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Consolidated Schedules of Inves" sheetId="3" r:id="rId3"/>
    <s:sheet name="Consolidated Schedules of Inve4" sheetId="4" r:id="rId4"/>
    <s:sheet name="Statement of Operations" sheetId="5" r:id="rId5"/>
    <s:sheet name="Statements of Changes in Owners" sheetId="6" r:id="rId6"/>
    <s:sheet name="Statements of Cash Flows" sheetId="7" r:id="rId7"/>
    <s:sheet name="Organization and Purpose" sheetId="8" r:id="rId8"/>
    <s:sheet name="Significant Accounting Policies" sheetId="9" r:id="rId9"/>
    <s:sheet name="Fair Value Measurements" sheetId="10" r:id="rId10"/>
    <s:sheet name="Swaps" sheetId="11" r:id="rId11"/>
    <s:sheet name="Investments in Unconsolidated T" sheetId="12" r:id="rId12"/>
    <s:sheet name="Transactions with Affiliates" sheetId="13" r:id="rId13"/>
    <s:sheet name="Financial Highlights" sheetId="14" r:id="rId14"/>
    <s:sheet name="Derivative Instruments and Hedg" sheetId="15" r:id="rId15"/>
    <s:sheet name="Trading Activities and Related " sheetId="16" r:id="rId16"/>
    <s:sheet name="Indemnifications and Guarantees" sheetId="17" r:id="rId17"/>
    <s:sheet name="Subsequent Events" sheetId="18" r:id="rId18"/>
    <s:sheet name="Significant Accounting Polici19" sheetId="19" r:id="rId19"/>
    <s:sheet name="Fair Value Measurements (Tables" sheetId="20" r:id="rId20"/>
    <s:sheet name="Swaps (Tables)" sheetId="21" r:id="rId21"/>
    <s:sheet name="Investments in Unconsolidated22" sheetId="22" r:id="rId22"/>
    <s:sheet name="Transactions with Affiliates (T" sheetId="23" r:id="rId23"/>
    <s:sheet name="Financial Highlights (Tables)" sheetId="24" r:id="rId24"/>
    <s:sheet name="Derivative Instruments and He25" sheetId="25" r:id="rId25"/>
    <s:sheet name="Organization and Purpose - Addi" sheetId="26" r:id="rId26"/>
    <s:sheet name="Significant Accounting Polici27" sheetId="27" r:id="rId27"/>
    <s:sheet name="Fair Value Measurements - Finan" sheetId="28" r:id="rId28"/>
    <s:sheet name="Fair Value Measurements - Chang" sheetId="29" r:id="rId29"/>
    <s:sheet name="Fair Value Measurements - Cha30" sheetId="30" r:id="rId30"/>
    <s:sheet name="Swaps - Additional Information " sheetId="31" r:id="rId31"/>
    <s:sheet name="Swaps - Trust, with Respect to " sheetId="32" r:id="rId32"/>
    <s:sheet name="Investments in Unconsolidated33" sheetId="33" r:id="rId33"/>
    <s:sheet name="Investments in Unconsolidated34" sheetId="34" r:id="rId34"/>
    <s:sheet name="Investments in Unconsolidated35" sheetId="35" r:id="rId35"/>
    <s:sheet name="Investments in Unconsolidated36" sheetId="36" r:id="rId36"/>
    <s:sheet name="Transactions with Affiliates - " sheetId="37" r:id="rId37"/>
    <s:sheet name="Transactions with Affiliates 38" sheetId="38" r:id="rId38"/>
    <s:sheet name="Transactions with Affiliates 39" sheetId="39" r:id="rId39"/>
    <s:sheet name="Transactions with Affiliates 40" sheetId="40" r:id="rId40"/>
    <s:sheet name="Financial Highlights - Financia" sheetId="41" r:id="rId41"/>
    <s:sheet name="Derivative Instruments and He42" sheetId="42" r:id="rId42"/>
    <s:sheet name="Derivative Instruments and He43" sheetId="43" r:id="rId43"/>
    <s:sheet name="Derivative Instruments and He44" sheetId="44" r:id="rId44"/>
    <s:sheet name="Derivative Instruments and He45" sheetId="45" r:id="rId45"/>
    <s:sheet name="Trading Activities and Relate46" sheetId="46" r:id="rId46"/>
    <s:sheet name="Derivative Instruments and He47" sheetId="47" r:id="rId47"/>
  </s:sheets>
  <s:definedNames/>
  <s:calcPr calcId="124519" calcMode="auto" fullCalcOnLoad="1"/>
</s:workbook>
</file>

<file path=xl/sharedStrings.xml><?xml version="1.0" encoding="utf-8"?>
<sst xmlns="http://schemas.openxmlformats.org/spreadsheetml/2006/main" uniqueCount="1754">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FRFD</t>
  </si>
  <si>
    <t>Entity Registrant Name</t>
  </si>
  <si>
    <t>Equinox Frontier Funds</t>
  </si>
  <si>
    <t>Entity Central Index Key</t>
  </si>
  <si>
    <t>Current Fiscal Year End Date</t>
  </si>
  <si>
    <t>--12-31</t>
  </si>
  <si>
    <t>Entity Filer Category</t>
  </si>
  <si>
    <t>Non-accelerated Filer</t>
  </si>
  <si>
    <t>Entity Common Stock, Shares Outstanding</t>
  </si>
  <si>
    <t>Statements of Financial Condition - USD ($)</t>
  </si>
  <si>
    <t>Jun. 30, 2015</t>
  </si>
  <si>
    <t>Dec. 31, 2014</t>
  </si>
  <si>
    <t>ASSETS</t>
  </si>
  <si>
    <t>Cash and cash equivalents</t>
  </si>
  <si>
    <t>U.S. Treasury securities, at fair value</t>
  </si>
  <si>
    <t>Receivable from futures commission merchants</t>
  </si>
  <si>
    <t>Open trade equity, at fair value</t>
  </si>
  <si>
    <t>Options purchased, at fair value</t>
  </si>
  <si>
    <t>Swap contracts, at fair value</t>
  </si>
  <si>
    <t>Prepaid service fees</t>
  </si>
  <si>
    <t>Interest receivable</t>
  </si>
  <si>
    <t>Receivable from related parties</t>
  </si>
  <si>
    <t>Other assets</t>
  </si>
  <si>
    <t>Total Assets</t>
  </si>
  <si>
    <t>LIABILITIES</t>
  </si>
  <si>
    <t>Open trade deficit, at fair value</t>
  </si>
  <si>
    <t>Options written, at fair value</t>
  </si>
  <si>
    <t>Pending owner additions</t>
  </si>
  <si>
    <t>Owner redemptions payable</t>
  </si>
  <si>
    <t>Incentive fees payable to Managing Owner</t>
  </si>
  <si>
    <t>Management fees payable to Managing Owner</t>
  </si>
  <si>
    <t>Interest payable to Managing Owner</t>
  </si>
  <si>
    <t>Trading fees payable to Managing Owner</t>
  </si>
  <si>
    <t>Service fees payable to Managing Owner</t>
  </si>
  <si>
    <t>Payables to related parties</t>
  </si>
  <si>
    <t>Other liabilities</t>
  </si>
  <si>
    <t>Total Liabilities</t>
  </si>
  <si>
    <t>Managing Owner Units</t>
  </si>
  <si>
    <t>Limited Owner Units</t>
  </si>
  <si>
    <t>Total Capital</t>
  </si>
  <si>
    <t>Total Liabilities and Capital</t>
  </si>
  <si>
    <t>Managing Owner [Member]</t>
  </si>
  <si>
    <t>Limited Owners [Member]</t>
  </si>
  <si>
    <t>Equinox Frontier Diversified Fund [Member]</t>
  </si>
  <si>
    <t>Investments in unconsolidated trading companies, at fair value</t>
  </si>
  <si>
    <t>Total Owners' Capital</t>
  </si>
  <si>
    <t>Non-Controlling Interests</t>
  </si>
  <si>
    <t>Equinox Frontier Diversified Fund [Member] | Total Owner Class 1 [Member]</t>
  </si>
  <si>
    <t>Units Outstanding</t>
  </si>
  <si>
    <t>Net Asset Value per Unit</t>
  </si>
  <si>
    <t>Equinox Frontier Diversified Fund [Member] | Total Owner Class 2 [Member]</t>
  </si>
  <si>
    <t>Equinox Frontier Diversified Fund [Member] | Total Owner Class 3 [Member]</t>
  </si>
  <si>
    <t>Equinox Frontier Diversified Fund [Member] | Managing Owner [Member] | Class 2 [Member]</t>
  </si>
  <si>
    <t>Equinox Frontier Diversified Fund [Member] | Managing Owner [Member] | Class 3 [Member]</t>
  </si>
  <si>
    <t>Equinox Frontier Diversified Fund [Member] | Limited Owners [Member] | Class 1 [Member]</t>
  </si>
  <si>
    <t>Equinox Frontier Diversified Fund [Member] | Limited Owners [Member] | Class 2 [Member]</t>
  </si>
  <si>
    <t>Equinox Frontier Diversified Fund [Member] | Limited Owners [Member] | Class 3 [Member]</t>
  </si>
  <si>
    <t>Equinox Frontier Masters Fund [Member]</t>
  </si>
  <si>
    <t>Equinox Frontier Masters Fund [Member] | Total Owner Class 1 [Member]</t>
  </si>
  <si>
    <t>Equinox Frontier Masters Fund [Member] | Total Owner Class 2 [Member]</t>
  </si>
  <si>
    <t>Equinox Frontier Masters Fund [Member] | Total Owner Class 3 [Member]</t>
  </si>
  <si>
    <t>Equinox Frontier Masters Fund [Member] | Managing Owner [Member] | Class 2 [Member]</t>
  </si>
  <si>
    <t>Equinox Frontier Masters Fund [Member] | Managing Owner [Member] | Class 3 [Member]</t>
  </si>
  <si>
    <t>Equinox Frontier Masters Fund [Member] | Limited Owners [Member] | Class 1 [Member]</t>
  </si>
  <si>
    <t>Equinox Frontier Masters Fund [Member] | Limited Owners [Member] | Class 2 [Member]</t>
  </si>
  <si>
    <t>Equinox Frontier Masters Fund [Member] | Limited Owners [Member] | Class 3 [Member]</t>
  </si>
  <si>
    <t>Equinox Frontier Long/Short Commodity Fund [Member]</t>
  </si>
  <si>
    <t>Equinox Frontier Long/Short Commodity Fund [Member] | Total Owner Class 1 [Member]</t>
  </si>
  <si>
    <t>Equinox Frontier Long/Short Commodity Fund [Member] | Total Owner Class 1a [Member]</t>
  </si>
  <si>
    <t>Equinox Frontier Long/Short Commodity Fund [Member] | Total Owner Class 2 [Member]</t>
  </si>
  <si>
    <t>Equinox Frontier Long/Short Commodity Fund [Member] | Total Owner Class 2a [Member]</t>
  </si>
  <si>
    <t>Equinox Frontier Long/Short Commodity Fund [Member] | Total Owner Class 3 [Member]</t>
  </si>
  <si>
    <t>Equinox Frontier Long/Short Commodity Fund [Member] | Total Owner Class 3a [Member]</t>
  </si>
  <si>
    <t>Equinox Frontier Long/Short Commodity Fund [Member] | Managing Owner [Member] | Class 2 [Member]</t>
  </si>
  <si>
    <t>Equinox Frontier Long/Short Commodity Fund [Member] | Managing Owner [Member] | Class 2a [Member]</t>
  </si>
  <si>
    <t>Equinox Frontier Long/Short Commodity Fund [Member] | Managing Owner [Member] | Class 3a [Member]</t>
  </si>
  <si>
    <t>Equinox Frontier Long/Short Commodity Fund [Member] | Limited Owners [Member] | Class 2 [Member]</t>
  </si>
  <si>
    <t>Equinox Frontier Long/Short Commodity Fund [Member] | Limited Owners [Member] | Class 2a [Member]</t>
  </si>
  <si>
    <t>Equinox Frontier Long/Short Commodity Fund [Member] | Limited Owners [Member] | Class 3 [Member]</t>
  </si>
  <si>
    <t>Equinox Frontier Long/Short Commodity Fund [Member] | Limited Owners [Member] | Class 3a [Member]</t>
  </si>
  <si>
    <t>Equinox Frontier Long/Short Commodity Fund [Member] | Limited Owners [Member] | Class 1a [Member]</t>
  </si>
  <si>
    <t>Equinox Frontier Balanced Fund [Member]</t>
  </si>
  <si>
    <t>Equinox Frontier Balanced Fund [Member] | Total Owner Class 1 [Member]</t>
  </si>
  <si>
    <t>Equinox Frontier Balanced Fund [Member] | Total Owner Class 2 [Member]</t>
  </si>
  <si>
    <t>Equinox Frontier Balanced Fund [Member] | Total Owner Class 2a [Member]</t>
  </si>
  <si>
    <t>Equinox Frontier Balanced Fund [Member] | Total Owner Class 3a [Member]</t>
  </si>
  <si>
    <t>Equinox Frontier Balanced Fund [Member] | Total Owner Class 1AP [Member]</t>
  </si>
  <si>
    <t>Equinox Frontier Balanced Fund [Member] | Managing Owner [Member] | Class 2 [Member]</t>
  </si>
  <si>
    <t>Equinox Frontier Balanced Fund [Member] | Managing Owner [Member] | Class 2a [Member]</t>
  </si>
  <si>
    <t>Equinox Frontier Balanced Fund [Member] | Limited Owners [Member] | Class 1 [Member]</t>
  </si>
  <si>
    <t>Equinox Frontier Balanced Fund [Member] | Limited Owners [Member] | Class 2 [Member]</t>
  </si>
  <si>
    <t>Equinox Frontier Balanced Fund [Member] | Limited Owners [Member] | Class 2a [Member]</t>
  </si>
  <si>
    <t>Equinox Frontier Balanced Fund [Member] | Limited Owners [Member] | Class 3a [Member]</t>
  </si>
  <si>
    <t>Equinox Frontier Balanced Fund [Member] | Limited Owners [Member] | Class 1AP [Member]</t>
  </si>
  <si>
    <t>Equinox Frontier Select Fund [Member]</t>
  </si>
  <si>
    <t>Equinox Frontier Select Fund [Member] | Total Owner Class 1 [Member]</t>
  </si>
  <si>
    <t>Equinox Frontier Select Fund [Member] | Total Owner Class 2 [Member]</t>
  </si>
  <si>
    <t>Equinox Frontier Select Fund [Member] | Total Owner Class 1AP [Member]</t>
  </si>
  <si>
    <t>Equinox Frontier Select Fund [Member] | Managing Owner [Member] | Class 2 [Member]</t>
  </si>
  <si>
    <t>Equinox Frontier Select Fund [Member] | Limited Owners [Member] | Class 1 [Member]</t>
  </si>
  <si>
    <t>Equinox Frontier Select Fund [Member] | Limited Owners [Member] | Class 2 [Member]</t>
  </si>
  <si>
    <t>Equinox Frontier Select Fund [Member] | Limited Owners [Member] | Class 1AP [Member]</t>
  </si>
  <si>
    <t>Equinox Frontier Winton Fund [Member]</t>
  </si>
  <si>
    <t>Equinox Frontier Winton Fund [Member] | Total Owner Class 1 [Member]</t>
  </si>
  <si>
    <t>Equinox Frontier Winton Fund [Member] | Total Owner Class 2 [Member]</t>
  </si>
  <si>
    <t>Equinox Frontier Winton Fund [Member] | Total Owner Class 1AP [Member]</t>
  </si>
  <si>
    <t>Equinox Frontier Winton Fund [Member] | Managing Owner [Member] | Class 2 [Member]</t>
  </si>
  <si>
    <t>Equinox Frontier Winton Fund [Member] | Limited Owners [Member] | Class 1 [Member]</t>
  </si>
  <si>
    <t>Equinox Frontier Winton Fund [Member] | Limited Owners [Member] | Class 2 [Member]</t>
  </si>
  <si>
    <t>Equinox Frontier Winton Fund [Member] | Limited Owners [Member] | Class 1AP [Member]</t>
  </si>
  <si>
    <t>Equinox Frontier Heritage Fund [Member]</t>
  </si>
  <si>
    <t>Equinox Frontier Heritage Fund [Member] | Total Owner Class 1 [Member]</t>
  </si>
  <si>
    <t>Equinox Frontier Heritage Fund [Member] | Total Owner Class 2 [Member]</t>
  </si>
  <si>
    <t>Equinox Frontier Heritage Fund [Member] | Total Owner Class 1AP [Member]</t>
  </si>
  <si>
    <t>Equinox Frontier Heritage Fund [Member] | Managing Owner [Member] | Class 2 [Member]</t>
  </si>
  <si>
    <t>Equinox Frontier Heritage Fund [Member] | Limited Owners [Member] | Class 1 [Member]</t>
  </si>
  <si>
    <t>Equinox Frontier Heritage Fund [Member] | Limited Owners [Member] | Class 2 [Member]</t>
  </si>
  <si>
    <t>Equinox Frontier Heritage Fund [Member] | Limited Owners [Member] | Class 1AP [Member]</t>
  </si>
  <si>
    <t>Consolidated Schedules of Investments - USD ($)</t>
  </si>
  <si>
    <t>Total Open Trade Equity (Deficit) [Member]</t>
  </si>
  <si>
    <t>Schedule of Investments [Line Items]</t>
  </si>
  <si>
    <t>Investment Owned, Fair Value</t>
  </si>
  <si>
    <t>[1]</t>
  </si>
  <si>
    <t>Investment Owned, % of Total Capital (Net Asset Value)</t>
  </si>
  <si>
    <t>0.01%</t>
  </si>
  <si>
    <t>5.49%</t>
  </si>
  <si>
    <t>U.S. TREASURY SECURITIES [Member]</t>
  </si>
  <si>
    <t>51.09%</t>
  </si>
  <si>
    <t>51.79%</t>
  </si>
  <si>
    <t>U.S. TREASURY SECURITIES [Member] | US Treasury Note 2.250% due 11/15/2024 [Member]</t>
  </si>
  <si>
    <t>5.59%</t>
  </si>
  <si>
    <t>Investment Owned, Underlying Face Amount, at Market Value</t>
  </si>
  <si>
    <t>Investment Owned, at Cost</t>
  </si>
  <si>
    <t>U.S. TREASURY SECURITIES [Member] | US Treasury Note 6.000% due 02/15/2026 [Member]</t>
  </si>
  <si>
    <t>39.88%</t>
  </si>
  <si>
    <t>35.51%</t>
  </si>
  <si>
    <t>U.S. TREASURY SECURITIES [Member] | US Treasury Note 6.875% due 08/15/2025 [Member]</t>
  </si>
  <si>
    <t>11.21%</t>
  </si>
  <si>
    <t>10.69%</t>
  </si>
  <si>
    <t>LONG FUTURES CONTRACTS [Member]</t>
  </si>
  <si>
    <t>(0.27%)</t>
  </si>
  <si>
    <t>(8.68%)</t>
  </si>
  <si>
    <t>LONG FUTURES CONTRACTS [Member] | Various base metals futures contracts (Europe) [Member]</t>
  </si>
  <si>
    <t>(0.86%)</t>
  </si>
  <si>
    <t>(1.56%)</t>
  </si>
  <si>
    <t>LONG FUTURES CONTRACTS [Member] | Various base metals futures contracts (U.S.) [Member]</t>
  </si>
  <si>
    <t>0.03%</t>
  </si>
  <si>
    <t>(0.02%)</t>
  </si>
  <si>
    <t>LONG FUTURES CONTRACTS [Member] | Various currency futures contracts (U.S.) [Member]</t>
  </si>
  <si>
    <t>(0.04%)</t>
  </si>
  <si>
    <t>0.11%</t>
  </si>
  <si>
    <t>LONG FUTURES CONTRACTS [Member] | Various energy futures contracts (Europe) [Member]</t>
  </si>
  <si>
    <t>0.00%</t>
  </si>
  <si>
    <t>LONG FUTURES CONTRACTS [Member] | Various energy futures contracts (Far East) [Member]</t>
  </si>
  <si>
    <t>LONG FUTURES CONTRACTS [Member] | Various energy futures contracts (U.S.) [Member]</t>
  </si>
  <si>
    <t>1.02%</t>
  </si>
  <si>
    <t>(9.00%)</t>
  </si>
  <si>
    <t>LONG FUTURES CONTRACTS [Member] | Various interest rates futures contracts (Canada) [Member]</t>
  </si>
  <si>
    <t>0.05%</t>
  </si>
  <si>
    <t>0.07%</t>
  </si>
  <si>
    <t>LONG FUTURES CONTRACTS [Member] | Various interest rates futures contracts (Europe) [Member]</t>
  </si>
  <si>
    <t>(0.03%)</t>
  </si>
  <si>
    <t>1.36%</t>
  </si>
  <si>
    <t>LONG FUTURES CONTRACTS [Member] | Various interest rates futures contracts (Far East) [Member]</t>
  </si>
  <si>
    <t>0.02%</t>
  </si>
  <si>
    <t>0.22%</t>
  </si>
  <si>
    <t>LONG FUTURES CONTRACTS [Member] | Various interest rates futures contracts (Oceanic) [Member]</t>
  </si>
  <si>
    <t>0.21%</t>
  </si>
  <si>
    <t>LONG FUTURES CONTRACTS [Member] | Various interest rates futures contracts (U.S.) [Member]</t>
  </si>
  <si>
    <t>0.17%</t>
  </si>
  <si>
    <t>0.10%</t>
  </si>
  <si>
    <t>LONG FUTURES CONTRACTS [Member] | Various soft futures contracts (Canada) [Member]</t>
  </si>
  <si>
    <t>LONG FUTURES CONTRACTS [Member] | Various soft futures contracts (Europe) [Member]</t>
  </si>
  <si>
    <t>LONG FUTURES CONTRACTS [Member] | Various soft futures contracts (Far East) [Member]</t>
  </si>
  <si>
    <t>LONG FUTURES CONTRACTS [Member] | Various soft futures contracts (U.S.) [Member]</t>
  </si>
  <si>
    <t>(0.81%)</t>
  </si>
  <si>
    <t>(0.92%)</t>
  </si>
  <si>
    <t>LONG FUTURES CONTRACTS [Member] | Various stock index futures contracts (Africa) [Member]</t>
  </si>
  <si>
    <t>LONG FUTURES CONTRACTS [Member] | Various stock index futures contracts (Oceanic) [Member]</t>
  </si>
  <si>
    <t>LONG FUTURES CONTRACTS [Member] | Various stock index futures contracts (Canada) [Member]</t>
  </si>
  <si>
    <t>(0.01%)</t>
  </si>
  <si>
    <t>LONG FUTURES CONTRACTS [Member] | Various stock index futures contracts (Europe) [Member]</t>
  </si>
  <si>
    <t>(0.23%)</t>
  </si>
  <si>
    <t>LONG FUTURES CONTRACTS [Member] | Various stock index futures contracts (Far East) [Member]</t>
  </si>
  <si>
    <t>(0.28%)</t>
  </si>
  <si>
    <t>LONG FUTURES CONTRACTS [Member] | Various stock index futures contracts (Mexico) [Member]</t>
  </si>
  <si>
    <t>LONG FUTURES CONTRACTS [Member] | Various stock index futures contracts (U.S.) [Member]</t>
  </si>
  <si>
    <t>(0.56%)</t>
  </si>
  <si>
    <t>0.52%</t>
  </si>
  <si>
    <t>LONG FUTURES CONTRACTS [Member] | Various Precious Metal Futures Contracts (U.S.) [Member]</t>
  </si>
  <si>
    <t>(0.42%)</t>
  </si>
  <si>
    <t>LONG FUTURES CONTRACTS [Member] | Various Precious Metal Futures Contracts Far East [Member]</t>
  </si>
  <si>
    <t>LONG FUTURES CONTRACTS [Member] | Various Soft Futures Contracts Africa [Member]</t>
  </si>
  <si>
    <t>LONG FUTURES CONTRACTS [Member] | Various Soft Futures Contracts Oceanic [Member]</t>
  </si>
  <si>
    <t>LONG FUTURES CONTRACTS [Member] | Various Currency Futures Contracts Singapore [Member]</t>
  </si>
  <si>
    <t>LONG FUTURES CONTRACTS [Member] | Various Soft Futures Contract (Europe) [Member]</t>
  </si>
  <si>
    <t>SHORT FUTURES CONTRACTS [Member]</t>
  </si>
  <si>
    <t>0.31%</t>
  </si>
  <si>
    <t>14.52%</t>
  </si>
  <si>
    <t>SHORT FUTURES CONTRACTS [Member] | Various base metals futures contracts (Europe) [Member]</t>
  </si>
  <si>
    <t>0.81%</t>
  </si>
  <si>
    <t>1.39%</t>
  </si>
  <si>
    <t>SHORT FUTURES CONTRACTS [Member] | Various base metals futures contracts (U.S.) [Member]</t>
  </si>
  <si>
    <t>0.04%</t>
  </si>
  <si>
    <t>SHORT FUTURES CONTRACTS [Member] | Various currency futures contracts (U.S.) [Member]</t>
  </si>
  <si>
    <t>0.12%</t>
  </si>
  <si>
    <t>1.01%</t>
  </si>
  <si>
    <t>SHORT FUTURES CONTRACTS [Member] | Various energy futures contracts (Europe) [Member]</t>
  </si>
  <si>
    <t>SHORT FUTURES CONTRACTS [Member] | Various energy futures contracts (Far East) [Member]</t>
  </si>
  <si>
    <t>SHORT FUTURES CONTRACTS [Member] | Various energy futures contracts (U.S.) [Member]</t>
  </si>
  <si>
    <t>(0.64%)</t>
  </si>
  <si>
    <t>4.58%</t>
  </si>
  <si>
    <t>SHORT FUTURES CONTRACTS [Member] | Various interest rates futures contracts (Canada) [Member]</t>
  </si>
  <si>
    <t>SHORT FUTURES CONTRACTS [Member] | Various interest rates futures contracts (Europe) [Member]</t>
  </si>
  <si>
    <t>(0.18%)</t>
  </si>
  <si>
    <t>(0.13%)</t>
  </si>
  <si>
    <t>SHORT FUTURES CONTRACTS [Member] | Various interest rates futures contracts (Far East) [Member]</t>
  </si>
  <si>
    <t>SHORT FUTURES CONTRACTS [Member] | Various interest rates futures contracts (Oceanic) [Member]</t>
  </si>
  <si>
    <t>SHORT FUTURES CONTRACTS [Member] | Various interest rates futures contracts (U.S.) [Member]</t>
  </si>
  <si>
    <t>(0.22%)</t>
  </si>
  <si>
    <t>SHORT FUTURES CONTRACTS [Member] | Various soft futures contracts (Canada) [Member]</t>
  </si>
  <si>
    <t>SHORT FUTURES CONTRACTS [Member] | Various soft futures contracts (Europe) [Member]</t>
  </si>
  <si>
    <t>SHORT FUTURES CONTRACTS [Member] | Various soft futures contracts (Far East) [Member]</t>
  </si>
  <si>
    <t>SHORT FUTURES CONTRACTS [Member] | Various soft futures contracts (U.S.) [Member]</t>
  </si>
  <si>
    <t>(0.53%)</t>
  </si>
  <si>
    <t>1.04%</t>
  </si>
  <si>
    <t>SHORT FUTURES CONTRACTS [Member] | Various stock index futures contracts (Africa) [Member]</t>
  </si>
  <si>
    <t>SHORT FUTURES CONTRACTS [Member] | Various stock index futures contracts (Oceanic) [Member]</t>
  </si>
  <si>
    <t>SHORT FUTURES CONTRACTS [Member] | Various stock index futures contracts (Canada) [Member]</t>
  </si>
  <si>
    <t>SHORT FUTURES CONTRACTS [Member] | Various stock index futures contracts (Europe) [Member]</t>
  </si>
  <si>
    <t>SHORT FUTURES CONTRACTS [Member] | Various stock index futures contracts (Far East) [Member]</t>
  </si>
  <si>
    <t>SHORT FUTURES CONTRACTS [Member] | Various stock index futures contracts (Mexico) [Member]</t>
  </si>
  <si>
    <t>SHORT FUTURES CONTRACTS [Member] | Various stock index futures contracts (U.S.) [Member]</t>
  </si>
  <si>
    <t>(0.05%)</t>
  </si>
  <si>
    <t>SHORT FUTURES CONTRACTS [Member] | Various Precious Metal Futures Contracts (U.S.) [Member]</t>
  </si>
  <si>
    <t>0.71%</t>
  </si>
  <si>
    <t>SHORT FUTURES CONTRACTS [Member] | Various Precious Metal Futures Contracts Far East [Member]</t>
  </si>
  <si>
    <t>SHORT FUTURES CONTRACTS [Member] | Various currency futures contracts (Far East) [Member]</t>
  </si>
  <si>
    <t>SHORT FUTURES CONTRACTS [Member] | Brent Crude Oil Last Day Settling 2/12/2015 (Number of Contracts: 229) [Member]</t>
  </si>
  <si>
    <t>1.06%</t>
  </si>
  <si>
    <t>SHORT FUTURES CONTRACTS [Member] | Crude Oil Settling 12/1/2015 (Number of Contracts: 718) [Member]</t>
  </si>
  <si>
    <t>4.08%</t>
  </si>
  <si>
    <t>SHORT FUTURES CONTRACTS [Member] | NYH RBOB Unleaded Gas Settling 12/30/2015 (Number of Contracts: 388) [Member]</t>
  </si>
  <si>
    <t>1.58%</t>
  </si>
  <si>
    <t>SHORT FUTURES CONTRACTS [Member] | Various Soft Futures Contract (Europe) [Member]</t>
  </si>
  <si>
    <t>CURRENCY FORWARDS [Member]</t>
  </si>
  <si>
    <t>(0.35%)</t>
  </si>
  <si>
    <t>CURRENCY FORWARDS [Member] | Various Currency Forward Contracts (NA) [Member]</t>
  </si>
  <si>
    <t>Options Purchased [Member]</t>
  </si>
  <si>
    <t>1.51%</t>
  </si>
  <si>
    <t>3.36%</t>
  </si>
  <si>
    <t>Options Purchased [Member] | Various energy futures contracts (U.S.) [Member]</t>
  </si>
  <si>
    <t>3.11%</t>
  </si>
  <si>
    <t>Options Purchased [Member] | Various soft futures contracts (U.S.) [Member]</t>
  </si>
  <si>
    <t>0.14%</t>
  </si>
  <si>
    <t>Options Purchased [Member] | Various stock index futures contracts (U.S.) [Member]</t>
  </si>
  <si>
    <t>0.15%</t>
  </si>
  <si>
    <t>Options Written [Member]</t>
  </si>
  <si>
    <t>(1.02%)</t>
  </si>
  <si>
    <t>(3.32%)</t>
  </si>
  <si>
    <t>Options Written [Member] | Various energy futures contracts (U.S.) [Member]</t>
  </si>
  <si>
    <t>(0.91%)</t>
  </si>
  <si>
    <t>(3.05%)</t>
  </si>
  <si>
    <t>Options Written [Member] | Various soft futures contracts (U.S.) [Member]</t>
  </si>
  <si>
    <t>Options Written [Member] | Various stock index futures contracts (U.S.) [Member]</t>
  </si>
  <si>
    <t>(0.09%)</t>
  </si>
  <si>
    <t>Swap [Member]</t>
  </si>
  <si>
    <t>[2]</t>
  </si>
  <si>
    <t>15.16%</t>
  </si>
  <si>
    <t>13.31%</t>
  </si>
  <si>
    <t>Swap [Member] | Frontier XXXV Diversified select swap (U.S.) [Member]</t>
  </si>
  <si>
    <t>(3.02%)</t>
  </si>
  <si>
    <t>2.43%</t>
  </si>
  <si>
    <t>Swap [Member] | Frontier XXXVII L/S select swap (U.S.) [Member]</t>
  </si>
  <si>
    <t>1.71%</t>
  </si>
  <si>
    <t>1.34%</t>
  </si>
  <si>
    <t>Swap [Member] | Frontier Brevan Howard swap (U.S.) [Member]</t>
  </si>
  <si>
    <t>(3.10%)</t>
  </si>
  <si>
    <t>6.75%</t>
  </si>
  <si>
    <t>Swap [Member] | Frontier XXXIV Balanced select swap (U.S.) [Member]</t>
  </si>
  <si>
    <t>7.33%</t>
  </si>
  <si>
    <t>2.79%</t>
  </si>
  <si>
    <t>Equinox Frontier Diversified Fund [Member] | Total Open Trade Equity (Deficit) [Member]</t>
  </si>
  <si>
    <t>(0.90%)</t>
  </si>
  <si>
    <t>4.50%</t>
  </si>
  <si>
    <t>Equinox Frontier Diversified Fund [Member] | U.S. TREASURY SECURITIES [Member]</t>
  </si>
  <si>
    <t>[3]</t>
  </si>
  <si>
    <t>46.72%</t>
  </si>
  <si>
    <t>42.88%</t>
  </si>
  <si>
    <t>Equinox Frontier Diversified Fund [Member] | U.S. TREASURY SECURITIES [Member] | US Treasury Note 2.250% due 11/15/2024 [Member]</t>
  </si>
  <si>
    <t>29.40%</t>
  </si>
  <si>
    <t>Equinox Frontier Diversified Fund [Member] | U.S. TREASURY SECURITIES [Member] | US Treasury Note 6.000% due 02/15/2026 [Member]</t>
  </si>
  <si>
    <t>36.47%</t>
  </si>
  <si>
    <t>8.85%</t>
  </si>
  <si>
    <t>Equinox Frontier Diversified Fund [Member] | U.S. TREASURY SECURITIES [Member] | US Treasury Note 6.875% due 08/15/2025 [Member]</t>
  </si>
  <si>
    <t>10.25%</t>
  </si>
  <si>
    <t>4.63%</t>
  </si>
  <si>
    <t>Equinox Frontier Diversified Fund [Member] | Assets allocated to each Series based upon ownership in the cash management pool [Member] | U.S. TREASURY SECURITIES [Member]</t>
  </si>
  <si>
    <t>Equinox Frontier Diversified Fund [Member] | Assets allocated to each Series based upon ownership in the cash management pool [Member] | U.S. TREASURY SECURITIES [Member] | US Treasury Note 2.250% due 11/15/2024 [Member]</t>
  </si>
  <si>
    <t>Equinox Frontier Diversified Fund [Member] | Assets allocated to each Series based upon ownership in the cash management pool [Member] | U.S. TREASURY SECURITIES [Member] | US Treasury Note 6.000% due 02/15/2026 [Member]</t>
  </si>
  <si>
    <t>Equinox Frontier Diversified Fund [Member] | Assets allocated to each Series based upon ownership in the cash management pool [Member] | U.S. TREASURY SECURITIES [Member] | US Treasury Note 6.875% due 08/15/2025 [Member]</t>
  </si>
  <si>
    <t>Equinox Frontier Diversified Fund [Member] | LONG FUTURES CONTRACTS [Member]</t>
  </si>
  <si>
    <t>(0.95%)</t>
  </si>
  <si>
    <t>2.85%</t>
  </si>
  <si>
    <t>Equinox Frontier Diversified Fund [Member] | LONG FUTURES CONTRACTS [Member] | Various base metals futures contracts (Europe) [Member]</t>
  </si>
  <si>
    <t>(0.47%)</t>
  </si>
  <si>
    <t>(0.43%)</t>
  </si>
  <si>
    <t>Equinox Frontier Diversified Fund [Member] | LONG FUTURES CONTRACTS [Member] | Various base metals futures contracts (U.S.) [Member]</t>
  </si>
  <si>
    <t>(0.07%)</t>
  </si>
  <si>
    <t>Equinox Frontier Diversified Fund [Member] | LONG FUTURES CONTRACTS [Member] | Various currency futures contracts (U.S.) [Member]</t>
  </si>
  <si>
    <t>(0.08%)</t>
  </si>
  <si>
    <t>0.77%</t>
  </si>
  <si>
    <t>Equinox Frontier Diversified Fund [Member] | LONG FUTURES CONTRACTS [Member] | Various energy futures contracts (Europe) [Member]</t>
  </si>
  <si>
    <t>Equinox Frontier Diversified Fund [Member] | LONG FUTURES CONTRACTS [Member] | Various energy futures contracts (Far East) [Member]</t>
  </si>
  <si>
    <t>Equinox Frontier Diversified Fund [Member] | LONG FUTURES CONTRACTS [Member] | Various energy futures contracts (U.S.) [Member]</t>
  </si>
  <si>
    <t>Equinox Frontier Diversified Fund [Member] | LONG FUTURES CONTRACTS [Member] | Various interest rates futures contracts (Canada) [Member]</t>
  </si>
  <si>
    <t>Equinox Frontier Diversified Fund [Member] | LONG FUTURES CONTRACTS [Member] | Various interest rates futures contracts (Europe) [Member]</t>
  </si>
  <si>
    <t>0.93%</t>
  </si>
  <si>
    <t>Equinox Frontier Diversified Fund [Member] | LONG FUTURES CONTRACTS [Member] | Various interest rates futures contracts (Far East) [Member]</t>
  </si>
  <si>
    <t>0.29%</t>
  </si>
  <si>
    <t>Equinox Frontier Diversified Fund [Member] | LONG FUTURES CONTRACTS [Member] | Various interest rates futures contracts (Oceanic) [Member]</t>
  </si>
  <si>
    <t>0.41%</t>
  </si>
  <si>
    <t>Equinox Frontier Diversified Fund [Member] | LONG FUTURES CONTRACTS [Member] | Various interest rates futures contracts (U.S.) [Member]</t>
  </si>
  <si>
    <t>(0.06%)</t>
  </si>
  <si>
    <t>0.40%</t>
  </si>
  <si>
    <t>Equinox Frontier Diversified Fund [Member] | LONG FUTURES CONTRACTS [Member] | Various soft futures contracts (Canada) [Member]</t>
  </si>
  <si>
    <t>Equinox Frontier Diversified Fund [Member] | LONG FUTURES CONTRACTS [Member] | Various soft futures contracts (Europe) [Member]</t>
  </si>
  <si>
    <t>Equinox Frontier Diversified Fund [Member] | LONG FUTURES CONTRACTS [Member] | Various soft futures contracts (Far East) [Member]</t>
  </si>
  <si>
    <t>Equinox Frontier Diversified Fund [Member] | LONG FUTURES CONTRACTS [Member] | Various soft futures contracts (U.S.) [Member]</t>
  </si>
  <si>
    <t>0.28%</t>
  </si>
  <si>
    <t>(0.12%)</t>
  </si>
  <si>
    <t>Equinox Frontier Diversified Fund [Member] | LONG FUTURES CONTRACTS [Member] | Various stock index futures contracts (Oceanic) [Member]</t>
  </si>
  <si>
    <t>0.08%</t>
  </si>
  <si>
    <t>Equinox Frontier Diversified Fund [Member] | LONG FUTURES CONTRACTS [Member] | Various stock index futures contracts (Canada) [Member]</t>
  </si>
  <si>
    <t>Equinox Frontier Diversified Fund [Member] | LONG FUTURES CONTRACTS [Member] | Various stock index futures contracts (Europe) [Member]</t>
  </si>
  <si>
    <t>(0.15%)</t>
  </si>
  <si>
    <t>Equinox Frontier Diversified Fund [Member] | LONG FUTURES CONTRACTS [Member] | Various stock index futures contracts (Far East) [Member]</t>
  </si>
  <si>
    <t>Equinox Frontier Diversified Fund [Member] | LONG FUTURES CONTRACTS [Member] | Various stock index futures contracts (U.S.) [Member]</t>
  </si>
  <si>
    <t>(0.59%)</t>
  </si>
  <si>
    <t>0.51%</t>
  </si>
  <si>
    <t>Equinox Frontier Diversified Fund [Member] | LONG FUTURES CONTRACTS [Member] | Various Precious Metal Futures Contracts (U.S.) [Member]</t>
  </si>
  <si>
    <t>Equinox Frontier Diversified Fund [Member] | LONG FUTURES CONTRACTS [Member] | Various Precious Metal Futures Contracts Far East [Member]</t>
  </si>
  <si>
    <t>Equinox Frontier Diversified Fund [Member] | LONG FUTURES CONTRACTS [Member] | Various Soft Futures Contracts Oceanic [Member]</t>
  </si>
  <si>
    <t>Equinox Frontier Diversified Fund [Member] | SHORT FUTURES CONTRACTS [Member]</t>
  </si>
  <si>
    <t>1.59%</t>
  </si>
  <si>
    <t>Equinox Frontier Diversified Fund [Member] | SHORT FUTURES CONTRACTS [Member] | Various base metals futures contracts (Europe) [Member]</t>
  </si>
  <si>
    <t>0.34%</t>
  </si>
  <si>
    <t>0.35%</t>
  </si>
  <si>
    <t>Equinox Frontier Diversified Fund [Member] | SHORT FUTURES CONTRACTS [Member] | Various base metals futures contracts (U.S.) [Member]</t>
  </si>
  <si>
    <t>Equinox Frontier Diversified Fund [Member] | SHORT FUTURES CONTRACTS [Member] | Various currency futures contracts (U.S.) [Member]</t>
  </si>
  <si>
    <t>0.50%</t>
  </si>
  <si>
    <t>Equinox Frontier Diversified Fund [Member] | SHORT FUTURES CONTRACTS [Member] | Various energy futures contracts (Europe) [Member]</t>
  </si>
  <si>
    <t>Equinox Frontier Diversified Fund [Member] | SHORT FUTURES CONTRACTS [Member] | Various energy futures contracts (Far East) [Member]</t>
  </si>
  <si>
    <t>Equinox Frontier Diversified Fund [Member] | SHORT FUTURES CONTRACTS [Member] | Various energy futures contracts (U.S.) [Member]</t>
  </si>
  <si>
    <t>0.49%</t>
  </si>
  <si>
    <t>Equinox Frontier Diversified Fund [Member] | SHORT FUTURES CONTRACTS [Member] | Various interest rates futures contracts (Canada) [Member]</t>
  </si>
  <si>
    <t>Equinox Frontier Diversified Fund [Member] | SHORT FUTURES CONTRACTS [Member] | Various interest rates futures contracts (Europe) [Member]</t>
  </si>
  <si>
    <t>Equinox Frontier Diversified Fund [Member] | SHORT FUTURES CONTRACTS [Member] | Various interest rates futures contracts (Far East) [Member]</t>
  </si>
  <si>
    <t>Equinox Frontier Diversified Fund [Member] | SHORT FUTURES CONTRACTS [Member] | Various interest rates futures contracts (Oceanic) [Member]</t>
  </si>
  <si>
    <t>Equinox Frontier Diversified Fund [Member] | SHORT FUTURES CONTRACTS [Member] | Various interest rates futures contracts (U.S.) [Member]</t>
  </si>
  <si>
    <t>Equinox Frontier Diversified Fund [Member] | SHORT FUTURES CONTRACTS [Member] | Various soft futures contracts (Canada) [Member]</t>
  </si>
  <si>
    <t>Equinox Frontier Diversified Fund [Member] | SHORT FUTURES CONTRACTS [Member] | Various soft futures contracts (Europe) [Member]</t>
  </si>
  <si>
    <t>0.13%</t>
  </si>
  <si>
    <t>Equinox Frontier Diversified Fund [Member] | SHORT FUTURES CONTRACTS [Member] | Various soft futures contracts (Far East) [Member]</t>
  </si>
  <si>
    <t>Equinox Frontier Diversified Fund [Member] | SHORT FUTURES CONTRACTS [Member] | Various soft futures contracts (U.S.) [Member]</t>
  </si>
  <si>
    <t>(0.49%)</t>
  </si>
  <si>
    <t>Equinox Frontier Diversified Fund [Member] | SHORT FUTURES CONTRACTS [Member] | Various stock index futures contracts (Africa) [Member]</t>
  </si>
  <si>
    <t>Equinox Frontier Diversified Fund [Member] | SHORT FUTURES CONTRACTS [Member] | Various stock index futures contracts (Oceanic) [Member]</t>
  </si>
  <si>
    <t>Equinox Frontier Diversified Fund [Member] | SHORT FUTURES CONTRACTS [Member] | Various stock index futures contracts (Europe) [Member]</t>
  </si>
  <si>
    <t>0.06%</t>
  </si>
  <si>
    <t>Equinox Frontier Diversified Fund [Member] | SHORT FUTURES CONTRACTS [Member] | Various stock index futures contracts (Far East) [Member]</t>
  </si>
  <si>
    <t>(0.10%)</t>
  </si>
  <si>
    <t>Equinox Frontier Diversified Fund [Member] | SHORT FUTURES CONTRACTS [Member] | Various stock index futures contracts (Mexico) [Member]</t>
  </si>
  <si>
    <t>Equinox Frontier Diversified Fund [Member] | SHORT FUTURES CONTRACTS [Member] | Various stock index futures contracts (U.S.) [Member]</t>
  </si>
  <si>
    <t>0.38%</t>
  </si>
  <si>
    <t>Equinox Frontier Diversified Fund [Member] | SHORT FUTURES CONTRACTS [Member] | Various Precious Metal Futures Contracts (U.S.) [Member]</t>
  </si>
  <si>
    <t>0.24%</t>
  </si>
  <si>
    <t>Equinox Frontier Diversified Fund [Member] | SHORT FUTURES CONTRACTS [Member] | Various Precious Metal Futures Contracts Far East [Member]</t>
  </si>
  <si>
    <t>Equinox Frontier Diversified Fund [Member] | SHORT FUTURES CONTRACTS [Member] | Various currency futures contracts (Far East) [Member]</t>
  </si>
  <si>
    <t>Equinox Frontier Diversified Fund [Member] | CURRENCY FORWARDS [Member]</t>
  </si>
  <si>
    <t>(0.17%)</t>
  </si>
  <si>
    <t>Equinox Frontier Diversified Fund [Member] | CURRENCY FORWARDS [Member] | Various Currency Forward Contracts (NA) [Member]</t>
  </si>
  <si>
    <t>Equinox Frontier Diversified Fund [Member] | Options Purchased [Member]</t>
  </si>
  <si>
    <t>0.60%</t>
  </si>
  <si>
    <t>Equinox Frontier Diversified Fund [Member] | Options Purchased [Member] | Various energy futures contracts (U.S.) [Member]</t>
  </si>
  <si>
    <t>Equinox Frontier Diversified Fund [Member] | Options Purchased [Member] | Various soft futures contracts (U.S.) [Member]</t>
  </si>
  <si>
    <t>Equinox Frontier Diversified Fund [Member] | Options Purchased [Member] | Various stock index futures contracts (U.S.) [Member]</t>
  </si>
  <si>
    <t>Equinox Frontier Diversified Fund [Member] | Options Written [Member]</t>
  </si>
  <si>
    <t>Equinox Frontier Diversified Fund [Member] | Options Written [Member] | Various energy futures contracts (U.S.) [Member]</t>
  </si>
  <si>
    <t>Equinox Frontier Diversified Fund [Member] | Options Written [Member] | Various soft futures contracts (U.S.) [Member]</t>
  </si>
  <si>
    <t>Equinox Frontier Diversified Fund [Member] | Options Written [Member] | Various stock index futures contracts (U.S.) [Member]</t>
  </si>
  <si>
    <t>Equinox Frontier Diversified Fund [Member] | Swap [Member]</t>
  </si>
  <si>
    <t>[4]</t>
  </si>
  <si>
    <t>12.24%</t>
  </si>
  <si>
    <t>9.07%</t>
  </si>
  <si>
    <t>Equinox Frontier Diversified Fund [Member] | Swap [Member] | Frontier XXXV Diversified select swap (U.S.) [Member]</t>
  </si>
  <si>
    <t>Equinox Frontier Diversified Fund [Member] | Swap [Member] | Frontier XXXVII L/S select swap (U.S.) [Member]</t>
  </si>
  <si>
    <t>Equinox Frontier Masters Fund [Member] | Total Open Trade Equity (Deficit) [Member]</t>
  </si>
  <si>
    <t>Equinox Frontier Masters Fund [Member] | U.S. TREASURY SECURITIES [Member]</t>
  </si>
  <si>
    <t>52.48%</t>
  </si>
  <si>
    <t>63.08%</t>
  </si>
  <si>
    <t>Equinox Frontier Masters Fund [Member] | U.S. TREASURY SECURITIES [Member] | US Treasury Note 2.250% due 11/15/2024 [Member]</t>
  </si>
  <si>
    <t>43.25%</t>
  </si>
  <si>
    <t>Equinox Frontier Masters Fund [Member] | U.S. TREASURY SECURITIES [Member] | US Treasury Note 6.000% due 02/15/2026 [Member]</t>
  </si>
  <si>
    <t>40.97%</t>
  </si>
  <si>
    <t>13.02%</t>
  </si>
  <si>
    <t>Equinox Frontier Masters Fund [Member] | U.S. TREASURY SECURITIES [Member] | US Treasury Note 6.875% due 08/15/2025 [Member]</t>
  </si>
  <si>
    <t>11.51%</t>
  </si>
  <si>
    <t>6.81%</t>
  </si>
  <si>
    <t>Equinox Frontier Masters Fund [Member] | Assets allocated to each Series based upon ownership in the cash management pool [Member] | U.S. TREASURY SECURITIES [Member]</t>
  </si>
  <si>
    <t>Equinox Frontier Masters Fund [Member] | Assets allocated to each Series based upon ownership in the cash management pool [Member] | U.S. TREASURY SECURITIES [Member] | US Treasury Note 2.250% due 11/15/2024 [Member]</t>
  </si>
  <si>
    <t>Equinox Frontier Masters Fund [Member] | Assets allocated to each Series based upon ownership in the cash management pool [Member] | U.S. TREASURY SECURITIES [Member] | US Treasury Note 6.000% due 02/15/2026 [Member]</t>
  </si>
  <si>
    <t>Equinox Frontier Masters Fund [Member] | Assets allocated to each Series based upon ownership in the cash management pool [Member] | U.S. TREASURY SECURITIES [Member] | US Treasury Note 6.875% due 08/15/2025 [Member]</t>
  </si>
  <si>
    <t>Equinox Frontier Masters Fund [Member] | LONG FUTURES CONTRACTS [Member]</t>
  </si>
  <si>
    <t>Equinox Frontier Masters Fund [Member] | LONG FUTURES CONTRACTS [Member] | Various base metals futures contracts (Europe) [Member]</t>
  </si>
  <si>
    <t>Equinox Frontier Masters Fund [Member] | LONG FUTURES CONTRACTS [Member] | Various base metals futures contracts (U.S.) [Member]</t>
  </si>
  <si>
    <t>Equinox Frontier Masters Fund [Member] | LONG FUTURES CONTRACTS [Member] | Various currency futures contracts (U.S.) [Member]</t>
  </si>
  <si>
    <t>Equinox Frontier Masters Fund [Member] | LONG FUTURES CONTRACTS [Member] | Various energy futures contracts (Europe) [Member]</t>
  </si>
  <si>
    <t>Equinox Frontier Masters Fund [Member] | LONG FUTURES CONTRACTS [Member] | Various energy futures contracts (Far East) [Member]</t>
  </si>
  <si>
    <t>Equinox Frontier Masters Fund [Member] | LONG FUTURES CONTRACTS [Member] | Various energy futures contracts (U.S.) [Member]</t>
  </si>
  <si>
    <t>Equinox Frontier Masters Fund [Member] | LONG FUTURES CONTRACTS [Member] | Various interest rates futures contracts (Canada) [Member]</t>
  </si>
  <si>
    <t>Equinox Frontier Masters Fund [Member] | LONG FUTURES CONTRACTS [Member] | Various interest rates futures contracts (Europe) [Member]</t>
  </si>
  <si>
    <t>Equinox Frontier Masters Fund [Member] | LONG FUTURES CONTRACTS [Member] | Various interest rates futures contracts (Far East) [Member]</t>
  </si>
  <si>
    <t>Equinox Frontier Masters Fund [Member] | LONG FUTURES CONTRACTS [Member] | Various interest rates futures contracts (Oceanic) [Member]</t>
  </si>
  <si>
    <t>Equinox Frontier Masters Fund [Member] | LONG FUTURES CONTRACTS [Member] | Various interest rates futures contracts (U.S.) [Member]</t>
  </si>
  <si>
    <t>Equinox Frontier Masters Fund [Member] | LONG FUTURES CONTRACTS [Member] | Various soft futures contracts (Canada) [Member]</t>
  </si>
  <si>
    <t>Equinox Frontier Masters Fund [Member] | LONG FUTURES CONTRACTS [Member] | Various soft futures contracts (Europe) [Member]</t>
  </si>
  <si>
    <t>Equinox Frontier Masters Fund [Member] | LONG FUTURES CONTRACTS [Member] | Various soft futures contracts (Far East) [Member]</t>
  </si>
  <si>
    <t>Equinox Frontier Masters Fund [Member] | LONG FUTURES CONTRACTS [Member] | Various soft futures contracts (U.S.) [Member]</t>
  </si>
  <si>
    <t>Equinox Frontier Masters Fund [Member] | LONG FUTURES CONTRACTS [Member] | Various stock index futures contracts (Oceanic) [Member]</t>
  </si>
  <si>
    <t>Equinox Frontier Masters Fund [Member] | LONG FUTURES CONTRACTS [Member] | Various stock index futures contracts (Canada) [Member]</t>
  </si>
  <si>
    <t>Equinox Frontier Masters Fund [Member] | LONG FUTURES CONTRACTS [Member] | Various stock index futures contracts (Europe) [Member]</t>
  </si>
  <si>
    <t>Equinox Frontier Masters Fund [Member] | LONG FUTURES CONTRACTS [Member] | Various stock index futures contracts (Far East) [Member]</t>
  </si>
  <si>
    <t>Equinox Frontier Masters Fund [Member] | LONG FUTURES CONTRACTS [Member] | Various stock index futures contracts (U.S.) [Member]</t>
  </si>
  <si>
    <t>Equinox Frontier Masters Fund [Member] | LONG FUTURES CONTRACTS [Member] | Various Precious Metal Futures Contracts (U.S.) [Member]</t>
  </si>
  <si>
    <t>Equinox Frontier Masters Fund [Member] | LONG FUTURES CONTRACTS [Member] | Various Precious Metal Futures Contracts Far East [Member]</t>
  </si>
  <si>
    <t>Equinox Frontier Masters Fund [Member] | LONG FUTURES CONTRACTS [Member] | Various Soft Futures Contracts Oceanic [Member]</t>
  </si>
  <si>
    <t>Equinox Frontier Masters Fund [Member] | SHORT FUTURES CONTRACTS [Member]</t>
  </si>
  <si>
    <t>Equinox Frontier Masters Fund [Member] | SHORT FUTURES CONTRACTS [Member] | Various base metals futures contracts (Europe) [Member]</t>
  </si>
  <si>
    <t>Equinox Frontier Masters Fund [Member] | SHORT FUTURES CONTRACTS [Member] | Various base metals futures contracts (U.S.) [Member]</t>
  </si>
  <si>
    <t>Equinox Frontier Masters Fund [Member] | SHORT FUTURES CONTRACTS [Member] | Various currency futures contracts (U.S.) [Member]</t>
  </si>
  <si>
    <t>Equinox Frontier Masters Fund [Member] | SHORT FUTURES CONTRACTS [Member] | Various energy futures contracts (Europe) [Member]</t>
  </si>
  <si>
    <t>Equinox Frontier Masters Fund [Member] | SHORT FUTURES CONTRACTS [Member] | Various energy futures contracts (Far East) [Member]</t>
  </si>
  <si>
    <t>Equinox Frontier Masters Fund [Member] | SHORT FUTURES CONTRACTS [Member] | Various energy futures contracts (U.S.) [Member]</t>
  </si>
  <si>
    <t>Equinox Frontier Masters Fund [Member] | SHORT FUTURES CONTRACTS [Member] | Various interest rates futures contracts (Canada) [Member]</t>
  </si>
  <si>
    <t>Equinox Frontier Masters Fund [Member] | SHORT FUTURES CONTRACTS [Member] | Various interest rates futures contracts (Europe) [Member]</t>
  </si>
  <si>
    <t>Equinox Frontier Masters Fund [Member] | SHORT FUTURES CONTRACTS [Member] | Various interest rates futures contracts (Far East) [Member]</t>
  </si>
  <si>
    <t>Equinox Frontier Masters Fund [Member] | SHORT FUTURES CONTRACTS [Member] | Various interest rates futures contracts (Oceanic) [Member]</t>
  </si>
  <si>
    <t>Equinox Frontier Masters Fund [Member] | SHORT FUTURES CONTRACTS [Member] | Various interest rates futures contracts (U.S.) [Member]</t>
  </si>
  <si>
    <t>Equinox Frontier Masters Fund [Member] | SHORT FUTURES CONTRACTS [Member] | Various soft futures contracts (Canada) [Member]</t>
  </si>
  <si>
    <t>Equinox Frontier Masters Fund [Member] | SHORT FUTURES CONTRACTS [Member] | Various soft futures contracts (Europe) [Member]</t>
  </si>
  <si>
    <t>Equinox Frontier Masters Fund [Member] | SHORT FUTURES CONTRACTS [Member] | Various soft futures contracts (Far East) [Member]</t>
  </si>
  <si>
    <t>Equinox Frontier Masters Fund [Member] | SHORT FUTURES CONTRACTS [Member] | Various soft futures contracts (U.S.) [Member]</t>
  </si>
  <si>
    <t>Equinox Frontier Masters Fund [Member] | SHORT FUTURES CONTRACTS [Member] | Various stock index futures contracts (Africa) [Member]</t>
  </si>
  <si>
    <t>Equinox Frontier Masters Fund [Member] | SHORT FUTURES CONTRACTS [Member] | Various stock index futures contracts (Oceanic) [Member]</t>
  </si>
  <si>
    <t>Equinox Frontier Masters Fund [Member] | SHORT FUTURES CONTRACTS [Member] | Various stock index futures contracts (Europe) [Member]</t>
  </si>
  <si>
    <t>Equinox Frontier Masters Fund [Member] | SHORT FUTURES CONTRACTS [Member] | Various stock index futures contracts (Far East) [Member]</t>
  </si>
  <si>
    <t>Equinox Frontier Masters Fund [Member] | SHORT FUTURES CONTRACTS [Member] | Various stock index futures contracts (Mexico) [Member]</t>
  </si>
  <si>
    <t>Equinox Frontier Masters Fund [Member] | SHORT FUTURES CONTRACTS [Member] | Various stock index futures contracts (U.S.) [Member]</t>
  </si>
  <si>
    <t>Equinox Frontier Masters Fund [Member] | SHORT FUTURES CONTRACTS [Member] | Various Precious Metal Futures Contracts (U.S.) [Member]</t>
  </si>
  <si>
    <t>Equinox Frontier Masters Fund [Member] | SHORT FUTURES CONTRACTS [Member] | Various Precious Metal Futures Contracts Far East [Member]</t>
  </si>
  <si>
    <t>Equinox Frontier Masters Fund [Member] | SHORT FUTURES CONTRACTS [Member] | Various currency futures contracts (Far East) [Member]</t>
  </si>
  <si>
    <t>Equinox Frontier Masters Fund [Member] | CURRENCY FORWARDS [Member]</t>
  </si>
  <si>
    <t>Equinox Frontier Masters Fund [Member] | CURRENCY FORWARDS [Member] | Various Currency Forward Contracts (NA) [Member]</t>
  </si>
  <si>
    <t>Equinox Frontier Masters Fund [Member] | Options Purchased [Member]</t>
  </si>
  <si>
    <t>Equinox Frontier Masters Fund [Member] | Options Purchased [Member] | Various energy futures contracts (U.S.) [Member]</t>
  </si>
  <si>
    <t>Equinox Frontier Masters Fund [Member] | Options Purchased [Member] | Various soft futures contracts (U.S.) [Member]</t>
  </si>
  <si>
    <t>Equinox Frontier Masters Fund [Member] | Options Purchased [Member] | Various stock index futures contracts (U.S.) [Member]</t>
  </si>
  <si>
    <t>Equinox Frontier Masters Fund [Member] | Options Written [Member]</t>
  </si>
  <si>
    <t>Equinox Frontier Masters Fund [Member] | Options Written [Member] | Various energy futures contracts (U.S.) [Member]</t>
  </si>
  <si>
    <t>Equinox Frontier Masters Fund [Member] | Options Written [Member] | Various soft futures contracts (U.S.) [Member]</t>
  </si>
  <si>
    <t>Equinox Frontier Masters Fund [Member] | Options Written [Member] | Various stock index futures contracts (U.S.) [Member]</t>
  </si>
  <si>
    <t>Equinox Frontier Masters Fund [Member] | Swap [Member]</t>
  </si>
  <si>
    <t>Equinox Frontier Masters Fund [Member] | Swap [Member] | Frontier XXXV Diversified select swap (U.S.) [Member]</t>
  </si>
  <si>
    <t>Equinox Frontier Masters Fund [Member] | Swap [Member] | Frontier XXXVII L/S select swap (U.S.) [Member]</t>
  </si>
  <si>
    <t>Equinox Frontier Long/Short Commodity Fund [Member] | Total Open Trade Equity (Deficit) [Member]</t>
  </si>
  <si>
    <t>Equinox Frontier Long/Short Commodity Fund [Member] | U.S. TREASURY SECURITIES [Member]</t>
  </si>
  <si>
    <t>41.98%</t>
  </si>
  <si>
    <t>49.30%</t>
  </si>
  <si>
    <t>Equinox Frontier Long/Short Commodity Fund [Member] | U.S. TREASURY SECURITIES [Member] | US Treasury Note 2.250% due 11/15/2024 [Member]</t>
  </si>
  <si>
    <t>33.80%</t>
  </si>
  <si>
    <t>Equinox Frontier Long/Short Commodity Fund [Member] | U.S. TREASURY SECURITIES [Member] | US Treasury Note 6.000% due 02/15/2026 [Member]</t>
  </si>
  <si>
    <t>32.77%</t>
  </si>
  <si>
    <t>10.18%</t>
  </si>
  <si>
    <t>Equinox Frontier Long/Short Commodity Fund [Member] | U.S. TREASURY SECURITIES [Member] | US Treasury Note 6.875% due 08/15/2025 [Member]</t>
  </si>
  <si>
    <t>9.21%</t>
  </si>
  <si>
    <t>5.32%</t>
  </si>
  <si>
    <t>Equinox Frontier Long/Short Commodity Fund [Member] | Assets allocated to each Series based upon ownership in the cash management pool [Member] | U.S. TREASURY SECURITIES [Member]</t>
  </si>
  <si>
    <t>Equinox Frontier Long/Short Commodity Fund [Member] | Assets allocated to each Series based upon ownership in the cash management pool [Member] | U.S. TREASURY SECURITIES [Member] | US Treasury Note 2.250% due 11/15/2024 [Member]</t>
  </si>
  <si>
    <t>Equinox Frontier Long/Short Commodity Fund [Member] | Assets allocated to each Series based upon ownership in the cash management pool [Member] | U.S. TREASURY SECURITIES [Member] | US Treasury Note 6.000% due 02/15/2026 [Member]</t>
  </si>
  <si>
    <t>Equinox Frontier Long/Short Commodity Fund [Member] | Assets allocated to each Series based upon ownership in the cash management pool [Member] | U.S. TREASURY SECURITIES [Member] | US Treasury Note 6.875% due 08/15/2025 [Member]</t>
  </si>
  <si>
    <t>Equinox Frontier Long/Short Commodity Fund [Member] | LONG FUTURES CONTRACTS [Member]</t>
  </si>
  <si>
    <t>Equinox Frontier Long/Short Commodity Fund [Member] | LONG FUTURES CONTRACTS [Member] | Various base metals futures contracts (Europe) [Member]</t>
  </si>
  <si>
    <t>Equinox Frontier Long/Short Commodity Fund [Member] | LONG FUTURES CONTRACTS [Member] | Various base metals futures contracts (U.S.) [Member]</t>
  </si>
  <si>
    <t>Equinox Frontier Long/Short Commodity Fund [Member] | LONG FUTURES CONTRACTS [Member] | Various currency futures contracts (U.S.) [Member]</t>
  </si>
  <si>
    <t>Equinox Frontier Long/Short Commodity Fund [Member] | LONG FUTURES CONTRACTS [Member] | Various energy futures contracts (Europe) [Member]</t>
  </si>
  <si>
    <t>Equinox Frontier Long/Short Commodity Fund [Member] | LONG FUTURES CONTRACTS [Member] | Various energy futures contracts (Far East) [Member]</t>
  </si>
  <si>
    <t>Equinox Frontier Long/Short Commodity Fund [Member] | LONG FUTURES CONTRACTS [Member] | Various energy futures contracts (U.S.) [Member]</t>
  </si>
  <si>
    <t>Equinox Frontier Long/Short Commodity Fund [Member] | LONG FUTURES CONTRACTS [Member] | Various interest rates futures contracts (Canada) [Member]</t>
  </si>
  <si>
    <t>Equinox Frontier Long/Short Commodity Fund [Member] | LONG FUTURES CONTRACTS [Member] | Various interest rates futures contracts (Europe) [Member]</t>
  </si>
  <si>
    <t>Equinox Frontier Long/Short Commodity Fund [Member] | LONG FUTURES CONTRACTS [Member] | Various interest rates futures contracts (Far East) [Member]</t>
  </si>
  <si>
    <t>Equinox Frontier Long/Short Commodity Fund [Member] | LONG FUTURES CONTRACTS [Member] | Various interest rates futures contracts (Oceanic) [Member]</t>
  </si>
  <si>
    <t>Equinox Frontier Long/Short Commodity Fund [Member] | LONG FUTURES CONTRACTS [Member] | Various interest rates futures contracts (U.S.) [Member]</t>
  </si>
  <si>
    <t>Equinox Frontier Long/Short Commodity Fund [Member] | LONG FUTURES CONTRACTS [Member] | Various soft futures contracts (Canada) [Member]</t>
  </si>
  <si>
    <t>Equinox Frontier Long/Short Commodity Fund [Member] | LONG FUTURES CONTRACTS [Member] | Various soft futures contracts (Europe) [Member]</t>
  </si>
  <si>
    <t>Equinox Frontier Long/Short Commodity Fund [Member] | LONG FUTURES CONTRACTS [Member] | Various soft futures contracts (Far East) [Member]</t>
  </si>
  <si>
    <t>Equinox Frontier Long/Short Commodity Fund [Member] | LONG FUTURES CONTRACTS [Member] | Various soft futures contracts (U.S.) [Member]</t>
  </si>
  <si>
    <t>Equinox Frontier Long/Short Commodity Fund [Member] | LONG FUTURES CONTRACTS [Member] | Various stock index futures contracts (Oceanic) [Member]</t>
  </si>
  <si>
    <t>Equinox Frontier Long/Short Commodity Fund [Member] | LONG FUTURES CONTRACTS [Member] | Various stock index futures contracts (Canada) [Member]</t>
  </si>
  <si>
    <t>Equinox Frontier Long/Short Commodity Fund [Member] | LONG FUTURES CONTRACTS [Member] | Various stock index futures contracts (Europe) [Member]</t>
  </si>
  <si>
    <t>Equinox Frontier Long/Short Commodity Fund [Member] | LONG FUTURES CONTRACTS [Member] | Various stock index futures contracts (Far East) [Member]</t>
  </si>
  <si>
    <t>Equinox Frontier Long/Short Commodity Fund [Member] | LONG FUTURES CONTRACTS [Member] | Various stock index futures contracts (U.S.) [Member]</t>
  </si>
  <si>
    <t>Equinox Frontier Long/Short Commodity Fund [Member] | LONG FUTURES CONTRACTS [Member] | Various Precious Metal Futures Contracts (U.S.) [Member]</t>
  </si>
  <si>
    <t>Equinox Frontier Long/Short Commodity Fund [Member] | LONG FUTURES CONTRACTS [Member] | Various Precious Metal Futures Contracts Far East [Member]</t>
  </si>
  <si>
    <t>Equinox Frontier Long/Short Commodity Fund [Member] | LONG FUTURES CONTRACTS [Member] | Various Soft Futures Contracts Oceanic [Member]</t>
  </si>
  <si>
    <t>Equinox Frontier Long/Short Commodity Fund [Member] | SHORT FUTURES CONTRACTS [Member]</t>
  </si>
  <si>
    <t>Equinox Frontier Long/Short Commodity Fund [Member] | SHORT FUTURES CONTRACTS [Member] | Various base metals futures contracts (Europe) [Member]</t>
  </si>
  <si>
    <t>Equinox Frontier Long/Short Commodity Fund [Member] | SHORT FUTURES CONTRACTS [Member] | Various base metals futures contracts (U.S.) [Member]</t>
  </si>
  <si>
    <t>Equinox Frontier Long/Short Commodity Fund [Member] | SHORT FUTURES CONTRACTS [Member] | Various currency futures contracts (U.S.) [Member]</t>
  </si>
  <si>
    <t>Equinox Frontier Long/Short Commodity Fund [Member] | SHORT FUTURES CONTRACTS [Member] | Various energy futures contracts (Europe) [Member]</t>
  </si>
  <si>
    <t>Equinox Frontier Long/Short Commodity Fund [Member] | SHORT FUTURES CONTRACTS [Member] | Various energy futures contracts (Far East) [Member]</t>
  </si>
  <si>
    <t>Equinox Frontier Long/Short Commodity Fund [Member] | SHORT FUTURES CONTRACTS [Member] | Various energy futures contracts (U.S.) [Member]</t>
  </si>
  <si>
    <t>Equinox Frontier Long/Short Commodity Fund [Member] | SHORT FUTURES CONTRACTS [Member] | Various interest rates futures contracts (Canada) [Member]</t>
  </si>
  <si>
    <t>Equinox Frontier Long/Short Commodity Fund [Member] | SHORT FUTURES CONTRACTS [Member] | Various interest rates futures contracts (Europe) [Member]</t>
  </si>
  <si>
    <t>Equinox Frontier Long/Short Commodity Fund [Member] | SHORT FUTURES CONTRACTS [Member] | Various interest rates futures contracts (Far East) [Member]</t>
  </si>
  <si>
    <t>Equinox Frontier Long/Short Commodity Fund [Member] | SHORT FUTURES CONTRACTS [Member] | Various interest rates futures contracts (Oceanic) [Member]</t>
  </si>
  <si>
    <t>Equinox Frontier Long/Short Commodity Fund [Member] | SHORT FUTURES CONTRACTS [Member] | Various interest rates futures contracts (U.S.) [Member]</t>
  </si>
  <si>
    <t>Equinox Frontier Long/Short Commodity Fund [Member] | SHORT FUTURES CONTRACTS [Member] | Various soft futures contracts (Canada) [Member]</t>
  </si>
  <si>
    <t>Equinox Frontier Long/Short Commodity Fund [Member] | SHORT FUTURES CONTRACTS [Member] | Various soft futures contracts (Europe) [Member]</t>
  </si>
  <si>
    <t>Equinox Frontier Long/Short Commodity Fund [Member] | SHORT FUTURES CONTRACTS [Member] | Various soft futures contracts (Far East) [Member]</t>
  </si>
  <si>
    <t>Equinox Frontier Long/Short Commodity Fund [Member] | SHORT FUTURES CONTRACTS [Member] | Various soft futures contracts (U.S.) [Member]</t>
  </si>
  <si>
    <t>Equinox Frontier Long/Short Commodity Fund [Member] | SHORT FUTURES CONTRACTS [Member] | Various stock index futures contracts (Africa) [Member]</t>
  </si>
  <si>
    <t>Equinox Frontier Long/Short Commodity Fund [Member] | SHORT FUTURES CONTRACTS [Member] | Various stock index futures contracts (Oceanic) [Member]</t>
  </si>
  <si>
    <t>Equinox Frontier Long/Short Commodity Fund [Member] | SHORT FUTURES CONTRACTS [Member] | Various stock index futures contracts (Europe) [Member]</t>
  </si>
  <si>
    <t>Equinox Frontier Long/Short Commodity Fund [Member] | SHORT FUTURES CONTRACTS [Member] | Various stock index futures contracts (Far East) [Member]</t>
  </si>
  <si>
    <t>Equinox Frontier Long/Short Commodity Fund [Member] | SHORT FUTURES CONTRACTS [Member] | Various stock index futures contracts (Mexico) [Member]</t>
  </si>
  <si>
    <t>Equinox Frontier Long/Short Commodity Fund [Member] | SHORT FUTURES CONTRACTS [Member] | Various stock index futures contracts (U.S.) [Member]</t>
  </si>
  <si>
    <t>Equinox Frontier Long/Short Commodity Fund [Member] | SHORT FUTURES CONTRACTS [Member] | Various Precious Metal Futures Contracts (U.S.) [Member]</t>
  </si>
  <si>
    <t>Equinox Frontier Long/Short Commodity Fund [Member] | SHORT FUTURES CONTRACTS [Member] | Various Precious Metal Futures Contracts Far East [Member]</t>
  </si>
  <si>
    <t>Equinox Frontier Long/Short Commodity Fund [Member] | SHORT FUTURES CONTRACTS [Member] | Various currency futures contracts (Far East) [Member]</t>
  </si>
  <si>
    <t>Equinox Frontier Long/Short Commodity Fund [Member] | CURRENCY FORWARDS [Member]</t>
  </si>
  <si>
    <t>Equinox Frontier Long/Short Commodity Fund [Member] | CURRENCY FORWARDS [Member] | Various Currency Forward Contracts (NA) [Member]</t>
  </si>
  <si>
    <t>Equinox Frontier Long/Short Commodity Fund [Member] | Options Purchased [Member]</t>
  </si>
  <si>
    <t>Equinox Frontier Long/Short Commodity Fund [Member] | Options Purchased [Member] | Various energy futures contracts (U.S.) [Member]</t>
  </si>
  <si>
    <t>Equinox Frontier Long/Short Commodity Fund [Member] | Options Purchased [Member] | Various soft futures contracts (U.S.) [Member]</t>
  </si>
  <si>
    <t>Equinox Frontier Long/Short Commodity Fund [Member] | Options Purchased [Member] | Various stock index futures contracts (U.S.) [Member]</t>
  </si>
  <si>
    <t>Equinox Frontier Long/Short Commodity Fund [Member] | Options Written [Member]</t>
  </si>
  <si>
    <t>Equinox Frontier Long/Short Commodity Fund [Member] | Options Written [Member] | Various energy futures contracts (U.S.) [Member]</t>
  </si>
  <si>
    <t>Equinox Frontier Long/Short Commodity Fund [Member] | Options Written [Member] | Various soft futures contracts (U.S.) [Member]</t>
  </si>
  <si>
    <t>Equinox Frontier Long/Short Commodity Fund [Member] | Options Written [Member] | Various stock index futures contracts (U.S.) [Member]</t>
  </si>
  <si>
    <t>Equinox Frontier Long/Short Commodity Fund [Member] | Swap [Member]</t>
  </si>
  <si>
    <t>26.80%</t>
  </si>
  <si>
    <t>21.86%</t>
  </si>
  <si>
    <t>Equinox Frontier Long/Short Commodity Fund [Member] | Swap [Member] | Frontier XXXV Diversified select swap (U.S.) [Member]</t>
  </si>
  <si>
    <t>Equinox Frontier Long/Short Commodity Fund [Member] | Swap [Member] | Frontier XXXVII L/S select swap (U.S.) [Member]</t>
  </si>
  <si>
    <t>16.82%</t>
  </si>
  <si>
    <t>Equinox Frontier Balanced Fund [Member] | Total Open Trade Equity (Deficit) [Member]</t>
  </si>
  <si>
    <t>(0.82%)</t>
  </si>
  <si>
    <t>3.08%</t>
  </si>
  <si>
    <t>Equinox Frontier Balanced Fund [Member] | U.S. TREASURY SECURITIES [Member]</t>
  </si>
  <si>
    <t>48.81%</t>
  </si>
  <si>
    <t>38.37%</t>
  </si>
  <si>
    <t>Equinox Frontier Balanced Fund [Member] | U.S. TREASURY SECURITIES [Member] | US Treasury Note 2.250% due 11/15/2024 [Member]</t>
  </si>
  <si>
    <t>26.31%</t>
  </si>
  <si>
    <t>Equinox Frontier Balanced Fund [Member] | U.S. TREASURY SECURITIES [Member] | US Treasury Note 6.000% due 02/15/2026 [Member]</t>
  </si>
  <si>
    <t>38.10%</t>
  </si>
  <si>
    <t>7.92%</t>
  </si>
  <si>
    <t>Equinox Frontier Balanced Fund [Member] | U.S. TREASURY SECURITIES [Member] | US Treasury Note 6.875% due 08/15/2025 [Member]</t>
  </si>
  <si>
    <t>10.71%</t>
  </si>
  <si>
    <t>4.14%</t>
  </si>
  <si>
    <t>Equinox Frontier Balanced Fund [Member] | Assets allocated to each Series based upon ownership in the cash management pool [Member] | U.S. TREASURY SECURITIES [Member]</t>
  </si>
  <si>
    <t>Equinox Frontier Balanced Fund [Member] | Assets allocated to each Series based upon ownership in the cash management pool [Member] | U.S. TREASURY SECURITIES [Member] | US Treasury Note 2.250% due 11/15/2024 [Member]</t>
  </si>
  <si>
    <t>Equinox Frontier Balanced Fund [Member] | Assets allocated to each Series based upon ownership in the cash management pool [Member] | U.S. TREASURY SECURITIES [Member] | US Treasury Note 6.000% due 02/15/2026 [Member]</t>
  </si>
  <si>
    <t>Equinox Frontier Balanced Fund [Member] | Assets allocated to each Series based upon ownership in the cash management pool [Member] | U.S. TREASURY SECURITIES [Member] | US Treasury Note 6.875% due 08/15/2025 [Member]</t>
  </si>
  <si>
    <t>Equinox Frontier Balanced Fund [Member] | LONG FUTURES CONTRACTS [Member]</t>
  </si>
  <si>
    <t>(2.54%)</t>
  </si>
  <si>
    <t>Equinox Frontier Balanced Fund [Member] | LONG FUTURES CONTRACTS [Member] | Various base metals futures contracts (Europe) [Member]</t>
  </si>
  <si>
    <t>(0.54%)</t>
  </si>
  <si>
    <t>(3.22%)</t>
  </si>
  <si>
    <t>Equinox Frontier Balanced Fund [Member] | LONG FUTURES CONTRACTS [Member] | Various base metals futures contracts (U.S.) [Member]</t>
  </si>
  <si>
    <t>Equinox Frontier Balanced Fund [Member] | LONG FUTURES CONTRACTS [Member] | Various currency futures contracts (U.S.) [Member]</t>
  </si>
  <si>
    <t>Equinox Frontier Balanced Fund [Member] | LONG FUTURES CONTRACTS [Member] | Various energy futures contracts (Europe) [Member]</t>
  </si>
  <si>
    <t>Equinox Frontier Balanced Fund [Member] | LONG FUTURES CONTRACTS [Member] | Various energy futures contracts (Far East) [Member]</t>
  </si>
  <si>
    <t>Equinox Frontier Balanced Fund [Member] | LONG FUTURES CONTRACTS [Member] | Various energy futures contracts (U.S.) [Member]</t>
  </si>
  <si>
    <t>(0.16%)</t>
  </si>
  <si>
    <t>(1.30%)</t>
  </si>
  <si>
    <t>Equinox Frontier Balanced Fund [Member] | LONG FUTURES CONTRACTS [Member] | Various interest rates futures contracts (Canada) [Member]</t>
  </si>
  <si>
    <t>Equinox Frontier Balanced Fund [Member] | LONG FUTURES CONTRACTS [Member] | Various interest rates futures contracts (Europe) [Member]</t>
  </si>
  <si>
    <t>1.21%</t>
  </si>
  <si>
    <t>Equinox Frontier Balanced Fund [Member] | LONG FUTURES CONTRACTS [Member] | Various interest rates futures contracts (Far East) [Member]</t>
  </si>
  <si>
    <t>0.20%</t>
  </si>
  <si>
    <t>Equinox Frontier Balanced Fund [Member] | LONG FUTURES CONTRACTS [Member] | Various interest rates futures contracts (Oceanic) [Member]</t>
  </si>
  <si>
    <t>Equinox Frontier Balanced Fund [Member] | LONG FUTURES CONTRACTS [Member] | Various interest rates futures contracts (U.S.) [Member]</t>
  </si>
  <si>
    <t>Equinox Frontier Balanced Fund [Member] | LONG FUTURES CONTRACTS [Member] | Various soft futures contracts (Canada) [Member]</t>
  </si>
  <si>
    <t>Equinox Frontier Balanced Fund [Member] | LONG FUTURES CONTRACTS [Member] | Various soft futures contracts (Europe) [Member]</t>
  </si>
  <si>
    <t>Equinox Frontier Balanced Fund [Member] | LONG FUTURES CONTRACTS [Member] | Various soft futures contracts (U.S.) [Member]</t>
  </si>
  <si>
    <t>(0.19%)</t>
  </si>
  <si>
    <t>Equinox Frontier Balanced Fund [Member] | LONG FUTURES CONTRACTS [Member] | Various stock index futures contracts (Africa) [Member]</t>
  </si>
  <si>
    <t>Equinox Frontier Balanced Fund [Member] | LONG FUTURES CONTRACTS [Member] | Various stock index futures contracts (Oceanic) [Member]</t>
  </si>
  <si>
    <t>Equinox Frontier Balanced Fund [Member] | LONG FUTURES CONTRACTS [Member] | Various stock index futures contracts (Canada) [Member]</t>
  </si>
  <si>
    <t>Equinox Frontier Balanced Fund [Member] | LONG FUTURES CONTRACTS [Member] | Various stock index futures contracts (Europe) [Member]</t>
  </si>
  <si>
    <t>Equinox Frontier Balanced Fund [Member] | LONG FUTURES CONTRACTS [Member] | Various stock index futures contracts (Far East) [Member]</t>
  </si>
  <si>
    <t>Equinox Frontier Balanced Fund [Member] | LONG FUTURES CONTRACTS [Member] | Various stock index futures contracts (Mexico) [Member]</t>
  </si>
  <si>
    <t>Equinox Frontier Balanced Fund [Member] | LONG FUTURES CONTRACTS [Member] | Various stock index futures contracts (U.S.) [Member]</t>
  </si>
  <si>
    <t>Equinox Frontier Balanced Fund [Member] | LONG FUTURES CONTRACTS [Member] | Various Precious Metal Futures Contracts (U.S.) [Member]</t>
  </si>
  <si>
    <t>Equinox Frontier Balanced Fund [Member] | LONG FUTURES CONTRACTS [Member] | Various Precious Metal Futures Contracts Far East [Member]</t>
  </si>
  <si>
    <t>Equinox Frontier Balanced Fund [Member] | LONG FUTURES CONTRACTS [Member] | Various Soft Futures Contracts Africa [Member]</t>
  </si>
  <si>
    <t>Equinox Frontier Balanced Fund [Member] | LONG FUTURES CONTRACTS [Member] | Various Soft Futures Contracts Oceanic [Member]</t>
  </si>
  <si>
    <t>Equinox Frontier Balanced Fund [Member] | LONG FUTURES CONTRACTS [Member] | Various Currency Futures Contracts Singapore [Member]</t>
  </si>
  <si>
    <t>Equinox Frontier Balanced Fund [Member] | LONG FUTURES CONTRACTS [Member] | Various Soft Futures Contract (Europe) [Member]</t>
  </si>
  <si>
    <t>Equinox Frontier Balanced Fund [Member] | SHORT FUTURES CONTRACTS [Member]</t>
  </si>
  <si>
    <t>0.27%</t>
  </si>
  <si>
    <t>6.01%</t>
  </si>
  <si>
    <t>Equinox Frontier Balanced Fund [Member] | SHORT FUTURES CONTRACTS [Member] | Various base metals futures contracts (Europe) [Member]</t>
  </si>
  <si>
    <t>2.92%</t>
  </si>
  <si>
    <t>Equinox Frontier Balanced Fund [Member] | SHORT FUTURES CONTRACTS [Member] | Various base metals futures contracts (U.S.) [Member]</t>
  </si>
  <si>
    <t>Equinox Frontier Balanced Fund [Member] | SHORT FUTURES CONTRACTS [Member] | Various currency futures contracts (U.S.) [Member]</t>
  </si>
  <si>
    <t>0.43%</t>
  </si>
  <si>
    <t>Equinox Frontier Balanced Fund [Member] | SHORT FUTURES CONTRACTS [Member] | Various energy futures contracts (Europe) [Member]</t>
  </si>
  <si>
    <t>Equinox Frontier Balanced Fund [Member] | SHORT FUTURES CONTRACTS [Member] | Various energy futures contracts (Far East) [Member]</t>
  </si>
  <si>
    <t>Equinox Frontier Balanced Fund [Member] | SHORT FUTURES CONTRACTS [Member] | Various energy futures contracts (U.S.) [Member]</t>
  </si>
  <si>
    <t>2.40%</t>
  </si>
  <si>
    <t>Equinox Frontier Balanced Fund [Member] | SHORT FUTURES CONTRACTS [Member] | Various interest rates futures contracts (Canada) [Member]</t>
  </si>
  <si>
    <t>Equinox Frontier Balanced Fund [Member] | SHORT FUTURES CONTRACTS [Member] | Various interest rates futures contracts (Europe) [Member]</t>
  </si>
  <si>
    <t>(0.24%)</t>
  </si>
  <si>
    <t>Equinox Frontier Balanced Fund [Member] | SHORT FUTURES CONTRACTS [Member] | Various interest rates futures contracts (Far East) [Member]</t>
  </si>
  <si>
    <t>Equinox Frontier Balanced Fund [Member] | SHORT FUTURES CONTRACTS [Member] | Various interest rates futures contracts (Oceanic) [Member]</t>
  </si>
  <si>
    <t>Equinox Frontier Balanced Fund [Member] | SHORT FUTURES CONTRACTS [Member] | Various interest rates futures contracts (U.S.) [Member]</t>
  </si>
  <si>
    <t>Equinox Frontier Balanced Fund [Member] | SHORT FUTURES CONTRACTS [Member] | Various soft futures contracts (Canada) [Member]</t>
  </si>
  <si>
    <t>Equinox Frontier Balanced Fund [Member] | SHORT FUTURES CONTRACTS [Member] | Various soft futures contracts (Europe) [Member]</t>
  </si>
  <si>
    <t>Equinox Frontier Balanced Fund [Member] | SHORT FUTURES CONTRACTS [Member] | Various soft futures contracts (Far East) [Member]</t>
  </si>
  <si>
    <t>Equinox Frontier Balanced Fund [Member] | SHORT FUTURES CONTRACTS [Member] | Various soft futures contracts (U.S.) [Member]</t>
  </si>
  <si>
    <t>(0.40%)</t>
  </si>
  <si>
    <t>Equinox Frontier Balanced Fund [Member] | SHORT FUTURES CONTRACTS [Member] | Various stock index futures contracts (Africa) [Member]</t>
  </si>
  <si>
    <t>Equinox Frontier Balanced Fund [Member] | SHORT FUTURES CONTRACTS [Member] | Various stock index futures contracts (Oceanic) [Member]</t>
  </si>
  <si>
    <t>Equinox Frontier Balanced Fund [Member] | SHORT FUTURES CONTRACTS [Member] | Various stock index futures contracts (Canada) [Member]</t>
  </si>
  <si>
    <t>Equinox Frontier Balanced Fund [Member] | SHORT FUTURES CONTRACTS [Member] | Various stock index futures contracts (Europe) [Member]</t>
  </si>
  <si>
    <t>Equinox Frontier Balanced Fund [Member] | SHORT FUTURES CONTRACTS [Member] | Various stock index futures contracts (Far East) [Member]</t>
  </si>
  <si>
    <t>Equinox Frontier Balanced Fund [Member] | SHORT FUTURES CONTRACTS [Member] | Various stock index futures contracts (Mexico) [Member]</t>
  </si>
  <si>
    <t>Equinox Frontier Balanced Fund [Member] | SHORT FUTURES CONTRACTS [Member] | Various stock index futures contracts (U.S.) [Member]</t>
  </si>
  <si>
    <t>Equinox Frontier Balanced Fund [Member] | SHORT FUTURES CONTRACTS [Member] | Various Precious Metal Futures Contracts (U.S.) [Member]</t>
  </si>
  <si>
    <t>Equinox Frontier Balanced Fund [Member] | SHORT FUTURES CONTRACTS [Member] | Various Precious Metal Futures Contracts Far East [Member]</t>
  </si>
  <si>
    <t>Equinox Frontier Balanced Fund [Member] | SHORT FUTURES CONTRACTS [Member] | Various currency futures contracts (Far East) [Member]</t>
  </si>
  <si>
    <t>Equinox Frontier Balanced Fund [Member] | SHORT FUTURES CONTRACTS [Member] | Various Soft Futures Contract (Europe) [Member]</t>
  </si>
  <si>
    <t>Equinox Frontier Balanced Fund [Member] | CURRENCY FORWARDS [Member]</t>
  </si>
  <si>
    <t>(0.39%)</t>
  </si>
  <si>
    <t>Equinox Frontier Balanced Fund [Member] | CURRENCY FORWARDS [Member] | Various Currency Forward Contracts (NA) [Member]</t>
  </si>
  <si>
    <t>Equinox Frontier Balanced Fund [Member] | Options Purchased [Member] | Frontier XXXIV Balanced select swap (U.S.) [Member]</t>
  </si>
  <si>
    <t>Equinox Frontier Balanced Fund [Member] | Swap [Member]</t>
  </si>
  <si>
    <t>19.06%</t>
  </si>
  <si>
    <t>Equinox Frontier Balanced Fund [Member] | Swap [Member] | Frontier XXXIV Balanced select swap (U.S.) [Member]</t>
  </si>
  <si>
    <t>Equinox Frontier Select Fund [Member] | Total Open Trade Equity (Deficit) [Member]</t>
  </si>
  <si>
    <t>Equinox Frontier Select Fund [Member] | U.S. TREASURY SECURITIES [Member]</t>
  </si>
  <si>
    <t>12.54%</t>
  </si>
  <si>
    <t>42.42%</t>
  </si>
  <si>
    <t>Equinox Frontier Select Fund [Member] | U.S. TREASURY SECURITIES [Member] | US Treasury Note 2.250% due 11/15/2024 [Member]</t>
  </si>
  <si>
    <t>29.08%</t>
  </si>
  <si>
    <t>Equinox Frontier Select Fund [Member] | U.S. TREASURY SECURITIES [Member] | US Treasury Note 6.000% due 02/15/2026 [Member]</t>
  </si>
  <si>
    <t>9.79%</t>
  </si>
  <si>
    <t>8.76%</t>
  </si>
  <si>
    <t>Equinox Frontier Select Fund [Member] | U.S. TREASURY SECURITIES [Member] | US Treasury Note 6.875% due 08/15/2025 [Member]</t>
  </si>
  <si>
    <t>2.75%</t>
  </si>
  <si>
    <t>Equinox Frontier Select Fund [Member] | Assets allocated to each Series based upon ownership in the cash management pool [Member] | U.S. TREASURY SECURITIES [Member]</t>
  </si>
  <si>
    <t>Equinox Frontier Select Fund [Member] | Assets allocated to each Series based upon ownership in the cash management pool [Member] | U.S. TREASURY SECURITIES [Member] | US Treasury Note 2.250% due 11/15/2024 [Member]</t>
  </si>
  <si>
    <t>Equinox Frontier Select Fund [Member] | Assets allocated to each Series based upon ownership in the cash management pool [Member] | U.S. TREASURY SECURITIES [Member] | US Treasury Note 6.000% due 02/15/2026 [Member]</t>
  </si>
  <si>
    <t>Equinox Frontier Select Fund [Member] | Assets allocated to each Series based upon ownership in the cash management pool [Member] | U.S. TREASURY SECURITIES [Member] | US Treasury Note 6.875% due 08/15/2025 [Member]</t>
  </si>
  <si>
    <t>Equinox Frontier Select Fund [Member] | LONG FUTURES CONTRACTS [Member]</t>
  </si>
  <si>
    <t>(4.95%)</t>
  </si>
  <si>
    <t>Equinox Frontier Select Fund [Member] | LONG FUTURES CONTRACTS [Member] | Various base metals futures contracts (Europe) [Member]</t>
  </si>
  <si>
    <t>(4.91%)</t>
  </si>
  <si>
    <t>Equinox Frontier Select Fund [Member] | LONG FUTURES CONTRACTS [Member] | Various base metals futures contracts (U.S.) [Member]</t>
  </si>
  <si>
    <t>Equinox Frontier Select Fund [Member] | LONG FUTURES CONTRACTS [Member] | Various currency futures contracts (U.S.) [Member]</t>
  </si>
  <si>
    <t>Equinox Frontier Select Fund [Member] | LONG FUTURES CONTRACTS [Member] | Various energy futures contracts (Europe) [Member]</t>
  </si>
  <si>
    <t>Equinox Frontier Select Fund [Member] | LONG FUTURES CONTRACTS [Member] | Various energy futures contracts (Far East) [Member]</t>
  </si>
  <si>
    <t>Equinox Frontier Select Fund [Member] | LONG FUTURES CONTRACTS [Member] | Various energy futures contracts (U.S.) [Member]</t>
  </si>
  <si>
    <t>Equinox Frontier Select Fund [Member] | LONG FUTURES CONTRACTS [Member] | Various interest rates futures contracts (Canada) [Member]</t>
  </si>
  <si>
    <t>Equinox Frontier Select Fund [Member] | LONG FUTURES CONTRACTS [Member] | Various interest rates futures contracts (Europe) [Member]</t>
  </si>
  <si>
    <t>Equinox Frontier Select Fund [Member] | LONG FUTURES CONTRACTS [Member] | Various interest rates futures contracts (Far East) [Member]</t>
  </si>
  <si>
    <t>Equinox Frontier Select Fund [Member] | LONG FUTURES CONTRACTS [Member] | Various interest rates futures contracts (Oceanic) [Member]</t>
  </si>
  <si>
    <t>Equinox Frontier Select Fund [Member] | LONG FUTURES CONTRACTS [Member] | Various interest rates futures contracts (U.S.) [Member]</t>
  </si>
  <si>
    <t>0.23%</t>
  </si>
  <si>
    <t>Equinox Frontier Select Fund [Member] | LONG FUTURES CONTRACTS [Member] | Various soft futures contracts (Canada) [Member]</t>
  </si>
  <si>
    <t>Equinox Frontier Select Fund [Member] | LONG FUTURES CONTRACTS [Member] | Various soft futures contracts (Europe) [Member]</t>
  </si>
  <si>
    <t>Equinox Frontier Select Fund [Member] | LONG FUTURES CONTRACTS [Member] | Various soft futures contracts (U.S.) [Member]</t>
  </si>
  <si>
    <t>Equinox Frontier Select Fund [Member] | LONG FUTURES CONTRACTS [Member] | Various stock index futures contracts (Africa) [Member]</t>
  </si>
  <si>
    <t>Equinox Frontier Select Fund [Member] | LONG FUTURES CONTRACTS [Member] | Various stock index futures contracts (Oceanic) [Member]</t>
  </si>
  <si>
    <t>Equinox Frontier Select Fund [Member] | LONG FUTURES CONTRACTS [Member] | Various stock index futures contracts (Canada) [Member]</t>
  </si>
  <si>
    <t>Equinox Frontier Select Fund [Member] | LONG FUTURES CONTRACTS [Member] | Various stock index futures contracts (Europe) [Member]</t>
  </si>
  <si>
    <t>Equinox Frontier Select Fund [Member] | LONG FUTURES CONTRACTS [Member] | Various stock index futures contracts (Far East) [Member]</t>
  </si>
  <si>
    <t>Equinox Frontier Select Fund [Member] | LONG FUTURES CONTRACTS [Member] | Various stock index futures contracts (Mexico) [Member]</t>
  </si>
  <si>
    <t>Equinox Frontier Select Fund [Member] | LONG FUTURES CONTRACTS [Member] | Various stock index futures contracts (U.S.) [Member]</t>
  </si>
  <si>
    <t>Equinox Frontier Select Fund [Member] | LONG FUTURES CONTRACTS [Member] | Various Precious Metal Futures Contracts (U.S.) [Member]</t>
  </si>
  <si>
    <t>Equinox Frontier Select Fund [Member] | LONG FUTURES CONTRACTS [Member] | Various Precious Metal Futures Contracts Far East [Member]</t>
  </si>
  <si>
    <t>Equinox Frontier Select Fund [Member] | LONG FUTURES CONTRACTS [Member] | Various Soft Futures Contracts Africa [Member]</t>
  </si>
  <si>
    <t>Equinox Frontier Select Fund [Member] | LONG FUTURES CONTRACTS [Member] | Various Soft Futures Contracts Oceanic [Member]</t>
  </si>
  <si>
    <t>Equinox Frontier Select Fund [Member] | LONG FUTURES CONTRACTS [Member] | Various Currency Futures Contracts Singapore [Member]</t>
  </si>
  <si>
    <t>Equinox Frontier Select Fund [Member] | LONG FUTURES CONTRACTS [Member] | Various Soft Futures Contract (Europe) [Member]</t>
  </si>
  <si>
    <t>Equinox Frontier Select Fund [Member] | SHORT FUTURES CONTRACTS [Member]</t>
  </si>
  <si>
    <t>5.10%</t>
  </si>
  <si>
    <t>Equinox Frontier Select Fund [Member] | SHORT FUTURES CONTRACTS [Member] | Various base metals futures contracts (Europe) [Member]</t>
  </si>
  <si>
    <t>5.70%</t>
  </si>
  <si>
    <t>Equinox Frontier Select Fund [Member] | SHORT FUTURES CONTRACTS [Member] | Various base metals futures contracts (U.S.) [Member]</t>
  </si>
  <si>
    <t>Equinox Frontier Select Fund [Member] | SHORT FUTURES CONTRACTS [Member] | Various currency futures contracts (U.S.) [Member]</t>
  </si>
  <si>
    <t>(0.48%)</t>
  </si>
  <si>
    <t>Equinox Frontier Select Fund [Member] | SHORT FUTURES CONTRACTS [Member] | Various energy futures contracts (Europe) [Member]</t>
  </si>
  <si>
    <t>Equinox Frontier Select Fund [Member] | SHORT FUTURES CONTRACTS [Member] | Various energy futures contracts (Far East) [Member]</t>
  </si>
  <si>
    <t>Equinox Frontier Select Fund [Member] | SHORT FUTURES CONTRACTS [Member] | Various energy futures contracts (U.S.) [Member]</t>
  </si>
  <si>
    <t>Equinox Frontier Select Fund [Member] | SHORT FUTURES CONTRACTS [Member] | Various interest rates futures contracts (Canada) [Member]</t>
  </si>
  <si>
    <t>Equinox Frontier Select Fund [Member] | SHORT FUTURES CONTRACTS [Member] | Various interest rates futures contracts (Europe) [Member]</t>
  </si>
  <si>
    <t>Equinox Frontier Select Fund [Member] | SHORT FUTURES CONTRACTS [Member] | Various interest rates futures contracts (Far East) [Member]</t>
  </si>
  <si>
    <t>Equinox Frontier Select Fund [Member] | SHORT FUTURES CONTRACTS [Member] | Various interest rates futures contracts (Oceanic) [Member]</t>
  </si>
  <si>
    <t>Equinox Frontier Select Fund [Member] | SHORT FUTURES CONTRACTS [Member] | Various interest rates futures contracts (U.S.) [Member]</t>
  </si>
  <si>
    <t>Equinox Frontier Select Fund [Member] | SHORT FUTURES CONTRACTS [Member] | Various soft futures contracts (Canada) [Member]</t>
  </si>
  <si>
    <t>Equinox Frontier Select Fund [Member] | SHORT FUTURES CONTRACTS [Member] | Various soft futures contracts (Europe) [Member]</t>
  </si>
  <si>
    <t>Equinox Frontier Select Fund [Member] | SHORT FUTURES CONTRACTS [Member] | Various soft futures contracts (Far East) [Member]</t>
  </si>
  <si>
    <t>Equinox Frontier Select Fund [Member] | SHORT FUTURES CONTRACTS [Member] | Various soft futures contracts (U.S.) [Member]</t>
  </si>
  <si>
    <t>(1.43%)</t>
  </si>
  <si>
    <t>Equinox Frontier Select Fund [Member] | SHORT FUTURES CONTRACTS [Member] | Various stock index futures contracts (Africa) [Member]</t>
  </si>
  <si>
    <t>Equinox Frontier Select Fund [Member] | SHORT FUTURES CONTRACTS [Member] | Various stock index futures contracts (Oceanic) [Member]</t>
  </si>
  <si>
    <t>Equinox Frontier Select Fund [Member] | SHORT FUTURES CONTRACTS [Member] | Various stock index futures contracts (Canada) [Member]</t>
  </si>
  <si>
    <t>Equinox Frontier Select Fund [Member] | SHORT FUTURES CONTRACTS [Member] | Various stock index futures contracts (Europe) [Member]</t>
  </si>
  <si>
    <t>Equinox Frontier Select Fund [Member] | SHORT FUTURES CONTRACTS [Member] | Various stock index futures contracts (Far East) [Member]</t>
  </si>
  <si>
    <t>Equinox Frontier Select Fund [Member] | SHORT FUTURES CONTRACTS [Member] | Various stock index futures contracts (Mexico) [Member]</t>
  </si>
  <si>
    <t>Equinox Frontier Select Fund [Member] | SHORT FUTURES CONTRACTS [Member] | Various stock index futures contracts (U.S.) [Member]</t>
  </si>
  <si>
    <t>0.16%</t>
  </si>
  <si>
    <t>Equinox Frontier Select Fund [Member] | SHORT FUTURES CONTRACTS [Member] | Various Precious Metal Futures Contracts (U.S.) [Member]</t>
  </si>
  <si>
    <t>Equinox Frontier Select Fund [Member] | SHORT FUTURES CONTRACTS [Member] | Various Precious Metal Futures Contracts Far East [Member]</t>
  </si>
  <si>
    <t>Equinox Frontier Select Fund [Member] | SHORT FUTURES CONTRACTS [Member] | Various currency futures contracts (Far East) [Member]</t>
  </si>
  <si>
    <t>Equinox Frontier Select Fund [Member] | SHORT FUTURES CONTRACTS [Member] | Various Soft Futures Contract (Europe) [Member]</t>
  </si>
  <si>
    <t>Equinox Frontier Select Fund [Member] | CURRENCY FORWARDS [Member]</t>
  </si>
  <si>
    <t>Equinox Frontier Select Fund [Member] | CURRENCY FORWARDS [Member] | Various Currency Forward Contracts (NA) [Member]</t>
  </si>
  <si>
    <t>Equinox Frontier Select Fund [Member] | Options Purchased [Member] | Frontier XXXIV Balanced select swap (U.S.) [Member]</t>
  </si>
  <si>
    <t>Equinox Frontier Select Fund [Member] | Swap [Member]</t>
  </si>
  <si>
    <t>Equinox Frontier Select Fund [Member] | Swap [Member] | Frontier XXXIV Balanced select swap (U.S.) [Member]</t>
  </si>
  <si>
    <t>Equinox Frontier Winton Fund [Member] | U.S. TREASURY SECURITIES [Member]</t>
  </si>
  <si>
    <t>69.64%</t>
  </si>
  <si>
    <t>73.89%</t>
  </si>
  <si>
    <t>Equinox Frontier Winton Fund [Member] | U.S. TREASURY SECURITIES [Member] | US Treasury Note 2.250% due 11/15/2024 [Member]</t>
  </si>
  <si>
    <t>50.66%</t>
  </si>
  <si>
    <t>Equinox Frontier Winton Fund [Member] | U.S. TREASURY SECURITIES [Member] | US Treasury Note 6.000% due 02/15/2026 [Member]</t>
  </si>
  <si>
    <t>54.36%</t>
  </si>
  <si>
    <t>15.26%</t>
  </si>
  <si>
    <t>Equinox Frontier Winton Fund [Member] | U.S. TREASURY SECURITIES [Member] | US Treasury Note 6.875% due 08/15/2025 [Member]</t>
  </si>
  <si>
    <t>15.28%</t>
  </si>
  <si>
    <t>7.97%</t>
  </si>
  <si>
    <t>Equinox Frontier Winton Fund [Member] | Assets allocated to each Series based upon ownership in the cash management pool [Member] | U.S. TREASURY SECURITIES [Member]</t>
  </si>
  <si>
    <t>Equinox Frontier Winton Fund [Member] | Assets allocated to each Series based upon ownership in the cash management pool [Member] | U.S. TREASURY SECURITIES [Member] | US Treasury Note 2.250% due 11/15/2024 [Member]</t>
  </si>
  <si>
    <t>Equinox Frontier Winton Fund [Member] | Assets allocated to each Series based upon ownership in the cash management pool [Member] | U.S. TREASURY SECURITIES [Member] | US Treasury Note 6.000% due 02/15/2026 [Member]</t>
  </si>
  <si>
    <t>Equinox Frontier Winton Fund [Member] | Assets allocated to each Series based upon ownership in the cash management pool [Member] | U.S. TREASURY SECURITIES [Member] | US Treasury Note 6.875% due 08/15/2025 [Member]</t>
  </si>
  <si>
    <t>Equinox Frontier Winton Fund [Member] | Swap [Member]</t>
  </si>
  <si>
    <t>Equinox Frontier Winton Fund [Member] | Swap [Member] | Frontier Brevan Howard swap (U.S.) [Member]</t>
  </si>
  <si>
    <t>Equinox Frontier Heritage Fund [Member] | U.S. TREASURY SECURITIES [Member]</t>
  </si>
  <si>
    <t>35.92%</t>
  </si>
  <si>
    <t>41.03%</t>
  </si>
  <si>
    <t>Equinox Frontier Heritage Fund [Member] | U.S. TREASURY SECURITIES [Member] | US Treasury Note 2.250% due 11/15/2024 [Member]</t>
  </si>
  <si>
    <t>28.13%</t>
  </si>
  <si>
    <t>Equinox Frontier Heritage Fund [Member] | U.S. TREASURY SECURITIES [Member] | US Treasury Note 6.000% due 02/15/2026 [Member]</t>
  </si>
  <si>
    <t>28.04%</t>
  </si>
  <si>
    <t>8.47%</t>
  </si>
  <si>
    <t>Equinox Frontier Heritage Fund [Member] | U.S. TREASURY SECURITIES [Member] | US Treasury Note 6.875% due 08/15/2025 [Member]</t>
  </si>
  <si>
    <t>7.88%</t>
  </si>
  <si>
    <t>4.43%</t>
  </si>
  <si>
    <t>Equinox Frontier Heritage Fund [Member] | Assets allocated to each Series based upon ownership in the cash management pool [Member] | U.S. TREASURY SECURITIES [Member]</t>
  </si>
  <si>
    <t>Equinox Frontier Heritage Fund [Member] | Assets allocated to each Series based upon ownership in the cash management pool [Member] | U.S. TREASURY SECURITIES [Member] | US Treasury Note 2.250% due 11/15/2024 [Member]</t>
  </si>
  <si>
    <t>Equinox Frontier Heritage Fund [Member] | Assets allocated to each Series based upon ownership in the cash management pool [Member] | U.S. TREASURY SECURITIES [Member] | US Treasury Note 6.000% due 02/15/2026 [Member]</t>
  </si>
  <si>
    <t>Equinox Frontier Heritage Fund [Member] | Assets allocated to each Series based upon ownership in the cash management pool [Member] | U.S. TREASURY SECURITIES [Member] | US Treasury Note 6.875% due 08/15/2025 [Member]</t>
  </si>
  <si>
    <t>Equinox Frontier Heritage Fund [Member] | Swap [Member]</t>
  </si>
  <si>
    <t>49.16%</t>
  </si>
  <si>
    <t>45.52%</t>
  </si>
  <si>
    <t>Equinox Frontier Heritage Fund [Member] | Swap [Member] | Frontier Brevan Howard swap (U.S.) [Member]</t>
  </si>
  <si>
    <t>Except for those items disclosed, no individual futures, forwards and option on futures contract position constituted greater than 1 percent of Net Asset Value. Accordingly, the number of contracts and expiration dates are not presented.</t>
  </si>
  <si>
    <t>See Notes to Financial Statements, Note 4.</t>
  </si>
  <si>
    <t>Assets have been allocated to each Series based upon ownership in the cash management pool. See Note 2.</t>
  </si>
  <si>
    <t>See Note 4 to the Financial Statements.</t>
  </si>
  <si>
    <t>Consolidated Schedules of Investments (Parenthetical)</t>
  </si>
  <si>
    <t>6 Months Ended</t>
  </si>
  <si>
    <t>12 Months Ended</t>
  </si>
  <si>
    <t>Jun. 30, 2015USD ($)</t>
  </si>
  <si>
    <t>Dec. 31, 2014USD ($)Contract</t>
  </si>
  <si>
    <t>U.S. TREASURY SECURITIES [Member] | Equinox Frontier Balanced Fund [Member]</t>
  </si>
  <si>
    <t>U.S. TREASURY SECURITIES [Member] | Equinox Frontier Select Fund [Member]</t>
  </si>
  <si>
    <t>Rate</t>
  </si>
  <si>
    <t>2.25%</t>
  </si>
  <si>
    <t>Debt Instrument, Maturity Date</t>
  </si>
  <si>
    <t>Nov. 15,
		2024</t>
  </si>
  <si>
    <t>U.S. TREASURY SECURITIES [Member] | US Treasury Note 2.250% due 11/15/2024 [Member] | Equinox Frontier Diversified Fund [Member]</t>
  </si>
  <si>
    <t>Cost</t>
  </si>
  <si>
    <t>U.S. TREASURY SECURITIES [Member] | US Treasury Note 2.250% due 11/15/2024 [Member] | Equinox Frontier Masters Fund [Member]</t>
  </si>
  <si>
    <t>U.S. TREASURY SECURITIES [Member] | US Treasury Note 2.250% due 11/15/2024 [Member] | Equinox Frontier Long/Short Commodity Fund [Member]</t>
  </si>
  <si>
    <t>U.S. TREASURY SECURITIES [Member] | US Treasury Note 2.250% due 11/15/2024 [Member] | Equinox Frontier Balanced Fund [Member]</t>
  </si>
  <si>
    <t>U.S. TREASURY SECURITIES [Member] | US Treasury Note 2.250% due 11/15/2024 [Member] | Equinox Frontier Select Fund [Member]</t>
  </si>
  <si>
    <t>U.S. TREASURY SECURITIES [Member] | US Treasury Note 2.250% due 11/15/2024 [Member] | Equinox Frontier Winton Fund [Member]</t>
  </si>
  <si>
    <t>U.S. TREASURY SECURITIES [Member] | US Treasury Note 2.250% due 11/15/2024 [Member] | Equinox Frontier Heritage Fund [Member]</t>
  </si>
  <si>
    <t>6.00%</t>
  </si>
  <si>
    <t>Feb. 15,
		2026</t>
  </si>
  <si>
    <t>U.S. TREASURY SECURITIES [Member] | US Treasury Note 6.000% due 02/15/2026 [Member] | Equinox Frontier Diversified Fund [Member]</t>
  </si>
  <si>
    <t>U.S. TREASURY SECURITIES [Member] | US Treasury Note 6.000% due 02/15/2026 [Member] | Equinox Frontier Masters Fund [Member]</t>
  </si>
  <si>
    <t>U.S. TREASURY SECURITIES [Member] | US Treasury Note 6.000% due 02/15/2026 [Member] | Equinox Frontier Long/Short Commodity Fund [Member]</t>
  </si>
  <si>
    <t>U.S. TREASURY SECURITIES [Member] | US Treasury Note 6.000% due 02/15/2026 [Member] | Equinox Frontier Balanced Fund [Member]</t>
  </si>
  <si>
    <t>U.S. TREASURY SECURITIES [Member] | US Treasury Note 6.000% due 02/15/2026 [Member] | Equinox Frontier Select Fund [Member]</t>
  </si>
  <si>
    <t>U.S. TREASURY SECURITIES [Member] | US Treasury Note 6.000% due 02/15/2026 [Member] | Equinox Frontier Winton Fund [Member]</t>
  </si>
  <si>
    <t>U.S. TREASURY SECURITIES [Member] | US Treasury Note 6.000% due 02/15/2026 [Member] | Equinox Frontier Heritage Fund [Member]</t>
  </si>
  <si>
    <t>6.875%</t>
  </si>
  <si>
    <t>Aug. 15,
		2025</t>
  </si>
  <si>
    <t>U.S. TREASURY SECURITIES [Member] | US Treasury Note 6.875% due 08/15/2025 [Member] | Equinox Frontier Diversified Fund [Member]</t>
  </si>
  <si>
    <t>U.S. TREASURY SECURITIES [Member] | US Treasury Note 6.875% due 08/15/2025 [Member] | Equinox Frontier Masters Fund [Member]</t>
  </si>
  <si>
    <t>U.S. TREASURY SECURITIES [Member] | US Treasury Note 6.875% due 08/15/2025 [Member] | Equinox Frontier Long/Short Commodity Fund [Member]</t>
  </si>
  <si>
    <t>U.S. TREASURY SECURITIES [Member] | US Treasury Note 6.875% due 08/15/2025 [Member] | Equinox Frontier Balanced Fund [Member]</t>
  </si>
  <si>
    <t>U.S. TREASURY SECURITIES [Member] | US Treasury Note 6.875% due 08/15/2025 [Member] | Equinox Frontier Select Fund [Member]</t>
  </si>
  <si>
    <t>U.S. TREASURY SECURITIES [Member] | US Treasury Note 6.875% due 08/15/2025 [Member] | Equinox Frontier Winton Fund [Member]</t>
  </si>
  <si>
    <t>U.S. TREASURY SECURITIES [Member] | US Treasury Note 6.875% due 08/15/2025 [Member] | Equinox Frontier Heritage Fund [Member]</t>
  </si>
  <si>
    <t>Number of contracts | Contract</t>
  </si>
  <si>
    <t>Settling</t>
  </si>
  <si>
    <t>Dec. 2,
		2015</t>
  </si>
  <si>
    <t>Dec. 1,
		2015</t>
  </si>
  <si>
    <t>Dec. 30,
		2015</t>
  </si>
  <si>
    <t>Statement of Operations - USD ($)</t>
  </si>
  <si>
    <t>3 Months Ended</t>
  </si>
  <si>
    <t>Jun. 30, 2014</t>
  </si>
  <si>
    <t>Investment income/(loss):</t>
  </si>
  <si>
    <t>Interest - net</t>
  </si>
  <si>
    <t>Total Income</t>
  </si>
  <si>
    <t>Expenses:</t>
  </si>
  <si>
    <t>Incentive Fees</t>
  </si>
  <si>
    <t>Management Fees</t>
  </si>
  <si>
    <t>Trading Fees</t>
  </si>
  <si>
    <t>Total Expenses</t>
  </si>
  <si>
    <t>Investment (loss) - net</t>
  </si>
  <si>
    <t>Realized and unrealized gain/(loss) on investments:</t>
  </si>
  <si>
    <t>Net change in open trade equity/(deficit)</t>
  </si>
  <si>
    <t>Trading commissions</t>
  </si>
  <si>
    <t>Net gain/(loss) on investments</t>
  </si>
  <si>
    <t>NET INCREASE/(DECREASE) IN CAPITAL RESULTING FROM OPERATIONS</t>
  </si>
  <si>
    <t>NET INCREASE/(DECREASE) IN CAPITAL RESULTING FROM OPERATIONS ATTRIBUTABLE TO CONTROLLING INTERESTS</t>
  </si>
  <si>
    <t>Net realized gain/(loss) on investments</t>
  </si>
  <si>
    <t>Net unrealized gain/(loss) on investments</t>
  </si>
  <si>
    <t>Futures, forwards and options [Member]</t>
  </si>
  <si>
    <t>Class 1 [Member]</t>
  </si>
  <si>
    <t>Service Fees</t>
  </si>
  <si>
    <t>Change in fair value of investments in unconsolidated trading companies</t>
  </si>
  <si>
    <t>Less: Operations attributable to non-controlling interests</t>
  </si>
  <si>
    <t>Equinox Frontier Diversified Fund [Member] | Futures, forwards and options [Member]</t>
  </si>
  <si>
    <t>Equinox Frontier Diversified Fund [Member] | Class 1 [Member]</t>
  </si>
  <si>
    <t>NET INCREASE/(DECREASE) IN CAPITAL RESULTING FROM OPERATIONS ATTRIBUTABLE TO CONTROLLING INTERESTS PER UNIT</t>
  </si>
  <si>
    <t>Equinox Frontier Masters Fund [Member] | Class 1 [Member]</t>
  </si>
  <si>
    <t>Equinox Frontier Long/Short Commodity Fund [Member] | Futures, forwards and options [Member]</t>
  </si>
  <si>
    <t>Equinox Frontier Long/Short Commodity Fund [Member] | Class 1 [Member]</t>
  </si>
  <si>
    <t>Equinox Frontier Balanced Fund [Member] | Futures, forwards and options [Member]</t>
  </si>
  <si>
    <t>Equinox Frontier Balanced Fund [Member] | Class 1 [Member]</t>
  </si>
  <si>
    <t>Equinox Frontier Select Fund [Member] | Futures, forwards and options [Member]</t>
  </si>
  <si>
    <t>Equinox Frontier Select Fund [Member] | Class 1 [Member]</t>
  </si>
  <si>
    <t>Equinox Frontier Winton Fund [Member] | Class 1 [Member]</t>
  </si>
  <si>
    <t>Equinox Frontier Heritage Fund [Member] | Class 1 [Member]</t>
  </si>
  <si>
    <t>Class 3 operations began February 25, 2014.</t>
  </si>
  <si>
    <t>Class 1AP began trading July 31, 2014</t>
  </si>
  <si>
    <t>Statements of Changes in Owners' Capital - USD ($)</t>
  </si>
  <si>
    <t>Owners' Capital, Beginning balance</t>
  </si>
  <si>
    <t>Sale of Units</t>
  </si>
  <si>
    <t>Redemption of Units</t>
  </si>
  <si>
    <t>Payment made by the Managing Owner</t>
  </si>
  <si>
    <t>Net increase/(decrease) in Owners' Capital resulting from operations</t>
  </si>
  <si>
    <t>Owners' Capital, Ending balance</t>
  </si>
  <si>
    <t>Change in control of ownership - Trading Companies</t>
  </si>
  <si>
    <t>Operations attributable to non-controlling interests</t>
  </si>
  <si>
    <t>Equinox Frontier Diversified Fund [Member] | Non-Controlling Interests [Member]</t>
  </si>
  <si>
    <t>Net asset value per unit, Beginning balance</t>
  </si>
  <si>
    <t>Net asset value per unit, Ending balance</t>
  </si>
  <si>
    <t>Equinox Frontier Diversified Fund [Member] | Class 1 [Member] | Limited Owners [Member]</t>
  </si>
  <si>
    <t>Owners' Capital - Units, Beginning balance</t>
  </si>
  <si>
    <t>Owners' Capital - Units, Sale of Units</t>
  </si>
  <si>
    <t>Owners' Capital - Units, Redemption of Units</t>
  </si>
  <si>
    <t>Owners' Capital - Units, Ending balance</t>
  </si>
  <si>
    <t>Change in net asset value per unit for the period</t>
  </si>
  <si>
    <t>Equinox Frontier Diversified Fund [Member] | Class 2 [Member]</t>
  </si>
  <si>
    <t>Equinox Frontier Diversified Fund [Member] | Class 2 [Member] | Managing Owner [Member]</t>
  </si>
  <si>
    <t>Equinox Frontier Diversified Fund [Member] | Class 2 [Member] | Limited Owners [Member]</t>
  </si>
  <si>
    <t>[2],[3]</t>
  </si>
  <si>
    <t>Equinox Frontier Diversified Fund [Member] | Class 3 [Member]</t>
  </si>
  <si>
    <t>Equinox Frontier Diversified Fund [Member] | Class 3 [Member] | Managing Owner [Member]</t>
  </si>
  <si>
    <t>Equinox Frontier Diversified Fund [Member] | Class 3 [Member] | Limited Owners [Member]</t>
  </si>
  <si>
    <t>Equinox Frontier Masters Fund [Member] | Class 1 [Member] | Limited Owners [Member]</t>
  </si>
  <si>
    <t>Equinox Frontier Masters Fund [Member] | Class 2 [Member]</t>
  </si>
  <si>
    <t>Equinox Frontier Masters Fund [Member] | Class 2 [Member] | Managing Owner [Member]</t>
  </si>
  <si>
    <t>Equinox Frontier Masters Fund [Member] | Class 2 [Member] | Limited Owners [Member]</t>
  </si>
  <si>
    <t>Equinox Frontier Masters Fund [Member] | Class 3 [Member]</t>
  </si>
  <si>
    <t>Equinox Frontier Masters Fund [Member] | Class 3 [Member] | Managing Owner [Member]</t>
  </si>
  <si>
    <t>Equinox Frontier Masters Fund [Member] | Class 3 [Member] | Limited Owners [Member]</t>
  </si>
  <si>
    <t>Equinox Frontier Select Fund [Member] | Non-Controlling Interests [Member]</t>
  </si>
  <si>
    <t>Equinox Frontier Select Fund [Member] | Class 1 [Member] | Limited Owners [Member]</t>
  </si>
  <si>
    <t>Equinox Frontier Select Fund [Member] | Class 2 [Member]</t>
  </si>
  <si>
    <t>Equinox Frontier Select Fund [Member] | Class 2 [Member] | Managing Owner [Member]</t>
  </si>
  <si>
    <t>Equinox Frontier Select Fund [Member] | Class 2 [Member] | Limited Owners [Member]</t>
  </si>
  <si>
    <t>Equinox Frontier Select Fund [Member] | Class 1AP [Member]</t>
  </si>
  <si>
    <t>Equinox Frontier Select Fund [Member] | Class 1AP [Member] | Limited Owners [Member]</t>
  </si>
  <si>
    <t>Equinox Frontier Winton Fund [Member] | Class 1 [Member] | Limited Owners [Member]</t>
  </si>
  <si>
    <t>Equinox Frontier Winton Fund [Member] | Class 2 [Member]</t>
  </si>
  <si>
    <t>Equinox Frontier Winton Fund [Member] | Class 2 [Member] | Managing Owner [Member]</t>
  </si>
  <si>
    <t>Equinox Frontier Winton Fund [Member] | Class 2 [Member] | Limited Owners [Member]</t>
  </si>
  <si>
    <t>Equinox Frontier Winton Fund [Member] | Class 1AP [Member]</t>
  </si>
  <si>
    <t>Equinox Frontier Winton Fund [Member] | Class 1AP [Member] | Limited Owners [Member]</t>
  </si>
  <si>
    <t>Equinox Frontier Heritage Fund [Member] | Non-Controlling Interests [Member]</t>
  </si>
  <si>
    <t>Equinox Frontier Heritage Fund [Member] | Class 1 [Member] | Limited Owners [Member]</t>
  </si>
  <si>
    <t>Equinox Frontier Heritage Fund [Member] | Class 2 [Member]</t>
  </si>
  <si>
    <t>Equinox Frontier Heritage Fund [Member] | Class 2 [Member] | Managing Owner [Member]</t>
  </si>
  <si>
    <t>Equinox Frontier Heritage Fund [Member] | Class 2 [Member] | Limited Owners [Member]</t>
  </si>
  <si>
    <t>Equinox Frontier Heritage Fund [Member] | Class 1AP [Member]</t>
  </si>
  <si>
    <t>Equinox Frontier Heritage Fund [Member] | Class 1AP [Member] | Limited Owners [Member]</t>
  </si>
  <si>
    <t>Equinox Frontier Long/Short Commodity Fund [Member] | Class 2 [Member]</t>
  </si>
  <si>
    <t>Equinox Frontier Long/Short Commodity Fund [Member] | Class 2 [Member] | Managing Owner [Member]</t>
  </si>
  <si>
    <t>Equinox Frontier Long/Short Commodity Fund [Member] | Class 2 [Member] | Limited Owners [Member]</t>
  </si>
  <si>
    <t>Equinox Frontier Long/Short Commodity Fund [Member] | Class 3 [Member]</t>
  </si>
  <si>
    <t>Equinox Frontier Long/Short Commodity Fund [Member] | Class 3 [Member] | Limited Owners [Member]</t>
  </si>
  <si>
    <t>Equinox Frontier Long/Short Commodity Fund [Member] | Class 1a [Member]</t>
  </si>
  <si>
    <t>Equinox Frontier Long/Short Commodity Fund [Member] | Class 1a [Member] | Limited Owners [Member]</t>
  </si>
  <si>
    <t>Equinox Frontier Long/Short Commodity Fund [Member] | Class 2a [Member]</t>
  </si>
  <si>
    <t>Equinox Frontier Long/Short Commodity Fund [Member] | Class 2a [Member] | Managing Owner [Member]</t>
  </si>
  <si>
    <t>Equinox Frontier Long/Short Commodity Fund [Member] | Class 2a [Member] | Limited Owners [Member]</t>
  </si>
  <si>
    <t>Equinox Frontier Long/Short Commodity Fund [Member] | Class 3a [Member]</t>
  </si>
  <si>
    <t>Equinox Frontier Long/Short Commodity Fund [Member] | Class 3a [Member] | Managing Owner [Member]</t>
  </si>
  <si>
    <t>Equinox Frontier Long/Short Commodity Fund [Member] | Class 3a [Member] | Limited Owners [Member]</t>
  </si>
  <si>
    <t>Contributions</t>
  </si>
  <si>
    <t>Distributions</t>
  </si>
  <si>
    <t>Equinox Frontier Balanced Fund [Member] | Non-Controlling Interests [Member]</t>
  </si>
  <si>
    <t>Equinox Frontier Balanced Fund [Member] | Class 1 [Member] | Limited Owners [Member]</t>
  </si>
  <si>
    <t>Equinox Frontier Balanced Fund [Member] | Class 2 [Member]</t>
  </si>
  <si>
    <t>Equinox Frontier Balanced Fund [Member] | Class 2 [Member] | Managing Owner [Member]</t>
  </si>
  <si>
    <t>Equinox Frontier Balanced Fund [Member] | Class 2 [Member] | Limited Owners [Member]</t>
  </si>
  <si>
    <t>Equinox Frontier Balanced Fund [Member] | Class 2a [Member]</t>
  </si>
  <si>
    <t>Equinox Frontier Balanced Fund [Member] | Class 2a [Member] | Managing Owner [Member]</t>
  </si>
  <si>
    <t>Equinox Frontier Balanced Fund [Member] | Class 2a [Member] | Limited Owners [Member]</t>
  </si>
  <si>
    <t>Equinox Frontier Balanced Fund [Member] | Class 3a [Member]</t>
  </si>
  <si>
    <t>Equinox Frontier Balanced Fund [Member] | Class 3a [Member] | Limited Owners [Member]</t>
  </si>
  <si>
    <t>Equinox Frontier Balanced Fund [Member] | Class 1AP [Member]</t>
  </si>
  <si>
    <t>Equinox Frontier Balanced Fund [Member] | Class 1AP [Member] | Limited Owners [Member]</t>
  </si>
  <si>
    <t>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t>
  </si>
  <si>
    <t>Values are for both the Managing Owner and Limited Owners.</t>
  </si>
  <si>
    <t>Total returns are not annualized.</t>
  </si>
  <si>
    <t>Statements of Cash Flows - USD ($)</t>
  </si>
  <si>
    <t>Cash Flows from Operating Activities:</t>
  </si>
  <si>
    <t>Net increase/(decrease) in capital resulting from operations</t>
  </si>
  <si>
    <t>Net change in open trade equity</t>
  </si>
  <si>
    <t>Net change in options purchased</t>
  </si>
  <si>
    <t>Sales of swap contracts</t>
  </si>
  <si>
    <t>Net change in options written</t>
  </si>
  <si>
    <t>Net change in allocation of total return swaps</t>
  </si>
  <si>
    <t>(Purchases) of swap contracts</t>
  </si>
  <si>
    <t>Distributions from trading companies</t>
  </si>
  <si>
    <t>Net cash provided by (used in) operating activities</t>
  </si>
  <si>
    <t>Cash Flows from Financing Activities:</t>
  </si>
  <si>
    <t>Proceeds from sale of capital</t>
  </si>
  <si>
    <t>Payment for redemption of capital</t>
  </si>
  <si>
    <t>Net cash provided by (used in) financing activities</t>
  </si>
  <si>
    <t>Net increase (decrease) in cash and cash equivalents</t>
  </si>
  <si>
    <t>Cash and cash equivalents, beginning of period</t>
  </si>
  <si>
    <t>Cash and cash equivalents, end of period</t>
  </si>
  <si>
    <t>Sales of U.S. Treasury securities</t>
  </si>
  <si>
    <t>(Purchases) of U.S. Treasury securities</t>
  </si>
  <si>
    <t>U.S. Treasury interest and premium paid/amortized</t>
  </si>
  <si>
    <t>Net change in ownership allocation of U.S. Treasury securities</t>
  </si>
  <si>
    <t>Change in control of ownership - trading companies</t>
  </si>
  <si>
    <t>Receivable from other series</t>
  </si>
  <si>
    <t>Organization and Purpose</t>
  </si>
  <si>
    <t>The Series of Equinox Frontier Funds [Member]</t>
  </si>
  <si>
    <t>1. Organization and Purpose
Equinox Frontier Funds, which is referred to in this report as the
“Trust”, was formed on August 8, 2003, as a
Delaware statutory trust. Please refer to the consolidated
financial statements of the Trust included within this periodic
report. The Trust is a multi-advisor
Purchasers of Units are limited owners of the Trust (“Limited
Owners”) with respect to beneficial interests of the
Series’ Units purchased. The Trust Act provides that, except
as otherwise provided in the second amended and restated
declaration of trust and trust agreement dated December 9,
2013, by and among the Managing Owner, Wilmington Trust Company as
trustee and the unitholders, as may be amended from time to time
(the “Trust Agreement”), unitholders in a Delaware
statutory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the combined Series of the Trust.
The Trust, in relation to the Series, has been organized to pool
assets of investor funds for the purpose of trading in the United
States (“U.S.”) and international markets for
currencies, interest rates, stock indices, agricultural and energy
products, precious and base metals and other commodities. The
Trust, in relation to the Series, may also engage in futures
contracts, forwards, option contracts and other interest in
derivative instruments, including swap contracts
(“Swaps”).
The Trust has seven (7) separate and distinct Series of Units
issued and outstanding: Equinox Frontier Diversified Fund, Equinox
Frontier Masters Fund, Equinox Frontier Long/Short Commodity Fund,
Equinox Frontier Balanced Fund, Equinox Frontier Select Fund,
Equinox Frontier Winton Fund, and Equinox Frontier Heritage Fund
(each a “Series” and collectively, the
“Series”). The Trust, with respect to the Series, may
issue additional Series of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Except as otherwise described in these notes, each
Trading Company has one-year renewable contracts with its own
independent commodity trading advisor(s), or each, a Trading
Advisor, that will manage all or a portion of such Trading
Company’s assets and make the trading decisions for the
assets of each Series invested in such Trading Company. Each
Trading Company will segregate its assets from any other Trading
Compan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ix classes—Class 1,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Equinox
Frontier Long/Short Commodity Fund or Equinox Frontier Balanced
Fund will be classified as Class 3 or Class 3a Units of such
Series, as applicable, when the Managing Owner determines that the
fee limitation set forth in Rule 2310 with respect to such Units
has been reached or will be reached.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with respect to the Series,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June 30, 2015, the Trust, with respect to the Equinox
Frontier Diversified Fund, Equinox Frontier Masters Fund, Equinox
Frontier Select Fund, Equinox Frontier Winton Fund and Equinox
Frontier Heritage Fund separates Units into three separate
Classes—Class 1, Class 2, and Class 3. The Trust, with
respect to the Equinox Frontier Balanced Fund and the Equinox
Frontier Long/Short Commodity Fund separates Units into a maximum
of six separate Classes—Class 1, Class 2, Class 3, Class 1a,
Class 2a and Class 3a. It is expected that between 10% and 30% of
each Series’ assets normally will be invested in one or more
Trading Companies to be committed as margin for trading positions,
but from time to time these percentages may be substantially more
or less. The remainders of each Series’ assets are maintained
at the Trust level for cash management. Each of the respective
Series has invested monies into pooled cash management assets which
have included purchases of U.S. Treasury Securities Each
Series’ ownership in these investments is based on its
percentage ownership in the pooled cash management assets on the
reporting date.
As of June 30, 2015, Equinox Frontier Winton Fund has invested
a portion of its assets in a single Trading Company, and a single
Trading Advisor manages 100% of the assets invested in such Trading
Company. Each of the remaining Series has invested a portion of its
assets in several different Trading Companies and one or more
Trading Advisors may manage the assets invested in such Trading
Compan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
On November 26, 2014, the Trust’s portfolio management
team approved an allocation change in an Emil Van Essen trading
program that was not fully implemented as intended. As a result,
certain series who invested in Emil Van Essen were not allocated
sufficient gains and certain other series who invested in Emil Van
Essen suffered greater losses. In January 2015, the Managing Owner
determined to make a payment to the affected investors within the
Equinox Frontier Balanced Fund, Equinox Frontier Diversified Fund
and Equinox Frontier Long/Short Commodity Fund, in the aggregate
amount of $1,211,610 to reimburse the effect of the missed gain or
higher loss on such investors in the series, and such amount was
recorded in the Statements of Changes in Owners’ Capital as
Payment Made by the Managing Owner.</t>
  </si>
  <si>
    <t>Equinox Frontier Funds [Member]</t>
  </si>
  <si>
    <t>1. Organization and Purpose
Equinox Frontier Funds, which is referred to in this report as the
“Trust”, was formed on August 8, 2003, as a
Delaware statutory trust. The Trust is a multi-advisor commodity
pool, as described in CFTC Regulation § 4.10(d)(2). The Trust
has authority to issue separate Series of Units pursuant to the
requirements of the Trust Act. The assets of each Series are valued
and accounted for separately from the assets of other Series. The
Trust is not registered as an investment company under the
Investment Company Act. It is managed by the Managing Owner.
Purchasers of Units are Limited Owners of the Trust with respect to
beneficial interests of the Series’ Units purchased. The
Trust Act provides that, except as otherwise provided in the second
amended and restated declaration of trust and trust agreement dated
December 9, 2013, by and among the Managing Owner, Wilmington
Trust Company as trustee and the unitholders, as amended from time
to time (the “Trust Agreement”), unitholders in a
Delaware statutory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all Series.
The Trust has been organized to pool investor funds for the purpose
of trading in the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Swaps”).
The Trust has seven (7) separate and distinct Series of Units
issued and outstanding: Equinox Frontier Diversified Fund, Equinox
Frontier Masters Fund, Equinox Frontier Long/Short Commodity Fund,
Equinox Frontier Balanced Fund, Equinox Frontier Select Fund,
Equinox Frontier Winton Fund, and Equinox Frontier Heritage Fund.
The Trust financial statements are comprised of unitized Series
which are consolidated into the Trust financial statements.
However, the consolidated Trust does not issue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Trading Company
or Companies. Except as otherwise described in these notes, each
Trading Company has one-year renewable contracts with its own
independent commodity trading advisor(s), or each, a Trading
Advisor, that will manage all or a portion of such Trading
Company’s assets and make the trading decisions for the
assets of each Series invested in such Trading Company. Each
Trading Company will segregate its assets from any other Trading
Company;
• maintains separate, distinct records
for each Series, and accounts for the assets of each Series
separately from the other Series;
• calculates th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ix classes—Class 1,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Equinox Frontier Long/Short Commodity Fund or Equinox Frontier
Balanced Fund will be classified as Class 3 or Class 3a Units of
such Series, as applicable, when the Managing Owner determines that
the fee limitation set forth in Rule 2310 with respect to such
Units has been reached or will be reached.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June 30, 2015, the Trust, with respect to the Equinox
Frontier Diversified Fund, Equinox Frontier Masters Fund, Equinox
Frontier Select Fund, Equinox Frontier Winton Fund and Equinox
Frontier Heritage Fund separates Units into three separate
Classes—Class 1, Class 2, and Class 3. The Trust, with
respect to the Equinox Frontier Balanced Fund and the Equinox
Frontier Long/Short Commodity Fund separates Units into a maximum
of six separate Classes—Class 1, Class 2, Class 3, Class 1a,
Class 2a and Class 3a. It is expected that between 10% and 30% of
each Series’ assets normally will be invested in one or more
Trading Companies to be committed as margin for trading positions,
but from time to time these percentages may be substantially more
or less. The remainders of each Series’ assets are maintained
at the Trust level for cash management. Each of the respective
Series has invested monies into pooled cash management assets which
have included purchases of U.S. Treasury Securities. Each
Series’ ownership in these investments is based on its
percentage ownership in the pooled cash management assets on the
reporting date.
Each Series of the Trust may invest a portion of its assets in a
single Trading Company or in several different Trading Companies
and may have multiple Trading Advisors that manage the assets
invested in such Trading Companies.
On November 26, 2014, the Trust’s portfolio management
team approved an allocation change in an Emil Van Essen trading
program that was not fully implemented as intended. As a result,
certain series who invested in Emil Van Essen were not allocated
sufficient gains and certain other series who invested in Emil Van
Essen suffered greater losses. In January 2015, the Managing Owner
determined to make a payment to the affected investors within the
Equinox Frontier Balanced Fund, Equinox Frontier Diversified Fund
and Equinox Frontier Long/Short Commodity Fund, in the aggregate
amount of $1,211,610 to reimburse the effect of the missed gain or
higher loss on such investors in the series, and such amount was
recorded in the Statement of Changes in Owners’ Capital as
Payment Made by the Managing Owner.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t>
  </si>
  <si>
    <t>Significant Accounting Policies</t>
  </si>
  <si>
    <t>2. Significant Accounting Policies
The following are the significant accounting policies of the Series
of the Trust.
Basis of Presentation
Consolidation
As of June 30, 2015, the consolidated balance sheet of Equinox
Frontier Balanced Fund included the assets and liabilities of its
majority owned Trading Companies. These Trading Companies include
Frontier Trading Company XIV, LLC, Frontier Trading Company XXIII,
LLC, Frontier Trading Company XXIX, LLC and Frontier Trading
Company XXXIV, LLC.
For the six months ended June 30, 2015, the consolidated
income statement of Equinox Frontier Balanced Fund included the
earnings of its majority owned Trading Companies listed above.
As of June 30, 2015, the consolidated balance sheet of Equinox
Frontier Long/Short Commodity Fund included the assets and
liabilities of its majority owned Trading Company, Frontier Trading
Company XXXVII, LLC.
For the six months ended June 30, 2015, the consolidated
income statement of Equinox Frontier Long/Short Commodity Fund
included the earnings of its majority owned Trading Companies
listed above.
As of June 30, 2015, the consolidated balance sheet of Equinox
Frontier Diversified Fund included the assets and liabilities of
its majority owned Frontier Trading Company I, LLC and, Frontier
Trading Company XXXV, LLC.
For the six months ended June 30, 2015, the consolidated
income statement of Equinox Frontier Diversified Fund included the
earnings of its majority owned Trading Companies listed above.
As of and for the six months ended June 30, 2015, the
consolidated balance sheet and income statement of Equinox Frontier
Heritage Fund included the assets, liabilities and earnings of its
majority owned Trading Company, Frontier Trading Company XXXIX,
LLC.
As of and for the six months ended June 30, 2015, the
consolidated balance sheet and income statement of Equinox Frontier
Select Fund included the assets, liabilities and earnings of its
majority owned Trading Company, Frontier Trading Company XV, LLC
except for the earnings from January 1, 2015 to
January 2, 2015.
Each of the Series has invested in Frontier Trading Company
XXXVIII, LLC on the same basis as its ownership in the cash pool.
Frontier Trading Company XXXVIII, LLC assets, liabilities and
earnings are allocated to all the Series of the Trust based on
their proportionate share of the cash pool.
Use of Estimates—
Cash and Cash Equivalents—
Interest Income—
U.S. Treasury Securities are pooled for purposes of maximizing
returns on these assets to investors of all Series. Interest income
from pooled cash management assets is recognized on the accrual
basis and allocated daily to each Series based upon its daily
proportion of ownership of the pool.
U.S. Treasury Securities— Fair Value Measurements and Disclosures
(“
Receivable From Futures Commission Merchants
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
Foreign Currency Transactions—
Allocation of Earnings—
Each Series allocates funds to an affiliated Trading Company, or
Companies, of the Trust.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The value of all open contracts and cash held at
clearing brokers is similarly allocated to the Series in proportion
to each Series’ funds allocated to the Trading Company, or
Companies.
Investments and Swaps
Income Taxes Income
Tax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
Fees and Expenses
Service Fees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the benefit of the upside
potential of any difference between the amount of the initial
service fee prepaid by it and the amount of the reimbursement
thereof, which may result from variations in NAV over the following
12 months.
Pending Owner Additions—
Recently Adopted Accounting Pronouncements—
Recently Issued Accounting Pronouncements— — Fair Value Measurement
(Topic 820): Disclosures for Investments in Certain Entities
That Calculate Net Asset Value per Share (or Its Equivalent) (a
consensus of the FASB Emerging Issues Task Force)
In February, 2015, the FASB issued Accounting Standards Update
(ASU) No. 2015-02,
Subsequent Events Subsequent Events</t>
  </si>
  <si>
    <t>2. Significant Accounting Policies
The following are the significant accounting policies of the
Trust.
Basis of Presentation
Consolidation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
Foreign Currency Transactions—
Allocation of Earnings—
Investments and Swaps
Income Taxes Income
Taxes
In the opinion of the Managing Owner, (i) the Trust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
Fees and Expenses
Service Fees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Recently Adopted Accounting Pronouncements
Recently Issued Accounting Pronouncements— — Fair Value Measurement
(Topic 820): Disclosures for Investments in Certain Entities
That Calculate Net Asset Value per Share (or Its Equivalent) (a
consensus of the FASB Emerging Issues Task Force)
In February, 2015, the FASB issued Accounting Standards Update
(ASU) No. 2015-02,
Subsequent Events Subsequent Events</t>
  </si>
  <si>
    <t>Fair Value Measurements</t>
  </si>
  <si>
    <t xml:space="preserve">3. Fair Value Measurements
In connection with the valuation of investments the Series apply
ASC 820, Fair
Value Measurement
Level 1 Inputs
Unadjusted quoted prices in active markets for identical financial
assets that the reporting entity has the ability to access at the
measurement date.
Level 2 Inputs
Inputs other than quoted prices included in Level 1 that are
observable for the financial asset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with respect to the Series, uses the following
methodologies to value instruments within its financial asset
portfolio at fair value:
Trading Securities.
Swap Contracts
The Managing Owner has chartered a valuation committee to provide
oversight of the valuation process for the Series. The valuation
committee meets at least monthly to discuss the valuation process
and any valuation issues that may arise. The valuation committee is
comprised of senior members of the Managing Owner’s
management team with varying areas of expertise that add value to
the committee. The valuation committee reports to both the Managing
Owner’s Management Commitee and the Trust’s Executive
Committee. The committee further remains in communication with the
Managing Owner’s Due Diligence Committee that provides
ongoing counterparty risk monitoring of the swap counterparties.
The committee monitors daily pricing provided by the swap
counterparty and daily valuation provided by the third party
pricing service. The valuation committee may request a price
challenge if the daily valuation provided by the counterparty
valuations differs significantly from the valuation obtained by the
pricing service. The Managing Owner’s valuation committee
monitors some additional input factors such as liquidity,
volatility, and counterparty risk in order to further review the
valuations provided by the pricing service.
Investment in Unconsolidated Trading Companies.
The following table summarizes the instruments that comprise the
Trust, with respect to the Series, financial asset portfolio, by
Series, measured at fair value on a recurring basis as of
June 30, 2015 and December 31, 2014 segregated by the
level of valuation inputs within the fair value hierarchy utilized
to measure fair value:
June 30, 2015 Level 1 Inputs Level 2 Inputs Level 3 Inputs Total Fair Value
Equinox Frontier Diversified Fund
Investment in Unconsolidated Trading Companies $ 5,899,789 $ 298,675 $
— $ 6,198,464
Open Trade Equity (Deficit) (571,551 )
—
— (571,551 )
Options Purchased
— 374,470
— 374,470
Options Written
— (219,660 )
— (219,660 )
Swap Contracts
—
— 7,615,169 7,615,169
U.S. Treasury Securities 29,071,240
—
— 29,071,240
Equinox Frontier Masters Fund
Investment in Unconsolidated Trading Companies 8,598,866 168,654
— 8,767,520
U.S. Treasury Securities 11,913,754
—
— 11,913,754
Equinox Frontier Long/Short Commodity Fund
Swap Contracts
—
— 4,304,209 4,304,209
Investment in Unconsolidated Trading Companies 3,516,988 380,006
— 3,896,994
U.S. Treasury Securities 6,743,330
—
— 6,743,330
Equinox Frontier Balanced Fund
Open Trade Equity (Deficit) (778,963 )
—
— (778,963 )
Swap Contracts
—
— 18,491,634 18,491,634
Investment in Unconsolidated Trading Companies 13,892,904 440,892
— 14,333,796
U.S. Treasury Securities 47,350,232
—
— 47,350,232
Equinox Frontier Select Fund
—
Open Trade Equity (Deficit) 55,956
—
— 55,956
Investment in Unconsolidated Trading Companies 373,618
— 3,639,651 4,013,269
U.S. Treasury Securities 2,415,549
—
— 2,415,549
Equinox Frontier Winton Fund
Investment in Unconsolidated Trading Companies 6,544,957 204,082
— 6,749,039
U.S. Treasury Securities 25,617,478
— 25,617,478
Equinox Frontier Heritage Fund
Swap Contracts
—
— 7,809,251 7,809,251
Investment in Unconsolidated Trading Companies 1,361,243 36,800
— 1,398,043
U.S. Treasury Securities 5,706,384
—
— 5,706,384
December 31, 2014 Level 1 Inputs Level 2 Inputs Level 3 Inputs Total
Equinox Frontier Diversified Fund
Investments in Unconsolidated Trading Companies $ 6,631,887 $ (37,508 ) $
— $ 6,594,379
Open Trade Equity (Deficit) 3,171,968 43,238
— 3,215,206
Options Purchased
— 288,413
— 288,413
Options Written
— (253,018 )
— (253,018 )
Swap Contracts
—
— 6,570,408 6,570,408
U.S. Treasury Securities 31,051,659
—
— 31,051,659
Equinox Frontier Masters Fund
Investments in Unconsolidated Trading Companies 7,942,166 (40,188 )
— 7,901,978
U.S. Treasury Securities 16,217,173
—
— 16,217,173
Equinox Frontier Long/Short Commodity Fund
Investments in Unconsolidated Trading Companies 3,789,466 25,388
— 3,814,854
Swap Contracts
—
— 3,633,060 3,633,060
U.S. Treasury Securities 8,191,519
—
— 8,191,519
Equinox Frontier Balanced Fund
Open Trade Equity (Deficit) 3,717,291 (419,742 )
— 3,297,549
Investments in Unconsolidated Trading Companies 18,354,685 (10,758 )
— 18,343,927
Swap Contracts
—
— 18,246,954 18,246,954
U.S. Treasury Securities 41,625,860
—
— 41,625,860
Equinox Frontier Select Fund
Investments in Unconsolidated Trading Companies 4,591,569 (28,926 ) 3,539,498 8,102,141
U.S. Treasury Securities 6,476,939
—
— 6,476,939
Equinox Frontier Winton Fund
Investments in Unconsolidated Trading Companies 7,656,170 (176,512 )
— 7,479,658
U.S. Treasury Securities 29,593,974
— 29,593,974
Equinox Frontier Heritage Fund
Investments in Unconsolidated Trading Companies 1,576,952 (33,566 )
— 1,543,386
Swap Contracts
—
— 7,540,465 7,540,465
U.S. Treasury Securities 6,796,392
— 6,796,392
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Investment in
unconsolidated trading company asset gains and losses
(realized/unrealized) included in earnings are classified in
“Change in fair value of investments in unconsolidated
trading companies.” During the six months ended June 30,
2015 and year ended December 31, 2014, all identified Level 3
assets are components of the Equinox Frontier Diversified Fund,
Equinox Frontier Long/Short Commodity Fund, Equinox Frontier
Balanced Fund, Equinox Frontier Select Fund, and Equinox Frontier
Heritage Fund.
For the Six Months Ended June 30, 2015
Swaps:
Equinox Frontier Equinox Frontier Equinox Frontier
Balance of recurring Level 3 assets as of January 1, 2015 $ 6,570,408 $ 3,633,060 $ 18,246,954
Total gains or losses (realized/unrealized):
Included in earnings-realized
—
—
Included in earnings-unrealized 1,044,761 (328,851 ) 244,680
Purchases of investments
— 1,000,000
—
Sales of investments
—
—
Change in ownership allocation of total return swaps
—
—
—
Transfers in and/or out of Level 3
—
—
—
Balance of recurring Level 3 assets as of June 30, 2015 $ 7,615,169 $ 4,304,209 $ 18,491,634
Equinox Frontier
Balance of recurring Level 3 assets as of January 1, 2015 $ 7,540,465
Total gains or losses (realized/unrealized):
Included in earnings-realized
—
Included in earnings-unrealized 268,786
Purchases of investments
—
Sales of investments
—
Change in ownership allocation of total return swaps
—
Transfers in and/or out of Level 3
—
Balance of recurring Level 3 assets as of June 30, 2015 $ 7,809,251
Investments in Unconsolidated Trading Companies:
Equinox Frontier
Balance of recurring Level 3 assets as of January 1, 2015 $ 3,539,498
Change in fair value of investments in unconsolidated trading
companies 100,153
Proceeds from sales of investments of unconsolidated trading
companies
—
Purchases of investments of unconsolidated trading companies
—
Change in ownership allocation
—
Transfers in and/or out of Level 3
—
Balance of recurring Level 3 assets as of June 30, 2015 $ 3,639,651
For the Year Ended December 31, 2014
Swaps:
Equinox Frontier Equinox Frontier Equinox Frontier
Balance of recurring Level 3 assets as of January 1, 2014 $ 3,437,632 $ 2,456,546 $ 10,122,003
Total gains or losses (realized/unrealized):
Included in earnings-realized
—
—
Included in earnings-unrealized 3,132,776 1,176,514 8,124,951
Purchases of investments
—
—
—
Sales of investments
—
—
Change in ownership allocation of total return swaps
—
—
—
Transfers in and/or out of Level 3
—
—
—
Balance of recurring Level 3 assets as of December 31,
2014 $ 6,570,408 $ 3,633,060 $ 18,246,954
Equinox Frontier
Balance of recurring Level 3 assets as of January 1, 2014 $ 5,435,184
Total gains or losses (realized/unrealized):
Included in earnings-realized
—
Included in earnings-unrealized 2,105,281
Purchases of investments
—
Sales of investments
—
Change in ownership allocation of total return swaps
—
Transfers in and/or out of Level 3
—
Balance of recurring Level 3 assets as of December 31,
2014 $ 7,540,465
Investments in Unconsolidated Trading Companies:
Equinox Frontier
Balance of recurring Level 3 assets as of January 1, 2014 $ 2,415,637
Change in fair value of investments in unconsolidated trading
companies 1,123,861
Proceeds from sales of investments of unconsolidated trading
companies
—
Purchases of investments of unconsolidated trading companies
—
Change in ownership allocation
—
Transfers in and/or out of Level 3
—
Balance of recurring Level 3 assets as of December 31,
2014 $ 3,539,498
The Series of the Trust assess the levels of the investments at
each measurement date, and transfers between levels are recognized
on the actual date of the event or change in circumstances that
caused the transfer in accordance with the Series’ accounting
policy regarding the recognition of transfers between levels of the
fair value hierarchy. During the six months ended June 30,
2015 and year ended December 31, 2014, the Trust did not
transfer any assets between Levels 1, 2 or 3.
The amounts reflected in the change in ownership allocation result
from changes in ownership in the underlying Trading Companies at
the Series level, which have resulted in changes in consolidation
or de-consolidation by the Series. The ownership in the Trading
Companies is accounted for under the equity method, which
approximates fair value.
The total change in unrealized appreciation (depreciation) included
in the statements of operations attributable to level 3 investments
still held at June 30, 2015.
Equinox Frontier Equinox Frontier Equinox Frontier Equinox Frontier
Swaps $ 1,044,760 $ (328,851 ) $ 244,680 $ 268,786
The total change in unrealized appreciation (depreciation) included
in the statements of operations attributable to level 3 investments
still held at December 31, 2014.
Equinox Frontier Equinox Frontier Equinox Frontier Equinox Frontier
Swaps $ 3,132,776 $ 1,176,514 $ 8,120,996 $ 2,105,281 </t>
  </si>
  <si>
    <t>3. Fair Value Measurements
In connection with the valuation of investments the Trust applies
ASC 820, Fair
Value Measurement (“ASC 820”)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uses the following methodologies to value instruments
within its financial asset portfolio at fair value:
Trading Securities.
Swap Contracts
The Managing Owner has chartered a valuation committee to provide
oversight of the valuation process for the Series. The valuation
committee meets at least monthly to discuss the valuation process
and any valuation issues that may arise. The valuation committee is
comprised of senior members of the Managing Owner’s
management team with varying areas of expertise that add value to
the committee. The valuation committee reports to both the Managing
Owner’s Management Committee and the Trust’s Executive
Committee. The committee further remains in communication with the
Managing Owner’s Due Diligence Committee that provides
ongoing counterparty risk monitoring of the swap counterparties.
The committee’s designee monitors daily pricing valuation
provided by the swap counterparty and daily valuation provided by
the third party pricing service to ensure the change in fair value
is reasonable and valuations are in accordance with current
regulations and best practices. The committee may request a price
challenge if the daily valuation provided by the counterparty
valuations differs significantly from the valuation obtained by the
pricing service. The Managing Owner’s valuation committee
monitors some additional input factors such as liquidity,
volatility, and counterparty risk in order to further review the
valuations provide by the pricing service.
The following table summarizes the instruments that comprise the
Trust’s financial asset portfolio, by Series, measured at
fair value on a recurring basis as of June 30, 2015 and
December 31, 2014, segregated by the level of valuation inputs
within the fair value hierarchy utilized to measure fair value:
June 30, 2015 Level 1 Inputs Level 2 Inputs Level 3 Inputs Total Fair Value
Open Trade Equity (Deficit) $ 70,482 $ (87,763 ) $
— $ (17,281 )
Swap Contracts
—
— 38,220,263 38,220,263
U.S. Treasury Securities 128,817,968
—
— 128,817,968
Purchased Options
— 3,819,429
— 3,819,429
Written Options
— (2,581,870 )
— (2,581,870 )
December 31, 2014 Level 1 Inputs Level 2 Inputs Level 3 Inputs Total Fair Value
Open Trade Equity (Deficit) $ 15,756,796 $ (932,374 ) $
— $ 14,824,422
Swap Contracts
—
— 35,990,887 35,990,887
U.S. Treasury Securities 139,953,516
—
— 139,953,516
Purchased Options
— 9,075,883
— 9,075,883
Written Options
— (8,963,838 )
— (8,963,838 )
The changes in Level 3 assets measured at fair value on a recurring
basis are summarized in the following tables. Swap contract asset
gains and losses (realized/unrealized) included in earnings are
classified in “realized and unrealized gain (loss) on
investments – net realized and net unrealized gain/(loss) on
swap contracts” on the statements of operations.
For the Six Months
Balance of recurring Level 3 assets as of January 1, 2015 $ 35,990,887
Total gains or losses (realized/unrealized):
Included in earnings-realized
—
Included in earnings-unrealized 1,229,376
Purchases of investments 1,000,000
Sales of investments
—
Transfers in and/or out of Level 3
—
Balance of recurring Level 3 assets as of June 30, 2015 $ 38,220,263
For the Year Ended
Balance of recurring Level 3 assets as of January 1, 2014 $ 21,455,529
Total gains or losses (realized/unrealized):
Included in earnings-realized
—
Included in earnings-unrealized 14,535,358
Purchases of investments
—
Sales of investments
—
Transfers in and/or out of Level 3
—
Balance of recurring Level 3 assets as of December 31,
2014 $ 35,990,887
The Trust assesses the levels of the investments at each
measurement date, and transfers between levels are recognized on
the actual date of the event or change in circumstances that caused
the transfer in accordance with the Trust’s accounting policy
regarding the recognition of transfers between levels of the fair
value hierarchy. During the six months ended June 30, 2015 and
the year ended December 31, 2014, the Trust did not transfer
any assets between Levels 1, 2 and 3.
The total change in unrealized appreciation (depreciation) included
in the statements of operations attributable to level 3 investments
still held at June 30, 2015.
Swaps $ 1,229,375
The total change in unrealized appreciation (depreciation) included
in the statements of operations attributable to level 3 investments
still held at December 31, 2014.
Swaps $ 14,535,358</t>
  </si>
  <si>
    <t>Swaps</t>
  </si>
  <si>
    <t>4. Swaps
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Each Series’ investment in Swaps will likely differ
substantially over time due to cash flows, portfolio management
decisions and market movements. The Swaps serve to diversify the
investment holdings of each Series and to provide access to
programs and advisors that would not be otherwise available to the
Series,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June 30, 2015 and December 31, 2014, approximately 8.3%
and 7.0%, respectively, of the Trust’s assets were deposited
with over-the-counter counterparties in order to initiate and
maintain Swaps and is recorded as cash and cash equivalents on the
Statements of Financial Condition of the Trust.
The Series may strategically invest assets in one or more Swaps
linked to certain underlying investments or indices at the
direction of the Managing Owner. The Trading Company in which the
assets of these Series will be invested will not own any of the
investments or indices referenced by any Swap entered into by these
Series. In addition, neither the swap counterparty to the Trading
Company of these Series nor any advisor referenced by any such Swap
is a Trading Advisor to these Series.
The Series had invested in the following Swaps as of and for the
six months ended June 30, 2015:
Equinox Frontier Balanced Fund Equinox Frontier Diversified Fund Equinox Frontier Long/Short Commodity Fund Equinox Frontier Heritage Fund
Total Return Swap Total Return Swap Total Return Swap Total Return Swap
Counterparty DeutscheBank AG DeutscheBank AG DeutscheBank AG DeutscheBank AG
Notional Amount $ 62,910,098 $ 30,500,000 $ 10,090,513 $ 15,663,283
Termination Date 8/2/2018 8/2/2018 8/7/2018 3/26/2018
Cash Collateral $ 9,600,000 $ 3,400,000 $ 3,880,000 $ 5,993,000
Swap Value $ 8,891,634 $ 4,215,169 $ 424,209 $ 1,816,251
Investee Returns Total Returns Total Returns Total Returns Total Returns
Realized Gain/(Loss) $ 0 $ 0 $ 0 $ 0
Change in Unrealized Gain/(Loss) $ 244,680 $ 1,044,760 ($ 328,851 ) $ 268,786
Fair Value as of 6/30/2015 $ 18,491,634 $ 7,615,169 $ 4,304,209 $ 7,809,251
The Series had invested in the following Swaps as of and for the
year ended December 31, 2014:
Equinox Frontier Balanced Fund Equinox Frontier Diversified Fund Equinox Frontier Long/Short Commodity Fund Equinox Frontier Heritage Fund
Total Return Swap Total Return Swap Total Return Swap Total Return Swap
Counterparty DeutscheBank AG DeutscheBank AG DeutscheBank AG DeutscheBank AG
Notional Amount $ 67,610,098 $ 35,500,000 $ 13,590,513 $ 17,663,283
Termination Date 8/2/2018 8/2/2018 8/7/2018 3/26/2018
Cash Collateral $ 9,600,000 $ 3,400,000 $ 2,880,000 $ 5,993,000
Swap Value $ 8,646,954 $ 3,170,408 $ 753,060 $ 1,547,465
Investee Returns Total Returns Total Returns Total Returns Total Returns
Realized Gain/(Loss) $ 0 $ 0 $ 0 $ 0
Change in Unrealized Gain/(Loss) $ 8,120,996 $ 3,132,777 $ 1,176,514 $ 2,105,281
Fair Value as of 12/31/2014 $ 18,246,955 $ 6,570,409 $ 3,633,060 $ 7,540,466</t>
  </si>
  <si>
    <t>4. Swaps
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The Trust’s investment in Swaps will likely differ
substantially over time due to cash flows, portfolio management
decisions and market movements. The Swaps serve to diversify the
investment holdings of the Trust and to provide access to programs
and advisors that would not be otherwise available to the Trust,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June 30, 2015 and December 31, 2014, approximately 14.9%
or $38,220,263 and 12.5% or $35,990,887, respectively, of the
Trust’s assets were invested with over-the-counter
counterparties in order to initiate and maintain Swaps and is
recorded as Swap Contracts, at fair value on the Statements of
Financial Condition of the Trust. This cash held with the
counterparty is not restricted.
The Trust strategically invests assets in one or more Swaps linked
to certain underlying investments or indices at the direction of
the Managing Owner. The Trading Company in which the assets of the
Trust will be invested will not own any of the investments or
indices referenced by any Swap entered into by the Trust. In
addition, neither the Swap counterparty nor any advisor referenced
by any such Swap is a Trading Advisor to the Trust.
The Trust had invested in the following swaps as of and for the six
months ended June 30, 2015:
Brevan Howard
XXXIV Balanced Select Swap
XXXV Diversified Select Swap
XXXVII L/S Select Swap
Counterparty DeutscheBank AG DeutscheBank AG DeutscheBank AG DeutscheBank AG
Notional Amount $ 15,663,283 $ 62,910,098 $ 30,500,000 $ 10,090,513
Termination Date 3/26/2018 8/2/2018 8/2/2018 8/7/2018
Cash Collateral $ 5,993,000 $ 9,600,000 $ 3,400,000 $ 3,880,000
Swap Value $ 1,816,251 $ 8,891,634 $ 4,215,169 $ 424,209
Investee Returns Total Returns Total Returns Total Returns Total Returns
Realized Gain/(Loss) $ 0 $ 0 $ 0 $ 0
Change in Unrealized Gain/(Loss) $ 268,786 $ 244,680 $ 1,044,760 ($ 328,851 )
Fair Value as of 6/30/2015 $ 7,809,251 $ 18,491,634 $ 7,615,169 $ 4,304,209
The Trust had invested in the following swaps as of and for the
year ended December 31, 2014:
Brevan Howard
XXXIV Balanced Select Swap
XXXV Diversified Select Swap
XXXVII L/S Select Swap
Counterparty DeutscheBank AG DeutscheBank AG DeutscheBank AG DeutscheBank AG
Notional Amount $ 17,663,283 $ 67,610,098 $ 35,500,000 $ 13,590,513
Termination Date 3/26/2018 8/2/2018 8/2/2018 8/7/2018
Cash Collateral $ 5,993,000 $ 9,600,000 $ 3,400,000 $ 3,880,000
Swap Value $ 1,547,466 $ 8,646,955 $ 3,170,409 ($ 246,940 )
Investee Returns Total Returns Total Returns Total Returns Total Returns
Realized Gain/(Loss) $ 0 $ 0 $ 0 $ 0
Unrealized Gain/(Loss) $ 2,105,281 $ 8,120,996 $ 3,132,777 $ 1,176,514
Fair Value as of 12/31/2014 $ 7,540,466 $ 18,246,955 $ 6,570,409 $ 3,633,060</t>
  </si>
  <si>
    <t>Investments in Unconsolidated Trading Companies</t>
  </si>
  <si>
    <t xml:space="preserve">5. Investments in Unconsolidated Trading Companies
Investments in unconsolidated trading companies represent cash and
open trade equity invested in the Trading Companies by each Series
and cumulative trading profits or losses allocated to each Series
by the Trading Companies. Trading Companies allocate trading
profits or losses on the basis of the proportion of each
Series’ capital allocated for trading to each respective
Trading Company, which bears no relationship to the amount of cash
invested by a Series in the Trading Company. The Trading Companies
are valued using the equity method of accounting, which
approximates fair value.
The following table summarizes each of the Series’
investments in unconsolidated Trading Companies as of June 30,
2015 and December 31, 2014:
As of June 30, 2015 As of December 31, 2014
Percentage of Fair Value Percentage of Fair Value
Series
Equinox Frontier Diversified Fund — 9.96 % $ 6,198,464 9.11 % $ 6,594,379
Equinox Frontier Masters Fund — 38.63 % $ 8,767,520 30.74 % $ 7,901,978
Equinox Frontier Long/Short Commodity Fund — 24.26 % $ 3,896,994 22.96 % $ 3,814,854
Equinox Frontier Balanced Fund — 14.77 % $ 14,333,796 16.92 % $ 18,343,927
Equinox Frontier Select Fund — 20.83 % $ 4,013,269 53.06 % $ 8,102,141
Equinox Frontier Winton Fund — 18.35 % $ 6,749,039 18.68 % $ 7,479,658
Equinox Frontier Heritage Fund — 8.80 % $ 1,398,043 9.32 % $ 1,543,386
The following tables summarize each of the Series’ equity in
earnings from unconsolidated Trading Companies for the three and
six months ended June 30, 2015 and 2014.
Three Months Ended
June 30, 2015 Three Months Ended
June 30, 2014
Trading Realized Change in Net Income Trading Realized Change in Net Income
Equinox Frontier Diversified Fund
Frontier Trading Company I LLC $
— $
— $
— $
— $ (77,867 ) $ 950,477 $ 1,028,045 $ 1,900,655
Frontier Trading Company II LLC (4,246 ) (685,823 ) (420,717 ) (1,110,786 ) (4,241 ) 865,388 (8,894 ) 852,253
Frontier Trading Company V LLC
—
—
—
—
—
—
—
—
Frontier Trading Company VI LLC
—
—
—
—
—
—
—
—
Frontier Trading Company VII, LLC (85,942 ) (1,382,324 ) 1,810,489 342,223 (96,234 ) (663,204 ) 608,781 (150,657 )
Frontier Trading Company IX, LLC
—
—
—
—
—
—
—
Frontier Trading Company XIV, LLC
—
—
—
— (41,516 ) 249,214 263,796 471,494
Frontier Trading Company XV, LLC
—
—
—
— (12,052 ) (487,276 ) 155,923 (343,405 )
Frontier Trading Company XVIII, LLC
—
—
—
—
—
—
—
—
Frontier Trading Company XXI, LLC
—
—
—
—
—
—
—
—
Frontier Trading Company XXIII, LLC (17,919 ) (151,523 ) (304,555 ) (473,997 ) (11,949 ) 789,665 92,152 869,868
Frontier Trading Company XXXVIII, LLC (10,482 ) 77,904 (236,705 ) (169,283 )
—
—
—
Frontier Trading Company XXXIX, LLC
—
—
—
— (11,766 ) (127,320 ) (97,402 ) (236,488 )
Total $ (118,589 ) $ (2,141,766 ) $ 848,512 $ (1,411,843 ) $ (255,625 ) $ 1,576,944 $ 2,042,401 $ 3,363,720
Equinox Frontier Masters Fund
Frontier Trading Company I LLC $ (6,561 ) $ (78,343 ) $ (920,425 ) $ (1,005,329 ) $ (8,994 ) $ 441,002 $ 166,625 $ 598,633
Frontier Trading Company II LLC (2,613 ) (420,988 ) (264,127 ) $ (687,728 ) (3,095 ) 627,805 (8,751 ) 615,959
Frontier Trading Company XIV, LLC
—
—
—
— (36,029 ) 189,278 214,868 368,117
Frontier Trading Company XV, LLC (14,857 ) (979,930 ) (372,004 ) (1,366,791 ) (24,092 ) 125,464 287,803 389,175
Frontier Trading Company VII, LLC (50,573 ) (775,283 ) 1,063,371 237,515
Frontier Trading Company XXXVIII, LLC (4,586 ) 35,342 (122,309 ) (91,553 ) (6,083 ) (78,704 ) (42,756 ) (127,533 )
Total $ (79,190 ) $ (2,219,202 ) $ (615,494 ) $ (2,913,886 ) $ (78,293 ) $ 1,304,845 $ 617,789 $ 1,844,351
Equinox Frontier Long/Short Commodity Fund
Frontier Trading Company I LLC $
— $
— $
— $
— $
— $
— $
— $
—
Frontier Trading Companies VII, LLC (63,635 ) (1,450,691 ) 1,054,760 (459,566 ) (79,249 ) (199,250 ) 450,592 172,093
Frontier Trading Companies XVIII, LLC
—
—
—
— (9,017 ) (338,735 ) (291,055 ) (638,807 )
Frontier Trading Companies XXIII, LLC
—
—
—
—
—
—
—
—
Frontier Trading Company XXXVIII, LLC (2,865 ) 19,681 (69,554 ) (52,738 )
—
—
—
—
Total $ (66,500 ) $ (1,431,010 ) $ 985,206 $ (512,304 ) $ (88,266 ) $ (537,985 ) $ 159,537 $ (466,714 )
Equinox Frontier Balanced Fund
Frontier Trading Company I LLC $ (83,797 ) $ 975,639 $ (208,851 ) 682,991 $ (263,573 ) $ 1,115,464 $ (362,505 ) 489,386
Frontier Trading Company II LLC (5,791 ) (937,794 ) (560,595 ) (1,504,180 ) (12,088 ) (686,492 ) 1,317,845 619,265
Frontier Trading Company V LLC
—
—
—
—
—
Frontier Trading Company VII, LLC (97,027 ) (1,669,662 ) 2,061,923 295,234 36,410 685,775 (1,108,643 ) (386,458 )
Frontier Trading Company XIV, LLC
—
—
—
— (23,141 ) 99,184 (416,179 ) (340,136 )
Frontier Trading Company XV, LLC (231 ) (492,925 ) 493,274 118 22,806 (867,989 ) 1,231,415 386,232
Frontier Trading Company XVI, LLC
—
—
—
—
—
Frontier Trading Company XVIII, LLC
—
—
—
—
—
Frontier Trading Company XXIII, LLC
—
—
—
—
—
Frontier Trading Company XXXVIII, LLC (17,308 ) 134,812 (445,903 ) (328,399 ) (768,673 ) 1,833,086 (991,089 ) 73,324
Frontier Trading Company XXXIX, LLC
—
—
—
— (75,543 ) (1,180,680 ) 612,399 (643,824 )
Total $ (204,154 ) $ (1,989,930 ) $ 1,339,848 $ (854,236 ) $ (1,083,802 ) $ 998,348 $ 283,243 $ 197,789
Equinox Frontier Select Fund
Frontier Trading Company V LLC $
— $
— $
— $
— $
— $
— $
— $
—
Frontier Trading Company VI LLC
—
—
—
—
—
—
—
—
Frontier Trading Company XV, LLC
— (2 ) (2 ) (31,676 ) 106,074 415,981 490,379
Frontier Trading Company XXI, LLC (967,125 ) (967,125 )
—
—
—
Frontier Trading Company XXXVIII, LLC (2,577 ) 7,618 (23,723 ) (17,104 ) (2,970 ) (33,431 ) (15,011 ) (51,412 )
Frontier Trading Company XXXIX, LLC 127,518 127,518 (1,556 )
— 331,515 329,959
Total $ (2,577 ) $ 7,618 $ (863,332 ) $ (856,713 ) $ (36,202 ) $ 72,643 $ 732,485 $ 768,926
Equinox Frontier Winton Fund
Frontier Trading Company II LLC $ (14,911 ) $ (2,419,574 ) $ (1,407,788 ) $ (3,842,273 ) $ (13,657 ) $ 2,787,074 $ (31,073 ) $ 2,742,344
Frontier Trading Company XXXVIII ,LLC (9,599 ) 73,551 (282,923 ) $ (218,971 ) (9,787 ) (105,773 ) (73,711 ) (189,271 )
Total $ (24,510 ) $ (2,346,023 ) $ (1,690,711 ) $ (4,061,244 ) $ (23,444 ) $ 2,681,301 $ (104,784 ) $ 2,553,073
Equinox Frontier Heritage Fund
Frontier Trading Company II LLC $ (2,685 ) $ (435,646 ) $ (252,853 ) $ (691,184 ) $ (3,057 ) $ 623,800 $ (6,880 ) $ 613,593
Frontier Trading Company V LLC
—
—
—
—
—
—
—
—
Frontier Trading Company XXXVIII, LLC (2,163 ) 16,512 (62,218 ) (47,870 ) (2,639 ) (32,058 ) (21,536 ) (56,233 )
Frontier Trading Company XXXIX, LLC
—
—
—
—
—
—
—
—
Total $ (4,848 ) $ (419,134 ) $ (315,071 ) $ (739,054 ) $ (5,696 ) $ 591,742 $ (28,416 ) $ 557,360
Six Months Ended
June 30, 2015 Six Months Ended
June 30, 2014
Trading Realized Change in Net Income Trading Realized Change in Net Income
Equinox Frontier Diversified Fund
Frontier Trading Company I LLC $
— $
— $
— $
— $ (148,260 ) $ 2,095,105 $ 421,786 $ 2,368,631
Frontier Trading Company II LLC (8,329 ) 647,469 (548,028 ) 91,112 (8,992 ) 1,132,028 (293,721 ) 829,315
Frontier Trading Company V LLC
—
—
—
—
—
—
—
—
Frontier Trading Company VI LLC
—
—
—
—
—
—
—
—
Frontier Trading Company VII, LLC (168,323 ) 726,185 587,363 1,145,225 (248,337 ) (1,280,664 ) 370,672 (1,158,329 )
Frontier Trading Company IX, LLC
—
—
—
—
—
—
—
Frontier Trading Company XIV, LLC
—
—
—
— (101,125 ) (378,786 ) 323,498 (156,413 )
Frontier Trading Company XV, LLC
—
—
—
— (27,763 ) 172,591 (786,997 ) (642,169 )
Frontier Trading Company XVIII, LLC
—
—
—
—
—
—
—
—
Frontier Trading Company XXI, LLC
—
—
—
—
—
—
—
—
Frontier Trading Company XXIII, LLC (37,701 ) 721,086 (330,774 ) 352,611 (24,150 ) 1,073,089 187,658 1,236,597
Frontier Trading Company XXXVIII, LLC (17,490 ) 952,971 (463,563 ) 471,918 (24,173 ) (894,004 ) (675,056 ) (1,593,233 )
Frontier Trading Company XXXIX, LLC
—
—
—
—
—
—
—
—
Total $ (231,843 ) $ 3,047,711 $ (755,002 ) $ 2,060,866 $ (582,800 ) $ 1,919,359 $ (452,160 ) $ 884,399
Equinox Frontier Masters Fund
Frontier Trading Company I LLC $ (10,535 ) $ 1,180,694 $ (1,058,847 ) $ 111,312 $ (14,650 ) $ 84,485 $ 656,689 $ 726,524
Frontier Trading Company II LLC (4,942 ) 331,851 (335,234 ) $ (8,325 ) (6,805 ) 841,881 (248,924 ) 586,152
Frontier Trading Company XIV, LLC (28,979 ) 148,053 (801,924 ) (682,850 ) (95,138 ) (433,918 ) 213,162 (315,894 )
Frontier Trading Company XV, LLC (86,516 ) 2,635,986 (1,948,507 ) 600,963 (53,547 ) 805,913 (875,590 ) (123,224 )
Frontier Trading Company XXXVIII, LLC (7,391 ) 333,664 (165,500 ) 160,773 (13,153 ) (497,344 ) (372,146 ) (882,643 )
Total $ (138,363 ) $ 4,630,248 $ (4,310,012 ) $ 181,873 $ (183,293 ) $ 801,017 $ (626,809 ) $ (9,085 )
Equinox Frontier Long/Short Commodity Fund
Frontier Trading Company I LLC $
— $
— $
— $
— $
— $
— $
— $
—
Frontier Trading Companies VII, LLC (148,403 ) 1,306,637 125,916 1,284,150 (84,192 ) (492,410 ) 202,711 (373,891 )
Frontier Trading Companies XVIII, LLC
—
—
—
—
—
—
—
—
Frontier Trading Companies XXIII, LLC
—
—
—
—
—
—
—
—
Frontier Trading Company XXXVIII, LLC (4,833 ) 276,057 (133,153 ) 138,071 (9,017 ) (338,735 ) (290,717 ) (638,469 )
Total $ (153,236 ) $ 1,582,694 $ (7,237 ) $ 1,422,221 $ (93,209 ) $ (831,145 ) $ (88,006 ) $ (1,012,360 )
Equinox Frontier Balanced Fund
Frontier Trading Company I LLC $ (173,656 ) $ 3,024,584 $ 28,819 2,879,747 $ (21,190 ) $ (40,139 ) $ 887,729 826,400
Frontier Trading Company II LLC (10,988 ) 749,066 (720,413 ) 17,665 (12,125 ) 1,514,527 (547,779 ) 954,623
Frontier Trading Company V LLC
—
—
—
—
—
—
—
—
Frontier Trading Company VII, LLC (189,079 ) 646,642 714,340 1,171,903 (237,492 ) (1,772,506 ) 684,757 (1,325,241 )
Frontier Trading Company XIV, LLC
—
—
—
— (75,543 ) (1,180,680 ) 610,861 (645,362 )
Frontier Trading Company XV, LLC (124 ) (217,025 ) 217,318 169 (44,315 ) (299,183 ) (581,076 ) (924,574 )
Frontier Trading Company XVI, LLC
—
—
—
—
—
—
—
—
Frontier Trading Company XVIII, LLC
—
—
—
—
—
—
—
—
Frontier Trading Company XXIII, LLC
—
—
—
—
—
—
—
—
Frontier Trading Company XXXVIII, LLC (27,010 ) 1,355,729 (729,990 ) 598,729 (42,486 ) (1,584,456 ) (1,141,801 ) (2,768,743 )
Frontier Trading Company XXXIX, LLC
—
—
—
—
—
— (1,538 ) (1,538 )
Total $ (400,857 ) $ 5,558,996 $ (489,926 ) $ 4,668,213 $ (433,151 ) $ (3,362,437 ) $ (88,847 ) $ (3,884,435 )
Equinox Frontier Select Fund
Frontier Trading Company V LLC $
— $
— $
— $
— $
— $
— $
— $
—
Frontier Trading Company VI LLC
—
—
—
—
—
—
—
—
Frontier Trading Company XV, LLC
— (195 ) 2,173 1,978 (60,926 ) 819,051 (483,409 ) 274,716
Frontier Trading Company XXI, LLC
—
—
—
—
—
—
—
—
Frontier Trading Company XXXVIII, LLC (1,797 ) 64,307 (16,288 ) 46,222 (6,234 ) (227,323 ) (163,164 ) (396,721 )
Frontier Trading Company XXXIX, LLC 127,536 127,536 (1,556 )
— (204,940 ) (206,496 )
Total $ (1,797 ) $ 64,112 $ 113,421 $ 175,736 $ (68,716 ) $ 591,728 $ (851,513 ) $ (328,501 )
Equinox Frontier Winton Fund
Frontier Trading Company II LLC $ (28,184 ) $ 1,889,892 $ (1,817,483 ) $ 44,225 $ (27,607 ) $ 3,664,132 $ (917,278 ) $ 2,719,247
Frontier Trading Company XXXVIII ,LLC (15,485 ) 748,101 (394,852 ) $ 337,764 (19,326 ) (670,668 ) (468,437 ) (1,158,431 )
Total $ (43,669 ) $ 2,637,993 $ (2,212,335 ) $ 381,989 $ (46,933 ) $ 2,993,464 $ (1,385,715 ) $ 1,560,816
Equinox Frontier Heritage Fund
Frontier Trading Company II LLC $ (5,187 ) $ 380,897 $ (330,929 ) $ 44,781 $ (6,182 ) $ 820,288 $ (205,585 ) $ 608,521
Frontier Trading Company V LLC
—
—
—
—
—
—
—
—
Frontier Trading Company XXXVIII, LLC (3,489 ) 167,362 (86,307 ) 77,566 (5,444 ) (199,276 ) (149,643 ) (354,363 )
Frontier Trading Company XXXIX, LLC
—
—
—
—
—
—
—
—
Total $ (8,676 ) $ 548,259 $ (417,236 ) $ 122,347 $ (11,626 ) $ 621,012 $ (355,228 ) $ 254,158
The statements of financial condition as of June 30, 2015 and
December 31, 2014 and the Condensed Statement of Income for
the three and six months ended June 30, 2015 and 2014 for the
unconsolidated Trading Companies are as follows:
Statements of Financial Condition - June 30, 2015 Frontier Trading Frontier Trading Frontier Trading
Receivable from commission merchants $ 12,124,771 $ 6,069,994 $ 6,984,925
Open trade equity/(deficit) (278,805 ) 3,259,443 (620,620 )
Interest receivable/(payable) 78 (40 ) 277
Total assets $ 11,846,044 $ 9,329,397 $ 6,364,582
Members’ equity $ 11,846,044 $ 9,329,397 $ 6,364,582
Condensed Statement of Income - For the Three Months Frontier Trading Frontier Trading Frontier Trading
Interest income $ (1,243 ) $ 479 $ 707
Net realized gain/(loss) on investments, less (3,431,043 ) (8,596,912 ) (2,837,649 )
Change in open trade equity/(deficit) (955,908 ) 3,773,587 1,391,567
Net income/(loss) $ (4,388,194 ) $ (4,822,846 ) $ (1,445,375 )
Condensed Statement of Income - For the Six Months Frontier Trading Frontier Trading Frontier Trading
Interest income $ (1,630 ) $ 589 $ 707
Net realized gain/(loss) on investments, less (3,941,511 ) (5,937,702 ) (3,827,270 )
Change in open trade equity/(deficit) 3,752,063 523,855 1,996,206
Net income/(loss) $ (191,078 ) $ (5,413,258 ) $ (1,830,357 )
Statements of Financial Condition -
December 31, 2014 Frontier Trading Frontier Trading Frontier Trading Frontier Trading Frontier Trading
Receivable from commission merchants $ $ 18,121,232 $ 1,834,790 $ 11,072,355 $ 4,826,699
Open trade equity/(deficit) 2,937,971 2,107,459 3,617,656 3,510,148 256,729
Interest receivable/(payable) (2,291 ) 607 (160 ) 817 7
Total assets $ $ 20,229,298 $ 5,452,286 $ 14,583,320 $ 5,083,435
Members’ equity $ $ 20,229,298 $ 5,452,286 $ 14,583,320 $ 5,083,435
Condensed Statement of Income - For the
Three Months Ended June 30, 2014 Frontier Trading Frontier Trading Frontier Trading Frontier Trading Frontier Trading
Interest income $ 12,520 $ (1,560 ) $ 857 $ 2,012 $ 497
Net realized gain/(loss) on investments, less (4,217,338 ) (5,965,412 ) 5,454,372 1,510,226 735,318
Change in open trade equity/(deficit) (312,487 ) 69,697 (1,329,358 ) (1,504,440 ) 431,576
Net income/(loss) $ (4,517,305 ) $ (5,897,275 ) $ 4,125,871 $ 7,798 $ 1,167,391
Condensed Statement of Income - For the
Six Months Ended June 30, 2014 Frontier Trading Frontier Trading Frontier Trading Frontier Trading Frontier Trading
Interest income $ 12,520 $ (2,520 ) $ 857 $ 2,237 $ 1,916
Net realized gain/(loss) on investments, less (4,217,338 ) (7,909,584 ) 5,454,372 (1,313,834 ) 4,531,142
Change in open trade equity/(deficit) (312,487 ) 2,213,834 (1,329,358 ) 2,737,190 3,263,786
Net income/(loss) $ (4,517,305 ) $ (5,698,270 ) $ 4,125,871 $ 1,425,593 $ 7,796,844 </t>
  </si>
  <si>
    <t>Transactions with Affiliates</t>
  </si>
  <si>
    <t>6. Transactions with Affiliates
The Managing Owner contributes funds to the Trust, with respect to
the Series, in order to have a 1% interest in the aggregate
capital, profits and losses of all Series and in return will
receive units designated as general units in the Series in which
the Managing Owner invests such funds. The general units may only
be purchased by the Managing Owner and may be subject to no
advisory fees or advisory fees at reduced rates. Otherwise, the
general units hold the same rights as the limited units. The
Managing Owner is required
to maintain at least a 1% interest (“Minimum Purchase
Commitment”) in the aggregate capital, profits and losses of
all Series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Equinox
Frontier Balanced Fund Class 1a and 2a Units, aggregated, and
each of the Equinox Frontier Long/Short Commodity Fund, Equinox
Frontier Diversified Fund and Equinox Frontier Masters Fund. The 1%
interest in these specific Series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with respect to the Series,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et asset value will be greater than the percentage indicated above
to the extent that the nominal assets of the series exceeds its net
asset value. The managing owner expects that the nomi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The following table summarizes fees earned by the Managing Owner
for the three and six months ended June 30, 2015 and 2014:
Three Months Ended June 30, 2015 Incentive Fee Management Fee Service Fee Trading
Equinox Frontier Diversified Fund $ 4,000 $ 243,004 $ 108,250 $ 351,096
Equinox Frontier Masters Fund 41,072 182,496 60,813 147,701
Equinox Frontier Long/Short Commodity Fund 40,149 131,237 29,629 65,150
Equinox Frontier Balanced Fund 9,517 267,377 556,081 194,144
Equinox Frontier Select Fund
— 78,206 101,967 28,454
Equinox Frontier Winton Fund
— 307,212 198,125 74,984
Equinox Frontier Heritage Fund
— 70,986 74,974 25,063
Three Months Ended June 30, 2014 Incentive Fee Management Fee Service Fee Trading
Equinox Frontier Diversified Fund $ 954,829 $ 271,073 $ 125,184 $ 307,242
Equinox Frontier Masters Fund 168,094 230,233 76,310 147,195
Equinox Frontier Long/Short Commodity Fund
— 223,050 30,304 64,027
Equinox Frontier Balanced Fund 902,054 264,152 492,255 167,758
Equinox Frontier Select Fund 26,677 140,286 97,799 27,150
Equinox Frontier Winton Fund 415,629 287,648 177,981 64,049
Equinox Frontier Heritage Fund 86,999 81,966 65,875 21,279
Six Months Ended June 30, 2015 Incentive Fee Management Fee Service Fee Trading
Equinox Frontier Diversified Fund $ 1,638,242 $ 489,308 $ 230,168 $ 721,898
Equinox Frontier Masters Fund 576,374 361,156 125,991 301,334
Equinox Frontier Long/Short Commodity Fund 279,366 254,273 61,529 134,078
Equinox Frontier Balanced Fund 1,496,474 526,972 1,118,882 389,488
Equinox Frontier Select Fund 158,971 158,278 208,868 58,347
Equinox Frontier Winton Fund 715,409 630,317 403,462 151,960
Equinox Frontier Heritage Fund 132,676 148,884 151,991 50,754
Six Months Ended June 30, 2014 Incentive Fee Management Fee Service Fee Trading
Equinox Frontier Diversified Fund $ 1,386,913 $ 547,629 $ 273,595 $ 649,807
Equinox Frontier Masters Fund 181,806 507,313 180,593 323,110
Equinox Frontier Long/Short Commodity Fund
— 509,680 68,868 146,001
Equinox Frontier Balanced Fund 1,453,340 554,537 1,041,703 355,157
Equinox Frontier Select Fund 26,677 278,724 203,387 56,552
Equinox Frontier Winton Fund 415,629 568,021 360,945 128,644
Equinox Frontier Heritage Fund 86,999 161,975 138,600 44,378
The following table summarizes fees payable to the Managing Owner
as of June 30, 2015 and December 31, 2014:
As of June 30, 2015
Incentive Fees Management Fees Interest Fees Service Fees Trading Fees
Equinox Frontier Diversified Fund $ 4,000 $ 83,476 $ 15,798 $ 36,650 $ 124,327
Equinox Frontier Masters Fund 41,071 60,312 5,738 15,452 50,813
Equinox Frontier Long/Short Commodity Fund 40,149 45,710 3,616 9,149 21,626
Equinox Frontier Balanced Fund 9,517 91,646 101,040 156,201 65,193
Equinox Frontier Select Fund
— 26,065 6,451 29,617 9,285
Equinox Frontier Winton Fund
— 102,252 61,319 46,288 24,963
Equinox Frontier Heritage Fund
— 23,699 13,738 19,744 8,305
As of December 31, 2014
Incentive Fees Management Fees Interest Fees Service Fees Trading Fees
Equinox Frontier Diversified Fund $ 2,387,825 $ 86,486 $ 16,168 $ 34,905 $ 132,984
Equinox Frontier Masters Fund 722,043 64,497 6,898 17,260 55,912
Equinox Frontier Long/Short Commodity Fund 158,660 45,361 3,713 10,562 24,436
Equinox Frontier Balanced Fund 1,793,318 101,208 84,976 167,151 66,037
Equinox Frontier Select Fund 185,791 27,835 13,263 32,520 10,119
Equinox Frontier Winton Fund 1,178,364 114,823 63,722 52,753 26,690
Equinox Frontier Heritage Fund 239,327 27,944 14,543 20,964 8,676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the benefit of the upside potential of any
difference between the amount of the initial service fee prepaid by
it and the amount of the reimbursement thereof, which may result
from variations in NAV over the following 12 months.
For the six months ended June 30, 2015, amounts paid or owed
to the Managing Owner for the difference in monthly service fees
from prepaid initial service fees were $4,500 for the Equinox
Frontier Balanced Fund, $530 for the Equinox Frontier Long/Short
Commodity Fund, $1,173 for the Equinox Frontier Diversified Fund,
$211 for the Equinox Frontier Select Fund, $595 for the Equinox
Frontier Heritage Fund, $7,984 for the Equinox Frontier Winton Fund
and $74 for the Equinox Frontier Masters Fund.
For the six months ended June 30, 2014, amounts paid or owed
to the Managing Owner for the difference in monthly service fees
from prepaid initial service fees were ($2,936) for the Equinox
Frontier Balanced Fund, $21 for the Equinox Frontier Long/Short
Commodity Fund, ($2,476) for the Equinox Frontier Diversified Fund,
($160) for the Equinox Frontier Select Fund, ($1,171) for the
Equinox Frontier Heritage Fund, ($3,280) for the Equinox Frontier
Winton Fund and $1,264 for the Equinox Frontier Masters Fund.
Aggregate interest income from all sources, including U.S. Treasury
Securities assets net of premiums and cash held at clearing
brokers, of up to the first 2% (annualized) is paid to the Managing
Owner by the Equinox Frontier Balanced Fund (Class 1, and
Class 2 only), Equinox Frontier Winton Fund, Equinox Frontier
Select Fund, and Equinox Frontier Heritage Fund. For the Equinox
Frontier Diversified Fund, Equinox Frontier Long/Short Commodity
Fund, Equinox Frontier Masters Fund, and Equinox Frontier Balanced
Fund (Class 1a and Class 2a only), 20% of the total interest
allocated to each Series is paid to the Managing Owner.
The following table outlines the interest paid by each Series to
the Managing Owner and its ratio to average net assets for the
three and six months ended June 30, 2015 and 2014:
Three Months Ended
6/30/2015 6/30/2014 6/30/2015 6/30/2014
Gross Amount Gross Amount Ratio to Ratio to
Equinox Frontier Diversified Fund Class 1 $ 11,399 $ 13,962 0.06 % 0.07 %
Equinox Frontier Diversified Fund Class 2 22,235 19,214 0.06 % 0.07 %
Equinox Frontier Diversified Fund Class 3 5,152 699 0.07 % 0.06 %
Equinox Frontier Masters Fund Class 1 7,621 10,192 0.07 % 0.07 %
Equinox Frontier Masters Fund Class 2 6,063 6,395 0.07 % 0.07 %
Equinox Frontier Masters Fund Class 3 3,480 1,270 0.07 % 0.07 %
Equinox Frontier Long/Short Commodity Fund Class 2 801 860 0.06 % 0.07 %
Equinox Frontier Long/Short Commodity Fund Class 3 4,837 5,172 0.06 % 0.07 %
Equinox Frontier Long/Short Commodity Fund Class 1a 3,600 4,191 0.06 % 0.07 %
Equinox Frontier Long/Short Commodity Fund Class 2a 1,075 1,393 0.06 % 0.07 %
Equinox Frontier Long/Short Commodity Fund Class 3a 469 286 0.06 % 0.07 %
Equinox Frontier Balanced Fund Class 1 224,354 214,182 0.30 % 0.33 %
Equinox Frontier Balanced Fund Class 1AP 2,435 N/A 0.01 % N/A
Equinox Frontier Balanced Fund Class 2 76,515 69,432 0.30 % 0.33 %
Equinox Frontier Balanced Fund Class 2a 358 309 0.06 % 0.07 %
Equinox Frontier Balanced Fund Class 3a 1,642 1,355 0.06 % 0.07 %
Equinox Frontier Select Fund Class 1 17,252 39,857 0.12 % 0.31 %
Equinox Frontier Select Fund Class 1AP 64 N/A 0.00 % N/A
Equinox Frontier Select Fund Class 2 1,941 4,400 0.12 % 0.31 %
Equinox Frontier Winton Fund Class 1 119,313 101,949 0.44 % 0.43 %
Equinox Frontier Winton Fund Class 1AP 177 N/A 0.00 % N/A
Equinox Frontier Winton Fund Class 2 42,458 44,763 0.31 % 0.43 %
Equinox Frontier Heritage Fund Class 1 30,474 30,529 0.30 % 0.35 %
Equinox Frontier Heritage Fund Class 1AP 193 N/A 0.01 % N/A
Equinox Frontier Heritage Fund Class 2 10,079 8,905 0.30 % 0.35 %
Total $ 593,987 $ 579,315
Six Months Ended
6/30/2015 6/30/2014 6/30/2015 6/30/2014
Gross Amount Gross Amount Ratio to Ratio to
Equinox Frontier Diversified Fund Class 1 $ 24,840 $ 32,290 0.13 % 0.15 %
Equinox Frontier Diversified Fund Class 2 46,546 41,944 0.13 % 0.14 %
Equinox Frontier Diversified Fund Class 3 9,714 860 0.13 % 0.08 %
Equinox Frontier Masters Fund Class 1 15,782 25,974 0.14 % 0.18 %
Equinox Frontier Masters Fund Class 2 12,344 14,025 0.14 % 0.16 %
Equinox Frontier Masters Fund Class 3 6,829 1,677 0.14 % 0.09 %
Equinox Frontier Long/Short Commodity Fund Class 2 1,696 2,856 0.13 % 0.24 %
Equinox Frontier Long/Short Commodity Fund Class 3 10,011 12,025 0.13 % 0.17 %
Equinox Frontier Long/Short Commodity Fund Class 1a 7,628 10,200 0.13 % 0.18 %
Equinox Frontier Long/Short Commodity Fund Class 2a 2,263 3,544 0.13 % 0.18 %
Equinox Frontier Long/Short Commodity Fund Class 3a 949 588 0.13 % 0.15 %
Equinox Frontier Balanced Fund Class 1 430,704 479,990 0.57 % 0.73 %
Equinox Frontier Balanced Fund Class 1AP 4,627 N/A 0.02 % N/A
Equinox Frontier Balanced Fund Class 2 145,522 156,628 0.57 % 0.74 %
Equinox Frontier Balanced Fund Class 2a 680 650 0.12 % 0.14 %
Equinox Frontier Balanced Fund Class 3a 3,118 2,939 0.11 % 0.14 %
Equinox Frontier Select Fund Class 1 41,323 89,879 0.29 % 0.69 %
Equinox Frontier Select Fund Class 1AP 149 N/A 0.00 % N/A
Equinox Frontier Select Fund Class 2 4,702 10,092 0.29 % 0.70 %
Equinox Frontier Winton Fund Class 1 241,720 213,976 0.89 % 0.90 %
Equinox Frontier Winton Fund Class 1AP 354 N/A 0.01 % N/A
Equinox Frontier Winton Fund Class 2 103,429 90,922 0.76 % 0.87 %
Equinox Frontier Heritage Fund Class 1 61,466 67,699 0.60 % 0.77 %
Equinox Frontier Heritage Fund Class 1AP 381 N/A 0.01 % N/A
Equinox Frontier Heritage Fund Class 2 20,247 18,948 0.60 % 0.74 %
Total $ 1,197,024 $ 1,277,706
The Managing Owner, under an amended contract, paid to The Bornhoft
Group Corporation, an affiliate of the Trust, an annual payment of
$1,100,000 for the first year of the contract and $600,000 for the
second year of the contract, and $300,000 for the third and final
year for investment and advisor services and 0.1% annually
thereafter of the trading level with the Equinox Frontier Balanced
Fund in lieu of a monthly service fee. The Managing Owner paid
$139,848 and $221,095 under this agreement for the three months
ended June 30, 2015 and 2014, respectively. These amounts have
no impact on the Series’ financial statements. This contract
ended April 30, 2015.
Equinox Financial Group, LLC, an affiliate of the Trust, provides
management services for the Managing Owner who paid $730,000 and
$241,667 for the six months ended June 30, 2015 and 2014, and
$425,000 and $91,667 for the three months ended June 30, 2014,
respectively. These amounts have no impact on the Series’
financial statements.
Solon Capital, LLC, an affiliate of the Trust, provides product
development and marketing services. For these services, the
Managing Owner paid Solon Capital, LLC, $623,715 and $581,681,
respectively, for the six months ended June 30, 2015 and 2014
and $307,442 and $272,694 for the three months ended June 30,
2015 and 2014, respectively. These amounts have no impact on the
Series’ financial statements.
Equinox Group Distributors LLC, an affiliate under common control
of the Managing Owner, serves as wholesaler of the Trust by
marketing to broker/dealer organizations.</t>
  </si>
  <si>
    <t>5. Transactions with Affiliates
The Managing Owner contributes funds to the Trust in order to have
a 1% interest in the aggregate capital, profits and losses and in
return will receive units designated as general units in the Series
of the Trust in which the Managing Owner invests such funds. The
general units may only be purchased by the Managing Owner and may
be subject to no advisory fees or management advisory fees at
reduced rates. Otherwise, the general units hold the same rights as
the limited units. The Managing Owner is required to maintain at
least a 1% interest (“Minimum Purchase Commitment”) in
the aggregate capital, profits and losses of the Trust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Equinox Frontier Balanced Fund Class 1a
Units and Equinox Frontier Balanced Fund Class 2a Units,
aggregated, and each of the Equinox Frontier Long/Short Commodity
Fund, Equinox Frontier Diversified Fund, and Equinox Frontier
Masters Fund. The 1% interest in these specific Series of the Trust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et asset value will be greater than the percentage indicated above
to the extent that the nominal assets of the series exceeds its net
asset value. The managing owner expects that the nomi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As of June 30, 2015, the Trust has a payable to the Managing
Owner in the amounts of $94,737, $433,161, $207,941, $304,512 and
$313,101 for incentive fees, management fees, interest, trading
fees, and service fees, respectively.
As of December 31, 2014, the Trust has a payable to the
Managing Owner in the amounts of $6,665,328, $468,154, $203,086,
$324,854, and $336,115 for incentive fees, management fees,
interest, trading fees, and service fees, respectively.
For the three months ended June 30, 2015, the Trust paid the
Managing Owner $94,738, $1,280,518, $1,129,839 and $886,592 for
incentive fees, management fees, service fees, and trading fees,
respectively.
For the three months ended June 30, 2014, the Trust paid the
Managing Owner $2,554,722, $1,498,648, $1,065,882 and $798,997 for
incentive fees, management fees, service fees, and trading fees,
respectively.
For the six months ended June 30, 2015, the Trust paid the
Managing Owner $4,997,512, $2,569,188, $2,300,891 and $1,807,859
for incentive fees, management fees, service fees, and trading
fees, respectively.
For the six months ended June 30, 2014, the Trust paid the
Managing Owner $3,552,049, $3,128,333, $2,268,039, and $1,704,117
for incentive fees, management fees, service fees, and trading
fees, respectively.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enjoys the benefit of the upside potential
of any difference between the amount of the initial service fee
prepaid by it and the amount of the reimbursement thereof, which
may result from variations in NAV over the following 12 months. For
the three months ended June 30, 2015 and 2014 amounts received
or receivable from the Managing Owner for the difference in monthly
service fees from the prepaid initial service fees were $14,977 and
($7,682), respectively.
Aggregate interest income from all sources, including assets held
at clearing brokers, up to 2% (annualized) is paid to the Managing
Owner by the Equinox Frontier Balanced Fund (Class 1 and Class 2
only), Equinox Frontier Winton Fund, Equinox Frontier Select Fund
and Equinox Frontier Heritage Fund. For the Equinox Frontier
Diversified Fund, Equinox Frontier Long/Short Commodity Fund,
Equinox Frontier Masters Fund, and Equinox Frontier Balanced Fund
(Class 1a and Class 2a only), 20% of the total interest allocated
to each Series is paid to the Managing Owner. During the three
months ended June 30, 2015 and 2014, the Trust paid $593,987
and $579,315, respectively, and $1,197,024 and $1,277,706 for the
six months ended June 30, 2015 and 2014, respectively of such
interest income to the Managing Owner. Such amounts are not
included in the consolidated statements of operations of the Trust.
All other interest income is recorded by the Trust on the
consolidated statements of operations.
The Managing Owner, under an amended contract, paid to The Bornhoft
Group Corporation, an affiliate of the Trust, an annual payment of
$1,100,000 for the first year of the contract and $600,000 for the
second year of the contract, and $300,000 for the third and final
year for investment and advisor services and 0.1% annually
thereafter of the trading level with the Equinox Frontier Balanced
Fund in lieu of a monthly service fee. The Managing Owner paid
$139,848 and $221,095, respectively under this agreement for the
three months ended June 30, 2015 and 2014, respectively. These
amounts have no impact on the Series’ financial statements.
This contract ended April 30, 2015.
Equinox Financial Group, LLC, an affiliate of the Trust, provides
management services for the Managing Owner who paid $730,000 and
$241,667, respectively, for the six months ended June 30, 2015
and 2014, and $425,000 and $91,667 for the three months ended
June 30, 2014, respectively. These amounts have no impact on
the Series’ financial statements.
Solon Capital, LLC, an affiliate of the Trust, provides product
development and marketing services. For these services, the
Managing Owner paid Solon Capital, LLC, $623,715 and $581,681,
respectively, for the six months ended June 30, 2015 and 2014
and $307,442 and $272,694 for the three months ended June 30,
2015 and 2014, respectively. These amounts have no impact on the
Series’ financial statements.
Equinox Group Distributors LLC, an affiliate under common control
of the Managing Owner, serves as wholesaler of the Trust by
marketing to broker/dealer organizations.</t>
  </si>
  <si>
    <t>Financial Highlights</t>
  </si>
  <si>
    <t>7. Financial Highlights
The following information presents the financial highlights of the
Trust, with respect to the Series, for the three and six months
ended June 30, 2015 and 2014.
Equinox Frontier Diversified Fund
Equinox Frontier Masters Fund Equinox Frontier Long/Short
Commodity Fund
Class 1 Class 2 Class 3 Class 1 Class 2 Class 3 Class 2 Class 3 Class 1a Class 2a Class 3a
Per unit operating performance (1)
Net asset value, March 31, 2015 $ 131.66 $ 145.76 $ 134.57 $ 128.38 $ 142.12 $ 131.73 $ 166.20 $ 166.06 $ 120.70 $ 133.49 $ 134.09
Net operating results:
Interest income 0.32 0.36 0.33 0.33 0.36 0.34 0.39 0.39 0.28 0.31 0.31
Expenses (2.02 ) (1.39 ) (1.28 ) (2.44 ) (1.97 ) (1.82 ) (2.12 ) (2.12 ) (2.11 ) (1.70 ) (1.71 )
Net gain/(loss) on investments, net of non-controlling
interests (14.41 ) (16.24 ) (14.92 ) (16.26 ) (18.19 ) (16.80 ) (16.31 ) (16.13 ) (11.70 ) (13.07 ) (13.05 )
Net income/(loss) (16.11 ) (17.27 ) (15.87 ) (18.37 ) (19.80 ) (18.28 ) (18.04 ) (17.86 ) (13.53 ) (14.46 ) (14.45 )
Net asset value, June 30, 2015 $ 115.55 $ 128.49 $ 118.70 $ 110.01 $ 122.32 $ 113.45 $ 148.16 $ 148.20 $ 107.17 $ 119.03 $ 119.64
Ratios to average net assets (3)
Net investment income/(loss) -5.46 % -2.97 % -2.97 % -6.56 % -4.36 % -4.36 % -3.82 % -3.82 % -5.89 % -3.82 % -3.79 %
Expenses before incentive fees (4) 6.50 % 4.01 % 4.01 % 7.50 % 5.30 % 5.30 % 4.59 % 4.59 % 6.67 % 4.59 % 4.55 %
Expenses after incentive fees (4) 6.51 % 4.02 % 4.02 % 7.67 % 5.46 % 5.46 % 4.83 % 4.83 % 6.90 % 4.83 % 4.80 %
Total return before incentive fees (2) -12.23 % -11.84 % -11.79 % -14.14 % -13.77 % -13.71 % -10.62 % -10.52 % -10.98 % -10.60 % -10.53 %
Total return after incentive fees (2) -12.24 % -11.85 % -11.79 % -14.31 % -13.93 % -13.88 % -10.85 % -10.76 % -11.21 % -10.83 % -10.78 %
Equinox Frontier Balanced
Fund
Equinox Frontier Select Fund
Class 1 Class 1AP Class 2 Class 2a Class 3a Class 1 Class 1AP Class 2
Per unit operating performance (1)
Net asset value, March 31, 2015 $ 148.80 $ 151.80 $ 204.17 $ 174.76 $ 174.19 $ 106.16 $ 108.31 $ 143.73
Net operating results:
Interest income 0.01 0.01 0.02 0.01 0.01 0.00 0.00 0.00
Expenses (1.71 ) (0.66 ) (0.89 ) (0.76 ) (0.76 ) (1.42 ) (0.70 ) (0.93 )
Net gain/(loss) on investments, net of non-controlling
interests (15.28 ) (15.66 ) (21.06 ) (17.65 ) (17.59 ) (17.43 ) (17.87 ) (23.71 )
Net income/(loss) (16.98 ) (16.31 ) (21.93 ) (18.40 ) (18.34 ) (18.85 ) (18.57 ) (24.64 )
Net asset value, June 30, 2015 $ 131.82 $ 135.49 $ 182.24 $ 156.36 $ 155.85 $ 87.31 $ 89.74 $ 119.09
Ratios to average net assets (3)
Net investment income/(loss) -4.76 % -1.76 % -1.76 % -1.76 % -1.76 % -5.81 % -2.81 % -2.81 %
Expenses before incentive fees (4) 4.78 % 1.78 % 1.78 % 1.78 % 1.78 % 5.81 % 2.81 % 2.81 %
Expenses after incentive fees (4) 4.79 % 1.79 % 1.79 % 1.79 % 1.79 % 5.81 % 2.81 % 2.81 %
Total return before incentive fees (2) -11.40 % -10.74 % -10.73 % -10.52 % -10.52 % -17.76 % -17.15 % -17.14 %
Total return after incentive fees (2) -11.41 % -10.74 % -10.74 % -10.53 % -10.53 % -17.76 % -17.15 % -17.14 %
Equinox Frontier Winton Fund
Equinox Frontier Heritage Fund
Class 1 Class 1AP Class 2 Class 1 Class 1AP Class 2
Per unit operating performance (1)
Net asset value, March 31, 2015 $ 191.90 $ 195.77 $ 248.56 $ 147.87 $ 150.86 $ 201.89
Net operating results:
Interest income 0.00 0.00 0.00 0.00 0.00 0.00
Expenses (3.06 ) (1.76 ) (2.23 ) (2.01 ) (1.01 ) (1.35 )
Net gain/(loss) on investments, net of non-controlling
interests (22.99 ) (23.55 ) (29.90 ) (19.76 ) (20.24 ) (27.09 )
Net income/(loss) (26.05 ) (25.31 ) (32.13 ) (21.77 ) (21.25 ) (28.44 )
Net asset value, June 30, 2015 $ 165.85 $ 170.46 $ 216.43 $ 126.10 $ 129.61 $ 173.45
Ratios to average net assets (3)
Net investment income/(loss) -6.83 % -3.82 % -3.82 % -5.88 % -2.88 % -2.88 %
Expenses before incentive fees (4) 6.83 % 3.82 % 3.82 % 5.88 % 2.88 % 2.88 %
Expenses after incentive fees (4) 6.83 % 3.82 % 3.82 % 5.88 % 2.88 % 2.88 %
Total return before incentive fees (2) -13.57 % -12.93 % -12.93 % -14.72 % -14.09 % -14.09 %
Total return after incentive fees (2) -13.57 % -12.93 % -12.93 % -14.72 % -14.09 % -14.09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Equinox Frontier Diversified Fund
Equinox Frontier Masters Fund Equinox Frontier Long/Short
Commodity Fund
Class 1 Class 2 Class 3 Class 1 Class 2 Class 3 Class 2 Class 3 Class 1a Class 2a Class 3a
Per unit operating performance (1)
Net asset value, December 31, 2014 $ 113.09 $ 124.67 $ 115.03 $ 116.61 $ 128.53 $ 119.06 $ 138.30 $ 138.34 $ 101.12 $ 111.35 $ 111.77
Net operating results:
Interest income 0.66 0.73 0.68 0.67 0.74 0.68 0.79 0.79 0.58 0.64 0.64
Expenses (7.34 ) (6.43 ) (5.94 ) (7.24 ) (6.53 ) (6.03 ) (5.86 ) (5.86 ) (5.42 ) (4.71 ) (4.73 )
Net gain/(loss) on investments, net of non-controlling
interests 9.13 9.51 8.93 (0.03 ) (0.42 ) (0.26 ) 14.93 14.93 10.90 11.76 11.96
Net income/(loss) 2.46 3.82 3.67 (6.60 ) (6.21 ) (5.61 ) 9.86 9.86 6.05 7.68 7.87
Net asset value, June 30, 2015 $ 115.55 $ 128.49 $ 118.70 $ 110.01 $ 122.32 $ 113.45 $ 148.16 $ 148.20 $ 107.17 $ 119.03 $ 119.64
Ratios to average net assets (3)
Net investment income/(loss) -8.11 % -5.63 % -5.63 % -8.60 % -6.39 % -6.39 % -5.01 % -5.01 % -7.10 % -5.01 % -4.94 %
Expenses before incentive fees (4) 6.49 % 4.01 % 4.01 % 7.45 % 5.24 % 5.24 % 4.45 % 4.45 % 6.54 % 4.45 % 4.31 %
Expenses after incentive fees (4) 9.18 % 6.70 % 6.70 % 9.71 % 7.49 % 7.49 % 6.04 % 6.04 % 8.13 % 6.04 % 5.97 %
Total return before incentive fees (2) 4.86 % 5.75 % 5.88 % -3.40 % -2.57 % -2.45 % 8.72 % 8.72 % 7.57 % 8.49 % 8.70 %
Total return after incentive fees (2) 2.18 % 3.06 % 3.19 % -5.66 % -4.83 % -4.71 % 7.13 % 7.13 % 5.98 % 6.90 % 7.04 %
Equinox Frontier Balanced Fund
Equinox Frontier Select Fund
Class 1 Class 1AP Class 2 Class 2a Class 3a Class 1 Class 1AP Class 2
Per unit operating performance (1)
Net asset value, December 31, 2014 $ 131.54 $ 133.20 $ 179.16 $ 153.02 $ 152.52 $ 95.61 $ 96.82 $ 128.48
Net operating results:
Interest income 0.02 0.02 0.03 0.02 0.02 0.00 0.00 0.00
Expenses (5.40 ) (3.35 ) (4.51 ) (3.86 ) (3.84 ) (3.89 ) (2.44 ) (3.24 )
Net gain/(loss) on investments, net of non-controlling
interests 5.66 5.62 7.56 7.17 7.15 (4.41 ) (4.64 ) (6.15 )
Net income/(loss) 0.28 2.29 3.08 3.34 3.33 (8.30 ) (7.08 ) (9.39 )
Net asset value, June 30, 2015 $ 131.82 $ 135.49 $ 182.24 $ 156.36 $ 155.85 $ 87.31 $ 89.74 $ 119.09
Ratios to average net assets (3)
Net investment income/(loss) -6.18 % -3.17 % -3.17 % -3.17 % -3.17 % -6.80 % -3.80 % -3.80 %
Expenses before incentive fees (4) 4.78 % 1.77 % 1.77 % 1.77 % 1.77 % 5.79 % 2.79 % 2.79 %
Expenses after incentive fees (4) 6.21 % 3.20 % 3.20 % 3.20 % 3.20 % 6.80 % 3.80 % 3.80 %
Total return before incentive fees (2) 1.65 % 3.15 % 3.15 % 3.62 % 3.62 % -7.67 % -6.30 % -6.29 %
Total return after incentive fees (2) 0.21 % 1.72 % 1.72 % 2.18 % 2.18 % -8.68 % -7.31 % -7.31 %
Equinox Frontier Winton Fund
Equinox Frontier Heritage Fund
Class 1 Class 1AP Class 2 Class 1 Class 1AP Class 2
Per unit operating performance (1)
Net asset value, December 31, 2014 $ 175.95 $ 178.18 $ 226.23 $ 130.28 $ 131.93 $ 176.56
Net operating results:
Interest income 0.00 0.00 0.00 0.00 0.00 0.00
Expenses (9.39 ) (6.81 ) (8.65 ) (5.46 ) (3.45 ) (4.62 )
Net gain/(loss) on investments, net of non-controlling
interests (0.71 ) (0.91 ) (1.15 ) 1.28 1.13 1.51
Net income/(loss) (10.10 ) (7.72 ) (9.80 ) (4.18 ) (2.32 ) (3.11 )
Net asset value, June 30, 2015 $ 165.85 $ 170.46 $ 216.43 $ 126.10 $ 129.61 $ 173.45
Ratios to average net assets (3)
Net investment income/(loss) -8.62 % -5.62 % -5.62 % -6.94 % -3.93 % -3.93 %
Expenses before incentive fees (4) 6.87 % 3.86 % 3.86 % 5.96 % 2.96 % 2.96 %
Expenses after incentive fees (4) 8.62 % 5.62 % 5.62 % 6.94 % 3.93 % 3.93 %
Total return before incentive fees (2) -3.99 % -2.58 % -2.58 % -2.23 % -0.78 % -0.79 %
Total return after incentive fees (2) -5.74 % -4.33 % -4.33 % -3.21 % -1.76 % -1.76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Equinox Frontier Diversified Fund (5)
Equinox Frontier Masters Fund
Equinox Frontier Long/Short Commodity Fund
Class 1 Class 2 Class 3 Class 1 Class 2 Class 3 Class 2 Class 3 Class 1a Class 2a Class 3a
Per unit operating performance (1)
Net asset value, March 31, 2014 $ 82.77 $ 90.05 $ 82.92 $ 87.30 $ 94.96 $ 87.80 $ 111.48 $ 111.51 $ 82.42 $ 89.56 $ 89.74
Net operating results:
Interest income 0.22 0.24 0.22 0.25 0.28 0.26 0.32 0.32 0.24 0.26 0.26
Expenses (2.93 ) (2.66 ) (2.46 ) (2.42 ) (2.12 ) (1.97 ) (1.95 ) (1.95 ) (1.87 ) (1.57 ) (1.57 )
Net gain/(loss) on investments, net of non-controlling
interests 6.71 7.18 6.69 7.84 8.45 7.88 2.32 2.32 1.97 2.07 2.13
Net income/(loss) 4.00 4.76 4.45 5.67 6.61 6.17 0.69 0.69 0.34 0.76 0.82
Net asset value, June 30, 2014 $ 86.77 $ 94.81 $ 87.37 $ 92.97 $ 101.57 $ 93.97 $ 112.17 $ 112.20 $ 82.76 $ 90.32 $ 90.56
Ratios to average net assets (3)
Net investment income/(loss) -7.61 % -5.26 % -5.26 % -7.78 % -5.61 % -5.61 % -5.80 % -5.80 % -7.89 % -5.80 % -5.80 %
Expenses before incentive fees (4) 6.82 % 4.47 % 4.47 % 8.26 % 6.09 % 6.09 % 6.96 % 6.96 % 9.04 % 6.96 % 6.96 %
Expenses after incentive fees (4) 8.65 % 6.31 % 4.47 % 8.93 % 6.77 % 6.09 % 6.96 % 6.96 % 9.04 % 6.96 % 6.96 %
Total return before incentive fees (2) 6.67 % 7.12 % 5.37 % 7.17 % 7.64 % 7.03 % 0.62 % 0.62 % 0.41 % 0.85 % 0.91 %
Total return after incentive fees (2) 4.83 % 5.29 % 5.37 % 6.49 % 6.96 % 7.03 % 0.62 % 0.62 % 0.41 % 0.85 % 0.91 %
Equinox Frontier Balanced
Fund
Equinox Frontier Select Fund
Class 1 Class 2 Class 2a Class 3a Class 1 Class 2
Per unit operating performance (1)
Net asset value, March 31, 2014 $ 101.99 $ 135.81 $ 115.17 $ 114.80 $ 75.01 $ 98.55
Net operating results:
Interest income 0.01 0.01 0.01 0.01 0.00 0.00
Expenses (2.27 ) (2.02 ) (1.72 ) (1.71 ) (1.58 ) (1.34 )
Net gain/(loss) on investments, net of non-controlling
interests 4.13 5.55 5.02 4.99 4.80 6.35
Net income/(loss) 1.87 3.54 3.31 3.29 3.22 5.01
Net asset value, June 30, 2014 $ 103.86 $ 139.35 $ 118.48 $ 118.09 $ 78.23 $ 103.56
Ratios to average net assets (3)
Net investment income/(loss) -5.91 % -2.91 % -2.91 % -2.91 % -7.82 % -4.81 %
Expenses before incentive fees (4) 4.94 % 1.93 % 1.93 % 1.93 % 7.63 % 4.63 %
Expenses after incentive fees (4) 5.94 % 2.94 % 2.94 % 2.94 % 7.82 % 4.81 %
Total return before incentive fees (2) 2.84 % 3.61 % 3.88 % 3.87 % 4.48 % 5.27 %
Total return after incentive fees (2) 1.83 % 2.61 % 2.87 % 2.87 % 4.29 % 5.08 %
Equinox Frontier Winton Fund
Equinox Frontier Heritage Fund
Class 1 Class 2 Class 1 Class 2
Per unit operating performance (1)
Net asset value, March 31, 2014 $ 136.93 $ 172.12 $ 95.41 $ 126.41
Net operating results:
Interest income 0.00 0.00 0.00 0.00
Expenses (4.21 ) (3.98 ) (2.38 ) (2.19 )
Net gain/(loss) on investments, net of non-controlling
interests 12.35 15.58 9.55 12.71
Net income/(loss) 8.14 11.60 7.17 10.52
Net asset value, June 30, 2014 $ 145.07 $ 183.72 $ 102.58 $ 136.93
Ratios to average net assets (3)
Net investment income/(loss) -8.34 % -5.34 % -7.41 % -4.41 %
Expenses before incentive fees (4) 7.13 % 4.12 % 6.65 % 3.64 %
Expenses after incentive fees (4) 8.34 % 5.34 % 7.41 % 4.41 %
Total return before incentive fees (2) 7.16 % 7.95 % 8.28 % 9.09 %
Total return after incentive fees (2) 5.94 % 6.74 % 7.51 % 8.32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5) Class 3 began operations on
February 24, 2014.
Equinox Frontier Diversified Fund (5)
Equinox Frontier Masters Fund Equinox Frontier Long/Short
Commodity
Class 1 Class 2 Class 3 Class 1 Class 2 Class 3 Class 2 Class 3 Class 1a Class 2a Class 3a
Per unit operating performance (1)
Net asset value, December 31, 2013 $ 87.10 $ 94.35 $ 84.21 $ 91.83 $ 99.46 $ 91.91 $ 125.26 $ 125.30 $ 92.73 $ 100.34 $ 100.47
Net operating results:
Interest income 0.45 0.49 0.45 0.53 0.58 0.54 0.71 0.71 0.52 0.57 0.57
Expenses (4.84 ) (4.22 ) (3.88 ) (4.17 ) (3.53 ) (3.30 ) (4.01 ) (3.97 ) (3.82 ) (3.20 ) (3.18 )
Net gain/(loss) on investments, net of non-controlling
interests 4.06 4.19 6.59 4.78 5.06 4.82 (9.79 ) (9.84 ) (6.67 ) (7.39 ) (7.30 )
Net income/(loss) (0.33 ) 0.46 3.16 1.14 2.11 2.06 (13.09 ) (13.10 ) (9.97 ) (10.02 ) (9.91 )
Net asset value, June 30, 2014 $ 86.77 $ 94.81 $ 87.37 $ 92.97 $ 101.57 $ 93.97 $ 112.17 $ 112.20 $ 82.76 $ 90.32 $ 90.56
Ratios to average net assets (3)
Net investment income/(loss) -8.08 % -5.75 % -5.75 % -7.67 % -5.53 % -5.53 % -5.71 % -5.71 % -7.79 % -5.71 % -5.71 %
Expenses before incentive fees (4) 6.67 % 4.35 % 22.48 % 8.23 % 6.10 % 6.10 % 6.94 % 6.94 % 9.03 % 6.94 % 6.94 %
Expenses after incentive fees (4) 9.17 % 6.84 % 22.48 % 8.90 % 6.76 % 6.10 % 6.94 % 6.94 % 9.03 % 6.94 % 6.94 %
Total return before incentive fees (2) 2.12 % 2.98 % 3.75 % 1.90 % 2.78 % 2.24 % -10.45 % -10.45 % -10.75 % -9.99 % -9.86 %
Total return after incentive fees (2) -0.38 % 0.49 % 3.75 % 1.24 % 2.12 % 2.24 % -10.45 % -10.45 % -10.75 % -9.99 % -9.86 %
Equinox Frontier Balanced
Fund
Equinox Frontier Select Fund
Class 1 Class 2 Class 2a Class 3a Class 1 Class 2
Per unit operating performance (1)
Net asset value, December 31, 2013 $ 106.29 $ 140.49 $ 118.80 $ 118.41 $ 79.86 $ 104.14
Net operating results:
Interest income 0.02 0.02 0.02 0.02 0.00 0.00
Expenses (4.05 ) (3.37 ) (2.86 ) (2.85 ) (2.93 ) (2.37 )
Net gain/(loss) on investments, net of non-controlling
interests 1.60 2.21 2.52 2.51 1.30 1.79
Net income/(loss) (2.43 ) (1.14 ) (0.32 ) (0.32 ) (1.63 ) (0.58 )
Net asset value, June 30, 2014 $ 103.86 $ 139.35 $ 118.48 $ 118.09 $ 78.23 $ 103.56
Ratios to average net assets (3)
Net investment income/(loss) -6.41 % -3.41 % -3.41 % -3.41 % -7.62 % -4.62 %
Expenses before incentive fees (4) 4.92 % 1.92 % 1.92 % 1.92 % 7.45 % 4.45 %
Expenses after incentive fees (4) 6.45 % 3.44 % 3.44 % 3.44 % 7.62 % 4.62 %
Total return before incentive fees (2) -0.76 % 0.71 % 1.25 % 1.25 % -1.87 % -0.38 %
Total return after incentive fees (2) -2.29 % -0.81 % -0.27 % -0.27 % -2.04 % -0.56 %
Equinox Frontier Winton Fund
Equinox Frontier Heritage Fund
Class 1 Class 2 Class 1 Class 2
Per unit operating performance (1)
Net asset value, December 31, 2013 $ 139.59 $ 174.17 $ 102.05 $ 134.21
Net operating results:
Interest income 0.00 0.00 0.00 0.00
Expenses (6.51 ) (5.60 ) (3.85 ) (3.18 )
Net gain/(loss) on investments, net of non-controlling
interests 11.99 15.15 4.38 5.90
Net income/(loss) 5.48 9.55 0.53 2.72
Net asset value, June 30, 2014 $ 145.07 $ 183.72 $ 102.58 $ 136.93
Ratios to average net assets (3)
Net investment income/(loss) -8.27 % -5.27 % -7.22 % -4.22 %
Expenses before incentive fees (4) 7.06 % 4.06 % 6.49 % 3.49 %
Expenses after incentive fees (4) 8.27 % 5.27 % 7.22 % 4.22 %
Total return before incentive fees (2) 5.13 % 6.69 % 1.25 % 2.76 %
Total return after incentive fees (2) 3.93 % 5.48 % 0.52 % 2.03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5) Class 3 began operations on
February 24, 2014.</t>
  </si>
  <si>
    <t>6. Financial Highlights
The following information presents the financial highlights of the
Trust for the three and six months ended June 30, 2015 and
2014. This data has been derived from the information presented in
the consolidated financial statements.
Three months ended
2015 2014
Ratios to average net assets (1)
Net investment gain/(loss) (1) -4.48 % -6.06 %
Expenses before incentive fees (3) 4.85 % 5.45 %
Expenses after incentive fees (3) 4.89 % 6.49 %
Total return before incentive fees (2) -13.25 % 4.84 %
Total return after incentive fees (2) -13.28 % 3.81 %
Six months ended
2015 2014
Ratios to average net assets (1)
Net investment gain/(loss) (1) -6.37 % -6.28 %
Expenses before incentive fees (3) 4.95 % 5.40 %
Expenses after incentive fees (3) 6.79 % 6.74 %
Total return before incentive fees (2) 1.27 % -0.31 %
Total return after incentive fees (2) -0.57 % -1.65 %
(1) Annualized with the exception of
incentive fees.
(2) Total returns are not
annualized.
(3) Expense ratios do not reflect
interest allocated to the Managing Owner as such expenses are not
included in the Consolidated Statements of Operations of the Trust.
See footnote 5.
The Trust financial highlights are calculated based upon the
Trust’s consolidated financial statements. The consolidated
Trust does not issue units and therefore the financial highlights
do not disclose any unitized data.</t>
  </si>
  <si>
    <t>Derivative Instruments and Hedging Activities</t>
  </si>
  <si>
    <t xml:space="preserve">8. Derivative Instruments and Hedging Activities
The Series’ primary business is to engage in speculative
trading of a diversified portfolio of futures, forwards (including
interbank foreign currencies), options contracts and other
derivative instruments (including swap contracts). The Series do
not enter into or hold positions for hedging purposes as defined
under ASC 815, Derivatives and Hedging
The following tables summarize the monthly averages of futures
contracts bought and sold for each respective Series of the
Trust:
For the Three Months Ended June 30, 2015
Monthly average contracts:
Bought Sold
Equinox Frontier Select Fund 546 584
Equinox Frontier Balanced Fund 1,797 1,774
Equinox Frontier Diversified Fund 2,769 2,726
For the Three Months Ended June 30, 2014
Monthly average contracts:
Bought Sold
Equinox Frontier Long/Short Commodity Fund 67 66
Equinox Frontier Balanced Fund 3,740 3,748
For the Six Months Ended June 30, 2015
Monthly average contracts:
Bought Sold
Equinox Frontier Select Fund 1,255 1,304
Equinox Frontier Balanced Fund 4,039 3,985
Equinox Frontier Diversified Fund 6,368 6,338
For the Six Months Ended June 30, 2014
Monthly average contracts:
Bought Sold
Equinox Frontier Long/Short Commodity Fund 3,593 3,902
Equinox Frontier Balanced Fund 8,390 8,355
Equinox Frontier Masters Fund 79 113
The following tables summarize the trading revenues for the three
and six months ended June 30, 2015 and 2014 by contract
type: Realized Trading Revenue from Futures, Forwards
and Options for the Three Months Ended June 30,
2015
Type of contract
Equinox Frontier Select Equinox Frontier Equinox Frontier
Metals $ (201,265 ) $ (370,488 ) $ (145,932 )
Currencies (645,245 ) (1,169,704 ) 259,547
Energies (440,367 ) 119,419 (612,864 )
Agriculturals (104,895 ) (75,520 ) (235,594 )
Interest rates (848,640 ) (1,397,750 ) 427,927
Stock indices 76,440 211,184 787,414
Realized trading income/(loss) (1) $ (2,163,972 ) $ (2,682,859 ) $ 480,498
Realized Trading Revenue from Futures, Forwards
and Options for the Three Months Ended June 30,
2014
Type of contract Equinox Frontier Equinox Frontier
Metals $ 21,000 $ (318,434 )
Currencies
— (391,938 )
Energies 96,785 (96,424 )
Agriculturals (257,049 ) (138,369 )
Interest rates 3,989 2,409,585
Stock indices (9,090 ) 2,647,014
Realized trading income/(loss)(1) $ (144,365 ) $ 4,111,434
Realized Trading Revenue from Futures, Forwards
and Options for the Six Months Ended June 30,
2015
Type of contract
Equinox Frontier Select Equinox Frontier Equinox Frontier
Metals $ (746,843 ) $ (744,338 ) $ (626,206 )
Currencies (311,552 ) 521,161 1,559,721
Energies 253,545 685,468 19,336
Agriculturals (132,603 ) (34,965 ) (192,326 )
Interest rates 206,485 712,111 5,125,887
Stock indices 852,623 2,453,383 2,995,255
Realized trading income/(loss) (1) $ 121,655 $ 3,592,820 $ 8,881,667
Realized Trading Revenue from Futures, Forwards
and Options for the Six Months Ended June 30,
2014
Type of contract Equinox Frontier Equinox Frontier Equinox Frontier
Metals $ (60,704 ) $ (988,064 ) $ (5,850 )
Currencies (278,672 ) (191,348 ) (130,109 )
Energies (1,920,468 ) (53,467 ) (783 )
Agriculturals (252,807 ) 159,728 (19,987 )
Interest rates (223,175 ) 5,794,195 471,687
Stock indices 154,966 3,009,552 10,927
Realized trading income/(loss)(1) $ (2,580,860 ) $ 7,730,596 $ 325,885
(1) Amounts recorded in the Statements of
Operations under Net realized gain(loss) on futures forwards and
options.
Net Change in Open Trade Equity from Futures,
Forwards and Options for the Three Months Ended June 30,
2015
Type of contract Equinox Frontier Equinox Frontier Equinox Frontier
Metals $ 138,192 $ (77,032 ) $ 6,780
Currencies (98,437 ) 165,879 (364,623 )
Energies (83,883 ) (84,762 ) (92,955 )
Agriculturals (516,454 ) 218,632 (521,317 )
Interest rates (139,963 ) (683,706 ) (1,291,495 )
Stock indices (202,114 ) (586,952 ) (820,705 )
Change in unrealized trading income/(loss) (1) $ (902,659 ) $ (1,047,941 ) $ (3,084,315 )
Net Change in Open Trade Equity from Futures,
Forwards and Options for the Three Months Ended June 30,
2014
Type of contract Equinox Frontier Equinox Frontier
Metals $ 52,921 $ (4,268 )
Currencies (14,053 ) (18,442 )
Energies 51,961 219,801
Agriculturals 1,619,030 396,753
Interest rates 24,050 1,252,653
Stock indices 33,223 (1,222,734 )
Change in unrealized trading income/(loss)(1) $ 1,767,132 $ 623,763
Net Change in Open Trade Equity from Futures,
Forwards and Options for the Six Months Ended June 30,
2015
Type of contract Equinox Frontier Equinox Frontier Equinox Frontier
Metals $ 545,034 $ 7,712 $ 176,379
Currencies (26,264 ) (35,662 ) (1,067,105 )
Energies (744,229 ) (630,250 ) (403,177 )
Agriculturals (437,516 ) 113,791 (226,857 )
Interest rates (576,893 ) (931,136 ) (1,605,340 )
Stock indices (366,874 ) (938,211 ) (86,106 )
Change in unrealized trading income/(loss) (1) $ (1,606,742 ) $ (2,413,756 ) $ (3,212,206 )
Net Change in Open Trade Equity from Futures,
Forwards and Options for the Six Months Ended June 30,
2014
Type of contract Equinox Frontier Equinox Frontier Equinox Frontier
Metals $ (162,388 ) $ (253,715 ) $ 73,476
Currencies (6,439 ) (190,539 ) (195,840 )
Energies 1,631,427 208,535 (135,932 )
Agriculturals (574,982 ) 564,384 (73,196 )
Interest rates 322,580 1,123,141 55,085
Stock indices (248,852 ) (2,987,207 ) 193,070
Change in unrealized trading income/(loss)(1) $ 961,346 $ (1,535,401 ) $ (83,337 )
(1) Amounts recorded in the Statements of
Operations under Net change in open trade equity (deficit).
Certain financial instruments and derivative instruments are
eligible for offset in the statements of financial condition under
GAAP. The Series’ open trade equity/(deficit), options
written, and receivables from futures commissions merchants (each,
an “FCM”) are subject to master netting arrangements
and collateral arrangements and meet the U.S.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statements of financial condition.
The following tables present gross and net information about the
Series’ assets and liabilities subject to master netting
arrangements as disclosed on the statements of financial condition
as of June 30, 2015 and December 31, 2014.
As of June 30, 2015 Gross Amounts Gross Amounts Net Amounts
Equinox Frontier Balanced Fund
Open Trade Equity/(Deficit) $ 116,357 $ (895,320 ) $ (778,963 )
Swap Contracts 18,491,634
— 18,491,634
Equinox Frontier Diversified Fund
Open Trade Equity/(Deficit) $
— $ (571,551 ) $ (571,551 )
Options Purchased 374,470
— 374,470
Options Written
— (219,660 ) (219,660 )
Swap Contracts $ 7,615,169 $
— 7,615,169
Equinox Frontier Long/Short Commodity Fund
Swap Contracts $ 4,304,209 $
— 4,304,209
Equinox Frontier Heritage Fund
Swap Contracts $ 7,809,251 $
— 7,809,251
Equinox Frontier Select Fund
Open Trade Equity/(Deficit) $ 153,408 $ (97,452 ) $ 55,956
As of December 31, 2014 Gross Amounts Gross Amounts Net Amounts
Equinox Frontier Balanced Fund
Open Trade Equity/(Deficit) $ 4,281,391 $ (983,842 ) $ 3,297,549
Swap Contracts 18,246,954
— 18,246,954
Equinox Frontier Diversified Fund
Open Trade Equity/(Deficit) $ 3,215,206 $
— $ 3,215,206
Options Purchased 288,413
— 288,413
Options Written
— (253,018 ) (253,018 )
Swap Contracts 6,570,408
— 6,570,408
Equinox Frontier Long/Short Commodity Fund
Swap Contracts $ 3,633,060 $
— $ 3,633,060
Equinox Frontier Heritage Fund
Swap Contracts $ 7,540,465 $
— $ 7,540,465 </t>
  </si>
  <si>
    <t xml:space="preserve">7. Derivative Instruments and Hedging Activities
The Trust’s primary business is to engage in speculative
trading of a diversified portfolio of futures, forwards (including
interbank foreign currencies), options contracts and other
derivative instruments (including swap contracts). The Trust does
not enter into or hold positions for hedging purposes as defined
under ASC 815. The detail of the fair value of the Trust’s
derivatives by instrument types as of June 30, 2015 and
December 31, 2014 is included in the Consolidated Condensed
Schedules of Investments. See Note 4 for further disclosure related
to the Trust’s positions in swap contracts.
For the three and six months ended June 30, 2015 and 2014, the
monthly average of futures contracts bought was approximately
10,232 and 9,319, respectively and sold was approximately 10,304
and 9,124, respectively.
The following tables summarize the trading revenues for the three
and six months ended June 30, 2015 and 2014 by contract
type: Net Change in Open Trade Equity from Futures,
Forwards and Options for the Three Months Ended June 30,
2015
Type of contract
Metals $ 787,054
Currencies 322,356
Energies 3,239,657
Agriculturals 250,296
Interest rates (4,205,211 )
Stock indices (3,588,047 )
Change in unrealized trading income/(loss) (1) $ (3,193,895 )
Net Change in Open Trade Equity from Futures,
Forwards and Options for the Six Months Ended June 30,
2015
Type of contract
Metals $ 891,238
Currencies (2,005,957 )
Energies (4,686,989 )
Agriculturals 438,060
Interest rates (4,395,416 )
Stock indices (3,736,272 )
Change in unrealized trading income/(loss) (1) $ (13,495,336 )
(1) Amounts recorded in the Consolidate
Statement of Operations under net change in open trade equity
(deficit), at fair value. Realized Trading Revenue from Futures, Forwards
and Options for the Three Months Ended June 30,
2015
Type of contract
Metals $ (1,671,013 )
Currencies (5,995,199 )
Energies (6,800,965 )
Agriculturals 66,907
Interest rates (1,770,084 )
Stock indices 1,991,665
Realized trading income/(loss) (1) $ (14,178,689 )
Realized Trading Revenue from Futures, Forwards
and Options for the Six Months Ended June 30,
2015
Type of contract
Metals $ (3,529,813 )
Currencies 4,134,192
Energies 4,751,972
Agriculturals (81,778 )
Interest rates 8,150,824
Stock indices 12,383,579
Realized trading income/(loss) (1) $ 25,808,976
(1) Amounts recorded in the Consolidated
Statements of Operations under net realized gain/(loss) on futures,
forwards and options
Net Change in Open Trade Equity from Futures,
Forwards and Options for the Three Months Ended June 30,
2014
Type of contract
Metals $ 1,029,170
Currencies 450,876
Energies 300,637
Agriculturals 749,674
Interest rates 4,544,705
Stock indices (1,089,139 )
Change in unrealized trading income/(loss) (1) $ 5,985,923
Net Change in Open Trade Equity from Futures,
Forwards and Options for the Six Months Ended June 30,
2014
Type of contract
Metals $ (947,051 )
Currencies (3,956,074 )
Energies 1,967,434
Agriculturals (471,767 )
Interest rates 4,765,842
Stock indices (6,400,414 )
Change in unrealized trading income/(loss) (1) $ (5,042,030 )
(1) Amounts recorded in the Consolidate
Statement of Operations under net change in open trade equity
(deficit), at fair value.
Realized Trading Revenue from Futures, Forwards
and Options for the Three Months Ended June 30,
2014
Type of contract
Metals $ (2,663,349 )
Currencies (786,959 )
Energies (234,908 )
Agriculturals (1,684,548 )
Interest rates 4,682,671
Stock indices 6,048,688
Realized trading income/(loss) (1) $ 5,361,595
Realized Trading Revenue from Futures, Forwards
and Options for the Six Months Ended June 30,
2014
Type of contract
Metals $ (3,401,979 )
Currencies (441,730 )
Energies (1,894,183 )
Agriculturals (1,738,025 )
Interest rates 7,301,379
Stock indices 5,687,637
Realized trading income/(loss) (1) $ 5,513,099
(1) Amounts recorded in the Consolidated
Statements of Operations under net realized gain/(loss) on futures,
forwards and options
Certain financial instruments and derivative instruments are
eligible for offset in the statements of financial condition under
GAAP. The Trust’s open trade equity/(deficit), options
written, and receivables from FCMs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Trust’s policy is to recognize
amounts subject to master netting arrangements on a net basis on
the consolidated statements of financial condition.
The following tables present gross and net information about the
Trust’s assets and liabilities subject the master netting
arrangements as disclosed on the consolidated statements of
financial condition as of June 30, 2015 and December 31,
2014:
Offsetting of Derivative Assets and Liabilities
As of June 30, 2015 Gross Amounts Gross Amounts Net Amounts
Open Trade Equity/(Deficit) $
— $ (17,281 ) $ (17,281 )
Options Purchased 3,819,429
— 3,819,429
Options Written
— (2,581,870 ) (2,581,870 )
Swap Contracts 38,220,263
— 38,220,263
Offsetting of Derivative Assets and Liabilities
As of December 31,
2014 Gross Amounts Gross Amounts Net Amounts
Open Trade Equity/(Deficit) $ 17,120,111 $ (2,295,689 ) $ 14,824,422
Options Purchased 9,075,883
— 9,075,883
Options Written
— (8,963,838 ) (8,963,838 )
Swap Contracts 35,990,887
— 35,990,887 </t>
  </si>
  <si>
    <t>Trading Activities and Related Risks</t>
  </si>
  <si>
    <t>9. Trading Activities and Related Risks
The purchase and sale of futures and options on futures contracts
require margin deposits with FCMs. Additional deposits may be
necessary for any loss on contract value.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8. Trading Activities and Related Risks
The purchase and sale of futures and options on futures contracts
require margin deposits with FCMs. Additional deposits may be
necessary for any loss on contract value.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Indemnifications and Guarantees</t>
  </si>
  <si>
    <t>10. Indemnifications and Guarantees noted in Management
Discussion and Analysi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UBS of the
referenced Series as allocated from the Trading Company. The Series
have not recorded any liability for the guarantees in the
accompanying financial statements as it expects any possibility of
losses to be remote.
The Trust has guaranteed the obligations of the Trading Companies
under the customer agreements with UBS Securities LLC as Clearing
Broker. In the event that one Series of the Trust is unable to meet
its obligations to UBS Securities LLC, the assets of the other
Series will be available to UBS Securities LLC as part of the
guarantee, but only to the extent of such Series’ pro rata
allocation to the Trading Company. The Series have not recorded any
liability for the indemnifications in the accompanying financial
statements, as it expects any possibility of losses to be
remote.</t>
  </si>
  <si>
    <t>9. Indemnifications and Guarantee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Trust up to the amount of equity at risk with UBS. The Trust
has not recorded any liability for the guarantees in the
accompanying financial statements as it expects any possibility of
losses to be remote.
The Trust has guaranteed the obligations of the trading companies
under the customer agreements with UBS Securities LLC as Clearing
Broker. In the event that one Series of the Trust is unable to meet
its obligations to UBS Securities LLC, the assets of the other
Series will be available to UBS Securities LLC as part of the
guarantee, but only to the extent of such Series’ pro rata
allocation to the trading company. The Trust has not recorded any
liability for the indemnifications in the accompanying financial
statements as it expects any possibility of losses to be
remote.</t>
  </si>
  <si>
    <t>Subsequent Events</t>
  </si>
  <si>
    <t>11. Subsequent Events
None.</t>
  </si>
  <si>
    <t>10. Subsequent Events
None.</t>
  </si>
  <si>
    <t>Significant Accounting Policies (Policies)</t>
  </si>
  <si>
    <t>Basis of Presentation</t>
  </si>
  <si>
    <t>Consolidation</t>
  </si>
  <si>
    <t>Consolidation
As of June 30, 2015, the consolidated balance sheet of Equinox
Frontier Balanced Fund included the assets and liabilities of its
majority owned Trading Companies. These Trading Companies include
Frontier Trading Company XIV, LLC, Frontier Trading Company XXIII,
LLC, Frontier Trading Company XXIX, LLC and Frontier Trading
Company XXXIV, LLC.
For the six months ended June 30, 2015, the consolidated
income statement of Equinox Frontier Balanced Fund included the
earnings of its majority owned Trading Companies listed above.
As of June 30, 2015, the consolidated balance sheet of Equinox
Frontier Long/Short Commodity Fund included the assets and
liabilities of its majority owned Trading Company, Frontier Trading
Company XXXVII, LLC.
For the six months ended June 30, 2015, the consolidated
income statement of Equinox Frontier Long/Short Commodity Fund
included the earnings of its majority owned Trading Companies
listed above.
As of June 30, 2015, the consolidated balance sheet of Equinox
Frontier Diversified Fund included the assets and liabilities of
its majority owned Frontier Trading Company I, LLC and, Frontier
Trading Company XXXV, LLC.
For the six months ended June 30, 2015, the consolidated
income statement of Equinox Frontier Diversified Fund included the
earnings of its majority owned Trading Companies listed above.
As of and for the six months ended June 30, 2015, the
consolidated balance sheet and income statement of Equinox Frontier
Heritage Fund included the assets, liabilities and earnings of its
majority owned Trading Company, Frontier Trading Company XXXIX,
LLC.
As of and for the six months ended June 30, 2015, the
consolidated balance sheet and income statement of Equinox Frontier
Select Fund included the assets, liabilities and earnings of its
majority owned Trading Company, Frontier Trading Company XV, LLC
except for the earnings from January 1, 2015 to
January 2, 2015.
Each of the Series has invested in Frontier Trading Company
XXXVIII, LLC on the same basis as its ownership in the cash pool.
Frontier Trading Company XXXVIII, LLC assets, liabilities and
earnings are allocated to all the Series of the Trust based on
their proportionate share of the cash pool.</t>
  </si>
  <si>
    <t>Use of Estimates</t>
  </si>
  <si>
    <t>Use of Estimates—</t>
  </si>
  <si>
    <t>Cash and Cash Equivalents</t>
  </si>
  <si>
    <t>Cash and Cash Equivalents—</t>
  </si>
  <si>
    <t>Interest Income</t>
  </si>
  <si>
    <t>Interest Income—
U.S. Treasury Securities are pooled for purposes of maximizing
returns on these assets to investors of all Series. Interest income
from pooled cash management assets is recognized on the accrual
basis and allocated daily to each Series based upon its daily
proportion of ownership of the pool.</t>
  </si>
  <si>
    <t>U.S. Treasury Securities</t>
  </si>
  <si>
    <t>U.S. Treasury Securities— Fair Value Measurements and Disclosures
(“</t>
  </si>
  <si>
    <t>Receivable From Futures Commission Merchants</t>
  </si>
  <si>
    <t>Investment Transactions</t>
  </si>
  <si>
    <t>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t>
  </si>
  <si>
    <t>Foreign Currency Transactions</t>
  </si>
  <si>
    <t>Foreign Currency Transactions—</t>
  </si>
  <si>
    <t>Allocation of Earnings</t>
  </si>
  <si>
    <t>Allocation of Earnings—
Each Series allocates funds to an affiliated Trading Company, or
Companies, of the Trust.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The value of all open contracts and cash held at
clearing brokers is similarly allocated to the Series in proportion
to each Series’ funds allocated to the Trading Company, or
Companies.</t>
  </si>
  <si>
    <t>Investments and Swaps</t>
  </si>
  <si>
    <t>Income Taxes</t>
  </si>
  <si>
    <t>Income Taxes Income Tax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t>
  </si>
  <si>
    <t>Fees and Expenses</t>
  </si>
  <si>
    <t>Service Fees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the benefit of the upside
potential of any difference between the amount of the initial
service fee prepaid by it and the amount of the reimbursement
thereof, which may result from variations in NAV over the following
12 months.</t>
  </si>
  <si>
    <t>Pending Owner Additions</t>
  </si>
  <si>
    <t>Pending Owner Additions—</t>
  </si>
  <si>
    <t>Recently Adopted Accounting Pronouncements</t>
  </si>
  <si>
    <t>Recently Adopted Accounting Pronouncements—</t>
  </si>
  <si>
    <t>Recently Issued Accounting Pronouncements</t>
  </si>
  <si>
    <t>Recently Issued Accounting Pronouncements— — Fair Value Measurement
(Topic 820): Disclosures for Investments in Certain Entities
That Calculate Net Asset Value per Share (or Its Equivalent) (a
consensus of the FASB Emerging Issues Task Force)
In February, 2015, the FASB issued Accounting Standards Update
(ASU) No. 2015-02,</t>
  </si>
  <si>
    <t>Subsequent Events Subsequent
Events</t>
  </si>
  <si>
    <t>Interest Income—</t>
  </si>
  <si>
    <t>U.S. Treasury Securities— Fair
Value Measurements and Disclosures (“</t>
  </si>
  <si>
    <t>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t>
  </si>
  <si>
    <t>Allocation of Earnings—</t>
  </si>
  <si>
    <t>Income Taxes Income Taxes
In the opinion of the Managing Owner, (i) the Trust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t>
  </si>
  <si>
    <t>Service Fees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t>
  </si>
  <si>
    <t>Recently Issued Accounting Pronouncements— — Fair Value Measurement
(Topic 820): Disclosures for Investments in Certain Entities
That Calculate Net Asset Value per Share (or Its Equivalent) (a
consensus of the FASB Emerging Issues Task Force)</t>
  </si>
  <si>
    <t>Subsequent Events Subsequent Events</t>
  </si>
  <si>
    <t>Fair Value Measurements (Tables)</t>
  </si>
  <si>
    <t>Financial Asset Portfolio, by Series, Measured at Fair Value on Recurring Basis</t>
  </si>
  <si>
    <t xml:space="preserve">The following table summarizes the instruments that comprise the
Trust, with respect to the Series, financial asset portfolio, by
Series, measured at fair value on a recurring basis as of
June 30, 2015 and December 31, 2014 segregated by the
level of valuation inputs within the fair value hierarchy utilized
to measure fair value:
June 30, 2015 Level 1 Inputs Level 2 Inputs Level 3 Inputs Total Fair Value
Equinox Frontier Diversified Fund
Investment in Unconsolidated Trading Companies $ 5,899,789 $ 298,675 $
— $ 6,198,464
Open Trade Equity (Deficit) (571,551 )
—
— (571,551 )
Options Purchased
— 374,470
— 374,470
Options Written
— (219,660 )
— (219,660 )
Swap Contracts
—
— 7,615,169 7,615,169
U.S. Treasury Securities 29,071,240
—
— 29,071,240
Equinox Frontier Masters Fund
Investment in Unconsolidated Trading Companies 8,598,866 168,654
— 8,767,520
U.S. Treasury Securities 11,913,754
—
— 11,913,754
Equinox Frontier Long/Short Commodity Fund
Swap Contracts
—
— 4,304,209 4,304,209
Investment in Unconsolidated Trading Companies 3,516,988 380,006
— 3,896,994
U.S. Treasury Securities 6,743,330
—
— 6,743,330
Equinox Frontier Balanced Fund
Open Trade Equity (Deficit) (778,963 )
—
— (778,963 )
Swap Contracts
—
— 18,491,634 18,491,634
Investment in Unconsolidated Trading Companies 13,892,904 440,892
— 14,333,796
U.S. Treasury Securities 47,350,232
—
— 47,350,232
Equinox Frontier Select Fund
—
Open Trade Equity (Deficit) 55,956
—
— 55,956
Investment in Unconsolidated Trading Companies 373,618
— 3,639,651 4,013,269
U.S. Treasury Securities 2,415,549
—
— 2,415,549
Equinox Frontier Winton Fund
Investment in Unconsolidated Trading Companies 6,544,957 204,082
— 6,749,039
U.S. Treasury Securities 25,617,478
— 25,617,478
Equinox Frontier Heritage Fund
Swap Contracts
—
— 7,809,251 7,809,251
Investment in Unconsolidated Trading Companies 1,361,243 36,800
— 1,398,043
U.S. Treasury Securities 5,706,384
—
— 5,706,384
December 31, 2014 Level 1 Inputs Level 2 Inputs Level 3 Inputs Total
Equinox Frontier Diversified Fund
Investments in Unconsolidated Trading Companies $ 6,631,887 $ (37,508 ) $
— $ 6,594,379
Open Trade Equity (Deficit) 3,171,968 43,238
— 3,215,206
Options Purchased
— 288,413
— 288,413
Options Written
— (253,018 )
— (253,018 )
Swap Contracts
—
— 6,570,408 6,570,408
U.S. Treasury Securities 31,051,659
—
— 31,051,659
Equinox Frontier Masters Fund
Investments in Unconsolidated Trading Companies 7,942,166 (40,188 )
— 7,901,978
U.S. Treasury Securities 16,217,173
—
— 16,217,173
Equinox Frontier Long/Short Commodity Fund
Investments in Unconsolidated Trading Companies 3,789,466 25,388
— 3,814,854
Swap Contracts
—
— 3,633,060 3,633,060
U.S. Treasury Securities 8,191,519
—
— 8,191,519
Equinox Frontier Balanced Fund
Open Trade Equity (Deficit) 3,717,291 (419,742 )
— 3,297,549
Investments in Unconsolidated Trading Companies 18,354,685 (10,758 )
— 18,343,927
Swap Contracts
—
— 18,246,954 18,246,954
U.S. Treasury Securities 41,625,860
—
— 41,625,860
Equinox Frontier Select Fund
Investments in Unconsolidated Trading Companies 4,591,569 (28,926 ) 3,539,498 8,102,141
U.S. Treasury Securities 6,476,939
—
— 6,476,939
Equinox Frontier Winton Fund
Investments in Unconsolidated Trading Companies 7,656,170 (176,512 )
— 7,479,658
U.S. Treasury Securities 29,593,974
— 29,593,974
Equinox Frontier Heritage Fund
Investments in Unconsolidated Trading Companies 1,576,952 (33,566 )
— 1,543,386
Swap Contracts
—
— 7,540,465 7,540,465
U.S. Treasury Securities 6,796,392
— 6,796,392 </t>
  </si>
  <si>
    <t>Change in Level 3 Assets Measured at Fair Value on Recurring Basis</t>
  </si>
  <si>
    <t>During the six months ended June 30, 2015 and year ended
December 31, 2014, all identified Level 3 assets are
components of the Equinox Frontier Diversified Fund, Equinox
Frontier Long/Short Commodity Fund, Equinox Frontier Balanced Fund,
Equinox Frontier Select Fund, and Equinox Frontier Heritage
Fund.
For the Six Months Ended June 30, 2015
Swaps:
Equinox Frontier Equinox Frontier Equinox Frontier
Balance of recurring Level 3 assets as of January 1, 2015 $ 6,570,408 $ 3,633,060 $ 18,246,954
Total gains or losses (realized/unrealized):
Included in earnings-realized
—
—
Included in earnings-unrealized 1,044,761 (328,851 ) 244,680
Purchases of investments
— 1,000,000
—
Sales of investments
—
—
Change in ownership allocation of total return swaps
—
—
—
Transfers in and/or out of Level 3
—
—
—
Balance of recurring Level 3 assets as of June 30, 2015 $ 7,615,169 $ 4,304,209 $ 18,491,634
Equinox Frontier
Balance of recurring Level 3 assets as of January 1, 2015 $ 7,540,465
Total gains or losses (realized/unrealized):
Included in earnings-realized
—
Included in earnings-unrealized 268,786
Purchases of investments
—
Sales of investments
—
Change in ownership allocation of total return swaps
—
Transfers in and/or out of Level 3
—
Balance of recurring Level 3 assets as of June 30, 2015 $ 7,809,251
Investments in Unconsolidated Trading Companies:
Equinox Frontier
Balance of recurring Level 3 assets as of January 1, 2015 $ 3,539,498
Change in fair value of investments in unconsolidated trading
companies 100,153
Proceeds from sales of investments of unconsolidated trading
companies
—
Purchases of investments of unconsolidated trading companies
—
Change in ownership allocation
—
Transfers in and/or out of Level 3
—
Balance of recurring Level 3 assets as of June 30, 2015 $ 3,639,651
For the Year Ended December 31, 2014
Swaps:
Equinox Frontier Equinox Frontier Equinox Frontier
Balance of recurring Level 3 assets as of January 1, 2014 $ 3,437,632 $ 2,456,546 $ 10,122,003
Total gains or losses (realized/unrealized):
Included in earnings-realized
—
—
Included in earnings-unrealized 3,132,776 1,176,514 8,124,951
Purchases of investments
—
—
—
Sales of investments
—
—
Change in ownership allocation of total return swaps
—
—
—
Transfers in and/or out of Level 3
—
—
—
Balance of recurring Level 3 assets as of December 31,
2014 $ 6,570,408 $ 3,633,060 $ 18,246,954
Equinox Frontier
Balance of recurring Level 3 assets as of January 1, 2014 $ 5,435,184
Total gains or losses (realized/unrealized):
Included in earnings-realized
—
Included in earnings-unrealized 2,105,281
Purchases of investments
—
Sales of investments
—
Change in ownership allocation of total return swaps
—
Transfers in and/or out of Level 3
—
Balance of recurring Level 3 assets as of December 31,
2014 $ 7,540,465
Investments in Unconsolidated Trading Companies:
Equinox Frontier
Balance of recurring Level 3 assets as of January 1, 2014 $ 2,415,637
Change in fair value of investments in unconsolidated trading
companies 1,123,861
Proceeds from sales of investments of unconsolidated trading
companies
—
Purchases of investments of unconsolidated trading companies
—
Change in ownership allocation
—
Transfers in and/or out of Level 3
—
Balance of recurring Level 3 assets as of December 31,
2014 $ 3,539,498</t>
  </si>
  <si>
    <t>Change in Unrealized Appreciation (Depreciation) included in Statements of Operations Attributable to Level 3 Investments</t>
  </si>
  <si>
    <t xml:space="preserve">The total change in unrealized appreciation (depreciation) included
in the statements of operations attributable to level 3 investments
still held at June 30, 2015.
Equinox Frontier Equinox Frontier Equinox Frontier Equinox Frontier
Swaps $ 1,044,760 $ (328,851 ) $ 244,680 $ 268,786
The total change in unrealized appreciation (depreciation) included
in the statements of operations attributable to level 3 investments
still held at December 31, 2014.
Equinox Frontier Equinox Frontier Equinox Frontier Equinox Frontier
Swaps $ 3,132,776 $ 1,176,514 $ 8,120,996 $ 2,105,281 </t>
  </si>
  <si>
    <t xml:space="preserve">The following table summarizes the instruments that comprise the
Trust’s financial asset portfolio, by Series, measured at
fair value on a recurring basis as of June 30, 2015 and
December 31, 2014, segregated by the level of valuation inputs
within the fair value hierarchy utilized to measure fair value:
June 30, 2015 Level 1 Inputs Level 2 Inputs Level 3 Inputs Total Fair Value
Open Trade Equity (Deficit) $ 70,482 $ (87,763 ) $
— $ (17,281 )
Swap Contracts
—
— 38,220,263 38,220,263
U.S. Treasury Securities 128,817,968
—
— 128,817,968
Purchased Options
— 3,819,429
— 3,819,429
Written Options
— (2,581,870 )
— (2,581,870 )
December 31, 2014 Level 1 Inputs Level 2 Inputs Level 3 Inputs Total Fair Value
Open Trade Equity (Deficit) $ 15,756,796 $ (932,374 ) $
— $ 14,824,422
Swap Contracts
—
— 35,990,887 35,990,887
U.S. Treasury Securities 139,953,516
—
— 139,953,516
Purchased Options
— 9,075,883
— 9,075,883
Written Options
— (8,963,838 )
— (8,963,838 ) </t>
  </si>
  <si>
    <t>The changes in Level 3 assets measured at fair value on a recurring
basis are summarized in the following tables. Swap contract asset
gains and losses (realized/unrealized) included in earnings are
classified in “realized and unrealized gain (loss) on
investments – net realized and net unrealized gain/(loss) on
swap contracts” on the statements of operations.
For the Six Months
Balance of recurring Level 3 assets as of January 1, 2015 $ 35,990,887
Total gains or losses (realized/unrealized):
Included in earnings-realized
—
Included in earnings-unrealized 1,229,376
Purchases of investments 1,000,000
Sales of investments
—
Transfers in and/or out of Level 3
—
Balance of recurring Level 3 assets as of June 30, 2015 $ 38,220,263
For the Year Ended
Balance of recurring Level 3 assets as of January 1, 2014 $ 21,455,529
Total gains or losses (realized/unrealized):
Included in earnings-realized
—
Included in earnings-unrealized 14,535,358
Purchases of investments
—
Sales of investments
—
Transfers in and/or out of Level 3
—
Balance of recurring Level 3 assets as of December 31,
2014 $ 35,990,887</t>
  </si>
  <si>
    <t>The total change in unrealized appreciation (depreciation) included
in the statements of operations attributable to level 3 investments
still held at June 30, 2015.
Swaps $ 1,229,375
The total change in unrealized appreciation (depreciation) included
in the statements of operations attributable to level 3 investments
still held at December 31, 2014.
Swaps $ 14,535,358</t>
  </si>
  <si>
    <t>Swaps (Tables)</t>
  </si>
  <si>
    <t>Trust, with Respect to Series, has Invested in Following Swap</t>
  </si>
  <si>
    <t>The Series had invested in the following Swaps as of and for the
six months ended June 30, 2015:
Equinox Frontier Balanced Fund Equinox Frontier Diversified Fund Equinox Frontier Long/Short Commodity Fund Equinox Frontier Heritage Fund
Total Return Swap Total Return Swap Total Return Swap Total Return Swap
Counterparty DeutscheBank AG DeutscheBank AG DeutscheBank AG DeutscheBank AG
Notional Amount $ 62,910,098 $ 30,500,000 $ 10,090,513 $ 15,663,283
Termination Date 8/2/2018 8/2/2018 8/7/2018 3/26/2018
Cash Collateral $ 9,600,000 $ 3,400,000 $ 3,880,000 $ 5,993,000
Swap Value $ 8,891,634 $ 4,215,169 $ 424,209 $ 1,816,251
Investee Returns Total Returns Total Returns Total Returns Total Returns
Realized Gain/(Loss) $ 0 $ 0 $ 0 $ 0
Change in Unrealized Gain/(Loss) $ 244,680 $ 1,044,760 ($ 328,851 ) $ 268,786
Fair Value as of 6/30/2015 $ 18,491,634 $ 7,615,169 $ 4,304,209 $ 7,809,251
The Series had invested in the following Swaps as of and for the
year ended December 31, 2014:
Equinox Frontier Balanced Fund Equinox Frontier Diversified Fund Equinox Frontier Long/Short Commodity Fund Equinox Frontier Heritage Fund
Total Return Swap Total Return Swap Total Return Swap Total Return Swap
Counterparty DeutscheBank AG DeutscheBank AG DeutscheBank AG DeutscheBank AG
Notional Amount $ 67,610,098 $ 35,500,000 $ 13,590,513 $ 17,663,283
Termination Date 8/2/2018 8/2/2018 8/7/2018 3/26/2018
Cash Collateral $ 9,600,000 $ 3,400,000 $ 2,880,000 $ 5,993,000
Swap Value $ 8,646,954 $ 3,170,408 $ 753,060 $ 1,547,465
Investee Returns Total Returns Total Returns Total Returns Total Returns
Realized Gain/(Loss) $ 0 $ 0 $ 0 $ 0
Change in Unrealized Gain/(Loss) $ 8,120,996 $ 3,132,777 $ 1,176,514 $ 2,105,281
Fair Value as of 12/31/2014 $ 18,246,955 $ 6,570,409 $ 3,633,060 $ 7,540,466</t>
  </si>
  <si>
    <t>The Trust had invested in the following swaps as of and for the six
months ended June 30, 2015:
Brevan Howard
XXXIV Balanced Select Swap
XXXV Diversified Select Swap
XXXVII L/S Select Swap
Counterparty DeutscheBank AG DeutscheBank AG DeutscheBank AG DeutscheBank AG
Notional Amount $ 15,663,283 $ 62,910,098 $ 30,500,000 $ 10,090,513
Termination Date 3/26/2018 8/2/2018 8/2/2018 8/7/2018
Cash Collateral $ 5,993,000 $ 9,600,000 $ 3,400,000 $ 3,880,000
Swap Value $ 1,816,251 $ 8,891,634 $ 4,215,169 $ 424,209
Investee Returns Total Returns Total Returns Total Returns Total Returns
Realized Gain/(Loss) $ 0 $ 0 $ 0 $ 0
Change in Unrealized Gain/(Loss) $ 268,786 $ 244,680 $ 1,044,760 ($ 328,851 )
Fair Value as of 6/30/2015 $ 7,809,251 $ 18,491,634 $ 7,615,169 $ 4,304,209
The Trust had invested in the following swaps as of and for the
year ended December 31, 2014:
Brevan Howard
XXXIV Balanced Select Swap
XXXV Diversified Select Swap
XXXVII L/S Select Swap
Counterparty DeutscheBank AG DeutscheBank AG DeutscheBank AG DeutscheBank AG
Notional Amount $ 17,663,283 $ 67,610,098 $ 35,500,000 $ 13,590,513
Termination Date 3/26/2018 8/2/2018 8/2/2018 8/7/2018
Cash Collateral $ 5,993,000 $ 9,600,000 $ 3,400,000 $ 3,880,000
Swap Value $ 1,547,466 $ 8,646,955 $ 3,170,409 ($ 246,940 )
Investee Returns Total Returns Total Returns Total Returns Total Returns
Realized Gain/(Loss) $ 0 $ 0 $ 0 $ 0
Unrealized Gain/(Loss) $ 2,105,281 $ 8,120,996 $ 3,132,777 $ 1,176,514
Fair Value as of 12/31/2014 $ 7,540,466 $ 18,246,955 $ 6,570,409 $ 3,633,060</t>
  </si>
  <si>
    <t>Investments in Unconsolidated Trading Companies (Tables) - The Series of Equinox Frontier Funds [Member]</t>
  </si>
  <si>
    <t xml:space="preserve">The following table summarizes each of the Series’
investments in unconsolidated Trading Companies as of June 30,
2015 and December 31, 2014:
As of June 30, 2015 As of December 31, 2014
Percentage of Fair Value Percentage of Fair Value
Series
Equinox Frontier Diversified Fund — 9.96 % $ 6,198,464 9.11 % $ 6,594,379
Equinox Frontier Masters Fund — 38.63 % $ 8,767,520 30.74 % $ 7,901,978
Equinox Frontier Long/Short Commodity Fund — 24.26 % $ 3,896,994 22.96 % $ 3,814,854
Equinox Frontier Balanced Fund — 14.77 % $ 14,333,796 16.92 % $ 18,343,927
Equinox Frontier Select Fund — 20.83 % $ 4,013,269 53.06 % $ 8,102,141
Equinox Frontier Winton Fund — 18.35 % $ 6,749,039 18.68 % $ 7,479,658
Equinox Frontier Heritage Fund — 8.80 % $ 1,398,043 9.32 % $ 1,543,386 </t>
  </si>
  <si>
    <t>Equity in Earnings from Unconsolidated Trading Companies</t>
  </si>
  <si>
    <t xml:space="preserve">The following tables summarize each of the Series’ equity in
earnings from unconsolidated Trading Companies for the three and
six months ended June 30, 2015 and 2014.
Three Months Ended
June 30, 2015 Three Months Ended
June 30, 2014
Trading Realized Change in Net Income Trading Realized Change in Net Income
Equinox Frontier Diversified Fund
Frontier Trading Company I LLC $
— $
— $
— $
— $ (77,867 ) $ 950,477 $ 1,028,045 $ 1,900,655
Frontier Trading Company II LLC (4,246 ) (685,823 ) (420,717 ) (1,110,786 ) (4,241 ) 865,388 (8,894 ) 852,253
Frontier Trading Company V LLC
—
—
—
—
—
—
—
—
Frontier Trading Company VI LLC
—
—
—
—
—
—
—
—
Frontier Trading Company VII, LLC (85,942 ) (1,382,324 ) 1,810,489 342,223 (96,234 ) (663,204 ) 608,781 (150,657 )
Frontier Trading Company IX, LLC
—
—
—
—
—
—
—
Frontier Trading Company XIV, LLC
—
—
—
— (41,516 ) 249,214 263,796 471,494
Frontier Trading Company XV, LLC
—
—
—
— (12,052 ) (487,276 ) 155,923 (343,405 )
Frontier Trading Company XVIII, LLC
—
—
—
—
—
—
—
—
Frontier Trading Company XXI, LLC
—
—
—
—
—
—
—
—
Frontier Trading Company XXIII, LLC (17,919 ) (151,523 ) (304,555 ) (473,997 ) (11,949 ) 789,665 92,152 869,868
Frontier Trading Company XXXVIII, LLC (10,482 ) 77,904 (236,705 ) (169,283 )
—
—
—
Frontier Trading Company XXXIX, LLC
—
—
—
— (11,766 ) (127,320 ) (97,402 ) (236,488 )
Total $ (118,589 ) $ (2,141,766 ) $ 848,512 $ (1,411,843 ) $ (255,625 ) $ 1,576,944 $ 2,042,401 $ 3,363,720
Equinox Frontier Masters Fund
Frontier Trading Company I LLC $ (6,561 ) $ (78,343 ) $ (920,425 ) $ (1,005,329 ) $ (8,994 ) $ 441,002 $ 166,625 $ 598,633
Frontier Trading Company II LLC (2,613 ) (420,988 ) (264,127 ) $ (687,728 ) (3,095 ) 627,805 (8,751 ) 615,959
Frontier Trading Company XIV, LLC
—
—
—
— (36,029 ) 189,278 214,868 368,117
Frontier Trading Company XV, LLC (14,857 ) (979,930 ) (372,004 ) (1,366,791 ) (24,092 ) 125,464 287,803 389,175
Frontier Trading Company VII, LLC (50,573 ) (775,283 ) 1,063,371 237,515
Frontier Trading Company XXXVIII, LLC (4,586 ) 35,342 (122,309 ) (91,553 ) (6,083 ) (78,704 ) (42,756 ) (127,533 )
Total $ (79,190 ) $ (2,219,202 ) $ (615,494 ) $ (2,913,886 ) $ (78,293 ) $ 1,304,845 $ 617,789 $ 1,844,351
Equinox Frontier Long/Short Commodity Fund
Frontier Trading Company I LLC $
— $
— $
— $
— $
— $
— $
— $
—
Frontier Trading Companies VII, LLC (63,635 ) (1,450,691 ) 1,054,760 (459,566 ) (79,249 ) (199,250 ) 450,592 172,093
Frontier Trading Companies XVIII, LLC
—
—
—
— (9,017 ) (338,735 ) (291,055 ) (638,807 )
Frontier Trading Companies XXIII, LLC
—
—
—
—
—
—
—
—
Frontier Trading Company XXXVIII, LLC (2,865 ) 19,681 (69,554 ) (52,738 )
—
—
—
—
Total $ (66,500 ) $ (1,431,010 ) $ 985,206 $ (512,304 ) $ (88,266 ) $ (537,985 ) $ 159,537 $ (466,714 )
Equinox Frontier Balanced Fund
Frontier Trading Company I LLC $ (83,797 ) $ 975,639 $ (208,851 ) 682,991 $ (263,573 ) $ 1,115,464 $ (362,505 ) 489,386
Frontier Trading Company II LLC (5,791 ) (937,794 ) (560,595 ) (1,504,180 ) (12,088 ) (686,492 ) 1,317,845 619,265
Frontier Trading Company V LLC
—
—
—
—
—
Frontier Trading Company VII, LLC (97,027 ) (1,669,662 ) 2,061,923 295,234 36,410 685,775 (1,108,643 ) (386,458 )
Frontier Trading Company XIV, LLC
—
—
—
— (23,141 ) 99,184 (416,179 ) (340,136 )
Frontier Trading Company XV, LLC (231 ) (492,925 ) 493,274 118 22,806 (867,989 ) 1,231,415 386,232
Frontier Trading Company XVI, LLC
—
—
—
—
—
Frontier Trading Company XVIII, LLC
—
—
—
—
—
Frontier Trading Company XXIII, LLC
—
—
—
—
—
Frontier Trading Company XXXVIII, LLC (17,308 ) 134,812 (445,903 ) (328,399 ) (768,673 ) 1,833,086 (991,089 ) 73,324
Frontier Trading Company XXXIX, LLC
—
—
—
— (75,543 ) (1,180,680 ) 612,399 (643,824 )
Total $ (204,154 ) $ (1,989,930 ) $ 1,339,848 $ (854,236 ) $ (1,083,802 ) $ 998,348 $ 283,243 $ 197,789
Equinox Frontier Select Fund
Frontier Trading Company V LLC $
— $
— $
— $
— $
— $
— $
— $
—
Frontier Trading Company VI LLC
—
—
—
—
—
—
—
—
Frontier Trading Company XV, LLC
— (2 ) (2 ) (31,676 ) 106,074 415,981 490,379
Frontier Trading Company XXI, LLC (967,125 ) (967,125 )
—
—
—
Frontier Trading Company XXXVIII, LLC (2,577 ) 7,618 (23,723 ) (17,104 ) (2,970 ) (33,431 ) (15,011 ) (51,412 )
Frontier Trading Company XXXIX, LLC 127,518 127,518 (1,556 )
— 331,515 329,959
Total $ (2,577 ) $ 7,618 $ (863,332 ) $ (856,713 ) $ (36,202 ) $ 72,643 $ 732,485 $ 768,926
Equinox Frontier Winton Fund
Frontier Trading Company II LLC $ (14,911 ) $ (2,419,574 ) $ (1,407,788 ) $ (3,842,273 ) $ (13,657 ) $ 2,787,074 $ (31,073 ) $ 2,742,344
Frontier Trading Company XXXVIII ,LLC (9,599 ) 73,551 (282,923 ) $ (218,971 ) (9,787 ) (105,773 ) (73,711 ) (189,271 )
Total $ (24,510 ) $ (2,346,023 ) $ (1,690,711 ) $ (4,061,244 ) $ (23,444 ) $ 2,681,301 $ (104,784 ) $ 2,553,073
Equinox Frontier Heritage Fund
Frontier Trading Company II LLC $ (2,685 ) $ (435,646 ) $ (252,853 ) $ (691,184 ) $ (3,057 ) $ 623,800 $ (6,880 ) $ 613,593
Frontier Trading Company V LLC
—
—
—
—
—
—
—
—
Frontier Trading Company XXXVIII, LLC (2,163 ) 16,512 (62,218 ) (47,870 ) (2,639 ) (32,058 ) (21,536 ) (56,233 )
Frontier Trading Company XXXIX, LLC
—
—
—
—
—
—
—
—
Total $ (4,848 ) $ (419,134 ) $ (315,071 ) $ (739,054 ) $ (5,696 ) $ 591,742 $ (28,416 ) $ 557,360
Six Months Ended
June 30, 2015 Six Months Ended
June 30, 2014
Trading Realized Change in Net Income Trading Realized Change in Net Income
Equinox Frontier Diversified Fund
Frontier Trading Company I LLC $
— $
— $
— $
— $ (148,260 ) $ 2,095,105 $ 421,786 $ 2,368,631
Frontier Trading Company II LLC (8,329 ) 647,469 (548,028 ) 91,112 (8,992 ) 1,132,028 (293,721 ) 829,315
Frontier Trading Company V LLC
—
—
—
—
—
—
—
—
Frontier Trading Company VI LLC
—
—
—
—
—
—
—
—
Frontier Trading Company VII, LLC (168,323 ) 726,185 587,363 1,145,225 (248,337 ) (1,280,664 ) 370,672 (1,158,329 )
Frontier Trading Company IX, LLC
—
—
—
—
—
—
—
Frontier Trading Company XIV, LLC
—
—
—
— (101,125 ) (378,786 ) 323,498 (156,413 )
Frontier Trading Company XV, LLC
—
—
—
— (27,763 ) 172,591 (786,997 ) (642,169 )
Frontier Trading Company XVIII, LLC
—
—
—
—
—
—
—
—
Frontier Trading Company XXI, LLC
—
—
—
—
—
—
—
—
Frontier Trading Company XXIII, LLC (37,701 ) 721,086 (330,774 ) 352,611 (24,150 ) 1,073,089 187,658 1,236,597
Frontier Trading Company XXXVIII, LLC (17,490 ) 952,971 (463,563 ) 471,918 (24,173 ) (894,004 ) (675,056 ) (1,593,233 )
Frontier Trading Company XXXIX, LLC
—
—
—
—
—
—
—
—
Total $ (231,843 ) $ 3,047,711 $ (755,002 ) $ 2,060,866 $ (582,800 ) $ 1,919,359 $ (452,160 ) $ 884,399
Equinox Frontier Masters Fund
Frontier Trading Company I LLC $ (10,535 ) $ 1,180,694 $ (1,058,847 ) $ 111,312 $ (14,650 ) $ 84,485 $ 656,689 $ 726,524
Frontier Trading Company II LLC (4,942 ) 331,851 (335,234 ) $ (8,325 ) (6,805 ) 841,881 (248,924 ) 586,152
Frontier Trading Company XIV, LLC (28,979 ) 148,053 (801,924 ) (682,850 ) (95,138 ) (433,918 ) 213,162 (315,894 )
Frontier Trading Company XV, LLC (86,516 ) 2,635,986 (1,948,507 ) 600,963 (53,547 ) 805,913 (875,590 ) (123,224 )
Frontier Trading Company XXXVIII, LLC (7,391 ) 333,664 (165,500 ) 160,773 (13,153 ) (497,344 ) (372,146 ) (882,643 )
Total $ (138,363 ) $ 4,630,248 $ (4,310,012 ) $ 181,873 $ (183,293 ) $ 801,017 $ (626,809 ) $ (9,085 )
Equinox Frontier Long/Short Commodity Fund
Frontier Trading Company I LLC $
— $
— $
— $
— $
— $
— $
— $
—
Frontier Trading Companies VII, LLC (148,403 ) 1,306,637 125,916 1,284,150 (84,192 ) (492,410 ) 202,711 (373,891 )
Frontier Trading Companies XVIII, LLC
—
—
—
—
—
—
—
—
Frontier Trading Companies XXIII, LLC
—
—
—
—
—
—
—
—
Frontier Trading Company XXXVIII, LLC (4,833 ) 276,057 (133,153 ) 138,071 (9,017 ) (338,735 ) (290,717 ) (638,469 )
Total $ (153,236 ) $ 1,582,694 $ (7,237 ) $ 1,422,221 $ (93,209 ) $ (831,145 ) $ (88,006 ) $ (1,012,360 )
Equinox Frontier Balanced Fund
Frontier Trading Company I LLC $ (173,656 ) $ 3,024,584 $ 28,819 2,879,747 $ (21,190 ) $ (40,139 ) $ 887,729 826,400
Frontier Trading Company II LLC (10,988 ) 749,066 (720,413 ) 17,665 (12,125 ) 1,514,527 (547,779 ) 954,623
Frontier Trading Company V LLC
—
—
—
—
—
—
—
—
Frontier Trading Company VII, LLC (189,079 ) 646,642 714,340 1,171,903 (237,492 ) (1,772,506 ) 684,757 (1,325,241 )
Frontier Trading Company XIV, LLC
—
—
—
— (75,543 ) (1,180,680 ) 610,861 (645,362 )
Frontier Trading Company XV, LLC (124 ) (217,025 ) 217,318 169 (44,315 ) (299,183 ) (581,076 ) (924,574 )
Frontier Trading Company XVI, LLC
—
—
—
—
—
—
—
—
Frontier Trading Company XVIII, LLC
—
—
—
—
—
—
—
—
Frontier Trading Company XXIII, LLC
—
—
—
—
—
—
—
—
Frontier Trading Company XXXVIII, LLC (27,010 ) 1,355,729 (729,990 ) 598,729 (42,486 ) (1,584,456 ) (1,141,801 ) (2,768,743 )
Frontier Trading Company XXXIX, LLC
—
—
—
—
—
— (1,538 ) (1,538 )
Total $ (400,857 ) $ 5,558,996 $ (489,926 ) $ 4,668,213 $ (433,151 ) $ (3,362,437 ) $ (88,847 ) $ (3,884,435 )
Equinox Frontier Select Fund
Frontier Trading Company V LLC $
— $
— $
— $
— $
— $
— $
— $
—
Frontier Trading Company VI LLC
—
—
—
—
—
—
—
—
Frontier Trading Company XV, LLC
— (195 ) 2,173 1,978 (60,926 ) 819,051 (483,409 ) 274,716
Frontier Trading Company XXI, LLC
—
—
—
—
—
—
—
—
Frontier Trading Company XXXVIII, LLC (1,797 ) 64,307 (16,288 ) 46,222 (6,234 ) (227,323 ) (163,164 ) (396,721 )
Frontier Trading Company XXXIX, LLC 127,536 127,536 (1,556 )
— (204,940 ) (206,496 )
Total $ (1,797 ) $ 64,112 $ 113,421 $ 175,736 $ (68,716 ) $ 591,728 $ (851,513 ) $ (328,501 )
Equinox Frontier Winton Fund
Frontier Trading Company II LLC $ (28,184 ) $ 1,889,892 $ (1,817,483 ) $ 44,225 $ (27,607 ) $ 3,664,132 $ (917,278 ) $ 2,719,247
Frontier Trading Company XXXVIII ,LLC (15,485 ) 748,101 (394,852 ) $ 337,764 (19,326 ) (670,668 ) (468,437 ) (1,158,431 )
Total $ (43,669 ) $ 2,637,993 $ (2,212,335 ) $ 381,989 $ (46,933 ) $ 2,993,464 $ (1,385,715 ) $ 1,560,816
Equinox Frontier Heritage Fund
Frontier Trading Company II LLC $ (5,187 ) $ 380,897 $ (330,929 ) $ 44,781 $ (6,182 ) $ 820,288 $ (205,585 ) $ 608,521
Frontier Trading Company V LLC
—
—
—
—
—
—
—
—
Frontier Trading Company XXXVIII, LLC (3,489 ) 167,362 (86,307 ) 77,566 (5,444 ) (199,276 ) (149,643 ) (354,363 )
Frontier Trading Company XXXIX, LLC
—
—
—
—
—
—
—
—
Total $ (8,676 ) $ 548,259 $ (417,236 ) $ 122,347 $ (11,626 ) $ 621,012 $ (355,228 ) $ 254,158 </t>
  </si>
  <si>
    <t>Financial Statements of Unconsolidated Trading Companies</t>
  </si>
  <si>
    <t>The statements of financial condition as of June 30, 2015 and
December 31, 2014 and the Condensed Statement of Income for
the three and six months ended June 30, 2015 and 2014 for the
unconsolidated Trading Companies are as follows:
Statements of Financial Condition - June 30, 2015 Frontier Trading Frontier Trading Frontier Trading
Receivable from commission merchants $ 12,124,771 $ 6,069,994 $ 6,984,925
Open trade equity/(deficit) (278,805 ) 3,259,443 (620,620 )
Interest receivable/(payable) 78 (40 ) 277
Total assets $ 11,846,044 $ 9,329,397 $ 6,364,582
Members’ equity $ 11,846,044 $ 9,329,397 $ 6,364,582
Condensed Statement of Income - For the Three Months Frontier Trading Frontier Trading Frontier Trading
Interest income $ (1,243 ) $ 479 $ 707
Net realized gain/(loss) on investments, less (3,431,043 ) (8,596,912 ) (2,837,649 )
Change in open trade equity/(deficit) (955,908 ) 3,773,587 1,391,567
Net income/(loss) $ (4,388,194 ) $ (4,822,846 ) $ (1,445,375 )
Condensed Statement of Income - For the Six Months Frontier Trading Frontier Trading Frontier Trading
Interest income $ (1,630 ) $ 589 $ 707
Net realized gain/(loss) on investments, less (3,941,511 ) (5,937,702 ) (3,827,270 )
Change in open trade equity/(deficit) 3,752,063 523,855 1,996,206
Net income/(loss) $ (191,078 ) $ (5,413,258 ) $ (1,830,357 )
Statements of Financial Condition -
December 31, 2014 Frontier Trading Frontier Trading Frontier Trading Frontier Trading Frontier Trading
Receivable from commission merchants $ $ 18,121,232 $ 1,834,790 $ 11,072,355 $ 4,826,699
Open trade equity/(deficit) 2,937,971 2,107,459 3,617,656 3,510,148 256,729
Interest receivable/(payable) (2,291 ) 607 (160 ) 817 7
Total assets $ $ 20,229,298 $ 5,452,286 $ 14,583,320 $ 5,083,435
Members’ equity $ $ 20,229,298 $ 5,452,286 $ 14,583,320 $ 5,083,435
Condensed Statement of Income - For the
Three Months Ended June 30, 2014 Frontier Trading Frontier Trading Frontier Trading Frontier Trading Frontier Trading
Interest income $ 12,520 $ (1,560 ) $ 857 $ 2,012 $ 497
Net realized gain/(loss) on investments, less (4,217,338 ) (5,965,412 ) 5,454,372 1,510,226 735,318
Change in open trade equity/(deficit) (312,487 ) 69,697 (1,329,358 ) (1,504,440 ) 431,576
Net income/(loss) $ (4,517,305 ) $ (5,897,275 ) $ 4,125,871 $ 7,798 $ 1,167,391
Condensed Statement of Income - For the
Six Months Ended June 30, 2014 Frontier Trading Frontier Trading Frontier Trading Frontier Trading Frontier Trading
Interest income $ 12,520 $ (2,520 ) $ 857 $ 2,237 $ 1,916
Net realized gain/(loss) on investments, less (4,217,338 ) (7,909,584 ) 5,454,372 (1,313,834 ) 4,531,142
Change in open trade equity/(deficit) (312,487 ) 2,213,834 (1,329,358 ) 2,737,190 3,263,786
Net income/(loss) $ (4,517,305 ) $ (5,698,270 ) $ 4,125,871 $ 1,425,593 $ 7,796,844</t>
  </si>
  <si>
    <t>Transactions with Affiliates (Tables) - The Series of Equinox Frontier Funds [Member]</t>
  </si>
  <si>
    <t>Fees Earned by Managing Owner</t>
  </si>
  <si>
    <t xml:space="preserve">The following table summarizes fees earned by the Managing Owner
for the three and six months ended June 30, 2015 and 2014:
Three Months Ended June 30, 2015 Incentive Fee Management Fee Service Fee Trading
Equinox Frontier Diversified Fund $ 4,000 $ 243,004 $ 108,250 $ 351,096
Equinox Frontier Masters Fund 41,072 182,496 60,813 147,701
Equinox Frontier Long/Short Commodity Fund 40,149 131,237 29,629 65,150
Equinox Frontier Balanced Fund 9,517 267,377 556,081 194,144
Equinox Frontier Select Fund
— 78,206 101,967 28,454
Equinox Frontier Winton Fund
— 307,212 198,125 74,984
Equinox Frontier Heritage Fund
— 70,986 74,974 25,063
Three Months Ended June 30, 2014 Incentive Fee Management Fee Service Fee Trading
Equinox Frontier Diversified Fund $ 954,829 $ 271,073 $ 125,184 $ 307,242
Equinox Frontier Masters Fund 168,094 230,233 76,310 147,195
Equinox Frontier Long/Short Commodity Fund
— 223,050 30,304 64,027
Equinox Frontier Balanced Fund 902,054 264,152 492,255 167,758
Equinox Frontier Select Fund 26,677 140,286 97,799 27,150
Equinox Frontier Winton Fund 415,629 287,648 177,981 64,049
Equinox Frontier Heritage Fund 86,999 81,966 65,875 21,279
Six Months Ended June 30, 2015 Incentive Fee Management Fee Service Fee Trading
Equinox Frontier Diversified Fund $ 1,638,242 $ 489,308 $ 230,168 $ 721,898
Equinox Frontier Masters Fund 576,374 361,156 125,991 301,334
Equinox Frontier Long/Short Commodity Fund 279,366 254,273 61,529 134,078
Equinox Frontier Balanced Fund 1,496,474 526,972 1,118,882 389,488
Equinox Frontier Select Fund 158,971 158,278 208,868 58,347
Equinox Frontier Winton Fund 715,409 630,317 403,462 151,960
Equinox Frontier Heritage Fund 132,676 148,884 151,991 50,754
Six Months Ended June 30, 2014 Incentive Fee Management Fee Service Fee Trading
Equinox Frontier Diversified Fund $ 1,386,913 $ 547,629 $ 273,595 $ 649,807
Equinox Frontier Masters Fund 181,806 507,313 180,593 323,110
Equinox Frontier Long/Short Commodity Fund
— 509,680 68,868 146,001
Equinox Frontier Balanced Fund 1,453,340 554,537 1,041,703 355,157
Equinox Frontier Select Fund 26,677 278,724 203,387 56,552
Equinox Frontier Winton Fund 415,629 568,021 360,945 128,644
Equinox Frontier Heritage Fund 86,999 161,975 138,600 44,378 </t>
  </si>
  <si>
    <t>Fees Payable to Managing Owner</t>
  </si>
  <si>
    <t xml:space="preserve">The following table summarizes fees payable to the Managing Owner
as of June 30, 2015 and December 31, 2014:
As of June 30, 2015
Incentive Fees Management Fees Interest Fees Service Fees Trading Fees
Equinox Frontier Diversified Fund $ 4,000 $ 83,476 $ 15,798 $ 36,650 $ 124,327
Equinox Frontier Masters Fund 41,071 60,312 5,738 15,452 50,813
Equinox Frontier Long/Short Commodity Fund 40,149 45,710 3,616 9,149 21,626
Equinox Frontier Balanced Fund 9,517 91,646 101,040 156,201 65,193
Equinox Frontier Select Fund
— 26,065 6,451 29,617 9,285
Equinox Frontier Winton Fund
— 102,252 61,319 46,288 24,963
Equinox Frontier Heritage Fund
— 23,699 13,738 19,744 8,305
As of December 31, 2014
Incentive Fees Management Fees Interest Fees Service Fees Trading Fees
Equinox Frontier Diversified Fund $ 2,387,825 $ 86,486 $ 16,168 $ 34,905 $ 132,984
Equinox Frontier Masters Fund 722,043 64,497 6,898 17,260 55,912
Equinox Frontier Long/Short Commodity Fund 158,660 45,361 3,713 10,562 24,436
Equinox Frontier Balanced Fund 1,793,318 101,208 84,976 167,151 66,037
Equinox Frontier Select Fund 185,791 27,835 13,263 32,520 10,119
Equinox Frontier Winton Fund 1,178,364 114,823 63,722 52,753 26,690
Equinox Frontier Heritage Fund 239,327 27,944 14,543 20,964 8,676 </t>
  </si>
  <si>
    <t>Interest Paid by Each Series to Managing Owner</t>
  </si>
  <si>
    <t>The following table outlines the interest paid by each Series to
the Managing Owner and its ratio to average net assets for the
three and six months ended June 30, 2015 and 2014:
Three Months Ended
6/30/2015 6/30/2014 6/30/2015 6/30/2014
Gross Amount Gross Amount Ratio to Ratio to
Equinox Frontier Diversified Fund Class 1 $ 11,399 $ 13,962 0.06 % 0.07 %
Equinox Frontier Diversified Fund Class 2 22,235 19,214 0.06 % 0.07 %
Equinox Frontier Diversified Fund Class 3 5,152 699 0.07 % 0.06 %
Equinox Frontier Masters Fund Class 1 7,621 10,192 0.07 % 0.07 %
Equinox Frontier Masters Fund Class 2 6,063 6,395 0.07 % 0.07 %
Equinox Frontier Masters Fund Class 3 3,480 1,270 0.07 % 0.07 %
Equinox Frontier Long/Short Commodity Fund Class 2 801 860 0.06 % 0.07 %
Equinox Frontier Long/Short Commodity Fund Class 3 4,837 5,172 0.06 % 0.07 %
Equinox Frontier Long/Short Commodity Fund Class 1a 3,600 4,191 0.06 % 0.07 %
Equinox Frontier Long/Short Commodity Fund Class 2a 1,075 1,393 0.06 % 0.07 %
Equinox Frontier Long/Short Commodity Fund Class 3a 469 286 0.06 % 0.07 %
Equinox Frontier Balanced Fund Class 1 224,354 214,182 0.30 % 0.33 %
Equinox Frontier Balanced Fund Class 1AP 2,435 N/A 0.01 % N/A
Equinox Frontier Balanced Fund Class 2 76,515 69,432 0.30 % 0.07 %
Equinox Frontier Balanced Fund Class 2a 358 309 0.06 % 0.07 %
Equinox Frontier Balanced Fund Class 3a 1,642 1,355 0.06 % 0.07 %
Equinox Frontier Select Fund Class 1 17,252 39,857 0.12 % 0.31 %
Equinox Frontier Select Fund Class 1AP 64 N/A 0.00 % N/A
Equinox Frontier Select Fund Class 2 1,941 4,400 0.12 % 0.31 %
Equinox Frontier Winton Fund Class 1 119,313 101,949 0.44 % 0.43 %
Equinox Frontier Winton Fund Class 1AP 177 N/A 0.00 % N/A
Equinox Frontier Winton Fund Class 2 42,458 44,763 0.31 % 0.43 %
Equinox Frontier Heritage Fund Class 1 30,474 30,529 0.30 % 0.35 %
Equinox Frontier Heritage Fund Class 1AP 193 N/A 0.01 % N/A
Equinox Frontier Heritage Fund Class 2 10,079 8,905 0.30 % 0.35 %
Total $ 593,987 $ 579,315
Six Months Ended
6/30/2015 6/30/2014 6/30/2015 6/30/2014
Gross Amount Gross Amount Ratio to Ratio to
Equinox Frontier Diversified Fund Class 1 $ 24,840 $ 32,290 0.13 % 0.15 %
Equinox Frontier Diversified Fund Class 2 46,546 41,944 0.13 % 0.14 %
Equinox Frontier Diversified Fund Class 3 9,714 860 0.13 % 0.08 %
Equinox Frontier Masters Fund Class 1 15,782 25,974 0.14 % 0.18 %
Equinox Frontier Masters Fund Class 2 12,344 14,025 0.14 % 0.16 %
Equinox Frontier Masters Fund Class 3 6,829 1,677 0.14 % 0.09 %
Equinox Frontier Long/Short Commodity Fund Class 2 1,696 2,856 0.13 % 0.24 %
Equinox Frontier Long/Short Commodity Fund Class 3 10,011 12,025 0.13 % 0.17 %
Equinox Frontier Long/Short Commodity Fund Class 1a 7,628 10,200 0.13 % 0.18 %
Equinox Frontier Long/Short Commodity Fund Class 2a 2,263 3,544 0.13 % 0.18 %
Equinox Frontier Long/Short Commodity Fund Class 3a 949 588 0.13 % 0.15 %
Equinox Frontier Balanced Fund Class 1 430,704 479,990 0.57 % 0.73 %
Equinox Frontier Balanced Fund Class 1AP 4,627 N/A 0.02 % N/A
Equinox Frontier Balanced Fund Class 2 145,522 156,628 0.57 % 0.74 %
Equinox Frontier Balanced Fund Class 2a 680 650 0.12 % 0.14 %
Equinox Frontier Balanced Fund Class 3a 3,118 2,939 0.11 % 0.14 %
Equinox Frontier Select Fund Class 1 41,323 89,879 0.29 % 0.69 %
Equinox Frontier Select Fund Class 1AP 149 N/A 0.00 % N/A
Equinox Frontier Select Fund Class 2 4,702 10,092 0.29 % 0.70 %
Equinox Frontier Winton Fund Class 1 241,720 213,976 0.89 % 0.90 %
Equinox Frontier Winton Fund Class 1AP 354 N/A 0.01 % N/A
Equinox Frontier Winton Fund Class 2 103,429 90,922 0.76 % 0.87 %
Equinox Frontier Heritage Fund Class 1 61,466 67,699 0.60 % 0.77 %
Equinox Frontier Heritage Fund Class 1AP 381 N/A 0.01 % N/A
Equinox Frontier Heritage Fund Class 2 20,247 18,948 0.60 % 0.74 %
Total $ 1,197,024 $ 1,277,706</t>
  </si>
  <si>
    <t>Financial Highlights (Tables)</t>
  </si>
  <si>
    <t>Financial Highlights of Trust</t>
  </si>
  <si>
    <t>The following information presents the financial highlights of the
Trust, with respect to the Series, for the three and six months
ended June 30, 2015 and 2014.
Equinox Frontier Diversified Fund
Equinox Frontier Masters Fund Equinox Frontier Long/Short
Commodity Fund
Class 1 Class 2 Class 3 Class 1 Class 2 Class 3 Class 2 Class 3 Class 1a Class 2a Class 3a
Per unit operating performance (1)
Net asset value, March 31, 2015 $ 131.66 $ 145.76 $ 134.57 $ 128.38 $ 142.12 $ 131.73 $ 166.20 $ 166.06 $ 120.70 $ 133.49 $ 134.09
Net operating results:
Interest income 0.32 0.36 0.33 0.33 0.36 0.34 0.39 0.39 0.28 0.31 0.31
Expenses (2.02 ) (1.39 ) (1.28 ) (2.44 ) (1.97 ) (1.82 ) (2.12 ) (2.12 ) (2.11 ) (1.70 ) (1.71 )
Net gain/(loss) on investments, net of non-controlling
interests (14.41 ) (16.24 ) (14.92 ) (16.26 ) (18.19 ) (16.80 ) (16.31 ) (16.13 ) (11.70 ) (13.07 ) (13.05 )
Net income/(loss) (16.11 ) (17.27 ) (15.87 ) (18.37 ) (19.80 ) (18.28 ) (18.04 ) (17.86 ) (13.53 ) (14.46 ) (14.45 )
Net asset value, June 30, 2015 $ 115.55 $ 128.49 $ 118.70 $ 110.01 $ 122.32 $ 113.45 $ 148.16 $ 148.20 $ 107.17 $ 119.03 $ 119.64
Ratios to average net assets (3)
Net investment income/(loss) -5.46 % -2.97 % -2.97 % -6.56 % -4.36 % -4.36 % -3.82 % -3.82 % -5.89 % -3.82 % -3.79 %
Expenses before incentive fees (4) 6.50 % 4.01 % 4.01 % 7.50 % 5.30 % 5.30 % 4.59 % 4.59 % 6.67 % 4.59 % 4.55 %
Expenses after incentive fees (4) 6.51 % 4.02 % 4.02 % 7.67 % 5.46 % 5.46 % 4.83 % 4.83 % 6.90 % 4.83 % 4.80 %
Total return before incentive fees (2) -12.23 % -11.84 % -11.79 % -14.14 % -13.77 % -13.71 % -10.62 % -10.52 % -10.98 % -10.60 % -10.53 %
Total return after incentive fees (2) -12.24 % -11.85 % -11.79 % -14.31 % -13.93 % -13.88 % -10.85 % -10.76 % -11.21 % -10.83 % -10.78 %
Equinox Frontier Balanced
Fund
Equinox Frontier Select Fund
Class 1 Class 1AP Class 2 Class 2a Class 3a Class 1 Class 1AP Class 2
Per unit operating performance (1)
Net asset value, March 31, 2015 $ 148.80 $ 151.80 $ 204.17 $ 174.76 $ 174.19 $ 106.16 $ 108.31 $ 143.73
Net operating results:
Interest income 0.01 0.01 0.02 0.01 0.01 0.00 0.00 0.00
Expenses (1.71 ) (0.66 ) (0.89 ) (0.76 ) (0.76 ) (1.42 ) (0.70 ) (0.93 )
Net gain/(loss) on investments, net of non-controlling
interests (15.28 ) (15.66 ) (21.06 ) (17.65 ) (17.59 ) (17.43 ) (17.87 ) (23.71 )
Net income/(loss) (16.98 ) (16.31 ) (21.93 ) (18.40 ) (18.34 ) (18.85 ) (18.57 ) (24.64 )
Net asset value, June 30, 2015 $ 131.82 $ 135.49 $ 182.24 $ 156.36 $ 155.85 $ 87.31 $ 89.74 $ 119.09
Ratios to average net assets (3)
Net investment income/(loss) -4.76 % -1.76 % -1.76 % -1.76 % -1.76 % -5.81 % -2.81 % -2.81 %
Expenses before incentive fees (4) 4.78 % 1.78 % 1.78 % 1.78 % 1.78 % 5.81 % 2.81 % 2.81 %
Expenses after incentive fees (4) 4.79 % 1.79 % 1.79 % 1.79 % 1.79 % 5.81 % 2.81 % 2.81 %
Total return before incentive fees (2) -11.40 % -10.74 % -10.73 % -10.52 % -10.52 % -17.76 % -17.15 % -17.14 %
Total return after incentive fees (2) -11.41 % -10.74 % -10.74 % -10.53 % -10.53 % -17.76 % -17.15 % -17.14 %
Equinox Frontier Winton Fund
Equinox Frontier Heritage Fund
Class 1 Class 1AP Class 2 Class 1 Class 1AP Class 2
Per unit operating performance (1)
Net asset value, March 31, 2015 $ 191.90 $ 195.77 $ 248.56 $ 147.87 $ 150.86 $ 201.89
Net operating results:
Interest income 0.00 0.00 0.00 0.00 0.00 0.00
Expenses (3.06 ) (1.76 ) (2.23 ) (2.01 ) (1.01 ) (1.35 )
Net gain/(loss) on investments, net of non-controlling
interests (22.99 ) (23.55 ) (29.90 ) (19.76 ) (20.24 ) (27.09 )
Net income/(loss) (26.05 ) (25.31 ) (32.13 ) (21.77 ) (21.25 ) (28.44 )
Net asset value, June 30, 2015 $ 165.85 $ 170.46 $ 216.43 $ 126.10 $ 129.61 $ 173.45
Ratios to average net assets (3)
Net investment income/(loss) -6.83 % -3.82 % -3.82 % -5.88 % -2.88 % -2.88 %
Expenses before incentive fees (4) 6.83 % 3.82 % 3.82 % 5.88 % 2.88 % 2.88 %
Expenses after incentive fees (4) 6.83 % 3.82 % 3.82 % 5.88 % 2.88 % 2.88 %
Total return before incentive fees (2) -13.57 % -12.93 % -12.93 % -14.72 % -14.09 % -14.09 %
Total return after incentive fees (2) -13.57 % -12.93 % -12.93 % -14.72 % -14.09 % -14.09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Equinox Frontier Diversified Fund
Equinox Frontier Masters Fund Equinox Frontier Long/Short
Commodity Fund
Class 1 Class 2 Class 3 Class 1 Class 2 Class 3 Class 2 Class 3 Class 1a Class 2a Class 3a
Per unit operating performance (1)
Net asset value, December 31, 2014 $ 113.09 $ 124.67 $ 115.03 $ 116.61 $ 128.53 $ 119.06 $ 138.30 $ 138.34 $ 101.12 $ 111.35 $ 111.77
Net operating results:
Interest income 0.66 0.73 0.68 0.67 0.74 0.68 0.79 0.79 0.58 0.64 0.64
Expenses (7.34 ) (6.43 ) (5.94 ) (7.24 ) (6.53 ) (6.03 ) (5.86 ) (5.86 ) (5.42 ) (4.71 ) (4.73 )
Net gain/(loss) on investments, net of non-controlling
interests 9.13 9.51 8.93 (0.03 ) (0.42 ) (0.26 ) 14.93 14.93 10.90 11.76 11.96
Net income/(loss) 2.46 3.82 3.67 (6.60 ) (6.21 ) (5.61 ) 9.86 9.86 6.05 7.68 7.87
Net asset value, June 30, 2015 $ 115.55 $ 128.49 $ 118.70 $ 110.01 $ 122.32 $ 113.45 $ 148.16 $ 148.20 $ 107.17 $ 119.03 $ 119.64
Ratios to average net assets (3)
Net investment income/(loss) -8.11 % -5.63 % -5.63 % -8.60 % -6.39 % -6.39 % -5.01 % -5.01 % -7.10 % -5.01 % -4.94 %
Expenses before incentive fees (4) 6.49 % 4.01 % 4.01 % 7.45 % 5.24 % 5.24 % 4.45 % 4.45 % 6.54 % 4.45 % 4.31 %
Expenses after incentive fees (4) 9.18 % 6.70 % 6.70 % 9.71 % 7.49 % 7.49 % 6.04 % 6.04 % 8.13 % 6.04 % 5.97 %
Total return before incentive fees (2) 4.86 % 5.75 % 5.88 % -3.40 % -2.57 % -2.45 % 8.72 % 8.72 % 7.57 % 8.49 % 8.70 %
Total return after incentive fees (2) 2.18 % 3.06 % 3.19 % -5.66 % -4.83 % -4.71 % 7.13 % 7.13 % 5.98 % 6.90 % 7.04 %
Equinox Frontier Balanced Fund
Equinox Frontier Select Fund
Class 1 Class 1AP Class 2 Class 2a Class 3a Class 1 Class 1AP Class 2
Per unit operating performance (1)
Net asset value, December 31, 2014 $ 131.54 $ 133.20 $ 179.16 $ 153.02 $ 152.52 $ 95.61 $ 96.82 $ 128.48
Net operating results:
Interest income 0.02 0.02 0.03 0.02 0.02 0.00 0.00 0.00
Expenses (5.40 ) (3.35 ) (4.51 ) (3.86 ) (3.84 ) (3.89 ) (2.44 ) (3.24 )
Net gain/(loss) on investments, net of non-controlling
interests 5.66 5.62 7.56 7.17 7.15 (4.41 ) (4.64 ) (6.15 )
Net income/(loss) 0.28 2.29 3.08 3.34 3.33 (8.30 ) (7.08 ) (9.39 )
Net asset value, June 30, 2015 $ 131.82 $ 135.49 $ 182.24 $ 156.36 $ 155.85 $ 87.31 $ 89.74 $ 119.09
Ratios to average net assets (3)
Net investment income/(loss) -6.18 % -3.17 % -3.17 % -3.17 % -3.17 % -6.80 % -3.80 % -3.80 %
Expenses before incentive fees (4) 4.78 % 1.77 % 1.77 % 1.77 % 1.77 % 5.79 % 2.79 % 2.79 %
Expenses after incentive fees (4) 6.21 % 3.20 % 3.20 % 3.20 % 3.20 % 6.80 % 3.80 % 3.80 %
Total return before incentive fees (2) 1.65 % 3.15 % 3.15 % 3.62 % 3.62 % -7.67 % -6.30 % -6.29 %
Total return after incentive fees (2) 0.21 % 1.72 % 1.72 % 2.18 % 2.18 % -8.68 % -7.31 % -7.31 %
Equinox Frontier Winton Fund
Equinox Frontier Heritage Fund
Class 1 Class 1AP Class 2 Class 1 Class 1AP Class 2
Per unit operating performance (1)
Net asset value, December 31, 2014 $ 175.95 $ 178.18 $ 226.23 $ 130.28 $ 131.93 $ 176.56
Net operating results:
Interest income 0.00 0.00 0.00 0.00 0.00 0.00
Expenses (9.39 ) (6.81 ) (8.65 ) (5.46 ) (3.45 ) (4.62 )
Net gain/(loss) on investments, net of non-controlling
interests (0.71 ) (0.91 ) (1.15 ) 1.28 1.13 1.51
Net income/(loss) (10.10 ) (7.72 ) (9.80 ) (4.18 ) (2.32 ) (3.11 )
Net asset value, June 30, 2015 $ 165.85 $ 170.46 $ 216.43 $ 126.10 $ 129.61 $ 173.45
Ratios to average net assets (3)
Net investment income/(loss) -8.62 % -5.62 % -5.62 % -6.94 % -3.93 % -3.93 %
Expenses before incentive fees (4) 6.87 % 3.86 % 3.86 % 5.96 % 2.96 % 2.96 %
Expenses after incentive fees (4) 8.62 % 5.62 % 5.62 % 6.94 % 3.93 % 3.93 %
Total return before incentive fees (2) -3.99 % -2.58 % -2.58 % -2.23 % -0.78 % -0.79 %
Total return after incentive fees (2) -5.74 % -4.33 % -4.33 % -3.21 % -1.76 % -1.76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Equinox Frontier Diversified Fund (5)
Equinox Frontier Masters Fund
Equinox Frontier Long/Short Commodity Fund
Class 1 Class 2 Class 3 Class 1 Class 2 Class 3 Class 2 Class 3 Class 1a Class 2a Class 3a
Per unit operating performance (1)
Net asset value, March 31, 2014 $ 82.77 $ 90.05 $ 82.92 $ 87.30 $ 94.96 $ 87.80 $ 111.48 $ 111.51 $ 82.42 $ 89.56 $ 89.74
Net operating results:
Interest income 0.22 0.24 0.22 0.25 0.28 0.26 0.32 0.32 0.24 0.26 0.26
Expenses (2.93 ) (2.66 ) (2.46 ) (2.42 ) (2.12 ) (1.97 ) (1.95 ) (1.95 ) (1.87 ) (1.57 ) (1.57 )
Net gain/(loss) on investments, net of non-controlling
interests 6.71 7.18 6.69 7.84 8.45 7.88 2.32 2.32 1.97 2.07 2.13
Net income/(loss) 4.00 4.76 4.45 5.67 6.61 6.17 0.69 0.69 0.34 0.76 0.82
Net asset value, June 30, 2014 $ 86.77 $ 94.81 $ 87.37 $ 92.97 $ 101.57 $ 93.97 $ 112.17 $ 112.20 $ 82.76 $ 90.32 $ 90.56
Ratios to average net assets (3)
Net investment income/(loss) -7.61 % -5.26 % -5.26 % -7.78 % -5.61 % -5.61 % -5.80 % -5.80 % -7.89 % -5.80 % -5.80 %
Expenses before incentive fees (4) 6.82 % 4.47 % 4.47 % 8.26 % 6.09 % 6.09 % 6.96 % 6.96 % 9.04 % 6.96 % 6.96 %
Expenses after incentive fees (4) 8.65 % 6.31 % 4.47 % 8.93 % 6.77 % 6.09 % 6.96 % 6.96 % 9.04 % 6.96 % 6.96 %
Total return before incentive fees (2) 6.67 % 7.12 % 5.37 % 7.17 % 7.64 % 7.03 % 0.62 % 0.62 % 0.41 % 0.85 % 0.91 %
Total return after incentive fees (2) 4.83 % 5.29 % 5.37 % 6.49 % 6.96 % 7.03 % 0.62 % 0.62 % 0.41 % 0.85 % 0.91 %
Equinox Frontier Balanced
Fund
Equinox Frontier Select Fund
Class 1 Class 2 Class 2a Class 3a Class 1 Class 2
Per unit operating performance (1)
Net asset value, March 31, 2014 $ 101.99 $ 135.81 $ 115.17 $ 114.80 $ 75.01 $ 98.55
Net operating results:
Interest income 0.01 0.01 0.01 0.01 0.00 0.00
Expenses (2.27 ) (2.02 ) (1.72 ) (1.71 ) (1.58 ) (1.34 )
Net gain/(loss) on investments, net of non-controlling
interests 4.13 5.55 5.02 4.99 4.80 6.35
Net income/(loss) 1.87 3.54 3.31 3.29 3.22 5.01
Net asset value, June 30, 2014 $ 103.86 $ 139.35 $ 118.48 $ 118.09 $ 78.23 $ 103.56
Ratios to average net assets (3)
Net investment income/(loss) -5.91 % -2.91 % -2.91 % -2.91 % -7.82 % -4.81 %
Expenses before incentive fees (4) 4.94 % 1.93 % 1.93 % 1.93 % 7.63 % 4.63 %
Expenses after incentive fees (4) 5.94 % 2.94 % 2.94 % 2.94 % 7.82 % 4.81 %
Total return before incentive fees (2) 2.84 % 3.61 % 3.88 % 3.87 % 4.48 % 5.27 %
Total return after incentive fees (2) 1.83 % 2.61 % 2.87 % 2.87 % 4.29 % 5.08 %
Equinox Frontier Winton Fund
Equinox Frontier Heritage Fund
Class 1 Class 2 Class 1 Class 2
Per unit operating performance (1)
Net asset value, March 31, 2014 $ 136.93 $ 172.12 $ 95.41 $ 126.41
Net operating results:
Interest income 0.00 0.00 0.00 0.00
Expenses (4.21 ) (3.98 ) (2.38 ) (2.19 )
Net gain/(loss) on investments, net of non-controlling
interests 12.35 15.58 9.55 12.71
Net income/(loss) 8.14 11.60 7.17 10.52
Net asset value, June 30, 2014 $ 145.07 $ 183.72 $ 102.58 $ 136.93
Ratios to average net assets (3)
Net investment income/(loss) -8.34 % -5.34 % -7.41 % -4.41 %
Expenses before incentive fees (4) 7.13 % 4.12 % 6.65 % 3.64 %
Expenses after incentive fees (4) 8.34 % 5.34 % 7.41 % 4.41 %
Total return before incentive fees (2) 7.16 % 7.95 % 8.28 % 9.09 %
Total return after incentive fees (2) 5.94 % 6.74 % 7.51 % 8.32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5) Class 3 began operations on
February 24, 2014.
Equinox Frontier Diversified Fund (5)
Equinox Frontier Masters Fund Equinox Frontier Long/Short
Commodity
Class 1 Class 2 Class 3 Class 1 Class 2 Class 3 Class 2 Class 3 Class 1a Class 2a Class 3a
Per unit operating performance (1)
Net asset value, December 31, 2013 $ 87.10 $ 94.35 $ 84.21 $ 91.83 $ 99.46 $ 91.91 $ 125.26 $ 125.30 $ 92.73 $ 100.34 $ 100.47
Net operating results:
Interest income 0.45 0.49 0.45 0.53 0.58 0.54 0.71 0.71 0.52 0.57 0.57
Expenses (4.84 ) (4.22 ) (3.88 ) (4.17 ) (3.53 ) (3.30 ) (4.01 ) (3.97 ) (3.82 ) (3.20 ) (3.18 )
Net gain/(loss) on investments, net of non-controlling
interests 4.06 4.19 6.59 4.78 5.06 4.82 (9.79 ) (9.84 ) (6.67 ) (7.39 ) (7.30 )
Net income/(loss) (0.33 ) 0.46 3.16 1.14 2.11 2.06 (13.09 ) (13.10 ) (9.97 ) (10.02 ) (9.91 )
Net asset value, June 30, 2014 $ 86.77 $ 94.81 $ 87.37 $ 92.97 $ 101.57 $ 93.97 $ 112.17 $ 112.20 $ 82.76 $ 90.32 $ 90.56
Ratios to average net assets (3)
Net investment income/(loss) -8.08 % -5.75 % -5.75 % -7.67 % -5.53 % -5.53 % -5.71 % -5.71 % -7.79 % -5.71 % -5.71 %
Expenses before incentive fees (4) 6.67 % 4.35 % 22.48 % 8.23 % 6.10 % 6.10 % 6.94 % 6.94 % 9.03 % 6.94 % 6.94 %
Expenses after incentive fees (4) 9.17 % 6.84 % 22.48 % 8.90 % 6.76 % 6.10 % 6.94 % 6.94 % 9.03 % 6.94 % 6.94 %
Total return before incentive fees (2) 2.12 % 2.98 % 3.75 % 1.90 % 2.78 % 2.24 % -10.45 % -10.45 % -10.75 % -9.99 % -9.86 %
Total return after incentive fees (2) -0.38 % 0.49 % 3.75 % 1.24 % 2.12 % 2.24 % -10.45 % -10.45 % -10.75 % -9.99 % -9.86 %
Equinox Frontier Balanced
Fund
Equinox Frontier Select Fund
Class 1 Class 2 Class 2a Class 3a Class 1 Class 2
Per unit operating performance (1)
Net asset value, December 31, 2013 $ 106.29 $ 140.49 $ 118.80 $ 118.41 $ 79.86 $ 104.14
Net operating results:
Interest income 0.02 0.02 0.02 0.02 0.00 0.00
Expenses (4.05 ) (3.37 ) (2.86 ) (2.85 ) (2.93 ) (2.37 )
Net gain/(loss) on investments, net of non-controlling
interests 1.60 2.21 2.52 2.51 1.30 1.79
Net income/(loss) (2.43 ) (1.14 ) (0.32 ) (0.32 ) (1.63 ) (0.58 )
Net asset value, June 30, 2014 $ 103.86 $ 139.35 $ 118.48 $ 118.09 $ 78.23 $ 103.56
Ratios to average net assets (3)
Net investment income/(loss) -6.41 % -3.41 % -3.41 % -3.41 % -7.62 % -4.62 %
Expenses before incentive fees (4) 4.92 % 1.92 % 1.92 % 1.92 % 7.45 % 4.45 %
Expenses after incentive fees (4) 6.45 % 3.44 % 3.44 % 3.44 % 7.62 % 4.62 %
Total return before incentive fees (2) -0.76 % 0.71 % 1.25 % 1.25 % -1.87 % -0.38 %
Total return after incentive fees (2) -2.29 % -0.81 % -0.27 % -0.27 % -2.04 % -0.56 %
Equinox Frontier Winton Fund
Equinox Frontier Heritage Fund
Class 1 Class 2 Class 1 Class 2
Per unit operating performance (1)
Net asset value, December 31, 2013 $ 139.59 $ 174.17 $ 102.05 $ 134.21
Net operating results:
Interest income 0.00 0.00 0.00 0.00
Expenses (6.51 ) (5.60 ) (3.85 ) (3.18 )
Net gain/(loss) on investments, net of non-controlling
interests 11.99 15.15 4.38 5.90
Net income/(loss) 5.48 9.55 0.53 2.72
Net asset value, June 30, 2014 $ 145.07 $ 183.72 $ 102.58 $ 136.93
Ratios to average net assets (3)
Net investment income/(loss) -8.27 % -5.27 % -7.22 % -4.22 %
Expenses before incentive fees (4) 7.06 % 4.06 % 6.49 % 3.49 %
Expenses after incentive fees (4) 8.27 % 5.27 % 7.22 % 4.22 %
Total return before incentive fees (2) 5.13 % 6.69 % 1.25 % 2.76 %
Total return after incentive fees (2) 3.93 % 5.48 % 0.52 % 2.03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5) Class 3 began operations on
February 24, 2014.</t>
  </si>
  <si>
    <t>The following information presents the financial highlights of the
Trust for the three and six months ended June 30, 2015 and
2014. This data has been derived from the information presented in
the consolidated financial statements.
Three months ended
2015 2014
Ratios to average net assets (1)
Net investment gain/(loss) (1) -4.48 % -6.06 %
Expenses before incentive fees (3) 4.85 % 5.45 %
Expenses after incentive fees (3) 4.89 % 6.49 %
Total return before incentive fees (2) -13.25 % 4.84 %
Total return after incentive fees (2) -13.28 % 3.81 %
Six months ended
2015 2014
Ratios to average net assets (1)
Net investment gain/(loss) (1) -6.37 % -6.28 %
Expenses before incentive fees (3) 4.95 % 5.40 %
Expenses after incentive fees (3) 6.79 % 6.74 %
Total return before incentive fees (2) 1.27 % -0.31 %
Total return after incentive fees (2) -0.57 % -1.65 %
(1) Annualized with the exception of
incentive fees.
(2) Total returns are not
annualized.
(3) Expense ratios do not reflect
interest allocated to the Managing Owner as such expenses are not
included in the Consolidated Statements of Operations of the Trust.
See footnote 5.</t>
  </si>
  <si>
    <t>Derivative Instruments and Hedging Activities (Tables)</t>
  </si>
  <si>
    <t>Monthly Averages of Futures Contracts</t>
  </si>
  <si>
    <t xml:space="preserve">The following tables summarize the monthly averages of futures
contracts bought and sold for each respective Series of the
Trust:
For the Three Months Ended June 30, 2015
Monthly average contracts:
Bought Sold
Equinox Frontier Select Fund 546 584
Equinox Frontier Balanced Fund 1,797 1,774
Equinox Frontier Diversified Fund 2,769 2,726
For the Three Months Ended June 30, 2014
Monthly average contracts:
Bought Sold
Equinox Frontier Long/Short Commodity Fund 67 66
Equinox Frontier Balanced Fund 3,740 3,748
For the Six Months Ended June 30, 2015
Monthly average contracts:
Bought Sold
Equinox Frontier Select Fund 1,255 1,304
Equinox Frontier Balanced Fund 4,039 3,985
Equinox Frontier Diversified Fund 6,368 6,338
For the Six Months Ended June 30, 2014
Monthly average contracts:
Bought Sold
Equinox Frontier Long/Short Commodity Fund 3,593 3,902
Equinox Frontier Balanced Fund 8,390 8,355
Equinox Frontier Masters Fund 79 113 </t>
  </si>
  <si>
    <t>Realized Trading Revenue from Futures, Forwards and Options</t>
  </si>
  <si>
    <t>The following tables summarize the trading revenues for the three
and six months ended June 30, 2015 and 2014 by contract
type: Realized Trading Revenue from Futures, Forwards
and Options for the Three Months Ended June 30,
2015
Type of contract
Equinox Frontier Select Equinox Frontier Equinox Frontier
Metals $ (201,265 ) $ (370,488 ) $ (145,932 )
Currencies (645,245 ) (1,169,704 ) 259,547
Energies (440,367 ) 119,419 (612,864 )
Agriculturals (104,895 ) (75,520 ) (235,594 )
Interest rates (848,640 ) (1,397,750 ) 427,927
Stock indices 76,440 211,184 787,414
Realized trading income/(loss) (1) $ (2,163,972 ) $ (2,682,859 ) $ 480,498
Realized Trading Revenue from Futures, Forwards
and Options for the Three Months Ended June 30,
2014
Type of contract Equinox Frontier Equinox Frontier
Metals $ 21,000 $ (318,434 )
Currencies
— (391,938 )
Energies 96,785 (96,424 )
Agriculturals (257,049 ) (138,369 )
Interest rates 3,989 2,409,585
Stock indices (9,090 ) 2,647,014
Realized trading income/(loss)(1) $ (144,365 ) $ 4,111,434
Realized Trading Revenue from Futures, Forwards
and Options for the Six Months Ended June 30,
2015
Type of contract
Equinox Frontier Select Equinox Frontier Equinox Frontier
Metals $ (746,843 ) $ (744,338 ) $ (626,206 )
Currencies (311,552 ) 521,161 1,559,721
Energies 253,545 685,468 19,336
Agriculturals (132,603 ) (34,965 ) (192,326 )
Interest rates 206,485 712,111 5,125,887
Stock indices 852,623 2,453,383 2,995,255
Realized trading income/(loss) (1) $ 121,655 $ 3,592,820 $ 8,881,667
Realized Trading Revenue from Futures, Forwards
and Options for the Six Months Ended June 30,
2014
Type of contract Equinox Frontier Equinox Frontier Equinox Frontier
Metals $ (60,704 ) $ (988,064 ) $ (5,850 )
Currencies (278,672 ) (191,348 ) (130,109 )
Energies (1,920,468 ) (53,467 ) (783 )
Agriculturals (252,807 ) 159,728 (19,987 )
Interest rates (223,175 ) 5,794,195 471,687
Stock indices 154,966 3,009,552 10,927
Realized trading income/(loss)(1) $ (2,580,860 ) $ 7,730,596 $ 325,885
(1) Amounts recorded in the Statements of
Operations under Net realized gain(loss) on futures forwards and
options.
Net Change in Open Trade Equity from Futures,
Forwards and Options for the Three Months Ended June 30,
2015
Type of contract Equinox Frontier Equinox Frontier Equinox Frontier
Metals $ 138,192 $ (77,032 ) $ 6,780
Currencies (98,437 ) 165,879 (364,623 )
Energies (83,883 ) (84,762 ) (92,955 )
Agriculturals (516,454 ) 218,632 (521,317 )
Interest rates (139,963 ) (683,706 ) (1,291,495 )
Stock indices (202,114 ) (586,952 ) (820,705 )
Change in unrealized trading income/(loss) (1) $ (902,659 ) $ (1,047,941 ) $ (3,084,315 )
Net Change in Open Trade Equity from Futures,
Forwards and Options for the Three Months Ended June 30,
2014
Type of contract Equinox Frontier Equinox Frontier
Metals $ 52,921 $ (4,268 )
Currencies (14,053 ) (18,442 )
Energies 51,961 219,801
Agriculturals 1,619,030 396,753
Interest rates 24,050 1,252,653
Stock indices 33,223 (1,222,734 )
Change in unrealized trading income/(loss)(1) $ 1,767,132 $ 623,763
Net Change in Open Trade Equity from Futures,
Forwards and Options for the Six Months Ended June 30,
2015
Type of contract Equinox Frontier Equinox Frontier Equinox Frontier
Metals $ 545,034 $ 7,712 $ 176,379
Currencies (26,264 ) (35,662 ) (1,067,105 )
Energies (744,229 ) (630,250 ) (403,177 )
Agriculturals (437,516 ) 113,791 (226,857 )
Interest rates (576,893 ) (931,136 ) (1,605,340 )
Stock indices (366,874 ) (938,211 ) (86,106 )
Change in unrealized trading income/(loss) (1) $ (1,606,742 ) $ (2,413,756 ) $ (3,212,206 )
Net Change in Open Trade Equity from Futures,
Forwards and Options for the Six Months Ended June 30,
2014
Type of contract Equinox Frontier Equinox Frontier Equinox Frontier
Metals $ (162,388 ) $ (253,715 ) $ 73,476
Currencies (6,439 ) (190,539 ) (195,840 )
Energies 1,631,427 208,535 (135,932 )
Agriculturals (574,982 ) 564,384 (73,196 )
Interest rates 322,580 1,123,141 55,085
Stock indices (248,852 ) (2,987,207 ) 193,070
Change in unrealized trading income/(loss)(1) $ 961,346 $ (1,535,401 ) $ (83,337 )
(1) Amounts recorded in the Statements of
Operations under Net change in open trade equity (deficit).</t>
  </si>
  <si>
    <t>Offsetting of Derivative Assets and Liabilities</t>
  </si>
  <si>
    <t xml:space="preserve">The following tables present gross and net information about the
Series’ assets and liabilities subject to master netting
arrangements as disclosed on the statements of financial condition
as of June 30, 2015 and December 31, 2014.
As of June 30, 2015 Gross Amounts Gross Amounts Net Amounts
Equinox Frontier Balanced Fund
Open Trade Equity/(Deficit) $ 116,357 $ (895,320 ) $ (778,963 )
Swap Contracts 18,491,634
— 18,491,634
Equinox Frontier Diversified Fund
Open Trade Equity/(Deficit) $
— $ (571,551 ) $ (571,551 )
Options Purchased 374,470
— 374,470
Options Written
— (219,660 ) (219,660 )
Swap Contracts $ 7,615,169 $
— 7,615,169
Equinox Frontier Long/Short Commodity Fund
Swap Contracts $ 4,304,209 $
— 4,304,209
Equinox Frontier Heritage Fund
Swap Contracts $ 7,809,251 $
— 7,809,251
Equinox Frontier Select Fund
Open Trade Equity/(Deficit) $ 153,408 $ (97,452 ) $ 55,956
As of December 31, 2014 Gross Amounts Gross Amounts Net Amounts
Equinox Frontier Balanced Fund
Open Trade Equity/(Deficit) $ 4,281,391 $ (983,842 ) $ 3,297,549
Swap Contracts 18,246,954
— 18,246,954
Equinox Frontier Diversified Fund
Open Trade Equity/(Deficit) $ 3,215,206 $
— $ 3,215,206
Options Purchased 288,413
— 288,413
Options Written
— (253,018 ) (253,018 )
Swap Contracts 6,570,408
— 6,570,408
Equinox Frontier Long/Short Commodity Fund
Swap Contracts $ 3,633,060 $
— $ 3,633,060
Equinox Frontier Heritage Fund
Swap Contracts $ 7,540,465 $
— $ 7,540,465 </t>
  </si>
  <si>
    <t>The following tables summarize the trading revenues for the three
and six months ended June 30, 2015 and 2014 by contract
type: Net Change in Open Trade Equity from Futures,
Forwards and Options for the Three Months Ended June 30,
2015
Type of contract
Metals $ 787,054
Currencies 322,356
Energies 3,239,657
Agriculturals 250,296
Interest rates (4,205,211 )
Stock indices (3,588,047 )
Change in unrealized trading income/(loss) (1) $ (3,193,895 )
Net Change in Open Trade Equity from Futures,
Forwards and Options for the Six Months Ended June 30,
2015
Type of contract
Metals $ 891,238
Currencies (2,005,957 )
Energies (4,686,989 )
Agriculturals 438,060
Interest rates (4,395,416 )
Stock indices (3,736,272 )
Change in unrealized trading income/(loss) (1) $ (13,495,336 )
(1) Amounts recorded in the Consolidate
Statement of Operations under net change in open trade equity
(deficit), at fair value. Realized Trading Revenue from Futures, Forwards
and Options for the Three Months Ended June 30,
2015
Type of contract
Metals $ (1,671,013 )
Currencies (5,995,199 )
Energies (6,800,965 )
Agriculturals 66,907
Interest rates (1,770,084 )
Stock indices 1,991,665
Realized trading income/(loss) (1) $ (14,178,689 )
Realized Trading Revenue from Futures, Forwards
and Options for the Six Months Ended June 30,
2015
Type of contract
Metals $ (3,529,813 )
Currencies 4,134,192
Energies 4,751,972
Agriculturals (81,778 )
Interest rates 8,150,824
Stock indices 12,383,579
Realized trading income/(loss) (1) $ 25,808,976
(1) Amounts recorded in the Consolidated
Statements of Operations under net realized gain/(loss) on futures,
forwards and options
Net Change in Open Trade Equity from Futures,
Forwards and Options for the Three Months Ended June 30,
2014
Type of contract
Metals $ 1,029,170
Currencies 450,876
Energies 300,637
Agriculturals 749,674
Interest rates 4,544,705
Stock indices (1,089,139 )
Change in unrealized trading income/(loss) (1) $ 5,985,923
Net Change in Open Trade Equity from Futures,
Forwards and Options for the Six Months Ended June 30,
2014
Type of contract
Metals $ (947,051 )
Currencies (3,956,074 )
Energies 1,967,434
Agriculturals (471,767 )
Interest rates 4,765,842
Stock indices (6,400,414 )
Change in unrealized trading income/(loss) (1) $ (5,042,030 )
(1) Amounts recorded in the Consolidate
Statement of Operations under net change in open trade equity
(deficit), at fair value.
Realized Trading Revenue from Futures, Forwards
and Options for the Three Months Ended June 30,
2014
Type of contract
Metals $ (2,663,349 )
Currencies (786,959 )
Energies (234,908 )
Agriculturals (1,684,548 )
Interest rates 4,682,671
Stock indices 6,048,688
Realized trading income/(loss) (1) $ 5,361,595
Realized Trading Revenue from Futures, Forwards
and Options for the Six Months Ended June 30,
2014
Type of contract
Metals $ (3,401,979 )
Currencies (441,730 )
Energies (1,894,183 )
Agriculturals (1,738,025 )
Interest rates 7,301,379
Stock indices 5,687,637
Realized trading income/(loss) (1) $ 5,513,099
(1) Amounts recorded in the Consolidated
Statements of Operations under net realized gain/(loss) on futures,
forwards and options</t>
  </si>
  <si>
    <t xml:space="preserve">The following tables present gross and net information about the
Trust’s assets and liabilities subject the master netting
arrangements as disclosed on the consolidated statements of
financial condition as of June 30, 2015 and December 31,
2014:
Offsetting of Derivative Assets and Liabilities
As of June 30, 2015 Gross Amounts Gross Amounts Net Amounts
Open Trade Equity/(Deficit) $
— $ (17,281 ) $ (17,281 )
Options Purchased 3,819,429
— 3,819,429
Options Written
— (2,581,870 ) (2,581,870 )
Swap Contracts 38,220,263
— 38,220,263
Offsetting of Derivative Assets and Liabilities
As of December 31,
2014 Gross Amounts Gross Amounts Net Amounts
Open Trade Equity/(Deficit) $ 17,120,111 $ (2,295,689 ) $ 14,824,422
Options Purchased 9,075,883
— 9,075,883
Options Written
— (8,963,838 ) (8,963,838 )
Swap Contracts 35,990,887
— 35,990,887 </t>
  </si>
  <si>
    <t>Organization and Purpose - Additional Information (Detail) - USD ($)</t>
  </si>
  <si>
    <t>1 Months Ended</t>
  </si>
  <si>
    <t>Jan. 31, 2015</t>
  </si>
  <si>
    <t>Organization [Line Items]</t>
  </si>
  <si>
    <t>Net increase from payments by Managing owner</t>
  </si>
  <si>
    <t>Managing owner contributions to the series of the trust</t>
  </si>
  <si>
    <t>1.00%</t>
  </si>
  <si>
    <t>The Series of Equinox Frontier Funds [Member] | Emil Van Essen Trading [Member]</t>
  </si>
  <si>
    <t>The Series of Equinox Frontier Funds [Member] | Class 1 or Class 1a [Member]</t>
  </si>
  <si>
    <t>Percentage of NAV charged as a service fees</t>
  </si>
  <si>
    <t>3.00%</t>
  </si>
  <si>
    <t>Amortized monthly annual rate</t>
  </si>
  <si>
    <t>Redemption fee</t>
  </si>
  <si>
    <t>The Series of Equinox Frontier Funds [Member] | Class 2 or Class 2a [Member]</t>
  </si>
  <si>
    <t>Service fee</t>
  </si>
  <si>
    <t>Service fee charged to limited owners</t>
  </si>
  <si>
    <t>0.25%</t>
  </si>
  <si>
    <t>The Series of Equinox Frontier Funds [Member] | Minimum [Member]</t>
  </si>
  <si>
    <t>Assets normally invested in one or more trading companies</t>
  </si>
  <si>
    <t>10.00%</t>
  </si>
  <si>
    <t>The Series of Equinox Frontier Funds [Member] | Maximum [Member]</t>
  </si>
  <si>
    <t>30.00%</t>
  </si>
  <si>
    <t>Percentage of invested assets manages by trading company</t>
  </si>
  <si>
    <t>100.00%</t>
  </si>
  <si>
    <t>Equinox Frontier Funds [Member] | Class 1 or Class 1a [Member]</t>
  </si>
  <si>
    <t>Equinox Frontier Funds [Member] | Class 2 or Class 2a [Member]</t>
  </si>
  <si>
    <t>Equinox Frontier Funds [Member] | Minimum [Member]</t>
  </si>
  <si>
    <t>Equinox Frontier Funds [Member] | Maximum [Member]</t>
  </si>
  <si>
    <t>Significant Accounting Policies - Additional Information (Detail) - Jun. 30, 2015</t>
  </si>
  <si>
    <t>Significant Accounting Policies [Line Items]</t>
  </si>
  <si>
    <t>The Series of Equinox Frontier Funds [Member] | Class 2 [Member]</t>
  </si>
  <si>
    <t>Gross income of the Trust constitutes qualifying income</t>
  </si>
  <si>
    <t>90.00%</t>
  </si>
  <si>
    <t>Interest allocated to each Series is paid to the Managing Owner</t>
  </si>
  <si>
    <t>20.00%</t>
  </si>
  <si>
    <t>Equinox Frontier Funds [Member] | Class 2 [Member]</t>
  </si>
  <si>
    <t>Equinox Frontier Balanced Fund [Member] | Class 1a, Class 2a and Class 3a [Member]</t>
  </si>
  <si>
    <t>Aggregate interest income from all sources, including assets held at clearing brokers is paid to the Managing Owner</t>
  </si>
  <si>
    <t>Equinox Frontier Balanced Fund [Member] | Maximum [Member] | Class, Class 1AP and Class 2 [Member]</t>
  </si>
  <si>
    <t>2.00%</t>
  </si>
  <si>
    <t>Equinox Frontier Select Fund [Member] | Maximum [Member]</t>
  </si>
  <si>
    <t>Equinox Frontier Winton Fund [Member] | Maximum [Member]</t>
  </si>
  <si>
    <t>Equinox Frontier Heritage Fund [Member] | Maximum [Member]</t>
  </si>
  <si>
    <t>Equinox Frontier Diversified Fund [Member] | Maximum [Member]</t>
  </si>
  <si>
    <t>Equinox Frontier Long/Short Commodity Fund [Member] | Maximum [Member]</t>
  </si>
  <si>
    <t>Equinox Frontier Masters Fund [Member] | Maximum [Member]</t>
  </si>
  <si>
    <t>Fair Value Measurements - Financial Asset Portfolio, by Series, Measured at Fair Value on Recurring Basis (Detail) - USD ($)</t>
  </si>
  <si>
    <t>Fair Value, Assets and Liabilities Measured on Recurring and Nonrecurring Basis [Line Items]</t>
  </si>
  <si>
    <t>Swap Contracts</t>
  </si>
  <si>
    <t>Purchased Options</t>
  </si>
  <si>
    <t>Options Written</t>
  </si>
  <si>
    <t>Equinox Frontier Diversified Fund [Member] | Fair Value, Measurements, Recurring [Member]</t>
  </si>
  <si>
    <t>Investment in Unconsolidated Trading Companies</t>
  </si>
  <si>
    <t>Open Trade Equity (Deficit)</t>
  </si>
  <si>
    <t>Options Purchased</t>
  </si>
  <si>
    <t>Equinox Frontier Masters Fund [Member] | Fair Value, Measurements, Recurring [Member]</t>
  </si>
  <si>
    <t>Equinox Frontier Long/Short Commodity Fund [Member] | Fair Value, Measurements, Recurring [Member]</t>
  </si>
  <si>
    <t>Equinox Frontier Balanced Fund [Member] | Fair Value, Measurements, Recurring [Member]</t>
  </si>
  <si>
    <t>Equinox Frontier Select Fund [Member] | Fair Value, Measurements, Recurring [Member]</t>
  </si>
  <si>
    <t>Equinox Frontier Winton Fund [Member] | Fair Value, Measurements, Recurring [Member]</t>
  </si>
  <si>
    <t>Equinox Frontier Heritage Fund [Member] | Fair Value, Measurements, Recurring [Member]</t>
  </si>
  <si>
    <t>Equinox Frontier Funds [Member] | Fair Value, Measurements, Recurring [Member]</t>
  </si>
  <si>
    <t>Level 1 Inputs [Member] | Equinox Frontier Diversified Fund [Member] | Fair Value, Measurements, Recurring [Member]</t>
  </si>
  <si>
    <t>Level 1 Inputs [Member] | Equinox Frontier Masters Fund [Member] | Fair Value, Measurements, Recurring [Member]</t>
  </si>
  <si>
    <t>Level 1 Inputs [Member] | Equinox Frontier Long/Short Commodity Fund [Member] | Fair Value, Measurements, Recurring [Member]</t>
  </si>
  <si>
    <t>Level 1 Inputs [Member] | Equinox Frontier Balanced Fund [Member] | Fair Value, Measurements, Recurring [Member]</t>
  </si>
  <si>
    <t>Level 1 Inputs [Member] | Equinox Frontier Select Fund [Member] | Fair Value, Measurements, Recurring [Member]</t>
  </si>
  <si>
    <t>Level 1 Inputs [Member] | Equinox Frontier Winton Fund [Member] | Fair Value, Measurements, Recurring [Member]</t>
  </si>
  <si>
    <t>Level 1 Inputs [Member] | Equinox Frontier Heritage Fund [Member] | Fair Value, Measurements, Recurring [Member]</t>
  </si>
  <si>
    <t>Level 1 Inputs [Member] | Equinox Frontier Funds [Member] | Fair Value, Measurements, Recurring [Member]</t>
  </si>
  <si>
    <t>Level 2 Inputs [Member] | Equinox Frontier Diversified Fund [Member] | Fair Value, Measurements, Recurring [Member]</t>
  </si>
  <si>
    <t>Level 2 Inputs [Member] | Equinox Frontier Masters Fund [Member] | Fair Value, Measurements, Recurring [Member]</t>
  </si>
  <si>
    <t>Level 2 Inputs [Member] | Equinox Frontier Long/Short Commodity Fund [Member] | Fair Value, Measurements, Recurring [Member]</t>
  </si>
  <si>
    <t>Level 2 Inputs [Member] | Equinox Frontier Balanced Fund [Member] | Fair Value, Measurements, Recurring [Member]</t>
  </si>
  <si>
    <t>Level 2 Inputs [Member] | Equinox Frontier Select Fund [Member] | Fair Value, Measurements, Recurring [Member]</t>
  </si>
  <si>
    <t>Level 2 Inputs [Member] | Equinox Frontier Winton Fund [Member] | Fair Value, Measurements, Recurring [Member]</t>
  </si>
  <si>
    <t>Level 2 Inputs [Member] | Equinox Frontier Heritage Fund [Member] | Fair Value, Measurements, Recurring [Member]</t>
  </si>
  <si>
    <t>Level 2 Inputs [Member] | Equinox Frontier Funds [Member] | Fair Value, Measurements, Recurring [Member]</t>
  </si>
  <si>
    <t>Level 3 Inputs [Member] | Equinox Frontier Diversified Fund [Member] | Fair Value, Measurements, Recurring [Member]</t>
  </si>
  <si>
    <t>Level 3 Inputs [Member] | Equinox Frontier Long/Short Commodity Fund [Member] | Fair Value, Measurements, Recurring [Member]</t>
  </si>
  <si>
    <t>Level 3 Inputs [Member] | Equinox Frontier Balanced Fund [Member] | Fair Value, Measurements, Recurring [Member]</t>
  </si>
  <si>
    <t>Level 3 Inputs [Member] | Equinox Frontier Select Fund [Member] | Fair Value, Measurements, Recurring [Member]</t>
  </si>
  <si>
    <t>Level 3 Inputs [Member] | Equinox Frontier Heritage Fund [Member] | Fair Value, Measurements, Recurring [Member]</t>
  </si>
  <si>
    <t>Level 3 Inputs [Member] | Equinox Frontier Funds [Member] | Fair Value, Measurements, Recurring [Member]</t>
  </si>
  <si>
    <t>Fair Value Measurements - Change in Level 3 Assets Measured at Fair Value on Recurring Basis (Detail) - USD ($)</t>
  </si>
  <si>
    <t>Equinox Frontier Diversified Fund [Member] | Level 3 Inputs [Member] | Swap [Member]</t>
  </si>
  <si>
    <t>Balance of recurring Level 3 assets</t>
  </si>
  <si>
    <t>Included in earnings-realized</t>
  </si>
  <si>
    <t>Included in earnings-unrealized</t>
  </si>
  <si>
    <t>Proceeds from sales of investments of unconsolidated trading companies</t>
  </si>
  <si>
    <t>Change in ownership allocation of total return swaps</t>
  </si>
  <si>
    <t>Transfers in and/or out of Level 3</t>
  </si>
  <si>
    <t>Equinox Frontier Long/Short Commodity Fund [Member] | Level 3 Inputs [Member] | Swap [Member]</t>
  </si>
  <si>
    <t>Purchases of investments</t>
  </si>
  <si>
    <t>Equinox Frontier Balanced Fund [Member] | Level 3 Inputs [Member] | Swap [Member]</t>
  </si>
  <si>
    <t>Equinox Frontier Heritage Fund [Member] | Level 3 Inputs [Member] | Swap [Member]</t>
  </si>
  <si>
    <t>Equinox Frontier Select Fund [Member] | Level 3 Inputs [Member] | Unconsolidated Trading Company [Member]</t>
  </si>
  <si>
    <t>Change in ownership allocation</t>
  </si>
  <si>
    <t>Equinox Frontier Funds [Member] | Level 3 Inputs [Member] | Swap [Member]</t>
  </si>
  <si>
    <t>Fair Value Measurements - Change in Unrealized Appreciation (Deprecation) Included in Statements of Operations Attributable to Level 3 Investments (Detail) - Level 3 Inputs [Member] - Swap [Member] - USD ($)</t>
  </si>
  <si>
    <t>Fair Value Of Assets And Liabilities Measured On Non Recurring Basis [Line Items]</t>
  </si>
  <si>
    <t>Balance of recurring Level 3 assets Included in earnings-unrealized</t>
  </si>
  <si>
    <t>Swaps - Additional Information (Detail) - USD ($)</t>
  </si>
  <si>
    <t>Derivatives, Fair Value [Line Items]</t>
  </si>
  <si>
    <t>Swap contracts, fair value</t>
  </si>
  <si>
    <t>Trust's assets deposited with over-the-counter counterparties</t>
  </si>
  <si>
    <t>8.30%</t>
  </si>
  <si>
    <t>7.00%</t>
  </si>
  <si>
    <t>14.90%</t>
  </si>
  <si>
    <t>12.50%</t>
  </si>
  <si>
    <t>Swaps - Trust, with Respect to Series, has Invested in Following Swaps (Detail) - Swap [Member] - DeutscheBank AG [Member] - USD ($)</t>
  </si>
  <si>
    <t>Frontier Brevan Howard swap (U.S.) [Member]</t>
  </si>
  <si>
    <t>Notional Amount</t>
  </si>
  <si>
    <t>Termination Date</t>
  </si>
  <si>
    <t>Mar. 26,
		2018</t>
  </si>
  <si>
    <t>Cash Collateral</t>
  </si>
  <si>
    <t>Swap Value</t>
  </si>
  <si>
    <t>Investee Returns</t>
  </si>
  <si>
    <t>Total Returns</t>
  </si>
  <si>
    <t>Realized Gain/(Loss)</t>
  </si>
  <si>
    <t>Change in Unrealized Gain/(Loss)</t>
  </si>
  <si>
    <t>Fair Value</t>
  </si>
  <si>
    <t>Frontier XXXIV Balanced select swap (U.S.) [Member]</t>
  </si>
  <si>
    <t>Aug. 2,
		2018</t>
  </si>
  <si>
    <t>Frontier XXXV Diversified select swap (U.S.) [Member]</t>
  </si>
  <si>
    <t>Frontier XXXVII L/S select swap (U.S.) [Member]</t>
  </si>
  <si>
    <t>Aug. 7,
		2018</t>
  </si>
  <si>
    <t>Investments in Unconsolidated Trading Companies - Investments in Unconsolidated Trading Companies (Detail) - USD ($)</t>
  </si>
  <si>
    <t>Investment [Line Items]</t>
  </si>
  <si>
    <t>Equinox Frontier Diversified Fund [Member] | Frontier Trading Companies I, II, VII, IX, XIV, XV, XXXIII and XXXVIII [Member]</t>
  </si>
  <si>
    <t>Percentage of Series Net Assets Invested in Unconsolidated Trading Companies</t>
  </si>
  <si>
    <t>9.96%</t>
  </si>
  <si>
    <t>9.11%</t>
  </si>
  <si>
    <t>Equinox Frontier Masters Fund [Member] | Frontier Trading Companies II, XIV, XV and XXXVIII [Member]</t>
  </si>
  <si>
    <t>38.63%</t>
  </si>
  <si>
    <t>30.74%</t>
  </si>
  <si>
    <t>Equinox Frontier Long/Short Commodity Fund [Member] | Frontier Trading Company I and XXXVIII [Member]</t>
  </si>
  <si>
    <t>24.26%</t>
  </si>
  <si>
    <t>22.96%</t>
  </si>
  <si>
    <t>Equinox Frontier Balanced Fund [Member] | Frontier Trading Companies II, VII, XV and XXXVIII [Member]</t>
  </si>
  <si>
    <t>14.77%</t>
  </si>
  <si>
    <t>16.92%</t>
  </si>
  <si>
    <t>Equinox Frontier Select Fund [Member] | Frontier Trading Companies XV, XXXVIII and XXXIX [Member]</t>
  </si>
  <si>
    <t>20.83%</t>
  </si>
  <si>
    <t>53.06%</t>
  </si>
  <si>
    <t>Equinox Frontier Winton Fund [Member] | Frontier Trading Company II and XXXVIII [Member]</t>
  </si>
  <si>
    <t>18.35%</t>
  </si>
  <si>
    <t>18.68%</t>
  </si>
  <si>
    <t>Equinox Frontier Heritage Fund [Member] | Frontier Trading Companies II and XXXVIII [Member]</t>
  </si>
  <si>
    <t>8.80%</t>
  </si>
  <si>
    <t>9.32%</t>
  </si>
  <si>
    <t>Investments in Unconsolidated Trading Companies - Equity in Earnings from Unconsolidated Trading Companies (Detail) - USD ($)</t>
  </si>
  <si>
    <t>Frontier Trading Company I LLC [Member]</t>
  </si>
  <si>
    <t>Net Income (Loss)</t>
  </si>
  <si>
    <t>Frontier Trading Company II LLC [Member]</t>
  </si>
  <si>
    <t>Frontier Trading Company VII, LLC [Member]</t>
  </si>
  <si>
    <t>Frontier Trading Company XV, LLC [Member]</t>
  </si>
  <si>
    <t>Frontier Trading Company XXXVIII, LLC [Member]</t>
  </si>
  <si>
    <t>Trading Commissions</t>
  </si>
  <si>
    <t>Equinox Frontier Diversified Fund [Member] | Frontier Trading Company I LLC [Member]</t>
  </si>
  <si>
    <t>Equinox Frontier Diversified Fund [Member] | Frontier Trading Company II LLC [Member]</t>
  </si>
  <si>
    <t>Equinox Frontier Diversified Fund [Member] | Frontier Trading Company VII, LLC [Member]</t>
  </si>
  <si>
    <t>Equinox Frontier Diversified Fund [Member] | Frontier Trading Company XIV, LLC [Member]</t>
  </si>
  <si>
    <t>Equinox Frontier Diversified Fund [Member] | Frontier Trading Company XV, LLC [Member]</t>
  </si>
  <si>
    <t>Equinox Frontier Diversified Fund [Member] | Frontier Trading Company XXIII, LLC [Member]</t>
  </si>
  <si>
    <t>Equinox Frontier Diversified Fund [Member] | Frontier Trading Company XXXVIII, LLC [Member]</t>
  </si>
  <si>
    <t>Equinox Frontier Diversified Fund [Member] | Frontier Trading Company XXXIX, LLC [Member]</t>
  </si>
  <si>
    <t>Equinox Frontier Masters Fund [Member] | Frontier Trading Company I LLC [Member]</t>
  </si>
  <si>
    <t>Equinox Frontier Masters Fund [Member] | Frontier Trading Company II LLC [Member]</t>
  </si>
  <si>
    <t>Equinox Frontier Masters Fund [Member] | Frontier Trading Company VII, LLC [Member]</t>
  </si>
  <si>
    <t>Equinox Frontier Masters Fund [Member] | Frontier Trading Company XIV, LLC [Member]</t>
  </si>
  <si>
    <t>Equinox Frontier Masters Fund [Member] | Frontier Trading Company XV, LLC [Member]</t>
  </si>
  <si>
    <t>Equinox Frontier Masters Fund [Member] | Frontier Trading Company XXXVIII, LLC [Member]</t>
  </si>
  <si>
    <t>Equinox Frontier Long/Short Commodity Fund [Member] | Frontier Trading Company VII, LLC [Member]</t>
  </si>
  <si>
    <t>Equinox Frontier Long/Short Commodity Fund [Member] | Frontier Trading Company XVIII, LLC [Member]</t>
  </si>
  <si>
    <t>Equinox Frontier Long/Short Commodity Fund [Member] | Frontier Trading Company XXXVIII, LLC [Member]</t>
  </si>
  <si>
    <t>Equinox Frontier Balanced Fund [Member] | Frontier Trading Company I LLC [Member]</t>
  </si>
  <si>
    <t>Equinox Frontier Balanced Fund [Member] | Frontier Trading Company II LLC [Member]</t>
  </si>
  <si>
    <t>Equinox Frontier Balanced Fund [Member] | Frontier Trading Company VII, LLC [Member]</t>
  </si>
  <si>
    <t>Equinox Frontier Balanced Fund [Member] | Frontier Trading Company XIV, LLC [Member]</t>
  </si>
  <si>
    <t>Equinox Frontier Balanced Fund [Member] | Frontier Trading Company XV, LLC [Member]</t>
  </si>
  <si>
    <t>Equinox Frontier Balanced Fund [Member] | Frontier Trading Company XXXVIII, LLC [Member]</t>
  </si>
  <si>
    <t>Equinox Frontier Balanced Fund [Member] | Frontier Trading Company XXXIX, LLC [Member]</t>
  </si>
  <si>
    <t>Equinox Frontier Select Fund [Member] | Frontier Trading Company XV, LLC [Member]</t>
  </si>
  <si>
    <t>Equinox Frontier Select Fund [Member] | Frontier Trading Company XXI, LLC [Member]</t>
  </si>
  <si>
    <t>Equinox Frontier Select Fund [Member] | Frontier Trading Company XXXVIII, LLC [Member]</t>
  </si>
  <si>
    <t>Equinox Frontier Select Fund [Member] | Frontier Trading Company XXXIX, LLC [Member]</t>
  </si>
  <si>
    <t>Equinox Frontier Winton Fund [Member] | Frontier Trading Company II LLC [Member]</t>
  </si>
  <si>
    <t>Equinox Frontier Winton Fund [Member] | Frontier Trading Company XXXVIII, LLC [Member]</t>
  </si>
  <si>
    <t>Equinox Frontier Heritage Fund [Member] | Frontier Trading Company II LLC [Member]</t>
  </si>
  <si>
    <t>Equinox Frontier Heritage Fund [Member] | Frontier Trading Company XXXVIII, LLC [Member]</t>
  </si>
  <si>
    <t>Investments in Unconsolidated Trading Companies - Statements of Financial Condition (Detail) - USD ($)</t>
  </si>
  <si>
    <t>Receivable from commission merchants</t>
  </si>
  <si>
    <t>Open trade equity/(deficit)</t>
  </si>
  <si>
    <t>Interest receivable/(payable)</t>
  </si>
  <si>
    <t>Members' equity</t>
  </si>
  <si>
    <t>Investments in Unconsolidated Trading Companies - Condensed Statements of Income (Detail) - USD ($)</t>
  </si>
  <si>
    <t>Change in open trade equity/(deficit)</t>
  </si>
  <si>
    <t>Interest income</t>
  </si>
  <si>
    <t>Net realized gain/(loss) on investments, less</t>
  </si>
  <si>
    <t>Transactions with Affiliates - Additional Information (Detail) - USD ($)</t>
  </si>
  <si>
    <t>Diligence fees</t>
  </si>
  <si>
    <t>Management fees</t>
  </si>
  <si>
    <t>Bornhoft Group Corporation [Member]</t>
  </si>
  <si>
    <t>Managing Owner pays to Bornhoft Group Corporation, monthly fee of NAV of the Trust</t>
  </si>
  <si>
    <t>Monthly service fee for investment and advisor services</t>
  </si>
  <si>
    <t>Bornhoft Group Corporation [Member] | First Year [Member]</t>
  </si>
  <si>
    <t>Bornhoft Group Corporation [Member] | Second Year [Member]</t>
  </si>
  <si>
    <t>Bornhoft Group Corporation [Member] | Third Year [Member]</t>
  </si>
  <si>
    <t>Equinox Financial Group [Member]</t>
  </si>
  <si>
    <t>Solon Capital, LLC [Member]</t>
  </si>
  <si>
    <t>Managing and marketing services fee payment</t>
  </si>
  <si>
    <t>Managing Owner contributions to Series percent</t>
  </si>
  <si>
    <t>Minimum purchase commitment</t>
  </si>
  <si>
    <t>Interest income payment to managing owner</t>
  </si>
  <si>
    <t>The Series of Equinox Frontier Funds [Member] | Class 1, Class 1AP And Class 1a [Member]</t>
  </si>
  <si>
    <t>Service fee paid to managing owner for payment to selling agents</t>
  </si>
  <si>
    <t>25.00%</t>
  </si>
  <si>
    <t>Prepaid service fees paid or owing</t>
  </si>
  <si>
    <t>Trailing service fees payable to Managing Owner</t>
  </si>
  <si>
    <t>Service Fees-Class 1</t>
  </si>
  <si>
    <t>Equinox Frontier Balanced Fund [Member] | Maximum [Member]</t>
  </si>
  <si>
    <t>Trading fees</t>
  </si>
  <si>
    <t>0.75%</t>
  </si>
  <si>
    <t>Equinox Frontier Balanced Fund [Member] | Class 1a and Class 2a [Member]</t>
  </si>
  <si>
    <t>Equinox Frontier Balanced Fund [Member] | Class 1, Class 2 and Class 3 [Member]</t>
  </si>
  <si>
    <t>Annual rate of management fees</t>
  </si>
  <si>
    <t>Equinox Frontier Balanced Fund [Member] | Class, Class 1AP and Class 2 [Member] | Maximum [Member]</t>
  </si>
  <si>
    <t>Equinox Frontier Balanced Fund [Member] | Class1 and Class 2 [Member] | Maximum [Member]</t>
  </si>
  <si>
    <t>Equinox Frontier Long/Short Commodity Fund [Member] | Class 1a and Class 2a [Member]</t>
  </si>
  <si>
    <t>Equinox Frontier Long/Short Commodity Fund [Member] | Class 1a and Class 2a [Member] | Maximum [Member]</t>
  </si>
  <si>
    <t>Equinox Frontier Long/Short Commodity Fund [Member] | Class 1, Class 2 and Class 3 [Member]</t>
  </si>
  <si>
    <t>3.50%</t>
  </si>
  <si>
    <t>Equinox Frontier Long/Short Commodity Fund [Member] | Class 1, Class 2 and Class 3 [Member] | Maximum [Member]</t>
  </si>
  <si>
    <t>Equinox Frontier Long/Short Commodity Fund [Member] | Class 1, Class 1AP, Class 2 And Class 3 [Member] | Maximum [Member]</t>
  </si>
  <si>
    <t>Equinox Frontier Long/Short Commodity Fund [Member] | Class 1a, Class 2a and Class 3a [Member]</t>
  </si>
  <si>
    <t>2.50%</t>
  </si>
  <si>
    <t>Prepaid service fees received or receivable</t>
  </si>
  <si>
    <t>Equinox Frontier Funds [Member] | Bornhoft Group Corporation [Member]</t>
  </si>
  <si>
    <t>Equinox Frontier Funds [Member] | Bornhoft Group Corporation [Member] | First Year [Member]</t>
  </si>
  <si>
    <t>Equinox Frontier Funds [Member] | Bornhoft Group Corporation [Member] | Second Year [Member]</t>
  </si>
  <si>
    <t>Equinox Frontier Funds [Member] | Bornhoft Group Corporation [Member] | Third Year [Member]</t>
  </si>
  <si>
    <t>Equinox Frontier Funds [Member] | Equinox Financial Group [Member]</t>
  </si>
  <si>
    <t>Equinox Frontier Funds [Member] | Solon Capital, LLC [Member]</t>
  </si>
  <si>
    <t>Equinox Frontier Funds [Member] | Class 1, Class 1AP And Class 1a [Member]</t>
  </si>
  <si>
    <t>Transactions with Affiliates - Fees Earned by Managing owner (Detail) - USD ($)</t>
  </si>
  <si>
    <t>Management Fees Provided For Service [Line Items]</t>
  </si>
  <si>
    <t>Incentive Fee</t>
  </si>
  <si>
    <t>Management Fee</t>
  </si>
  <si>
    <t>Trading Fee</t>
  </si>
  <si>
    <t>Service Fee</t>
  </si>
  <si>
    <t>Transactions with Affiliates - Fees Payable to Managing owner (Detail) - USD ($)</t>
  </si>
  <si>
    <t>Interest Fees</t>
  </si>
  <si>
    <t>Transactions with Affiliates - Gross Interest Paid to the Managing owner (Detail) - USD ($)</t>
  </si>
  <si>
    <t>Gross amount paid to the managing owner</t>
  </si>
  <si>
    <t>Ratio to average net assets</t>
  </si>
  <si>
    <t>0.18%</t>
  </si>
  <si>
    <t>0.09%</t>
  </si>
  <si>
    <t>0.30%</t>
  </si>
  <si>
    <t>0.33%</t>
  </si>
  <si>
    <t>0.57%</t>
  </si>
  <si>
    <t>0.73%</t>
  </si>
  <si>
    <t>0.74%</t>
  </si>
  <si>
    <t>0.69%</t>
  </si>
  <si>
    <t>0.70%</t>
  </si>
  <si>
    <t>0.44%</t>
  </si>
  <si>
    <t>0.89%</t>
  </si>
  <si>
    <t>0.90%</t>
  </si>
  <si>
    <t>0.76%</t>
  </si>
  <si>
    <t>0.87%</t>
  </si>
  <si>
    <t>Financial Highlights - Financial Highlights of Trust (Detail) - $ / shares</t>
  </si>
  <si>
    <t>Financial Highlights [Line Items]</t>
  </si>
  <si>
    <t>Net investment gain/(loss)</t>
  </si>
  <si>
    <t>(4.48%)</t>
  </si>
  <si>
    <t>(6.06%)</t>
  </si>
  <si>
    <t>(6.37%)</t>
  </si>
  <si>
    <t>(6.28%)</t>
  </si>
  <si>
    <t>Expenses before incentive fees</t>
  </si>
  <si>
    <t>4.85%</t>
  </si>
  <si>
    <t>5.45%</t>
  </si>
  <si>
    <t>4.95%</t>
  </si>
  <si>
    <t>5.40%</t>
  </si>
  <si>
    <t>Expenses after incentive fees</t>
  </si>
  <si>
    <t>4.89%</t>
  </si>
  <si>
    <t>6.49%</t>
  </si>
  <si>
    <t>6.79%</t>
  </si>
  <si>
    <t>6.74%</t>
  </si>
  <si>
    <t>Total return before incentive fees</t>
  </si>
  <si>
    <t>(13.25%)</t>
  </si>
  <si>
    <t>4.84%</t>
  </si>
  <si>
    <t>1.27%</t>
  </si>
  <si>
    <t>(0.31%)</t>
  </si>
  <si>
    <t>Total return after incentive fees</t>
  </si>
  <si>
    <t>(13.28%)</t>
  </si>
  <si>
    <t>3.81%</t>
  </si>
  <si>
    <t>(0.57%)</t>
  </si>
  <si>
    <t>(1.65%)</t>
  </si>
  <si>
    <t>Expenses</t>
  </si>
  <si>
    <t>Net gain/(loss) on investments, net of non-controlling interests</t>
  </si>
  <si>
    <t>Net income/(loss)</t>
  </si>
  <si>
    <t>(5.46%)</t>
  </si>
  <si>
    <t>(7.61%)</t>
  </si>
  <si>
    <t>(8.11%)</t>
  </si>
  <si>
    <t>(8.08%)</t>
  </si>
  <si>
    <t>[5]</t>
  </si>
  <si>
    <t>[6]</t>
  </si>
  <si>
    <t>6.50%</t>
  </si>
  <si>
    <t>6.82%</t>
  </si>
  <si>
    <t>6.67%</t>
  </si>
  <si>
    <t>6.51%</t>
  </si>
  <si>
    <t>8.65%</t>
  </si>
  <si>
    <t>9.18%</t>
  </si>
  <si>
    <t>9.17%</t>
  </si>
  <si>
    <t>(12.23%)</t>
  </si>
  <si>
    <t>[7]</t>
  </si>
  <si>
    <t>4.86%</t>
  </si>
  <si>
    <t>2.12%</t>
  </si>
  <si>
    <t>(12.24%)</t>
  </si>
  <si>
    <t>4.83%</t>
  </si>
  <si>
    <t>2.18%</t>
  </si>
  <si>
    <t>(0.38%)</t>
  </si>
  <si>
    <t>(2.97%)</t>
  </si>
  <si>
    <t>(5.26%)</t>
  </si>
  <si>
    <t>(5.63%)</t>
  </si>
  <si>
    <t>(5.75%)</t>
  </si>
  <si>
    <t>4.01%</t>
  </si>
  <si>
    <t>4.47%</t>
  </si>
  <si>
    <t>4.35%</t>
  </si>
  <si>
    <t>4.02%</t>
  </si>
  <si>
    <t>6.31%</t>
  </si>
  <si>
    <t>6.70%</t>
  </si>
  <si>
    <t>6.84%</t>
  </si>
  <si>
    <t>(11.84%)</t>
  </si>
  <si>
    <t>7.12%</t>
  </si>
  <si>
    <t>5.75%</t>
  </si>
  <si>
    <t>2.98%</t>
  </si>
  <si>
    <t>(11.85%)</t>
  </si>
  <si>
    <t>5.29%</t>
  </si>
  <si>
    <t>3.06%</t>
  </si>
  <si>
    <t>22.48%</t>
  </si>
  <si>
    <t>(11.79%)</t>
  </si>
  <si>
    <t>5.37%</t>
  </si>
  <si>
    <t>5.88%</t>
  </si>
  <si>
    <t>3.75%</t>
  </si>
  <si>
    <t>3.19%</t>
  </si>
  <si>
    <t>(6.56%)</t>
  </si>
  <si>
    <t>(7.78%)</t>
  </si>
  <si>
    <t>(8.60%)</t>
  </si>
  <si>
    <t>(7.67%)</t>
  </si>
  <si>
    <t>7.50%</t>
  </si>
  <si>
    <t>8.26%</t>
  </si>
  <si>
    <t>7.45%</t>
  </si>
  <si>
    <t>8.23%</t>
  </si>
  <si>
    <t>7.67%</t>
  </si>
  <si>
    <t>8.93%</t>
  </si>
  <si>
    <t>9.71%</t>
  </si>
  <si>
    <t>8.90%</t>
  </si>
  <si>
    <t>(14.14%)</t>
  </si>
  <si>
    <t>7.17%</t>
  </si>
  <si>
    <t>(3.40%)</t>
  </si>
  <si>
    <t>1.90%</t>
  </si>
  <si>
    <t>(14.31%)</t>
  </si>
  <si>
    <t>(5.66%)</t>
  </si>
  <si>
    <t>1.24%</t>
  </si>
  <si>
    <t>(4.36%)</t>
  </si>
  <si>
    <t>(5.61%)</t>
  </si>
  <si>
    <t>(6.39%)</t>
  </si>
  <si>
    <t>(5.53%)</t>
  </si>
  <si>
    <t>5.30%</t>
  </si>
  <si>
    <t>6.09%</t>
  </si>
  <si>
    <t>5.24%</t>
  </si>
  <si>
    <t>6.10%</t>
  </si>
  <si>
    <t>5.46%</t>
  </si>
  <si>
    <t>6.77%</t>
  </si>
  <si>
    <t>7.49%</t>
  </si>
  <si>
    <t>6.76%</t>
  </si>
  <si>
    <t>(13.77%)</t>
  </si>
  <si>
    <t>7.64%</t>
  </si>
  <si>
    <t>(2.57%)</t>
  </si>
  <si>
    <t>2.78%</t>
  </si>
  <si>
    <t>(13.93%)</t>
  </si>
  <si>
    <t>6.96%</t>
  </si>
  <si>
    <t>(4.83%)</t>
  </si>
  <si>
    <t>(13.71%)</t>
  </si>
  <si>
    <t>7.03%</t>
  </si>
  <si>
    <t>(2.45%)</t>
  </si>
  <si>
    <t>2.24%</t>
  </si>
  <si>
    <t>(13.88%)</t>
  </si>
  <si>
    <t>(4.71%)</t>
  </si>
  <si>
    <t>(3.82%)</t>
  </si>
  <si>
    <t>(5.80%)</t>
  </si>
  <si>
    <t>(5.01%)</t>
  </si>
  <si>
    <t>(5.71%)</t>
  </si>
  <si>
    <t>4.59%</t>
  </si>
  <si>
    <t>4.45%</t>
  </si>
  <si>
    <t>6.94%</t>
  </si>
  <si>
    <t>6.04%</t>
  </si>
  <si>
    <t>(10.62%)</t>
  </si>
  <si>
    <t>0.62%</t>
  </si>
  <si>
    <t>8.72%</t>
  </si>
  <si>
    <t>(10.45%)</t>
  </si>
  <si>
    <t>(10.85%)</t>
  </si>
  <si>
    <t>7.13%</t>
  </si>
  <si>
    <t>(10.52%)</t>
  </si>
  <si>
    <t>(10.76%)</t>
  </si>
  <si>
    <t>(5.89%)</t>
  </si>
  <si>
    <t>(7.89%)</t>
  </si>
  <si>
    <t>(7.10%)</t>
  </si>
  <si>
    <t>(7.79%)</t>
  </si>
  <si>
    <t>9.04%</t>
  </si>
  <si>
    <t>6.54%</t>
  </si>
  <si>
    <t>9.03%</t>
  </si>
  <si>
    <t>6.90%</t>
  </si>
  <si>
    <t>8.13%</t>
  </si>
  <si>
    <t>(10.98%)</t>
  </si>
  <si>
    <t>7.57%</t>
  </si>
  <si>
    <t>(10.75%)</t>
  </si>
  <si>
    <t>(11.21%)</t>
  </si>
  <si>
    <t>5.98%</t>
  </si>
  <si>
    <t>(10.60%)</t>
  </si>
  <si>
    <t>0.85%</t>
  </si>
  <si>
    <t>8.49%</t>
  </si>
  <si>
    <t>(9.99%)</t>
  </si>
  <si>
    <t>(10.83%)</t>
  </si>
  <si>
    <t>(3.79%)</t>
  </si>
  <si>
    <t>(4.94%)</t>
  </si>
  <si>
    <t>4.55%</t>
  </si>
  <si>
    <t>4.31%</t>
  </si>
  <si>
    <t>4.80%</t>
  </si>
  <si>
    <t>5.97%</t>
  </si>
  <si>
    <t>(10.53%)</t>
  </si>
  <si>
    <t>0.91%</t>
  </si>
  <si>
    <t>8.70%</t>
  </si>
  <si>
    <t>(9.86%)</t>
  </si>
  <si>
    <t>(10.78%)</t>
  </si>
  <si>
    <t>7.04%</t>
  </si>
  <si>
    <t>(4.76%)</t>
  </si>
  <si>
    <t>(5.91%)</t>
  </si>
  <si>
    <t>(6.18%)</t>
  </si>
  <si>
    <t>(6.41%)</t>
  </si>
  <si>
    <t>4.78%</t>
  </si>
  <si>
    <t>4.94%</t>
  </si>
  <si>
    <t>4.92%</t>
  </si>
  <si>
    <t>4.79%</t>
  </si>
  <si>
    <t>5.94%</t>
  </si>
  <si>
    <t>6.21%</t>
  </si>
  <si>
    <t>6.45%</t>
  </si>
  <si>
    <t>(11.40%)</t>
  </si>
  <si>
    <t>2.84%</t>
  </si>
  <si>
    <t>1.65%</t>
  </si>
  <si>
    <t>(0.76%)</t>
  </si>
  <si>
    <t>(11.41%)</t>
  </si>
  <si>
    <t>1.83%</t>
  </si>
  <si>
    <t>(2.29%)</t>
  </si>
  <si>
    <t>(1.76%)</t>
  </si>
  <si>
    <t>(2.91%)</t>
  </si>
  <si>
    <t>(3.17%)</t>
  </si>
  <si>
    <t>(3.41%)</t>
  </si>
  <si>
    <t>1.78%</t>
  </si>
  <si>
    <t>1.93%</t>
  </si>
  <si>
    <t>1.77%</t>
  </si>
  <si>
    <t>1.92%</t>
  </si>
  <si>
    <t>1.79%</t>
  </si>
  <si>
    <t>2.94%</t>
  </si>
  <si>
    <t>3.20%</t>
  </si>
  <si>
    <t>3.44%</t>
  </si>
  <si>
    <t>(10.73%)</t>
  </si>
  <si>
    <t>3.61%</t>
  </si>
  <si>
    <t>3.15%</t>
  </si>
  <si>
    <t>(10.74%)</t>
  </si>
  <si>
    <t>2.61%</t>
  </si>
  <si>
    <t>1.72%</t>
  </si>
  <si>
    <t>3.88%</t>
  </si>
  <si>
    <t>3.62%</t>
  </si>
  <si>
    <t>1.25%</t>
  </si>
  <si>
    <t>2.87%</t>
  </si>
  <si>
    <t>3.87%</t>
  </si>
  <si>
    <t>(5.81%)</t>
  </si>
  <si>
    <t>(7.82%)</t>
  </si>
  <si>
    <t>(6.80%)</t>
  </si>
  <si>
    <t>(7.62%)</t>
  </si>
  <si>
    <t>5.81%</t>
  </si>
  <si>
    <t>7.63%</t>
  </si>
  <si>
    <t>5.79%</t>
  </si>
  <si>
    <t>7.82%</t>
  </si>
  <si>
    <t>6.80%</t>
  </si>
  <si>
    <t>7.62%</t>
  </si>
  <si>
    <t>(17.76%)</t>
  </si>
  <si>
    <t>4.48%</t>
  </si>
  <si>
    <t>(1.87%)</t>
  </si>
  <si>
    <t>4.29%</t>
  </si>
  <si>
    <t>(2.04%)</t>
  </si>
  <si>
    <t>(2.81%)</t>
  </si>
  <si>
    <t>(4.81%)</t>
  </si>
  <si>
    <t>(3.80%)</t>
  </si>
  <si>
    <t>(4.62%)</t>
  </si>
  <si>
    <t>2.81%</t>
  </si>
  <si>
    <t>4.81%</t>
  </si>
  <si>
    <t>3.80%</t>
  </si>
  <si>
    <t>4.62%</t>
  </si>
  <si>
    <t>(17.14%)</t>
  </si>
  <si>
    <t>5.27%</t>
  </si>
  <si>
    <t>(6.29%)</t>
  </si>
  <si>
    <t>5.08%</t>
  </si>
  <si>
    <t>(7.31%)</t>
  </si>
  <si>
    <t>(17.15%)</t>
  </si>
  <si>
    <t>(6.30%)</t>
  </si>
  <si>
    <t>(6.83%)</t>
  </si>
  <si>
    <t>(8.34%)</t>
  </si>
  <si>
    <t>(8.62%)</t>
  </si>
  <si>
    <t>(8.27%)</t>
  </si>
  <si>
    <t>6.83%</t>
  </si>
  <si>
    <t>6.87%</t>
  </si>
  <si>
    <t>7.06%</t>
  </si>
  <si>
    <t>8.34%</t>
  </si>
  <si>
    <t>8.62%</t>
  </si>
  <si>
    <t>8.27%</t>
  </si>
  <si>
    <t>(13.57%)</t>
  </si>
  <si>
    <t>7.16%</t>
  </si>
  <si>
    <t>(3.99%)</t>
  </si>
  <si>
    <t>5.13%</t>
  </si>
  <si>
    <t>(5.74%)</t>
  </si>
  <si>
    <t>3.93%</t>
  </si>
  <si>
    <t>(5.34%)</t>
  </si>
  <si>
    <t>(5.62%)</t>
  </si>
  <si>
    <t>(5.27%)</t>
  </si>
  <si>
    <t>3.82%</t>
  </si>
  <si>
    <t>4.12%</t>
  </si>
  <si>
    <t>3.86%</t>
  </si>
  <si>
    <t>4.06%</t>
  </si>
  <si>
    <t>5.34%</t>
  </si>
  <si>
    <t>5.62%</t>
  </si>
  <si>
    <t>(12.93%)</t>
  </si>
  <si>
    <t>7.95%</t>
  </si>
  <si>
    <t>(2.58%)</t>
  </si>
  <si>
    <t>6.69%</t>
  </si>
  <si>
    <t>(4.33%)</t>
  </si>
  <si>
    <t>5.48%</t>
  </si>
  <si>
    <t>(5.88%)</t>
  </si>
  <si>
    <t>(7.41%)</t>
  </si>
  <si>
    <t>(6.94%)</t>
  </si>
  <si>
    <t>(7.22%)</t>
  </si>
  <si>
    <t>6.65%</t>
  </si>
  <si>
    <t>5.96%</t>
  </si>
  <si>
    <t>7.41%</t>
  </si>
  <si>
    <t>7.22%</t>
  </si>
  <si>
    <t>(14.72%)</t>
  </si>
  <si>
    <t>8.28%</t>
  </si>
  <si>
    <t>(2.23%)</t>
  </si>
  <si>
    <t>7.51%</t>
  </si>
  <si>
    <t>(3.21%)</t>
  </si>
  <si>
    <t>(2.88%)</t>
  </si>
  <si>
    <t>(4.41%)</t>
  </si>
  <si>
    <t>(3.93%)</t>
  </si>
  <si>
    <t>(4.22%)</t>
  </si>
  <si>
    <t>2.88%</t>
  </si>
  <si>
    <t>3.64%</t>
  </si>
  <si>
    <t>2.96%</t>
  </si>
  <si>
    <t>3.49%</t>
  </si>
  <si>
    <t>4.41%</t>
  </si>
  <si>
    <t>4.22%</t>
  </si>
  <si>
    <t>(14.09%)</t>
  </si>
  <si>
    <t>9.09%</t>
  </si>
  <si>
    <t>(0.79%)</t>
  </si>
  <si>
    <t>2.76%</t>
  </si>
  <si>
    <t>8.32%</t>
  </si>
  <si>
    <t>2.03%</t>
  </si>
  <si>
    <t>(0.78%)</t>
  </si>
  <si>
    <t>Annualized with the exception of incentive fees.</t>
  </si>
  <si>
    <t>Expense ratios do not reflect interest allocated to the Managing Owner as such expenses are not included in the Consolidated Statements of Operations of the Trust. See footnote 5.</t>
  </si>
  <si>
    <t>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si>
  <si>
    <t>Expense ratios do not reflect interest allocated to the Managing Owner as such expenses are not included in the Statements of Operations of the Series, see footnote 6.</t>
  </si>
  <si>
    <t>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si>
  <si>
    <t>Derivative Instruments and Hedging Activities - Monthly Averages of Futures Contracts (Detail) - Future [Member] - Contract</t>
  </si>
  <si>
    <t>Derivative Instruments and Hedging Activities Disclosures [Line Items]</t>
  </si>
  <si>
    <t>Derivative Numbers of Instruments Bought</t>
  </si>
  <si>
    <t>Derivative Numbers of Instruments Sold</t>
  </si>
  <si>
    <t>Derivative Instruments and Hedging Activities - Realized Trading Revenue from Futures, Forwards and Options (Detail) - USD ($)</t>
  </si>
  <si>
    <t>Derivative [Line Items]</t>
  </si>
  <si>
    <t>Realized Trading Revenue [Member]</t>
  </si>
  <si>
    <t>Realized Trading Revenue [Member] | Metals [Member]</t>
  </si>
  <si>
    <t>Realized Trading Revenue [Member] | Currencies [Member]</t>
  </si>
  <si>
    <t>Realized Trading Revenue [Member] | Energies [Member]</t>
  </si>
  <si>
    <t>Realized Trading Revenue [Member] | Agriculturals [Member]</t>
  </si>
  <si>
    <t>Realized Trading Revenue [Member] | Interest rates [Member]</t>
  </si>
  <si>
    <t>Realized Trading Revenue [Member] | Stock indices [Member]</t>
  </si>
  <si>
    <t>Realized Trading Revenue [Member] | Equinox Frontier Long/Short Commodity Fund [Member]</t>
  </si>
  <si>
    <t>Realized Trading Revenue [Member] | Equinox Frontier Long/Short Commodity Fund [Member] | Metals [Member]</t>
  </si>
  <si>
    <t>Realized Trading Revenue [Member] | Equinox Frontier Long/Short Commodity Fund [Member] | Currencies [Member]</t>
  </si>
  <si>
    <t>Realized Trading Revenue [Member] | Equinox Frontier Long/Short Commodity Fund [Member] | Energies [Member]</t>
  </si>
  <si>
    <t>Realized Trading Revenue [Member] | Equinox Frontier Long/Short Commodity Fund [Member] | Agriculturals [Member]</t>
  </si>
  <si>
    <t>Realized Trading Revenue [Member] | Equinox Frontier Long/Short Commodity Fund [Member] | Interest rates [Member]</t>
  </si>
  <si>
    <t>Realized Trading Revenue [Member] | Equinox Frontier Long/Short Commodity Fund [Member] | Stock indices [Member]</t>
  </si>
  <si>
    <t>Realized Trading Revenue [Member] | Equinox Frontier Balanced Fund [Member]</t>
  </si>
  <si>
    <t>Realized Trading Revenue [Member] | Equinox Frontier Balanced Fund [Member] | Metals [Member]</t>
  </si>
  <si>
    <t>Realized Trading Revenue [Member] | Equinox Frontier Balanced Fund [Member] | Currencies [Member]</t>
  </si>
  <si>
    <t>Realized Trading Revenue [Member] | Equinox Frontier Balanced Fund [Member] | Energies [Member]</t>
  </si>
  <si>
    <t>Realized Trading Revenue [Member] | Equinox Frontier Balanced Fund [Member] | Agriculturals [Member]</t>
  </si>
  <si>
    <t>Realized Trading Revenue [Member] | Equinox Frontier Balanced Fund [Member] | Interest rates [Member]</t>
  </si>
  <si>
    <t>Realized Trading Revenue [Member] | Equinox Frontier Balanced Fund [Member] | Stock indices [Member]</t>
  </si>
  <si>
    <t>Realized Trading Revenue [Member] | Equinox Frontier Diversified Fund [Member]</t>
  </si>
  <si>
    <t>Realized Trading Revenue [Member] | Equinox Frontier Diversified Fund [Member] | Metals [Member]</t>
  </si>
  <si>
    <t>Realized Trading Revenue [Member] | Equinox Frontier Diversified Fund [Member] | Currencies [Member]</t>
  </si>
  <si>
    <t>Realized Trading Revenue [Member] | Equinox Frontier Diversified Fund [Member] | Energies [Member]</t>
  </si>
  <si>
    <t>Realized Trading Revenue [Member] | Equinox Frontier Diversified Fund [Member] | Agriculturals [Member]</t>
  </si>
  <si>
    <t>Realized Trading Revenue [Member] | Equinox Frontier Diversified Fund [Member] | Interest rates [Member]</t>
  </si>
  <si>
    <t>Realized Trading Revenue [Member] | Equinox Frontier Diversified Fund [Member] | Stock indices [Member]</t>
  </si>
  <si>
    <t>Realized Trading Revenue [Member] | Equinox Frontier Select Fund [Member]</t>
  </si>
  <si>
    <t>Realized Trading Revenue [Member] | Equinox Frontier Select Fund [Member] | Metals [Member]</t>
  </si>
  <si>
    <t>Realized Trading Revenue [Member] | Equinox Frontier Select Fund [Member] | Currencies [Member]</t>
  </si>
  <si>
    <t>Realized Trading Revenue [Member] | Equinox Frontier Select Fund [Member] | Energies [Member]</t>
  </si>
  <si>
    <t>Realized Trading Revenue [Member] | Equinox Frontier Select Fund [Member] | Agriculturals [Member]</t>
  </si>
  <si>
    <t>Realized Trading Revenue [Member] | Equinox Frontier Select Fund [Member] | Interest rates [Member]</t>
  </si>
  <si>
    <t>Realized Trading Revenue [Member] | Equinox Frontier Select Fund [Member] | Stock indices [Member]</t>
  </si>
  <si>
    <t>Amounts recorded in the Consolidate Statement of Operations under net change in open trade equity (deficit), at fair value.</t>
  </si>
  <si>
    <t>Amounts recorded in the Statements of Operations under Net realized gain(loss) on futures forwards and options.</t>
  </si>
  <si>
    <t>Derivative Instruments and Hedging Activities - Net Change in Open Trade Equity from Futures, Forwards and Options (Detail) - USD ($)</t>
  </si>
  <si>
    <t>Derivative Instruments, Gain (Loss) [Line Items]</t>
  </si>
  <si>
    <t>Net Change in Open Trade Equity from Futures, Forwards and Options</t>
  </si>
  <si>
    <t>Open Trade Equity (Deficit) [Member]</t>
  </si>
  <si>
    <t>Open Trade Equity (Deficit) [Member] | Equinox Frontier Long/Short Commodity Fund [Member]</t>
  </si>
  <si>
    <t>Open Trade Equity (Deficit) [Member] | Equinox Frontier Balanced Fund [Member]</t>
  </si>
  <si>
    <t>Open Trade Equity (Deficit) [Member] | Equinox Frontier Diversified Fund [Member]</t>
  </si>
  <si>
    <t>Open Trade Equity (Deficit) [Member] | Equinox Frontier Select Fund [Member]</t>
  </si>
  <si>
    <t>Open Trade Equity (Deficit) [Member] | Metals [Member]</t>
  </si>
  <si>
    <t>Open Trade Equity (Deficit) [Member] | Metals [Member] | Equinox Frontier Long/Short Commodity Fund [Member]</t>
  </si>
  <si>
    <t>Open Trade Equity (Deficit) [Member] | Metals [Member] | Equinox Frontier Balanced Fund [Member]</t>
  </si>
  <si>
    <t>Open Trade Equity (Deficit) [Member] | Metals [Member] | Equinox Frontier Diversified Fund [Member]</t>
  </si>
  <si>
    <t>Open Trade Equity (Deficit) [Member] | Metals [Member] | Equinox Frontier Select Fund [Member]</t>
  </si>
  <si>
    <t>Open Trade Equity (Deficit) [Member] | Currencies [Member]</t>
  </si>
  <si>
    <t>Open Trade Equity (Deficit) [Member] | Currencies [Member] | Equinox Frontier Long/Short Commodity Fund [Member]</t>
  </si>
  <si>
    <t>Open Trade Equity (Deficit) [Member] | Currencies [Member] | Equinox Frontier Balanced Fund [Member]</t>
  </si>
  <si>
    <t>Open Trade Equity (Deficit) [Member] | Currencies [Member] | Equinox Frontier Diversified Fund [Member]</t>
  </si>
  <si>
    <t>Open Trade Equity (Deficit) [Member] | Currencies [Member] | Equinox Frontier Select Fund [Member]</t>
  </si>
  <si>
    <t>Open Trade Equity (Deficit) [Member] | Energies [Member]</t>
  </si>
  <si>
    <t>Open Trade Equity (Deficit) [Member] | Energies [Member] | Equinox Frontier Long/Short Commodity Fund [Member]</t>
  </si>
  <si>
    <t>Open Trade Equity (Deficit) [Member] | Energies [Member] | Equinox Frontier Balanced Fund [Member]</t>
  </si>
  <si>
    <t>Open Trade Equity (Deficit) [Member] | Energies [Member] | Equinox Frontier Diversified Fund [Member]</t>
  </si>
  <si>
    <t>Open Trade Equity (Deficit) [Member] | Energies [Member] | Equinox Frontier Select Fund [Member]</t>
  </si>
  <si>
    <t>Open Trade Equity (Deficit) [Member] | Agriculturals [Member]</t>
  </si>
  <si>
    <t>Open Trade Equity (Deficit) [Member] | Agriculturals [Member] | Equinox Frontier Long/Short Commodity Fund [Member]</t>
  </si>
  <si>
    <t>Open Trade Equity (Deficit) [Member] | Agriculturals [Member] | Equinox Frontier Balanced Fund [Member]</t>
  </si>
  <si>
    <t>Open Trade Equity (Deficit) [Member] | Agriculturals [Member] | Equinox Frontier Diversified Fund [Member]</t>
  </si>
  <si>
    <t>Open Trade Equity (Deficit) [Member] | Agriculturals [Member] | Equinox Frontier Select Fund [Member]</t>
  </si>
  <si>
    <t>Open Trade Equity (Deficit) [Member] | Interest rates [Member]</t>
  </si>
  <si>
    <t>Open Trade Equity (Deficit) [Member] | Interest rates [Member] | Equinox Frontier Long/Short Commodity Fund [Member]</t>
  </si>
  <si>
    <t>Open Trade Equity (Deficit) [Member] | Interest rates [Member] | Equinox Frontier Balanced Fund [Member]</t>
  </si>
  <si>
    <t>Open Trade Equity (Deficit) [Member] | Interest rates [Member] | Equinox Frontier Diversified Fund [Member]</t>
  </si>
  <si>
    <t>Open Trade Equity (Deficit) [Member] | Interest rates [Member] | Equinox Frontier Select Fund [Member]</t>
  </si>
  <si>
    <t>Open Trade Equity (Deficit) [Member] | Stock indices [Member]</t>
  </si>
  <si>
    <t>Open Trade Equity (Deficit) [Member] | Stock indices [Member] | Equinox Frontier Long/Short Commodity Fund [Member]</t>
  </si>
  <si>
    <t>Open Trade Equity (Deficit) [Member] | Stock indices [Member] | Equinox Frontier Balanced Fund [Member]</t>
  </si>
  <si>
    <t>Open Trade Equity (Deficit) [Member] | Stock indices [Member] | Equinox Frontier Diversified Fund [Member]</t>
  </si>
  <si>
    <t>Open Trade Equity (Deficit) [Member] | Stock indices [Member] | Equinox Frontier Select Fund [Member]</t>
  </si>
  <si>
    <t>Amounts recorded in the Statements of Operations under Net change in open trade equity (deficit).</t>
  </si>
  <si>
    <t>Derivative Instruments and Hedging Activities - Summary of Derivative Assets and Liabilities Disclosed on Statements of Financial Condition (Detail) - USD ($)</t>
  </si>
  <si>
    <t>Gross Amounts of recognized Derivative Assets</t>
  </si>
  <si>
    <t>Net Amounts Presented in the Statement of Financial Condition</t>
  </si>
  <si>
    <t>Gross Amounts offset in the Statement of Financial Condition</t>
  </si>
  <si>
    <t>Trading Activities and Related Risks - Additional Information (Detail)</t>
  </si>
  <si>
    <t>Trading Activity, Gains and Losses, Net [Line Items]</t>
  </si>
  <si>
    <t>Percentage of loss realize by the holder of Units in Series</t>
  </si>
  <si>
    <t>Maximum [Member]</t>
  </si>
  <si>
    <t>Trading advisor's margin-to-equity ratio percentage</t>
  </si>
  <si>
    <t>35.00%</t>
  </si>
  <si>
    <t>Maximum [Member] | The Series of Equinox Frontier Funds [Member]</t>
  </si>
  <si>
    <t>Derivative Instruments and Hedging Activities - Additional Information (Detail) - Equinox Frontier Funds [Member] - Future [Member] - Contrac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3"/>
  </cols>
  <sheetData>
    <row r="1" spans="1:2">
      <c t="s" r="A1" s="1">
        <v>0</v>
      </c>
      <c t="s" r="B1" s="2">
        <v>1</v>
      </c>
    </row>
    <row r="2" spans="1:2">
      <c t="s" r="A2" s="3">
        <v>2</v>
      </c>
    </row>
    <row r="3" spans="1:2">
      <c t="s" r="A3" s="4">
        <v>3</v>
      </c>
      <c t="s" r="B3" s="4">
        <v>4</v>
      </c>
    </row>
    <row r="4" spans="1:2">
      <c t="s" r="A4" s="4">
        <v>5</v>
      </c>
      <c t="s" r="B4" s="4">
        <v>6</v>
      </c>
    </row>
    <row r="5" spans="1:2">
      <c t="s" r="A5" s="4">
        <v>7</v>
      </c>
      <c t="s" r="B5" s="4">
        <v>8</v>
      </c>
    </row>
    <row r="6" spans="1:2">
      <c t="s" r="A6" s="4">
        <v>9</v>
      </c>
      <c t="n" r="B6" s="5">
        <v>2015</v>
      </c>
    </row>
    <row r="7" spans="1:2">
      <c t="s" r="A7" s="4">
        <v>10</v>
      </c>
      <c t="s" r="B7" s="6">
        <v>11</v>
      </c>
    </row>
    <row r="8" spans="1:2">
      <c t="s" r="A8" s="4">
        <v>12</v>
      </c>
      <c t="s" r="B8" s="4">
        <v>13</v>
      </c>
    </row>
    <row r="9" spans="1:2">
      <c t="s" r="A9" s="4">
        <v>14</v>
      </c>
      <c t="s" r="B9" s="4">
        <v>15</v>
      </c>
    </row>
    <row r="10" spans="1:2">
      <c t="s" r="A10" s="4">
        <v>16</v>
      </c>
      <c t="n" r="B10" s="5">
        <v>1261379</v>
      </c>
    </row>
    <row r="11" spans="1:2">
      <c t="s" r="A11" s="4">
        <v>17</v>
      </c>
      <c t="s" r="B11" s="4">
        <v>18</v>
      </c>
    </row>
    <row r="12" spans="1:2">
      <c t="s" r="A12" s="4">
        <v>19</v>
      </c>
      <c t="s" r="B12" s="4">
        <v>20</v>
      </c>
    </row>
    <row r="13" spans="1:2">
      <c t="s" r="A13" s="4">
        <v>21</v>
      </c>
      <c t="n" r="B13" s="5">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982</v>
      </c>
      <c t="s" r="B1" s="2">
        <v>788</v>
      </c>
    </row>
    <row r="2" spans="1:2">
      <c t="s" r="B2" s="2">
        <v>23</v>
      </c>
    </row>
    <row r="3" spans="1:2">
      <c t="s" r="A3" s="4">
        <v>975</v>
      </c>
    </row>
    <row r="4" spans="1:2">
      <c t="s" r="A4" s="4">
        <v>982</v>
      </c>
      <c t="s" r="B4" s="4">
        <v>983</v>
      </c>
    </row>
    <row r="5" spans="1:2">
      <c t="s" r="A5" s="4">
        <v>977</v>
      </c>
    </row>
    <row r="6" spans="1:2">
      <c t="s" r="A6" s="4">
        <v>982</v>
      </c>
      <c t="s" r="B6" s="4">
        <v>9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985</v>
      </c>
      <c t="s" r="B1" s="2">
        <v>788</v>
      </c>
    </row>
    <row r="2" spans="1:2">
      <c t="s" r="B2" s="2">
        <v>23</v>
      </c>
    </row>
    <row r="3" spans="1:2">
      <c t="s" r="A3" s="4">
        <v>975</v>
      </c>
    </row>
    <row r="4" spans="1:2">
      <c t="s" r="A4" s="4">
        <v>985</v>
      </c>
      <c t="s" r="B4" s="4">
        <v>986</v>
      </c>
    </row>
    <row r="5" spans="1:2">
      <c t="s" r="A5" s="4">
        <v>977</v>
      </c>
    </row>
    <row r="6" spans="1:2">
      <c t="s" r="A6" s="4">
        <v>985</v>
      </c>
      <c t="s" r="B6" s="4">
        <v>9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988</v>
      </c>
      <c t="s" r="B1" s="2">
        <v>788</v>
      </c>
    </row>
    <row r="2" spans="1:2">
      <c t="s" r="B2" s="2">
        <v>23</v>
      </c>
    </row>
    <row r="3" spans="1:2">
      <c t="s" r="A3" s="4">
        <v>975</v>
      </c>
    </row>
    <row r="4" spans="1:2">
      <c t="s" r="A4" s="4">
        <v>988</v>
      </c>
      <c t="s" r="B4" s="4">
        <v>9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990</v>
      </c>
      <c t="s" r="B1" s="2">
        <v>788</v>
      </c>
    </row>
    <row r="2" spans="1:2">
      <c t="s" r="B2" s="2">
        <v>23</v>
      </c>
    </row>
    <row r="3" spans="1:2">
      <c t="s" r="A3" s="4">
        <v>975</v>
      </c>
    </row>
    <row r="4" spans="1:2">
      <c t="s" r="A4" s="4">
        <v>990</v>
      </c>
      <c t="s" r="B4" s="4">
        <v>991</v>
      </c>
    </row>
    <row r="5" spans="1:2">
      <c t="s" r="A5" s="4">
        <v>977</v>
      </c>
    </row>
    <row r="6" spans="1:2">
      <c t="s" r="A6" s="4">
        <v>990</v>
      </c>
      <c t="s" r="B6" s="4">
        <v>9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993</v>
      </c>
      <c t="s" r="B1" s="2">
        <v>788</v>
      </c>
    </row>
    <row r="2" spans="1:2">
      <c t="s" r="B2" s="2">
        <v>23</v>
      </c>
    </row>
    <row r="3" spans="1:2">
      <c t="s" r="A3" s="4">
        <v>975</v>
      </c>
    </row>
    <row r="4" spans="1:2">
      <c t="s" r="A4" s="4">
        <v>993</v>
      </c>
      <c t="s" r="B4" s="4">
        <v>994</v>
      </c>
    </row>
    <row r="5" spans="1:2">
      <c t="s" r="A5" s="4">
        <v>977</v>
      </c>
    </row>
    <row r="6" spans="1:2">
      <c t="s" r="A6" s="4">
        <v>993</v>
      </c>
      <c t="s" r="B6" s="4">
        <v>9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996</v>
      </c>
      <c t="s" r="B1" s="2">
        <v>788</v>
      </c>
    </row>
    <row r="2" spans="1:2">
      <c t="s" r="B2" s="2">
        <v>23</v>
      </c>
    </row>
    <row r="3" spans="1:2">
      <c t="s" r="A3" s="4">
        <v>975</v>
      </c>
    </row>
    <row r="4" spans="1:2">
      <c t="s" r="A4" s="4">
        <v>996</v>
      </c>
      <c t="s" r="B4" s="4">
        <v>997</v>
      </c>
    </row>
    <row r="5" spans="1:2">
      <c t="s" r="A5" s="4">
        <v>977</v>
      </c>
    </row>
    <row r="6" spans="1:2">
      <c t="s" r="A6" s="4">
        <v>996</v>
      </c>
      <c t="s" r="B6" s="4">
        <v>9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999</v>
      </c>
      <c t="s" r="B1" s="2">
        <v>788</v>
      </c>
    </row>
    <row r="2" spans="1:2">
      <c t="s" r="B2" s="2">
        <v>23</v>
      </c>
    </row>
    <row r="3" spans="1:2">
      <c t="s" r="A3" s="4">
        <v>975</v>
      </c>
    </row>
    <row r="4" spans="1:2">
      <c t="s" r="A4" s="4">
        <v>999</v>
      </c>
      <c t="s" r="B4" s="4">
        <v>1000</v>
      </c>
    </row>
    <row r="5" spans="1:2">
      <c t="s" r="A5" s="4">
        <v>977</v>
      </c>
    </row>
    <row r="6" spans="1:2">
      <c t="s" r="A6" s="4">
        <v>999</v>
      </c>
      <c t="s" r="B6" s="4">
        <v>10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1002</v>
      </c>
      <c t="s" r="B1" s="2">
        <v>788</v>
      </c>
    </row>
    <row r="2" spans="1:2">
      <c t="s" r="B2" s="2">
        <v>23</v>
      </c>
    </row>
    <row r="3" spans="1:2">
      <c t="s" r="A3" s="4">
        <v>975</v>
      </c>
    </row>
    <row r="4" spans="1:2">
      <c t="s" r="A4" s="4">
        <v>1002</v>
      </c>
      <c t="s" r="B4" s="4">
        <v>1003</v>
      </c>
    </row>
    <row r="5" spans="1:2">
      <c t="s" r="A5" s="4">
        <v>977</v>
      </c>
    </row>
    <row r="6" spans="1:2">
      <c t="s" r="A6" s="4">
        <v>1002</v>
      </c>
      <c t="s" r="B6" s="4">
        <v>10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8"/>
  </cols>
  <sheetData>
    <row r="1" spans="1:2">
      <c t="s" r="A1" s="1">
        <v>1005</v>
      </c>
      <c t="s" r="B1" s="2">
        <v>788</v>
      </c>
    </row>
    <row r="2" spans="1:2">
      <c t="s" r="B2" s="2">
        <v>23</v>
      </c>
    </row>
    <row r="3" spans="1:2">
      <c t="s" r="A3" s="4">
        <v>975</v>
      </c>
    </row>
    <row r="4" spans="1:2">
      <c t="s" r="A4" s="4">
        <v>1005</v>
      </c>
      <c t="s" r="B4" s="4">
        <v>1006</v>
      </c>
    </row>
    <row r="5" spans="1:2">
      <c t="s" r="A5" s="4">
        <v>977</v>
      </c>
    </row>
    <row r="6" spans="1:2">
      <c t="s" r="A6" s="4">
        <v>1005</v>
      </c>
      <c t="s" r="B6" s="4">
        <v>10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46"/>
    <col customWidth="1" max="2" min="2" width="80"/>
  </cols>
  <sheetData>
    <row r="1" spans="1:2">
      <c t="s" r="A1" s="1">
        <v>1008</v>
      </c>
      <c t="s" r="B1" s="2">
        <v>788</v>
      </c>
    </row>
    <row r="2" spans="1:2">
      <c t="s" r="B2" s="2">
        <v>23</v>
      </c>
    </row>
    <row r="3" spans="1:2">
      <c t="s" r="A3" s="4">
        <v>975</v>
      </c>
    </row>
    <row r="4" spans="1:2">
      <c t="s" r="A4" s="4">
        <v>1009</v>
      </c>
      <c t="s" r="B4" s="4">
        <v>1009</v>
      </c>
    </row>
    <row r="5" spans="1:2">
      <c t="s" r="A5" s="4">
        <v>1010</v>
      </c>
      <c t="s" r="B5" s="4">
        <v>1011</v>
      </c>
    </row>
    <row r="6" spans="1:2">
      <c t="s" r="A6" s="4">
        <v>1012</v>
      </c>
      <c t="s" r="B6" s="4">
        <v>1013</v>
      </c>
    </row>
    <row r="7" spans="1:2">
      <c t="s" r="A7" s="4">
        <v>1014</v>
      </c>
      <c t="s" r="B7" s="4">
        <v>1015</v>
      </c>
    </row>
    <row r="8" spans="1:2">
      <c t="s" r="A8" s="4">
        <v>1016</v>
      </c>
      <c t="s" r="B8" s="4">
        <v>1017</v>
      </c>
    </row>
    <row r="9" spans="1:2">
      <c t="s" r="A9" s="4">
        <v>1018</v>
      </c>
      <c t="s" r="B9" s="4">
        <v>1019</v>
      </c>
    </row>
    <row r="10" spans="1:2">
      <c t="s" r="A10" s="4">
        <v>1020</v>
      </c>
      <c t="s" r="B10" s="4">
        <v>1020</v>
      </c>
    </row>
    <row r="11" spans="1:2">
      <c t="s" r="A11" s="4">
        <v>1021</v>
      </c>
      <c t="s" r="B11" s="4">
        <v>1022</v>
      </c>
    </row>
    <row r="12" spans="1:2">
      <c t="s" r="A12" s="4">
        <v>1023</v>
      </c>
      <c t="s" r="B12" s="4">
        <v>1024</v>
      </c>
    </row>
    <row r="13" spans="1:2">
      <c t="s" r="A13" s="4">
        <v>1025</v>
      </c>
      <c t="s" r="B13" s="4">
        <v>1026</v>
      </c>
    </row>
    <row r="14" spans="1:2">
      <c t="s" r="A14" s="4">
        <v>1027</v>
      </c>
      <c t="s" r="B14" s="4">
        <v>1027</v>
      </c>
    </row>
    <row r="15" spans="1:2">
      <c t="s" r="A15" s="4">
        <v>1028</v>
      </c>
      <c t="s" r="B15" s="4">
        <v>1029</v>
      </c>
    </row>
    <row r="16" spans="1:2">
      <c t="s" r="A16" s="4">
        <v>1030</v>
      </c>
      <c t="s" r="B16" s="4">
        <v>1030</v>
      </c>
    </row>
    <row r="17" spans="1:2">
      <c t="s" r="A17" s="4">
        <v>851</v>
      </c>
      <c t="s" r="B17" s="4">
        <v>1031</v>
      </c>
    </row>
    <row r="18" spans="1:2">
      <c t="s" r="A18" s="4">
        <v>1032</v>
      </c>
      <c t="s" r="B18" s="4">
        <v>1033</v>
      </c>
    </row>
    <row r="19" spans="1:2">
      <c t="s" r="A19" s="4">
        <v>1034</v>
      </c>
      <c t="s" r="B19" s="4">
        <v>1035</v>
      </c>
    </row>
    <row r="20" spans="1:2">
      <c t="s" r="A20" s="4">
        <v>1036</v>
      </c>
      <c t="s" r="B20" s="4">
        <v>1037</v>
      </c>
    </row>
    <row r="21" spans="1:2">
      <c t="s" r="A21" s="4">
        <v>1005</v>
      </c>
      <c t="s" r="B21" s="4">
        <v>1038</v>
      </c>
    </row>
    <row r="22" spans="1:2">
      <c t="s" r="A22" s="4">
        <v>977</v>
      </c>
    </row>
    <row r="23" spans="1:2">
      <c t="s" r="A23" s="4">
        <v>1009</v>
      </c>
      <c t="s" r="B23" s="4">
        <v>1009</v>
      </c>
    </row>
    <row r="24" spans="1:2">
      <c t="s" r="A24" s="4">
        <v>1010</v>
      </c>
      <c t="s" r="B24" s="4">
        <v>1010</v>
      </c>
    </row>
    <row r="25" spans="1:2">
      <c t="s" r="A25" s="4">
        <v>1012</v>
      </c>
      <c t="s" r="B25" s="4">
        <v>1013</v>
      </c>
    </row>
    <row r="26" spans="1:2">
      <c t="s" r="A26" s="4">
        <v>1014</v>
      </c>
      <c t="s" r="B26" s="4">
        <v>1015</v>
      </c>
    </row>
    <row r="27" spans="1:2">
      <c t="s" r="A27" s="4">
        <v>1016</v>
      </c>
      <c t="s" r="B27" s="4">
        <v>1039</v>
      </c>
    </row>
    <row r="28" spans="1:2">
      <c t="s" r="A28" s="4">
        <v>1018</v>
      </c>
      <c t="s" r="B28" s="4">
        <v>1040</v>
      </c>
    </row>
    <row r="29" spans="1:2">
      <c t="s" r="A29" s="4">
        <v>1020</v>
      </c>
      <c t="s" r="B29" s="4">
        <v>1020</v>
      </c>
    </row>
    <row r="30" spans="1:2">
      <c t="s" r="A30" s="4">
        <v>1021</v>
      </c>
      <c t="s" r="B30" s="4">
        <v>1041</v>
      </c>
    </row>
    <row r="31" spans="1:2">
      <c t="s" r="A31" s="4">
        <v>1023</v>
      </c>
      <c t="s" r="B31" s="4">
        <v>1024</v>
      </c>
    </row>
    <row r="32" spans="1:2">
      <c t="s" r="A32" s="4">
        <v>1025</v>
      </c>
      <c t="s" r="B32" s="4">
        <v>1042</v>
      </c>
    </row>
    <row r="33" spans="1:2">
      <c t="s" r="A33" s="4">
        <v>1027</v>
      </c>
      <c t="s" r="B33" s="4">
        <v>1027</v>
      </c>
    </row>
    <row r="34" spans="1:2">
      <c t="s" r="A34" s="4">
        <v>1028</v>
      </c>
      <c t="s" r="B34" s="4">
        <v>1043</v>
      </c>
    </row>
    <row r="35" spans="1:2">
      <c t="s" r="A35" s="4">
        <v>1030</v>
      </c>
      <c t="s" r="B35" s="4">
        <v>1030</v>
      </c>
    </row>
    <row r="36" spans="1:2">
      <c t="s" r="A36" s="4">
        <v>851</v>
      </c>
      <c t="s" r="B36" s="4">
        <v>1044</v>
      </c>
    </row>
    <row r="37" spans="1:2">
      <c t="s" r="A37" s="4">
        <v>1032</v>
      </c>
      <c t="s" r="B37" s="4">
        <v>1033</v>
      </c>
    </row>
    <row r="38" spans="1:2">
      <c t="s" r="A38" s="4">
        <v>1034</v>
      </c>
      <c t="s" r="B38" s="4">
        <v>1034</v>
      </c>
    </row>
    <row r="39" spans="1:2">
      <c t="s" r="A39" s="4">
        <v>1036</v>
      </c>
      <c t="s" r="B39" s="4">
        <v>1045</v>
      </c>
    </row>
    <row r="40" spans="1:2">
      <c t="s" r="A40" s="4">
        <v>1005</v>
      </c>
      <c t="s" r="B40" s="4">
        <v>10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3</v>
      </c>
      <c t="s" r="C1" s="2">
        <v>24</v>
      </c>
    </row>
    <row r="2" spans="1:3">
      <c t="s" r="A2" s="3">
        <v>25</v>
      </c>
    </row>
    <row r="3" spans="1:3">
      <c t="s" r="A3" s="4">
        <v>26</v>
      </c>
      <c t="n" r="B3" s="7">
        <v>21392438</v>
      </c>
      <c t="n" r="C3" s="7">
        <v>18977844</v>
      </c>
    </row>
    <row r="4" spans="1:3">
      <c t="s" r="A4" s="4">
        <v>27</v>
      </c>
      <c t="n" r="B4" s="5">
        <v>128817968</v>
      </c>
      <c t="n" r="C4" s="5">
        <v>139953516</v>
      </c>
    </row>
    <row r="5" spans="1:3">
      <c t="s" r="A5" s="4">
        <v>28</v>
      </c>
      <c t="n" r="B5" s="5">
        <v>61682864</v>
      </c>
      <c t="n" r="C5" s="5">
        <v>65911348</v>
      </c>
    </row>
    <row r="6" spans="1:3">
      <c t="s" r="A6" s="4">
        <v>29</v>
      </c>
      <c t="n" r="C6" s="5">
        <v>14824422</v>
      </c>
    </row>
    <row r="7" spans="1:3">
      <c t="s" r="A7" s="4">
        <v>30</v>
      </c>
      <c t="n" r="B7" s="5">
        <v>3819429</v>
      </c>
      <c t="n" r="C7" s="5">
        <v>9075883</v>
      </c>
    </row>
    <row r="8" spans="1:3">
      <c t="s" r="A8" s="4">
        <v>31</v>
      </c>
      <c t="n" r="B8" s="5">
        <v>38220263</v>
      </c>
      <c t="n" r="C8" s="5">
        <v>35990887</v>
      </c>
    </row>
    <row r="9" spans="1:3">
      <c t="s" r="A9" s="4">
        <v>32</v>
      </c>
      <c t="n" r="B9" s="5">
        <v>29917</v>
      </c>
      <c t="n" r="C9" s="5">
        <v>16042</v>
      </c>
    </row>
    <row r="10" spans="1:3">
      <c t="s" r="A10" s="4">
        <v>33</v>
      </c>
      <c t="n" r="B10" s="5">
        <v>2207897</v>
      </c>
      <c t="n" r="C10" s="5">
        <v>2151018</v>
      </c>
    </row>
    <row r="11" spans="1:3">
      <c t="s" r="A11" s="4">
        <v>34</v>
      </c>
      <c t="n" r="B11" s="5">
        <v>5058</v>
      </c>
      <c t="n" r="C11" s="5">
        <v>5661</v>
      </c>
    </row>
    <row r="12" spans="1:3">
      <c t="s" r="A12" s="4">
        <v>35</v>
      </c>
      <c t="n" r="B12" s="5">
        <v>10</v>
      </c>
      <c t="n" r="C12" s="5">
        <v>500010</v>
      </c>
    </row>
    <row r="13" spans="1:3">
      <c t="s" r="A13" s="4">
        <v>36</v>
      </c>
      <c t="n" r="B13" s="5">
        <v>256175844</v>
      </c>
      <c t="n" r="C13" s="5">
        <v>287406631</v>
      </c>
    </row>
    <row r="14" spans="1:3">
      <c t="s" r="A14" s="3">
        <v>37</v>
      </c>
    </row>
    <row r="15" spans="1:3">
      <c t="s" r="A15" s="4">
        <v>38</v>
      </c>
      <c t="n" r="B15" s="5">
        <v>17281</v>
      </c>
    </row>
    <row r="16" spans="1:3">
      <c t="s" r="A16" s="4">
        <v>39</v>
      </c>
      <c t="n" r="B16" s="5">
        <v>2581870</v>
      </c>
      <c t="n" r="C16" s="5">
        <v>8963838</v>
      </c>
    </row>
    <row r="17" spans="1:3">
      <c t="s" r="A17" s="4">
        <v>40</v>
      </c>
      <c t="n" r="B17" s="5">
        <v>39168</v>
      </c>
      <c t="n" r="C17" s="5">
        <v>41954</v>
      </c>
    </row>
    <row r="18" spans="1:3">
      <c t="s" r="A18" s="4">
        <v>41</v>
      </c>
      <c t="n" r="B18" s="5">
        <v>9883</v>
      </c>
      <c t="n" r="C18" s="5">
        <v>159066</v>
      </c>
    </row>
    <row r="19" spans="1:3">
      <c t="s" r="A19" s="4">
        <v>42</v>
      </c>
      <c t="n" r="B19" s="5">
        <v>94737</v>
      </c>
      <c t="n" r="C19" s="5">
        <v>6665328</v>
      </c>
    </row>
    <row r="20" spans="1:3">
      <c t="s" r="A20" s="4">
        <v>43</v>
      </c>
      <c t="n" r="B20" s="5">
        <v>433161</v>
      </c>
      <c t="n" r="C20" s="5">
        <v>468154</v>
      </c>
    </row>
    <row r="21" spans="1:3">
      <c t="s" r="A21" s="4">
        <v>44</v>
      </c>
      <c t="n" r="B21" s="5">
        <v>207941</v>
      </c>
      <c t="n" r="C21" s="5">
        <v>203086</v>
      </c>
    </row>
    <row r="22" spans="1:3">
      <c t="s" r="A22" s="4">
        <v>45</v>
      </c>
      <c t="n" r="B22" s="5">
        <v>304512</v>
      </c>
      <c t="n" r="C22" s="5">
        <v>324854</v>
      </c>
    </row>
    <row r="23" spans="1:3">
      <c t="s" r="A23" s="4">
        <v>46</v>
      </c>
      <c t="n" r="B23" s="5">
        <v>313101</v>
      </c>
      <c t="n" r="C23" s="5">
        <v>336115</v>
      </c>
    </row>
    <row r="24" spans="1:3">
      <c t="s" r="A24" s="4">
        <v>47</v>
      </c>
      <c t="n" r="B24" s="5">
        <v>52391</v>
      </c>
      <c t="n" r="C24" s="5">
        <v>37927</v>
      </c>
    </row>
    <row r="25" spans="1:3">
      <c t="s" r="A25" s="4">
        <v>48</v>
      </c>
      <c t="n" r="B25" s="5">
        <v>0</v>
      </c>
      <c t="n" r="C25" s="5">
        <v>0</v>
      </c>
    </row>
    <row r="26" spans="1:3">
      <c t="s" r="A26" s="4">
        <v>49</v>
      </c>
      <c t="n" r="B26" s="5">
        <v>4054045</v>
      </c>
      <c t="n" r="C26" s="5">
        <v>17200322</v>
      </c>
    </row>
    <row r="27" spans="1:3">
      <c t="s" r="A27" s="4">
        <v>50</v>
      </c>
      <c t="n" r="B27" s="5">
        <v>5851215</v>
      </c>
      <c t="n" r="C27" s="5">
        <v>5672261</v>
      </c>
    </row>
    <row r="28" spans="1:3">
      <c t="s" r="A28" s="4">
        <v>51</v>
      </c>
      <c t="n" r="B28" s="5">
        <v>246270584</v>
      </c>
      <c t="n" r="C28" s="5">
        <v>264534048</v>
      </c>
    </row>
    <row r="29" spans="1:3">
      <c t="s" r="A29" s="4">
        <v>52</v>
      </c>
      <c t="n" r="B29" s="5">
        <v>252121799</v>
      </c>
      <c t="n" r="C29" s="5">
        <v>270206309</v>
      </c>
    </row>
    <row r="30" spans="1:3">
      <c t="s" r="A30" s="4">
        <v>53</v>
      </c>
      <c t="n" r="B30" s="5">
        <v>256175844</v>
      </c>
      <c t="n" r="C30" s="5">
        <v>287406631</v>
      </c>
    </row>
    <row r="31" spans="1:3">
      <c t="s" r="A31" s="4">
        <v>54</v>
      </c>
    </row>
    <row r="32" spans="1:3">
      <c t="s" r="A32" s="3">
        <v>37</v>
      </c>
    </row>
    <row r="33" spans="1:3">
      <c t="s" r="A33" s="4">
        <v>52</v>
      </c>
      <c t="n" r="B33" s="5">
        <v>5851215</v>
      </c>
      <c t="n" r="C33" s="5">
        <v>5736634</v>
      </c>
    </row>
    <row r="34" spans="1:3">
      <c t="s" r="A34" s="4">
        <v>55</v>
      </c>
    </row>
    <row r="35" spans="1:3">
      <c t="s" r="A35" s="3">
        <v>37</v>
      </c>
    </row>
    <row r="36" spans="1:3">
      <c t="s" r="A36" s="4">
        <v>52</v>
      </c>
      <c t="n" r="B36" s="5">
        <v>246270584</v>
      </c>
      <c t="n" r="C36" s="5">
        <v>264469675</v>
      </c>
    </row>
    <row r="37" spans="1:3">
      <c t="s" r="A37" s="4">
        <v>56</v>
      </c>
    </row>
    <row r="38" spans="1:3">
      <c t="s" r="A38" s="3">
        <v>25</v>
      </c>
    </row>
    <row r="39" spans="1:3">
      <c t="s" r="A39" s="4">
        <v>26</v>
      </c>
      <c t="n" r="B39" s="5">
        <v>4827779</v>
      </c>
      <c t="n" r="C39" s="5">
        <v>4210638</v>
      </c>
    </row>
    <row r="40" spans="1:3">
      <c t="s" r="A40" s="4">
        <v>27</v>
      </c>
      <c t="n" r="B40" s="5">
        <v>29071240</v>
      </c>
      <c t="n" r="C40" s="5">
        <v>31051659</v>
      </c>
    </row>
    <row r="41" spans="1:3">
      <c t="s" r="A41" s="4">
        <v>28</v>
      </c>
      <c t="n" r="B41" s="5">
        <v>14670707</v>
      </c>
      <c t="n" r="C41" s="5">
        <v>22731129</v>
      </c>
    </row>
    <row r="42" spans="1:3">
      <c t="s" r="A42" s="4">
        <v>29</v>
      </c>
      <c t="n" r="C42" s="5">
        <v>3215206</v>
      </c>
    </row>
    <row r="43" spans="1:3">
      <c t="s" r="A43" s="4">
        <v>30</v>
      </c>
      <c t="n" r="B43" s="5">
        <v>374470</v>
      </c>
      <c t="n" r="C43" s="5">
        <v>288413</v>
      </c>
    </row>
    <row r="44" spans="1:3">
      <c t="s" r="A44" s="4">
        <v>31</v>
      </c>
      <c t="n" r="B44" s="5">
        <v>7615169</v>
      </c>
      <c t="n" r="C44" s="5">
        <v>6570408</v>
      </c>
    </row>
    <row r="45" spans="1:3">
      <c t="s" r="A45" s="4">
        <v>57</v>
      </c>
      <c t="n" r="B45" s="5">
        <v>6198464</v>
      </c>
      <c t="n" r="C45" s="5">
        <v>6594379</v>
      </c>
    </row>
    <row r="46" spans="1:3">
      <c t="s" r="A46" s="4">
        <v>33</v>
      </c>
      <c t="n" r="B46" s="5">
        <v>498272</v>
      </c>
      <c t="n" r="C46" s="5">
        <v>477250</v>
      </c>
    </row>
    <row r="47" spans="1:3">
      <c t="s" r="A47" s="4">
        <v>35</v>
      </c>
      <c t="n" r="C47" s="5">
        <v>249997</v>
      </c>
    </row>
    <row r="48" spans="1:3">
      <c t="s" r="A48" s="4">
        <v>36</v>
      </c>
      <c t="n" r="B48" s="5">
        <v>63279719</v>
      </c>
      <c t="n" r="C48" s="5">
        <v>75398613</v>
      </c>
    </row>
    <row r="49" spans="1:3">
      <c t="s" r="A49" s="3">
        <v>37</v>
      </c>
    </row>
    <row r="50" spans="1:3">
      <c t="s" r="A50" s="4">
        <v>38</v>
      </c>
      <c t="n" r="B50" s="5">
        <v>571551</v>
      </c>
    </row>
    <row r="51" spans="1:3">
      <c t="s" r="A51" s="4">
        <v>39</v>
      </c>
      <c t="n" r="B51" s="5">
        <v>219660</v>
      </c>
      <c t="n" r="C51" s="5">
        <v>253018</v>
      </c>
    </row>
    <row r="52" spans="1:3">
      <c t="s" r="A52" s="4">
        <v>40</v>
      </c>
      <c t="n" r="B52" s="5">
        <v>1320</v>
      </c>
      <c t="n" r="C52" s="5">
        <v>1527</v>
      </c>
    </row>
    <row r="53" spans="1:3">
      <c t="s" r="A53" s="4">
        <v>41</v>
      </c>
      <c t="n" r="C53" s="5">
        <v>57953</v>
      </c>
    </row>
    <row r="54" spans="1:3">
      <c t="s" r="A54" s="4">
        <v>42</v>
      </c>
      <c t="n" r="B54" s="5">
        <v>4000</v>
      </c>
      <c t="n" r="C54" s="5">
        <v>2387825</v>
      </c>
    </row>
    <row r="55" spans="1:3">
      <c t="s" r="A55" s="4">
        <v>43</v>
      </c>
      <c t="n" r="B55" s="5">
        <v>83476</v>
      </c>
      <c t="n" r="C55" s="5">
        <v>86486</v>
      </c>
    </row>
    <row r="56" spans="1:3">
      <c t="s" r="A56" s="4">
        <v>44</v>
      </c>
      <c t="n" r="B56" s="5">
        <v>15798</v>
      </c>
      <c t="n" r="C56" s="5">
        <v>16168</v>
      </c>
    </row>
    <row r="57" spans="1:3">
      <c t="s" r="A57" s="4">
        <v>45</v>
      </c>
      <c t="n" r="B57" s="5">
        <v>124327</v>
      </c>
      <c t="n" r="C57" s="5">
        <v>132984</v>
      </c>
    </row>
    <row r="58" spans="1:3">
      <c t="s" r="A58" s="4">
        <v>46</v>
      </c>
      <c t="n" r="B58" s="5">
        <v>36650</v>
      </c>
      <c t="n" r="C58" s="5">
        <v>34905</v>
      </c>
    </row>
    <row r="59" spans="1:3">
      <c t="s" r="A59" s="4">
        <v>47</v>
      </c>
      <c t="n" r="B59" s="5">
        <v>3544</v>
      </c>
      <c t="n" r="C59" s="5">
        <v>2371</v>
      </c>
    </row>
    <row r="60" spans="1:3">
      <c t="s" r="A60" s="4">
        <v>48</v>
      </c>
      <c t="n" r="B60" s="5">
        <v>0</v>
      </c>
      <c t="n" r="C60" s="5">
        <v>0</v>
      </c>
    </row>
    <row r="61" spans="1:3">
      <c t="s" r="A61" s="4">
        <v>49</v>
      </c>
      <c t="n" r="B61" s="5">
        <v>1060326</v>
      </c>
      <c t="n" r="C61" s="5">
        <v>2973237</v>
      </c>
    </row>
    <row r="62" spans="1:3">
      <c t="s" r="A62" s="4">
        <v>52</v>
      </c>
      <c t="n" r="B62" s="5">
        <v>62219393</v>
      </c>
      <c t="n" r="C62" s="5">
        <v>72425376</v>
      </c>
    </row>
    <row r="63" spans="1:3">
      <c t="s" r="A63" s="4">
        <v>53</v>
      </c>
      <c t="n" r="B63" s="5">
        <v>63279719</v>
      </c>
      <c t="n" r="C63" s="5">
        <v>75398613</v>
      </c>
    </row>
    <row r="64" spans="1:3">
      <c t="s" r="A64" s="4">
        <v>58</v>
      </c>
      <c t="n" r="B64" s="5">
        <v>55127056</v>
      </c>
      <c t="n" r="C64" s="5">
        <v>60007609</v>
      </c>
    </row>
    <row r="65" spans="1:3">
      <c t="s" r="A65" s="4">
        <v>59</v>
      </c>
      <c t="n" r="B65" s="7">
        <v>7092337</v>
      </c>
      <c t="n" r="C65" s="7">
        <v>12417767</v>
      </c>
    </row>
    <row r="66" spans="1:3">
      <c t="s" r="A66" s="4">
        <v>60</v>
      </c>
    </row>
    <row r="67" spans="1:3">
      <c t="s" r="A67" s="4">
        <v>61</v>
      </c>
      <c t="n" r="B67" s="5">
        <v>137951</v>
      </c>
      <c t="n" r="C67" s="5">
        <v>169725</v>
      </c>
    </row>
    <row r="68" spans="1:3">
      <c t="s" r="A68" s="4">
        <v>62</v>
      </c>
      <c t="n" r="B68" s="8">
        <v>115.55</v>
      </c>
      <c t="n" r="C68" s="8">
        <v>113.09</v>
      </c>
    </row>
    <row r="69" spans="1:3">
      <c t="s" r="A69" s="3">
        <v>25</v>
      </c>
    </row>
    <row r="70" spans="1:3">
      <c t="s" r="A70" s="4">
        <v>32</v>
      </c>
      <c t="n" r="B70" s="7">
        <v>23618</v>
      </c>
      <c t="n" r="C70" s="7">
        <v>9534</v>
      </c>
    </row>
    <row r="71" spans="1:3">
      <c t="s" r="A71" s="4">
        <v>63</v>
      </c>
    </row>
    <row r="72" spans="1:3">
      <c t="s" r="A72" s="4">
        <v>61</v>
      </c>
      <c t="n" r="B72" s="5">
        <v>246850</v>
      </c>
      <c t="n" r="C72" s="5">
        <v>282534</v>
      </c>
    </row>
    <row r="73" spans="1:3">
      <c t="s" r="A73" s="4">
        <v>62</v>
      </c>
      <c t="n" r="B73" s="8">
        <v>128.49</v>
      </c>
      <c t="n" r="C73" s="8">
        <v>124.67</v>
      </c>
    </row>
    <row r="74" spans="1:3">
      <c t="s" r="A74" s="4">
        <v>64</v>
      </c>
    </row>
    <row r="75" spans="1:3">
      <c t="s" r="A75" s="4">
        <v>61</v>
      </c>
      <c t="n" r="B75" s="5">
        <v>62912</v>
      </c>
      <c t="n" r="C75" s="5">
        <v>48583</v>
      </c>
    </row>
    <row r="76" spans="1:3">
      <c t="s" r="A76" s="4">
        <v>62</v>
      </c>
      <c t="n" r="B76" s="8">
        <v>118.7</v>
      </c>
      <c t="n" r="C76" s="8">
        <v>115.03</v>
      </c>
    </row>
    <row r="77" spans="1:3">
      <c t="s" r="A77" s="4">
        <v>65</v>
      </c>
    </row>
    <row r="78" spans="1:3">
      <c t="s" r="A78" s="4">
        <v>61</v>
      </c>
      <c t="n" r="B78" s="5">
        <v>14576</v>
      </c>
      <c t="n" r="C78" s="5">
        <v>14576</v>
      </c>
    </row>
    <row r="79" spans="1:3">
      <c t="s" r="A79" s="3">
        <v>37</v>
      </c>
    </row>
    <row r="80" spans="1:3">
      <c t="s" r="A80" s="4">
        <v>50</v>
      </c>
      <c t="n" r="B80" s="7">
        <v>2594028</v>
      </c>
      <c t="n" r="C80" s="7">
        <v>2516879</v>
      </c>
    </row>
    <row r="81" spans="1:3">
      <c t="s" r="A81" s="4">
        <v>52</v>
      </c>
      <c t="n" r="B81" s="7">
        <v>2594028</v>
      </c>
      <c t="n" r="C81" s="7">
        <v>2516879</v>
      </c>
    </row>
    <row r="82" spans="1:3">
      <c t="s" r="A82" s="4">
        <v>66</v>
      </c>
    </row>
    <row r="83" spans="1:3">
      <c t="s" r="A83" s="4">
        <v>61</v>
      </c>
      <c t="n" r="B83" s="5">
        <v>275</v>
      </c>
      <c t="n" r="C83" s="5">
        <v>275</v>
      </c>
    </row>
    <row r="84" spans="1:3">
      <c t="s" r="A84" s="3">
        <v>37</v>
      </c>
    </row>
    <row r="85" spans="1:3">
      <c t="s" r="A85" s="4">
        <v>50</v>
      </c>
      <c t="n" r="B85" s="7">
        <v>32642</v>
      </c>
      <c t="n" r="C85" s="7">
        <v>31632</v>
      </c>
    </row>
    <row r="86" spans="1:3">
      <c t="s" r="A86" s="4">
        <v>52</v>
      </c>
      <c t="n" r="B86" s="7">
        <v>32642</v>
      </c>
      <c t="n" r="C86" s="7">
        <v>31632</v>
      </c>
    </row>
    <row r="87" spans="1:3">
      <c t="s" r="A87" s="4">
        <v>67</v>
      </c>
    </row>
    <row r="88" spans="1:3">
      <c t="s" r="A88" s="4">
        <v>61</v>
      </c>
      <c t="n" r="B88" s="5">
        <v>137951</v>
      </c>
      <c t="n" r="C88" s="5">
        <v>169725</v>
      </c>
    </row>
    <row r="89" spans="1:3">
      <c t="s" r="A89" s="3">
        <v>37</v>
      </c>
    </row>
    <row r="90" spans="1:3">
      <c t="s" r="A90" s="4">
        <v>51</v>
      </c>
      <c t="n" r="B90" s="7">
        <v>15940760</v>
      </c>
      <c t="n" r="C90" s="7">
        <v>19195036</v>
      </c>
    </row>
    <row r="91" spans="1:3">
      <c t="s" r="A91" s="4">
        <v>52</v>
      </c>
      <c t="n" r="B91" s="7">
        <v>15940760</v>
      </c>
      <c t="n" r="C91" s="7">
        <v>19195036</v>
      </c>
    </row>
    <row r="92" spans="1:3">
      <c t="s" r="A92" s="4">
        <v>68</v>
      </c>
    </row>
    <row r="93" spans="1:3">
      <c t="s" r="A93" s="4">
        <v>61</v>
      </c>
      <c t="n" r="B93" s="5">
        <v>232274</v>
      </c>
      <c t="n" r="C93" s="5">
        <v>267958</v>
      </c>
    </row>
    <row r="94" spans="1:3">
      <c t="s" r="A94" s="3">
        <v>37</v>
      </c>
    </row>
    <row r="95" spans="1:3">
      <c t="s" r="A95" s="4">
        <v>51</v>
      </c>
      <c t="n" r="B95" s="7">
        <v>29124659</v>
      </c>
      <c t="n" r="C95" s="7">
        <v>32707413</v>
      </c>
    </row>
    <row r="96" spans="1:3">
      <c t="s" r="A96" s="4">
        <v>52</v>
      </c>
      <c t="n" r="B96" s="7">
        <v>29124659</v>
      </c>
      <c t="n" r="C96" s="7">
        <v>32707413</v>
      </c>
    </row>
    <row r="97" spans="1:3">
      <c t="s" r="A97" s="4">
        <v>69</v>
      </c>
    </row>
    <row r="98" spans="1:3">
      <c t="s" r="A98" s="4">
        <v>61</v>
      </c>
      <c t="n" r="B98" s="5">
        <v>62637</v>
      </c>
      <c t="n" r="C98" s="5">
        <v>48308</v>
      </c>
    </row>
    <row r="99" spans="1:3">
      <c t="s" r="A99" s="3">
        <v>37</v>
      </c>
    </row>
    <row r="100" spans="1:3">
      <c t="s" r="A100" s="4">
        <v>51</v>
      </c>
      <c t="n" r="B100" s="7">
        <v>7434967</v>
      </c>
      <c t="n" r="C100" s="7">
        <v>5556649</v>
      </c>
    </row>
    <row r="101" spans="1:3">
      <c t="s" r="A101" s="4">
        <v>52</v>
      </c>
      <c t="n" r="B101" s="5">
        <v>7434967</v>
      </c>
      <c t="n" r="C101" s="5">
        <v>5556649</v>
      </c>
    </row>
    <row r="102" spans="1:3">
      <c t="s" r="A102" s="4">
        <v>70</v>
      </c>
    </row>
    <row r="103" spans="1:3">
      <c t="s" r="A103" s="3">
        <v>25</v>
      </c>
    </row>
    <row r="104" spans="1:3">
      <c t="s" r="A104" s="4">
        <v>26</v>
      </c>
      <c t="n" r="B104" s="5">
        <v>1978484</v>
      </c>
      <c t="n" r="C104" s="5">
        <v>2199066</v>
      </c>
    </row>
    <row r="105" spans="1:3">
      <c t="s" r="A105" s="4">
        <v>27</v>
      </c>
      <c t="n" r="B105" s="5">
        <v>11913754</v>
      </c>
      <c t="n" r="C105" s="5">
        <v>16217173</v>
      </c>
    </row>
    <row r="106" spans="1:3">
      <c t="s" r="A106" s="4">
        <v>57</v>
      </c>
      <c t="n" r="B106" s="5">
        <v>8767520</v>
      </c>
      <c t="n" r="C106" s="5">
        <v>7901978</v>
      </c>
    </row>
    <row r="107" spans="1:3">
      <c t="s" r="A107" s="4">
        <v>33</v>
      </c>
      <c t="n" r="B107" s="5">
        <v>204198</v>
      </c>
      <c t="n" r="C107" s="5">
        <v>249250</v>
      </c>
    </row>
    <row r="108" spans="1:3">
      <c t="s" r="A108" s="4">
        <v>34</v>
      </c>
      <c t="n" r="B108" s="5">
        <v>2976</v>
      </c>
      <c t="n" r="C108" s="5">
        <v>3050</v>
      </c>
    </row>
    <row r="109" spans="1:3">
      <c t="s" r="A109" s="4">
        <v>36</v>
      </c>
      <c t="n" r="B109" s="5">
        <v>22872821</v>
      </c>
      <c t="n" r="C109" s="5">
        <v>26576520</v>
      </c>
    </row>
    <row r="110" spans="1:3">
      <c t="s" r="A110" s="3">
        <v>37</v>
      </c>
    </row>
    <row r="111" spans="1:3">
      <c t="s" r="A111" s="4">
        <v>40</v>
      </c>
      <c t="n" r="B111" s="5">
        <v>1566</v>
      </c>
      <c t="n" r="C111" s="5">
        <v>2056</v>
      </c>
    </row>
    <row r="112" spans="1:3">
      <c t="s" r="A112" s="4">
        <v>42</v>
      </c>
      <c t="n" r="B112" s="5">
        <v>41071</v>
      </c>
      <c t="n" r="C112" s="5">
        <v>722043</v>
      </c>
    </row>
    <row r="113" spans="1:3">
      <c t="s" r="A113" s="4">
        <v>43</v>
      </c>
      <c t="n" r="B113" s="5">
        <v>60312</v>
      </c>
      <c t="n" r="C113" s="5">
        <v>64497</v>
      </c>
    </row>
    <row r="114" spans="1:3">
      <c t="s" r="A114" s="4">
        <v>44</v>
      </c>
      <c t="n" r="B114" s="5">
        <v>5738</v>
      </c>
      <c t="n" r="C114" s="5">
        <v>6898</v>
      </c>
    </row>
    <row r="115" spans="1:3">
      <c t="s" r="A115" s="4">
        <v>45</v>
      </c>
      <c t="n" r="B115" s="5">
        <v>50813</v>
      </c>
      <c t="n" r="C115" s="5">
        <v>55912</v>
      </c>
    </row>
    <row r="116" spans="1:3">
      <c t="s" r="A116" s="4">
        <v>46</v>
      </c>
      <c t="n" r="B116" s="5">
        <v>15452</v>
      </c>
      <c t="n" r="C116" s="5">
        <v>17260</v>
      </c>
    </row>
    <row r="117" spans="1:3">
      <c t="s" r="A117" s="4">
        <v>48</v>
      </c>
      <c t="n" r="B117" s="5">
        <v>0</v>
      </c>
      <c t="n" r="C117" s="5">
        <v>0</v>
      </c>
    </row>
    <row r="118" spans="1:3">
      <c t="s" r="A118" s="4">
        <v>49</v>
      </c>
      <c t="n" r="B118" s="5">
        <v>174952</v>
      </c>
      <c t="n" r="C118" s="5">
        <v>868666</v>
      </c>
    </row>
    <row r="119" spans="1:3">
      <c t="s" r="A119" s="4">
        <v>52</v>
      </c>
      <c t="n" r="B119" s="5">
        <v>22697869</v>
      </c>
      <c t="n" r="C119" s="5">
        <v>25707854</v>
      </c>
    </row>
    <row r="120" spans="1:3">
      <c t="s" r="A120" s="4">
        <v>53</v>
      </c>
      <c t="n" r="B120" s="5">
        <v>22872821</v>
      </c>
      <c t="n" r="C120" s="5">
        <v>26576520</v>
      </c>
    </row>
    <row r="121" spans="1:3">
      <c t="s" r="A121" s="4">
        <v>58</v>
      </c>
      <c t="n" r="B121" s="7">
        <v>22697869</v>
      </c>
      <c t="n" r="C121" s="7">
        <v>25707854</v>
      </c>
    </row>
    <row r="122" spans="1:3">
      <c t="s" r="A122" s="4">
        <v>71</v>
      </c>
    </row>
    <row r="123" spans="1:3">
      <c t="s" r="A123" s="4">
        <v>61</v>
      </c>
      <c t="n" r="B123" s="5">
        <v>82514</v>
      </c>
      <c t="n" r="C123" s="5">
        <v>101632</v>
      </c>
    </row>
    <row r="124" spans="1:3">
      <c t="s" r="A124" s="4">
        <v>62</v>
      </c>
      <c t="n" r="B124" s="8">
        <v>110.01</v>
      </c>
      <c t="n" r="C124" s="8">
        <v>116.61</v>
      </c>
    </row>
    <row r="125" spans="1:3">
      <c t="s" r="A125" s="3">
        <v>25</v>
      </c>
    </row>
    <row r="126" spans="1:3">
      <c t="s" r="A126" s="4">
        <v>32</v>
      </c>
      <c t="n" r="B126" s="7">
        <v>5889</v>
      </c>
      <c t="n" r="C126" s="7">
        <v>6003</v>
      </c>
    </row>
    <row r="127" spans="1:3">
      <c t="s" r="A127" s="4">
        <v>72</v>
      </c>
    </row>
    <row r="128" spans="1:3">
      <c t="s" r="A128" s="4">
        <v>61</v>
      </c>
      <c t="n" r="B128" s="5">
        <v>65443</v>
      </c>
      <c t="n" r="C128" s="5">
        <v>69003</v>
      </c>
    </row>
    <row r="129" spans="1:3">
      <c t="s" r="A129" s="4">
        <v>62</v>
      </c>
      <c t="n" r="B129" s="8">
        <v>122.32</v>
      </c>
      <c t="n" r="C129" s="8">
        <v>128.53</v>
      </c>
    </row>
    <row r="130" spans="1:3">
      <c t="s" r="A130" s="4">
        <v>73</v>
      </c>
    </row>
    <row r="131" spans="1:3">
      <c t="s" r="A131" s="4">
        <v>61</v>
      </c>
      <c t="n" r="B131" s="5">
        <v>49497</v>
      </c>
      <c t="n" r="C131" s="5">
        <v>41897</v>
      </c>
    </row>
    <row r="132" spans="1:3">
      <c t="s" r="A132" s="4">
        <v>62</v>
      </c>
      <c t="n" r="B132" s="8">
        <v>113.45</v>
      </c>
      <c t="n" r="C132" s="8">
        <v>119.06</v>
      </c>
    </row>
    <row r="133" spans="1:3">
      <c t="s" r="A133" s="4">
        <v>74</v>
      </c>
    </row>
    <row r="134" spans="1:3">
      <c t="s" r="A134" s="4">
        <v>61</v>
      </c>
      <c t="n" r="B134" s="5">
        <v>5627</v>
      </c>
      <c t="n" r="C134" s="5">
        <v>5627</v>
      </c>
    </row>
    <row r="135" spans="1:3">
      <c t="s" r="A135" s="3">
        <v>37</v>
      </c>
    </row>
    <row r="136" spans="1:3">
      <c t="s" r="A136" s="4">
        <v>50</v>
      </c>
      <c t="n" r="B136" s="7">
        <v>688269</v>
      </c>
      <c t="n" r="C136" s="7">
        <v>723207</v>
      </c>
    </row>
    <row r="137" spans="1:3">
      <c t="s" r="A137" s="4">
        <v>52</v>
      </c>
      <c t="n" r="B137" s="7">
        <v>688269</v>
      </c>
      <c t="n" r="C137" s="7">
        <v>723207</v>
      </c>
    </row>
    <row r="138" spans="1:3">
      <c t="s" r="A138" s="4">
        <v>75</v>
      </c>
    </row>
    <row r="139" spans="1:3">
      <c t="s" r="A139" s="4">
        <v>61</v>
      </c>
      <c t="n" r="B139" s="5">
        <v>275</v>
      </c>
      <c t="n" r="C139" s="5">
        <v>275</v>
      </c>
    </row>
    <row r="140" spans="1:3">
      <c t="s" r="A140" s="3">
        <v>37</v>
      </c>
    </row>
    <row r="141" spans="1:3">
      <c t="s" r="A141" s="4">
        <v>50</v>
      </c>
      <c t="n" r="B141" s="7">
        <v>31198</v>
      </c>
      <c t="n" r="C141" s="7">
        <v>32741</v>
      </c>
    </row>
    <row r="142" spans="1:3">
      <c t="s" r="A142" s="4">
        <v>52</v>
      </c>
      <c t="n" r="B142" s="7">
        <v>31198</v>
      </c>
      <c t="n" r="C142" s="7">
        <v>32741</v>
      </c>
    </row>
    <row r="143" spans="1:3">
      <c t="s" r="A143" s="4">
        <v>76</v>
      </c>
    </row>
    <row r="144" spans="1:3">
      <c t="s" r="A144" s="4">
        <v>61</v>
      </c>
      <c t="n" r="B144" s="5">
        <v>82514</v>
      </c>
      <c t="n" r="C144" s="5">
        <v>101632</v>
      </c>
    </row>
    <row r="145" spans="1:3">
      <c t="s" r="A145" s="3">
        <v>37</v>
      </c>
    </row>
    <row r="146" spans="1:3">
      <c t="s" r="A146" s="4">
        <v>51</v>
      </c>
      <c t="n" r="B146" s="7">
        <v>9077720</v>
      </c>
      <c t="n" r="C146" s="7">
        <v>11850911</v>
      </c>
    </row>
    <row r="147" spans="1:3">
      <c t="s" r="A147" s="4">
        <v>52</v>
      </c>
      <c t="n" r="B147" s="7">
        <v>9077720</v>
      </c>
      <c t="n" r="C147" s="7">
        <v>11850911</v>
      </c>
    </row>
    <row r="148" spans="1:3">
      <c t="s" r="A148" s="4">
        <v>77</v>
      </c>
    </row>
    <row r="149" spans="1:3">
      <c t="s" r="A149" s="4">
        <v>61</v>
      </c>
      <c t="n" r="B149" s="5">
        <v>59816</v>
      </c>
      <c t="n" r="C149" s="5">
        <v>63376</v>
      </c>
    </row>
    <row r="150" spans="1:3">
      <c t="s" r="A150" s="3">
        <v>37</v>
      </c>
    </row>
    <row r="151" spans="1:3">
      <c t="s" r="A151" s="4">
        <v>51</v>
      </c>
      <c t="n" r="B151" s="7">
        <v>7316511</v>
      </c>
      <c t="n" r="C151" s="7">
        <v>8145536</v>
      </c>
    </row>
    <row r="152" spans="1:3">
      <c t="s" r="A152" s="4">
        <v>52</v>
      </c>
      <c t="n" r="B152" s="7">
        <v>7316511</v>
      </c>
      <c t="n" r="C152" s="7">
        <v>8145536</v>
      </c>
    </row>
    <row r="153" spans="1:3">
      <c t="s" r="A153" s="4">
        <v>78</v>
      </c>
    </row>
    <row r="154" spans="1:3">
      <c t="s" r="A154" s="4">
        <v>61</v>
      </c>
      <c t="n" r="B154" s="5">
        <v>49222</v>
      </c>
      <c t="n" r="C154" s="5">
        <v>41622</v>
      </c>
    </row>
    <row r="155" spans="1:3">
      <c t="s" r="A155" s="3">
        <v>37</v>
      </c>
    </row>
    <row r="156" spans="1:3">
      <c t="s" r="A156" s="4">
        <v>51</v>
      </c>
      <c t="n" r="B156" s="7">
        <v>5584171</v>
      </c>
      <c t="n" r="C156" s="7">
        <v>4955459</v>
      </c>
    </row>
    <row r="157" spans="1:3">
      <c t="s" r="A157" s="4">
        <v>52</v>
      </c>
      <c t="n" r="B157" s="5">
        <v>5584171</v>
      </c>
      <c t="n" r="C157" s="5">
        <v>4955459</v>
      </c>
    </row>
    <row r="158" spans="1:3">
      <c t="s" r="A158" s="4">
        <v>79</v>
      </c>
    </row>
    <row r="159" spans="1:3">
      <c t="s" r="A159" s="3">
        <v>25</v>
      </c>
    </row>
    <row r="160" spans="1:3">
      <c t="s" r="A160" s="4">
        <v>26</v>
      </c>
      <c t="n" r="B160" s="5">
        <v>1119846</v>
      </c>
      <c t="n" r="C160" s="5">
        <v>1110779</v>
      </c>
    </row>
    <row r="161" spans="1:3">
      <c t="s" r="A161" s="4">
        <v>27</v>
      </c>
      <c t="n" r="B161" s="5">
        <v>6743330</v>
      </c>
      <c t="n" r="C161" s="5">
        <v>8191519</v>
      </c>
    </row>
    <row r="162" spans="1:3">
      <c t="s" r="A162" s="4">
        <v>31</v>
      </c>
      <c t="n" r="B162" s="5">
        <v>4304209</v>
      </c>
      <c t="n" r="C162" s="5">
        <v>3633060</v>
      </c>
    </row>
    <row r="163" spans="1:3">
      <c t="s" r="A163" s="4">
        <v>57</v>
      </c>
      <c t="n" r="B163" s="5">
        <v>3896994</v>
      </c>
      <c t="n" r="C163" s="5">
        <v>3814854</v>
      </c>
    </row>
    <row r="164" spans="1:3">
      <c t="s" r="A164" s="4">
        <v>33</v>
      </c>
      <c t="n" r="B164" s="5">
        <v>115577</v>
      </c>
      <c t="n" r="C164" s="5">
        <v>125900</v>
      </c>
    </row>
    <row r="165" spans="1:3">
      <c t="s" r="A165" s="4">
        <v>34</v>
      </c>
      <c t="n" r="B165" s="5">
        <v>2082</v>
      </c>
      <c t="n" r="C165" s="5">
        <v>2612</v>
      </c>
    </row>
    <row r="166" spans="1:3">
      <c t="s" r="A166" s="4">
        <v>36</v>
      </c>
      <c t="n" r="B166" s="5">
        <v>16182448</v>
      </c>
      <c t="n" r="C166" s="5">
        <v>16879229</v>
      </c>
    </row>
    <row r="167" spans="1:3">
      <c t="s" r="A167" s="3">
        <v>37</v>
      </c>
    </row>
    <row r="168" spans="1:3">
      <c t="s" r="A168" s="4">
        <v>41</v>
      </c>
      <c t="n" r="B168" s="5">
        <v>796</v>
      </c>
      <c t="n" r="C168" s="5">
        <v>19578</v>
      </c>
    </row>
    <row r="169" spans="1:3">
      <c t="s" r="A169" s="4">
        <v>42</v>
      </c>
      <c t="n" r="B169" s="5">
        <v>40149</v>
      </c>
      <c t="n" r="C169" s="5">
        <v>158660</v>
      </c>
    </row>
    <row r="170" spans="1:3">
      <c t="s" r="A170" s="4">
        <v>43</v>
      </c>
      <c t="n" r="B170" s="5">
        <v>45710</v>
      </c>
      <c t="n" r="C170" s="5">
        <v>45361</v>
      </c>
    </row>
    <row r="171" spans="1:3">
      <c t="s" r="A171" s="4">
        <v>44</v>
      </c>
      <c t="n" r="B171" s="5">
        <v>3616</v>
      </c>
      <c t="n" r="C171" s="5">
        <v>3713</v>
      </c>
    </row>
    <row r="172" spans="1:3">
      <c t="s" r="A172" s="4">
        <v>45</v>
      </c>
      <c t="n" r="B172" s="5">
        <v>21626</v>
      </c>
      <c t="n" r="C172" s="5">
        <v>24436</v>
      </c>
    </row>
    <row r="173" spans="1:3">
      <c t="s" r="A173" s="4">
        <v>46</v>
      </c>
      <c t="n" r="B173" s="5">
        <v>9149</v>
      </c>
      <c t="n" r="C173" s="5">
        <v>10562</v>
      </c>
    </row>
    <row r="174" spans="1:3">
      <c t="s" r="A174" s="4">
        <v>48</v>
      </c>
      <c t="n" r="B174" s="5">
        <v>0</v>
      </c>
      <c t="n" r="C174" s="5">
        <v>0</v>
      </c>
    </row>
    <row r="175" spans="1:3">
      <c t="s" r="A175" s="4">
        <v>49</v>
      </c>
      <c t="n" r="B175" s="5">
        <v>121046</v>
      </c>
      <c t="n" r="C175" s="5">
        <v>262310</v>
      </c>
    </row>
    <row r="176" spans="1:3">
      <c t="s" r="A176" s="4">
        <v>52</v>
      </c>
      <c t="n" r="B176" s="5">
        <v>16061402</v>
      </c>
      <c t="n" r="C176" s="5">
        <v>16616919</v>
      </c>
    </row>
    <row r="177" spans="1:3">
      <c t="s" r="A177" s="4">
        <v>53</v>
      </c>
      <c t="n" r="B177" s="5">
        <v>16182448</v>
      </c>
      <c t="n" r="C177" s="5">
        <v>16879229</v>
      </c>
    </row>
    <row r="178" spans="1:3">
      <c t="s" r="A178" s="4">
        <v>58</v>
      </c>
      <c t="n" r="B178" s="5">
        <v>16061402</v>
      </c>
      <c t="n" r="C178" s="5">
        <v>16616919</v>
      </c>
    </row>
    <row r="179" spans="1:3">
      <c t="s" r="A179" s="4">
        <v>80</v>
      </c>
    </row>
    <row r="180" spans="1:3">
      <c t="s" r="A180" s="3">
        <v>25</v>
      </c>
    </row>
    <row r="181" spans="1:3">
      <c t="s" r="A181" s="4">
        <v>32</v>
      </c>
      <c t="n" r="B181" s="7">
        <v>410</v>
      </c>
      <c t="n" r="C181" s="7">
        <v>505</v>
      </c>
    </row>
    <row r="182" spans="1:3">
      <c t="s" r="A182" s="4">
        <v>81</v>
      </c>
    </row>
    <row r="183" spans="1:3">
      <c t="s" r="A183" s="4">
        <v>61</v>
      </c>
      <c t="n" r="B183" s="5">
        <v>49518</v>
      </c>
      <c t="n" r="C183" s="5">
        <v>57130</v>
      </c>
    </row>
    <row r="184" spans="1:3">
      <c t="s" r="A184" s="4">
        <v>62</v>
      </c>
      <c t="n" r="B184" s="8">
        <v>107.17</v>
      </c>
      <c t="n" r="C184" s="8">
        <v>101.12</v>
      </c>
    </row>
    <row r="185" spans="1:3">
      <c t="s" r="A185" s="4">
        <v>82</v>
      </c>
    </row>
    <row r="186" spans="1:3">
      <c t="s" r="A186" s="4">
        <v>61</v>
      </c>
      <c t="n" r="B186" s="5">
        <v>7843</v>
      </c>
      <c t="n" r="C186" s="5">
        <v>9013</v>
      </c>
    </row>
    <row r="187" spans="1:3">
      <c t="s" r="A187" s="4">
        <v>62</v>
      </c>
      <c t="n" r="B187" s="8">
        <v>148.16</v>
      </c>
      <c t="n" r="C187" s="8">
        <v>138.3</v>
      </c>
    </row>
    <row r="188" spans="1:3">
      <c t="s" r="A188" s="4">
        <v>83</v>
      </c>
    </row>
    <row r="189" spans="1:3">
      <c t="s" r="A189" s="4">
        <v>61</v>
      </c>
      <c t="n" r="B189" s="5">
        <v>13013</v>
      </c>
      <c t="n" r="C189" s="5">
        <v>15291</v>
      </c>
    </row>
    <row r="190" spans="1:3">
      <c t="s" r="A190" s="4">
        <v>62</v>
      </c>
      <c t="n" r="B190" s="8">
        <v>119.03</v>
      </c>
      <c t="n" r="C190" s="8">
        <v>111.35</v>
      </c>
    </row>
    <row r="191" spans="1:3">
      <c t="s" r="A191" s="4">
        <v>84</v>
      </c>
    </row>
    <row r="192" spans="1:3">
      <c t="s" r="A192" s="4">
        <v>61</v>
      </c>
      <c t="n" r="B192" s="5">
        <v>49320</v>
      </c>
      <c t="n" r="C192" s="5">
        <v>52285</v>
      </c>
    </row>
    <row r="193" spans="1:3">
      <c t="s" r="A193" s="4">
        <v>62</v>
      </c>
      <c t="n" r="B193" s="8">
        <v>148.2</v>
      </c>
      <c t="n" r="C193" s="8">
        <v>138.34</v>
      </c>
    </row>
    <row r="194" spans="1:3">
      <c t="s" r="A194" s="4">
        <v>85</v>
      </c>
    </row>
    <row r="195" spans="1:3">
      <c t="s" r="A195" s="4">
        <v>61</v>
      </c>
      <c t="n" r="B195" s="5">
        <v>6139</v>
      </c>
      <c t="n" r="C195" s="5">
        <v>5886</v>
      </c>
    </row>
    <row r="196" spans="1:3">
      <c t="s" r="A196" s="4">
        <v>62</v>
      </c>
      <c t="n" r="B196" s="8">
        <v>119.64</v>
      </c>
      <c t="n" r="C196" s="8">
        <v>111.77</v>
      </c>
    </row>
    <row r="197" spans="1:3">
      <c t="s" r="A197" s="4">
        <v>86</v>
      </c>
    </row>
    <row r="198" spans="1:3">
      <c t="s" r="A198" s="4">
        <v>61</v>
      </c>
      <c t="n" r="B198" s="5">
        <v>3083</v>
      </c>
      <c t="n" r="C198" s="5">
        <v>3083</v>
      </c>
    </row>
    <row r="199" spans="1:3">
      <c t="s" r="A199" s="3">
        <v>37</v>
      </c>
    </row>
    <row r="200" spans="1:3">
      <c t="s" r="A200" s="4">
        <v>50</v>
      </c>
      <c t="n" r="B200" s="7">
        <v>456774</v>
      </c>
      <c t="n" r="C200" s="7">
        <v>426377</v>
      </c>
    </row>
    <row r="201" spans="1:3">
      <c t="s" r="A201" s="4">
        <v>52</v>
      </c>
      <c t="n" r="B201" s="7">
        <v>456774</v>
      </c>
      <c t="n" r="C201" s="7">
        <v>426377</v>
      </c>
    </row>
    <row r="202" spans="1:3">
      <c t="s" r="A202" s="4">
        <v>87</v>
      </c>
    </row>
    <row r="203" spans="1:3">
      <c t="s" r="A203" s="4">
        <v>61</v>
      </c>
      <c t="n" r="B203" s="5">
        <v>2222</v>
      </c>
      <c t="n" r="C203" s="5">
        <v>2222</v>
      </c>
    </row>
    <row r="204" spans="1:3">
      <c t="s" r="A204" s="3">
        <v>37</v>
      </c>
    </row>
    <row r="205" spans="1:3">
      <c t="s" r="A205" s="4">
        <v>50</v>
      </c>
      <c t="n" r="B205" s="7">
        <v>264519</v>
      </c>
      <c t="n" r="C205" s="7">
        <v>247434</v>
      </c>
    </row>
    <row r="206" spans="1:3">
      <c t="s" r="A206" s="4">
        <v>52</v>
      </c>
      <c t="n" r="B206" s="7">
        <v>264519</v>
      </c>
      <c t="n" r="C206" s="7">
        <v>247434</v>
      </c>
    </row>
    <row r="207" spans="1:3">
      <c t="s" r="A207" s="4">
        <v>88</v>
      </c>
    </row>
    <row r="208" spans="1:3">
      <c t="s" r="A208" s="4">
        <v>61</v>
      </c>
      <c t="n" r="B208" s="5">
        <v>109</v>
      </c>
      <c t="n" r="C208" s="5">
        <v>109</v>
      </c>
    </row>
    <row r="209" spans="1:3">
      <c t="s" r="A209" s="3">
        <v>37</v>
      </c>
    </row>
    <row r="210" spans="1:3">
      <c t="s" r="A210" s="4">
        <v>50</v>
      </c>
      <c t="n" r="B210" s="7">
        <v>13088</v>
      </c>
      <c t="n" r="C210" s="7">
        <v>12228</v>
      </c>
    </row>
    <row r="211" spans="1:3">
      <c t="s" r="A211" s="4">
        <v>52</v>
      </c>
      <c t="n" r="B211" s="7">
        <v>13088</v>
      </c>
      <c t="n" r="C211" s="7">
        <v>12228</v>
      </c>
    </row>
    <row r="212" spans="1:3">
      <c t="s" r="A212" s="4">
        <v>89</v>
      </c>
    </row>
    <row r="213" spans="1:3">
      <c t="s" r="A213" s="4">
        <v>61</v>
      </c>
      <c t="n" r="B213" s="5">
        <v>4760</v>
      </c>
      <c t="n" r="C213" s="5">
        <v>5930</v>
      </c>
    </row>
    <row r="214" spans="1:3">
      <c t="s" r="A214" s="3">
        <v>37</v>
      </c>
    </row>
    <row r="215" spans="1:3">
      <c t="s" r="A215" s="4">
        <v>51</v>
      </c>
      <c t="n" r="B215" s="7">
        <v>705224</v>
      </c>
      <c t="n" r="C215" s="7">
        <v>820104</v>
      </c>
    </row>
    <row r="216" spans="1:3">
      <c t="s" r="A216" s="4">
        <v>52</v>
      </c>
      <c t="n" r="B216" s="7">
        <v>705224</v>
      </c>
      <c t="n" r="C216" s="7">
        <v>820104</v>
      </c>
    </row>
    <row r="217" spans="1:3">
      <c t="s" r="A217" s="4">
        <v>90</v>
      </c>
    </row>
    <row r="218" spans="1:3">
      <c t="s" r="A218" s="4">
        <v>61</v>
      </c>
      <c t="n" r="B218" s="5">
        <v>10791</v>
      </c>
      <c t="n" r="C218" s="5">
        <v>13069</v>
      </c>
    </row>
    <row r="219" spans="1:3">
      <c t="s" r="A219" s="3">
        <v>37</v>
      </c>
    </row>
    <row r="220" spans="1:3">
      <c t="s" r="A220" s="4">
        <v>51</v>
      </c>
      <c t="n" r="B220" s="7">
        <v>1284389</v>
      </c>
      <c t="n" r="C220" s="7">
        <v>1455117</v>
      </c>
    </row>
    <row r="221" spans="1:3">
      <c t="s" r="A221" s="4">
        <v>52</v>
      </c>
      <c t="n" r="B221" s="7">
        <v>1284389</v>
      </c>
      <c t="n" r="C221" s="7">
        <v>1455117</v>
      </c>
    </row>
    <row r="222" spans="1:3">
      <c t="s" r="A222" s="4">
        <v>91</v>
      </c>
    </row>
    <row r="223" spans="1:3">
      <c t="s" r="A223" s="4">
        <v>61</v>
      </c>
      <c t="n" r="B223" s="5">
        <v>49320</v>
      </c>
      <c t="n" r="C223" s="5">
        <v>52285</v>
      </c>
    </row>
    <row r="224" spans="1:3">
      <c t="s" r="A224" s="3">
        <v>37</v>
      </c>
    </row>
    <row r="225" spans="1:3">
      <c t="s" r="A225" s="4">
        <v>51</v>
      </c>
      <c t="n" r="B225" s="7">
        <v>7309331</v>
      </c>
      <c t="n" r="C225" s="7">
        <v>7233099</v>
      </c>
    </row>
    <row r="226" spans="1:3">
      <c t="s" r="A226" s="4">
        <v>52</v>
      </c>
      <c t="n" r="B226" s="7">
        <v>7309331</v>
      </c>
      <c t="n" r="C226" s="7">
        <v>7233099</v>
      </c>
    </row>
    <row r="227" spans="1:3">
      <c t="s" r="A227" s="4">
        <v>92</v>
      </c>
    </row>
    <row r="228" spans="1:3">
      <c t="s" r="A228" s="4">
        <v>61</v>
      </c>
      <c t="n" r="B228" s="5">
        <v>6030</v>
      </c>
      <c t="n" r="C228" s="5">
        <v>5777</v>
      </c>
    </row>
    <row r="229" spans="1:3">
      <c t="s" r="A229" s="3">
        <v>37</v>
      </c>
    </row>
    <row r="230" spans="1:3">
      <c t="s" r="A230" s="4">
        <v>51</v>
      </c>
      <c t="n" r="B230" s="7">
        <v>721363</v>
      </c>
      <c t="n" r="C230" s="7">
        <v>645654</v>
      </c>
    </row>
    <row r="231" spans="1:3">
      <c t="s" r="A231" s="4">
        <v>52</v>
      </c>
      <c t="n" r="B231" s="7">
        <v>721363</v>
      </c>
      <c t="n" r="C231" s="7">
        <v>645654</v>
      </c>
    </row>
    <row r="232" spans="1:3">
      <c t="s" r="A232" s="4">
        <v>93</v>
      </c>
    </row>
    <row r="233" spans="1:3">
      <c t="s" r="A233" s="4">
        <v>61</v>
      </c>
      <c t="n" r="B233" s="5">
        <v>49518</v>
      </c>
      <c t="n" r="C233" s="5">
        <v>57130</v>
      </c>
    </row>
    <row r="234" spans="1:3">
      <c t="s" r="A234" s="3">
        <v>37</v>
      </c>
    </row>
    <row r="235" spans="1:3">
      <c t="s" r="A235" s="4">
        <v>51</v>
      </c>
      <c t="n" r="B235" s="7">
        <v>5306714</v>
      </c>
      <c t="n" r="C235" s="7">
        <v>5776906</v>
      </c>
    </row>
    <row r="236" spans="1:3">
      <c t="s" r="A236" s="4">
        <v>52</v>
      </c>
      <c t="n" r="B236" s="5">
        <v>5306714</v>
      </c>
      <c t="n" r="C236" s="5">
        <v>5776906</v>
      </c>
    </row>
    <row r="237" spans="1:3">
      <c t="s" r="A237" s="4">
        <v>94</v>
      </c>
    </row>
    <row r="238" spans="1:3">
      <c t="s" r="A238" s="3">
        <v>25</v>
      </c>
    </row>
    <row r="239" spans="1:3">
      <c t="s" r="A239" s="4">
        <v>26</v>
      </c>
      <c t="n" r="B239" s="5">
        <v>7863320</v>
      </c>
      <c t="n" r="C239" s="5">
        <v>5644510</v>
      </c>
    </row>
    <row r="240" spans="1:3">
      <c t="s" r="A240" s="4">
        <v>27</v>
      </c>
      <c t="n" r="B240" s="5">
        <v>47350232</v>
      </c>
      <c t="n" r="C240" s="5">
        <v>41625860</v>
      </c>
    </row>
    <row r="241" spans="1:3">
      <c t="s" r="A241" s="4">
        <v>28</v>
      </c>
      <c t="n" r="B241" s="5">
        <v>9422019</v>
      </c>
      <c t="n" r="C241" s="5">
        <v>22689948</v>
      </c>
    </row>
    <row r="242" spans="1:3">
      <c t="s" r="A242" s="4">
        <v>29</v>
      </c>
      <c t="n" r="C242" s="5">
        <v>3297549</v>
      </c>
    </row>
    <row r="243" spans="1:3">
      <c t="s" r="A243" s="4">
        <v>31</v>
      </c>
      <c t="n" r="B243" s="5">
        <v>18491634</v>
      </c>
      <c t="n" r="C243" s="5">
        <v>18246954</v>
      </c>
    </row>
    <row r="244" spans="1:3">
      <c t="s" r="A244" s="4">
        <v>57</v>
      </c>
      <c t="n" r="B244" s="5">
        <v>14333796</v>
      </c>
      <c t="n" r="C244" s="5">
        <v>18343927</v>
      </c>
    </row>
    <row r="245" spans="1:3">
      <c t="s" r="A245" s="4">
        <v>33</v>
      </c>
      <c t="n" r="B245" s="5">
        <v>811568</v>
      </c>
      <c t="n" r="C245" s="5">
        <v>639769</v>
      </c>
    </row>
    <row r="246" spans="1:3">
      <c t="s" r="A246" s="4">
        <v>35</v>
      </c>
      <c t="n" r="B246" s="5">
        <v>10</v>
      </c>
      <c t="n" r="C246" s="5">
        <v>250013</v>
      </c>
    </row>
    <row r="247" spans="1:3">
      <c t="s" r="A247" s="4">
        <v>36</v>
      </c>
      <c t="n" r="B247" s="5">
        <v>98272579</v>
      </c>
      <c t="n" r="C247" s="5">
        <v>110738530</v>
      </c>
    </row>
    <row r="248" spans="1:3">
      <c t="s" r="A248" s="3">
        <v>37</v>
      </c>
    </row>
    <row r="249" spans="1:3">
      <c t="s" r="A249" s="4">
        <v>38</v>
      </c>
      <c t="n" r="B249" s="5">
        <v>778963</v>
      </c>
    </row>
    <row r="250" spans="1:3">
      <c t="s" r="A250" s="4">
        <v>40</v>
      </c>
      <c t="n" r="B250" s="5">
        <v>17442</v>
      </c>
      <c t="n" r="C250" s="5">
        <v>18002</v>
      </c>
    </row>
    <row r="251" spans="1:3">
      <c t="s" r="A251" s="4">
        <v>41</v>
      </c>
      <c t="n" r="B251" s="5">
        <v>9088</v>
      </c>
      <c t="n" r="C251" s="5">
        <v>22793</v>
      </c>
    </row>
    <row r="252" spans="1:3">
      <c t="s" r="A252" s="4">
        <v>42</v>
      </c>
      <c t="n" r="B252" s="5">
        <v>9517</v>
      </c>
      <c t="n" r="C252" s="5">
        <v>1793318</v>
      </c>
    </row>
    <row r="253" spans="1:3">
      <c t="s" r="A253" s="4">
        <v>43</v>
      </c>
      <c t="n" r="B253" s="5">
        <v>91646</v>
      </c>
      <c t="n" r="C253" s="5">
        <v>101208</v>
      </c>
    </row>
    <row r="254" spans="1:3">
      <c t="s" r="A254" s="4">
        <v>44</v>
      </c>
      <c t="n" r="B254" s="5">
        <v>101040</v>
      </c>
      <c t="n" r="C254" s="5">
        <v>84976</v>
      </c>
    </row>
    <row r="255" spans="1:3">
      <c t="s" r="A255" s="4">
        <v>45</v>
      </c>
      <c t="n" r="B255" s="5">
        <v>65193</v>
      </c>
      <c t="n" r="C255" s="5">
        <v>66037</v>
      </c>
    </row>
    <row r="256" spans="1:3">
      <c t="s" r="A256" s="4">
        <v>46</v>
      </c>
      <c t="n" r="B256" s="5">
        <v>156201</v>
      </c>
      <c t="n" r="C256" s="5">
        <v>167151</v>
      </c>
    </row>
    <row r="257" spans="1:3">
      <c t="s" r="A257" s="4">
        <v>47</v>
      </c>
      <c t="n" r="B257" s="5">
        <v>19434</v>
      </c>
      <c t="n" r="C257" s="5">
        <v>14934</v>
      </c>
    </row>
    <row r="258" spans="1:3">
      <c t="s" r="A258" s="4">
        <v>48</v>
      </c>
      <c t="n" r="B258" s="5">
        <v>0</v>
      </c>
      <c t="n" r="C258" s="5">
        <v>0</v>
      </c>
    </row>
    <row r="259" spans="1:3">
      <c t="s" r="A259" s="4">
        <v>49</v>
      </c>
      <c t="n" r="B259" s="5">
        <v>1248524</v>
      </c>
      <c t="n" r="C259" s="5">
        <v>2268419</v>
      </c>
    </row>
    <row r="260" spans="1:3">
      <c t="s" r="A260" s="4">
        <v>52</v>
      </c>
      <c t="n" r="B260" s="5">
        <v>97024055</v>
      </c>
      <c t="n" r="C260" s="5">
        <v>108470111</v>
      </c>
    </row>
    <row r="261" spans="1:3">
      <c t="s" r="A261" s="4">
        <v>53</v>
      </c>
      <c t="n" r="B261" s="5">
        <v>98272579</v>
      </c>
      <c t="n" r="C261" s="5">
        <v>110738530</v>
      </c>
    </row>
    <row r="262" spans="1:3">
      <c t="s" r="A262" s="4">
        <v>58</v>
      </c>
      <c t="n" r="B262" s="5">
        <v>95849780</v>
      </c>
      <c t="n" r="C262" s="5">
        <v>99525837</v>
      </c>
    </row>
    <row r="263" spans="1:3">
      <c t="s" r="A263" s="4">
        <v>59</v>
      </c>
      <c t="n" r="B263" s="7">
        <v>1174275</v>
      </c>
      <c t="n" r="C263" s="7">
        <v>8944274</v>
      </c>
    </row>
    <row r="264" spans="1:3">
      <c t="s" r="A264" s="4">
        <v>95</v>
      </c>
    </row>
    <row r="265" spans="1:3">
      <c t="s" r="A265" s="4">
        <v>61</v>
      </c>
      <c t="n" r="B265" s="5">
        <v>520129</v>
      </c>
      <c t="n" r="C265" s="5">
        <v>548117</v>
      </c>
    </row>
    <row r="266" spans="1:3">
      <c t="s" r="A266" s="4">
        <v>62</v>
      </c>
      <c t="n" r="B266" s="8">
        <v>131.82</v>
      </c>
      <c t="n" r="C266" s="8">
        <v>131.54</v>
      </c>
    </row>
    <row r="267" spans="1:3">
      <c t="s" r="A267" s="4">
        <v>96</v>
      </c>
    </row>
    <row r="268" spans="1:3">
      <c t="s" r="A268" s="4">
        <v>61</v>
      </c>
      <c t="n" r="B268" s="5">
        <v>128815</v>
      </c>
      <c t="n" r="C268" s="5">
        <v>131447</v>
      </c>
    </row>
    <row r="269" spans="1:3">
      <c t="s" r="A269" s="4">
        <v>62</v>
      </c>
      <c t="n" r="B269" s="8">
        <v>182.24</v>
      </c>
      <c t="n" r="C269" s="8">
        <v>179.16</v>
      </c>
    </row>
    <row r="270" spans="1:3">
      <c t="s" r="A270" s="4">
        <v>97</v>
      </c>
    </row>
    <row r="271" spans="1:3">
      <c t="s" r="A271" s="4">
        <v>61</v>
      </c>
      <c t="n" r="B271" s="5">
        <v>3539</v>
      </c>
      <c t="n" r="C271" s="5">
        <v>3923</v>
      </c>
    </row>
    <row r="272" spans="1:3">
      <c t="s" r="A272" s="4">
        <v>62</v>
      </c>
      <c t="n" r="B272" s="8">
        <v>156.36</v>
      </c>
      <c t="n" r="C272" s="8">
        <v>153.02</v>
      </c>
    </row>
    <row r="273" spans="1:3">
      <c t="s" r="A273" s="4">
        <v>98</v>
      </c>
    </row>
    <row r="274" spans="1:3">
      <c t="s" r="A274" s="4">
        <v>61</v>
      </c>
      <c t="n" r="B274" s="5">
        <v>16261</v>
      </c>
      <c t="n" r="C274" s="5">
        <v>16577</v>
      </c>
    </row>
    <row r="275" spans="1:3">
      <c t="s" r="A275" s="4">
        <v>62</v>
      </c>
      <c t="n" r="B275" s="8">
        <v>155.85</v>
      </c>
      <c t="n" r="C275" s="8">
        <v>152.52</v>
      </c>
    </row>
    <row r="276" spans="1:3">
      <c t="s" r="A276" s="4">
        <v>99</v>
      </c>
    </row>
    <row r="277" spans="1:3">
      <c t="s" r="A277" s="4">
        <v>61</v>
      </c>
      <c t="n" r="B277" s="5">
        <v>5351</v>
      </c>
      <c t="n" r="C277" s="5">
        <v>5618</v>
      </c>
    </row>
    <row r="278" spans="1:3">
      <c t="s" r="A278" s="4">
        <v>62</v>
      </c>
      <c t="n" r="B278" s="8">
        <v>135.49</v>
      </c>
      <c t="n" r="C278" s="8">
        <v>133.2</v>
      </c>
    </row>
    <row r="279" spans="1:3">
      <c t="s" r="A279" s="4">
        <v>100</v>
      </c>
    </row>
    <row r="280" spans="1:3">
      <c t="s" r="A280" s="4">
        <v>61</v>
      </c>
      <c t="n" r="B280" s="5">
        <v>7956</v>
      </c>
      <c t="n" r="C280" s="5">
        <v>7956</v>
      </c>
    </row>
    <row r="281" spans="1:3">
      <c t="s" r="A281" s="3">
        <v>37</v>
      </c>
    </row>
    <row r="282" spans="1:3">
      <c t="s" r="A282" s="4">
        <v>50</v>
      </c>
      <c t="n" r="B282" s="7">
        <v>1449802</v>
      </c>
      <c t="n" r="C282" s="7">
        <v>1425355</v>
      </c>
    </row>
    <row r="283" spans="1:3">
      <c t="s" r="A283" s="4">
        <v>52</v>
      </c>
      <c t="n" r="B283" s="7">
        <v>1449802</v>
      </c>
      <c t="n" r="C283" s="7">
        <v>1425355</v>
      </c>
    </row>
    <row r="284" spans="1:3">
      <c t="s" r="A284" s="4">
        <v>101</v>
      </c>
    </row>
    <row r="285" spans="1:3">
      <c t="s" r="A285" s="4">
        <v>61</v>
      </c>
      <c t="n" r="B285" s="5">
        <v>1237</v>
      </c>
      <c t="n" r="C285" s="5">
        <v>1237</v>
      </c>
    </row>
    <row r="286" spans="1:3">
      <c t="s" r="A286" s="3">
        <v>37</v>
      </c>
    </row>
    <row r="287" spans="1:3">
      <c t="s" r="A287" s="4">
        <v>50</v>
      </c>
      <c t="n" r="B287" s="7">
        <v>193476</v>
      </c>
      <c t="n" r="C287" s="7">
        <v>189344</v>
      </c>
    </row>
    <row r="288" spans="1:3">
      <c t="s" r="A288" s="4">
        <v>52</v>
      </c>
      <c t="n" r="B288" s="7">
        <v>193476</v>
      </c>
      <c t="n" r="C288" s="7">
        <v>189344</v>
      </c>
    </row>
    <row r="289" spans="1:3">
      <c t="s" r="A289" s="4">
        <v>102</v>
      </c>
    </row>
    <row r="290" spans="1:3">
      <c t="s" r="A290" s="4">
        <v>61</v>
      </c>
      <c t="n" r="B290" s="5">
        <v>520129</v>
      </c>
      <c t="n" r="C290" s="5">
        <v>548117</v>
      </c>
    </row>
    <row r="291" spans="1:3">
      <c t="s" r="A291" s="3">
        <v>37</v>
      </c>
    </row>
    <row r="292" spans="1:3">
      <c t="s" r="A292" s="4">
        <v>51</v>
      </c>
      <c t="n" r="B292" s="7">
        <v>68562471</v>
      </c>
      <c t="n" r="C292" s="7">
        <v>72098275</v>
      </c>
    </row>
    <row r="293" spans="1:3">
      <c t="s" r="A293" s="4">
        <v>52</v>
      </c>
      <c t="n" r="B293" s="7">
        <v>68562471</v>
      </c>
      <c t="n" r="C293" s="7">
        <v>72098275</v>
      </c>
    </row>
    <row r="294" spans="1:3">
      <c t="s" r="A294" s="4">
        <v>103</v>
      </c>
    </row>
    <row r="295" spans="1:3">
      <c t="s" r="A295" s="4">
        <v>61</v>
      </c>
      <c t="n" r="B295" s="5">
        <v>120859</v>
      </c>
      <c t="n" r="C295" s="5">
        <v>123491</v>
      </c>
    </row>
    <row r="296" spans="1:3">
      <c t="s" r="A296" s="3">
        <v>37</v>
      </c>
    </row>
    <row r="297" spans="1:3">
      <c t="s" r="A297" s="4">
        <v>51</v>
      </c>
      <c t="n" r="B297" s="7">
        <v>22025164</v>
      </c>
      <c t="n" r="C297" s="7">
        <v>22125342</v>
      </c>
    </row>
    <row r="298" spans="1:3">
      <c t="s" r="A298" s="4">
        <v>52</v>
      </c>
      <c t="n" r="B298" s="7">
        <v>22025164</v>
      </c>
      <c t="n" r="C298" s="7">
        <v>22125342</v>
      </c>
    </row>
    <row r="299" spans="1:3">
      <c t="s" r="A299" s="4">
        <v>104</v>
      </c>
    </row>
    <row r="300" spans="1:3">
      <c t="s" r="A300" s="4">
        <v>61</v>
      </c>
      <c t="n" r="B300" s="5">
        <v>2302</v>
      </c>
      <c t="n" r="C300" s="5">
        <v>2686</v>
      </c>
    </row>
    <row r="301" spans="1:3">
      <c t="s" r="A301" s="3">
        <v>37</v>
      </c>
    </row>
    <row r="302" spans="1:3">
      <c t="s" r="A302" s="4">
        <v>51</v>
      </c>
      <c t="n" r="B302" s="7">
        <v>359830</v>
      </c>
      <c t="n" r="C302" s="7">
        <v>410943</v>
      </c>
    </row>
    <row r="303" spans="1:3">
      <c t="s" r="A303" s="4">
        <v>52</v>
      </c>
      <c t="n" r="B303" s="7">
        <v>359830</v>
      </c>
      <c t="n" r="C303" s="7">
        <v>410943</v>
      </c>
    </row>
    <row r="304" spans="1:3">
      <c t="s" r="A304" s="4">
        <v>105</v>
      </c>
    </row>
    <row r="305" spans="1:3">
      <c t="s" r="A305" s="4">
        <v>61</v>
      </c>
      <c t="n" r="B305" s="5">
        <v>16261</v>
      </c>
      <c t="n" r="C305" s="5">
        <v>16577</v>
      </c>
    </row>
    <row r="306" spans="1:3">
      <c t="s" r="A306" s="3">
        <v>37</v>
      </c>
    </row>
    <row r="307" spans="1:3">
      <c t="s" r="A307" s="4">
        <v>51</v>
      </c>
      <c t="n" r="B307" s="7">
        <v>2534161</v>
      </c>
      <c t="n" r="C307" s="7">
        <v>2528303</v>
      </c>
    </row>
    <row r="308" spans="1:3">
      <c t="s" r="A308" s="4">
        <v>52</v>
      </c>
      <c t="n" r="B308" s="7">
        <v>2534161</v>
      </c>
      <c t="n" r="C308" s="7">
        <v>2528303</v>
      </c>
    </row>
    <row r="309" spans="1:3">
      <c t="s" r="A309" s="4">
        <v>106</v>
      </c>
    </row>
    <row r="310" spans="1:3">
      <c t="s" r="A310" s="4">
        <v>61</v>
      </c>
      <c t="n" r="B310" s="5">
        <v>5351</v>
      </c>
      <c t="n" r="C310" s="5">
        <v>5618</v>
      </c>
    </row>
    <row r="311" spans="1:3">
      <c t="s" r="A311" s="3">
        <v>37</v>
      </c>
    </row>
    <row r="312" spans="1:3">
      <c t="s" r="A312" s="4">
        <v>51</v>
      </c>
      <c t="n" r="B312" s="7">
        <v>724876</v>
      </c>
      <c t="n" r="C312" s="7">
        <v>748275</v>
      </c>
    </row>
    <row r="313" spans="1:3">
      <c t="s" r="A313" s="4">
        <v>52</v>
      </c>
      <c t="n" r="B313" s="5">
        <v>724876</v>
      </c>
      <c t="n" r="C313" s="5">
        <v>748275</v>
      </c>
    </row>
    <row r="314" spans="1:3">
      <c t="s" r="A314" s="4">
        <v>107</v>
      </c>
    </row>
    <row r="315" spans="1:3">
      <c t="s" r="A315" s="3">
        <v>25</v>
      </c>
    </row>
    <row r="316" spans="1:3">
      <c t="s" r="A316" s="4">
        <v>26</v>
      </c>
      <c t="n" r="B316" s="5">
        <v>401143</v>
      </c>
      <c t="n" r="C316" s="5">
        <v>878280</v>
      </c>
    </row>
    <row r="317" spans="1:3">
      <c t="s" r="A317" s="4">
        <v>27</v>
      </c>
      <c t="n" r="B317" s="5">
        <v>2415549</v>
      </c>
      <c t="n" r="C317" s="5">
        <v>6476939</v>
      </c>
    </row>
    <row r="318" spans="1:3">
      <c t="s" r="A318" s="4">
        <v>28</v>
      </c>
      <c t="n" r="B318" s="5">
        <v>12410448</v>
      </c>
    </row>
    <row r="319" spans="1:3">
      <c t="s" r="A319" s="4">
        <v>29</v>
      </c>
      <c t="n" r="B319" s="5">
        <v>55956</v>
      </c>
    </row>
    <row r="320" spans="1:3">
      <c t="s" r="A320" s="4">
        <v>57</v>
      </c>
      <c t="n" r="B320" s="5">
        <v>4013269</v>
      </c>
      <c t="n" r="C320" s="5">
        <v>8102141</v>
      </c>
    </row>
    <row r="321" spans="1:3">
      <c t="s" r="A321" s="4">
        <v>33</v>
      </c>
      <c t="n" r="B321" s="5">
        <v>41402</v>
      </c>
      <c t="n" r="C321" s="5">
        <v>99547</v>
      </c>
    </row>
    <row r="322" spans="1:3">
      <c t="s" r="A322" s="4">
        <v>36</v>
      </c>
      <c t="n" r="B322" s="5">
        <v>19337767</v>
      </c>
      <c t="n" r="C322" s="5">
        <v>15556907</v>
      </c>
    </row>
    <row r="323" spans="1:3">
      <c t="s" r="A323" s="3">
        <v>37</v>
      </c>
    </row>
    <row r="324" spans="1:3">
      <c t="s" r="A324" s="4">
        <v>40</v>
      </c>
      <c t="n" r="B324" s="5">
        <v>1411</v>
      </c>
      <c t="n" r="C324" s="5">
        <v>1485</v>
      </c>
    </row>
    <row r="325" spans="1:3">
      <c t="s" r="A325" s="4">
        <v>41</v>
      </c>
      <c t="n" r="C325" s="5">
        <v>15432</v>
      </c>
    </row>
    <row r="326" spans="1:3">
      <c t="s" r="A326" s="4">
        <v>42</v>
      </c>
      <c t="n" r="C326" s="5">
        <v>185791</v>
      </c>
    </row>
    <row r="327" spans="1:3">
      <c t="s" r="A327" s="4">
        <v>43</v>
      </c>
      <c t="n" r="B327" s="5">
        <v>26065</v>
      </c>
      <c t="n" r="C327" s="5">
        <v>27835</v>
      </c>
    </row>
    <row r="328" spans="1:3">
      <c t="s" r="A328" s="4">
        <v>44</v>
      </c>
      <c t="n" r="B328" s="5">
        <v>6451</v>
      </c>
      <c t="n" r="C328" s="5">
        <v>13263</v>
      </c>
    </row>
    <row r="329" spans="1:3">
      <c t="s" r="A329" s="4">
        <v>45</v>
      </c>
      <c t="n" r="B329" s="5">
        <v>9285</v>
      </c>
      <c t="n" r="C329" s="5">
        <v>10119</v>
      </c>
    </row>
    <row r="330" spans="1:3">
      <c t="s" r="A330" s="4">
        <v>46</v>
      </c>
      <c t="n" r="B330" s="5">
        <v>29617</v>
      </c>
      <c t="n" r="C330" s="5">
        <v>32520</v>
      </c>
    </row>
    <row r="331" spans="1:3">
      <c t="s" r="A331" s="4">
        <v>47</v>
      </c>
      <c t="n" r="B331" s="5">
        <v>1195</v>
      </c>
      <c t="n" r="C331" s="5">
        <v>984</v>
      </c>
    </row>
    <row r="332" spans="1:3">
      <c t="s" r="A332" s="4">
        <v>48</v>
      </c>
      <c t="n" r="B332" s="5">
        <v>0</v>
      </c>
      <c t="n" r="C332" s="5">
        <v>0</v>
      </c>
    </row>
    <row r="333" spans="1:3">
      <c t="s" r="A333" s="4">
        <v>49</v>
      </c>
      <c t="n" r="B333" s="5">
        <v>74024</v>
      </c>
      <c t="n" r="C333" s="5">
        <v>287429</v>
      </c>
    </row>
    <row r="334" spans="1:3">
      <c t="s" r="A334" s="4">
        <v>52</v>
      </c>
      <c t="n" r="B334" s="5">
        <v>19263743</v>
      </c>
      <c t="n" r="C334" s="5">
        <v>15269478</v>
      </c>
    </row>
    <row r="335" spans="1:3">
      <c t="s" r="A335" s="4">
        <v>53</v>
      </c>
      <c t="n" r="B335" s="5">
        <v>19337767</v>
      </c>
      <c t="n" r="C335" s="5">
        <v>15556907</v>
      </c>
    </row>
    <row r="336" spans="1:3">
      <c t="s" r="A336" s="4">
        <v>58</v>
      </c>
      <c t="n" r="B336" s="5">
        <v>13352357</v>
      </c>
      <c t="n" r="C336" s="7">
        <v>15269478</v>
      </c>
    </row>
    <row r="337" spans="1:3">
      <c t="s" r="A337" s="4">
        <v>59</v>
      </c>
      <c t="n" r="B337" s="7">
        <v>5911386</v>
      </c>
    </row>
    <row r="338" spans="1:3">
      <c t="s" r="A338" s="4">
        <v>108</v>
      </c>
    </row>
    <row r="339" spans="1:3">
      <c t="s" r="A339" s="4">
        <v>61</v>
      </c>
      <c t="n" r="B339" s="5">
        <v>137450</v>
      </c>
      <c t="n" r="C339" s="5">
        <v>142913</v>
      </c>
    </row>
    <row r="340" spans="1:3">
      <c t="s" r="A340" s="4">
        <v>62</v>
      </c>
      <c t="n" r="B340" s="8">
        <v>87.31</v>
      </c>
      <c t="n" r="C340" s="8">
        <v>95.61</v>
      </c>
    </row>
    <row r="341" spans="1:3">
      <c t="s" r="A341" s="4">
        <v>109</v>
      </c>
    </row>
    <row r="342" spans="1:3">
      <c t="s" r="A342" s="4">
        <v>61</v>
      </c>
      <c t="n" r="B342" s="5">
        <v>10973</v>
      </c>
      <c t="n" r="C342" s="5">
        <v>12128</v>
      </c>
    </row>
    <row r="343" spans="1:3">
      <c t="s" r="A343" s="4">
        <v>62</v>
      </c>
      <c t="n" r="B343" s="8">
        <v>119.09</v>
      </c>
      <c t="n" r="C343" s="8">
        <v>128.48</v>
      </c>
    </row>
    <row r="344" spans="1:3">
      <c t="s" r="A344" s="4">
        <v>110</v>
      </c>
    </row>
    <row r="345" spans="1:3">
      <c t="s" r="A345" s="4">
        <v>61</v>
      </c>
      <c t="n" r="B345" s="5">
        <v>503</v>
      </c>
      <c t="n" r="C345" s="5">
        <v>494</v>
      </c>
    </row>
    <row r="346" spans="1:3">
      <c t="s" r="A346" s="4">
        <v>62</v>
      </c>
      <c t="n" r="B346" s="8">
        <v>89.73999999999999</v>
      </c>
      <c t="n" r="C346" s="8">
        <v>96.81999999999999</v>
      </c>
    </row>
    <row r="347" spans="1:3">
      <c t="s" r="A347" s="4">
        <v>111</v>
      </c>
    </row>
    <row r="348" spans="1:3">
      <c t="s" r="A348" s="4">
        <v>61</v>
      </c>
      <c t="n" r="B348" s="5">
        <v>70</v>
      </c>
      <c t="n" r="C348" s="5">
        <v>70</v>
      </c>
    </row>
    <row r="349" spans="1:3">
      <c t="s" r="A349" s="3">
        <v>37</v>
      </c>
    </row>
    <row r="350" spans="1:3">
      <c t="s" r="A350" s="4">
        <v>50</v>
      </c>
      <c t="n" r="B350" s="7">
        <v>8389</v>
      </c>
      <c t="n" r="C350" s="7">
        <v>9052</v>
      </c>
    </row>
    <row r="351" spans="1:3">
      <c t="s" r="A351" s="4">
        <v>52</v>
      </c>
      <c t="n" r="B351" s="7">
        <v>8389</v>
      </c>
      <c t="n" r="C351" s="7">
        <v>9052</v>
      </c>
    </row>
    <row r="352" spans="1:3">
      <c t="s" r="A352" s="4">
        <v>112</v>
      </c>
    </row>
    <row r="353" spans="1:3">
      <c t="s" r="A353" s="4">
        <v>61</v>
      </c>
      <c t="n" r="B353" s="5">
        <v>137450</v>
      </c>
      <c t="n" r="C353" s="5">
        <v>142913</v>
      </c>
    </row>
    <row r="354" spans="1:3">
      <c t="s" r="A354" s="3">
        <v>37</v>
      </c>
    </row>
    <row r="355" spans="1:3">
      <c t="s" r="A355" s="4">
        <v>51</v>
      </c>
      <c t="n" r="B355" s="7">
        <v>12000655</v>
      </c>
      <c t="n" r="C355" s="7">
        <v>13663563</v>
      </c>
    </row>
    <row r="356" spans="1:3">
      <c t="s" r="A356" s="4">
        <v>52</v>
      </c>
      <c t="n" r="B356" s="7">
        <v>12000655</v>
      </c>
      <c t="n" r="C356" s="7">
        <v>13663563</v>
      </c>
    </row>
    <row r="357" spans="1:3">
      <c t="s" r="A357" s="4">
        <v>113</v>
      </c>
    </row>
    <row r="358" spans="1:3">
      <c t="s" r="A358" s="4">
        <v>61</v>
      </c>
      <c t="n" r="B358" s="5">
        <v>10903</v>
      </c>
      <c t="n" r="C358" s="5">
        <v>12058</v>
      </c>
    </row>
    <row r="359" spans="1:3">
      <c t="s" r="A359" s="3">
        <v>37</v>
      </c>
    </row>
    <row r="360" spans="1:3">
      <c t="s" r="A360" s="4">
        <v>51</v>
      </c>
      <c t="n" r="B360" s="7">
        <v>1298229</v>
      </c>
      <c t="n" r="C360" s="7">
        <v>1549078</v>
      </c>
    </row>
    <row r="361" spans="1:3">
      <c t="s" r="A361" s="4">
        <v>52</v>
      </c>
      <c t="n" r="B361" s="7">
        <v>1298229</v>
      </c>
      <c t="n" r="C361" s="7">
        <v>1549078</v>
      </c>
    </row>
    <row r="362" spans="1:3">
      <c t="s" r="A362" s="4">
        <v>114</v>
      </c>
    </row>
    <row r="363" spans="1:3">
      <c t="s" r="A363" s="4">
        <v>61</v>
      </c>
      <c t="n" r="B363" s="5">
        <v>503</v>
      </c>
      <c t="n" r="C363" s="5">
        <v>494</v>
      </c>
    </row>
    <row r="364" spans="1:3">
      <c t="s" r="A364" s="3">
        <v>37</v>
      </c>
    </row>
    <row r="365" spans="1:3">
      <c t="s" r="A365" s="4">
        <v>51</v>
      </c>
      <c t="n" r="B365" s="7">
        <v>45084</v>
      </c>
      <c t="n" r="C365" s="7">
        <v>47785</v>
      </c>
    </row>
    <row r="366" spans="1:3">
      <c t="s" r="A366" s="4">
        <v>52</v>
      </c>
      <c t="n" r="B366" s="5">
        <v>45084</v>
      </c>
      <c t="n" r="C366" s="5">
        <v>47785</v>
      </c>
    </row>
    <row r="367" spans="1:3">
      <c t="s" r="A367" s="4">
        <v>115</v>
      </c>
    </row>
    <row r="368" spans="1:3">
      <c t="s" r="A368" s="3">
        <v>25</v>
      </c>
    </row>
    <row r="369" spans="1:3">
      <c t="s" r="A369" s="4">
        <v>26</v>
      </c>
      <c t="n" r="B369" s="5">
        <v>4254223</v>
      </c>
      <c t="n" r="C369" s="5">
        <v>4012974</v>
      </c>
    </row>
    <row r="370" spans="1:3">
      <c t="s" r="A370" s="4">
        <v>27</v>
      </c>
      <c t="n" r="B370" s="5">
        <v>25617478</v>
      </c>
      <c t="n" r="C370" s="5">
        <v>29593974</v>
      </c>
    </row>
    <row r="371" spans="1:3">
      <c t="s" r="A371" s="4">
        <v>57</v>
      </c>
      <c t="n" r="B371" s="5">
        <v>6749039</v>
      </c>
      <c t="n" r="C371" s="5">
        <v>7479658</v>
      </c>
    </row>
    <row r="372" spans="1:3">
      <c t="s" r="A372" s="4">
        <v>33</v>
      </c>
      <c t="n" r="B372" s="5">
        <v>439076</v>
      </c>
      <c t="n" r="C372" s="5">
        <v>454845</v>
      </c>
    </row>
    <row r="373" spans="1:3">
      <c t="s" r="A373" s="4">
        <v>36</v>
      </c>
      <c t="n" r="B373" s="5">
        <v>37059816</v>
      </c>
      <c t="n" r="C373" s="5">
        <v>41541451</v>
      </c>
    </row>
    <row r="374" spans="1:3">
      <c t="s" r="A374" s="3">
        <v>37</v>
      </c>
    </row>
    <row r="375" spans="1:3">
      <c t="s" r="A375" s="4">
        <v>40</v>
      </c>
      <c t="n" r="B375" s="5">
        <v>14095</v>
      </c>
      <c t="n" r="C375" s="5">
        <v>15503</v>
      </c>
    </row>
    <row r="376" spans="1:3">
      <c t="s" r="A376" s="4">
        <v>41</v>
      </c>
      <c t="n" r="C376" s="5">
        <v>21902</v>
      </c>
    </row>
    <row r="377" spans="1:3">
      <c t="s" r="A377" s="4">
        <v>42</v>
      </c>
      <c t="n" r="C377" s="5">
        <v>1178364</v>
      </c>
    </row>
    <row r="378" spans="1:3">
      <c t="s" r="A378" s="4">
        <v>43</v>
      </c>
      <c t="n" r="B378" s="5">
        <v>102252</v>
      </c>
      <c t="n" r="C378" s="5">
        <v>114823</v>
      </c>
    </row>
    <row r="379" spans="1:3">
      <c t="s" r="A379" s="4">
        <v>44</v>
      </c>
      <c t="n" r="B379" s="5">
        <v>61319</v>
      </c>
      <c t="n" r="C379" s="5">
        <v>63722</v>
      </c>
    </row>
    <row r="380" spans="1:3">
      <c t="s" r="A380" s="4">
        <v>45</v>
      </c>
      <c t="n" r="B380" s="5">
        <v>24963</v>
      </c>
      <c t="n" r="C380" s="5">
        <v>26690</v>
      </c>
    </row>
    <row r="381" spans="1:3">
      <c t="s" r="A381" s="4">
        <v>46</v>
      </c>
      <c t="n" r="B381" s="5">
        <v>46288</v>
      </c>
      <c t="n" r="C381" s="5">
        <v>52753</v>
      </c>
    </row>
    <row r="382" spans="1:3">
      <c t="s" r="A382" s="4">
        <v>47</v>
      </c>
      <c t="n" r="B382" s="5">
        <v>24445</v>
      </c>
      <c t="n" r="C382" s="5">
        <v>16461</v>
      </c>
    </row>
    <row r="383" spans="1:3">
      <c t="s" r="A383" s="4">
        <v>48</v>
      </c>
      <c t="n" r="B383" s="5">
        <v>0</v>
      </c>
      <c t="n" r="C383" s="5">
        <v>0</v>
      </c>
    </row>
    <row r="384" spans="1:3">
      <c t="s" r="A384" s="4">
        <v>49</v>
      </c>
      <c t="n" r="B384" s="5">
        <v>273362</v>
      </c>
      <c t="n" r="C384" s="5">
        <v>1490218</v>
      </c>
    </row>
    <row r="385" spans="1:3">
      <c t="s" r="A385" s="4">
        <v>52</v>
      </c>
      <c t="n" r="B385" s="5">
        <v>36786454</v>
      </c>
      <c t="n" r="C385" s="5">
        <v>40051233</v>
      </c>
    </row>
    <row r="386" spans="1:3">
      <c t="s" r="A386" s="4">
        <v>53</v>
      </c>
      <c t="n" r="B386" s="5">
        <v>37059816</v>
      </c>
      <c t="n" r="C386" s="5">
        <v>41541451</v>
      </c>
    </row>
    <row r="387" spans="1:3">
      <c t="s" r="A387" s="4">
        <v>58</v>
      </c>
      <c t="n" r="B387" s="7">
        <v>36786454</v>
      </c>
      <c t="n" r="C387" s="7">
        <v>40051233</v>
      </c>
    </row>
    <row r="388" spans="1:3">
      <c t="s" r="A388" s="4">
        <v>116</v>
      </c>
    </row>
    <row r="389" spans="1:3">
      <c t="s" r="A389" s="4">
        <v>61</v>
      </c>
      <c t="n" r="B389" s="5">
        <v>146641</v>
      </c>
      <c t="n" r="C389" s="5">
        <v>152717</v>
      </c>
    </row>
    <row r="390" spans="1:3">
      <c t="s" r="A390" s="4">
        <v>62</v>
      </c>
      <c t="n" r="B390" s="8">
        <v>165.85</v>
      </c>
      <c t="n" r="C390" s="8">
        <v>175.95</v>
      </c>
    </row>
    <row r="391" spans="1:3">
      <c t="s" r="A391" s="4">
        <v>117</v>
      </c>
    </row>
    <row r="392" spans="1:3">
      <c t="s" r="A392" s="4">
        <v>61</v>
      </c>
      <c t="n" r="B392" s="5">
        <v>57432</v>
      </c>
      <c t="n" r="C392" s="5">
        <v>58093</v>
      </c>
    </row>
    <row r="393" spans="1:3">
      <c t="s" r="A393" s="4">
        <v>62</v>
      </c>
      <c t="n" r="B393" s="8">
        <v>216.43</v>
      </c>
      <c t="n" r="C393" s="8">
        <v>226.23</v>
      </c>
    </row>
    <row r="394" spans="1:3">
      <c t="s" r="A394" s="4">
        <v>118</v>
      </c>
    </row>
    <row r="395" spans="1:3">
      <c t="s" r="A395" s="4">
        <v>61</v>
      </c>
      <c t="n" r="B395" s="5">
        <v>214</v>
      </c>
      <c t="n" r="C395" s="5">
        <v>214</v>
      </c>
    </row>
    <row r="396" spans="1:3">
      <c t="s" r="A396" s="4">
        <v>62</v>
      </c>
      <c t="n" r="B396" s="8">
        <v>170.46</v>
      </c>
      <c t="n" r="C396" s="8">
        <v>178.18</v>
      </c>
    </row>
    <row r="397" spans="1:3">
      <c t="s" r="A397" s="4">
        <v>119</v>
      </c>
    </row>
    <row r="398" spans="1:3">
      <c t="s" r="A398" s="4">
        <v>61</v>
      </c>
      <c t="n" r="B398" s="5">
        <v>207</v>
      </c>
      <c t="n" r="C398" s="5">
        <v>207</v>
      </c>
    </row>
    <row r="399" spans="1:3">
      <c t="s" r="A399" s="3">
        <v>37</v>
      </c>
    </row>
    <row r="400" spans="1:3">
      <c t="s" r="A400" s="4">
        <v>50</v>
      </c>
      <c t="n" r="B400" s="7">
        <v>44739</v>
      </c>
      <c t="n" r="C400" s="7">
        <v>46764</v>
      </c>
    </row>
    <row r="401" spans="1:3">
      <c t="s" r="A401" s="4">
        <v>52</v>
      </c>
      <c t="n" r="B401" s="7">
        <v>44739</v>
      </c>
      <c t="n" r="C401" s="7">
        <v>46764</v>
      </c>
    </row>
    <row r="402" spans="1:3">
      <c t="s" r="A402" s="4">
        <v>120</v>
      </c>
    </row>
    <row r="403" spans="1:3">
      <c t="s" r="A403" s="4">
        <v>61</v>
      </c>
      <c t="n" r="B403" s="5">
        <v>146641</v>
      </c>
      <c t="n" r="C403" s="5">
        <v>152717</v>
      </c>
    </row>
    <row r="404" spans="1:3">
      <c t="s" r="A404" s="3">
        <v>37</v>
      </c>
    </row>
    <row r="405" spans="1:3">
      <c t="s" r="A405" s="4">
        <v>51</v>
      </c>
      <c t="n" r="B405" s="7">
        <v>24319904</v>
      </c>
      <c t="n" r="C405" s="7">
        <v>26870878</v>
      </c>
    </row>
    <row r="406" spans="1:3">
      <c t="s" r="A406" s="4">
        <v>52</v>
      </c>
      <c t="n" r="B406" s="7">
        <v>24319904</v>
      </c>
      <c t="n" r="C406" s="7">
        <v>26870878</v>
      </c>
    </row>
    <row r="407" spans="1:3">
      <c t="s" r="A407" s="4">
        <v>121</v>
      </c>
    </row>
    <row r="408" spans="1:3">
      <c t="s" r="A408" s="4">
        <v>61</v>
      </c>
      <c t="n" r="B408" s="5">
        <v>57225</v>
      </c>
      <c t="n" r="C408" s="5">
        <v>57886</v>
      </c>
    </row>
    <row r="409" spans="1:3">
      <c t="s" r="A409" s="3">
        <v>37</v>
      </c>
    </row>
    <row r="410" spans="1:3">
      <c t="s" r="A410" s="4">
        <v>51</v>
      </c>
      <c t="n" r="B410" s="7">
        <v>12385416</v>
      </c>
      <c t="n" r="C410" s="7">
        <v>13095549</v>
      </c>
    </row>
    <row r="411" spans="1:3">
      <c t="s" r="A411" s="4">
        <v>52</v>
      </c>
      <c t="n" r="B411" s="7">
        <v>12385416</v>
      </c>
      <c t="n" r="C411" s="7">
        <v>13095549</v>
      </c>
    </row>
    <row r="412" spans="1:3">
      <c t="s" r="A412" s="4">
        <v>122</v>
      </c>
    </row>
    <row r="413" spans="1:3">
      <c t="s" r="A413" s="4">
        <v>61</v>
      </c>
      <c t="n" r="B413" s="5">
        <v>214</v>
      </c>
      <c t="n" r="C413" s="5">
        <v>214</v>
      </c>
    </row>
    <row r="414" spans="1:3">
      <c t="s" r="A414" s="3">
        <v>37</v>
      </c>
    </row>
    <row r="415" spans="1:3">
      <c t="s" r="A415" s="4">
        <v>51</v>
      </c>
      <c t="n" r="B415" s="7">
        <v>36395</v>
      </c>
      <c t="n" r="C415" s="7">
        <v>38042</v>
      </c>
    </row>
    <row r="416" spans="1:3">
      <c t="s" r="A416" s="4">
        <v>52</v>
      </c>
      <c t="n" r="B416" s="5">
        <v>36395</v>
      </c>
      <c t="n" r="C416" s="5">
        <v>38042</v>
      </c>
    </row>
    <row r="417" spans="1:3">
      <c t="s" r="A417" s="4">
        <v>123</v>
      </c>
    </row>
    <row r="418" spans="1:3">
      <c t="s" r="A418" s="3">
        <v>25</v>
      </c>
    </row>
    <row r="419" spans="1:3">
      <c t="s" r="A419" s="4">
        <v>26</v>
      </c>
      <c t="n" r="B419" s="5">
        <v>947643</v>
      </c>
      <c t="n" r="C419" s="5">
        <v>921598</v>
      </c>
    </row>
    <row r="420" spans="1:3">
      <c t="s" r="A420" s="4">
        <v>27</v>
      </c>
      <c t="n" r="B420" s="5">
        <v>5706384</v>
      </c>
      <c t="n" r="C420" s="5">
        <v>6796392</v>
      </c>
    </row>
    <row r="421" spans="1:3">
      <c t="s" r="A421" s="4">
        <v>31</v>
      </c>
      <c t="n" r="B421" s="5">
        <v>7809251</v>
      </c>
      <c t="n" r="C421" s="5">
        <v>7540465</v>
      </c>
    </row>
    <row r="422" spans="1:3">
      <c t="s" r="A422" s="4">
        <v>57</v>
      </c>
      <c t="n" r="B422" s="5">
        <v>1398043</v>
      </c>
      <c t="n" r="C422" s="5">
        <v>1543386</v>
      </c>
    </row>
    <row r="423" spans="1:3">
      <c t="s" r="A423" s="4">
        <v>33</v>
      </c>
      <c t="n" r="B423" s="5">
        <v>97804</v>
      </c>
      <c t="n" r="C423" s="5">
        <v>104457</v>
      </c>
    </row>
    <row r="424" spans="1:3">
      <c t="s" r="A424" s="4">
        <v>36</v>
      </c>
      <c t="n" r="B424" s="5">
        <v>15959125</v>
      </c>
      <c t="n" r="C424" s="5">
        <v>16906298</v>
      </c>
    </row>
    <row r="425" spans="1:3">
      <c t="s" r="A425" s="3">
        <v>37</v>
      </c>
    </row>
    <row r="426" spans="1:3">
      <c t="s" r="A426" s="4">
        <v>40</v>
      </c>
      <c t="n" r="B426" s="5">
        <v>3334</v>
      </c>
      <c t="n" r="C426" s="5">
        <v>3381</v>
      </c>
    </row>
    <row r="427" spans="1:3">
      <c t="s" r="A427" s="4">
        <v>41</v>
      </c>
      <c t="n" r="C427" s="5">
        <v>21408</v>
      </c>
    </row>
    <row r="428" spans="1:3">
      <c t="s" r="A428" s="4">
        <v>42</v>
      </c>
      <c t="n" r="C428" s="5">
        <v>239327</v>
      </c>
    </row>
    <row r="429" spans="1:3">
      <c t="s" r="A429" s="4">
        <v>43</v>
      </c>
      <c t="n" r="B429" s="5">
        <v>23699</v>
      </c>
      <c t="n" r="C429" s="5">
        <v>27944</v>
      </c>
    </row>
    <row r="430" spans="1:3">
      <c t="s" r="A430" s="4">
        <v>44</v>
      </c>
      <c t="n" r="B430" s="5">
        <v>13738</v>
      </c>
      <c t="n" r="C430" s="5">
        <v>14543</v>
      </c>
    </row>
    <row r="431" spans="1:3">
      <c t="s" r="A431" s="4">
        <v>45</v>
      </c>
      <c t="n" r="B431" s="5">
        <v>8305</v>
      </c>
      <c t="n" r="C431" s="5">
        <v>8676</v>
      </c>
    </row>
    <row r="432" spans="1:3">
      <c t="s" r="A432" s="4">
        <v>46</v>
      </c>
      <c t="n" r="B432" s="5">
        <v>19744</v>
      </c>
      <c t="n" r="C432" s="5">
        <v>20964</v>
      </c>
    </row>
    <row r="433" spans="1:3">
      <c t="s" r="A433" s="4">
        <v>47</v>
      </c>
      <c t="n" r="B433" s="5">
        <v>3773</v>
      </c>
      <c t="n" r="C433" s="5">
        <v>3178</v>
      </c>
    </row>
    <row r="434" spans="1:3">
      <c t="s" r="A434" s="4">
        <v>48</v>
      </c>
      <c t="n" r="B434" s="5">
        <v>0</v>
      </c>
      <c t="n" r="C434" s="5">
        <v>0</v>
      </c>
    </row>
    <row r="435" spans="1:3">
      <c t="s" r="A435" s="4">
        <v>49</v>
      </c>
      <c t="n" r="B435" s="5">
        <v>72593</v>
      </c>
      <c t="n" r="C435" s="5">
        <v>339421</v>
      </c>
    </row>
    <row r="436" spans="1:3">
      <c t="s" r="A436" s="4">
        <v>52</v>
      </c>
      <c t="n" r="B436" s="5">
        <v>15886532</v>
      </c>
      <c t="n" r="C436" s="5">
        <v>16566877</v>
      </c>
    </row>
    <row r="437" spans="1:3">
      <c t="s" r="A437" s="4">
        <v>53</v>
      </c>
      <c t="n" r="B437" s="5">
        <v>15959125</v>
      </c>
      <c t="n" r="C437" s="5">
        <v>16906298</v>
      </c>
    </row>
    <row r="438" spans="1:3">
      <c t="s" r="A438" s="4">
        <v>58</v>
      </c>
      <c t="n" r="B438" s="5">
        <v>12246881</v>
      </c>
      <c t="n" r="C438" s="5">
        <v>13027379</v>
      </c>
    </row>
    <row r="439" spans="1:3">
      <c t="s" r="A439" s="4">
        <v>59</v>
      </c>
      <c t="n" r="B439" s="7">
        <v>3639651</v>
      </c>
      <c t="n" r="C439" s="7">
        <v>3539498</v>
      </c>
    </row>
    <row r="440" spans="1:3">
      <c t="s" r="A440" s="4">
        <v>124</v>
      </c>
    </row>
    <row r="441" spans="1:3">
      <c t="s" r="A441" s="4">
        <v>61</v>
      </c>
      <c t="n" r="B441" s="5">
        <v>72489</v>
      </c>
      <c t="n" r="C441" s="5">
        <v>74927</v>
      </c>
    </row>
    <row r="442" spans="1:3">
      <c t="s" r="A442" s="4">
        <v>62</v>
      </c>
      <c t="n" r="B442" s="8">
        <v>126.1</v>
      </c>
      <c t="n" r="C442" s="8">
        <v>130.28</v>
      </c>
    </row>
    <row r="443" spans="1:3">
      <c t="s" r="A443" s="4">
        <v>125</v>
      </c>
    </row>
    <row r="444" spans="1:3">
      <c t="s" r="A444" s="4">
        <v>61</v>
      </c>
      <c t="n" r="B444" s="5">
        <v>17568</v>
      </c>
      <c t="n" r="C444" s="5">
        <v>18164</v>
      </c>
    </row>
    <row r="445" spans="1:3">
      <c t="s" r="A445" s="4">
        <v>62</v>
      </c>
      <c t="n" r="B445" s="8">
        <v>173.45</v>
      </c>
      <c t="n" r="C445" s="8">
        <v>176.56</v>
      </c>
    </row>
    <row r="446" spans="1:3">
      <c t="s" r="A446" s="4">
        <v>126</v>
      </c>
    </row>
    <row r="447" spans="1:3">
      <c t="s" r="A447" s="4">
        <v>61</v>
      </c>
      <c t="n" r="B447" s="5">
        <v>452</v>
      </c>
      <c t="n" r="C447" s="5">
        <v>443</v>
      </c>
    </row>
    <row r="448" spans="1:3">
      <c t="s" r="A448" s="4">
        <v>62</v>
      </c>
      <c t="n" r="B448" s="8">
        <v>129.61</v>
      </c>
      <c t="n" r="C448" s="8">
        <v>131.93</v>
      </c>
    </row>
    <row r="449" spans="1:3">
      <c t="s" r="A449" s="4">
        <v>127</v>
      </c>
    </row>
    <row r="450" spans="1:3">
      <c t="s" r="A450" s="4">
        <v>61</v>
      </c>
      <c t="n" r="B450" s="5">
        <v>428</v>
      </c>
      <c t="n" r="C450" s="5">
        <v>428</v>
      </c>
    </row>
    <row r="451" spans="1:3">
      <c t="s" r="A451" s="3">
        <v>37</v>
      </c>
    </row>
    <row r="452" spans="1:3">
      <c t="s" r="A452" s="4">
        <v>50</v>
      </c>
      <c t="n" r="B452" s="7">
        <v>74291</v>
      </c>
      <c t="n" r="C452" s="7">
        <v>75621</v>
      </c>
    </row>
    <row r="453" spans="1:3">
      <c t="s" r="A453" s="4">
        <v>52</v>
      </c>
      <c t="n" r="B453" s="7">
        <v>74291</v>
      </c>
      <c t="n" r="C453" s="7">
        <v>75621</v>
      </c>
    </row>
    <row r="454" spans="1:3">
      <c t="s" r="A454" s="4">
        <v>128</v>
      </c>
    </row>
    <row r="455" spans="1:3">
      <c t="s" r="A455" s="4">
        <v>61</v>
      </c>
      <c t="n" r="B455" s="5">
        <v>72489</v>
      </c>
      <c t="n" r="C455" s="5">
        <v>74927</v>
      </c>
    </row>
    <row r="456" spans="1:3">
      <c t="s" r="A456" s="3">
        <v>37</v>
      </c>
    </row>
    <row r="457" spans="1:3">
      <c t="s" r="A457" s="4">
        <v>51</v>
      </c>
      <c t="n" r="B457" s="7">
        <v>9141028</v>
      </c>
      <c t="n" r="C457" s="7">
        <v>9761819</v>
      </c>
    </row>
    <row r="458" spans="1:3">
      <c t="s" r="A458" s="4">
        <v>52</v>
      </c>
      <c t="n" r="B458" s="7">
        <v>9141028</v>
      </c>
      <c t="n" r="C458" s="7">
        <v>9761819</v>
      </c>
    </row>
    <row r="459" spans="1:3">
      <c t="s" r="A459" s="4">
        <v>129</v>
      </c>
    </row>
    <row r="460" spans="1:3">
      <c t="s" r="A460" s="4">
        <v>61</v>
      </c>
      <c t="n" r="B460" s="5">
        <v>17140</v>
      </c>
      <c t="n" r="C460" s="5">
        <v>17736</v>
      </c>
    </row>
    <row r="461" spans="1:3">
      <c t="s" r="A461" s="3">
        <v>37</v>
      </c>
    </row>
    <row r="462" spans="1:3">
      <c t="s" r="A462" s="4">
        <v>51</v>
      </c>
      <c t="n" r="B462" s="7">
        <v>2973068</v>
      </c>
      <c t="n" r="C462" s="7">
        <v>3131561</v>
      </c>
    </row>
    <row r="463" spans="1:3">
      <c t="s" r="A463" s="4">
        <v>52</v>
      </c>
      <c t="n" r="B463" s="7">
        <v>2973068</v>
      </c>
      <c t="n" r="C463" s="7">
        <v>3131561</v>
      </c>
    </row>
    <row r="464" spans="1:3">
      <c t="s" r="A464" s="4">
        <v>130</v>
      </c>
    </row>
    <row r="465" spans="1:3">
      <c t="s" r="A465" s="4">
        <v>61</v>
      </c>
      <c t="n" r="B465" s="5">
        <v>452</v>
      </c>
      <c t="n" r="C465" s="5">
        <v>443</v>
      </c>
    </row>
    <row r="466" spans="1:3">
      <c t="s" r="A466" s="3">
        <v>37</v>
      </c>
    </row>
    <row r="467" spans="1:3">
      <c t="s" r="A467" s="4">
        <v>51</v>
      </c>
      <c t="n" r="B467" s="7">
        <v>58494</v>
      </c>
      <c t="n" r="C467" s="7">
        <v>58378</v>
      </c>
    </row>
    <row r="468" spans="1:3">
      <c t="s" r="A468" s="4">
        <v>52</v>
      </c>
      <c t="n" r="B468" s="7">
        <v>58494</v>
      </c>
      <c t="n" r="C468" s="7">
        <v>583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1047</v>
      </c>
      <c t="s" r="B1" s="2">
        <v>788</v>
      </c>
    </row>
    <row r="2" spans="1:2">
      <c t="s" r="B2" s="2">
        <v>23</v>
      </c>
    </row>
    <row r="3" spans="1:2">
      <c t="s" r="A3" s="4">
        <v>975</v>
      </c>
    </row>
    <row r="4" spans="1:2">
      <c t="s" r="A4" s="4">
        <v>1048</v>
      </c>
      <c t="s" r="B4" s="4">
        <v>1049</v>
      </c>
    </row>
    <row r="5" spans="1:2">
      <c t="s" r="A5" s="4">
        <v>1050</v>
      </c>
      <c t="s" r="B5" s="4">
        <v>1051</v>
      </c>
    </row>
    <row r="6" spans="1:2">
      <c t="s" r="A6" s="4">
        <v>1052</v>
      </c>
      <c t="s" r="B6" s="4">
        <v>1053</v>
      </c>
    </row>
    <row r="7" spans="1:2">
      <c t="s" r="A7" s="4">
        <v>977</v>
      </c>
    </row>
    <row r="8" spans="1:2">
      <c t="s" r="A8" s="4">
        <v>1048</v>
      </c>
      <c t="s" r="B8" s="4">
        <v>1054</v>
      </c>
    </row>
    <row r="9" spans="1:2">
      <c t="s" r="A9" s="4">
        <v>1050</v>
      </c>
      <c t="s" r="B9" s="4">
        <v>1055</v>
      </c>
    </row>
    <row r="10" spans="1:2">
      <c t="s" r="A10" s="4">
        <v>1052</v>
      </c>
      <c t="s" r="B10" s="4">
        <v>10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1057</v>
      </c>
      <c t="s" r="B1" s="2">
        <v>788</v>
      </c>
    </row>
    <row r="2" spans="1:2">
      <c t="s" r="B2" s="2">
        <v>23</v>
      </c>
    </row>
    <row r="3" spans="1:2">
      <c t="s" r="A3" s="4">
        <v>975</v>
      </c>
    </row>
    <row r="4" spans="1:2">
      <c t="s" r="A4" s="4">
        <v>1058</v>
      </c>
      <c t="s" r="B4" s="4">
        <v>1059</v>
      </c>
    </row>
    <row r="5" spans="1:2">
      <c t="s" r="A5" s="4">
        <v>977</v>
      </c>
    </row>
    <row r="6" spans="1:2">
      <c t="s" r="A6" s="4">
        <v>1058</v>
      </c>
      <c t="s" r="B6" s="4">
        <v>10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061</v>
      </c>
      <c t="s" r="B1" s="2">
        <v>788</v>
      </c>
    </row>
    <row r="2" spans="1:2">
      <c t="s" r="B2" s="2">
        <v>23</v>
      </c>
    </row>
    <row r="3" spans="1:2">
      <c t="s" r="A3" s="4">
        <v>988</v>
      </c>
      <c t="s" r="B3" s="4">
        <v>1062</v>
      </c>
    </row>
    <row r="4" spans="1:2">
      <c t="s" r="A4" s="4">
        <v>1063</v>
      </c>
      <c t="s" r="B4" s="4">
        <v>1064</v>
      </c>
    </row>
    <row r="5" spans="1:2">
      <c t="s" r="A5" s="4">
        <v>1065</v>
      </c>
      <c t="s" r="B5" s="4">
        <v>10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067</v>
      </c>
      <c t="s" r="B1" s="2">
        <v>788</v>
      </c>
    </row>
    <row r="2" spans="1:2">
      <c t="s" r="B2" s="2">
        <v>23</v>
      </c>
    </row>
    <row r="3" spans="1:2">
      <c t="s" r="A3" s="4">
        <v>1068</v>
      </c>
      <c t="s" r="B3" s="4">
        <v>1069</v>
      </c>
    </row>
    <row r="4" spans="1:2">
      <c t="s" r="A4" s="4">
        <v>1070</v>
      </c>
      <c t="s" r="B4" s="4">
        <v>1071</v>
      </c>
    </row>
    <row r="5" spans="1:2">
      <c t="s" r="A5" s="4">
        <v>1072</v>
      </c>
      <c t="s" r="B5" s="4">
        <v>10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1074</v>
      </c>
      <c t="s" r="B1" s="2">
        <v>788</v>
      </c>
    </row>
    <row r="2" spans="1:2">
      <c t="s" r="B2" s="2">
        <v>23</v>
      </c>
    </row>
    <row r="3" spans="1:2">
      <c t="s" r="A3" s="4">
        <v>975</v>
      </c>
    </row>
    <row r="4" spans="1:2">
      <c t="s" r="A4" s="4">
        <v>1075</v>
      </c>
      <c t="s" r="B4" s="4">
        <v>1076</v>
      </c>
    </row>
    <row r="5" spans="1:2">
      <c t="s" r="A5" s="4">
        <v>977</v>
      </c>
    </row>
    <row r="6" spans="1:2">
      <c t="s" r="A6" s="4">
        <v>1075</v>
      </c>
      <c t="s" r="B6" s="4">
        <v>10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t="s" r="A1" s="1">
        <v>1078</v>
      </c>
      <c t="s" r="B1" s="2">
        <v>788</v>
      </c>
    </row>
    <row r="2" spans="1:2">
      <c t="s" r="B2" s="2">
        <v>23</v>
      </c>
    </row>
    <row r="3" spans="1:2">
      <c t="s" r="A3" s="4">
        <v>975</v>
      </c>
    </row>
    <row r="4" spans="1:2">
      <c t="s" r="A4" s="4">
        <v>1079</v>
      </c>
      <c t="s" r="B4" s="4">
        <v>1080</v>
      </c>
    </row>
    <row r="5" spans="1:2">
      <c t="s" r="A5" s="4">
        <v>1081</v>
      </c>
      <c t="s" r="B5" s="4">
        <v>1082</v>
      </c>
    </row>
    <row r="6" spans="1:2">
      <c t="s" r="A6" s="4">
        <v>1083</v>
      </c>
      <c t="s" r="B6" s="4">
        <v>1084</v>
      </c>
    </row>
    <row r="7" spans="1:2">
      <c t="s" r="A7" s="4">
        <v>977</v>
      </c>
    </row>
    <row r="8" spans="1:2">
      <c t="s" r="A8" s="4">
        <v>1081</v>
      </c>
      <c t="s" r="B8" s="4">
        <v>1085</v>
      </c>
    </row>
    <row r="9" spans="1:2">
      <c t="s" r="A9" s="4">
        <v>1083</v>
      </c>
      <c t="s" r="B9" s="4">
        <v>10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087</v>
      </c>
      <c t="s" r="B1" s="2">
        <v>1088</v>
      </c>
      <c t="s" r="C1" s="2">
        <v>788</v>
      </c>
    </row>
    <row r="2" spans="1:3">
      <c t="s" r="B2" s="2">
        <v>1089</v>
      </c>
      <c t="s" r="C2" s="2">
        <v>23</v>
      </c>
    </row>
    <row r="3" spans="1:3">
      <c t="s" r="A3" s="3">
        <v>1090</v>
      </c>
    </row>
    <row r="4" spans="1:3">
      <c t="s" r="A4" s="4">
        <v>1091</v>
      </c>
      <c t="n" r="C4" s="7">
        <v>1211610</v>
      </c>
    </row>
    <row r="5" spans="1:3">
      <c t="s" r="A5" s="4">
        <v>975</v>
      </c>
    </row>
    <row r="6" spans="1:3">
      <c t="s" r="A6" s="3">
        <v>1090</v>
      </c>
    </row>
    <row r="7" spans="1:3">
      <c t="s" r="A7" s="4">
        <v>1092</v>
      </c>
      <c t="s" r="C7" s="4">
        <v>1093</v>
      </c>
    </row>
    <row r="8" spans="1:3">
      <c t="s" r="A8" s="4">
        <v>1094</v>
      </c>
    </row>
    <row r="9" spans="1:3">
      <c t="s" r="A9" s="3">
        <v>1090</v>
      </c>
    </row>
    <row r="10" spans="1:3">
      <c t="s" r="A10" s="4">
        <v>1091</v>
      </c>
      <c t="n" r="B10" s="7">
        <v>1211610</v>
      </c>
    </row>
    <row r="11" spans="1:3">
      <c t="s" r="A11" s="4">
        <v>1095</v>
      </c>
    </row>
    <row r="12" spans="1:3">
      <c t="s" r="A12" s="3">
        <v>1090</v>
      </c>
    </row>
    <row r="13" spans="1:3">
      <c t="s" r="A13" s="4">
        <v>1096</v>
      </c>
      <c t="s" r="C13" s="4">
        <v>1097</v>
      </c>
    </row>
    <row r="14" spans="1:3">
      <c t="s" r="A14" s="4">
        <v>1098</v>
      </c>
      <c t="s" r="C14" s="4">
        <v>1097</v>
      </c>
    </row>
    <row r="15" spans="1:3">
      <c t="s" r="A15" s="4">
        <v>1099</v>
      </c>
      <c t="s" r="C15" s="4">
        <v>1097</v>
      </c>
    </row>
    <row r="16" spans="1:3">
      <c t="s" r="A16" s="4">
        <v>1100</v>
      </c>
    </row>
    <row r="17" spans="1:3">
      <c t="s" r="A17" s="3">
        <v>1090</v>
      </c>
    </row>
    <row r="18" spans="1:3">
      <c t="s" r="A18" s="4">
        <v>1101</v>
      </c>
      <c t="s" r="C18" s="4">
        <v>363</v>
      </c>
    </row>
    <row r="19" spans="1:3">
      <c t="s" r="A19" s="4">
        <v>1102</v>
      </c>
      <c t="s" r="C19" s="4">
        <v>1103</v>
      </c>
    </row>
    <row r="20" spans="1:3">
      <c t="s" r="A20" s="4">
        <v>1104</v>
      </c>
    </row>
    <row r="21" spans="1:3">
      <c t="s" r="A21" s="3">
        <v>1090</v>
      </c>
    </row>
    <row r="22" spans="1:3">
      <c t="s" r="A22" s="4">
        <v>1105</v>
      </c>
      <c t="s" r="C22" s="4">
        <v>1106</v>
      </c>
    </row>
    <row r="23" spans="1:3">
      <c t="s" r="A23" s="4">
        <v>1107</v>
      </c>
    </row>
    <row r="24" spans="1:3">
      <c t="s" r="A24" s="3">
        <v>1090</v>
      </c>
    </row>
    <row r="25" spans="1:3">
      <c t="s" r="A25" s="4">
        <v>1105</v>
      </c>
      <c t="s" r="C25" s="4">
        <v>1108</v>
      </c>
    </row>
    <row r="26" spans="1:3">
      <c t="s" r="A26" s="4">
        <v>115</v>
      </c>
    </row>
    <row r="27" spans="1:3">
      <c t="s" r="A27" s="3">
        <v>1090</v>
      </c>
    </row>
    <row r="28" spans="1:3">
      <c t="s" r="A28" s="4">
        <v>1109</v>
      </c>
      <c t="s" r="C28" s="4">
        <v>1110</v>
      </c>
    </row>
    <row r="29" spans="1:3">
      <c t="s" r="A29" s="4">
        <v>977</v>
      </c>
    </row>
    <row r="30" spans="1:3">
      <c t="s" r="A30" s="3">
        <v>1090</v>
      </c>
    </row>
    <row r="31" spans="1:3">
      <c t="s" r="A31" s="4">
        <v>1092</v>
      </c>
      <c t="s" r="C31" s="4">
        <v>1093</v>
      </c>
    </row>
    <row r="32" spans="1:3">
      <c t="s" r="A32" s="4">
        <v>1111</v>
      </c>
    </row>
    <row r="33" spans="1:3">
      <c t="s" r="A33" s="3">
        <v>1090</v>
      </c>
    </row>
    <row r="34" spans="1:3">
      <c t="s" r="A34" s="4">
        <v>1096</v>
      </c>
      <c t="s" r="C34" s="4">
        <v>1097</v>
      </c>
    </row>
    <row r="35" spans="1:3">
      <c t="s" r="A35" s="4">
        <v>1098</v>
      </c>
      <c t="s" r="C35" s="4">
        <v>1097</v>
      </c>
    </row>
    <row r="36" spans="1:3">
      <c t="s" r="A36" s="4">
        <v>1099</v>
      </c>
      <c t="s" r="C36" s="4">
        <v>1097</v>
      </c>
    </row>
    <row r="37" spans="1:3">
      <c t="s" r="A37" s="4">
        <v>1112</v>
      </c>
    </row>
    <row r="38" spans="1:3">
      <c t="s" r="A38" s="3">
        <v>1090</v>
      </c>
    </row>
    <row r="39" spans="1:3">
      <c t="s" r="A39" s="4">
        <v>1101</v>
      </c>
      <c t="s" r="C39" s="4">
        <v>363</v>
      </c>
    </row>
    <row r="40" spans="1:3">
      <c t="s" r="A40" s="4">
        <v>1102</v>
      </c>
      <c t="s" r="C40" s="4">
        <v>1103</v>
      </c>
    </row>
    <row r="41" spans="1:3">
      <c t="s" r="A41" s="4">
        <v>1113</v>
      </c>
    </row>
    <row r="42" spans="1:3">
      <c t="s" r="A42" s="3">
        <v>1090</v>
      </c>
    </row>
    <row r="43" spans="1:3">
      <c t="s" r="A43" s="4">
        <v>1105</v>
      </c>
      <c t="s" r="C43" s="4">
        <v>1106</v>
      </c>
    </row>
    <row r="44" spans="1:3">
      <c t="s" r="A44" s="4">
        <v>1114</v>
      </c>
    </row>
    <row r="45" spans="1:3">
      <c t="s" r="A45" s="3">
        <v>1090</v>
      </c>
    </row>
    <row r="46" spans="1:3">
      <c t="s" r="A46" s="4">
        <v>1105</v>
      </c>
      <c t="s" r="C46" s="4">
        <v>11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7"/>
  </cols>
  <sheetData>
    <row r="1" spans="1:2">
      <c t="s" r="A1" s="1">
        <v>1115</v>
      </c>
      <c t="s" r="B1" s="2">
        <v>1</v>
      </c>
    </row>
    <row r="2" spans="1:2">
      <c t="s" r="A2" s="4">
        <v>1095</v>
      </c>
    </row>
    <row r="3" spans="1:2">
      <c t="s" r="A3" s="3">
        <v>1116</v>
      </c>
    </row>
    <row r="4" spans="1:2">
      <c t="s" r="A4" s="4">
        <v>1096</v>
      </c>
      <c t="s" r="B4" s="4">
        <v>1097</v>
      </c>
    </row>
    <row r="5" spans="1:2">
      <c t="s" r="A5" s="4">
        <v>1098</v>
      </c>
      <c t="s" r="B5" s="4">
        <v>1097</v>
      </c>
    </row>
    <row r="6" spans="1:2">
      <c t="s" r="A6" s="4">
        <v>1099</v>
      </c>
      <c t="s" r="B6" s="4">
        <v>1097</v>
      </c>
    </row>
    <row r="7" spans="1:2">
      <c t="s" r="A7" s="4">
        <v>1100</v>
      </c>
    </row>
    <row r="8" spans="1:2">
      <c t="s" r="A8" s="3">
        <v>1116</v>
      </c>
    </row>
    <row r="9" spans="1:2">
      <c t="s" r="A9" s="4">
        <v>1101</v>
      </c>
      <c t="s" r="B9" s="4">
        <v>363</v>
      </c>
    </row>
    <row r="10" spans="1:2">
      <c t="s" r="A10" s="4">
        <v>1117</v>
      </c>
    </row>
    <row r="11" spans="1:2">
      <c t="s" r="A11" s="3">
        <v>1116</v>
      </c>
    </row>
    <row r="12" spans="1:2">
      <c t="s" r="A12" s="4">
        <v>1101</v>
      </c>
      <c t="s" r="B12" s="4">
        <v>1103</v>
      </c>
    </row>
    <row r="13" spans="1:2">
      <c t="s" r="A13" s="4">
        <v>1104</v>
      </c>
    </row>
    <row r="14" spans="1:2">
      <c t="s" r="A14" s="3">
        <v>1116</v>
      </c>
    </row>
    <row r="15" spans="1:2">
      <c t="s" r="A15" s="4">
        <v>1118</v>
      </c>
      <c t="s" r="B15" s="4">
        <v>1119</v>
      </c>
    </row>
    <row r="16" spans="1:2">
      <c t="s" r="A16" s="4">
        <v>977</v>
      </c>
    </row>
    <row r="17" spans="1:2">
      <c t="s" r="A17" s="3">
        <v>1116</v>
      </c>
    </row>
    <row r="18" spans="1:2">
      <c t="s" r="A18" s="4">
        <v>1120</v>
      </c>
      <c t="s" r="B18" s="4">
        <v>1121</v>
      </c>
    </row>
    <row r="19" spans="1:2">
      <c t="s" r="A19" s="4">
        <v>1111</v>
      </c>
    </row>
    <row r="20" spans="1:2">
      <c t="s" r="A20" s="3">
        <v>1116</v>
      </c>
    </row>
    <row r="21" spans="1:2">
      <c t="s" r="A21" s="4">
        <v>1096</v>
      </c>
      <c t="s" r="B21" s="4">
        <v>1097</v>
      </c>
    </row>
    <row r="22" spans="1:2">
      <c t="s" r="A22" s="4">
        <v>1098</v>
      </c>
      <c t="s" r="B22" s="4">
        <v>1097</v>
      </c>
    </row>
    <row r="23" spans="1:2">
      <c t="s" r="A23" s="4">
        <v>1099</v>
      </c>
      <c t="s" r="B23" s="4">
        <v>1097</v>
      </c>
    </row>
    <row r="24" spans="1:2">
      <c t="s" r="A24" s="4">
        <v>1112</v>
      </c>
    </row>
    <row r="25" spans="1:2">
      <c t="s" r="A25" s="3">
        <v>1116</v>
      </c>
    </row>
    <row r="26" spans="1:2">
      <c t="s" r="A26" s="4">
        <v>1101</v>
      </c>
      <c t="s" r="B26" s="4">
        <v>363</v>
      </c>
    </row>
    <row r="27" spans="1:2">
      <c t="s" r="A27" s="4">
        <v>1122</v>
      </c>
    </row>
    <row r="28" spans="1:2">
      <c t="s" r="A28" s="3">
        <v>1116</v>
      </c>
    </row>
    <row r="29" spans="1:2">
      <c t="s" r="A29" s="4">
        <v>1101</v>
      </c>
      <c t="s" r="B29" s="4">
        <v>1103</v>
      </c>
    </row>
    <row r="30" spans="1:2">
      <c t="s" r="A30" s="4">
        <v>1113</v>
      </c>
    </row>
    <row r="31" spans="1:2">
      <c t="s" r="A31" s="3">
        <v>1116</v>
      </c>
    </row>
    <row r="32" spans="1:2">
      <c t="s" r="A32" s="4">
        <v>1118</v>
      </c>
      <c t="s" r="B32" s="4">
        <v>1119</v>
      </c>
    </row>
    <row r="33" spans="1:2">
      <c t="s" r="A33" s="4">
        <v>1123</v>
      </c>
    </row>
    <row r="34" spans="1:2">
      <c t="s" r="A34" s="3">
        <v>1116</v>
      </c>
    </row>
    <row r="35" spans="1:2">
      <c t="s" r="A35" s="4">
        <v>1124</v>
      </c>
      <c t="s" r="B35" s="4">
        <v>1121</v>
      </c>
    </row>
    <row r="36" spans="1:2">
      <c t="s" r="A36" s="4">
        <v>1125</v>
      </c>
    </row>
    <row r="37" spans="1:2">
      <c t="s" r="A37" s="3">
        <v>1116</v>
      </c>
    </row>
    <row r="38" spans="1:2">
      <c t="s" r="A38" s="4">
        <v>1124</v>
      </c>
      <c t="s" r="B38" s="4">
        <v>1126</v>
      </c>
    </row>
    <row r="39" spans="1:2">
      <c t="s" r="A39" s="4">
        <v>1127</v>
      </c>
    </row>
    <row r="40" spans="1:2">
      <c t="s" r="A40" s="3">
        <v>1116</v>
      </c>
    </row>
    <row r="41" spans="1:2">
      <c t="s" r="A41" s="4">
        <v>1124</v>
      </c>
      <c t="s" r="B41" s="4">
        <v>1126</v>
      </c>
    </row>
    <row r="42" spans="1:2">
      <c t="s" r="A42" s="4">
        <v>1128</v>
      </c>
    </row>
    <row r="43" spans="1:2">
      <c t="s" r="A43" s="3">
        <v>1116</v>
      </c>
    </row>
    <row r="44" spans="1:2">
      <c t="s" r="A44" s="4">
        <v>1124</v>
      </c>
      <c t="s" r="B44" s="4">
        <v>1126</v>
      </c>
    </row>
    <row r="45" spans="1:2">
      <c t="s" r="A45" s="4">
        <v>1129</v>
      </c>
    </row>
    <row r="46" spans="1:2">
      <c t="s" r="A46" s="3">
        <v>1116</v>
      </c>
    </row>
    <row r="47" spans="1:2">
      <c t="s" r="A47" s="4">
        <v>1124</v>
      </c>
      <c t="s" r="B47" s="4">
        <v>1126</v>
      </c>
    </row>
    <row r="48" spans="1:2">
      <c t="s" r="A48" s="4">
        <v>56</v>
      </c>
    </row>
    <row r="49" spans="1:2">
      <c t="s" r="A49" s="3">
        <v>1116</v>
      </c>
    </row>
    <row r="50" spans="1:2">
      <c t="s" r="A50" s="4">
        <v>1124</v>
      </c>
      <c t="s" r="B50" s="4">
        <v>1121</v>
      </c>
    </row>
    <row r="51" spans="1:2">
      <c t="s" r="A51" s="4">
        <v>1130</v>
      </c>
    </row>
    <row r="52" spans="1:2">
      <c t="s" r="A52" s="3">
        <v>1116</v>
      </c>
    </row>
    <row r="53" spans="1:2">
      <c t="s" r="A53" s="4">
        <v>1124</v>
      </c>
      <c t="s" r="B53" s="4">
        <v>1121</v>
      </c>
    </row>
    <row r="54" spans="1:2">
      <c t="s" r="A54" s="4">
        <v>79</v>
      </c>
    </row>
    <row r="55" spans="1:2">
      <c t="s" r="A55" s="3">
        <v>1116</v>
      </c>
    </row>
    <row r="56" spans="1:2">
      <c t="s" r="A56" s="4">
        <v>1124</v>
      </c>
      <c t="s" r="B56" s="4">
        <v>1121</v>
      </c>
    </row>
    <row r="57" spans="1:2">
      <c t="s" r="A57" s="4">
        <v>1131</v>
      </c>
    </row>
    <row r="58" spans="1:2">
      <c t="s" r="A58" s="3">
        <v>1116</v>
      </c>
    </row>
    <row r="59" spans="1:2">
      <c t="s" r="A59" s="4">
        <v>1124</v>
      </c>
      <c t="s" r="B59" s="4">
        <v>1121</v>
      </c>
    </row>
    <row r="60" spans="1:2">
      <c t="s" r="A60" s="4">
        <v>70</v>
      </c>
    </row>
    <row r="61" spans="1:2">
      <c t="s" r="A61" s="3">
        <v>1116</v>
      </c>
    </row>
    <row r="62" spans="1:2">
      <c t="s" r="A62" s="4">
        <v>1124</v>
      </c>
      <c t="s" r="B62" s="4">
        <v>1121</v>
      </c>
    </row>
    <row r="63" spans="1:2">
      <c t="s" r="A63" s="4">
        <v>1132</v>
      </c>
    </row>
    <row r="64" spans="1:2">
      <c t="s" r="A64" s="3">
        <v>1116</v>
      </c>
    </row>
    <row r="65" spans="1:2">
      <c t="s" r="A65" s="4">
        <v>1124</v>
      </c>
      <c t="s" r="B65" s="4">
        <v>112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3</v>
      </c>
      <c t="s" r="B1" s="2">
        <v>23</v>
      </c>
      <c t="s" r="C1" s="2">
        <v>24</v>
      </c>
    </row>
    <row r="2" spans="1:3">
      <c t="s" r="A2" s="3">
        <v>1134</v>
      </c>
    </row>
    <row r="3" spans="1:3">
      <c t="s" r="A3" s="4">
        <v>1135</v>
      </c>
      <c t="n" r="B3" s="7">
        <v>38220263</v>
      </c>
      <c t="n" r="C3" s="7">
        <v>35990887</v>
      </c>
    </row>
    <row r="4" spans="1:3">
      <c t="s" r="A4" s="4">
        <v>1018</v>
      </c>
      <c t="n" r="B4" s="5">
        <v>128817968</v>
      </c>
      <c t="n" r="C4" s="5">
        <v>139953516</v>
      </c>
    </row>
    <row r="5" spans="1:3">
      <c t="s" r="A5" s="4">
        <v>1136</v>
      </c>
      <c t="n" r="B5" s="5">
        <v>3819429</v>
      </c>
      <c t="n" r="C5" s="5">
        <v>9075883</v>
      </c>
    </row>
    <row r="6" spans="1:3">
      <c t="s" r="A6" s="4">
        <v>1137</v>
      </c>
      <c t="n" r="B6" s="5">
        <v>-2581870</v>
      </c>
      <c t="n" r="C6" s="5">
        <v>-8963838</v>
      </c>
    </row>
    <row r="7" spans="1:3">
      <c t="s" r="A7" s="4">
        <v>56</v>
      </c>
    </row>
    <row r="8" spans="1:3">
      <c t="s" r="A8" s="3">
        <v>1134</v>
      </c>
    </row>
    <row r="9" spans="1:3">
      <c t="s" r="A9" s="4">
        <v>1135</v>
      </c>
      <c t="n" r="B9" s="5">
        <v>7615169</v>
      </c>
      <c t="n" r="C9" s="5">
        <v>6570408</v>
      </c>
    </row>
    <row r="10" spans="1:3">
      <c t="s" r="A10" s="4">
        <v>1018</v>
      </c>
      <c t="n" r="B10" s="5">
        <v>29071240</v>
      </c>
      <c t="n" r="C10" s="5">
        <v>31051659</v>
      </c>
    </row>
    <row r="11" spans="1:3">
      <c t="s" r="A11" s="4">
        <v>1136</v>
      </c>
      <c t="n" r="B11" s="5">
        <v>374470</v>
      </c>
      <c t="n" r="C11" s="5">
        <v>288413</v>
      </c>
    </row>
    <row r="12" spans="1:3">
      <c t="s" r="A12" s="4">
        <v>1137</v>
      </c>
      <c t="n" r="B12" s="5">
        <v>-219660</v>
      </c>
      <c t="n" r="C12" s="5">
        <v>-253018</v>
      </c>
    </row>
    <row r="13" spans="1:3">
      <c t="s" r="A13" s="4">
        <v>1138</v>
      </c>
    </row>
    <row r="14" spans="1:3">
      <c t="s" r="A14" s="3">
        <v>1134</v>
      </c>
    </row>
    <row r="15" spans="1:3">
      <c t="s" r="A15" s="4">
        <v>1139</v>
      </c>
      <c t="n" r="B15" s="5">
        <v>6198464</v>
      </c>
      <c t="n" r="C15" s="5">
        <v>6594379</v>
      </c>
    </row>
    <row r="16" spans="1:3">
      <c t="s" r="A16" s="4">
        <v>1140</v>
      </c>
      <c t="n" r="B16" s="5">
        <v>-571551</v>
      </c>
      <c t="n" r="C16" s="5">
        <v>3215206</v>
      </c>
    </row>
    <row r="17" spans="1:3">
      <c t="s" r="A17" s="4">
        <v>1141</v>
      </c>
      <c t="n" r="B17" s="5">
        <v>374470</v>
      </c>
      <c t="n" r="C17" s="5">
        <v>288413</v>
      </c>
    </row>
    <row r="18" spans="1:3">
      <c t="s" r="A18" s="4">
        <v>1137</v>
      </c>
      <c t="n" r="B18" s="5">
        <v>-219660</v>
      </c>
      <c t="n" r="C18" s="5">
        <v>-253018</v>
      </c>
    </row>
    <row r="19" spans="1:3">
      <c t="s" r="A19" s="4">
        <v>1135</v>
      </c>
      <c t="n" r="B19" s="5">
        <v>7615169</v>
      </c>
      <c t="n" r="C19" s="5">
        <v>6570408</v>
      </c>
    </row>
    <row r="20" spans="1:3">
      <c t="s" r="A20" s="4">
        <v>1018</v>
      </c>
      <c t="n" r="B20" s="5">
        <v>29071240</v>
      </c>
      <c t="n" r="C20" s="5">
        <v>31051659</v>
      </c>
    </row>
    <row r="21" spans="1:3">
      <c t="s" r="A21" s="4">
        <v>70</v>
      </c>
    </row>
    <row r="22" spans="1:3">
      <c t="s" r="A22" s="3">
        <v>1134</v>
      </c>
    </row>
    <row r="23" spans="1:3">
      <c t="s" r="A23" s="4">
        <v>1018</v>
      </c>
      <c t="n" r="B23" s="5">
        <v>11913754</v>
      </c>
      <c t="n" r="C23" s="5">
        <v>16217173</v>
      </c>
    </row>
    <row r="24" spans="1:3">
      <c t="s" r="A24" s="4">
        <v>1142</v>
      </c>
    </row>
    <row r="25" spans="1:3">
      <c t="s" r="A25" s="3">
        <v>1134</v>
      </c>
    </row>
    <row r="26" spans="1:3">
      <c t="s" r="A26" s="4">
        <v>1139</v>
      </c>
      <c t="n" r="B26" s="5">
        <v>8767520</v>
      </c>
      <c t="n" r="C26" s="5">
        <v>7901978</v>
      </c>
    </row>
    <row r="27" spans="1:3">
      <c t="s" r="A27" s="4">
        <v>1018</v>
      </c>
      <c t="n" r="B27" s="5">
        <v>11913754</v>
      </c>
      <c t="n" r="C27" s="5">
        <v>16217173</v>
      </c>
    </row>
    <row r="28" spans="1:3">
      <c t="s" r="A28" s="4">
        <v>79</v>
      </c>
    </row>
    <row r="29" spans="1:3">
      <c t="s" r="A29" s="3">
        <v>1134</v>
      </c>
    </row>
    <row r="30" spans="1:3">
      <c t="s" r="A30" s="4">
        <v>1135</v>
      </c>
      <c t="n" r="B30" s="5">
        <v>4304209</v>
      </c>
      <c t="n" r="C30" s="5">
        <v>3633060</v>
      </c>
    </row>
    <row r="31" spans="1:3">
      <c t="s" r="A31" s="4">
        <v>1018</v>
      </c>
      <c t="n" r="B31" s="5">
        <v>6743330</v>
      </c>
      <c t="n" r="C31" s="5">
        <v>8191519</v>
      </c>
    </row>
    <row r="32" spans="1:3">
      <c t="s" r="A32" s="4">
        <v>1143</v>
      </c>
    </row>
    <row r="33" spans="1:3">
      <c t="s" r="A33" s="3">
        <v>1134</v>
      </c>
    </row>
    <row r="34" spans="1:3">
      <c t="s" r="A34" s="4">
        <v>1139</v>
      </c>
      <c t="n" r="B34" s="5">
        <v>3896994</v>
      </c>
      <c t="n" r="C34" s="5">
        <v>3814854</v>
      </c>
    </row>
    <row r="35" spans="1:3">
      <c t="s" r="A35" s="4">
        <v>1135</v>
      </c>
      <c t="n" r="B35" s="5">
        <v>4304209</v>
      </c>
      <c t="n" r="C35" s="5">
        <v>3633060</v>
      </c>
    </row>
    <row r="36" spans="1:3">
      <c t="s" r="A36" s="4">
        <v>1018</v>
      </c>
      <c t="n" r="B36" s="5">
        <v>6743330</v>
      </c>
      <c t="n" r="C36" s="5">
        <v>8191519</v>
      </c>
    </row>
    <row r="37" spans="1:3">
      <c t="s" r="A37" s="4">
        <v>94</v>
      </c>
    </row>
    <row r="38" spans="1:3">
      <c t="s" r="A38" s="3">
        <v>1134</v>
      </c>
    </row>
    <row r="39" spans="1:3">
      <c t="s" r="A39" s="4">
        <v>1135</v>
      </c>
      <c t="n" r="B39" s="5">
        <v>18491634</v>
      </c>
      <c t="n" r="C39" s="5">
        <v>18246954</v>
      </c>
    </row>
    <row r="40" spans="1:3">
      <c t="s" r="A40" s="4">
        <v>1018</v>
      </c>
      <c t="n" r="B40" s="5">
        <v>47350232</v>
      </c>
      <c t="n" r="C40" s="5">
        <v>41625860</v>
      </c>
    </row>
    <row r="41" spans="1:3">
      <c t="s" r="A41" s="4">
        <v>1144</v>
      </c>
    </row>
    <row r="42" spans="1:3">
      <c t="s" r="A42" s="3">
        <v>1134</v>
      </c>
    </row>
    <row r="43" spans="1:3">
      <c t="s" r="A43" s="4">
        <v>1139</v>
      </c>
      <c t="n" r="B43" s="5">
        <v>14333796</v>
      </c>
      <c t="n" r="C43" s="5">
        <v>18343927</v>
      </c>
    </row>
    <row r="44" spans="1:3">
      <c t="s" r="A44" s="4">
        <v>1140</v>
      </c>
      <c t="n" r="B44" s="5">
        <v>-778963</v>
      </c>
      <c t="n" r="C44" s="5">
        <v>3297549</v>
      </c>
    </row>
    <row r="45" spans="1:3">
      <c t="s" r="A45" s="4">
        <v>1135</v>
      </c>
      <c t="n" r="B45" s="5">
        <v>18491634</v>
      </c>
      <c t="n" r="C45" s="5">
        <v>18246954</v>
      </c>
    </row>
    <row r="46" spans="1:3">
      <c t="s" r="A46" s="4">
        <v>1018</v>
      </c>
      <c t="n" r="B46" s="5">
        <v>47350232</v>
      </c>
      <c t="n" r="C46" s="5">
        <v>41625860</v>
      </c>
    </row>
    <row r="47" spans="1:3">
      <c t="s" r="A47" s="4">
        <v>107</v>
      </c>
    </row>
    <row r="48" spans="1:3">
      <c t="s" r="A48" s="3">
        <v>1134</v>
      </c>
    </row>
    <row r="49" spans="1:3">
      <c t="s" r="A49" s="4">
        <v>1018</v>
      </c>
      <c t="n" r="B49" s="5">
        <v>2415549</v>
      </c>
      <c t="n" r="C49" s="5">
        <v>6476939</v>
      </c>
    </row>
    <row r="50" spans="1:3">
      <c t="s" r="A50" s="4">
        <v>1145</v>
      </c>
    </row>
    <row r="51" spans="1:3">
      <c t="s" r="A51" s="3">
        <v>1134</v>
      </c>
    </row>
    <row r="52" spans="1:3">
      <c t="s" r="A52" s="4">
        <v>1139</v>
      </c>
      <c t="n" r="B52" s="5">
        <v>4013269</v>
      </c>
      <c t="n" r="C52" s="5">
        <v>8102141</v>
      </c>
    </row>
    <row r="53" spans="1:3">
      <c t="s" r="A53" s="4">
        <v>1140</v>
      </c>
      <c t="n" r="B53" s="5">
        <v>55956</v>
      </c>
    </row>
    <row r="54" spans="1:3">
      <c t="s" r="A54" s="4">
        <v>1018</v>
      </c>
      <c t="n" r="B54" s="5">
        <v>2415549</v>
      </c>
      <c t="n" r="C54" s="5">
        <v>6476939</v>
      </c>
    </row>
    <row r="55" spans="1:3">
      <c t="s" r="A55" s="4">
        <v>115</v>
      </c>
    </row>
    <row r="56" spans="1:3">
      <c t="s" r="A56" s="3">
        <v>1134</v>
      </c>
    </row>
    <row r="57" spans="1:3">
      <c t="s" r="A57" s="4">
        <v>1018</v>
      </c>
      <c t="n" r="B57" s="5">
        <v>25617478</v>
      </c>
      <c t="n" r="C57" s="5">
        <v>29593974</v>
      </c>
    </row>
    <row r="58" spans="1:3">
      <c t="s" r="A58" s="4">
        <v>1146</v>
      </c>
    </row>
    <row r="59" spans="1:3">
      <c t="s" r="A59" s="3">
        <v>1134</v>
      </c>
    </row>
    <row r="60" spans="1:3">
      <c t="s" r="A60" s="4">
        <v>1139</v>
      </c>
      <c t="n" r="B60" s="5">
        <v>6749039</v>
      </c>
      <c t="n" r="C60" s="5">
        <v>7479658</v>
      </c>
    </row>
    <row r="61" spans="1:3">
      <c t="s" r="A61" s="4">
        <v>1018</v>
      </c>
      <c t="n" r="B61" s="5">
        <v>25617478</v>
      </c>
      <c t="n" r="C61" s="5">
        <v>29593974</v>
      </c>
    </row>
    <row r="62" spans="1:3">
      <c t="s" r="A62" s="4">
        <v>123</v>
      </c>
    </row>
    <row r="63" spans="1:3">
      <c t="s" r="A63" s="3">
        <v>1134</v>
      </c>
    </row>
    <row r="64" spans="1:3">
      <c t="s" r="A64" s="4">
        <v>1135</v>
      </c>
      <c t="n" r="B64" s="5">
        <v>7809251</v>
      </c>
      <c t="n" r="C64" s="5">
        <v>7540465</v>
      </c>
    </row>
    <row r="65" spans="1:3">
      <c t="s" r="A65" s="4">
        <v>1018</v>
      </c>
      <c t="n" r="B65" s="5">
        <v>5706384</v>
      </c>
      <c t="n" r="C65" s="5">
        <v>6796392</v>
      </c>
    </row>
    <row r="66" spans="1:3">
      <c t="s" r="A66" s="4">
        <v>1147</v>
      </c>
    </row>
    <row r="67" spans="1:3">
      <c t="s" r="A67" s="3">
        <v>1134</v>
      </c>
    </row>
    <row r="68" spans="1:3">
      <c t="s" r="A68" s="4">
        <v>1139</v>
      </c>
      <c t="n" r="B68" s="5">
        <v>1398043</v>
      </c>
      <c t="n" r="C68" s="5">
        <v>1543386</v>
      </c>
    </row>
    <row r="69" spans="1:3">
      <c t="s" r="A69" s="4">
        <v>1135</v>
      </c>
      <c t="n" r="B69" s="5">
        <v>7809251</v>
      </c>
      <c t="n" r="C69" s="5">
        <v>7540465</v>
      </c>
    </row>
    <row r="70" spans="1:3">
      <c t="s" r="A70" s="4">
        <v>1018</v>
      </c>
      <c t="n" r="B70" s="5">
        <v>5706384</v>
      </c>
      <c t="n" r="C70" s="5">
        <v>6796392</v>
      </c>
    </row>
    <row r="71" spans="1:3">
      <c t="s" r="A71" s="4">
        <v>977</v>
      </c>
    </row>
    <row r="72" spans="1:3">
      <c t="s" r="A72" s="3">
        <v>1134</v>
      </c>
    </row>
    <row r="73" spans="1:3">
      <c t="s" r="A73" s="4">
        <v>1135</v>
      </c>
      <c t="n" r="B73" s="5">
        <v>38220263</v>
      </c>
      <c t="n" r="C73" s="5">
        <v>35990887</v>
      </c>
    </row>
    <row r="74" spans="1:3">
      <c t="s" r="A74" s="4">
        <v>1148</v>
      </c>
    </row>
    <row r="75" spans="1:3">
      <c t="s" r="A75" s="3">
        <v>1134</v>
      </c>
    </row>
    <row r="76" spans="1:3">
      <c t="s" r="A76" s="4">
        <v>1140</v>
      </c>
      <c t="n" r="B76" s="5">
        <v>-17281</v>
      </c>
      <c t="n" r="C76" s="5">
        <v>14824422</v>
      </c>
    </row>
    <row r="77" spans="1:3">
      <c t="s" r="A77" s="4">
        <v>1135</v>
      </c>
      <c t="n" r="B77" s="5">
        <v>38220263</v>
      </c>
      <c t="n" r="C77" s="5">
        <v>35990887</v>
      </c>
    </row>
    <row r="78" spans="1:3">
      <c t="s" r="A78" s="4">
        <v>1018</v>
      </c>
      <c t="n" r="B78" s="5">
        <v>128817968</v>
      </c>
      <c t="n" r="C78" s="5">
        <v>139953516</v>
      </c>
    </row>
    <row r="79" spans="1:3">
      <c t="s" r="A79" s="4">
        <v>1136</v>
      </c>
      <c t="n" r="B79" s="5">
        <v>3819429</v>
      </c>
      <c t="n" r="C79" s="5">
        <v>9075883</v>
      </c>
    </row>
    <row r="80" spans="1:3">
      <c t="s" r="A80" s="4">
        <v>1137</v>
      </c>
      <c t="n" r="B80" s="5">
        <v>-2581870</v>
      </c>
      <c t="n" r="C80" s="5">
        <v>-8963838</v>
      </c>
    </row>
    <row r="81" spans="1:3">
      <c t="s" r="A81" s="4">
        <v>1149</v>
      </c>
    </row>
    <row r="82" spans="1:3">
      <c t="s" r="A82" s="3">
        <v>1134</v>
      </c>
    </row>
    <row r="83" spans="1:3">
      <c t="s" r="A83" s="4">
        <v>1139</v>
      </c>
      <c t="n" r="B83" s="5">
        <v>5899789</v>
      </c>
      <c t="n" r="C83" s="5">
        <v>6631887</v>
      </c>
    </row>
    <row r="84" spans="1:3">
      <c t="s" r="A84" s="4">
        <v>1140</v>
      </c>
      <c t="n" r="B84" s="5">
        <v>-571551</v>
      </c>
      <c t="n" r="C84" s="5">
        <v>3171968</v>
      </c>
    </row>
    <row r="85" spans="1:3">
      <c t="s" r="A85" s="4">
        <v>1018</v>
      </c>
      <c t="n" r="B85" s="5">
        <v>29071240</v>
      </c>
      <c t="n" r="C85" s="5">
        <v>31051659</v>
      </c>
    </row>
    <row r="86" spans="1:3">
      <c t="s" r="A86" s="4">
        <v>1150</v>
      </c>
    </row>
    <row r="87" spans="1:3">
      <c t="s" r="A87" s="3">
        <v>1134</v>
      </c>
    </row>
    <row r="88" spans="1:3">
      <c t="s" r="A88" s="4">
        <v>1139</v>
      </c>
      <c t="n" r="B88" s="5">
        <v>8598866</v>
      </c>
      <c t="n" r="C88" s="5">
        <v>7942166</v>
      </c>
    </row>
    <row r="89" spans="1:3">
      <c t="s" r="A89" s="4">
        <v>1018</v>
      </c>
      <c t="n" r="B89" s="5">
        <v>11913754</v>
      </c>
      <c t="n" r="C89" s="5">
        <v>16217173</v>
      </c>
    </row>
    <row r="90" spans="1:3">
      <c t="s" r="A90" s="4">
        <v>1151</v>
      </c>
    </row>
    <row r="91" spans="1:3">
      <c t="s" r="A91" s="3">
        <v>1134</v>
      </c>
    </row>
    <row r="92" spans="1:3">
      <c t="s" r="A92" s="4">
        <v>1139</v>
      </c>
      <c t="n" r="B92" s="5">
        <v>3516988</v>
      </c>
      <c t="n" r="C92" s="5">
        <v>3789466</v>
      </c>
    </row>
    <row r="93" spans="1:3">
      <c t="s" r="A93" s="4">
        <v>1018</v>
      </c>
      <c t="n" r="B93" s="5">
        <v>6743330</v>
      </c>
      <c t="n" r="C93" s="5">
        <v>8191519</v>
      </c>
    </row>
    <row r="94" spans="1:3">
      <c t="s" r="A94" s="4">
        <v>1152</v>
      </c>
    </row>
    <row r="95" spans="1:3">
      <c t="s" r="A95" s="3">
        <v>1134</v>
      </c>
    </row>
    <row r="96" spans="1:3">
      <c t="s" r="A96" s="4">
        <v>1139</v>
      </c>
      <c t="n" r="B96" s="5">
        <v>13892904</v>
      </c>
      <c t="n" r="C96" s="5">
        <v>18354685</v>
      </c>
    </row>
    <row r="97" spans="1:3">
      <c t="s" r="A97" s="4">
        <v>1140</v>
      </c>
      <c t="n" r="B97" s="5">
        <v>-778963</v>
      </c>
      <c t="n" r="C97" s="5">
        <v>3717291</v>
      </c>
    </row>
    <row r="98" spans="1:3">
      <c t="s" r="A98" s="4">
        <v>1018</v>
      </c>
      <c t="n" r="B98" s="5">
        <v>47350232</v>
      </c>
      <c t="n" r="C98" s="5">
        <v>41625860</v>
      </c>
    </row>
    <row r="99" spans="1:3">
      <c t="s" r="A99" s="4">
        <v>1153</v>
      </c>
    </row>
    <row r="100" spans="1:3">
      <c t="s" r="A100" s="3">
        <v>1134</v>
      </c>
    </row>
    <row r="101" spans="1:3">
      <c t="s" r="A101" s="4">
        <v>1139</v>
      </c>
      <c t="n" r="B101" s="5">
        <v>373618</v>
      </c>
      <c t="n" r="C101" s="5">
        <v>4591569</v>
      </c>
    </row>
    <row r="102" spans="1:3">
      <c t="s" r="A102" s="4">
        <v>1140</v>
      </c>
      <c t="n" r="B102" s="5">
        <v>55956</v>
      </c>
    </row>
    <row r="103" spans="1:3">
      <c t="s" r="A103" s="4">
        <v>1018</v>
      </c>
      <c t="n" r="B103" s="5">
        <v>2415549</v>
      </c>
      <c t="n" r="C103" s="5">
        <v>6476939</v>
      </c>
    </row>
    <row r="104" spans="1:3">
      <c t="s" r="A104" s="4">
        <v>1154</v>
      </c>
    </row>
    <row r="105" spans="1:3">
      <c t="s" r="A105" s="3">
        <v>1134</v>
      </c>
    </row>
    <row r="106" spans="1:3">
      <c t="s" r="A106" s="4">
        <v>1139</v>
      </c>
      <c t="n" r="B106" s="5">
        <v>6544957</v>
      </c>
      <c t="n" r="C106" s="5">
        <v>7656170</v>
      </c>
    </row>
    <row r="107" spans="1:3">
      <c t="s" r="A107" s="4">
        <v>1018</v>
      </c>
      <c t="n" r="B107" s="5">
        <v>25617478</v>
      </c>
      <c t="n" r="C107" s="5">
        <v>29593974</v>
      </c>
    </row>
    <row r="108" spans="1:3">
      <c t="s" r="A108" s="4">
        <v>1155</v>
      </c>
    </row>
    <row r="109" spans="1:3">
      <c t="s" r="A109" s="3">
        <v>1134</v>
      </c>
    </row>
    <row r="110" spans="1:3">
      <c t="s" r="A110" s="4">
        <v>1139</v>
      </c>
      <c t="n" r="B110" s="5">
        <v>1361243</v>
      </c>
      <c t="n" r="C110" s="5">
        <v>1576952</v>
      </c>
    </row>
    <row r="111" spans="1:3">
      <c t="s" r="A111" s="4">
        <v>1018</v>
      </c>
      <c t="n" r="B111" s="5">
        <v>5706384</v>
      </c>
      <c t="n" r="C111" s="5">
        <v>6796392</v>
      </c>
    </row>
    <row r="112" spans="1:3">
      <c t="s" r="A112" s="4">
        <v>1156</v>
      </c>
    </row>
    <row r="113" spans="1:3">
      <c t="s" r="A113" s="3">
        <v>1134</v>
      </c>
    </row>
    <row r="114" spans="1:3">
      <c t="s" r="A114" s="4">
        <v>1140</v>
      </c>
      <c t="n" r="B114" s="5">
        <v>70482</v>
      </c>
      <c t="n" r="C114" s="5">
        <v>15756796</v>
      </c>
    </row>
    <row r="115" spans="1:3">
      <c t="s" r="A115" s="4">
        <v>1018</v>
      </c>
      <c t="n" r="B115" s="5">
        <v>128817968</v>
      </c>
      <c t="n" r="C115" s="5">
        <v>139953516</v>
      </c>
    </row>
    <row r="116" spans="1:3">
      <c t="s" r="A116" s="4">
        <v>1157</v>
      </c>
    </row>
    <row r="117" spans="1:3">
      <c t="s" r="A117" s="3">
        <v>1134</v>
      </c>
    </row>
    <row r="118" spans="1:3">
      <c t="s" r="A118" s="4">
        <v>1139</v>
      </c>
      <c t="n" r="B118" s="5">
        <v>298675</v>
      </c>
      <c t="n" r="C118" s="5">
        <v>-37508</v>
      </c>
    </row>
    <row r="119" spans="1:3">
      <c t="s" r="A119" s="4">
        <v>1140</v>
      </c>
      <c t="n" r="C119" s="5">
        <v>43238</v>
      </c>
    </row>
    <row r="120" spans="1:3">
      <c t="s" r="A120" s="4">
        <v>1141</v>
      </c>
      <c t="n" r="B120" s="5">
        <v>374470</v>
      </c>
      <c t="n" r="C120" s="5">
        <v>288413</v>
      </c>
    </row>
    <row r="121" spans="1:3">
      <c t="s" r="A121" s="4">
        <v>1137</v>
      </c>
      <c t="n" r="B121" s="5">
        <v>-219660</v>
      </c>
      <c t="n" r="C121" s="5">
        <v>-253018</v>
      </c>
    </row>
    <row r="122" spans="1:3">
      <c t="s" r="A122" s="4">
        <v>1158</v>
      </c>
    </row>
    <row r="123" spans="1:3">
      <c t="s" r="A123" s="3">
        <v>1134</v>
      </c>
    </row>
    <row r="124" spans="1:3">
      <c t="s" r="A124" s="4">
        <v>1139</v>
      </c>
      <c t="n" r="B124" s="5">
        <v>168654</v>
      </c>
      <c t="n" r="C124" s="5">
        <v>-40188</v>
      </c>
    </row>
    <row r="125" spans="1:3">
      <c t="s" r="A125" s="4">
        <v>1159</v>
      </c>
    </row>
    <row r="126" spans="1:3">
      <c t="s" r="A126" s="3">
        <v>1134</v>
      </c>
    </row>
    <row r="127" spans="1:3">
      <c t="s" r="A127" s="4">
        <v>1139</v>
      </c>
      <c t="n" r="B127" s="5">
        <v>380006</v>
      </c>
      <c t="n" r="C127" s="5">
        <v>25388</v>
      </c>
    </row>
    <row r="128" spans="1:3">
      <c t="s" r="A128" s="4">
        <v>1160</v>
      </c>
    </row>
    <row r="129" spans="1:3">
      <c t="s" r="A129" s="3">
        <v>1134</v>
      </c>
    </row>
    <row r="130" spans="1:3">
      <c t="s" r="A130" s="4">
        <v>1139</v>
      </c>
      <c t="n" r="B130" s="5">
        <v>440892</v>
      </c>
      <c t="n" r="C130" s="5">
        <v>-10758</v>
      </c>
    </row>
    <row r="131" spans="1:3">
      <c t="s" r="A131" s="4">
        <v>1140</v>
      </c>
      <c t="n" r="C131" s="5">
        <v>-419742</v>
      </c>
    </row>
    <row r="132" spans="1:3">
      <c t="s" r="A132" s="4">
        <v>1161</v>
      </c>
    </row>
    <row r="133" spans="1:3">
      <c t="s" r="A133" s="3">
        <v>1134</v>
      </c>
    </row>
    <row r="134" spans="1:3">
      <c t="s" r="A134" s="4">
        <v>1139</v>
      </c>
      <c t="n" r="C134" s="5">
        <v>-28926</v>
      </c>
    </row>
    <row r="135" spans="1:3">
      <c t="s" r="A135" s="4">
        <v>1162</v>
      </c>
    </row>
    <row r="136" spans="1:3">
      <c t="s" r="A136" s="3">
        <v>1134</v>
      </c>
    </row>
    <row r="137" spans="1:3">
      <c t="s" r="A137" s="4">
        <v>1139</v>
      </c>
      <c t="n" r="B137" s="5">
        <v>204082</v>
      </c>
      <c t="n" r="C137" s="5">
        <v>-176512</v>
      </c>
    </row>
    <row r="138" spans="1:3">
      <c t="s" r="A138" s="4">
        <v>1163</v>
      </c>
    </row>
    <row r="139" spans="1:3">
      <c t="s" r="A139" s="3">
        <v>1134</v>
      </c>
    </row>
    <row r="140" spans="1:3">
      <c t="s" r="A140" s="4">
        <v>1139</v>
      </c>
      <c t="n" r="B140" s="5">
        <v>36800</v>
      </c>
      <c t="n" r="C140" s="5">
        <v>-33566</v>
      </c>
    </row>
    <row r="141" spans="1:3">
      <c t="s" r="A141" s="4">
        <v>1164</v>
      </c>
    </row>
    <row r="142" spans="1:3">
      <c t="s" r="A142" s="3">
        <v>1134</v>
      </c>
    </row>
    <row r="143" spans="1:3">
      <c t="s" r="A143" s="4">
        <v>1140</v>
      </c>
      <c t="n" r="B143" s="5">
        <v>-87763</v>
      </c>
      <c t="n" r="C143" s="5">
        <v>-932374</v>
      </c>
    </row>
    <row r="144" spans="1:3">
      <c t="s" r="A144" s="4">
        <v>1136</v>
      </c>
      <c t="n" r="B144" s="5">
        <v>3819429</v>
      </c>
      <c t="n" r="C144" s="5">
        <v>9075883</v>
      </c>
    </row>
    <row r="145" spans="1:3">
      <c t="s" r="A145" s="4">
        <v>1137</v>
      </c>
      <c t="n" r="B145" s="5">
        <v>-2581870</v>
      </c>
      <c t="n" r="C145" s="5">
        <v>-8963838</v>
      </c>
    </row>
    <row r="146" spans="1:3">
      <c t="s" r="A146" s="4">
        <v>1165</v>
      </c>
    </row>
    <row r="147" spans="1:3">
      <c t="s" r="A147" s="3">
        <v>1134</v>
      </c>
    </row>
    <row r="148" spans="1:3">
      <c t="s" r="A148" s="4">
        <v>1135</v>
      </c>
      <c t="n" r="B148" s="5">
        <v>7615169</v>
      </c>
      <c t="n" r="C148" s="5">
        <v>6570408</v>
      </c>
    </row>
    <row r="149" spans="1:3">
      <c t="s" r="A149" s="4">
        <v>1166</v>
      </c>
    </row>
    <row r="150" spans="1:3">
      <c t="s" r="A150" s="3">
        <v>1134</v>
      </c>
    </row>
    <row r="151" spans="1:3">
      <c t="s" r="A151" s="4">
        <v>1135</v>
      </c>
      <c t="n" r="B151" s="5">
        <v>4304209</v>
      </c>
      <c t="n" r="C151" s="5">
        <v>3633060</v>
      </c>
    </row>
    <row r="152" spans="1:3">
      <c t="s" r="A152" s="4">
        <v>1167</v>
      </c>
    </row>
    <row r="153" spans="1:3">
      <c t="s" r="A153" s="3">
        <v>1134</v>
      </c>
    </row>
    <row r="154" spans="1:3">
      <c t="s" r="A154" s="4">
        <v>1135</v>
      </c>
      <c t="n" r="B154" s="5">
        <v>18491634</v>
      </c>
      <c t="n" r="C154" s="5">
        <v>18246954</v>
      </c>
    </row>
    <row r="155" spans="1:3">
      <c t="s" r="A155" s="4">
        <v>1168</v>
      </c>
    </row>
    <row r="156" spans="1:3">
      <c t="s" r="A156" s="3">
        <v>1134</v>
      </c>
    </row>
    <row r="157" spans="1:3">
      <c t="s" r="A157" s="4">
        <v>1139</v>
      </c>
      <c t="n" r="B157" s="5">
        <v>3639651</v>
      </c>
      <c t="n" r="C157" s="5">
        <v>3539498</v>
      </c>
    </row>
    <row r="158" spans="1:3">
      <c t="s" r="A158" s="4">
        <v>1169</v>
      </c>
    </row>
    <row r="159" spans="1:3">
      <c t="s" r="A159" s="3">
        <v>1134</v>
      </c>
    </row>
    <row r="160" spans="1:3">
      <c t="s" r="A160" s="4">
        <v>1135</v>
      </c>
      <c t="n" r="B160" s="5">
        <v>7809251</v>
      </c>
      <c t="n" r="C160" s="5">
        <v>7540465</v>
      </c>
    </row>
    <row r="161" spans="1:3">
      <c t="s" r="A161" s="4">
        <v>1170</v>
      </c>
    </row>
    <row r="162" spans="1:3">
      <c t="s" r="A162" s="3">
        <v>1134</v>
      </c>
    </row>
    <row r="163" spans="1:3">
      <c t="s" r="A163" s="4">
        <v>1135</v>
      </c>
      <c t="n" r="B163" s="7">
        <v>38220263</v>
      </c>
      <c t="n" r="C163" s="7">
        <v>3599088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171</v>
      </c>
      <c t="s" r="B1" s="2">
        <v>830</v>
      </c>
      <c t="s" r="D1" s="2">
        <v>788</v>
      </c>
      <c t="s" r="F1" s="2">
        <v>789</v>
      </c>
    </row>
    <row r="2" spans="1:6">
      <c t="s" r="B2" s="2">
        <v>23</v>
      </c>
      <c t="s" r="C2" s="2">
        <v>831</v>
      </c>
      <c t="s" r="D2" s="2">
        <v>23</v>
      </c>
      <c t="s" r="E2" s="2">
        <v>831</v>
      </c>
      <c t="s" r="F2" s="2">
        <v>24</v>
      </c>
    </row>
    <row r="3" spans="1:6">
      <c t="s" r="A3" s="4">
        <v>56</v>
      </c>
    </row>
    <row r="4" spans="1:6">
      <c t="s" r="A4" s="3">
        <v>1134</v>
      </c>
    </row>
    <row r="5" spans="1:6">
      <c t="s" r="A5" s="4">
        <v>852</v>
      </c>
      <c t="n" r="B5" s="7">
        <v>1411843</v>
      </c>
      <c t="n" r="C5" s="7">
        <v>-3363720</v>
      </c>
      <c t="n" r="D5" s="7">
        <v>-2060866</v>
      </c>
      <c t="n" r="E5" s="7">
        <v>-884399</v>
      </c>
    </row>
    <row r="6" spans="1:6">
      <c t="s" r="A6" s="4">
        <v>1172</v>
      </c>
    </row>
    <row r="7" spans="1:6">
      <c t="s" r="A7" s="3">
        <v>1134</v>
      </c>
    </row>
    <row r="8" spans="1:6">
      <c t="s" r="A8" s="4">
        <v>1173</v>
      </c>
      <c t="n" r="D8" s="5">
        <v>6570408</v>
      </c>
      <c t="n" r="E8" s="5">
        <v>3437632</v>
      </c>
      <c t="n" r="F8" s="7">
        <v>3437632</v>
      </c>
    </row>
    <row r="9" spans="1:6">
      <c t="s" r="A9" s="4">
        <v>1174</v>
      </c>
      <c t="n" r="D9" s="5">
        <v>0</v>
      </c>
      <c t="n" r="F9" s="5">
        <v>0</v>
      </c>
    </row>
    <row r="10" spans="1:6">
      <c t="s" r="A10" s="4">
        <v>1175</v>
      </c>
      <c t="n" r="D10" s="5">
        <v>1044761</v>
      </c>
      <c t="n" r="F10" s="5">
        <v>3132776</v>
      </c>
    </row>
    <row r="11" spans="1:6">
      <c t="s" r="A11" s="4">
        <v>1176</v>
      </c>
      <c t="n" r="D11" s="5">
        <v>0</v>
      </c>
      <c t="n" r="F11" s="5">
        <v>0</v>
      </c>
    </row>
    <row r="12" spans="1:6">
      <c t="s" r="A12" s="4">
        <v>1177</v>
      </c>
      <c t="n" r="D12" s="5">
        <v>0</v>
      </c>
      <c t="n" r="F12" s="5">
        <v>0</v>
      </c>
    </row>
    <row r="13" spans="1:6">
      <c t="s" r="A13" s="4">
        <v>1178</v>
      </c>
      <c t="n" r="D13" s="5">
        <v>0</v>
      </c>
      <c t="n" r="F13" s="5">
        <v>0</v>
      </c>
    </row>
    <row r="14" spans="1:6">
      <c t="s" r="A14" s="4">
        <v>1173</v>
      </c>
      <c t="n" r="B14" s="5">
        <v>7615169</v>
      </c>
      <c t="n" r="D14" s="5">
        <v>7615169</v>
      </c>
      <c t="n" r="F14" s="5">
        <v>6570408</v>
      </c>
    </row>
    <row r="15" spans="1:6">
      <c t="s" r="A15" s="4">
        <v>79</v>
      </c>
    </row>
    <row r="16" spans="1:6">
      <c t="s" r="A16" s="3">
        <v>1134</v>
      </c>
    </row>
    <row r="17" spans="1:6">
      <c t="s" r="A17" s="4">
        <v>852</v>
      </c>
      <c t="n" r="B17" s="5">
        <v>512304</v>
      </c>
      <c t="n" r="C17" s="5">
        <v>466714</v>
      </c>
      <c t="n" r="D17" s="5">
        <v>-1422221</v>
      </c>
      <c t="n" r="E17" s="5">
        <v>1012360</v>
      </c>
    </row>
    <row r="18" spans="1:6">
      <c t="s" r="A18" s="4">
        <v>1179</v>
      </c>
    </row>
    <row r="19" spans="1:6">
      <c t="s" r="A19" s="3">
        <v>1134</v>
      </c>
    </row>
    <row r="20" spans="1:6">
      <c t="s" r="A20" s="4">
        <v>1173</v>
      </c>
      <c t="n" r="D20" s="5">
        <v>3633060</v>
      </c>
      <c t="n" r="E20" s="5">
        <v>2456546</v>
      </c>
      <c t="n" r="F20" s="5">
        <v>2456546</v>
      </c>
    </row>
    <row r="21" spans="1:6">
      <c t="s" r="A21" s="4">
        <v>1174</v>
      </c>
      <c t="n" r="D21" s="5">
        <v>0</v>
      </c>
      <c t="n" r="F21" s="5">
        <v>0</v>
      </c>
    </row>
    <row r="22" spans="1:6">
      <c t="s" r="A22" s="4">
        <v>1175</v>
      </c>
      <c t="n" r="D22" s="5">
        <v>-328851</v>
      </c>
      <c t="n" r="F22" s="5">
        <v>1176514</v>
      </c>
    </row>
    <row r="23" spans="1:6">
      <c t="s" r="A23" s="4">
        <v>1180</v>
      </c>
      <c t="n" r="D23" s="5">
        <v>1000000</v>
      </c>
    </row>
    <row r="24" spans="1:6">
      <c t="s" r="A24" s="4">
        <v>1176</v>
      </c>
      <c t="n" r="D24" s="5">
        <v>0</v>
      </c>
      <c t="n" r="F24" s="5">
        <v>0</v>
      </c>
    </row>
    <row r="25" spans="1:6">
      <c t="s" r="A25" s="4">
        <v>1177</v>
      </c>
      <c t="n" r="D25" s="5">
        <v>0</v>
      </c>
      <c t="n" r="F25" s="5">
        <v>0</v>
      </c>
    </row>
    <row r="26" spans="1:6">
      <c t="s" r="A26" s="4">
        <v>1178</v>
      </c>
      <c t="n" r="D26" s="5">
        <v>0</v>
      </c>
      <c t="n" r="F26" s="5">
        <v>0</v>
      </c>
    </row>
    <row r="27" spans="1:6">
      <c t="s" r="A27" s="4">
        <v>1173</v>
      </c>
      <c t="n" r="B27" s="5">
        <v>4304209</v>
      </c>
      <c t="n" r="D27" s="5">
        <v>4304209</v>
      </c>
      <c t="n" r="F27" s="5">
        <v>3633060</v>
      </c>
    </row>
    <row r="28" spans="1:6">
      <c t="s" r="A28" s="4">
        <v>94</v>
      </c>
    </row>
    <row r="29" spans="1:6">
      <c t="s" r="A29" s="3">
        <v>1134</v>
      </c>
    </row>
    <row r="30" spans="1:6">
      <c t="s" r="A30" s="4">
        <v>852</v>
      </c>
      <c t="n" r="B30" s="5">
        <v>854236</v>
      </c>
      <c t="n" r="C30" s="5">
        <v>-197789</v>
      </c>
      <c t="n" r="D30" s="5">
        <v>-4668213</v>
      </c>
      <c t="n" r="E30" s="5">
        <v>3884435</v>
      </c>
    </row>
    <row r="31" spans="1:6">
      <c t="s" r="A31" s="4">
        <v>1181</v>
      </c>
    </row>
    <row r="32" spans="1:6">
      <c t="s" r="A32" s="3">
        <v>1134</v>
      </c>
    </row>
    <row r="33" spans="1:6">
      <c t="s" r="A33" s="4">
        <v>1173</v>
      </c>
      <c t="n" r="D33" s="5">
        <v>18246954</v>
      </c>
      <c t="n" r="E33" s="5">
        <v>10122003</v>
      </c>
      <c t="n" r="F33" s="5">
        <v>10122003</v>
      </c>
    </row>
    <row r="34" spans="1:6">
      <c t="s" r="A34" s="4">
        <v>1174</v>
      </c>
      <c t="n" r="D34" s="5">
        <v>0</v>
      </c>
      <c t="n" r="F34" s="5">
        <v>0</v>
      </c>
    </row>
    <row r="35" spans="1:6">
      <c t="s" r="A35" s="4">
        <v>1175</v>
      </c>
      <c t="n" r="D35" s="5">
        <v>244680</v>
      </c>
      <c t="n" r="F35" s="5">
        <v>8124951</v>
      </c>
    </row>
    <row r="36" spans="1:6">
      <c t="s" r="A36" s="4">
        <v>1176</v>
      </c>
      <c t="n" r="D36" s="5">
        <v>0</v>
      </c>
      <c t="n" r="F36" s="5">
        <v>0</v>
      </c>
    </row>
    <row r="37" spans="1:6">
      <c t="s" r="A37" s="4">
        <v>1177</v>
      </c>
      <c t="n" r="D37" s="5">
        <v>0</v>
      </c>
      <c t="n" r="F37" s="5">
        <v>0</v>
      </c>
    </row>
    <row r="38" spans="1:6">
      <c t="s" r="A38" s="4">
        <v>1178</v>
      </c>
      <c t="n" r="D38" s="5">
        <v>0</v>
      </c>
      <c t="n" r="F38" s="5">
        <v>0</v>
      </c>
    </row>
    <row r="39" spans="1:6">
      <c t="s" r="A39" s="4">
        <v>1173</v>
      </c>
      <c t="n" r="B39" s="5">
        <v>18491634</v>
      </c>
      <c t="n" r="D39" s="5">
        <v>18491634</v>
      </c>
      <c t="n" r="F39" s="5">
        <v>18246954</v>
      </c>
    </row>
    <row r="40" spans="1:6">
      <c t="s" r="A40" s="4">
        <v>123</v>
      </c>
    </row>
    <row r="41" spans="1:6">
      <c t="s" r="A41" s="3">
        <v>1134</v>
      </c>
    </row>
    <row r="42" spans="1:6">
      <c t="s" r="A42" s="4">
        <v>852</v>
      </c>
      <c t="n" r="B42" s="5">
        <v>739054</v>
      </c>
      <c t="n" r="C42" s="5">
        <v>-557360</v>
      </c>
      <c t="n" r="D42" s="5">
        <v>-122347</v>
      </c>
      <c t="n" r="E42" s="5">
        <v>-254158</v>
      </c>
    </row>
    <row r="43" spans="1:6">
      <c t="s" r="A43" s="4">
        <v>1182</v>
      </c>
    </row>
    <row r="44" spans="1:6">
      <c t="s" r="A44" s="3">
        <v>1134</v>
      </c>
    </row>
    <row r="45" spans="1:6">
      <c t="s" r="A45" s="4">
        <v>1173</v>
      </c>
      <c t="n" r="D45" s="5">
        <v>7540465</v>
      </c>
      <c t="n" r="E45" s="5">
        <v>5435184</v>
      </c>
      <c t="n" r="F45" s="5">
        <v>5435184</v>
      </c>
    </row>
    <row r="46" spans="1:6">
      <c t="s" r="A46" s="4">
        <v>1174</v>
      </c>
      <c t="n" r="D46" s="5">
        <v>0</v>
      </c>
      <c t="n" r="F46" s="5">
        <v>0</v>
      </c>
    </row>
    <row r="47" spans="1:6">
      <c t="s" r="A47" s="4">
        <v>1175</v>
      </c>
      <c t="n" r="D47" s="5">
        <v>268786</v>
      </c>
      <c t="n" r="F47" s="5">
        <v>2105281</v>
      </c>
    </row>
    <row r="48" spans="1:6">
      <c t="s" r="A48" s="4">
        <v>1176</v>
      </c>
      <c t="n" r="D48" s="5">
        <v>0</v>
      </c>
      <c t="n" r="F48" s="5">
        <v>0</v>
      </c>
    </row>
    <row r="49" spans="1:6">
      <c t="s" r="A49" s="4">
        <v>1177</v>
      </c>
      <c t="n" r="D49" s="5">
        <v>0</v>
      </c>
      <c t="n" r="F49" s="5">
        <v>0</v>
      </c>
    </row>
    <row r="50" spans="1:6">
      <c t="s" r="A50" s="4">
        <v>1178</v>
      </c>
      <c t="n" r="D50" s="5">
        <v>0</v>
      </c>
      <c t="n" r="F50" s="5">
        <v>0</v>
      </c>
    </row>
    <row r="51" spans="1:6">
      <c t="s" r="A51" s="4">
        <v>1173</v>
      </c>
      <c t="n" r="B51" s="5">
        <v>7809251</v>
      </c>
      <c t="n" r="D51" s="5">
        <v>7809251</v>
      </c>
      <c t="n" r="F51" s="5">
        <v>7540465</v>
      </c>
    </row>
    <row r="52" spans="1:6">
      <c t="s" r="A52" s="4">
        <v>107</v>
      </c>
    </row>
    <row r="53" spans="1:6">
      <c t="s" r="A53" s="3">
        <v>1134</v>
      </c>
    </row>
    <row r="54" spans="1:6">
      <c t="s" r="A54" s="4">
        <v>852</v>
      </c>
      <c t="n" r="B54" s="5">
        <v>856713</v>
      </c>
      <c t="n" r="C54" s="7">
        <v>-768926</v>
      </c>
      <c t="n" r="D54" s="5">
        <v>-175736</v>
      </c>
      <c t="n" r="E54" s="5">
        <v>328501</v>
      </c>
    </row>
    <row r="55" spans="1:6">
      <c t="s" r="A55" s="4">
        <v>1183</v>
      </c>
    </row>
    <row r="56" spans="1:6">
      <c t="s" r="A56" s="3">
        <v>1134</v>
      </c>
    </row>
    <row r="57" spans="1:6">
      <c t="s" r="A57" s="4">
        <v>1173</v>
      </c>
      <c t="n" r="D57" s="5">
        <v>3539498</v>
      </c>
      <c t="n" r="E57" s="5">
        <v>2415637</v>
      </c>
      <c t="n" r="F57" s="5">
        <v>2415637</v>
      </c>
    </row>
    <row r="58" spans="1:6">
      <c t="s" r="A58" s="4">
        <v>852</v>
      </c>
      <c t="n" r="D58" s="5">
        <v>100153</v>
      </c>
      <c t="n" r="F58" s="5">
        <v>1123861</v>
      </c>
    </row>
    <row r="59" spans="1:6">
      <c t="s" r="A59" s="4">
        <v>1176</v>
      </c>
      <c t="n" r="D59" s="5">
        <v>0</v>
      </c>
      <c t="n" r="F59" s="5">
        <v>0</v>
      </c>
    </row>
    <row r="60" spans="1:6">
      <c t="s" r="A60" s="4">
        <v>1184</v>
      </c>
      <c t="n" r="D60" s="5">
        <v>0</v>
      </c>
      <c t="n" r="F60" s="5">
        <v>0</v>
      </c>
    </row>
    <row r="61" spans="1:6">
      <c t="s" r="A61" s="4">
        <v>1178</v>
      </c>
      <c t="n" r="D61" s="5">
        <v>0</v>
      </c>
      <c t="n" r="F61" s="5">
        <v>0</v>
      </c>
    </row>
    <row r="62" spans="1:6">
      <c t="s" r="A62" s="4">
        <v>1173</v>
      </c>
      <c t="n" r="B62" s="5">
        <v>3639651</v>
      </c>
      <c t="n" r="D62" s="5">
        <v>3639651</v>
      </c>
      <c t="n" r="F62" s="5">
        <v>3539498</v>
      </c>
    </row>
    <row r="63" spans="1:6">
      <c t="s" r="A63" s="4">
        <v>1185</v>
      </c>
    </row>
    <row r="64" spans="1:6">
      <c t="s" r="A64" s="3">
        <v>1134</v>
      </c>
    </row>
    <row r="65" spans="1:6">
      <c t="s" r="A65" s="4">
        <v>1173</v>
      </c>
      <c t="n" r="D65" s="5">
        <v>35990887</v>
      </c>
      <c t="n" r="E65" s="7">
        <v>21455529</v>
      </c>
      <c t="n" r="F65" s="5">
        <v>21455529</v>
      </c>
    </row>
    <row r="66" spans="1:6">
      <c t="s" r="A66" s="4">
        <v>1174</v>
      </c>
      <c t="n" r="D66" s="5">
        <v>0</v>
      </c>
      <c t="n" r="F66" s="5">
        <v>0</v>
      </c>
    </row>
    <row r="67" spans="1:6">
      <c t="s" r="A67" s="4">
        <v>1175</v>
      </c>
      <c t="n" r="D67" s="5">
        <v>1229376</v>
      </c>
      <c t="n" r="F67" s="5">
        <v>14535358</v>
      </c>
    </row>
    <row r="68" spans="1:6">
      <c t="s" r="A68" s="4">
        <v>1180</v>
      </c>
      <c t="n" r="D68" s="5">
        <v>1000000</v>
      </c>
    </row>
    <row r="69" spans="1:6">
      <c t="s" r="A69" s="4">
        <v>1176</v>
      </c>
      <c t="n" r="D69" s="5">
        <v>0</v>
      </c>
      <c t="n" r="F69" s="5">
        <v>0</v>
      </c>
    </row>
    <row r="70" spans="1:6">
      <c t="s" r="A70" s="4">
        <v>1178</v>
      </c>
      <c t="n" r="D70" s="5">
        <v>0</v>
      </c>
      <c t="n" r="F70" s="5">
        <v>0</v>
      </c>
    </row>
    <row r="71" spans="1:6">
      <c t="s" r="A71" s="4">
        <v>1173</v>
      </c>
      <c t="n" r="B71" s="7">
        <v>38220263</v>
      </c>
      <c t="n" r="D71" s="7">
        <v>38220263</v>
      </c>
      <c t="n" r="F71" s="7">
        <v>359908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131</v>
      </c>
      <c t="s" r="C1" s="2">
        <v>23</v>
      </c>
      <c t="s" r="D1" s="2">
        <v>24</v>
      </c>
    </row>
    <row r="2" spans="1:5">
      <c t="s" r="A2" s="4">
        <v>132</v>
      </c>
    </row>
    <row r="3" spans="1:5">
      <c t="s" r="A3" s="3">
        <v>133</v>
      </c>
    </row>
    <row r="4" spans="1:5">
      <c t="s" r="A4" s="4">
        <v>134</v>
      </c>
      <c t="s" r="B4" s="4">
        <v>135</v>
      </c>
      <c t="n" r="C4" s="7">
        <v>-17281</v>
      </c>
      <c t="n" r="D4" s="7">
        <v>14824422</v>
      </c>
    </row>
    <row r="5" spans="1:5">
      <c t="s" r="A5" s="4">
        <v>136</v>
      </c>
      <c t="s" r="C5" s="4">
        <v>137</v>
      </c>
      <c t="s" r="D5" s="4">
        <v>138</v>
      </c>
      <c t="s" r="E5" s="4">
        <v>135</v>
      </c>
    </row>
    <row r="6" spans="1:5">
      <c t="s" r="A6" s="4">
        <v>139</v>
      </c>
    </row>
    <row r="7" spans="1:5">
      <c t="s" r="A7" s="3">
        <v>133</v>
      </c>
    </row>
    <row r="8" spans="1:5">
      <c t="s" r="A8" s="4">
        <v>134</v>
      </c>
      <c t="n" r="C8" s="7">
        <v>128817968</v>
      </c>
      <c t="n" r="D8" s="7">
        <v>139953516</v>
      </c>
    </row>
    <row r="9" spans="1:5">
      <c t="s" r="A9" s="4">
        <v>136</v>
      </c>
      <c t="s" r="C9" s="4">
        <v>140</v>
      </c>
      <c t="s" r="D9" s="4">
        <v>141</v>
      </c>
    </row>
    <row r="10" spans="1:5">
      <c t="s" r="A10" s="4">
        <v>142</v>
      </c>
    </row>
    <row r="11" spans="1:5">
      <c t="s" r="A11" s="3">
        <v>133</v>
      </c>
    </row>
    <row r="12" spans="1:5">
      <c t="s" r="A12" s="4">
        <v>134</v>
      </c>
      <c t="n" r="D12" s="7">
        <v>15101953</v>
      </c>
    </row>
    <row r="13" spans="1:5">
      <c t="s" r="A13" s="4">
        <v>136</v>
      </c>
      <c t="s" r="D13" s="4">
        <v>143</v>
      </c>
    </row>
    <row r="14" spans="1:5">
      <c t="s" r="A14" s="4">
        <v>144</v>
      </c>
      <c t="n" r="D14" s="7">
        <v>15000000</v>
      </c>
    </row>
    <row r="15" spans="1:5">
      <c t="s" r="A15" s="4">
        <v>145</v>
      </c>
      <c t="n" r="D15" s="5">
        <v>14966695</v>
      </c>
    </row>
    <row r="16" spans="1:5">
      <c t="s" r="A16" s="4">
        <v>146</v>
      </c>
    </row>
    <row r="17" spans="1:5">
      <c t="s" r="A17" s="3">
        <v>133</v>
      </c>
    </row>
    <row r="18" spans="1:5">
      <c t="s" r="A18" s="4">
        <v>134</v>
      </c>
      <c t="n" r="C18" s="7">
        <v>100558593</v>
      </c>
      <c t="n" r="D18" s="7">
        <v>95954688</v>
      </c>
    </row>
    <row r="19" spans="1:5">
      <c t="s" r="A19" s="4">
        <v>136</v>
      </c>
      <c t="s" r="C19" s="4">
        <v>147</v>
      </c>
      <c t="s" r="D19" s="4">
        <v>148</v>
      </c>
    </row>
    <row r="20" spans="1:5">
      <c t="s" r="A20" s="4">
        <v>144</v>
      </c>
      <c t="n" r="C20" s="7">
        <v>75000000</v>
      </c>
      <c t="n" r="D20" s="7">
        <v>75000000</v>
      </c>
    </row>
    <row r="21" spans="1:5">
      <c t="s" r="A21" s="4">
        <v>145</v>
      </c>
      <c t="n" r="C21" s="5">
        <v>99934764</v>
      </c>
      <c t="n" r="D21" s="5">
        <v>99579227</v>
      </c>
    </row>
    <row r="22" spans="1:5">
      <c t="s" r="A22" s="4">
        <v>149</v>
      </c>
    </row>
    <row r="23" spans="1:5">
      <c t="s" r="A23" s="3">
        <v>133</v>
      </c>
    </row>
    <row r="24" spans="1:5">
      <c t="s" r="A24" s="4">
        <v>134</v>
      </c>
      <c t="n" r="C24" s="7">
        <v>28259375</v>
      </c>
      <c t="n" r="D24" s="7">
        <v>28896875</v>
      </c>
    </row>
    <row r="25" spans="1:5">
      <c t="s" r="A25" s="4">
        <v>136</v>
      </c>
      <c t="s" r="C25" s="4">
        <v>150</v>
      </c>
      <c t="s" r="D25" s="4">
        <v>151</v>
      </c>
    </row>
    <row r="26" spans="1:5">
      <c t="s" r="A26" s="4">
        <v>144</v>
      </c>
      <c t="n" r="C26" s="7">
        <v>20000000</v>
      </c>
      <c t="n" r="D26" s="7">
        <v>20000000</v>
      </c>
    </row>
    <row r="27" spans="1:5">
      <c t="s" r="A27" s="4">
        <v>145</v>
      </c>
      <c t="n" r="C27" s="5">
        <v>28012500</v>
      </c>
      <c t="n" r="D27" s="5">
        <v>28322622</v>
      </c>
    </row>
    <row r="28" spans="1:5">
      <c t="s" r="A28" s="4">
        <v>152</v>
      </c>
    </row>
    <row r="29" spans="1:5">
      <c t="s" r="A29" s="3">
        <v>133</v>
      </c>
    </row>
    <row r="30" spans="1:5">
      <c t="s" r="A30" s="4">
        <v>134</v>
      </c>
      <c t="s" r="B30" s="4">
        <v>135</v>
      </c>
      <c t="n" r="C30" s="7">
        <v>-687214</v>
      </c>
      <c t="n" r="D30" s="7">
        <v>-23469714</v>
      </c>
    </row>
    <row r="31" spans="1:5">
      <c t="s" r="A31" s="4">
        <v>136</v>
      </c>
      <c t="s" r="B31" s="4">
        <v>135</v>
      </c>
      <c t="s" r="C31" s="4">
        <v>153</v>
      </c>
      <c t="s" r="D31" s="4">
        <v>154</v>
      </c>
    </row>
    <row r="32" spans="1:5">
      <c t="s" r="A32" s="4">
        <v>155</v>
      </c>
    </row>
    <row r="33" spans="1:5">
      <c t="s" r="A33" s="3">
        <v>133</v>
      </c>
    </row>
    <row r="34" spans="1:5">
      <c t="s" r="A34" s="4">
        <v>134</v>
      </c>
      <c t="s" r="B34" s="4">
        <v>135</v>
      </c>
      <c t="n" r="C34" s="7">
        <v>-2164139</v>
      </c>
      <c t="n" r="D34" s="7">
        <v>-4211885</v>
      </c>
    </row>
    <row r="35" spans="1:5">
      <c t="s" r="A35" s="4">
        <v>136</v>
      </c>
      <c t="s" r="B35" s="4">
        <v>135</v>
      </c>
      <c t="s" r="C35" s="4">
        <v>156</v>
      </c>
      <c t="s" r="D35" s="4">
        <v>157</v>
      </c>
    </row>
    <row r="36" spans="1:5">
      <c t="s" r="A36" s="4">
        <v>158</v>
      </c>
    </row>
    <row r="37" spans="1:5">
      <c t="s" r="A37" s="3">
        <v>133</v>
      </c>
    </row>
    <row r="38" spans="1:5">
      <c t="s" r="A38" s="4">
        <v>134</v>
      </c>
      <c t="s" r="B38" s="4">
        <v>135</v>
      </c>
      <c t="n" r="C38" s="7">
        <v>84814</v>
      </c>
      <c t="n" r="D38" s="7">
        <v>-61850</v>
      </c>
    </row>
    <row r="39" spans="1:5">
      <c t="s" r="A39" s="4">
        <v>136</v>
      </c>
      <c t="s" r="B39" s="4">
        <v>135</v>
      </c>
      <c t="s" r="C39" s="4">
        <v>159</v>
      </c>
      <c t="s" r="D39" s="4">
        <v>160</v>
      </c>
    </row>
    <row r="40" spans="1:5">
      <c t="s" r="A40" s="4">
        <v>161</v>
      </c>
    </row>
    <row r="41" spans="1:5">
      <c t="s" r="A41" s="3">
        <v>133</v>
      </c>
    </row>
    <row r="42" spans="1:5">
      <c t="s" r="A42" s="4">
        <v>134</v>
      </c>
      <c t="s" r="B42" s="4">
        <v>135</v>
      </c>
      <c t="n" r="C42" s="7">
        <v>-106166</v>
      </c>
      <c t="n" r="D42" s="7">
        <v>300870</v>
      </c>
    </row>
    <row r="43" spans="1:5">
      <c t="s" r="A43" s="4">
        <v>136</v>
      </c>
      <c t="s" r="B43" s="4">
        <v>135</v>
      </c>
      <c t="s" r="C43" s="4">
        <v>162</v>
      </c>
      <c t="s" r="D43" s="4">
        <v>163</v>
      </c>
    </row>
    <row r="44" spans="1:5">
      <c t="s" r="A44" s="4">
        <v>164</v>
      </c>
    </row>
    <row r="45" spans="1:5">
      <c t="s" r="A45" s="3">
        <v>133</v>
      </c>
    </row>
    <row r="46" spans="1:5">
      <c t="s" r="A46" s="4">
        <v>134</v>
      </c>
      <c t="s" r="B46" s="4">
        <v>135</v>
      </c>
      <c t="n" r="C46" s="7">
        <v>7576</v>
      </c>
      <c t="n" r="D46" s="7">
        <v>-12920</v>
      </c>
    </row>
    <row r="47" spans="1:5">
      <c t="s" r="A47" s="4">
        <v>136</v>
      </c>
      <c t="s" r="B47" s="4">
        <v>135</v>
      </c>
      <c t="s" r="C47" s="4">
        <v>165</v>
      </c>
      <c t="s" r="D47" s="4">
        <v>165</v>
      </c>
    </row>
    <row r="48" spans="1:5">
      <c t="s" r="A48" s="4">
        <v>166</v>
      </c>
    </row>
    <row r="49" spans="1:5">
      <c t="s" r="A49" s="3">
        <v>133</v>
      </c>
    </row>
    <row r="50" spans="1:5">
      <c t="s" r="A50" s="4">
        <v>134</v>
      </c>
      <c t="s" r="B50" s="4">
        <v>135</v>
      </c>
      <c t="n" r="C50" s="7">
        <v>-2367</v>
      </c>
      <c t="n" r="D50" s="7">
        <v>-2738</v>
      </c>
    </row>
    <row r="51" spans="1:5">
      <c t="s" r="A51" s="4">
        <v>136</v>
      </c>
      <c t="s" r="B51" s="4">
        <v>135</v>
      </c>
      <c t="s" r="C51" s="4">
        <v>165</v>
      </c>
      <c t="s" r="D51" s="4">
        <v>165</v>
      </c>
    </row>
    <row r="52" spans="1:5">
      <c t="s" r="A52" s="4">
        <v>167</v>
      </c>
    </row>
    <row r="53" spans="1:5">
      <c t="s" r="A53" s="3">
        <v>133</v>
      </c>
    </row>
    <row r="54" spans="1:5">
      <c t="s" r="A54" s="4">
        <v>134</v>
      </c>
      <c t="s" r="B54" s="4">
        <v>135</v>
      </c>
      <c t="n" r="C54" s="7">
        <v>2559970</v>
      </c>
      <c t="n" r="D54" s="7">
        <v>-24310145</v>
      </c>
    </row>
    <row r="55" spans="1:5">
      <c t="s" r="A55" s="4">
        <v>136</v>
      </c>
      <c t="s" r="B55" s="4">
        <v>135</v>
      </c>
      <c t="s" r="C55" s="4">
        <v>168</v>
      </c>
      <c t="s" r="D55" s="4">
        <v>169</v>
      </c>
    </row>
    <row r="56" spans="1:5">
      <c t="s" r="A56" s="4">
        <v>170</v>
      </c>
    </row>
    <row r="57" spans="1:5">
      <c t="s" r="A57" s="3">
        <v>133</v>
      </c>
    </row>
    <row r="58" spans="1:5">
      <c t="s" r="A58" s="4">
        <v>134</v>
      </c>
      <c t="s" r="B58" s="4">
        <v>135</v>
      </c>
      <c t="n" r="C58" s="7">
        <v>114607</v>
      </c>
      <c t="n" r="D58" s="7">
        <v>184352</v>
      </c>
    </row>
    <row r="59" spans="1:5">
      <c t="s" r="A59" s="4">
        <v>136</v>
      </c>
      <c t="s" r="B59" s="4">
        <v>135</v>
      </c>
      <c t="s" r="C59" s="4">
        <v>171</v>
      </c>
      <c t="s" r="D59" s="4">
        <v>172</v>
      </c>
    </row>
    <row r="60" spans="1:5">
      <c t="s" r="A60" s="4">
        <v>173</v>
      </c>
    </row>
    <row r="61" spans="1:5">
      <c t="s" r="A61" s="3">
        <v>133</v>
      </c>
    </row>
    <row r="62" spans="1:5">
      <c t="s" r="A62" s="4">
        <v>134</v>
      </c>
      <c t="s" r="B62" s="4">
        <v>135</v>
      </c>
      <c t="n" r="C62" s="7">
        <v>-74443</v>
      </c>
      <c t="n" r="D62" s="7">
        <v>3676039</v>
      </c>
    </row>
    <row r="63" spans="1:5">
      <c t="s" r="A63" s="4">
        <v>136</v>
      </c>
      <c t="s" r="B63" s="4">
        <v>135</v>
      </c>
      <c t="s" r="C63" s="4">
        <v>174</v>
      </c>
      <c t="s" r="D63" s="4">
        <v>175</v>
      </c>
    </row>
    <row r="64" spans="1:5">
      <c t="s" r="A64" s="4">
        <v>176</v>
      </c>
    </row>
    <row r="65" spans="1:5">
      <c t="s" r="A65" s="3">
        <v>133</v>
      </c>
    </row>
    <row r="66" spans="1:5">
      <c t="s" r="A66" s="4">
        <v>134</v>
      </c>
      <c t="s" r="B66" s="4">
        <v>135</v>
      </c>
      <c t="n" r="C66" s="7">
        <v>42359</v>
      </c>
      <c t="n" r="D66" s="7">
        <v>585956</v>
      </c>
    </row>
    <row r="67" spans="1:5">
      <c t="s" r="A67" s="4">
        <v>136</v>
      </c>
      <c t="s" r="B67" s="4">
        <v>135</v>
      </c>
      <c t="s" r="C67" s="4">
        <v>177</v>
      </c>
      <c t="s" r="D67" s="4">
        <v>178</v>
      </c>
    </row>
    <row r="68" spans="1:5">
      <c t="s" r="A68" s="4">
        <v>179</v>
      </c>
    </row>
    <row r="69" spans="1:5">
      <c t="s" r="A69" s="3">
        <v>133</v>
      </c>
    </row>
    <row r="70" spans="1:5">
      <c t="s" r="A70" s="4">
        <v>134</v>
      </c>
      <c t="s" r="B70" s="4">
        <v>135</v>
      </c>
      <c t="n" r="C70" s="7">
        <v>10587</v>
      </c>
      <c t="n" r="D70" s="7">
        <v>558353</v>
      </c>
    </row>
    <row r="71" spans="1:5">
      <c t="s" r="A71" s="4">
        <v>136</v>
      </c>
      <c t="s" r="B71" s="4">
        <v>135</v>
      </c>
      <c t="s" r="C71" s="4">
        <v>165</v>
      </c>
      <c t="s" r="D71" s="4">
        <v>180</v>
      </c>
    </row>
    <row r="72" spans="1:5">
      <c t="s" r="A72" s="4">
        <v>181</v>
      </c>
    </row>
    <row r="73" spans="1:5">
      <c t="s" r="A73" s="3">
        <v>133</v>
      </c>
    </row>
    <row r="74" spans="1:5">
      <c t="s" r="A74" s="4">
        <v>134</v>
      </c>
      <c t="s" r="B74" s="4">
        <v>135</v>
      </c>
      <c t="n" r="C74" s="7">
        <v>437966</v>
      </c>
      <c t="n" r="D74" s="7">
        <v>278768</v>
      </c>
    </row>
    <row r="75" spans="1:5">
      <c t="s" r="A75" s="4">
        <v>136</v>
      </c>
      <c t="s" r="B75" s="4">
        <v>135</v>
      </c>
      <c t="s" r="C75" s="4">
        <v>182</v>
      </c>
      <c t="s" r="D75" s="4">
        <v>183</v>
      </c>
    </row>
    <row r="76" spans="1:5">
      <c t="s" r="A76" s="4">
        <v>184</v>
      </c>
    </row>
    <row r="77" spans="1:5">
      <c t="s" r="A77" s="3">
        <v>133</v>
      </c>
    </row>
    <row r="78" spans="1:5">
      <c t="s" r="A78" s="4">
        <v>134</v>
      </c>
      <c t="s" r="B78" s="4">
        <v>135</v>
      </c>
      <c t="n" r="C78" s="7">
        <v>22981</v>
      </c>
      <c t="n" r="D78" s="7">
        <v>-1360</v>
      </c>
    </row>
    <row r="79" spans="1:5">
      <c t="s" r="A79" s="4">
        <v>136</v>
      </c>
      <c t="s" r="B79" s="4">
        <v>135</v>
      </c>
      <c t="s" r="C79" s="4">
        <v>137</v>
      </c>
      <c t="s" r="D79" s="4">
        <v>165</v>
      </c>
    </row>
    <row r="80" spans="1:5">
      <c t="s" r="A80" s="4">
        <v>185</v>
      </c>
    </row>
    <row r="81" spans="1:5">
      <c t="s" r="A81" s="3">
        <v>133</v>
      </c>
    </row>
    <row r="82" spans="1:5">
      <c t="s" r="A82" s="4">
        <v>134</v>
      </c>
      <c t="s" r="B82" s="4">
        <v>135</v>
      </c>
      <c t="n" r="C82" s="7">
        <v>168826</v>
      </c>
      <c t="n" r="D82" s="7">
        <v>33841</v>
      </c>
    </row>
    <row r="83" spans="1:5">
      <c t="s" r="A83" s="4">
        <v>136</v>
      </c>
      <c t="s" r="B83" s="4">
        <v>135</v>
      </c>
      <c t="s" r="C83" s="4">
        <v>172</v>
      </c>
      <c t="s" r="D83" s="4">
        <v>137</v>
      </c>
    </row>
    <row r="84" spans="1:5">
      <c t="s" r="A84" s="4">
        <v>186</v>
      </c>
    </row>
    <row r="85" spans="1:5">
      <c t="s" r="A85" s="3">
        <v>133</v>
      </c>
    </row>
    <row r="86" spans="1:5">
      <c t="s" r="A86" s="4">
        <v>134</v>
      </c>
      <c t="s" r="B86" s="4">
        <v>135</v>
      </c>
      <c t="n" r="C86" s="7">
        <v>-37878</v>
      </c>
    </row>
    <row r="87" spans="1:5">
      <c t="s" r="A87" s="4">
        <v>136</v>
      </c>
      <c t="s" r="B87" s="4">
        <v>135</v>
      </c>
      <c t="s" r="C87" s="4">
        <v>160</v>
      </c>
    </row>
    <row r="88" spans="1:5">
      <c t="s" r="A88" s="4">
        <v>187</v>
      </c>
    </row>
    <row r="89" spans="1:5">
      <c t="s" r="A89" s="3">
        <v>133</v>
      </c>
    </row>
    <row r="90" spans="1:5">
      <c t="s" r="A90" s="4">
        <v>134</v>
      </c>
      <c t="s" r="B90" s="4">
        <v>135</v>
      </c>
      <c t="n" r="C90" s="7">
        <v>2046472</v>
      </c>
      <c t="n" r="D90" s="7">
        <v>-2494615</v>
      </c>
    </row>
    <row r="91" spans="1:5">
      <c t="s" r="A91" s="4">
        <v>136</v>
      </c>
      <c t="s" r="B91" s="4">
        <v>135</v>
      </c>
      <c t="s" r="C91" s="4">
        <v>188</v>
      </c>
      <c t="s" r="D91" s="4">
        <v>189</v>
      </c>
    </row>
    <row r="92" spans="1:5">
      <c t="s" r="A92" s="4">
        <v>190</v>
      </c>
    </row>
    <row r="93" spans="1:5">
      <c t="s" r="A93" s="3">
        <v>133</v>
      </c>
    </row>
    <row r="94" spans="1:5">
      <c t="s" r="A94" s="4">
        <v>134</v>
      </c>
      <c t="s" r="B94" s="4">
        <v>135</v>
      </c>
      <c t="n" r="C94" s="7">
        <v>-1893</v>
      </c>
    </row>
    <row r="95" spans="1:5">
      <c t="s" r="A95" s="4">
        <v>136</v>
      </c>
      <c t="s" r="B95" s="4">
        <v>135</v>
      </c>
      <c t="s" r="C95" s="4">
        <v>165</v>
      </c>
    </row>
    <row r="96" spans="1:5">
      <c t="s" r="A96" s="4">
        <v>191</v>
      </c>
    </row>
    <row r="97" spans="1:5">
      <c t="s" r="A97" s="3">
        <v>133</v>
      </c>
    </row>
    <row r="98" spans="1:5">
      <c t="s" r="A98" s="4">
        <v>134</v>
      </c>
      <c t="s" r="B98" s="4">
        <v>135</v>
      </c>
      <c t="n" r="C98" s="7">
        <v>-9345</v>
      </c>
      <c t="n" r="D98" s="7">
        <v>44530</v>
      </c>
    </row>
    <row r="99" spans="1:5">
      <c t="s" r="A99" s="4">
        <v>136</v>
      </c>
      <c t="s" r="B99" s="4">
        <v>135</v>
      </c>
      <c t="s" r="C99" s="4">
        <v>165</v>
      </c>
      <c t="s" r="D99" s="4">
        <v>177</v>
      </c>
    </row>
    <row r="100" spans="1:5">
      <c t="s" r="A100" s="4">
        <v>192</v>
      </c>
    </row>
    <row r="101" spans="1:5">
      <c t="s" r="A101" s="3">
        <v>133</v>
      </c>
    </row>
    <row r="102" spans="1:5">
      <c t="s" r="A102" s="4">
        <v>134</v>
      </c>
      <c t="s" r="B102" s="4">
        <v>135</v>
      </c>
      <c t="n" r="C102" s="7">
        <v>-20034</v>
      </c>
      <c t="n" r="D102" s="7">
        <v>63167</v>
      </c>
    </row>
    <row r="103" spans="1:5">
      <c t="s" r="A103" s="4">
        <v>136</v>
      </c>
      <c t="s" r="B103" s="4">
        <v>135</v>
      </c>
      <c t="s" r="C103" s="4">
        <v>193</v>
      </c>
      <c t="s" r="D103" s="4">
        <v>177</v>
      </c>
    </row>
    <row r="104" spans="1:5">
      <c t="s" r="A104" s="4">
        <v>194</v>
      </c>
    </row>
    <row r="105" spans="1:5">
      <c t="s" r="A105" s="3">
        <v>133</v>
      </c>
    </row>
    <row r="106" spans="1:5">
      <c t="s" r="A106" s="4">
        <v>134</v>
      </c>
      <c t="s" r="B106" s="4">
        <v>135</v>
      </c>
      <c t="n" r="C106" s="7">
        <v>-583815</v>
      </c>
      <c t="n" r="D106" s="7">
        <v>569188</v>
      </c>
    </row>
    <row r="107" spans="1:5">
      <c t="s" r="A107" s="4">
        <v>136</v>
      </c>
      <c t="s" r="B107" s="4">
        <v>135</v>
      </c>
      <c t="s" r="C107" s="4">
        <v>195</v>
      </c>
      <c t="s" r="D107" s="4">
        <v>180</v>
      </c>
    </row>
    <row r="108" spans="1:5">
      <c t="s" r="A108" s="4">
        <v>196</v>
      </c>
    </row>
    <row r="109" spans="1:5">
      <c t="s" r="A109" s="3">
        <v>133</v>
      </c>
    </row>
    <row r="110" spans="1:5">
      <c t="s" r="A110" s="4">
        <v>134</v>
      </c>
      <c t="s" r="B110" s="4">
        <v>135</v>
      </c>
      <c t="n" r="C110" s="7">
        <v>-707053</v>
      </c>
      <c t="n" r="D110" s="7">
        <v>26010</v>
      </c>
    </row>
    <row r="111" spans="1:5">
      <c t="s" r="A111" s="4">
        <v>136</v>
      </c>
      <c t="s" r="B111" s="4">
        <v>135</v>
      </c>
      <c t="s" r="C111" s="4">
        <v>197</v>
      </c>
      <c t="s" r="D111" s="4">
        <v>137</v>
      </c>
    </row>
    <row r="112" spans="1:5">
      <c t="s" r="A112" s="4">
        <v>198</v>
      </c>
    </row>
    <row r="113" spans="1:5">
      <c t="s" r="A113" s="3">
        <v>133</v>
      </c>
    </row>
    <row r="114" spans="1:5">
      <c t="s" r="A114" s="4">
        <v>134</v>
      </c>
      <c t="s" r="B114" s="4">
        <v>135</v>
      </c>
      <c t="n" r="C114" s="7">
        <v>302</v>
      </c>
    </row>
    <row r="115" spans="1:5">
      <c t="s" r="A115" s="4">
        <v>136</v>
      </c>
      <c t="s" r="B115" s="4">
        <v>135</v>
      </c>
      <c t="s" r="C115" s="4">
        <v>165</v>
      </c>
    </row>
    <row r="116" spans="1:5">
      <c t="s" r="A116" s="4">
        <v>199</v>
      </c>
    </row>
    <row r="117" spans="1:5">
      <c t="s" r="A117" s="3">
        <v>133</v>
      </c>
    </row>
    <row r="118" spans="1:5">
      <c t="s" r="A118" s="4">
        <v>134</v>
      </c>
      <c t="s" r="B118" s="4">
        <v>135</v>
      </c>
      <c t="n" r="C118" s="7">
        <v>-1400916</v>
      </c>
      <c t="n" r="D118" s="7">
        <v>1412847</v>
      </c>
    </row>
    <row r="119" spans="1:5">
      <c t="s" r="A119" s="4">
        <v>136</v>
      </c>
      <c t="s" r="B119" s="4">
        <v>135</v>
      </c>
      <c t="s" r="C119" s="4">
        <v>200</v>
      </c>
      <c t="s" r="D119" s="4">
        <v>201</v>
      </c>
    </row>
    <row r="120" spans="1:5">
      <c t="s" r="A120" s="4">
        <v>202</v>
      </c>
    </row>
    <row r="121" spans="1:5">
      <c t="s" r="A121" s="3">
        <v>133</v>
      </c>
    </row>
    <row r="122" spans="1:5">
      <c t="s" r="A122" s="4">
        <v>134</v>
      </c>
      <c t="s" r="B122" s="4">
        <v>135</v>
      </c>
      <c t="n" r="C122" s="7">
        <v>-1069275</v>
      </c>
      <c t="n" r="D122" s="7">
        <v>-113453</v>
      </c>
    </row>
    <row r="123" spans="1:5">
      <c t="s" r="A123" s="4">
        <v>136</v>
      </c>
      <c t="s" r="B123" s="4">
        <v>135</v>
      </c>
      <c t="s" r="C123" s="4">
        <v>203</v>
      </c>
      <c t="s" r="D123" s="4">
        <v>162</v>
      </c>
    </row>
    <row r="124" spans="1:5">
      <c t="s" r="A124" s="4">
        <v>204</v>
      </c>
    </row>
    <row r="125" spans="1:5">
      <c t="s" r="A125" s="3">
        <v>133</v>
      </c>
    </row>
    <row r="126" spans="1:5">
      <c t="s" r="A126" s="4">
        <v>134</v>
      </c>
      <c t="s" r="B126" s="4">
        <v>135</v>
      </c>
      <c t="n" r="C126" s="7">
        <v>-4131</v>
      </c>
      <c t="n" r="D126" s="7">
        <v>6195</v>
      </c>
    </row>
    <row r="127" spans="1:5">
      <c t="s" r="A127" s="4">
        <v>136</v>
      </c>
      <c t="s" r="B127" s="4">
        <v>135</v>
      </c>
      <c t="s" r="C127" s="4">
        <v>165</v>
      </c>
      <c t="s" r="D127" s="4">
        <v>165</v>
      </c>
    </row>
    <row r="128" spans="1:5">
      <c t="s" r="A128" s="4">
        <v>205</v>
      </c>
    </row>
    <row r="129" spans="1:5">
      <c t="s" r="A129" s="3">
        <v>133</v>
      </c>
    </row>
    <row r="130" spans="1:5">
      <c t="s" r="A130" s="4">
        <v>134</v>
      </c>
      <c t="s" r="B130" s="4">
        <v>135</v>
      </c>
      <c t="n" r="C130" s="7">
        <v>-454</v>
      </c>
    </row>
    <row r="131" spans="1:5">
      <c t="s" r="A131" s="4">
        <v>136</v>
      </c>
      <c t="s" r="B131" s="4">
        <v>135</v>
      </c>
      <c t="s" r="C131" s="4">
        <v>165</v>
      </c>
    </row>
    <row r="132" spans="1:5">
      <c t="s" r="A132" s="4">
        <v>206</v>
      </c>
    </row>
    <row r="133" spans="1:5">
      <c t="s" r="A133" s="3">
        <v>133</v>
      </c>
    </row>
    <row r="134" spans="1:5">
      <c t="s" r="A134" s="4">
        <v>134</v>
      </c>
      <c t="s" r="B134" s="4">
        <v>135</v>
      </c>
      <c t="n" r="C134" s="7">
        <v>-431</v>
      </c>
      <c t="n" r="D134" s="7">
        <v>-864</v>
      </c>
    </row>
    <row r="135" spans="1:5">
      <c t="s" r="A135" s="4">
        <v>136</v>
      </c>
      <c t="s" r="B135" s="4">
        <v>135</v>
      </c>
      <c t="s" r="C135" s="4">
        <v>165</v>
      </c>
      <c t="s" r="D135" s="4">
        <v>165</v>
      </c>
    </row>
    <row r="136" spans="1:5">
      <c t="s" r="A136" s="4">
        <v>207</v>
      </c>
    </row>
    <row r="137" spans="1:5">
      <c t="s" r="A137" s="3">
        <v>133</v>
      </c>
    </row>
    <row r="138" spans="1:5">
      <c t="s" r="A138" s="4">
        <v>134</v>
      </c>
      <c t="s" r="B138" s="4">
        <v>135</v>
      </c>
      <c t="n" r="C138" s="7">
        <v>-364</v>
      </c>
    </row>
    <row r="139" spans="1:5">
      <c t="s" r="A139" s="4">
        <v>136</v>
      </c>
      <c t="s" r="B139" s="4">
        <v>135</v>
      </c>
      <c t="s" r="C139" s="4">
        <v>165</v>
      </c>
    </row>
    <row r="140" spans="1:5">
      <c t="s" r="A140" s="4">
        <v>208</v>
      </c>
    </row>
    <row r="141" spans="1:5">
      <c t="s" r="A141" s="3">
        <v>133</v>
      </c>
    </row>
    <row r="142" spans="1:5">
      <c t="s" r="A142" s="4">
        <v>134</v>
      </c>
      <c t="s" r="B142" s="4">
        <v>135</v>
      </c>
      <c t="n" r="C142" s="7">
        <v>-970</v>
      </c>
    </row>
    <row r="143" spans="1:5">
      <c t="s" r="A143" s="4">
        <v>136</v>
      </c>
      <c t="s" r="B143" s="4">
        <v>135</v>
      </c>
      <c t="s" r="C143" s="4">
        <v>165</v>
      </c>
    </row>
    <row r="144" spans="1:5">
      <c t="s" r="A144" s="4">
        <v>209</v>
      </c>
    </row>
    <row r="145" spans="1:5">
      <c t="s" r="A145" s="3">
        <v>133</v>
      </c>
    </row>
    <row r="146" spans="1:5">
      <c t="s" r="A146" s="4">
        <v>134</v>
      </c>
      <c t="s" r="B146" s="4">
        <v>135</v>
      </c>
      <c t="n" r="C146" s="7">
        <v>757698</v>
      </c>
      <c t="n" r="D146" s="7">
        <v>39226510</v>
      </c>
    </row>
    <row r="147" spans="1:5">
      <c t="s" r="A147" s="4">
        <v>136</v>
      </c>
      <c t="s" r="B147" s="4">
        <v>135</v>
      </c>
      <c t="s" r="C147" s="4">
        <v>210</v>
      </c>
      <c t="s" r="D147" s="4">
        <v>211</v>
      </c>
    </row>
    <row r="148" spans="1:5">
      <c t="s" r="A148" s="4">
        <v>212</v>
      </c>
    </row>
    <row r="149" spans="1:5">
      <c t="s" r="A149" s="3">
        <v>133</v>
      </c>
    </row>
    <row r="150" spans="1:5">
      <c t="s" r="A150" s="4">
        <v>134</v>
      </c>
      <c t="s" r="B150" s="4">
        <v>135</v>
      </c>
      <c t="n" r="C150" s="7">
        <v>2047404</v>
      </c>
      <c t="n" r="D150" s="7">
        <v>3745111</v>
      </c>
    </row>
    <row r="151" spans="1:5">
      <c t="s" r="A151" s="4">
        <v>136</v>
      </c>
      <c t="s" r="B151" s="4">
        <v>135</v>
      </c>
      <c t="s" r="C151" s="4">
        <v>213</v>
      </c>
      <c t="s" r="D151" s="4">
        <v>214</v>
      </c>
    </row>
    <row r="152" spans="1:5">
      <c t="s" r="A152" s="4">
        <v>215</v>
      </c>
    </row>
    <row r="153" spans="1:5">
      <c t="s" r="A153" s="3">
        <v>133</v>
      </c>
    </row>
    <row r="154" spans="1:5">
      <c t="s" r="A154" s="4">
        <v>134</v>
      </c>
      <c t="s" r="B154" s="4">
        <v>135</v>
      </c>
      <c t="n" r="C154" s="7">
        <v>-55018</v>
      </c>
      <c t="n" r="D154" s="7">
        <v>101600</v>
      </c>
    </row>
    <row r="155" spans="1:5">
      <c t="s" r="A155" s="4">
        <v>136</v>
      </c>
      <c t="s" r="B155" s="4">
        <v>135</v>
      </c>
      <c t="s" r="C155" s="4">
        <v>160</v>
      </c>
      <c t="s" r="D155" s="4">
        <v>216</v>
      </c>
    </row>
    <row r="156" spans="1:5">
      <c t="s" r="A156" s="4">
        <v>217</v>
      </c>
    </row>
    <row r="157" spans="1:5">
      <c t="s" r="A157" s="3">
        <v>133</v>
      </c>
    </row>
    <row r="158" spans="1:5">
      <c t="s" r="A158" s="4">
        <v>134</v>
      </c>
      <c t="s" r="B158" s="4">
        <v>135</v>
      </c>
      <c t="n" r="C158" s="7">
        <v>291247</v>
      </c>
      <c t="n" r="D158" s="7">
        <v>2737797</v>
      </c>
    </row>
    <row r="159" spans="1:5">
      <c t="s" r="A159" s="4">
        <v>136</v>
      </c>
      <c t="s" r="B159" s="4">
        <v>135</v>
      </c>
      <c t="s" r="C159" s="4">
        <v>218</v>
      </c>
      <c t="s" r="D159" s="4">
        <v>219</v>
      </c>
    </row>
    <row r="160" spans="1:5">
      <c t="s" r="A160" s="4">
        <v>220</v>
      </c>
    </row>
    <row r="161" spans="1:5">
      <c t="s" r="A161" s="3">
        <v>133</v>
      </c>
    </row>
    <row r="162" spans="1:5">
      <c t="s" r="A162" s="4">
        <v>134</v>
      </c>
      <c t="s" r="B162" s="4">
        <v>135</v>
      </c>
      <c t="n" r="C162" s="7">
        <v>-149</v>
      </c>
      <c t="n" r="D162" s="7">
        <v>49517</v>
      </c>
    </row>
    <row r="163" spans="1:5">
      <c t="s" r="A163" s="4">
        <v>136</v>
      </c>
      <c t="s" r="B163" s="4">
        <v>135</v>
      </c>
      <c t="s" r="C163" s="4">
        <v>165</v>
      </c>
      <c t="s" r="D163" s="4">
        <v>177</v>
      </c>
    </row>
    <row r="164" spans="1:5">
      <c t="s" r="A164" s="4">
        <v>221</v>
      </c>
    </row>
    <row r="165" spans="1:5">
      <c t="s" r="A165" s="3">
        <v>133</v>
      </c>
    </row>
    <row r="166" spans="1:5">
      <c t="s" r="A166" s="4">
        <v>134</v>
      </c>
      <c t="s" r="B166" s="4">
        <v>135</v>
      </c>
      <c t="n" r="C166" s="7">
        <v>2424</v>
      </c>
      <c t="n" r="D166" s="7">
        <v>5389</v>
      </c>
    </row>
    <row r="167" spans="1:5">
      <c t="s" r="A167" s="4">
        <v>136</v>
      </c>
      <c t="s" r="B167" s="4">
        <v>135</v>
      </c>
      <c t="s" r="C167" s="4">
        <v>165</v>
      </c>
      <c t="s" r="D167" s="4">
        <v>165</v>
      </c>
    </row>
    <row r="168" spans="1:5">
      <c t="s" r="A168" s="4">
        <v>222</v>
      </c>
    </row>
    <row r="169" spans="1:5">
      <c t="s" r="A169" s="3">
        <v>133</v>
      </c>
    </row>
    <row r="170" spans="1:5">
      <c t="s" r="A170" s="4">
        <v>134</v>
      </c>
      <c t="s" r="B170" s="4">
        <v>135</v>
      </c>
      <c t="n" r="C170" s="7">
        <v>-1618118</v>
      </c>
      <c t="n" r="D170" s="7">
        <v>12381217</v>
      </c>
    </row>
    <row r="171" spans="1:5">
      <c t="s" r="A171" s="4">
        <v>136</v>
      </c>
      <c t="s" r="B171" s="4">
        <v>135</v>
      </c>
      <c t="s" r="C171" s="4">
        <v>223</v>
      </c>
      <c t="s" r="D171" s="4">
        <v>224</v>
      </c>
    </row>
    <row r="172" spans="1:5">
      <c t="s" r="A172" s="4">
        <v>225</v>
      </c>
    </row>
    <row r="173" spans="1:5">
      <c t="s" r="A173" s="3">
        <v>133</v>
      </c>
    </row>
    <row r="174" spans="1:5">
      <c t="s" r="A174" s="4">
        <v>134</v>
      </c>
      <c t="s" r="B174" s="4">
        <v>135</v>
      </c>
      <c t="n" r="C174" s="7">
        <v>-28296</v>
      </c>
      <c t="n" r="D174" s="7">
        <v>6583</v>
      </c>
    </row>
    <row r="175" spans="1:5">
      <c t="s" r="A175" s="4">
        <v>136</v>
      </c>
      <c t="s" r="B175" s="4">
        <v>135</v>
      </c>
      <c t="s" r="C175" s="4">
        <v>193</v>
      </c>
      <c t="s" r="D175" s="4">
        <v>165</v>
      </c>
    </row>
    <row r="176" spans="1:5">
      <c t="s" r="A176" s="4">
        <v>226</v>
      </c>
    </row>
    <row r="177" spans="1:5">
      <c t="s" r="A177" s="3">
        <v>133</v>
      </c>
    </row>
    <row r="178" spans="1:5">
      <c t="s" r="A178" s="4">
        <v>134</v>
      </c>
      <c t="s" r="B178" s="4">
        <v>135</v>
      </c>
      <c t="n" r="C178" s="7">
        <v>-462927</v>
      </c>
      <c t="n" r="D178" s="7">
        <v>-351916</v>
      </c>
    </row>
    <row r="179" spans="1:5">
      <c t="s" r="A179" s="4">
        <v>136</v>
      </c>
      <c t="s" r="B179" s="4">
        <v>135</v>
      </c>
      <c t="s" r="C179" s="4">
        <v>227</v>
      </c>
      <c t="s" r="D179" s="4">
        <v>228</v>
      </c>
    </row>
    <row r="180" spans="1:5">
      <c t="s" r="A180" s="4">
        <v>229</v>
      </c>
    </row>
    <row r="181" spans="1:5">
      <c t="s" r="A181" s="3">
        <v>133</v>
      </c>
    </row>
    <row r="182" spans="1:5">
      <c t="s" r="A182" s="4">
        <v>134</v>
      </c>
      <c t="s" r="B182" s="4">
        <v>135</v>
      </c>
      <c t="n" r="C182" s="7">
        <v>-67118</v>
      </c>
      <c t="n" r="D182" s="7">
        <v>-28461</v>
      </c>
    </row>
    <row r="183" spans="1:5">
      <c t="s" r="A183" s="4">
        <v>136</v>
      </c>
      <c t="s" r="B183" s="4">
        <v>135</v>
      </c>
      <c t="s" r="C183" s="4">
        <v>174</v>
      </c>
      <c t="s" r="D183" s="4">
        <v>193</v>
      </c>
    </row>
    <row r="184" spans="1:5">
      <c t="s" r="A184" s="4">
        <v>230</v>
      </c>
    </row>
    <row r="185" spans="1:5">
      <c t="s" r="A185" s="3">
        <v>133</v>
      </c>
    </row>
    <row r="186" spans="1:5">
      <c t="s" r="A186" s="4">
        <v>134</v>
      </c>
      <c t="s" r="B186" s="4">
        <v>135</v>
      </c>
      <c t="n" r="C186" s="7">
        <v>-33365</v>
      </c>
      <c t="n" r="D186" s="7">
        <v>-6445</v>
      </c>
    </row>
    <row r="187" spans="1:5">
      <c t="s" r="A187" s="4">
        <v>136</v>
      </c>
      <c t="s" r="B187" s="4">
        <v>135</v>
      </c>
      <c t="s" r="C187" s="4">
        <v>193</v>
      </c>
      <c t="s" r="D187" s="4">
        <v>165</v>
      </c>
    </row>
    <row r="188" spans="1:5">
      <c t="s" r="A188" s="4">
        <v>231</v>
      </c>
    </row>
    <row r="189" spans="1:5">
      <c t="s" r="A189" s="3">
        <v>133</v>
      </c>
    </row>
    <row r="190" spans="1:5">
      <c t="s" r="A190" s="4">
        <v>134</v>
      </c>
      <c t="s" r="B190" s="4">
        <v>135</v>
      </c>
      <c t="n" r="C190" s="7">
        <v>-34253</v>
      </c>
      <c t="n" r="D190" s="7">
        <v>-602696</v>
      </c>
    </row>
    <row r="191" spans="1:5">
      <c t="s" r="A191" s="4">
        <v>136</v>
      </c>
      <c t="s" r="B191" s="4">
        <v>135</v>
      </c>
      <c t="s" r="C191" s="4">
        <v>193</v>
      </c>
      <c t="s" r="D191" s="4">
        <v>232</v>
      </c>
    </row>
    <row r="192" spans="1:5">
      <c t="s" r="A192" s="4">
        <v>233</v>
      </c>
    </row>
    <row r="193" spans="1:5">
      <c t="s" r="A193" s="3">
        <v>133</v>
      </c>
    </row>
    <row r="194" spans="1:5">
      <c t="s" r="A194" s="4">
        <v>134</v>
      </c>
      <c t="s" r="B194" s="4">
        <v>135</v>
      </c>
      <c t="n" r="D194" s="7">
        <v>-194</v>
      </c>
    </row>
    <row r="195" spans="1:5">
      <c t="s" r="A195" s="4">
        <v>136</v>
      </c>
      <c t="s" r="B195" s="4">
        <v>135</v>
      </c>
      <c t="s" r="D195" s="4">
        <v>165</v>
      </c>
    </row>
    <row r="196" spans="1:5">
      <c t="s" r="A196" s="4">
        <v>234</v>
      </c>
    </row>
    <row r="197" spans="1:5">
      <c t="s" r="A197" s="3">
        <v>133</v>
      </c>
    </row>
    <row r="198" spans="1:5">
      <c t="s" r="A198" s="4">
        <v>134</v>
      </c>
      <c t="s" r="B198" s="4">
        <v>135</v>
      </c>
      <c t="n" r="C198" s="7">
        <v>-78844</v>
      </c>
      <c t="n" r="D198" s="7">
        <v>117563</v>
      </c>
    </row>
    <row r="199" spans="1:5">
      <c t="s" r="A199" s="4">
        <v>136</v>
      </c>
      <c t="s" r="B199" s="4">
        <v>135</v>
      </c>
      <c t="s" r="C199" s="4">
        <v>174</v>
      </c>
      <c t="s" r="D199" s="4">
        <v>216</v>
      </c>
    </row>
    <row r="200" spans="1:5">
      <c t="s" r="A200" s="4">
        <v>235</v>
      </c>
    </row>
    <row r="201" spans="1:5">
      <c t="s" r="A201" s="3">
        <v>133</v>
      </c>
    </row>
    <row r="202" spans="1:5">
      <c t="s" r="A202" s="4">
        <v>134</v>
      </c>
      <c t="s" r="B202" s="4">
        <v>135</v>
      </c>
      <c t="n" r="C202" s="7">
        <v>2939</v>
      </c>
      <c t="n" r="D202" s="7">
        <v>-4709</v>
      </c>
    </row>
    <row r="203" spans="1:5">
      <c t="s" r="A203" s="4">
        <v>136</v>
      </c>
      <c t="s" r="B203" s="4">
        <v>135</v>
      </c>
      <c t="s" r="C203" s="4">
        <v>165</v>
      </c>
      <c t="s" r="D203" s="4">
        <v>165</v>
      </c>
    </row>
    <row r="204" spans="1:5">
      <c t="s" r="A204" s="4">
        <v>236</v>
      </c>
    </row>
    <row r="205" spans="1:5">
      <c t="s" r="A205" s="3">
        <v>133</v>
      </c>
    </row>
    <row r="206" spans="1:5">
      <c t="s" r="A206" s="4">
        <v>134</v>
      </c>
      <c t="s" r="B206" s="4">
        <v>135</v>
      </c>
      <c t="n" r="C206" s="7">
        <v>-1332886</v>
      </c>
      <c t="n" r="D206" s="7">
        <v>2823283</v>
      </c>
    </row>
    <row r="207" spans="1:5">
      <c t="s" r="A207" s="4">
        <v>136</v>
      </c>
      <c t="s" r="B207" s="4">
        <v>135</v>
      </c>
      <c t="s" r="C207" s="4">
        <v>237</v>
      </c>
      <c t="s" r="D207" s="4">
        <v>238</v>
      </c>
    </row>
    <row r="208" spans="1:5">
      <c t="s" r="A208" s="4">
        <v>239</v>
      </c>
    </row>
    <row r="209" spans="1:5">
      <c t="s" r="A209" s="3">
        <v>133</v>
      </c>
    </row>
    <row r="210" spans="1:5">
      <c t="s" r="A210" s="4">
        <v>134</v>
      </c>
      <c t="s" r="B210" s="4">
        <v>135</v>
      </c>
      <c t="n" r="C210" s="7">
        <v>294</v>
      </c>
      <c t="n" r="D210" s="7">
        <v>-8891</v>
      </c>
    </row>
    <row r="211" spans="1:5">
      <c t="s" r="A211" s="4">
        <v>136</v>
      </c>
      <c t="s" r="B211" s="4">
        <v>135</v>
      </c>
      <c t="s" r="C211" s="4">
        <v>165</v>
      </c>
      <c t="s" r="D211" s="4">
        <v>165</v>
      </c>
    </row>
    <row r="212" spans="1:5">
      <c t="s" r="A212" s="4">
        <v>240</v>
      </c>
    </row>
    <row r="213" spans="1:5">
      <c t="s" r="A213" s="3">
        <v>133</v>
      </c>
    </row>
    <row r="214" spans="1:5">
      <c t="s" r="A214" s="4">
        <v>134</v>
      </c>
      <c t="s" r="B214" s="4">
        <v>135</v>
      </c>
      <c t="n" r="C214" s="7">
        <v>42871</v>
      </c>
      <c t="n" r="D214" s="7">
        <v>-9866</v>
      </c>
    </row>
    <row r="215" spans="1:5">
      <c t="s" r="A215" s="4">
        <v>136</v>
      </c>
      <c t="s" r="B215" s="4">
        <v>135</v>
      </c>
      <c t="s" r="C215" s="4">
        <v>177</v>
      </c>
      <c t="s" r="D215" s="4">
        <v>165</v>
      </c>
    </row>
    <row r="216" spans="1:5">
      <c t="s" r="A216" s="4">
        <v>241</v>
      </c>
    </row>
    <row r="217" spans="1:5">
      <c t="s" r="A217" s="3">
        <v>133</v>
      </c>
    </row>
    <row r="218" spans="1:5">
      <c t="s" r="A218" s="4">
        <v>134</v>
      </c>
      <c t="s" r="B218" s="4">
        <v>135</v>
      </c>
      <c t="n" r="C218" s="7">
        <v>5287</v>
      </c>
    </row>
    <row r="219" spans="1:5">
      <c t="s" r="A219" s="4">
        <v>136</v>
      </c>
      <c t="s" r="B219" s="4">
        <v>135</v>
      </c>
      <c t="s" r="C219" s="4">
        <v>165</v>
      </c>
    </row>
    <row r="220" spans="1:5">
      <c t="s" r="A220" s="4">
        <v>242</v>
      </c>
    </row>
    <row r="221" spans="1:5">
      <c t="s" r="A221" s="3">
        <v>133</v>
      </c>
    </row>
    <row r="222" spans="1:5">
      <c t="s" r="A222" s="4">
        <v>134</v>
      </c>
      <c t="s" r="B222" s="4">
        <v>135</v>
      </c>
      <c t="n" r="C222" s="7">
        <v>39728</v>
      </c>
      <c t="n" r="D222" s="7">
        <v>-37839</v>
      </c>
    </row>
    <row r="223" spans="1:5">
      <c t="s" r="A223" s="4">
        <v>136</v>
      </c>
      <c t="s" r="B223" s="4">
        <v>135</v>
      </c>
      <c t="s" r="C223" s="4">
        <v>177</v>
      </c>
      <c t="s" r="D223" s="4">
        <v>193</v>
      </c>
    </row>
    <row r="224" spans="1:5">
      <c t="s" r="A224" s="4">
        <v>243</v>
      </c>
    </row>
    <row r="225" spans="1:5">
      <c t="s" r="A225" s="3">
        <v>133</v>
      </c>
    </row>
    <row r="226" spans="1:5">
      <c t="s" r="A226" s="4">
        <v>134</v>
      </c>
      <c t="s" r="B226" s="4">
        <v>135</v>
      </c>
      <c t="n" r="C226" s="7">
        <v>-66787</v>
      </c>
      <c t="n" r="D226" s="7">
        <v>6134</v>
      </c>
    </row>
    <row r="227" spans="1:5">
      <c t="s" r="A227" s="4">
        <v>136</v>
      </c>
      <c t="s" r="B227" s="4">
        <v>135</v>
      </c>
      <c t="s" r="C227" s="4">
        <v>174</v>
      </c>
      <c t="s" r="D227" s="4">
        <v>165</v>
      </c>
    </row>
    <row r="228" spans="1:5">
      <c t="s" r="A228" s="4">
        <v>244</v>
      </c>
    </row>
    <row r="229" spans="1:5">
      <c t="s" r="A229" s="3">
        <v>133</v>
      </c>
    </row>
    <row r="230" spans="1:5">
      <c t="s" r="A230" s="4">
        <v>134</v>
      </c>
      <c t="s" r="B230" s="4">
        <v>135</v>
      </c>
      <c t="n" r="D230" s="7">
        <v>-4380</v>
      </c>
    </row>
    <row r="231" spans="1:5">
      <c t="s" r="A231" s="4">
        <v>136</v>
      </c>
      <c t="s" r="B231" s="4">
        <v>135</v>
      </c>
      <c t="s" r="D231" s="4">
        <v>165</v>
      </c>
    </row>
    <row r="232" spans="1:5">
      <c t="s" r="A232" s="4">
        <v>245</v>
      </c>
    </row>
    <row r="233" spans="1:5">
      <c t="s" r="A233" s="3">
        <v>133</v>
      </c>
    </row>
    <row r="234" spans="1:5">
      <c t="s" r="A234" s="4">
        <v>134</v>
      </c>
      <c t="s" r="B234" s="4">
        <v>135</v>
      </c>
      <c t="n" r="C234" s="7">
        <v>312496</v>
      </c>
      <c t="n" r="D234" s="7">
        <v>-138941</v>
      </c>
    </row>
    <row r="235" spans="1:5">
      <c t="s" r="A235" s="4">
        <v>136</v>
      </c>
      <c t="s" r="B235" s="4">
        <v>135</v>
      </c>
      <c t="s" r="C235" s="4">
        <v>218</v>
      </c>
      <c t="s" r="D235" s="4">
        <v>246</v>
      </c>
    </row>
    <row r="236" spans="1:5">
      <c t="s" r="A236" s="4">
        <v>247</v>
      </c>
    </row>
    <row r="237" spans="1:5">
      <c t="s" r="A237" s="3">
        <v>133</v>
      </c>
    </row>
    <row r="238" spans="1:5">
      <c t="s" r="A238" s="4">
        <v>134</v>
      </c>
      <c t="s" r="B238" s="4">
        <v>135</v>
      </c>
      <c t="n" r="C238" s="7">
        <v>1786770</v>
      </c>
      <c t="n" r="D238" s="7">
        <v>275350</v>
      </c>
    </row>
    <row r="239" spans="1:5">
      <c t="s" r="A239" s="4">
        <v>136</v>
      </c>
      <c t="s" r="B239" s="4">
        <v>135</v>
      </c>
      <c t="s" r="C239" s="4">
        <v>248</v>
      </c>
      <c t="s" r="D239" s="4">
        <v>183</v>
      </c>
    </row>
    <row r="240" spans="1:5">
      <c t="s" r="A240" s="4">
        <v>249</v>
      </c>
    </row>
    <row r="241" spans="1:5">
      <c t="s" r="A241" s="3">
        <v>133</v>
      </c>
    </row>
    <row r="242" spans="1:5">
      <c t="s" r="A242" s="4">
        <v>134</v>
      </c>
      <c t="s" r="B242" s="4">
        <v>135</v>
      </c>
      <c t="n" r="C242" s="7">
        <v>4829</v>
      </c>
      <c t="n" r="D242" s="7">
        <v>-1052</v>
      </c>
    </row>
    <row r="243" spans="1:5">
      <c t="s" r="A243" s="4">
        <v>136</v>
      </c>
      <c t="s" r="B243" s="4">
        <v>135</v>
      </c>
      <c t="s" r="C243" s="4">
        <v>165</v>
      </c>
      <c t="s" r="D243" s="4">
        <v>165</v>
      </c>
    </row>
    <row r="244" spans="1:5">
      <c t="s" r="A244" s="4">
        <v>250</v>
      </c>
    </row>
    <row r="245" spans="1:5">
      <c t="s" r="A245" s="3">
        <v>133</v>
      </c>
    </row>
    <row r="246" spans="1:5">
      <c t="s" r="A246" s="4">
        <v>134</v>
      </c>
      <c t="s" r="B246" s="4">
        <v>135</v>
      </c>
      <c t="n" r="D246" s="7">
        <v>-3383</v>
      </c>
    </row>
    <row r="247" spans="1:5">
      <c t="s" r="A247" s="4">
        <v>136</v>
      </c>
      <c t="s" r="B247" s="4">
        <v>135</v>
      </c>
      <c t="s" r="D247" s="4">
        <v>165</v>
      </c>
    </row>
    <row r="248" spans="1:5">
      <c t="s" r="A248" s="4">
        <v>251</v>
      </c>
    </row>
    <row r="249" spans="1:5">
      <c t="s" r="A249" s="3">
        <v>133</v>
      </c>
    </row>
    <row r="250" spans="1:5">
      <c t="s" r="A250" s="4">
        <v>134</v>
      </c>
      <c t="s" r="B250" s="4">
        <v>135</v>
      </c>
      <c t="n" r="D250" s="7">
        <v>2871660</v>
      </c>
    </row>
    <row r="251" spans="1:5">
      <c t="s" r="A251" s="4">
        <v>136</v>
      </c>
      <c t="s" r="B251" s="4">
        <v>135</v>
      </c>
      <c t="s" r="D251" s="4">
        <v>252</v>
      </c>
    </row>
    <row r="252" spans="1:5">
      <c t="s" r="A252" s="4">
        <v>253</v>
      </c>
    </row>
    <row r="253" spans="1:5">
      <c t="s" r="A253" s="3">
        <v>133</v>
      </c>
    </row>
    <row r="254" spans="1:5">
      <c t="s" r="A254" s="4">
        <v>134</v>
      </c>
      <c t="s" r="B254" s="4">
        <v>135</v>
      </c>
      <c t="n" r="D254" s="7">
        <v>11036122</v>
      </c>
    </row>
    <row r="255" spans="1:5">
      <c t="s" r="A255" s="4">
        <v>136</v>
      </c>
      <c t="s" r="B255" s="4">
        <v>135</v>
      </c>
      <c t="s" r="D255" s="4">
        <v>254</v>
      </c>
    </row>
    <row r="256" spans="1:5">
      <c t="s" r="A256" s="4">
        <v>255</v>
      </c>
    </row>
    <row r="257" spans="1:5">
      <c t="s" r="A257" s="3">
        <v>133</v>
      </c>
    </row>
    <row r="258" spans="1:5">
      <c t="s" r="A258" s="4">
        <v>134</v>
      </c>
      <c t="s" r="B258" s="4">
        <v>135</v>
      </c>
      <c t="n" r="D258" s="7">
        <v>4267957</v>
      </c>
    </row>
    <row r="259" spans="1:5">
      <c t="s" r="A259" s="4">
        <v>136</v>
      </c>
      <c t="s" r="B259" s="4">
        <v>135</v>
      </c>
      <c t="s" r="D259" s="4">
        <v>256</v>
      </c>
    </row>
    <row r="260" spans="1:5">
      <c t="s" r="A260" s="4">
        <v>257</v>
      </c>
    </row>
    <row r="261" spans="1:5">
      <c t="s" r="A261" s="3">
        <v>133</v>
      </c>
    </row>
    <row r="262" spans="1:5">
      <c t="s" r="A262" s="4">
        <v>134</v>
      </c>
      <c t="s" r="B262" s="4">
        <v>135</v>
      </c>
      <c t="n" r="C262" s="7">
        <v>-830</v>
      </c>
    </row>
    <row r="263" spans="1:5">
      <c t="s" r="A263" s="4">
        <v>136</v>
      </c>
      <c t="s" r="B263" s="4">
        <v>135</v>
      </c>
      <c t="s" r="C263" s="4">
        <v>165</v>
      </c>
    </row>
    <row r="264" spans="1:5">
      <c t="s" r="A264" s="4">
        <v>258</v>
      </c>
    </row>
    <row r="265" spans="1:5">
      <c t="s" r="A265" s="3">
        <v>133</v>
      </c>
    </row>
    <row r="266" spans="1:5">
      <c t="s" r="A266" s="4">
        <v>134</v>
      </c>
      <c t="s" r="B266" s="4">
        <v>135</v>
      </c>
      <c t="n" r="C266" s="7">
        <v>-87765</v>
      </c>
      <c t="n" r="D266" s="7">
        <v>-932374</v>
      </c>
    </row>
    <row r="267" spans="1:5">
      <c t="s" r="A267" s="4">
        <v>136</v>
      </c>
      <c t="s" r="C267" s="4">
        <v>174</v>
      </c>
      <c t="s" r="D267" s="4">
        <v>259</v>
      </c>
      <c t="s" r="E267" s="4">
        <v>135</v>
      </c>
    </row>
    <row r="268" spans="1:5">
      <c t="s" r="A268" s="4">
        <v>260</v>
      </c>
    </row>
    <row r="269" spans="1:5">
      <c t="s" r="A269" s="3">
        <v>133</v>
      </c>
    </row>
    <row r="270" spans="1:5">
      <c t="s" r="A270" s="4">
        <v>134</v>
      </c>
      <c t="s" r="B270" s="4">
        <v>135</v>
      </c>
      <c t="n" r="C270" s="7">
        <v>-87765</v>
      </c>
      <c t="n" r="D270" s="7">
        <v>-932374</v>
      </c>
    </row>
    <row r="271" spans="1:5">
      <c t="s" r="A271" s="4">
        <v>136</v>
      </c>
      <c t="s" r="C271" s="4">
        <v>174</v>
      </c>
      <c t="s" r="D271" s="4">
        <v>259</v>
      </c>
      <c t="s" r="E271" s="4">
        <v>135</v>
      </c>
    </row>
    <row r="272" spans="1:5">
      <c t="s" r="A272" s="4">
        <v>261</v>
      </c>
    </row>
    <row r="273" spans="1:5">
      <c t="s" r="A273" s="3">
        <v>133</v>
      </c>
    </row>
    <row r="274" spans="1:5">
      <c t="s" r="A274" s="4">
        <v>134</v>
      </c>
      <c t="s" r="B274" s="4">
        <v>135</v>
      </c>
      <c t="n" r="C274" s="7">
        <v>3819429</v>
      </c>
      <c t="n" r="D274" s="7">
        <v>9075883</v>
      </c>
    </row>
    <row r="275" spans="1:5">
      <c t="s" r="A275" s="4">
        <v>136</v>
      </c>
      <c t="s" r="C275" s="4">
        <v>262</v>
      </c>
      <c t="s" r="D275" s="4">
        <v>263</v>
      </c>
      <c t="s" r="E275" s="4">
        <v>135</v>
      </c>
    </row>
    <row r="276" spans="1:5">
      <c t="s" r="A276" s="4">
        <v>264</v>
      </c>
    </row>
    <row r="277" spans="1:5">
      <c t="s" r="A277" s="3">
        <v>133</v>
      </c>
    </row>
    <row r="278" spans="1:5">
      <c t="s" r="A278" s="4">
        <v>134</v>
      </c>
      <c t="s" r="B278" s="4">
        <v>135</v>
      </c>
      <c t="n" r="C278" s="7">
        <v>3436940</v>
      </c>
      <c t="n" r="D278" s="7">
        <v>8407670</v>
      </c>
    </row>
    <row r="279" spans="1:5">
      <c t="s" r="A279" s="4">
        <v>136</v>
      </c>
      <c t="s" r="C279" s="4">
        <v>175</v>
      </c>
      <c t="s" r="D279" s="4">
        <v>265</v>
      </c>
      <c t="s" r="E279" s="4">
        <v>135</v>
      </c>
    </row>
    <row r="280" spans="1:5">
      <c t="s" r="A280" s="4">
        <v>266</v>
      </c>
    </row>
    <row r="281" spans="1:5">
      <c t="s" r="A281" s="3">
        <v>133</v>
      </c>
    </row>
    <row r="282" spans="1:5">
      <c t="s" r="A282" s="4">
        <v>134</v>
      </c>
      <c t="s" r="B282" s="4">
        <v>135</v>
      </c>
      <c t="n" r="C282" s="7">
        <v>8020</v>
      </c>
      <c t="n" r="D282" s="7">
        <v>379800</v>
      </c>
    </row>
    <row r="283" spans="1:5">
      <c t="s" r="A283" s="4">
        <v>136</v>
      </c>
      <c t="s" r="C283" s="4">
        <v>165</v>
      </c>
      <c t="s" r="D283" s="4">
        <v>267</v>
      </c>
      <c t="s" r="E283" s="4">
        <v>135</v>
      </c>
    </row>
    <row r="284" spans="1:5">
      <c t="s" r="A284" s="4">
        <v>268</v>
      </c>
    </row>
    <row r="285" spans="1:5">
      <c t="s" r="A285" s="3">
        <v>133</v>
      </c>
    </row>
    <row r="286" spans="1:5">
      <c t="s" r="A286" s="4">
        <v>134</v>
      </c>
      <c t="s" r="B286" s="4">
        <v>135</v>
      </c>
      <c t="n" r="C286" s="7">
        <v>374469</v>
      </c>
      <c t="n" r="D286" s="7">
        <v>288413</v>
      </c>
    </row>
    <row r="287" spans="1:5">
      <c t="s" r="A287" s="4">
        <v>136</v>
      </c>
      <c t="s" r="C287" s="4">
        <v>269</v>
      </c>
      <c t="s" r="D287" s="4">
        <v>163</v>
      </c>
      <c t="s" r="E287" s="4">
        <v>135</v>
      </c>
    </row>
    <row r="288" spans="1:5">
      <c t="s" r="A288" s="4">
        <v>270</v>
      </c>
    </row>
    <row r="289" spans="1:5">
      <c t="s" r="A289" s="3">
        <v>133</v>
      </c>
    </row>
    <row r="290" spans="1:5">
      <c t="s" r="A290" s="4">
        <v>134</v>
      </c>
      <c t="s" r="B290" s="4">
        <v>135</v>
      </c>
      <c t="n" r="C290" s="7">
        <v>-2581870</v>
      </c>
      <c t="n" r="D290" s="7">
        <v>-8963838</v>
      </c>
    </row>
    <row r="291" spans="1:5">
      <c t="s" r="A291" s="4">
        <v>136</v>
      </c>
      <c t="s" r="C291" s="4">
        <v>271</v>
      </c>
      <c t="s" r="D291" s="4">
        <v>272</v>
      </c>
      <c t="s" r="E291" s="4">
        <v>135</v>
      </c>
    </row>
    <row r="292" spans="1:5">
      <c t="s" r="A292" s="4">
        <v>273</v>
      </c>
    </row>
    <row r="293" spans="1:5">
      <c t="s" r="A293" s="3">
        <v>133</v>
      </c>
    </row>
    <row r="294" spans="1:5">
      <c t="s" r="A294" s="4">
        <v>134</v>
      </c>
      <c t="s" r="B294" s="4">
        <v>135</v>
      </c>
      <c t="n" r="C294" s="7">
        <v>-2300699</v>
      </c>
      <c t="n" r="D294" s="7">
        <v>-8234010</v>
      </c>
    </row>
    <row r="295" spans="1:5">
      <c t="s" r="A295" s="4">
        <v>136</v>
      </c>
      <c t="s" r="C295" s="4">
        <v>274</v>
      </c>
      <c t="s" r="D295" s="4">
        <v>275</v>
      </c>
      <c t="s" r="E295" s="4">
        <v>135</v>
      </c>
    </row>
    <row r="296" spans="1:5">
      <c t="s" r="A296" s="4">
        <v>276</v>
      </c>
    </row>
    <row r="297" spans="1:5">
      <c t="s" r="A297" s="3">
        <v>133</v>
      </c>
    </row>
    <row r="298" spans="1:5">
      <c t="s" r="A298" s="4">
        <v>134</v>
      </c>
      <c t="s" r="B298" s="4">
        <v>135</v>
      </c>
      <c t="n" r="C298" s="7">
        <v>-61510</v>
      </c>
      <c t="n" r="D298" s="7">
        <v>-476810</v>
      </c>
    </row>
    <row r="299" spans="1:5">
      <c t="s" r="A299" s="4">
        <v>136</v>
      </c>
      <c t="s" r="C299" s="4">
        <v>160</v>
      </c>
      <c t="s" r="D299" s="4">
        <v>227</v>
      </c>
      <c t="s" r="E299" s="4">
        <v>135</v>
      </c>
    </row>
    <row r="300" spans="1:5">
      <c t="s" r="A300" s="4">
        <v>277</v>
      </c>
    </row>
    <row r="301" spans="1:5">
      <c t="s" r="A301" s="3">
        <v>133</v>
      </c>
    </row>
    <row r="302" spans="1:5">
      <c t="s" r="A302" s="4">
        <v>134</v>
      </c>
      <c t="s" r="B302" s="4">
        <v>135</v>
      </c>
      <c t="n" r="C302" s="7">
        <v>-219661</v>
      </c>
      <c t="n" r="D302" s="7">
        <v>-253018</v>
      </c>
    </row>
    <row r="303" spans="1:5">
      <c t="s" r="A303" s="4">
        <v>136</v>
      </c>
      <c t="s" r="C303" s="4">
        <v>278</v>
      </c>
      <c t="s" r="D303" s="4">
        <v>278</v>
      </c>
      <c t="s" r="E303" s="4">
        <v>135</v>
      </c>
    </row>
    <row r="304" spans="1:5">
      <c t="s" r="A304" s="4">
        <v>279</v>
      </c>
    </row>
    <row r="305" spans="1:5">
      <c t="s" r="A305" s="3">
        <v>133</v>
      </c>
    </row>
    <row r="306" spans="1:5">
      <c t="s" r="A306" s="4">
        <v>134</v>
      </c>
      <c t="s" r="B306" s="4">
        <v>280</v>
      </c>
      <c t="n" r="C306" s="7">
        <v>38220263</v>
      </c>
      <c t="n" r="D306" s="7">
        <v>35990887</v>
      </c>
    </row>
    <row r="307" spans="1:5">
      <c t="s" r="A307" s="4">
        <v>136</v>
      </c>
      <c t="s" r="C307" s="4">
        <v>281</v>
      </c>
      <c t="s" r="D307" s="4">
        <v>282</v>
      </c>
      <c t="s" r="E307" s="4">
        <v>280</v>
      </c>
    </row>
    <row r="308" spans="1:5">
      <c t="s" r="A308" s="4">
        <v>283</v>
      </c>
    </row>
    <row r="309" spans="1:5">
      <c t="s" r="A309" s="3">
        <v>133</v>
      </c>
    </row>
    <row r="310" spans="1:5">
      <c t="s" r="A310" s="4">
        <v>134</v>
      </c>
      <c t="s" r="B310" s="4">
        <v>280</v>
      </c>
      <c t="n" r="C310" s="7">
        <v>7615169</v>
      </c>
      <c t="n" r="D310" s="7">
        <v>6570409</v>
      </c>
    </row>
    <row r="311" spans="1:5">
      <c t="s" r="A311" s="4">
        <v>136</v>
      </c>
      <c t="s" r="C311" s="4">
        <v>284</v>
      </c>
      <c t="s" r="D311" s="4">
        <v>285</v>
      </c>
      <c t="s" r="E311" s="4">
        <v>280</v>
      </c>
    </row>
    <row r="312" spans="1:5">
      <c t="s" r="A312" s="4">
        <v>286</v>
      </c>
    </row>
    <row r="313" spans="1:5">
      <c t="s" r="A313" s="3">
        <v>133</v>
      </c>
    </row>
    <row r="314" spans="1:5">
      <c t="s" r="A314" s="4">
        <v>134</v>
      </c>
      <c t="s" r="B314" s="4">
        <v>280</v>
      </c>
      <c t="n" r="C314" s="7">
        <v>4304209</v>
      </c>
      <c t="n" r="D314" s="7">
        <v>3633060</v>
      </c>
    </row>
    <row r="315" spans="1:5">
      <c t="s" r="A315" s="4">
        <v>136</v>
      </c>
      <c t="s" r="C315" s="4">
        <v>287</v>
      </c>
      <c t="s" r="D315" s="4">
        <v>288</v>
      </c>
      <c t="s" r="E315" s="4">
        <v>280</v>
      </c>
    </row>
    <row r="316" spans="1:5">
      <c t="s" r="A316" s="4">
        <v>289</v>
      </c>
    </row>
    <row r="317" spans="1:5">
      <c t="s" r="A317" s="3">
        <v>133</v>
      </c>
    </row>
    <row r="318" spans="1:5">
      <c t="s" r="A318" s="4">
        <v>134</v>
      </c>
      <c t="s" r="B318" s="4">
        <v>280</v>
      </c>
      <c t="n" r="C318" s="7">
        <v>7809251</v>
      </c>
      <c t="n" r="D318" s="7">
        <v>18246952</v>
      </c>
    </row>
    <row r="319" spans="1:5">
      <c t="s" r="A319" s="4">
        <v>136</v>
      </c>
      <c t="s" r="C319" s="4">
        <v>290</v>
      </c>
      <c t="s" r="D319" s="4">
        <v>291</v>
      </c>
      <c t="s" r="E319" s="4">
        <v>280</v>
      </c>
    </row>
    <row r="320" spans="1:5">
      <c t="s" r="A320" s="4">
        <v>292</v>
      </c>
    </row>
    <row r="321" spans="1:5">
      <c t="s" r="A321" s="3">
        <v>133</v>
      </c>
    </row>
    <row r="322" spans="1:5">
      <c t="s" r="A322" s="4">
        <v>134</v>
      </c>
      <c t="s" r="B322" s="4">
        <v>280</v>
      </c>
      <c t="n" r="C322" s="7">
        <v>18491634</v>
      </c>
      <c t="n" r="D322" s="7">
        <v>7540466</v>
      </c>
    </row>
    <row r="323" spans="1:5">
      <c t="s" r="A323" s="4">
        <v>136</v>
      </c>
      <c t="s" r="C323" s="4">
        <v>293</v>
      </c>
      <c t="s" r="D323" s="4">
        <v>294</v>
      </c>
      <c t="s" r="E323" s="4">
        <v>280</v>
      </c>
    </row>
    <row r="324" spans="1:5">
      <c t="s" r="A324" s="4">
        <v>295</v>
      </c>
    </row>
    <row r="325" spans="1:5">
      <c t="s" r="A325" s="3">
        <v>133</v>
      </c>
    </row>
    <row r="326" spans="1:5">
      <c t="s" r="A326" s="4">
        <v>134</v>
      </c>
      <c t="n" r="C326" s="7">
        <v>-571551</v>
      </c>
      <c t="n" r="D326" s="7">
        <v>3215206</v>
      </c>
      <c t="s" r="E326" s="4">
        <v>135</v>
      </c>
    </row>
    <row r="327" spans="1:5">
      <c t="s" r="A327" s="4">
        <v>136</v>
      </c>
      <c t="s" r="C327" s="4">
        <v>296</v>
      </c>
      <c t="s" r="D327" s="4">
        <v>297</v>
      </c>
      <c t="s" r="E327" s="4">
        <v>135</v>
      </c>
    </row>
    <row r="328" spans="1:5">
      <c t="s" r="A328" s="4">
        <v>298</v>
      </c>
    </row>
    <row r="329" spans="1:5">
      <c t="s" r="A329" s="3">
        <v>133</v>
      </c>
    </row>
    <row r="330" spans="1:5">
      <c t="s" r="A330" s="4">
        <v>134</v>
      </c>
      <c t="s" r="B330" s="4">
        <v>299</v>
      </c>
      <c t="n" r="C330" s="7">
        <v>29071240</v>
      </c>
      <c t="n" r="D330" s="7">
        <v>31051659</v>
      </c>
    </row>
    <row r="331" spans="1:5">
      <c t="s" r="A331" s="4">
        <v>136</v>
      </c>
      <c t="s" r="B331" s="4">
        <v>299</v>
      </c>
      <c t="s" r="C331" s="4">
        <v>300</v>
      </c>
      <c t="s" r="D331" s="4">
        <v>301</v>
      </c>
    </row>
    <row r="332" spans="1:5">
      <c t="s" r="A332" s="4">
        <v>302</v>
      </c>
    </row>
    <row r="333" spans="1:5">
      <c t="s" r="A333" s="3">
        <v>133</v>
      </c>
    </row>
    <row r="334" spans="1:5">
      <c t="s" r="A334" s="4">
        <v>134</v>
      </c>
      <c t="s" r="B334" s="4">
        <v>299</v>
      </c>
      <c t="n" r="D334" s="7">
        <v>21289585</v>
      </c>
    </row>
    <row r="335" spans="1:5">
      <c t="s" r="A335" s="4">
        <v>136</v>
      </c>
      <c t="s" r="B335" s="4">
        <v>299</v>
      </c>
      <c t="s" r="D335" s="4">
        <v>303</v>
      </c>
    </row>
    <row r="336" spans="1:5">
      <c t="s" r="A336" s="4">
        <v>144</v>
      </c>
      <c t="s" r="B336" s="4">
        <v>299</v>
      </c>
      <c t="n" r="D336" s="7">
        <v>15000000</v>
      </c>
    </row>
    <row r="337" spans="1:5">
      <c t="s" r="A337" s="4">
        <v>304</v>
      </c>
    </row>
    <row r="338" spans="1:5">
      <c t="s" r="A338" s="3">
        <v>133</v>
      </c>
    </row>
    <row r="339" spans="1:5">
      <c t="s" r="A339" s="4">
        <v>134</v>
      </c>
      <c t="s" r="B339" s="4">
        <v>299</v>
      </c>
      <c t="n" r="C339" s="7">
        <v>22693752</v>
      </c>
      <c t="n" r="D339" s="7">
        <v>6411385</v>
      </c>
    </row>
    <row r="340" spans="1:5">
      <c t="s" r="A340" s="4">
        <v>136</v>
      </c>
      <c t="s" r="B340" s="4">
        <v>299</v>
      </c>
      <c t="s" r="C340" s="4">
        <v>305</v>
      </c>
      <c t="s" r="D340" s="4">
        <v>306</v>
      </c>
    </row>
    <row r="341" spans="1:5">
      <c t="s" r="A341" s="4">
        <v>144</v>
      </c>
      <c t="s" r="B341" s="4">
        <v>299</v>
      </c>
      <c t="n" r="C341" s="7">
        <v>75000000</v>
      </c>
      <c t="n" r="D341" s="7">
        <v>75000000</v>
      </c>
    </row>
    <row r="342" spans="1:5">
      <c t="s" r="A342" s="4">
        <v>307</v>
      </c>
    </row>
    <row r="343" spans="1:5">
      <c t="s" r="A343" s="3">
        <v>133</v>
      </c>
    </row>
    <row r="344" spans="1:5">
      <c t="s" r="A344" s="4">
        <v>134</v>
      </c>
      <c t="s" r="B344" s="4">
        <v>299</v>
      </c>
      <c t="n" r="C344" s="7">
        <v>6377488</v>
      </c>
      <c t="n" r="D344" s="7">
        <v>3350689</v>
      </c>
    </row>
    <row r="345" spans="1:5">
      <c t="s" r="A345" s="4">
        <v>136</v>
      </c>
      <c t="s" r="B345" s="4">
        <v>299</v>
      </c>
      <c t="s" r="C345" s="4">
        <v>308</v>
      </c>
      <c t="s" r="D345" s="4">
        <v>309</v>
      </c>
    </row>
    <row r="346" spans="1:5">
      <c t="s" r="A346" s="4">
        <v>144</v>
      </c>
      <c t="s" r="B346" s="4">
        <v>299</v>
      </c>
      <c t="n" r="C346" s="7">
        <v>20000000</v>
      </c>
      <c t="n" r="D346" s="7">
        <v>20000000</v>
      </c>
    </row>
    <row r="347" spans="1:5">
      <c t="s" r="A347" s="4">
        <v>310</v>
      </c>
    </row>
    <row r="348" spans="1:5">
      <c t="s" r="A348" s="3">
        <v>133</v>
      </c>
    </row>
    <row r="349" spans="1:5">
      <c t="s" r="A349" s="4">
        <v>144</v>
      </c>
      <c t="s" r="B349" s="4">
        <v>299</v>
      </c>
      <c t="n" r="C349" s="5">
        <v>21439307</v>
      </c>
      <c t="n" r="D349" s="5">
        <v>24405836</v>
      </c>
    </row>
    <row r="350" spans="1:5">
      <c t="s" r="A350" s="4">
        <v>145</v>
      </c>
      <c t="s" r="B350" s="4">
        <v>299</v>
      </c>
      <c t="n" r="C350" s="5">
        <v>31855441</v>
      </c>
      <c t="n" r="D350" s="5">
        <v>31698420</v>
      </c>
    </row>
    <row r="351" spans="1:5">
      <c t="s" r="A351" s="4">
        <v>311</v>
      </c>
    </row>
    <row r="352" spans="1:5">
      <c t="s" r="A352" s="3">
        <v>133</v>
      </c>
    </row>
    <row r="353" spans="1:5">
      <c t="s" r="A353" s="4">
        <v>144</v>
      </c>
      <c t="s" r="B353" s="4">
        <v>299</v>
      </c>
      <c t="n" r="D353" s="5">
        <v>16640343</v>
      </c>
    </row>
    <row r="354" spans="1:5">
      <c t="s" r="A354" s="4">
        <v>145</v>
      </c>
      <c t="s" r="B354" s="4">
        <v>299</v>
      </c>
      <c t="n" r="D354" s="5">
        <v>22093766</v>
      </c>
    </row>
    <row r="355" spans="1:5">
      <c t="s" r="A355" s="4">
        <v>312</v>
      </c>
    </row>
    <row r="356" spans="1:5">
      <c t="s" r="A356" s="3">
        <v>133</v>
      </c>
    </row>
    <row r="357" spans="1:5">
      <c t="s" r="A357" s="4">
        <v>144</v>
      </c>
      <c t="s" r="B357" s="4">
        <v>299</v>
      </c>
      <c t="n" r="C357" s="5">
        <v>16925769</v>
      </c>
      <c t="n" r="D357" s="5">
        <v>4437425</v>
      </c>
    </row>
    <row r="358" spans="1:5">
      <c t="s" r="A358" s="4">
        <v>145</v>
      </c>
      <c t="s" r="B358" s="4">
        <v>299</v>
      </c>
      <c t="n" r="C358" s="5">
        <v>25533667</v>
      </c>
      <c t="n" r="D358" s="5">
        <v>6283975</v>
      </c>
    </row>
    <row r="359" spans="1:5">
      <c t="s" r="A359" s="4">
        <v>313</v>
      </c>
    </row>
    <row r="360" spans="1:5">
      <c t="s" r="A360" s="3">
        <v>133</v>
      </c>
    </row>
    <row r="361" spans="1:5">
      <c t="s" r="A361" s="4">
        <v>144</v>
      </c>
      <c t="s" r="B361" s="4">
        <v>299</v>
      </c>
      <c t="n" r="C361" s="5">
        <v>4513538</v>
      </c>
      <c t="n" r="D361" s="5">
        <v>3328068</v>
      </c>
    </row>
    <row r="362" spans="1:5">
      <c t="s" r="A362" s="4">
        <v>145</v>
      </c>
      <c t="s" r="B362" s="4">
        <v>299</v>
      </c>
      <c t="n" r="C362" s="5">
        <v>6321774</v>
      </c>
      <c t="n" r="D362" s="5">
        <v>3320679</v>
      </c>
    </row>
    <row r="363" spans="1:5">
      <c t="s" r="A363" s="4">
        <v>314</v>
      </c>
    </row>
    <row r="364" spans="1:5">
      <c t="s" r="A364" s="3">
        <v>133</v>
      </c>
    </row>
    <row r="365" spans="1:5">
      <c t="s" r="A365" s="4">
        <v>134</v>
      </c>
      <c t="n" r="C365" s="7">
        <v>-593238</v>
      </c>
      <c t="n" r="D365" s="7">
        <v>2026528</v>
      </c>
      <c t="s" r="E365" s="4">
        <v>135</v>
      </c>
    </row>
    <row r="366" spans="1:5">
      <c t="s" r="A366" s="4">
        <v>136</v>
      </c>
      <c t="s" r="C366" s="4">
        <v>315</v>
      </c>
      <c t="s" r="D366" s="4">
        <v>316</v>
      </c>
      <c t="s" r="E366" s="4">
        <v>135</v>
      </c>
    </row>
    <row r="367" spans="1:5">
      <c t="s" r="A367" s="4">
        <v>317</v>
      </c>
    </row>
    <row r="368" spans="1:5">
      <c t="s" r="A368" s="3">
        <v>133</v>
      </c>
    </row>
    <row r="369" spans="1:5">
      <c t="s" r="A369" s="4">
        <v>134</v>
      </c>
      <c t="n" r="C369" s="7">
        <v>-291308</v>
      </c>
      <c t="n" r="D369" s="7">
        <v>-312320</v>
      </c>
      <c t="s" r="E369" s="4">
        <v>135</v>
      </c>
    </row>
    <row r="370" spans="1:5">
      <c t="s" r="A370" s="4">
        <v>136</v>
      </c>
      <c t="s" r="C370" s="4">
        <v>318</v>
      </c>
      <c t="s" r="D370" s="4">
        <v>319</v>
      </c>
      <c t="s" r="E370" s="4">
        <v>135</v>
      </c>
    </row>
    <row r="371" spans="1:5">
      <c t="s" r="A371" s="4">
        <v>320</v>
      </c>
    </row>
    <row r="372" spans="1:5">
      <c t="s" r="A372" s="3">
        <v>133</v>
      </c>
    </row>
    <row r="373" spans="1:5">
      <c t="s" r="A373" s="4">
        <v>134</v>
      </c>
      <c t="s" r="B373" s="4">
        <v>135</v>
      </c>
      <c t="n" r="D373" s="7">
        <v>-48075</v>
      </c>
    </row>
    <row r="374" spans="1:5">
      <c t="s" r="A374" s="4">
        <v>136</v>
      </c>
      <c t="s" r="B374" s="4">
        <v>135</v>
      </c>
      <c t="s" r="D374" s="4">
        <v>321</v>
      </c>
    </row>
    <row r="375" spans="1:5">
      <c t="s" r="A375" s="4">
        <v>322</v>
      </c>
    </row>
    <row r="376" spans="1:5">
      <c t="s" r="A376" s="3">
        <v>133</v>
      </c>
    </row>
    <row r="377" spans="1:5">
      <c t="s" r="A377" s="4">
        <v>134</v>
      </c>
      <c t="n" r="C377" s="7">
        <v>-50148</v>
      </c>
      <c t="n" r="D377" s="7">
        <v>560666</v>
      </c>
      <c t="s" r="E377" s="4">
        <v>135</v>
      </c>
    </row>
    <row r="378" spans="1:5">
      <c t="s" r="A378" s="4">
        <v>136</v>
      </c>
      <c t="s" r="C378" s="4">
        <v>323</v>
      </c>
      <c t="s" r="D378" s="4">
        <v>324</v>
      </c>
      <c t="s" r="E378" s="4">
        <v>135</v>
      </c>
    </row>
    <row r="379" spans="1:5">
      <c t="s" r="A379" s="4">
        <v>325</v>
      </c>
    </row>
    <row r="380" spans="1:5">
      <c t="s" r="A380" s="3">
        <v>133</v>
      </c>
    </row>
    <row r="381" spans="1:5">
      <c t="s" r="A381" s="4">
        <v>136</v>
      </c>
      <c t="s" r="B381" s="4">
        <v>135</v>
      </c>
      <c t="s" r="D381" s="4">
        <v>165</v>
      </c>
    </row>
    <row r="382" spans="1:5">
      <c t="s" r="A382" s="4">
        <v>326</v>
      </c>
    </row>
    <row r="383" spans="1:5">
      <c t="s" r="A383" s="3">
        <v>133</v>
      </c>
    </row>
    <row r="384" spans="1:5">
      <c t="s" r="A384" s="4">
        <v>136</v>
      </c>
      <c t="s" r="B384" s="4">
        <v>135</v>
      </c>
      <c t="s" r="D384" s="4">
        <v>165</v>
      </c>
    </row>
    <row r="385" spans="1:5">
      <c t="s" r="A385" s="4">
        <v>327</v>
      </c>
    </row>
    <row r="386" spans="1:5">
      <c t="s" r="A386" s="3">
        <v>133</v>
      </c>
    </row>
    <row r="387" spans="1:5">
      <c t="s" r="A387" s="4">
        <v>134</v>
      </c>
      <c t="n" r="C387" s="7">
        <v>15485</v>
      </c>
      <c t="n" r="D387" s="7">
        <v>10206</v>
      </c>
      <c t="s" r="E387" s="4">
        <v>135</v>
      </c>
    </row>
    <row r="388" spans="1:5">
      <c t="s" r="A388" s="4">
        <v>136</v>
      </c>
      <c t="s" r="C388" s="4">
        <v>177</v>
      </c>
      <c t="s" r="D388" s="4">
        <v>137</v>
      </c>
      <c t="s" r="E388" s="4">
        <v>135</v>
      </c>
    </row>
    <row r="389" spans="1:5">
      <c t="s" r="A389" s="4">
        <v>328</v>
      </c>
    </row>
    <row r="390" spans="1:5">
      <c t="s" r="A390" s="3">
        <v>133</v>
      </c>
    </row>
    <row r="391" spans="1:5">
      <c t="s" r="A391" s="4">
        <v>134</v>
      </c>
      <c t="n" r="C391" s="7">
        <v>64131</v>
      </c>
      <c t="n" r="D391" s="7">
        <v>79701</v>
      </c>
      <c t="s" r="E391" s="4">
        <v>135</v>
      </c>
    </row>
    <row r="392" spans="1:5">
      <c t="s" r="A392" s="4">
        <v>136</v>
      </c>
      <c t="s" r="C392" s="4">
        <v>183</v>
      </c>
      <c t="s" r="D392" s="4">
        <v>163</v>
      </c>
      <c t="s" r="E392" s="4">
        <v>135</v>
      </c>
    </row>
    <row r="393" spans="1:5">
      <c t="s" r="A393" s="4">
        <v>329</v>
      </c>
    </row>
    <row r="394" spans="1:5">
      <c t="s" r="A394" s="3">
        <v>133</v>
      </c>
    </row>
    <row r="395" spans="1:5">
      <c t="s" r="A395" s="4">
        <v>134</v>
      </c>
      <c t="n" r="C395" s="7">
        <v>4429</v>
      </c>
      <c t="n" r="D395" s="7">
        <v>676493</v>
      </c>
      <c t="s" r="E395" s="4">
        <v>135</v>
      </c>
    </row>
    <row r="396" spans="1:5">
      <c t="s" r="A396" s="4">
        <v>136</v>
      </c>
      <c t="s" r="C396" s="4">
        <v>137</v>
      </c>
      <c t="s" r="D396" s="4">
        <v>330</v>
      </c>
      <c t="s" r="E396" s="4">
        <v>135</v>
      </c>
    </row>
    <row r="397" spans="1:5">
      <c t="s" r="A397" s="4">
        <v>331</v>
      </c>
    </row>
    <row r="398" spans="1:5">
      <c t="s" r="A398" s="3">
        <v>133</v>
      </c>
    </row>
    <row r="399" spans="1:5">
      <c t="s" r="A399" s="4">
        <v>134</v>
      </c>
      <c t="n" r="C399" s="7">
        <v>2824</v>
      </c>
      <c t="n" r="D399" s="7">
        <v>208691</v>
      </c>
      <c t="s" r="E399" s="4">
        <v>135</v>
      </c>
    </row>
    <row r="400" spans="1:5">
      <c t="s" r="A400" s="4">
        <v>136</v>
      </c>
      <c t="s" r="C400" s="4">
        <v>165</v>
      </c>
      <c t="s" r="D400" s="4">
        <v>332</v>
      </c>
      <c t="s" r="E400" s="4">
        <v>135</v>
      </c>
    </row>
    <row r="401" spans="1:5">
      <c t="s" r="A401" s="4">
        <v>333</v>
      </c>
    </row>
    <row r="402" spans="1:5">
      <c t="s" r="A402" s="3">
        <v>133</v>
      </c>
    </row>
    <row r="403" spans="1:5">
      <c t="s" r="A403" s="4">
        <v>134</v>
      </c>
      <c t="n" r="C403" s="7">
        <v>4440</v>
      </c>
      <c t="n" r="D403" s="7">
        <v>299804</v>
      </c>
      <c t="s" r="E403" s="4">
        <v>135</v>
      </c>
    </row>
    <row r="404" spans="1:5">
      <c t="s" r="A404" s="4">
        <v>136</v>
      </c>
      <c t="s" r="C404" s="4">
        <v>137</v>
      </c>
      <c t="s" r="D404" s="4">
        <v>334</v>
      </c>
      <c t="s" r="E404" s="4">
        <v>135</v>
      </c>
    </row>
    <row r="405" spans="1:5">
      <c t="s" r="A405" s="4">
        <v>335</v>
      </c>
    </row>
    <row r="406" spans="1:5">
      <c t="s" r="A406" s="3">
        <v>133</v>
      </c>
    </row>
    <row r="407" spans="1:5">
      <c t="s" r="A407" s="4">
        <v>134</v>
      </c>
      <c t="n" r="C407" s="7">
        <v>-37598</v>
      </c>
      <c t="n" r="D407" s="7">
        <v>289361</v>
      </c>
      <c t="s" r="E407" s="4">
        <v>135</v>
      </c>
    </row>
    <row r="408" spans="1:5">
      <c t="s" r="A408" s="4">
        <v>136</v>
      </c>
      <c t="s" r="C408" s="4">
        <v>336</v>
      </c>
      <c t="s" r="D408" s="4">
        <v>337</v>
      </c>
      <c t="s" r="E408" s="4">
        <v>135</v>
      </c>
    </row>
    <row r="409" spans="1:5">
      <c t="s" r="A409" s="4">
        <v>338</v>
      </c>
    </row>
    <row r="410" spans="1:5">
      <c t="s" r="A410" s="3">
        <v>133</v>
      </c>
    </row>
    <row r="411" spans="1:5">
      <c t="s" r="A411" s="4">
        <v>136</v>
      </c>
      <c t="s" r="B411" s="4">
        <v>135</v>
      </c>
      <c t="s" r="D411" s="4">
        <v>165</v>
      </c>
    </row>
    <row r="412" spans="1:5">
      <c t="s" r="A412" s="4">
        <v>339</v>
      </c>
    </row>
    <row r="413" spans="1:5">
      <c t="s" r="A413" s="3">
        <v>133</v>
      </c>
    </row>
    <row r="414" spans="1:5">
      <c t="s" r="A414" s="4">
        <v>134</v>
      </c>
      <c t="n" r="C414" s="7">
        <v>69416</v>
      </c>
      <c t="n" r="D414" s="7">
        <v>2809</v>
      </c>
      <c t="s" r="E414" s="4">
        <v>135</v>
      </c>
    </row>
    <row r="415" spans="1:5">
      <c t="s" r="A415" s="4">
        <v>136</v>
      </c>
      <c t="s" r="C415" s="4">
        <v>163</v>
      </c>
      <c t="s" r="D415" s="4">
        <v>165</v>
      </c>
      <c t="s" r="E415" s="4">
        <v>135</v>
      </c>
    </row>
    <row r="416" spans="1:5">
      <c t="s" r="A416" s="4">
        <v>340</v>
      </c>
    </row>
    <row r="417" spans="1:5">
      <c t="s" r="A417" s="3">
        <v>133</v>
      </c>
    </row>
    <row r="418" spans="1:5">
      <c t="s" r="A418" s="4">
        <v>134</v>
      </c>
      <c t="n" r="C418" s="7">
        <v>-37878</v>
      </c>
    </row>
    <row r="419" spans="1:5">
      <c t="s" r="A419" s="4">
        <v>136</v>
      </c>
      <c t="s" r="C419" s="4">
        <v>336</v>
      </c>
    </row>
    <row r="420" spans="1:5">
      <c t="s" r="A420" s="4">
        <v>341</v>
      </c>
    </row>
    <row r="421" spans="1:5">
      <c t="s" r="A421" s="3">
        <v>133</v>
      </c>
    </row>
    <row r="422" spans="1:5">
      <c t="s" r="A422" s="4">
        <v>134</v>
      </c>
      <c t="n" r="C422" s="7">
        <v>171928</v>
      </c>
      <c t="n" r="D422" s="7">
        <v>-89038</v>
      </c>
      <c t="s" r="E422" s="4">
        <v>135</v>
      </c>
    </row>
    <row r="423" spans="1:5">
      <c t="s" r="A423" s="4">
        <v>136</v>
      </c>
      <c t="s" r="C423" s="4">
        <v>342</v>
      </c>
      <c t="s" r="D423" s="4">
        <v>343</v>
      </c>
      <c t="s" r="E423" s="4">
        <v>135</v>
      </c>
    </row>
    <row r="424" spans="1:5">
      <c t="s" r="A424" s="4">
        <v>344</v>
      </c>
    </row>
    <row r="425" spans="1:5">
      <c t="s" r="A425" s="3">
        <v>133</v>
      </c>
    </row>
    <row r="426" spans="1:5">
      <c t="s" r="A426" s="4">
        <v>134</v>
      </c>
      <c t="s" r="B426" s="4">
        <v>135</v>
      </c>
      <c t="n" r="D426" s="7">
        <v>35072</v>
      </c>
    </row>
    <row r="427" spans="1:5">
      <c t="s" r="A427" s="4">
        <v>136</v>
      </c>
      <c t="s" r="B427" s="4">
        <v>135</v>
      </c>
      <c t="s" r="D427" s="4">
        <v>345</v>
      </c>
    </row>
    <row r="428" spans="1:5">
      <c t="s" r="A428" s="4">
        <v>346</v>
      </c>
    </row>
    <row r="429" spans="1:5">
      <c t="s" r="A429" s="3">
        <v>133</v>
      </c>
    </row>
    <row r="430" spans="1:5">
      <c t="s" r="A430" s="4">
        <v>134</v>
      </c>
      <c t="s" r="B430" s="4">
        <v>135</v>
      </c>
      <c t="n" r="D430" s="7">
        <v>33439</v>
      </c>
    </row>
    <row r="431" spans="1:5">
      <c t="s" r="A431" s="4">
        <v>136</v>
      </c>
      <c t="s" r="B431" s="4">
        <v>135</v>
      </c>
      <c t="s" r="D431" s="4">
        <v>345</v>
      </c>
    </row>
    <row r="432" spans="1:5">
      <c t="s" r="A432" s="4">
        <v>347</v>
      </c>
    </row>
    <row r="433" spans="1:5">
      <c t="s" r="A433" s="3">
        <v>133</v>
      </c>
    </row>
    <row r="434" spans="1:5">
      <c t="s" r="A434" s="4">
        <v>134</v>
      </c>
      <c t="n" r="C434" s="7">
        <v>-96010</v>
      </c>
      <c t="n" r="D434" s="7">
        <v>-44720</v>
      </c>
      <c t="s" r="E434" s="4">
        <v>135</v>
      </c>
    </row>
    <row r="435" spans="1:5">
      <c t="s" r="A435" s="4">
        <v>136</v>
      </c>
      <c t="s" r="C435" s="4">
        <v>348</v>
      </c>
      <c t="s" r="D435" s="4">
        <v>336</v>
      </c>
      <c t="s" r="E435" s="4">
        <v>135</v>
      </c>
    </row>
    <row r="436" spans="1:5">
      <c t="s" r="A436" s="4">
        <v>349</v>
      </c>
    </row>
    <row r="437" spans="1:5">
      <c t="s" r="A437" s="3">
        <v>133</v>
      </c>
    </row>
    <row r="438" spans="1:5">
      <c t="s" r="A438" s="4">
        <v>134</v>
      </c>
      <c t="n" r="C438" s="7">
        <v>-43706</v>
      </c>
      <c t="n" r="D438" s="7">
        <v>14786</v>
      </c>
      <c t="s" r="E438" s="4">
        <v>135</v>
      </c>
    </row>
    <row r="439" spans="1:5">
      <c t="s" r="A439" s="4">
        <v>136</v>
      </c>
      <c t="s" r="C439" s="4">
        <v>321</v>
      </c>
      <c t="s" r="D439" s="4">
        <v>177</v>
      </c>
      <c t="s" r="E439" s="4">
        <v>135</v>
      </c>
    </row>
    <row r="440" spans="1:5">
      <c t="s" r="A440" s="4">
        <v>350</v>
      </c>
    </row>
    <row r="441" spans="1:5">
      <c t="s" r="A441" s="3">
        <v>133</v>
      </c>
    </row>
    <row r="442" spans="1:5">
      <c t="s" r="A442" s="4">
        <v>134</v>
      </c>
      <c t="n" r="C442" s="7">
        <v>-369243</v>
      </c>
      <c t="n" r="D442" s="7">
        <v>370308</v>
      </c>
      <c t="s" r="E442" s="4">
        <v>135</v>
      </c>
    </row>
    <row r="443" spans="1:5">
      <c t="s" r="A443" s="4">
        <v>136</v>
      </c>
      <c t="s" r="C443" s="4">
        <v>351</v>
      </c>
      <c t="s" r="D443" s="4">
        <v>352</v>
      </c>
      <c t="s" r="E443" s="4">
        <v>135</v>
      </c>
    </row>
    <row r="444" spans="1:5">
      <c t="s" r="A444" s="4">
        <v>353</v>
      </c>
    </row>
    <row r="445" spans="1:5">
      <c t="s" r="A445" s="3">
        <v>133</v>
      </c>
    </row>
    <row r="446" spans="1:5">
      <c t="s" r="A446" s="4">
        <v>134</v>
      </c>
      <c t="s" r="B446" s="4">
        <v>135</v>
      </c>
      <c t="n" r="D446" s="7">
        <v>-60655</v>
      </c>
    </row>
    <row r="447" spans="1:5">
      <c t="s" r="A447" s="4">
        <v>136</v>
      </c>
      <c t="s" r="B447" s="4">
        <v>135</v>
      </c>
      <c t="s" r="D447" s="4">
        <v>323</v>
      </c>
    </row>
    <row r="448" spans="1:5">
      <c t="s" r="A448" s="4">
        <v>354</v>
      </c>
    </row>
    <row r="449" spans="1:5">
      <c t="s" r="A449" s="3">
        <v>133</v>
      </c>
    </row>
    <row r="450" spans="1:5">
      <c t="s" r="A450" s="4">
        <v>136</v>
      </c>
      <c t="s" r="B450" s="4">
        <v>135</v>
      </c>
      <c t="s" r="D450" s="4">
        <v>165</v>
      </c>
    </row>
    <row r="451" spans="1:5">
      <c t="s" r="A451" s="4">
        <v>355</v>
      </c>
    </row>
    <row r="452" spans="1:5">
      <c t="s" r="A452" s="3">
        <v>133</v>
      </c>
    </row>
    <row r="453" spans="1:5">
      <c t="s" r="A453" s="4">
        <v>136</v>
      </c>
      <c t="s" r="B453" s="4">
        <v>135</v>
      </c>
      <c t="s" r="D453" s="4">
        <v>165</v>
      </c>
    </row>
    <row r="454" spans="1:5">
      <c t="s" r="A454" s="4">
        <v>356</v>
      </c>
    </row>
    <row r="455" spans="1:5">
      <c t="s" r="A455" s="3">
        <v>133</v>
      </c>
    </row>
    <row r="456" spans="1:5">
      <c t="s" r="A456" s="4">
        <v>134</v>
      </c>
      <c t="n" r="C456" s="7">
        <v>124509</v>
      </c>
      <c t="n" r="D456" s="7">
        <v>1145440</v>
      </c>
      <c t="s" r="E456" s="4">
        <v>135</v>
      </c>
    </row>
    <row r="457" spans="1:5">
      <c t="s" r="A457" s="4">
        <v>136</v>
      </c>
      <c t="s" r="C457" s="4">
        <v>178</v>
      </c>
      <c t="s" r="D457" s="4">
        <v>357</v>
      </c>
      <c t="s" r="E457" s="4">
        <v>135</v>
      </c>
    </row>
    <row r="458" spans="1:5">
      <c t="s" r="A458" s="4">
        <v>358</v>
      </c>
    </row>
    <row r="459" spans="1:5">
      <c t="s" r="A459" s="3">
        <v>133</v>
      </c>
    </row>
    <row r="460" spans="1:5">
      <c t="s" r="A460" s="4">
        <v>134</v>
      </c>
      <c t="n" r="C460" s="7">
        <v>210919</v>
      </c>
      <c t="n" r="D460" s="7">
        <v>251789</v>
      </c>
      <c t="s" r="E460" s="4">
        <v>135</v>
      </c>
    </row>
    <row r="461" spans="1:5">
      <c t="s" r="A461" s="4">
        <v>136</v>
      </c>
      <c t="s" r="C461" s="4">
        <v>359</v>
      </c>
      <c t="s" r="D461" s="4">
        <v>360</v>
      </c>
      <c t="s" r="E461" s="4">
        <v>135</v>
      </c>
    </row>
    <row r="462" spans="1:5">
      <c t="s" r="A462" s="4">
        <v>361</v>
      </c>
    </row>
    <row r="463" spans="1:5">
      <c t="s" r="A463" s="3">
        <v>133</v>
      </c>
    </row>
    <row r="464" spans="1:5">
      <c t="s" r="A464" s="4">
        <v>134</v>
      </c>
      <c t="n" r="C464" s="7">
        <v>-1607</v>
      </c>
      <c t="n" r="D464" s="7">
        <v>50963</v>
      </c>
      <c t="s" r="E464" s="4">
        <v>135</v>
      </c>
    </row>
    <row r="465" spans="1:5">
      <c t="s" r="A465" s="4">
        <v>136</v>
      </c>
      <c t="s" r="C465" s="4">
        <v>165</v>
      </c>
      <c t="s" r="D465" s="4">
        <v>172</v>
      </c>
      <c t="s" r="E465" s="4">
        <v>135</v>
      </c>
    </row>
    <row r="466" spans="1:5">
      <c t="s" r="A466" s="4">
        <v>362</v>
      </c>
    </row>
    <row r="467" spans="1:5">
      <c t="s" r="A467" s="3">
        <v>133</v>
      </c>
    </row>
    <row r="468" spans="1:5">
      <c t="s" r="A468" s="4">
        <v>134</v>
      </c>
      <c t="n" r="C468" s="7">
        <v>49895</v>
      </c>
      <c t="n" r="D468" s="7">
        <v>360124</v>
      </c>
      <c t="s" r="E468" s="4">
        <v>135</v>
      </c>
    </row>
    <row r="469" spans="1:5">
      <c t="s" r="A469" s="4">
        <v>136</v>
      </c>
      <c t="s" r="C469" s="4">
        <v>345</v>
      </c>
      <c t="s" r="D469" s="4">
        <v>363</v>
      </c>
      <c t="s" r="E469" s="4">
        <v>135</v>
      </c>
    </row>
    <row r="470" spans="1:5">
      <c t="s" r="A470" s="4">
        <v>364</v>
      </c>
    </row>
    <row r="471" spans="1:5">
      <c t="s" r="A471" s="3">
        <v>133</v>
      </c>
    </row>
    <row r="472" spans="1:5">
      <c t="s" r="A472" s="4">
        <v>136</v>
      </c>
      <c t="s" r="B472" s="4">
        <v>135</v>
      </c>
      <c t="s" r="D472" s="4">
        <v>165</v>
      </c>
    </row>
    <row r="473" spans="1:5">
      <c t="s" r="A473" s="4">
        <v>365</v>
      </c>
    </row>
    <row r="474" spans="1:5">
      <c t="s" r="A474" s="3">
        <v>133</v>
      </c>
    </row>
    <row r="475" spans="1:5">
      <c t="s" r="A475" s="4">
        <v>136</v>
      </c>
      <c t="s" r="B475" s="4">
        <v>135</v>
      </c>
      <c t="s" r="D475" s="4">
        <v>165</v>
      </c>
    </row>
    <row r="476" spans="1:5">
      <c t="s" r="A476" s="4">
        <v>366</v>
      </c>
    </row>
    <row r="477" spans="1:5">
      <c t="s" r="A477" s="3">
        <v>133</v>
      </c>
    </row>
    <row r="478" spans="1:5">
      <c t="s" r="A478" s="4">
        <v>134</v>
      </c>
      <c t="n" r="C478" s="7">
        <v>-52105</v>
      </c>
      <c t="n" r="D478" s="7">
        <v>356351</v>
      </c>
      <c t="s" r="E478" s="4">
        <v>135</v>
      </c>
    </row>
    <row r="479" spans="1:5">
      <c t="s" r="A479" s="4">
        <v>136</v>
      </c>
      <c t="s" r="C479" s="4">
        <v>323</v>
      </c>
      <c t="s" r="D479" s="4">
        <v>367</v>
      </c>
      <c t="s" r="E479" s="4">
        <v>135</v>
      </c>
    </row>
    <row r="480" spans="1:5">
      <c t="s" r="A480" s="4">
        <v>368</v>
      </c>
    </row>
    <row r="481" spans="1:5">
      <c t="s" r="A481" s="3">
        <v>133</v>
      </c>
    </row>
    <row r="482" spans="1:5">
      <c t="s" r="A482" s="4">
        <v>134</v>
      </c>
      <c t="n" r="C482" s="7">
        <v>-440</v>
      </c>
      <c t="n" r="D482" s="7">
        <v>12112</v>
      </c>
      <c t="s" r="E482" s="4">
        <v>135</v>
      </c>
    </row>
    <row r="483" spans="1:5">
      <c t="s" r="A483" s="4">
        <v>136</v>
      </c>
      <c t="s" r="C483" s="4">
        <v>165</v>
      </c>
      <c t="s" r="D483" s="4">
        <v>177</v>
      </c>
      <c t="s" r="E483" s="4">
        <v>135</v>
      </c>
    </row>
    <row r="484" spans="1:5">
      <c t="s" r="A484" s="4">
        <v>369</v>
      </c>
    </row>
    <row r="485" spans="1:5">
      <c t="s" r="A485" s="3">
        <v>133</v>
      </c>
    </row>
    <row r="486" spans="1:5">
      <c t="s" r="A486" s="4">
        <v>134</v>
      </c>
      <c t="n" r="C486" s="7">
        <v>-72587</v>
      </c>
      <c t="n" r="D486" s="7">
        <v>-14958</v>
      </c>
      <c t="s" r="E486" s="4">
        <v>135</v>
      </c>
    </row>
    <row r="487" spans="1:5">
      <c t="s" r="A487" s="4">
        <v>136</v>
      </c>
      <c t="s" r="C487" s="4">
        <v>343</v>
      </c>
      <c t="s" r="D487" s="4">
        <v>160</v>
      </c>
      <c t="s" r="E487" s="4">
        <v>135</v>
      </c>
    </row>
    <row r="488" spans="1:5">
      <c t="s" r="A488" s="4">
        <v>370</v>
      </c>
    </row>
    <row r="489" spans="1:5">
      <c t="s" r="A489" s="3">
        <v>133</v>
      </c>
    </row>
    <row r="490" spans="1:5">
      <c t="s" r="A490" s="4">
        <v>136</v>
      </c>
      <c t="s" r="B490" s="4">
        <v>135</v>
      </c>
      <c t="s" r="D490" s="4">
        <v>165</v>
      </c>
    </row>
    <row r="491" spans="1:5">
      <c t="s" r="A491" s="4">
        <v>371</v>
      </c>
    </row>
    <row r="492" spans="1:5">
      <c t="s" r="A492" s="3">
        <v>133</v>
      </c>
    </row>
    <row r="493" spans="1:5">
      <c t="s" r="A493" s="4">
        <v>134</v>
      </c>
      <c t="n" r="C493" s="7">
        <v>38</v>
      </c>
    </row>
    <row r="494" spans="1:5">
      <c t="s" r="A494" s="4">
        <v>136</v>
      </c>
      <c t="s" r="C494" s="4">
        <v>165</v>
      </c>
      <c t="s" r="D494" s="4">
        <v>165</v>
      </c>
      <c t="s" r="E494" s="4">
        <v>135</v>
      </c>
    </row>
    <row r="495" spans="1:5">
      <c t="s" r="A495" s="4">
        <v>372</v>
      </c>
    </row>
    <row r="496" spans="1:5">
      <c t="s" r="A496" s="3">
        <v>133</v>
      </c>
    </row>
    <row r="497" spans="1:5">
      <c t="s" r="A497" s="4">
        <v>134</v>
      </c>
      <c t="n" r="C497" s="7">
        <v>-19502</v>
      </c>
      <c t="n" r="D497" s="7">
        <v>-128</v>
      </c>
      <c t="s" r="E497" s="4">
        <v>135</v>
      </c>
    </row>
    <row r="498" spans="1:5">
      <c t="s" r="A498" s="4">
        <v>136</v>
      </c>
      <c t="s" r="C498" s="4">
        <v>174</v>
      </c>
      <c t="s" r="D498" s="4">
        <v>165</v>
      </c>
      <c t="s" r="E498" s="4">
        <v>135</v>
      </c>
    </row>
    <row r="499" spans="1:5">
      <c t="s" r="A499" s="4">
        <v>373</v>
      </c>
    </row>
    <row r="500" spans="1:5">
      <c t="s" r="A500" s="3">
        <v>133</v>
      </c>
    </row>
    <row r="501" spans="1:5">
      <c t="s" r="A501" s="4">
        <v>136</v>
      </c>
      <c t="s" r="B501" s="4">
        <v>135</v>
      </c>
      <c t="s" r="D501" s="4">
        <v>165</v>
      </c>
    </row>
    <row r="502" spans="1:5">
      <c t="s" r="A502" s="4">
        <v>374</v>
      </c>
    </row>
    <row r="503" spans="1:5">
      <c t="s" r="A503" s="3">
        <v>133</v>
      </c>
    </row>
    <row r="504" spans="1:5">
      <c t="s" r="A504" s="4">
        <v>134</v>
      </c>
      <c t="n" r="C504" s="7">
        <v>-37500</v>
      </c>
      <c t="n" r="D504" s="7">
        <v>92535</v>
      </c>
      <c t="s" r="E504" s="4">
        <v>135</v>
      </c>
    </row>
    <row r="505" spans="1:5">
      <c t="s" r="A505" s="4">
        <v>136</v>
      </c>
      <c t="s" r="C505" s="4">
        <v>336</v>
      </c>
      <c t="s" r="D505" s="4">
        <v>375</v>
      </c>
      <c t="s" r="E505" s="4">
        <v>135</v>
      </c>
    </row>
    <row r="506" spans="1:5">
      <c t="s" r="A506" s="4">
        <v>376</v>
      </c>
    </row>
    <row r="507" spans="1:5">
      <c t="s" r="A507" s="3">
        <v>133</v>
      </c>
    </row>
    <row r="508" spans="1:5">
      <c t="s" r="A508" s="4">
        <v>136</v>
      </c>
      <c t="s" r="B508" s="4">
        <v>135</v>
      </c>
      <c t="s" r="D508" s="4">
        <v>165</v>
      </c>
    </row>
    <row r="509" spans="1:5">
      <c t="s" r="A509" s="4">
        <v>377</v>
      </c>
    </row>
    <row r="510" spans="1:5">
      <c t="s" r="A510" s="3">
        <v>133</v>
      </c>
    </row>
    <row r="511" spans="1:5">
      <c t="s" r="A511" s="4">
        <v>134</v>
      </c>
      <c t="n" r="C511" s="7">
        <v>-307586</v>
      </c>
      <c t="n" r="D511" s="7">
        <v>78930</v>
      </c>
      <c t="s" r="E511" s="4">
        <v>135</v>
      </c>
    </row>
    <row r="512" spans="1:5">
      <c t="s" r="A512" s="4">
        <v>136</v>
      </c>
      <c t="s" r="C512" s="4">
        <v>378</v>
      </c>
      <c t="s" r="D512" s="4">
        <v>163</v>
      </c>
      <c t="s" r="E512" s="4">
        <v>135</v>
      </c>
    </row>
    <row r="513" spans="1:5">
      <c t="s" r="A513" s="4">
        <v>379</v>
      </c>
    </row>
    <row r="514" spans="1:5">
      <c t="s" r="A514" s="3">
        <v>133</v>
      </c>
    </row>
    <row r="515" spans="1:5">
      <c t="s" r="A515" s="4">
        <v>136</v>
      </c>
      <c t="s" r="B515" s="4">
        <v>135</v>
      </c>
      <c t="s" r="D515" s="4">
        <v>165</v>
      </c>
    </row>
    <row r="516" spans="1:5">
      <c t="s" r="A516" s="4">
        <v>380</v>
      </c>
    </row>
    <row r="517" spans="1:5">
      <c t="s" r="A517" s="3">
        <v>133</v>
      </c>
    </row>
    <row r="518" spans="1:5">
      <c t="s" r="A518" s="4">
        <v>136</v>
      </c>
      <c t="s" r="B518" s="4">
        <v>135</v>
      </c>
      <c t="s" r="D518" s="4">
        <v>165</v>
      </c>
    </row>
    <row r="519" spans="1:5">
      <c t="s" r="A519" s="4">
        <v>381</v>
      </c>
    </row>
    <row r="520" spans="1:5">
      <c t="s" r="A520" s="3">
        <v>133</v>
      </c>
    </row>
    <row r="521" spans="1:5">
      <c t="s" r="A521" s="4">
        <v>134</v>
      </c>
      <c t="n" r="C521" s="7">
        <v>38769</v>
      </c>
      <c t="n" r="D521" s="7">
        <v>-24501</v>
      </c>
      <c t="s" r="E521" s="4">
        <v>135</v>
      </c>
    </row>
    <row r="522" spans="1:5">
      <c t="s" r="A522" s="4">
        <v>136</v>
      </c>
      <c t="s" r="C522" s="4">
        <v>382</v>
      </c>
      <c t="s" r="D522" s="4">
        <v>174</v>
      </c>
      <c t="s" r="E522" s="4">
        <v>135</v>
      </c>
    </row>
    <row r="523" spans="1:5">
      <c t="s" r="A523" s="4">
        <v>383</v>
      </c>
    </row>
    <row r="524" spans="1:5">
      <c t="s" r="A524" s="3">
        <v>133</v>
      </c>
    </row>
    <row r="525" spans="1:5">
      <c t="s" r="A525" s="4">
        <v>134</v>
      </c>
      <c t="n" r="C525" s="7">
        <v>-64926</v>
      </c>
      <c t="n" r="D525" s="7">
        <v>-28299</v>
      </c>
      <c t="s" r="E525" s="4">
        <v>135</v>
      </c>
    </row>
    <row r="526" spans="1:5">
      <c t="s" r="A526" s="4">
        <v>136</v>
      </c>
      <c t="s" r="C526" s="4">
        <v>384</v>
      </c>
      <c t="s" r="D526" s="4">
        <v>162</v>
      </c>
      <c t="s" r="E526" s="4">
        <v>135</v>
      </c>
    </row>
    <row r="527" spans="1:5">
      <c t="s" r="A527" s="4">
        <v>385</v>
      </c>
    </row>
    <row r="528" spans="1:5">
      <c t="s" r="A528" s="3">
        <v>133</v>
      </c>
    </row>
    <row r="529" spans="1:5">
      <c t="s" r="A529" s="4">
        <v>136</v>
      </c>
      <c t="s" r="B529" s="4">
        <v>135</v>
      </c>
      <c t="s" r="D529" s="4">
        <v>165</v>
      </c>
    </row>
    <row r="530" spans="1:5">
      <c t="s" r="A530" s="4">
        <v>386</v>
      </c>
    </row>
    <row r="531" spans="1:5">
      <c t="s" r="A531" s="3">
        <v>133</v>
      </c>
    </row>
    <row r="532" spans="1:5">
      <c t="s" r="A532" s="4">
        <v>134</v>
      </c>
      <c t="n" r="C532" s="7">
        <v>233381</v>
      </c>
      <c t="n" r="D532" s="7">
        <v>2837</v>
      </c>
      <c t="s" r="E532" s="4">
        <v>135</v>
      </c>
    </row>
    <row r="533" spans="1:5">
      <c t="s" r="A533" s="4">
        <v>136</v>
      </c>
      <c t="s" r="C533" s="4">
        <v>387</v>
      </c>
      <c t="s" r="D533" s="4">
        <v>165</v>
      </c>
      <c t="s" r="E533" s="4">
        <v>135</v>
      </c>
    </row>
    <row r="534" spans="1:5">
      <c t="s" r="A534" s="4">
        <v>388</v>
      </c>
    </row>
    <row r="535" spans="1:5">
      <c t="s" r="A535" s="3">
        <v>133</v>
      </c>
    </row>
    <row r="536" spans="1:5">
      <c t="s" r="A536" s="4">
        <v>134</v>
      </c>
      <c t="n" r="C536" s="7">
        <v>147760</v>
      </c>
      <c t="n" r="D536" s="7">
        <v>7685</v>
      </c>
      <c t="s" r="E536" s="4">
        <v>135</v>
      </c>
    </row>
    <row r="537" spans="1:5">
      <c t="s" r="A537" s="4">
        <v>136</v>
      </c>
      <c t="s" r="C537" s="4">
        <v>389</v>
      </c>
      <c t="s" r="D537" s="4">
        <v>137</v>
      </c>
      <c t="s" r="E537" s="4">
        <v>135</v>
      </c>
    </row>
    <row r="538" spans="1:5">
      <c t="s" r="A538" s="4">
        <v>390</v>
      </c>
    </row>
    <row r="539" spans="1:5">
      <c t="s" r="A539" s="3">
        <v>133</v>
      </c>
    </row>
    <row r="540" spans="1:5">
      <c t="s" r="A540" s="4">
        <v>136</v>
      </c>
      <c t="s" r="B540" s="4">
        <v>135</v>
      </c>
      <c t="s" r="D540" s="4">
        <v>165</v>
      </c>
    </row>
    <row r="541" spans="1:5">
      <c t="s" r="A541" s="4">
        <v>391</v>
      </c>
    </row>
    <row r="542" spans="1:5">
      <c t="s" r="A542" s="3">
        <v>133</v>
      </c>
    </row>
    <row r="543" spans="1:5">
      <c t="s" r="A543" s="4">
        <v>136</v>
      </c>
      <c t="s" r="B543" s="4">
        <v>135</v>
      </c>
      <c t="s" r="D543" s="4">
        <v>165</v>
      </c>
    </row>
    <row r="544" spans="1:5">
      <c t="s" r="A544" s="4">
        <v>392</v>
      </c>
    </row>
    <row r="545" spans="1:5">
      <c t="s" r="A545" s="3">
        <v>133</v>
      </c>
    </row>
    <row r="546" spans="1:5">
      <c t="s" r="A546" s="4">
        <v>134</v>
      </c>
      <c t="n" r="C546" s="7">
        <v>-102822</v>
      </c>
      <c t="n" r="D546" s="7">
        <v>43238</v>
      </c>
      <c t="s" r="E546" s="4">
        <v>135</v>
      </c>
    </row>
    <row r="547" spans="1:5">
      <c t="s" r="A547" s="4">
        <v>136</v>
      </c>
      <c t="s" r="C547" s="4">
        <v>393</v>
      </c>
      <c t="s" r="D547" s="4">
        <v>382</v>
      </c>
      <c t="s" r="E547" s="4">
        <v>135</v>
      </c>
    </row>
    <row r="548" spans="1:5">
      <c t="s" r="A548" s="4">
        <v>394</v>
      </c>
    </row>
    <row r="549" spans="1:5">
      <c t="s" r="A549" s="3">
        <v>133</v>
      </c>
    </row>
    <row r="550" spans="1:5">
      <c t="s" r="A550" s="4">
        <v>134</v>
      </c>
      <c t="n" r="C550" s="7">
        <v>-102822</v>
      </c>
      <c t="n" r="D550" s="7">
        <v>43238</v>
      </c>
      <c t="s" r="E550" s="4">
        <v>135</v>
      </c>
    </row>
    <row r="551" spans="1:5">
      <c t="s" r="A551" s="4">
        <v>136</v>
      </c>
      <c t="s" r="C551" s="4">
        <v>393</v>
      </c>
      <c t="s" r="D551" s="4">
        <v>382</v>
      </c>
      <c t="s" r="E551" s="4">
        <v>135</v>
      </c>
    </row>
    <row r="552" spans="1:5">
      <c t="s" r="A552" s="4">
        <v>395</v>
      </c>
    </row>
    <row r="553" spans="1:5">
      <c t="s" r="A553" s="3">
        <v>133</v>
      </c>
    </row>
    <row r="554" spans="1:5">
      <c t="s" r="A554" s="4">
        <v>134</v>
      </c>
      <c t="n" r="C554" s="7">
        <v>374470</v>
      </c>
      <c t="n" r="D554" s="7">
        <v>288413</v>
      </c>
      <c t="s" r="E554" s="4">
        <v>135</v>
      </c>
    </row>
    <row r="555" spans="1:5">
      <c t="s" r="A555" s="4">
        <v>136</v>
      </c>
      <c t="s" r="C555" s="4">
        <v>396</v>
      </c>
      <c t="s" r="D555" s="4">
        <v>337</v>
      </c>
      <c t="s" r="E555" s="4">
        <v>135</v>
      </c>
    </row>
    <row r="556" spans="1:5">
      <c t="s" r="A556" s="4">
        <v>397</v>
      </c>
    </row>
    <row r="557" spans="1:5">
      <c t="s" r="A557" s="3">
        <v>133</v>
      </c>
    </row>
    <row r="558" spans="1:5">
      <c t="s" r="A558" s="4">
        <v>136</v>
      </c>
      <c t="s" r="B558" s="4">
        <v>135</v>
      </c>
      <c t="s" r="D558" s="4">
        <v>165</v>
      </c>
    </row>
    <row r="559" spans="1:5">
      <c t="s" r="A559" s="4">
        <v>398</v>
      </c>
    </row>
    <row r="560" spans="1:5">
      <c t="s" r="A560" s="3">
        <v>133</v>
      </c>
    </row>
    <row r="561" spans="1:5">
      <c t="s" r="A561" s="4">
        <v>136</v>
      </c>
      <c t="s" r="B561" s="4">
        <v>135</v>
      </c>
      <c t="s" r="D561" s="4">
        <v>165</v>
      </c>
    </row>
    <row r="562" spans="1:5">
      <c t="s" r="A562" s="4">
        <v>399</v>
      </c>
    </row>
    <row r="563" spans="1:5">
      <c t="s" r="A563" s="3">
        <v>133</v>
      </c>
    </row>
    <row r="564" spans="1:5">
      <c t="s" r="A564" s="4">
        <v>134</v>
      </c>
      <c t="n" r="C564" s="7">
        <v>374470</v>
      </c>
      <c t="n" r="D564" s="7">
        <v>288413</v>
      </c>
      <c t="s" r="E564" s="4">
        <v>135</v>
      </c>
    </row>
    <row r="565" spans="1:5">
      <c t="s" r="A565" s="4">
        <v>136</v>
      </c>
      <c t="s" r="C565" s="4">
        <v>396</v>
      </c>
      <c t="s" r="D565" s="4">
        <v>337</v>
      </c>
      <c t="s" r="E565" s="4">
        <v>135</v>
      </c>
    </row>
    <row r="566" spans="1:5">
      <c t="s" r="A566" s="4">
        <v>400</v>
      </c>
    </row>
    <row r="567" spans="1:5">
      <c t="s" r="A567" s="3">
        <v>133</v>
      </c>
    </row>
    <row r="568" spans="1:5">
      <c t="s" r="A568" s="4">
        <v>134</v>
      </c>
      <c t="n" r="C568" s="7">
        <v>-219660</v>
      </c>
      <c t="n" r="D568" s="7">
        <v>-253018</v>
      </c>
      <c t="s" r="E568" s="4">
        <v>135</v>
      </c>
    </row>
    <row r="569" spans="1:5">
      <c t="s" r="A569" s="4">
        <v>136</v>
      </c>
      <c t="s" r="C569" s="4">
        <v>259</v>
      </c>
      <c t="s" r="D569" s="4">
        <v>259</v>
      </c>
      <c t="s" r="E569" s="4">
        <v>135</v>
      </c>
    </row>
    <row r="570" spans="1:5">
      <c t="s" r="A570" s="4">
        <v>401</v>
      </c>
    </row>
    <row r="571" spans="1:5">
      <c t="s" r="A571" s="3">
        <v>133</v>
      </c>
    </row>
    <row r="572" spans="1:5">
      <c t="s" r="A572" s="4">
        <v>136</v>
      </c>
      <c t="s" r="B572" s="4">
        <v>135</v>
      </c>
      <c t="s" r="D572" s="4">
        <v>165</v>
      </c>
    </row>
    <row r="573" spans="1:5">
      <c t="s" r="A573" s="4">
        <v>402</v>
      </c>
    </row>
    <row r="574" spans="1:5">
      <c t="s" r="A574" s="3">
        <v>133</v>
      </c>
    </row>
    <row r="575" spans="1:5">
      <c t="s" r="A575" s="4">
        <v>136</v>
      </c>
      <c t="s" r="B575" s="4">
        <v>135</v>
      </c>
      <c t="s" r="D575" s="4">
        <v>165</v>
      </c>
    </row>
    <row r="576" spans="1:5">
      <c t="s" r="A576" s="4">
        <v>403</v>
      </c>
    </row>
    <row r="577" spans="1:5">
      <c t="s" r="A577" s="3">
        <v>133</v>
      </c>
    </row>
    <row r="578" spans="1:5">
      <c t="s" r="A578" s="4">
        <v>134</v>
      </c>
      <c t="n" r="C578" s="7">
        <v>-219660</v>
      </c>
      <c t="n" r="D578" s="7">
        <v>-253018</v>
      </c>
      <c t="s" r="E578" s="4">
        <v>135</v>
      </c>
    </row>
    <row r="579" spans="1:5">
      <c t="s" r="A579" s="4">
        <v>136</v>
      </c>
      <c t="s" r="C579" s="4">
        <v>259</v>
      </c>
      <c t="s" r="D579" s="4">
        <v>259</v>
      </c>
      <c t="s" r="E579" s="4">
        <v>135</v>
      </c>
    </row>
    <row r="580" spans="1:5">
      <c t="s" r="A580" s="4">
        <v>404</v>
      </c>
    </row>
    <row r="581" spans="1:5">
      <c t="s" r="A581" s="3">
        <v>133</v>
      </c>
    </row>
    <row r="582" spans="1:5">
      <c t="s" r="A582" s="4">
        <v>134</v>
      </c>
      <c t="s" r="B582" s="4">
        <v>405</v>
      </c>
      <c t="n" r="C582" s="7">
        <v>7615169</v>
      </c>
      <c t="n" r="D582" s="7">
        <v>6570408</v>
      </c>
    </row>
    <row r="583" spans="1:5">
      <c t="s" r="A583" s="4">
        <v>136</v>
      </c>
      <c t="s" r="B583" s="4">
        <v>405</v>
      </c>
      <c t="s" r="C583" s="4">
        <v>406</v>
      </c>
      <c t="s" r="D583" s="4">
        <v>407</v>
      </c>
    </row>
    <row r="584" spans="1:5">
      <c t="s" r="A584" s="4">
        <v>408</v>
      </c>
    </row>
    <row r="585" spans="1:5">
      <c t="s" r="A585" s="3">
        <v>133</v>
      </c>
    </row>
    <row r="586" spans="1:5">
      <c t="s" r="A586" s="4">
        <v>134</v>
      </c>
      <c t="s" r="B586" s="4">
        <v>405</v>
      </c>
      <c t="n" r="C586" s="7">
        <v>7615169</v>
      </c>
      <c t="n" r="D586" s="7">
        <v>6570408</v>
      </c>
    </row>
    <row r="587" spans="1:5">
      <c t="s" r="A587" s="4">
        <v>136</v>
      </c>
      <c t="s" r="B587" s="4">
        <v>405</v>
      </c>
      <c t="s" r="C587" s="4">
        <v>406</v>
      </c>
      <c t="s" r="D587" s="4">
        <v>407</v>
      </c>
    </row>
    <row r="588" spans="1:5">
      <c t="s" r="A588" s="4">
        <v>409</v>
      </c>
    </row>
    <row r="589" spans="1:5">
      <c t="s" r="A589" s="3">
        <v>133</v>
      </c>
    </row>
    <row r="590" spans="1:5">
      <c t="s" r="A590" s="4">
        <v>136</v>
      </c>
      <c t="s" r="B590" s="4">
        <v>405</v>
      </c>
      <c t="s" r="C590" s="4">
        <v>165</v>
      </c>
      <c t="s" r="D590" s="4">
        <v>165</v>
      </c>
    </row>
    <row r="591" spans="1:5">
      <c t="s" r="A591" s="4">
        <v>410</v>
      </c>
    </row>
    <row r="592" spans="1:5">
      <c t="s" r="A592" s="3">
        <v>133</v>
      </c>
    </row>
    <row r="593" spans="1:5">
      <c t="s" r="A593" s="4">
        <v>136</v>
      </c>
      <c t="s" r="C593" s="4">
        <v>165</v>
      </c>
      <c t="s" r="D593" s="4">
        <v>165</v>
      </c>
      <c t="s" r="E593" s="4">
        <v>135</v>
      </c>
    </row>
    <row r="594" spans="1:5">
      <c t="s" r="A594" s="4">
        <v>411</v>
      </c>
    </row>
    <row r="595" spans="1:5">
      <c t="s" r="A595" s="3">
        <v>133</v>
      </c>
    </row>
    <row r="596" spans="1:5">
      <c t="s" r="A596" s="4">
        <v>134</v>
      </c>
      <c t="s" r="B596" s="4">
        <v>299</v>
      </c>
      <c t="n" r="C596" s="7">
        <v>11913754</v>
      </c>
      <c t="n" r="D596" s="7">
        <v>16217173</v>
      </c>
    </row>
    <row r="597" spans="1:5">
      <c t="s" r="A597" s="4">
        <v>136</v>
      </c>
      <c t="s" r="B597" s="4">
        <v>299</v>
      </c>
      <c t="s" r="C597" s="4">
        <v>412</v>
      </c>
      <c t="s" r="D597" s="4">
        <v>413</v>
      </c>
    </row>
    <row r="598" spans="1:5">
      <c t="s" r="A598" s="4">
        <v>414</v>
      </c>
    </row>
    <row r="599" spans="1:5">
      <c t="s" r="A599" s="3">
        <v>133</v>
      </c>
    </row>
    <row r="600" spans="1:5">
      <c t="s" r="A600" s="4">
        <v>134</v>
      </c>
      <c t="s" r="B600" s="4">
        <v>299</v>
      </c>
      <c t="n" r="D600" s="7">
        <v>11118790</v>
      </c>
    </row>
    <row r="601" spans="1:5">
      <c t="s" r="A601" s="4">
        <v>136</v>
      </c>
      <c t="s" r="B601" s="4">
        <v>299</v>
      </c>
      <c t="s" r="D601" s="4">
        <v>415</v>
      </c>
    </row>
    <row r="602" spans="1:5">
      <c t="s" r="A602" s="4">
        <v>144</v>
      </c>
      <c t="s" r="B602" s="4">
        <v>299</v>
      </c>
      <c t="n" r="D602" s="7">
        <v>15000000</v>
      </c>
    </row>
    <row r="603" spans="1:5">
      <c t="s" r="A603" s="4">
        <v>416</v>
      </c>
    </row>
    <row r="604" spans="1:5">
      <c t="s" r="A604" s="3">
        <v>133</v>
      </c>
    </row>
    <row r="605" spans="1:5">
      <c t="s" r="A605" s="4">
        <v>134</v>
      </c>
      <c t="s" r="B605" s="4">
        <v>299</v>
      </c>
      <c t="n" r="C605" s="7">
        <v>9300180</v>
      </c>
      <c t="n" r="D605" s="7">
        <v>3348438</v>
      </c>
    </row>
    <row r="606" spans="1:5">
      <c t="s" r="A606" s="4">
        <v>136</v>
      </c>
      <c t="s" r="B606" s="4">
        <v>299</v>
      </c>
      <c t="s" r="C606" s="4">
        <v>417</v>
      </c>
      <c t="s" r="D606" s="4">
        <v>418</v>
      </c>
    </row>
    <row r="607" spans="1:5">
      <c t="s" r="A607" s="4">
        <v>144</v>
      </c>
      <c t="s" r="B607" s="4">
        <v>299</v>
      </c>
      <c t="n" r="C607" s="7">
        <v>75000000</v>
      </c>
      <c t="n" r="D607" s="7">
        <v>75000000</v>
      </c>
    </row>
    <row r="608" spans="1:5">
      <c t="s" r="A608" s="4">
        <v>419</v>
      </c>
    </row>
    <row r="609" spans="1:5">
      <c t="s" r="A609" s="3">
        <v>133</v>
      </c>
    </row>
    <row r="610" spans="1:5">
      <c t="s" r="A610" s="4">
        <v>134</v>
      </c>
      <c t="s" r="B610" s="4">
        <v>299</v>
      </c>
      <c t="n" r="C610" s="7">
        <v>2613574</v>
      </c>
      <c t="n" r="D610" s="7">
        <v>1749945</v>
      </c>
    </row>
    <row r="611" spans="1:5">
      <c t="s" r="A611" s="4">
        <v>136</v>
      </c>
      <c t="s" r="B611" s="4">
        <v>299</v>
      </c>
      <c t="s" r="C611" s="4">
        <v>420</v>
      </c>
      <c t="s" r="D611" s="4">
        <v>421</v>
      </c>
    </row>
    <row r="612" spans="1:5">
      <c t="s" r="A612" s="4">
        <v>144</v>
      </c>
      <c t="s" r="B612" s="4">
        <v>299</v>
      </c>
      <c t="n" r="C612" s="7">
        <v>20000000</v>
      </c>
      <c t="n" r="D612" s="7">
        <v>20000000</v>
      </c>
    </row>
    <row r="613" spans="1:5">
      <c t="s" r="A613" s="4">
        <v>422</v>
      </c>
    </row>
    <row r="614" spans="1:5">
      <c t="s" r="A614" s="3">
        <v>133</v>
      </c>
    </row>
    <row r="615" spans="1:5">
      <c t="s" r="A615" s="4">
        <v>144</v>
      </c>
      <c t="s" r="B615" s="4">
        <v>299</v>
      </c>
      <c t="n" r="C615" s="5">
        <v>8786093</v>
      </c>
      <c t="n" r="D615" s="5">
        <v>12746296</v>
      </c>
    </row>
    <row r="616" spans="1:5">
      <c t="s" r="A616" s="4">
        <v>145</v>
      </c>
      <c t="s" r="B616" s="4">
        <v>299</v>
      </c>
      <c t="n" r="C616" s="5">
        <v>13054753</v>
      </c>
      <c t="n" r="D616" s="5">
        <v>16554953</v>
      </c>
    </row>
    <row r="617" spans="1:5">
      <c t="s" r="A617" s="4">
        <v>423</v>
      </c>
    </row>
    <row r="618" spans="1:5">
      <c t="s" r="A618" s="3">
        <v>133</v>
      </c>
    </row>
    <row r="619" spans="1:5">
      <c t="s" r="A619" s="4">
        <v>144</v>
      </c>
      <c t="s" r="B619" s="4">
        <v>299</v>
      </c>
      <c t="n" r="D619" s="5">
        <v>8690657</v>
      </c>
    </row>
    <row r="620" spans="1:5">
      <c t="s" r="A620" s="4">
        <v>145</v>
      </c>
      <c t="s" r="B620" s="4">
        <v>299</v>
      </c>
      <c t="n" r="D620" s="5">
        <v>11538785</v>
      </c>
    </row>
    <row r="621" spans="1:5">
      <c t="s" r="A621" s="4">
        <v>424</v>
      </c>
    </row>
    <row r="622" spans="1:5">
      <c t="s" r="A622" s="3">
        <v>133</v>
      </c>
    </row>
    <row r="623" spans="1:5">
      <c t="s" r="A623" s="4">
        <v>144</v>
      </c>
      <c t="s" r="B623" s="4">
        <v>299</v>
      </c>
      <c t="n" r="C623" s="5">
        <v>6936389</v>
      </c>
      <c t="n" r="D623" s="5">
        <v>2317508</v>
      </c>
    </row>
    <row r="624" spans="1:5">
      <c t="s" r="A624" s="4">
        <v>145</v>
      </c>
      <c t="s" r="B624" s="4">
        <v>299</v>
      </c>
      <c t="n" r="C624" s="5">
        <v>10464012</v>
      </c>
      <c t="n" r="D624" s="5">
        <v>3281896</v>
      </c>
    </row>
    <row r="625" spans="1:5">
      <c t="s" r="A625" s="4">
        <v>425</v>
      </c>
    </row>
    <row r="626" spans="1:5">
      <c t="s" r="A626" s="3">
        <v>133</v>
      </c>
    </row>
    <row r="627" spans="1:5">
      <c t="s" r="A627" s="4">
        <v>144</v>
      </c>
      <c t="s" r="B627" s="4">
        <v>299</v>
      </c>
      <c t="n" r="C627" s="5">
        <v>1849704</v>
      </c>
      <c t="n" r="D627" s="5">
        <v>1738131</v>
      </c>
    </row>
    <row r="628" spans="1:5">
      <c t="s" r="A628" s="4">
        <v>145</v>
      </c>
      <c t="s" r="B628" s="4">
        <v>299</v>
      </c>
      <c t="n" r="C628" s="7">
        <v>2590741</v>
      </c>
      <c t="n" r="D628" s="7">
        <v>1734272</v>
      </c>
    </row>
    <row r="629" spans="1:5">
      <c t="s" r="A629" s="4">
        <v>426</v>
      </c>
    </row>
    <row r="630" spans="1:5">
      <c t="s" r="A630" s="3">
        <v>133</v>
      </c>
    </row>
    <row r="631" spans="1:5">
      <c t="s" r="A631" s="4">
        <v>136</v>
      </c>
      <c t="s" r="C631" s="4">
        <v>165</v>
      </c>
      <c t="s" r="D631" s="4">
        <v>165</v>
      </c>
      <c t="s" r="E631" s="4">
        <v>135</v>
      </c>
    </row>
    <row r="632" spans="1:5">
      <c t="s" r="A632" s="4">
        <v>427</v>
      </c>
    </row>
    <row r="633" spans="1:5">
      <c t="s" r="A633" s="3">
        <v>133</v>
      </c>
    </row>
    <row r="634" spans="1:5">
      <c t="s" r="A634" s="4">
        <v>136</v>
      </c>
      <c t="s" r="C634" s="4">
        <v>165</v>
      </c>
      <c t="s" r="D634" s="4">
        <v>165</v>
      </c>
      <c t="s" r="E634" s="4">
        <v>135</v>
      </c>
    </row>
    <row r="635" spans="1:5">
      <c t="s" r="A635" s="4">
        <v>428</v>
      </c>
    </row>
    <row r="636" spans="1:5">
      <c t="s" r="A636" s="3">
        <v>133</v>
      </c>
    </row>
    <row r="637" spans="1:5">
      <c t="s" r="A637" s="4">
        <v>136</v>
      </c>
      <c t="s" r="B637" s="4">
        <v>135</v>
      </c>
      <c t="s" r="D637" s="4">
        <v>165</v>
      </c>
    </row>
    <row r="638" spans="1:5">
      <c t="s" r="A638" s="4">
        <v>429</v>
      </c>
    </row>
    <row r="639" spans="1:5">
      <c t="s" r="A639" s="3">
        <v>133</v>
      </c>
    </row>
    <row r="640" spans="1:5">
      <c t="s" r="A640" s="4">
        <v>136</v>
      </c>
      <c t="s" r="C640" s="4">
        <v>165</v>
      </c>
      <c t="s" r="D640" s="4">
        <v>165</v>
      </c>
      <c t="s" r="E640" s="4">
        <v>135</v>
      </c>
    </row>
    <row r="641" spans="1:5">
      <c t="s" r="A641" s="4">
        <v>430</v>
      </c>
    </row>
    <row r="642" spans="1:5">
      <c t="s" r="A642" s="3">
        <v>133</v>
      </c>
    </row>
    <row r="643" spans="1:5">
      <c t="s" r="A643" s="4">
        <v>136</v>
      </c>
      <c t="s" r="B643" s="4">
        <v>135</v>
      </c>
      <c t="s" r="D643" s="4">
        <v>165</v>
      </c>
    </row>
    <row r="644" spans="1:5">
      <c t="s" r="A644" s="4">
        <v>431</v>
      </c>
    </row>
    <row r="645" spans="1:5">
      <c t="s" r="A645" s="3">
        <v>133</v>
      </c>
    </row>
    <row r="646" spans="1:5">
      <c t="s" r="A646" s="4">
        <v>136</v>
      </c>
      <c t="s" r="B646" s="4">
        <v>135</v>
      </c>
      <c t="s" r="D646" s="4">
        <v>165</v>
      </c>
    </row>
    <row r="647" spans="1:5">
      <c t="s" r="A647" s="4">
        <v>432</v>
      </c>
    </row>
    <row r="648" spans="1:5">
      <c t="s" r="A648" s="3">
        <v>133</v>
      </c>
    </row>
    <row r="649" spans="1:5">
      <c t="s" r="A649" s="4">
        <v>136</v>
      </c>
      <c t="s" r="C649" s="4">
        <v>165</v>
      </c>
      <c t="s" r="D649" s="4">
        <v>165</v>
      </c>
      <c t="s" r="E649" s="4">
        <v>135</v>
      </c>
    </row>
    <row r="650" spans="1:5">
      <c t="s" r="A650" s="4">
        <v>433</v>
      </c>
    </row>
    <row r="651" spans="1:5">
      <c t="s" r="A651" s="3">
        <v>133</v>
      </c>
    </row>
    <row r="652" spans="1:5">
      <c t="s" r="A652" s="4">
        <v>136</v>
      </c>
      <c t="s" r="C652" s="4">
        <v>165</v>
      </c>
      <c t="s" r="D652" s="4">
        <v>165</v>
      </c>
      <c t="s" r="E652" s="4">
        <v>135</v>
      </c>
    </row>
    <row r="653" spans="1:5">
      <c t="s" r="A653" s="4">
        <v>434</v>
      </c>
    </row>
    <row r="654" spans="1:5">
      <c t="s" r="A654" s="3">
        <v>133</v>
      </c>
    </row>
    <row r="655" spans="1:5">
      <c t="s" r="A655" s="4">
        <v>136</v>
      </c>
      <c t="s" r="C655" s="4">
        <v>165</v>
      </c>
      <c t="s" r="D655" s="4">
        <v>165</v>
      </c>
      <c t="s" r="E655" s="4">
        <v>135</v>
      </c>
    </row>
    <row r="656" spans="1:5">
      <c t="s" r="A656" s="4">
        <v>435</v>
      </c>
    </row>
    <row r="657" spans="1:5">
      <c t="s" r="A657" s="3">
        <v>133</v>
      </c>
    </row>
    <row r="658" spans="1:5">
      <c t="s" r="A658" s="4">
        <v>136</v>
      </c>
      <c t="s" r="C658" s="4">
        <v>165</v>
      </c>
      <c t="s" r="D658" s="4">
        <v>165</v>
      </c>
      <c t="s" r="E658" s="4">
        <v>135</v>
      </c>
    </row>
    <row r="659" spans="1:5">
      <c t="s" r="A659" s="4">
        <v>436</v>
      </c>
    </row>
    <row r="660" spans="1:5">
      <c t="s" r="A660" s="3">
        <v>133</v>
      </c>
    </row>
    <row r="661" spans="1:5">
      <c t="s" r="A661" s="4">
        <v>136</v>
      </c>
      <c t="s" r="C661" s="4">
        <v>165</v>
      </c>
      <c t="s" r="D661" s="4">
        <v>165</v>
      </c>
      <c t="s" r="E661" s="4">
        <v>135</v>
      </c>
    </row>
    <row r="662" spans="1:5">
      <c t="s" r="A662" s="4">
        <v>437</v>
      </c>
    </row>
    <row r="663" spans="1:5">
      <c t="s" r="A663" s="3">
        <v>133</v>
      </c>
    </row>
    <row r="664" spans="1:5">
      <c t="s" r="A664" s="4">
        <v>136</v>
      </c>
      <c t="s" r="C664" s="4">
        <v>165</v>
      </c>
      <c t="s" r="D664" s="4">
        <v>165</v>
      </c>
      <c t="s" r="E664" s="4">
        <v>135</v>
      </c>
    </row>
    <row r="665" spans="1:5">
      <c t="s" r="A665" s="4">
        <v>438</v>
      </c>
    </row>
    <row r="666" spans="1:5">
      <c t="s" r="A666" s="3">
        <v>133</v>
      </c>
    </row>
    <row r="667" spans="1:5">
      <c t="s" r="A667" s="4">
        <v>136</v>
      </c>
      <c t="s" r="B667" s="4">
        <v>135</v>
      </c>
      <c t="s" r="D667" s="4">
        <v>165</v>
      </c>
    </row>
    <row r="668" spans="1:5">
      <c t="s" r="A668" s="4">
        <v>439</v>
      </c>
    </row>
    <row r="669" spans="1:5">
      <c t="s" r="A669" s="3">
        <v>133</v>
      </c>
    </row>
    <row r="670" spans="1:5">
      <c t="s" r="A670" s="4">
        <v>136</v>
      </c>
      <c t="s" r="C670" s="4">
        <v>165</v>
      </c>
      <c t="s" r="D670" s="4">
        <v>165</v>
      </c>
      <c t="s" r="E670" s="4">
        <v>135</v>
      </c>
    </row>
    <row r="671" spans="1:5">
      <c t="s" r="A671" s="4">
        <v>440</v>
      </c>
    </row>
    <row r="672" spans="1:5">
      <c t="s" r="A672" s="3">
        <v>133</v>
      </c>
    </row>
    <row r="673" spans="1:5">
      <c t="s" r="A673" s="4">
        <v>136</v>
      </c>
      <c t="s" r="C673" s="4">
        <v>165</v>
      </c>
    </row>
    <row r="674" spans="1:5">
      <c t="s" r="A674" s="4">
        <v>441</v>
      </c>
    </row>
    <row r="675" spans="1:5">
      <c t="s" r="A675" s="3">
        <v>133</v>
      </c>
    </row>
    <row r="676" spans="1:5">
      <c t="s" r="A676" s="4">
        <v>136</v>
      </c>
      <c t="s" r="C676" s="4">
        <v>165</v>
      </c>
      <c t="s" r="D676" s="4">
        <v>165</v>
      </c>
      <c t="s" r="E676" s="4">
        <v>135</v>
      </c>
    </row>
    <row r="677" spans="1:5">
      <c t="s" r="A677" s="4">
        <v>442</v>
      </c>
    </row>
    <row r="678" spans="1:5">
      <c t="s" r="A678" s="3">
        <v>133</v>
      </c>
    </row>
    <row r="679" spans="1:5">
      <c t="s" r="A679" s="4">
        <v>136</v>
      </c>
      <c t="s" r="B679" s="4">
        <v>135</v>
      </c>
      <c t="s" r="D679" s="4">
        <v>165</v>
      </c>
    </row>
    <row r="680" spans="1:5">
      <c t="s" r="A680" s="4">
        <v>443</v>
      </c>
    </row>
    <row r="681" spans="1:5">
      <c t="s" r="A681" s="3">
        <v>133</v>
      </c>
    </row>
    <row r="682" spans="1:5">
      <c t="s" r="A682" s="4">
        <v>136</v>
      </c>
      <c t="s" r="B682" s="4">
        <v>135</v>
      </c>
      <c t="s" r="D682" s="4">
        <v>165</v>
      </c>
    </row>
    <row r="683" spans="1:5">
      <c t="s" r="A683" s="4">
        <v>444</v>
      </c>
    </row>
    <row r="684" spans="1:5">
      <c t="s" r="A684" s="3">
        <v>133</v>
      </c>
    </row>
    <row r="685" spans="1:5">
      <c t="s" r="A685" s="4">
        <v>136</v>
      </c>
      <c t="s" r="C685" s="4">
        <v>165</v>
      </c>
      <c t="s" r="D685" s="4">
        <v>165</v>
      </c>
      <c t="s" r="E685" s="4">
        <v>135</v>
      </c>
    </row>
    <row r="686" spans="1:5">
      <c t="s" r="A686" s="4">
        <v>445</v>
      </c>
    </row>
    <row r="687" spans="1:5">
      <c t="s" r="A687" s="3">
        <v>133</v>
      </c>
    </row>
    <row r="688" spans="1:5">
      <c t="s" r="A688" s="4">
        <v>136</v>
      </c>
      <c t="s" r="C688" s="4">
        <v>165</v>
      </c>
      <c t="s" r="D688" s="4">
        <v>165</v>
      </c>
      <c t="s" r="E688" s="4">
        <v>135</v>
      </c>
    </row>
    <row r="689" spans="1:5">
      <c t="s" r="A689" s="4">
        <v>446</v>
      </c>
    </row>
    <row r="690" spans="1:5">
      <c t="s" r="A690" s="3">
        <v>133</v>
      </c>
    </row>
    <row r="691" spans="1:5">
      <c t="s" r="A691" s="4">
        <v>136</v>
      </c>
      <c t="s" r="C691" s="4">
        <v>165</v>
      </c>
      <c t="s" r="D691" s="4">
        <v>165</v>
      </c>
      <c t="s" r="E691" s="4">
        <v>135</v>
      </c>
    </row>
    <row r="692" spans="1:5">
      <c t="s" r="A692" s="4">
        <v>447</v>
      </c>
    </row>
    <row r="693" spans="1:5">
      <c t="s" r="A693" s="3">
        <v>133</v>
      </c>
    </row>
    <row r="694" spans="1:5">
      <c t="s" r="A694" s="4">
        <v>136</v>
      </c>
      <c t="s" r="B694" s="4">
        <v>135</v>
      </c>
      <c t="s" r="D694" s="4">
        <v>165</v>
      </c>
    </row>
    <row r="695" spans="1:5">
      <c t="s" r="A695" s="4">
        <v>448</v>
      </c>
    </row>
    <row r="696" spans="1:5">
      <c t="s" r="A696" s="3">
        <v>133</v>
      </c>
    </row>
    <row r="697" spans="1:5">
      <c t="s" r="A697" s="4">
        <v>136</v>
      </c>
      <c t="s" r="B697" s="4">
        <v>135</v>
      </c>
      <c t="s" r="D697" s="4">
        <v>165</v>
      </c>
    </row>
    <row r="698" spans="1:5">
      <c t="s" r="A698" s="4">
        <v>449</v>
      </c>
    </row>
    <row r="699" spans="1:5">
      <c t="s" r="A699" s="3">
        <v>133</v>
      </c>
    </row>
    <row r="700" spans="1:5">
      <c t="s" r="A700" s="4">
        <v>136</v>
      </c>
      <c t="s" r="B700" s="4">
        <v>135</v>
      </c>
      <c t="s" r="D700" s="4">
        <v>165</v>
      </c>
    </row>
    <row r="701" spans="1:5">
      <c t="s" r="A701" s="4">
        <v>450</v>
      </c>
    </row>
    <row r="702" spans="1:5">
      <c t="s" r="A702" s="3">
        <v>133</v>
      </c>
    </row>
    <row r="703" spans="1:5">
      <c t="s" r="A703" s="4">
        <v>136</v>
      </c>
      <c t="s" r="C703" s="4">
        <v>165</v>
      </c>
      <c t="s" r="D703" s="4">
        <v>165</v>
      </c>
      <c t="s" r="E703" s="4">
        <v>135</v>
      </c>
    </row>
    <row r="704" spans="1:5">
      <c t="s" r="A704" s="4">
        <v>451</v>
      </c>
    </row>
    <row r="705" spans="1:5">
      <c t="s" r="A705" s="3">
        <v>133</v>
      </c>
    </row>
    <row r="706" spans="1:5">
      <c t="s" r="A706" s="4">
        <v>136</v>
      </c>
      <c t="s" r="C706" s="4">
        <v>165</v>
      </c>
      <c t="s" r="D706" s="4">
        <v>165</v>
      </c>
      <c t="s" r="E706" s="4">
        <v>135</v>
      </c>
    </row>
    <row r="707" spans="1:5">
      <c t="s" r="A707" s="4">
        <v>452</v>
      </c>
    </row>
    <row r="708" spans="1:5">
      <c t="s" r="A708" s="3">
        <v>133</v>
      </c>
    </row>
    <row r="709" spans="1:5">
      <c t="s" r="A709" s="4">
        <v>136</v>
      </c>
      <c t="s" r="C709" s="4">
        <v>165</v>
      </c>
      <c t="s" r="D709" s="4">
        <v>165</v>
      </c>
      <c t="s" r="E709" s="4">
        <v>135</v>
      </c>
    </row>
    <row r="710" spans="1:5">
      <c t="s" r="A710" s="4">
        <v>453</v>
      </c>
    </row>
    <row r="711" spans="1:5">
      <c t="s" r="A711" s="3">
        <v>133</v>
      </c>
    </row>
    <row r="712" spans="1:5">
      <c t="s" r="A712" s="4">
        <v>136</v>
      </c>
      <c t="s" r="C712" s="4">
        <v>165</v>
      </c>
      <c t="s" r="D712" s="4">
        <v>165</v>
      </c>
      <c t="s" r="E712" s="4">
        <v>135</v>
      </c>
    </row>
    <row r="713" spans="1:5">
      <c t="s" r="A713" s="4">
        <v>454</v>
      </c>
    </row>
    <row r="714" spans="1:5">
      <c t="s" r="A714" s="3">
        <v>133</v>
      </c>
    </row>
    <row r="715" spans="1:5">
      <c t="s" r="A715" s="4">
        <v>136</v>
      </c>
      <c t="s" r="B715" s="4">
        <v>135</v>
      </c>
      <c t="s" r="D715" s="4">
        <v>165</v>
      </c>
    </row>
    <row r="716" spans="1:5">
      <c t="s" r="A716" s="4">
        <v>455</v>
      </c>
    </row>
    <row r="717" spans="1:5">
      <c t="s" r="A717" s="3">
        <v>133</v>
      </c>
    </row>
    <row r="718" spans="1:5">
      <c t="s" r="A718" s="4">
        <v>136</v>
      </c>
      <c t="s" r="B718" s="4">
        <v>135</v>
      </c>
      <c t="s" r="D718" s="4">
        <v>165</v>
      </c>
    </row>
    <row r="719" spans="1:5">
      <c t="s" r="A719" s="4">
        <v>456</v>
      </c>
    </row>
    <row r="720" spans="1:5">
      <c t="s" r="A720" s="3">
        <v>133</v>
      </c>
    </row>
    <row r="721" spans="1:5">
      <c t="s" r="A721" s="4">
        <v>136</v>
      </c>
      <c t="s" r="C721" s="4">
        <v>165</v>
      </c>
      <c t="s" r="D721" s="4">
        <v>165</v>
      </c>
      <c t="s" r="E721" s="4">
        <v>135</v>
      </c>
    </row>
    <row r="722" spans="1:5">
      <c t="s" r="A722" s="4">
        <v>457</v>
      </c>
    </row>
    <row r="723" spans="1:5">
      <c t="s" r="A723" s="3">
        <v>133</v>
      </c>
    </row>
    <row r="724" spans="1:5">
      <c t="s" r="A724" s="4">
        <v>136</v>
      </c>
      <c t="s" r="C724" s="4">
        <v>165</v>
      </c>
      <c t="s" r="D724" s="4">
        <v>165</v>
      </c>
      <c t="s" r="E724" s="4">
        <v>135</v>
      </c>
    </row>
    <row r="725" spans="1:5">
      <c t="s" r="A725" s="4">
        <v>458</v>
      </c>
    </row>
    <row r="726" spans="1:5">
      <c t="s" r="A726" s="3">
        <v>133</v>
      </c>
    </row>
    <row r="727" spans="1:5">
      <c t="s" r="A727" s="4">
        <v>136</v>
      </c>
      <c t="s" r="C727" s="4">
        <v>165</v>
      </c>
      <c t="s" r="D727" s="4">
        <v>165</v>
      </c>
      <c t="s" r="E727" s="4">
        <v>135</v>
      </c>
    </row>
    <row r="728" spans="1:5">
      <c t="s" r="A728" s="4">
        <v>459</v>
      </c>
    </row>
    <row r="729" spans="1:5">
      <c t="s" r="A729" s="3">
        <v>133</v>
      </c>
    </row>
    <row r="730" spans="1:5">
      <c t="s" r="A730" s="4">
        <v>136</v>
      </c>
      <c t="s" r="B730" s="4">
        <v>135</v>
      </c>
      <c t="s" r="D730" s="4">
        <v>165</v>
      </c>
    </row>
    <row r="731" spans="1:5">
      <c t="s" r="A731" s="4">
        <v>460</v>
      </c>
    </row>
    <row r="732" spans="1:5">
      <c t="s" r="A732" s="3">
        <v>133</v>
      </c>
    </row>
    <row r="733" spans="1:5">
      <c t="s" r="A733" s="4">
        <v>136</v>
      </c>
      <c t="s" r="C733" s="4">
        <v>165</v>
      </c>
      <c t="s" r="D733" s="4">
        <v>165</v>
      </c>
      <c t="s" r="E733" s="4">
        <v>135</v>
      </c>
    </row>
    <row r="734" spans="1:5">
      <c t="s" r="A734" s="4">
        <v>461</v>
      </c>
    </row>
    <row r="735" spans="1:5">
      <c t="s" r="A735" s="3">
        <v>133</v>
      </c>
    </row>
    <row r="736" spans="1:5">
      <c t="s" r="A736" s="4">
        <v>136</v>
      </c>
      <c t="s" r="C736" s="4">
        <v>165</v>
      </c>
      <c t="s" r="D736" s="4">
        <v>165</v>
      </c>
      <c t="s" r="E736" s="4">
        <v>135</v>
      </c>
    </row>
    <row r="737" spans="1:5">
      <c t="s" r="A737" s="4">
        <v>462</v>
      </c>
    </row>
    <row r="738" spans="1:5">
      <c t="s" r="A738" s="3">
        <v>133</v>
      </c>
    </row>
    <row r="739" spans="1:5">
      <c t="s" r="A739" s="4">
        <v>136</v>
      </c>
      <c t="s" r="B739" s="4">
        <v>135</v>
      </c>
      <c t="s" r="D739" s="4">
        <v>165</v>
      </c>
    </row>
    <row r="740" spans="1:5">
      <c t="s" r="A740" s="4">
        <v>463</v>
      </c>
    </row>
    <row r="741" spans="1:5">
      <c t="s" r="A741" s="3">
        <v>133</v>
      </c>
    </row>
    <row r="742" spans="1:5">
      <c t="s" r="A742" s="4">
        <v>136</v>
      </c>
      <c t="s" r="C742" s="4">
        <v>165</v>
      </c>
      <c t="s" r="D742" s="4">
        <v>165</v>
      </c>
      <c t="s" r="E742" s="4">
        <v>135</v>
      </c>
    </row>
    <row r="743" spans="1:5">
      <c t="s" r="A743" s="4">
        <v>464</v>
      </c>
    </row>
    <row r="744" spans="1:5">
      <c t="s" r="A744" s="3">
        <v>133</v>
      </c>
    </row>
    <row r="745" spans="1:5">
      <c t="s" r="A745" s="4">
        <v>136</v>
      </c>
      <c t="s" r="B745" s="4">
        <v>135</v>
      </c>
      <c t="s" r="D745" s="4">
        <v>165</v>
      </c>
    </row>
    <row r="746" spans="1:5">
      <c t="s" r="A746" s="4">
        <v>465</v>
      </c>
    </row>
    <row r="747" spans="1:5">
      <c t="s" r="A747" s="3">
        <v>133</v>
      </c>
    </row>
    <row r="748" spans="1:5">
      <c t="s" r="A748" s="4">
        <v>136</v>
      </c>
      <c t="s" r="C748" s="4">
        <v>165</v>
      </c>
      <c t="s" r="D748" s="4">
        <v>165</v>
      </c>
      <c t="s" r="E748" s="4">
        <v>135</v>
      </c>
    </row>
    <row r="749" spans="1:5">
      <c t="s" r="A749" s="4">
        <v>466</v>
      </c>
    </row>
    <row r="750" spans="1:5">
      <c t="s" r="A750" s="3">
        <v>133</v>
      </c>
    </row>
    <row r="751" spans="1:5">
      <c t="s" r="A751" s="4">
        <v>136</v>
      </c>
      <c t="s" r="B751" s="4">
        <v>135</v>
      </c>
      <c t="s" r="D751" s="4">
        <v>165</v>
      </c>
    </row>
    <row r="752" spans="1:5">
      <c t="s" r="A752" s="4">
        <v>467</v>
      </c>
    </row>
    <row r="753" spans="1:5">
      <c t="s" r="A753" s="3">
        <v>133</v>
      </c>
    </row>
    <row r="754" spans="1:5">
      <c t="s" r="A754" s="4">
        <v>136</v>
      </c>
      <c t="s" r="B754" s="4">
        <v>135</v>
      </c>
      <c t="s" r="D754" s="4">
        <v>165</v>
      </c>
    </row>
    <row r="755" spans="1:5">
      <c t="s" r="A755" s="4">
        <v>468</v>
      </c>
    </row>
    <row r="756" spans="1:5">
      <c t="s" r="A756" s="3">
        <v>133</v>
      </c>
    </row>
    <row r="757" spans="1:5">
      <c t="s" r="A757" s="4">
        <v>136</v>
      </c>
      <c t="s" r="C757" s="4">
        <v>165</v>
      </c>
      <c t="s" r="D757" s="4">
        <v>165</v>
      </c>
      <c t="s" r="E757" s="4">
        <v>135</v>
      </c>
    </row>
    <row r="758" spans="1:5">
      <c t="s" r="A758" s="4">
        <v>469</v>
      </c>
    </row>
    <row r="759" spans="1:5">
      <c t="s" r="A759" s="3">
        <v>133</v>
      </c>
    </row>
    <row r="760" spans="1:5">
      <c t="s" r="A760" s="4">
        <v>136</v>
      </c>
      <c t="s" r="C760" s="4">
        <v>165</v>
      </c>
      <c t="s" r="D760" s="4">
        <v>165</v>
      </c>
      <c t="s" r="E760" s="4">
        <v>135</v>
      </c>
    </row>
    <row r="761" spans="1:5">
      <c t="s" r="A761" s="4">
        <v>470</v>
      </c>
    </row>
    <row r="762" spans="1:5">
      <c t="s" r="A762" s="3">
        <v>133</v>
      </c>
    </row>
    <row r="763" spans="1:5">
      <c t="s" r="A763" s="4">
        <v>136</v>
      </c>
      <c t="s" r="B763" s="4">
        <v>135</v>
      </c>
      <c t="s" r="D763" s="4">
        <v>165</v>
      </c>
    </row>
    <row r="764" spans="1:5">
      <c t="s" r="A764" s="4">
        <v>471</v>
      </c>
    </row>
    <row r="765" spans="1:5">
      <c t="s" r="A765" s="3">
        <v>133</v>
      </c>
    </row>
    <row r="766" spans="1:5">
      <c t="s" r="A766" s="4">
        <v>136</v>
      </c>
      <c t="s" r="C766" s="4">
        <v>165</v>
      </c>
      <c t="s" r="D766" s="4">
        <v>165</v>
      </c>
      <c t="s" r="E766" s="4">
        <v>135</v>
      </c>
    </row>
    <row r="767" spans="1:5">
      <c t="s" r="A767" s="4">
        <v>472</v>
      </c>
    </row>
    <row r="768" spans="1:5">
      <c t="s" r="A768" s="3">
        <v>133</v>
      </c>
    </row>
    <row r="769" spans="1:5">
      <c t="s" r="A769" s="4">
        <v>136</v>
      </c>
      <c t="s" r="C769" s="4">
        <v>165</v>
      </c>
      <c t="s" r="D769" s="4">
        <v>165</v>
      </c>
      <c t="s" r="E769" s="4">
        <v>135</v>
      </c>
    </row>
    <row r="770" spans="1:5">
      <c t="s" r="A770" s="4">
        <v>473</v>
      </c>
    </row>
    <row r="771" spans="1:5">
      <c t="s" r="A771" s="3">
        <v>133</v>
      </c>
    </row>
    <row r="772" spans="1:5">
      <c t="s" r="A772" s="4">
        <v>136</v>
      </c>
      <c t="s" r="B772" s="4">
        <v>135</v>
      </c>
      <c t="s" r="D772" s="4">
        <v>165</v>
      </c>
    </row>
    <row r="773" spans="1:5">
      <c t="s" r="A773" s="4">
        <v>474</v>
      </c>
    </row>
    <row r="774" spans="1:5">
      <c t="s" r="A774" s="3">
        <v>133</v>
      </c>
    </row>
    <row r="775" spans="1:5">
      <c t="s" r="A775" s="4">
        <v>136</v>
      </c>
      <c t="s" r="B775" s="4">
        <v>135</v>
      </c>
      <c t="s" r="D775" s="4">
        <v>165</v>
      </c>
    </row>
    <row r="776" spans="1:5">
      <c t="s" r="A776" s="4">
        <v>475</v>
      </c>
    </row>
    <row r="777" spans="1:5">
      <c t="s" r="A777" s="3">
        <v>133</v>
      </c>
    </row>
    <row r="778" spans="1:5">
      <c t="s" r="A778" s="4">
        <v>136</v>
      </c>
      <c t="s" r="C778" s="4">
        <v>165</v>
      </c>
      <c t="s" r="D778" s="4">
        <v>165</v>
      </c>
      <c t="s" r="E778" s="4">
        <v>135</v>
      </c>
    </row>
    <row r="779" spans="1:5">
      <c t="s" r="A779" s="4">
        <v>476</v>
      </c>
    </row>
    <row r="780" spans="1:5">
      <c t="s" r="A780" s="3">
        <v>133</v>
      </c>
    </row>
    <row r="781" spans="1:5">
      <c t="s" r="A781" s="4">
        <v>136</v>
      </c>
      <c t="s" r="C781" s="4">
        <v>165</v>
      </c>
      <c t="s" r="D781" s="4">
        <v>165</v>
      </c>
      <c t="s" r="E781" s="4">
        <v>135</v>
      </c>
    </row>
    <row r="782" spans="1:5">
      <c t="s" r="A782" s="4">
        <v>477</v>
      </c>
    </row>
    <row r="783" spans="1:5">
      <c t="s" r="A783" s="3">
        <v>133</v>
      </c>
    </row>
    <row r="784" spans="1:5">
      <c t="s" r="A784" s="4">
        <v>136</v>
      </c>
      <c t="s" r="C784" s="4">
        <v>165</v>
      </c>
      <c t="s" r="D784" s="4">
        <v>165</v>
      </c>
      <c t="s" r="E784" s="4">
        <v>135</v>
      </c>
    </row>
    <row r="785" spans="1:5">
      <c t="s" r="A785" s="4">
        <v>478</v>
      </c>
    </row>
    <row r="786" spans="1:5">
      <c t="s" r="A786" s="3">
        <v>133</v>
      </c>
    </row>
    <row r="787" spans="1:5">
      <c t="s" r="A787" s="4">
        <v>136</v>
      </c>
      <c t="s" r="B787" s="4">
        <v>135</v>
      </c>
      <c t="s" r="D787" s="4">
        <v>165</v>
      </c>
    </row>
    <row r="788" spans="1:5">
      <c t="s" r="A788" s="4">
        <v>479</v>
      </c>
    </row>
    <row r="789" spans="1:5">
      <c t="s" r="A789" s="3">
        <v>133</v>
      </c>
    </row>
    <row r="790" spans="1:5">
      <c t="s" r="A790" s="4">
        <v>136</v>
      </c>
      <c t="s" r="B790" s="4">
        <v>135</v>
      </c>
      <c t="s" r="D790" s="4">
        <v>165</v>
      </c>
    </row>
    <row r="791" spans="1:5">
      <c t="s" r="A791" s="4">
        <v>480</v>
      </c>
    </row>
    <row r="792" spans="1:5">
      <c t="s" r="A792" s="3">
        <v>133</v>
      </c>
    </row>
    <row r="793" spans="1:5">
      <c t="s" r="A793" s="4">
        <v>136</v>
      </c>
      <c t="s" r="C793" s="4">
        <v>165</v>
      </c>
      <c t="s" r="D793" s="4">
        <v>165</v>
      </c>
      <c t="s" r="E793" s="4">
        <v>135</v>
      </c>
    </row>
    <row r="794" spans="1:5">
      <c t="s" r="A794" s="4">
        <v>481</v>
      </c>
    </row>
    <row r="795" spans="1:5">
      <c t="s" r="A795" s="3">
        <v>133</v>
      </c>
    </row>
    <row r="796" spans="1:5">
      <c t="s" r="A796" s="4">
        <v>136</v>
      </c>
      <c t="s" r="C796" s="4">
        <v>165</v>
      </c>
      <c t="s" r="D796" s="4">
        <v>165</v>
      </c>
      <c t="s" r="E796" s="4">
        <v>135</v>
      </c>
    </row>
    <row r="797" spans="1:5">
      <c t="s" r="A797" s="4">
        <v>482</v>
      </c>
    </row>
    <row r="798" spans="1:5">
      <c t="s" r="A798" s="3">
        <v>133</v>
      </c>
    </row>
    <row r="799" spans="1:5">
      <c t="s" r="A799" s="4">
        <v>136</v>
      </c>
      <c t="s" r="B799" s="4">
        <v>135</v>
      </c>
      <c t="s" r="D799" s="4">
        <v>165</v>
      </c>
    </row>
    <row r="800" spans="1:5">
      <c t="s" r="A800" s="4">
        <v>483</v>
      </c>
    </row>
    <row r="801" spans="1:5">
      <c t="s" r="A801" s="3">
        <v>133</v>
      </c>
    </row>
    <row r="802" spans="1:5">
      <c t="s" r="A802" s="4">
        <v>136</v>
      </c>
      <c t="s" r="B802" s="4">
        <v>135</v>
      </c>
      <c t="s" r="D802" s="4">
        <v>165</v>
      </c>
    </row>
    <row r="803" spans="1:5">
      <c t="s" r="A803" s="4">
        <v>484</v>
      </c>
    </row>
    <row r="804" spans="1:5">
      <c t="s" r="A804" s="3">
        <v>133</v>
      </c>
    </row>
    <row r="805" spans="1:5">
      <c t="s" r="A805" s="4">
        <v>136</v>
      </c>
      <c t="s" r="C805" s="4">
        <v>165</v>
      </c>
      <c t="s" r="D805" s="4">
        <v>165</v>
      </c>
      <c t="s" r="E805" s="4">
        <v>135</v>
      </c>
    </row>
    <row r="806" spans="1:5">
      <c t="s" r="A806" s="4">
        <v>485</v>
      </c>
    </row>
    <row r="807" spans="1:5">
      <c t="s" r="A807" s="3">
        <v>133</v>
      </c>
    </row>
    <row r="808" spans="1:5">
      <c t="s" r="A808" s="4">
        <v>136</v>
      </c>
      <c t="s" r="B808" s="4">
        <v>405</v>
      </c>
      <c t="s" r="C808" s="4">
        <v>165</v>
      </c>
      <c t="s" r="D808" s="4">
        <v>165</v>
      </c>
    </row>
    <row r="809" spans="1:5">
      <c t="s" r="A809" s="4">
        <v>486</v>
      </c>
    </row>
    <row r="810" spans="1:5">
      <c t="s" r="A810" s="3">
        <v>133</v>
      </c>
    </row>
    <row r="811" spans="1:5">
      <c t="s" r="A811" s="4">
        <v>136</v>
      </c>
      <c t="s" r="B811" s="4">
        <v>405</v>
      </c>
      <c t="s" r="C811" s="4">
        <v>165</v>
      </c>
      <c t="s" r="D811" s="4">
        <v>165</v>
      </c>
    </row>
    <row r="812" spans="1:5">
      <c t="s" r="A812" s="4">
        <v>487</v>
      </c>
    </row>
    <row r="813" spans="1:5">
      <c t="s" r="A813" s="3">
        <v>133</v>
      </c>
    </row>
    <row r="814" spans="1:5">
      <c t="s" r="A814" s="4">
        <v>136</v>
      </c>
      <c t="s" r="B814" s="4">
        <v>405</v>
      </c>
      <c t="s" r="C814" s="4">
        <v>165</v>
      </c>
      <c t="s" r="D814" s="4">
        <v>165</v>
      </c>
    </row>
    <row r="815" spans="1:5">
      <c t="s" r="A815" s="4">
        <v>488</v>
      </c>
    </row>
    <row r="816" spans="1:5">
      <c t="s" r="A816" s="3">
        <v>133</v>
      </c>
    </row>
    <row r="817" spans="1:5">
      <c t="s" r="A817" s="4">
        <v>136</v>
      </c>
      <c t="s" r="C817" s="4">
        <v>165</v>
      </c>
      <c t="s" r="D817" s="4">
        <v>165</v>
      </c>
      <c t="s" r="E817" s="4">
        <v>135</v>
      </c>
    </row>
    <row r="818" spans="1:5">
      <c t="s" r="A818" s="4">
        <v>489</v>
      </c>
    </row>
    <row r="819" spans="1:5">
      <c t="s" r="A819" s="3">
        <v>133</v>
      </c>
    </row>
    <row r="820" spans="1:5">
      <c t="s" r="A820" s="4">
        <v>134</v>
      </c>
      <c t="s" r="B820" s="4">
        <v>299</v>
      </c>
      <c t="n" r="C820" s="7">
        <v>6743330</v>
      </c>
      <c t="n" r="D820" s="7">
        <v>8191519</v>
      </c>
    </row>
    <row r="821" spans="1:5">
      <c t="s" r="A821" s="4">
        <v>136</v>
      </c>
      <c t="s" r="B821" s="4">
        <v>299</v>
      </c>
      <c t="s" r="C821" s="4">
        <v>490</v>
      </c>
      <c t="s" r="D821" s="4">
        <v>491</v>
      </c>
    </row>
    <row r="822" spans="1:5">
      <c t="s" r="A822" s="4">
        <v>492</v>
      </c>
    </row>
    <row r="823" spans="1:5">
      <c t="s" r="A823" s="3">
        <v>133</v>
      </c>
    </row>
    <row r="824" spans="1:5">
      <c t="s" r="A824" s="4">
        <v>134</v>
      </c>
      <c t="s" r="B824" s="4">
        <v>299</v>
      </c>
      <c t="n" r="D824" s="7">
        <v>5616255</v>
      </c>
    </row>
    <row r="825" spans="1:5">
      <c t="s" r="A825" s="4">
        <v>136</v>
      </c>
      <c t="s" r="B825" s="4">
        <v>299</v>
      </c>
      <c t="s" r="D825" s="4">
        <v>493</v>
      </c>
    </row>
    <row r="826" spans="1:5">
      <c t="s" r="A826" s="4">
        <v>144</v>
      </c>
      <c t="s" r="B826" s="4">
        <v>299</v>
      </c>
      <c t="n" r="D826" s="7">
        <v>15000000</v>
      </c>
    </row>
    <row r="827" spans="1:5">
      <c t="s" r="A827" s="4">
        <v>494</v>
      </c>
    </row>
    <row r="828" spans="1:5">
      <c t="s" r="A828" s="3">
        <v>133</v>
      </c>
    </row>
    <row r="829" spans="1:5">
      <c t="s" r="A829" s="4">
        <v>134</v>
      </c>
      <c t="s" r="B829" s="4">
        <v>299</v>
      </c>
      <c t="n" r="C829" s="7">
        <v>5264015</v>
      </c>
      <c t="n" r="D829" s="7">
        <v>1691342</v>
      </c>
    </row>
    <row r="830" spans="1:5">
      <c t="s" r="A830" s="4">
        <v>136</v>
      </c>
      <c t="s" r="B830" s="4">
        <v>299</v>
      </c>
      <c t="s" r="C830" s="4">
        <v>495</v>
      </c>
      <c t="s" r="D830" s="4">
        <v>496</v>
      </c>
    </row>
    <row r="831" spans="1:5">
      <c t="s" r="A831" s="4">
        <v>144</v>
      </c>
      <c t="s" r="B831" s="4">
        <v>299</v>
      </c>
      <c t="n" r="C831" s="7">
        <v>75000000</v>
      </c>
      <c t="n" r="D831" s="7">
        <v>75000000</v>
      </c>
    </row>
    <row r="832" spans="1:5">
      <c t="s" r="A832" s="4">
        <v>497</v>
      </c>
    </row>
    <row r="833" spans="1:5">
      <c t="s" r="A833" s="3">
        <v>133</v>
      </c>
    </row>
    <row r="834" spans="1:5">
      <c t="s" r="A834" s="4">
        <v>134</v>
      </c>
      <c t="s" r="B834" s="4">
        <v>299</v>
      </c>
      <c t="n" r="C834" s="7">
        <v>1479315</v>
      </c>
      <c t="n" r="D834" s="7">
        <v>883922</v>
      </c>
    </row>
    <row r="835" spans="1:5">
      <c t="s" r="A835" s="4">
        <v>136</v>
      </c>
      <c t="s" r="B835" s="4">
        <v>299</v>
      </c>
      <c t="s" r="C835" s="4">
        <v>498</v>
      </c>
      <c t="s" r="D835" s="4">
        <v>499</v>
      </c>
    </row>
    <row r="836" spans="1:5">
      <c t="s" r="A836" s="4">
        <v>144</v>
      </c>
      <c t="s" r="B836" s="4">
        <v>299</v>
      </c>
      <c t="n" r="C836" s="7">
        <v>20000000</v>
      </c>
      <c t="n" r="D836" s="7">
        <v>20000000</v>
      </c>
    </row>
    <row r="837" spans="1:5">
      <c t="s" r="A837" s="4">
        <v>500</v>
      </c>
    </row>
    <row r="838" spans="1:5">
      <c t="s" r="A838" s="3">
        <v>133</v>
      </c>
    </row>
    <row r="839" spans="1:5">
      <c t="s" r="A839" s="4">
        <v>144</v>
      </c>
      <c t="s" r="B839" s="4">
        <v>299</v>
      </c>
      <c t="n" r="C839" s="5">
        <v>4973036</v>
      </c>
      <c t="n" r="D839" s="5">
        <v>6438332</v>
      </c>
    </row>
    <row r="840" spans="1:5">
      <c t="s" r="A840" s="4">
        <v>145</v>
      </c>
      <c t="s" r="B840" s="4">
        <v>299</v>
      </c>
      <c t="n" r="C840" s="5">
        <v>7389150</v>
      </c>
      <c t="n" r="D840" s="5">
        <v>8362136</v>
      </c>
    </row>
    <row r="841" spans="1:5">
      <c t="s" r="A841" s="4">
        <v>501</v>
      </c>
    </row>
    <row r="842" spans="1:5">
      <c t="s" r="A842" s="3">
        <v>133</v>
      </c>
    </row>
    <row r="843" spans="1:5">
      <c t="s" r="A843" s="4">
        <v>144</v>
      </c>
      <c t="s" r="B843" s="4">
        <v>299</v>
      </c>
      <c t="n" r="D843" s="5">
        <v>4389772</v>
      </c>
    </row>
    <row r="844" spans="1:5">
      <c t="s" r="A844" s="4">
        <v>145</v>
      </c>
      <c t="s" r="B844" s="4">
        <v>299</v>
      </c>
      <c t="n" r="D844" s="5">
        <v>5828400</v>
      </c>
    </row>
    <row r="845" spans="1:5">
      <c t="s" r="A845" s="4">
        <v>502</v>
      </c>
    </row>
    <row r="846" spans="1:5">
      <c t="s" r="A846" s="3">
        <v>133</v>
      </c>
    </row>
    <row r="847" spans="1:5">
      <c t="s" r="A847" s="4">
        <v>144</v>
      </c>
      <c t="s" r="B847" s="4">
        <v>299</v>
      </c>
      <c t="n" r="C847" s="5">
        <v>3926081</v>
      </c>
      <c t="n" r="D847" s="5">
        <v>1170606</v>
      </c>
    </row>
    <row r="848" spans="1:5">
      <c t="s" r="A848" s="4">
        <v>145</v>
      </c>
      <c t="s" r="B848" s="4">
        <v>299</v>
      </c>
      <c t="n" r="C848" s="5">
        <v>5922759</v>
      </c>
      <c t="n" r="D848" s="5">
        <v>1657731</v>
      </c>
    </row>
    <row r="849" spans="1:5">
      <c t="s" r="A849" s="4">
        <v>503</v>
      </c>
    </row>
    <row r="850" spans="1:5">
      <c t="s" r="A850" s="3">
        <v>133</v>
      </c>
    </row>
    <row r="851" spans="1:5">
      <c t="s" r="A851" s="4">
        <v>144</v>
      </c>
      <c t="s" r="B851" s="4">
        <v>299</v>
      </c>
      <c t="n" r="C851" s="5">
        <v>1046955</v>
      </c>
      <c t="n" r="D851" s="5">
        <v>877954</v>
      </c>
    </row>
    <row r="852" spans="1:5">
      <c t="s" r="A852" s="4">
        <v>145</v>
      </c>
      <c t="s" r="B852" s="4">
        <v>299</v>
      </c>
      <c t="n" r="C852" s="7">
        <v>1466391</v>
      </c>
      <c t="n" r="D852" s="7">
        <v>876005</v>
      </c>
    </row>
    <row r="853" spans="1:5">
      <c t="s" r="A853" s="4">
        <v>504</v>
      </c>
    </row>
    <row r="854" spans="1:5">
      <c t="s" r="A854" s="3">
        <v>133</v>
      </c>
    </row>
    <row r="855" spans="1:5">
      <c t="s" r="A855" s="4">
        <v>136</v>
      </c>
      <c t="s" r="C855" s="4">
        <v>165</v>
      </c>
      <c t="s" r="D855" s="4">
        <v>165</v>
      </c>
      <c t="s" r="E855" s="4">
        <v>135</v>
      </c>
    </row>
    <row r="856" spans="1:5">
      <c t="s" r="A856" s="4">
        <v>505</v>
      </c>
    </row>
    <row r="857" spans="1:5">
      <c t="s" r="A857" s="3">
        <v>133</v>
      </c>
    </row>
    <row r="858" spans="1:5">
      <c t="s" r="A858" s="4">
        <v>136</v>
      </c>
      <c t="s" r="C858" s="4">
        <v>165</v>
      </c>
      <c t="s" r="D858" s="4">
        <v>165</v>
      </c>
      <c t="s" r="E858" s="4">
        <v>135</v>
      </c>
    </row>
    <row r="859" spans="1:5">
      <c t="s" r="A859" s="4">
        <v>506</v>
      </c>
    </row>
    <row r="860" spans="1:5">
      <c t="s" r="A860" s="3">
        <v>133</v>
      </c>
    </row>
    <row r="861" spans="1:5">
      <c t="s" r="A861" s="4">
        <v>136</v>
      </c>
      <c t="s" r="B861" s="4">
        <v>135</v>
      </c>
      <c t="s" r="D861" s="4">
        <v>165</v>
      </c>
    </row>
    <row r="862" spans="1:5">
      <c t="s" r="A862" s="4">
        <v>507</v>
      </c>
    </row>
    <row r="863" spans="1:5">
      <c t="s" r="A863" s="3">
        <v>133</v>
      </c>
    </row>
    <row r="864" spans="1:5">
      <c t="s" r="A864" s="4">
        <v>136</v>
      </c>
      <c t="s" r="C864" s="4">
        <v>165</v>
      </c>
      <c t="s" r="D864" s="4">
        <v>165</v>
      </c>
      <c t="s" r="E864" s="4">
        <v>135</v>
      </c>
    </row>
    <row r="865" spans="1:5">
      <c t="s" r="A865" s="4">
        <v>508</v>
      </c>
    </row>
    <row r="866" spans="1:5">
      <c t="s" r="A866" s="3">
        <v>133</v>
      </c>
    </row>
    <row r="867" spans="1:5">
      <c t="s" r="A867" s="4">
        <v>136</v>
      </c>
      <c t="s" r="B867" s="4">
        <v>135</v>
      </c>
      <c t="s" r="D867" s="4">
        <v>165</v>
      </c>
    </row>
    <row r="868" spans="1:5">
      <c t="s" r="A868" s="4">
        <v>509</v>
      </c>
    </row>
    <row r="869" spans="1:5">
      <c t="s" r="A869" s="3">
        <v>133</v>
      </c>
    </row>
    <row r="870" spans="1:5">
      <c t="s" r="A870" s="4">
        <v>136</v>
      </c>
      <c t="s" r="B870" s="4">
        <v>135</v>
      </c>
      <c t="s" r="D870" s="4">
        <v>165</v>
      </c>
    </row>
    <row r="871" spans="1:5">
      <c t="s" r="A871" s="4">
        <v>510</v>
      </c>
    </row>
    <row r="872" spans="1:5">
      <c t="s" r="A872" s="3">
        <v>133</v>
      </c>
    </row>
    <row r="873" spans="1:5">
      <c t="s" r="A873" s="4">
        <v>136</v>
      </c>
      <c t="s" r="C873" s="4">
        <v>165</v>
      </c>
      <c t="s" r="D873" s="4">
        <v>165</v>
      </c>
      <c t="s" r="E873" s="4">
        <v>135</v>
      </c>
    </row>
    <row r="874" spans="1:5">
      <c t="s" r="A874" s="4">
        <v>511</v>
      </c>
    </row>
    <row r="875" spans="1:5">
      <c t="s" r="A875" s="3">
        <v>133</v>
      </c>
    </row>
    <row r="876" spans="1:5">
      <c t="s" r="A876" s="4">
        <v>136</v>
      </c>
      <c t="s" r="C876" s="4">
        <v>165</v>
      </c>
      <c t="s" r="D876" s="4">
        <v>165</v>
      </c>
      <c t="s" r="E876" s="4">
        <v>135</v>
      </c>
    </row>
    <row r="877" spans="1:5">
      <c t="s" r="A877" s="4">
        <v>512</v>
      </c>
    </row>
    <row r="878" spans="1:5">
      <c t="s" r="A878" s="3">
        <v>133</v>
      </c>
    </row>
    <row r="879" spans="1:5">
      <c t="s" r="A879" s="4">
        <v>136</v>
      </c>
      <c t="s" r="C879" s="4">
        <v>165</v>
      </c>
      <c t="s" r="D879" s="4">
        <v>165</v>
      </c>
      <c t="s" r="E879" s="4">
        <v>135</v>
      </c>
    </row>
    <row r="880" spans="1:5">
      <c t="s" r="A880" s="4">
        <v>513</v>
      </c>
    </row>
    <row r="881" spans="1:5">
      <c t="s" r="A881" s="3">
        <v>133</v>
      </c>
    </row>
    <row r="882" spans="1:5">
      <c t="s" r="A882" s="4">
        <v>136</v>
      </c>
      <c t="s" r="C882" s="4">
        <v>165</v>
      </c>
      <c t="s" r="D882" s="4">
        <v>165</v>
      </c>
      <c t="s" r="E882" s="4">
        <v>135</v>
      </c>
    </row>
    <row r="883" spans="1:5">
      <c t="s" r="A883" s="4">
        <v>514</v>
      </c>
    </row>
    <row r="884" spans="1:5">
      <c t="s" r="A884" s="3">
        <v>133</v>
      </c>
    </row>
    <row r="885" spans="1:5">
      <c t="s" r="A885" s="4">
        <v>136</v>
      </c>
      <c t="s" r="C885" s="4">
        <v>165</v>
      </c>
      <c t="s" r="D885" s="4">
        <v>165</v>
      </c>
      <c t="s" r="E885" s="4">
        <v>135</v>
      </c>
    </row>
    <row r="886" spans="1:5">
      <c t="s" r="A886" s="4">
        <v>515</v>
      </c>
    </row>
    <row r="887" spans="1:5">
      <c t="s" r="A887" s="3">
        <v>133</v>
      </c>
    </row>
    <row r="888" spans="1:5">
      <c t="s" r="A888" s="4">
        <v>136</v>
      </c>
      <c t="s" r="C888" s="4">
        <v>165</v>
      </c>
      <c t="s" r="D888" s="4">
        <v>165</v>
      </c>
      <c t="s" r="E888" s="4">
        <v>135</v>
      </c>
    </row>
    <row r="889" spans="1:5">
      <c t="s" r="A889" s="4">
        <v>516</v>
      </c>
    </row>
    <row r="890" spans="1:5">
      <c t="s" r="A890" s="3">
        <v>133</v>
      </c>
    </row>
    <row r="891" spans="1:5">
      <c t="s" r="A891" s="4">
        <v>136</v>
      </c>
      <c t="s" r="B891" s="4">
        <v>135</v>
      </c>
      <c t="s" r="D891" s="4">
        <v>165</v>
      </c>
    </row>
    <row r="892" spans="1:5">
      <c t="s" r="A892" s="4">
        <v>517</v>
      </c>
    </row>
    <row r="893" spans="1:5">
      <c t="s" r="A893" s="3">
        <v>133</v>
      </c>
    </row>
    <row r="894" spans="1:5">
      <c t="s" r="A894" s="4">
        <v>136</v>
      </c>
      <c t="s" r="C894" s="4">
        <v>165</v>
      </c>
      <c t="s" r="D894" s="4">
        <v>165</v>
      </c>
      <c t="s" r="E894" s="4">
        <v>135</v>
      </c>
    </row>
    <row r="895" spans="1:5">
      <c t="s" r="A895" s="4">
        <v>518</v>
      </c>
    </row>
    <row r="896" spans="1:5">
      <c t="s" r="A896" s="3">
        <v>133</v>
      </c>
    </row>
    <row r="897" spans="1:5">
      <c t="s" r="A897" s="4">
        <v>136</v>
      </c>
      <c t="s" r="C897" s="4">
        <v>165</v>
      </c>
    </row>
    <row r="898" spans="1:5">
      <c t="s" r="A898" s="4">
        <v>519</v>
      </c>
    </row>
    <row r="899" spans="1:5">
      <c t="s" r="A899" s="3">
        <v>133</v>
      </c>
    </row>
    <row r="900" spans="1:5">
      <c t="s" r="A900" s="4">
        <v>136</v>
      </c>
      <c t="s" r="C900" s="4">
        <v>165</v>
      </c>
      <c t="s" r="D900" s="4">
        <v>165</v>
      </c>
      <c t="s" r="E900" s="4">
        <v>135</v>
      </c>
    </row>
    <row r="901" spans="1:5">
      <c t="s" r="A901" s="4">
        <v>520</v>
      </c>
    </row>
    <row r="902" spans="1:5">
      <c t="s" r="A902" s="3">
        <v>133</v>
      </c>
    </row>
    <row r="903" spans="1:5">
      <c t="s" r="A903" s="4">
        <v>136</v>
      </c>
      <c t="s" r="B903" s="4">
        <v>135</v>
      </c>
      <c t="s" r="D903" s="4">
        <v>165</v>
      </c>
    </row>
    <row r="904" spans="1:5">
      <c t="s" r="A904" s="4">
        <v>521</v>
      </c>
    </row>
    <row r="905" spans="1:5">
      <c t="s" r="A905" s="3">
        <v>133</v>
      </c>
    </row>
    <row r="906" spans="1:5">
      <c t="s" r="A906" s="4">
        <v>136</v>
      </c>
      <c t="s" r="B906" s="4">
        <v>135</v>
      </c>
      <c t="s" r="D906" s="4">
        <v>165</v>
      </c>
    </row>
    <row r="907" spans="1:5">
      <c t="s" r="A907" s="4">
        <v>522</v>
      </c>
    </row>
    <row r="908" spans="1:5">
      <c t="s" r="A908" s="3">
        <v>133</v>
      </c>
    </row>
    <row r="909" spans="1:5">
      <c t="s" r="A909" s="4">
        <v>136</v>
      </c>
      <c t="s" r="C909" s="4">
        <v>165</v>
      </c>
      <c t="s" r="D909" s="4">
        <v>165</v>
      </c>
      <c t="s" r="E909" s="4">
        <v>135</v>
      </c>
    </row>
    <row r="910" spans="1:5">
      <c t="s" r="A910" s="4">
        <v>523</v>
      </c>
    </row>
    <row r="911" spans="1:5">
      <c t="s" r="A911" s="3">
        <v>133</v>
      </c>
    </row>
    <row r="912" spans="1:5">
      <c t="s" r="A912" s="4">
        <v>136</v>
      </c>
      <c t="s" r="C912" s="4">
        <v>165</v>
      </c>
      <c t="s" r="D912" s="4">
        <v>165</v>
      </c>
      <c t="s" r="E912" s="4">
        <v>135</v>
      </c>
    </row>
    <row r="913" spans="1:5">
      <c t="s" r="A913" s="4">
        <v>524</v>
      </c>
    </row>
    <row r="914" spans="1:5">
      <c t="s" r="A914" s="3">
        <v>133</v>
      </c>
    </row>
    <row r="915" spans="1:5">
      <c t="s" r="A915" s="4">
        <v>136</v>
      </c>
      <c t="s" r="C915" s="4">
        <v>165</v>
      </c>
      <c t="s" r="D915" s="4">
        <v>165</v>
      </c>
      <c t="s" r="E915" s="4">
        <v>135</v>
      </c>
    </row>
    <row r="916" spans="1:5">
      <c t="s" r="A916" s="4">
        <v>525</v>
      </c>
    </row>
    <row r="917" spans="1:5">
      <c t="s" r="A917" s="3">
        <v>133</v>
      </c>
    </row>
    <row r="918" spans="1:5">
      <c t="s" r="A918" s="4">
        <v>136</v>
      </c>
      <c t="s" r="B918" s="4">
        <v>135</v>
      </c>
      <c t="s" r="D918" s="4">
        <v>165</v>
      </c>
    </row>
    <row r="919" spans="1:5">
      <c t="s" r="A919" s="4">
        <v>526</v>
      </c>
    </row>
    <row r="920" spans="1:5">
      <c t="s" r="A920" s="3">
        <v>133</v>
      </c>
    </row>
    <row r="921" spans="1:5">
      <c t="s" r="A921" s="4">
        <v>136</v>
      </c>
      <c t="s" r="B921" s="4">
        <v>135</v>
      </c>
      <c t="s" r="D921" s="4">
        <v>165</v>
      </c>
    </row>
    <row r="922" spans="1:5">
      <c t="s" r="A922" s="4">
        <v>527</v>
      </c>
    </row>
    <row r="923" spans="1:5">
      <c t="s" r="A923" s="3">
        <v>133</v>
      </c>
    </row>
    <row r="924" spans="1:5">
      <c t="s" r="A924" s="4">
        <v>136</v>
      </c>
      <c t="s" r="B924" s="4">
        <v>135</v>
      </c>
      <c t="s" r="D924" s="4">
        <v>165</v>
      </c>
    </row>
    <row r="925" spans="1:5">
      <c t="s" r="A925" s="4">
        <v>528</v>
      </c>
    </row>
    <row r="926" spans="1:5">
      <c t="s" r="A926" s="3">
        <v>133</v>
      </c>
    </row>
    <row r="927" spans="1:5">
      <c t="s" r="A927" s="4">
        <v>136</v>
      </c>
      <c t="s" r="C927" s="4">
        <v>165</v>
      </c>
      <c t="s" r="D927" s="4">
        <v>165</v>
      </c>
      <c t="s" r="E927" s="4">
        <v>135</v>
      </c>
    </row>
    <row r="928" spans="1:5">
      <c t="s" r="A928" s="4">
        <v>529</v>
      </c>
    </row>
    <row r="929" spans="1:5">
      <c t="s" r="A929" s="3">
        <v>133</v>
      </c>
    </row>
    <row r="930" spans="1:5">
      <c t="s" r="A930" s="4">
        <v>136</v>
      </c>
      <c t="s" r="C930" s="4">
        <v>165</v>
      </c>
      <c t="s" r="D930" s="4">
        <v>165</v>
      </c>
      <c t="s" r="E930" s="4">
        <v>135</v>
      </c>
    </row>
    <row r="931" spans="1:5">
      <c t="s" r="A931" s="4">
        <v>530</v>
      </c>
    </row>
    <row r="932" spans="1:5">
      <c t="s" r="A932" s="3">
        <v>133</v>
      </c>
    </row>
    <row r="933" spans="1:5">
      <c t="s" r="A933" s="4">
        <v>136</v>
      </c>
      <c t="s" r="C933" s="4">
        <v>165</v>
      </c>
      <c t="s" r="D933" s="4">
        <v>165</v>
      </c>
      <c t="s" r="E933" s="4">
        <v>135</v>
      </c>
    </row>
    <row r="934" spans="1:5">
      <c t="s" r="A934" s="4">
        <v>531</v>
      </c>
    </row>
    <row r="935" spans="1:5">
      <c t="s" r="A935" s="3">
        <v>133</v>
      </c>
    </row>
    <row r="936" spans="1:5">
      <c t="s" r="A936" s="4">
        <v>136</v>
      </c>
      <c t="s" r="C936" s="4">
        <v>165</v>
      </c>
      <c t="s" r="D936" s="4">
        <v>165</v>
      </c>
      <c t="s" r="E936" s="4">
        <v>135</v>
      </c>
    </row>
    <row r="937" spans="1:5">
      <c t="s" r="A937" s="4">
        <v>532</v>
      </c>
    </row>
    <row r="938" spans="1:5">
      <c t="s" r="A938" s="3">
        <v>133</v>
      </c>
    </row>
    <row r="939" spans="1:5">
      <c t="s" r="A939" s="4">
        <v>136</v>
      </c>
      <c t="s" r="B939" s="4">
        <v>135</v>
      </c>
      <c t="s" r="D939" s="4">
        <v>165</v>
      </c>
    </row>
    <row r="940" spans="1:5">
      <c t="s" r="A940" s="4">
        <v>533</v>
      </c>
    </row>
    <row r="941" spans="1:5">
      <c t="s" r="A941" s="3">
        <v>133</v>
      </c>
    </row>
    <row r="942" spans="1:5">
      <c t="s" r="A942" s="4">
        <v>136</v>
      </c>
      <c t="s" r="B942" s="4">
        <v>135</v>
      </c>
      <c t="s" r="D942" s="4">
        <v>165</v>
      </c>
    </row>
    <row r="943" spans="1:5">
      <c t="s" r="A943" s="4">
        <v>534</v>
      </c>
    </row>
    <row r="944" spans="1:5">
      <c t="s" r="A944" s="3">
        <v>133</v>
      </c>
    </row>
    <row r="945" spans="1:5">
      <c t="s" r="A945" s="4">
        <v>136</v>
      </c>
      <c t="s" r="C945" s="4">
        <v>165</v>
      </c>
      <c t="s" r="D945" s="4">
        <v>165</v>
      </c>
      <c t="s" r="E945" s="4">
        <v>135</v>
      </c>
    </row>
    <row r="946" spans="1:5">
      <c t="s" r="A946" s="4">
        <v>535</v>
      </c>
    </row>
    <row r="947" spans="1:5">
      <c t="s" r="A947" s="3">
        <v>133</v>
      </c>
    </row>
    <row r="948" spans="1:5">
      <c t="s" r="A948" s="4">
        <v>136</v>
      </c>
      <c t="s" r="C948" s="4">
        <v>165</v>
      </c>
      <c t="s" r="D948" s="4">
        <v>165</v>
      </c>
      <c t="s" r="E948" s="4">
        <v>135</v>
      </c>
    </row>
    <row r="949" spans="1:5">
      <c t="s" r="A949" s="4">
        <v>536</v>
      </c>
    </row>
    <row r="950" spans="1:5">
      <c t="s" r="A950" s="3">
        <v>133</v>
      </c>
    </row>
    <row r="951" spans="1:5">
      <c t="s" r="A951" s="4">
        <v>136</v>
      </c>
      <c t="s" r="C951" s="4">
        <v>165</v>
      </c>
      <c t="s" r="D951" s="4">
        <v>165</v>
      </c>
      <c t="s" r="E951" s="4">
        <v>135</v>
      </c>
    </row>
    <row r="952" spans="1:5">
      <c t="s" r="A952" s="4">
        <v>537</v>
      </c>
    </row>
    <row r="953" spans="1:5">
      <c t="s" r="A953" s="3">
        <v>133</v>
      </c>
    </row>
    <row r="954" spans="1:5">
      <c t="s" r="A954" s="4">
        <v>136</v>
      </c>
      <c t="s" r="B954" s="4">
        <v>135</v>
      </c>
      <c t="s" r="D954" s="4">
        <v>165</v>
      </c>
    </row>
    <row r="955" spans="1:5">
      <c t="s" r="A955" s="4">
        <v>538</v>
      </c>
    </row>
    <row r="956" spans="1:5">
      <c t="s" r="A956" s="3">
        <v>133</v>
      </c>
    </row>
    <row r="957" spans="1:5">
      <c t="s" r="A957" s="4">
        <v>136</v>
      </c>
      <c t="s" r="C957" s="4">
        <v>165</v>
      </c>
      <c t="s" r="D957" s="4">
        <v>165</v>
      </c>
      <c t="s" r="E957" s="4">
        <v>135</v>
      </c>
    </row>
    <row r="958" spans="1:5">
      <c t="s" r="A958" s="4">
        <v>539</v>
      </c>
    </row>
    <row r="959" spans="1:5">
      <c t="s" r="A959" s="3">
        <v>133</v>
      </c>
    </row>
    <row r="960" spans="1:5">
      <c t="s" r="A960" s="4">
        <v>136</v>
      </c>
      <c t="s" r="C960" s="4">
        <v>165</v>
      </c>
      <c t="s" r="D960" s="4">
        <v>165</v>
      </c>
      <c t="s" r="E960" s="4">
        <v>135</v>
      </c>
    </row>
    <row r="961" spans="1:5">
      <c t="s" r="A961" s="4">
        <v>540</v>
      </c>
    </row>
    <row r="962" spans="1:5">
      <c t="s" r="A962" s="3">
        <v>133</v>
      </c>
    </row>
    <row r="963" spans="1:5">
      <c t="s" r="A963" s="4">
        <v>136</v>
      </c>
      <c t="s" r="B963" s="4">
        <v>135</v>
      </c>
      <c t="s" r="D963" s="4">
        <v>165</v>
      </c>
    </row>
    <row r="964" spans="1:5">
      <c t="s" r="A964" s="4">
        <v>541</v>
      </c>
    </row>
    <row r="965" spans="1:5">
      <c t="s" r="A965" s="3">
        <v>133</v>
      </c>
    </row>
    <row r="966" spans="1:5">
      <c t="s" r="A966" s="4">
        <v>136</v>
      </c>
      <c t="s" r="C966" s="4">
        <v>165</v>
      </c>
      <c t="s" r="D966" s="4">
        <v>165</v>
      </c>
      <c t="s" r="E966" s="4">
        <v>135</v>
      </c>
    </row>
    <row r="967" spans="1:5">
      <c t="s" r="A967" s="4">
        <v>542</v>
      </c>
    </row>
    <row r="968" spans="1:5">
      <c t="s" r="A968" s="3">
        <v>133</v>
      </c>
    </row>
    <row r="969" spans="1:5">
      <c t="s" r="A969" s="4">
        <v>136</v>
      </c>
      <c t="s" r="B969" s="4">
        <v>135</v>
      </c>
      <c t="s" r="D969" s="4">
        <v>165</v>
      </c>
    </row>
    <row r="970" spans="1:5">
      <c t="s" r="A970" s="4">
        <v>543</v>
      </c>
    </row>
    <row r="971" spans="1:5">
      <c t="s" r="A971" s="3">
        <v>133</v>
      </c>
    </row>
    <row r="972" spans="1:5">
      <c t="s" r="A972" s="4">
        <v>136</v>
      </c>
      <c t="s" r="C972" s="4">
        <v>165</v>
      </c>
      <c t="s" r="D972" s="4">
        <v>165</v>
      </c>
      <c t="s" r="E972" s="4">
        <v>135</v>
      </c>
    </row>
    <row r="973" spans="1:5">
      <c t="s" r="A973" s="4">
        <v>544</v>
      </c>
    </row>
    <row r="974" spans="1:5">
      <c t="s" r="A974" s="3">
        <v>133</v>
      </c>
    </row>
    <row r="975" spans="1:5">
      <c t="s" r="A975" s="4">
        <v>136</v>
      </c>
      <c t="s" r="B975" s="4">
        <v>135</v>
      </c>
      <c t="s" r="D975" s="4">
        <v>165</v>
      </c>
    </row>
    <row r="976" spans="1:5">
      <c t="s" r="A976" s="4">
        <v>545</v>
      </c>
    </row>
    <row r="977" spans="1:5">
      <c t="s" r="A977" s="3">
        <v>133</v>
      </c>
    </row>
    <row r="978" spans="1:5">
      <c t="s" r="A978" s="4">
        <v>136</v>
      </c>
      <c t="s" r="B978" s="4">
        <v>135</v>
      </c>
      <c t="s" r="D978" s="4">
        <v>165</v>
      </c>
    </row>
    <row r="979" spans="1:5">
      <c t="s" r="A979" s="4">
        <v>546</v>
      </c>
    </row>
    <row r="980" spans="1:5">
      <c t="s" r="A980" s="3">
        <v>133</v>
      </c>
    </row>
    <row r="981" spans="1:5">
      <c t="s" r="A981" s="4">
        <v>136</v>
      </c>
      <c t="s" r="C981" s="4">
        <v>165</v>
      </c>
      <c t="s" r="D981" s="4">
        <v>165</v>
      </c>
      <c t="s" r="E981" s="4">
        <v>135</v>
      </c>
    </row>
    <row r="982" spans="1:5">
      <c t="s" r="A982" s="4">
        <v>547</v>
      </c>
    </row>
    <row r="983" spans="1:5">
      <c t="s" r="A983" s="3">
        <v>133</v>
      </c>
    </row>
    <row r="984" spans="1:5">
      <c t="s" r="A984" s="4">
        <v>136</v>
      </c>
      <c t="s" r="C984" s="4">
        <v>165</v>
      </c>
      <c t="s" r="D984" s="4">
        <v>165</v>
      </c>
      <c t="s" r="E984" s="4">
        <v>135</v>
      </c>
    </row>
    <row r="985" spans="1:5">
      <c t="s" r="A985" s="4">
        <v>548</v>
      </c>
    </row>
    <row r="986" spans="1:5">
      <c t="s" r="A986" s="3">
        <v>133</v>
      </c>
    </row>
    <row r="987" spans="1:5">
      <c t="s" r="A987" s="4">
        <v>136</v>
      </c>
      <c t="s" r="B987" s="4">
        <v>135</v>
      </c>
      <c t="s" r="D987" s="4">
        <v>165</v>
      </c>
    </row>
    <row r="988" spans="1:5">
      <c t="s" r="A988" s="4">
        <v>549</v>
      </c>
    </row>
    <row r="989" spans="1:5">
      <c t="s" r="A989" s="3">
        <v>133</v>
      </c>
    </row>
    <row r="990" spans="1:5">
      <c t="s" r="A990" s="4">
        <v>136</v>
      </c>
      <c t="s" r="C990" s="4">
        <v>165</v>
      </c>
      <c t="s" r="D990" s="4">
        <v>165</v>
      </c>
      <c t="s" r="E990" s="4">
        <v>135</v>
      </c>
    </row>
    <row r="991" spans="1:5">
      <c t="s" r="A991" s="4">
        <v>550</v>
      </c>
    </row>
    <row r="992" spans="1:5">
      <c t="s" r="A992" s="3">
        <v>133</v>
      </c>
    </row>
    <row r="993" spans="1:5">
      <c t="s" r="A993" s="4">
        <v>136</v>
      </c>
      <c t="s" r="C993" s="4">
        <v>165</v>
      </c>
      <c t="s" r="D993" s="4">
        <v>165</v>
      </c>
      <c t="s" r="E993" s="4">
        <v>135</v>
      </c>
    </row>
    <row r="994" spans="1:5">
      <c t="s" r="A994" s="4">
        <v>551</v>
      </c>
    </row>
    <row r="995" spans="1:5">
      <c t="s" r="A995" s="3">
        <v>133</v>
      </c>
    </row>
    <row r="996" spans="1:5">
      <c t="s" r="A996" s="4">
        <v>136</v>
      </c>
      <c t="s" r="B996" s="4">
        <v>135</v>
      </c>
      <c t="s" r="D996" s="4">
        <v>165</v>
      </c>
    </row>
    <row r="997" spans="1:5">
      <c t="s" r="A997" s="4">
        <v>552</v>
      </c>
    </row>
    <row r="998" spans="1:5">
      <c t="s" r="A998" s="3">
        <v>133</v>
      </c>
    </row>
    <row r="999" spans="1:5">
      <c t="s" r="A999" s="4">
        <v>136</v>
      </c>
      <c t="s" r="B999" s="4">
        <v>135</v>
      </c>
      <c t="s" r="D999" s="4">
        <v>165</v>
      </c>
    </row>
    <row r="1000" spans="1:5">
      <c t="s" r="A1000" s="4">
        <v>553</v>
      </c>
    </row>
    <row r="1001" spans="1:5">
      <c t="s" r="A1001" s="3">
        <v>133</v>
      </c>
    </row>
    <row r="1002" spans="1:5">
      <c t="s" r="A1002" s="4">
        <v>136</v>
      </c>
      <c t="s" r="C1002" s="4">
        <v>165</v>
      </c>
      <c t="s" r="D1002" s="4">
        <v>165</v>
      </c>
      <c t="s" r="E1002" s="4">
        <v>135</v>
      </c>
    </row>
    <row r="1003" spans="1:5">
      <c t="s" r="A1003" s="4">
        <v>554</v>
      </c>
    </row>
    <row r="1004" spans="1:5">
      <c t="s" r="A1004" s="3">
        <v>133</v>
      </c>
    </row>
    <row r="1005" spans="1:5">
      <c t="s" r="A1005" s="4">
        <v>136</v>
      </c>
      <c t="s" r="C1005" s="4">
        <v>165</v>
      </c>
      <c t="s" r="D1005" s="4">
        <v>165</v>
      </c>
      <c t="s" r="E1005" s="4">
        <v>135</v>
      </c>
    </row>
    <row r="1006" spans="1:5">
      <c t="s" r="A1006" s="4">
        <v>555</v>
      </c>
    </row>
    <row r="1007" spans="1:5">
      <c t="s" r="A1007" s="3">
        <v>133</v>
      </c>
    </row>
    <row r="1008" spans="1:5">
      <c t="s" r="A1008" s="4">
        <v>136</v>
      </c>
      <c t="s" r="C1008" s="4">
        <v>165</v>
      </c>
      <c t="s" r="D1008" s="4">
        <v>165</v>
      </c>
      <c t="s" r="E1008" s="4">
        <v>135</v>
      </c>
    </row>
    <row r="1009" spans="1:5">
      <c t="s" r="A1009" s="4">
        <v>556</v>
      </c>
    </row>
    <row r="1010" spans="1:5">
      <c t="s" r="A1010" s="3">
        <v>133</v>
      </c>
    </row>
    <row r="1011" spans="1:5">
      <c t="s" r="A1011" s="4">
        <v>136</v>
      </c>
      <c t="s" r="B1011" s="4">
        <v>135</v>
      </c>
      <c t="s" r="D1011" s="4">
        <v>165</v>
      </c>
    </row>
    <row r="1012" spans="1:5">
      <c t="s" r="A1012" s="4">
        <v>557</v>
      </c>
    </row>
    <row r="1013" spans="1:5">
      <c t="s" r="A1013" s="3">
        <v>133</v>
      </c>
    </row>
    <row r="1014" spans="1:5">
      <c t="s" r="A1014" s="4">
        <v>136</v>
      </c>
      <c t="s" r="B1014" s="4">
        <v>135</v>
      </c>
      <c t="s" r="D1014" s="4">
        <v>165</v>
      </c>
    </row>
    <row r="1015" spans="1:5">
      <c t="s" r="A1015" s="4">
        <v>558</v>
      </c>
    </row>
    <row r="1016" spans="1:5">
      <c t="s" r="A1016" s="3">
        <v>133</v>
      </c>
    </row>
    <row r="1017" spans="1:5">
      <c t="s" r="A1017" s="4">
        <v>136</v>
      </c>
      <c t="s" r="C1017" s="4">
        <v>165</v>
      </c>
      <c t="s" r="D1017" s="4">
        <v>165</v>
      </c>
      <c t="s" r="E1017" s="4">
        <v>135</v>
      </c>
    </row>
    <row r="1018" spans="1:5">
      <c t="s" r="A1018" s="4">
        <v>559</v>
      </c>
    </row>
    <row r="1019" spans="1:5">
      <c t="s" r="A1019" s="3">
        <v>133</v>
      </c>
    </row>
    <row r="1020" spans="1:5">
      <c t="s" r="A1020" s="4">
        <v>136</v>
      </c>
      <c t="s" r="C1020" s="4">
        <v>165</v>
      </c>
      <c t="s" r="D1020" s="4">
        <v>165</v>
      </c>
      <c t="s" r="E1020" s="4">
        <v>135</v>
      </c>
    </row>
    <row r="1021" spans="1:5">
      <c t="s" r="A1021" s="4">
        <v>560</v>
      </c>
    </row>
    <row r="1022" spans="1:5">
      <c t="s" r="A1022" s="3">
        <v>133</v>
      </c>
    </row>
    <row r="1023" spans="1:5">
      <c t="s" r="A1023" s="4">
        <v>136</v>
      </c>
      <c t="s" r="B1023" s="4">
        <v>135</v>
      </c>
      <c t="s" r="D1023" s="4">
        <v>165</v>
      </c>
    </row>
    <row r="1024" spans="1:5">
      <c t="s" r="A1024" s="4">
        <v>561</v>
      </c>
    </row>
    <row r="1025" spans="1:5">
      <c t="s" r="A1025" s="3">
        <v>133</v>
      </c>
    </row>
    <row r="1026" spans="1:5">
      <c t="s" r="A1026" s="4">
        <v>136</v>
      </c>
      <c t="s" r="B1026" s="4">
        <v>135</v>
      </c>
      <c t="s" r="D1026" s="4">
        <v>165</v>
      </c>
    </row>
    <row r="1027" spans="1:5">
      <c t="s" r="A1027" s="4">
        <v>562</v>
      </c>
    </row>
    <row r="1028" spans="1:5">
      <c t="s" r="A1028" s="3">
        <v>133</v>
      </c>
    </row>
    <row r="1029" spans="1:5">
      <c t="s" r="A1029" s="4">
        <v>136</v>
      </c>
      <c t="s" r="C1029" s="4">
        <v>165</v>
      </c>
      <c t="s" r="D1029" s="4">
        <v>165</v>
      </c>
      <c t="s" r="E1029" s="4">
        <v>135</v>
      </c>
    </row>
    <row r="1030" spans="1:5">
      <c t="s" r="A1030" s="4">
        <v>563</v>
      </c>
    </row>
    <row r="1031" spans="1:5">
      <c t="s" r="A1031" s="3">
        <v>133</v>
      </c>
    </row>
    <row r="1032" spans="1:5">
      <c t="s" r="A1032" s="4">
        <v>134</v>
      </c>
      <c t="s" r="B1032" s="4">
        <v>405</v>
      </c>
      <c t="n" r="C1032" s="7">
        <v>4304209</v>
      </c>
      <c t="n" r="D1032" s="7">
        <v>3633060</v>
      </c>
    </row>
    <row r="1033" spans="1:5">
      <c t="s" r="A1033" s="4">
        <v>136</v>
      </c>
      <c t="s" r="B1033" s="4">
        <v>405</v>
      </c>
      <c t="s" r="C1033" s="4">
        <v>564</v>
      </c>
      <c t="s" r="D1033" s="4">
        <v>565</v>
      </c>
    </row>
    <row r="1034" spans="1:5">
      <c t="s" r="A1034" s="4">
        <v>566</v>
      </c>
    </row>
    <row r="1035" spans="1:5">
      <c t="s" r="A1035" s="3">
        <v>133</v>
      </c>
    </row>
    <row r="1036" spans="1:5">
      <c t="s" r="A1036" s="4">
        <v>136</v>
      </c>
      <c t="s" r="B1036" s="4">
        <v>405</v>
      </c>
      <c t="s" r="C1036" s="4">
        <v>165</v>
      </c>
      <c t="s" r="D1036" s="4">
        <v>165</v>
      </c>
    </row>
    <row r="1037" spans="1:5">
      <c t="s" r="A1037" s="4">
        <v>567</v>
      </c>
    </row>
    <row r="1038" spans="1:5">
      <c t="s" r="A1038" s="3">
        <v>133</v>
      </c>
    </row>
    <row r="1039" spans="1:5">
      <c t="s" r="A1039" s="4">
        <v>134</v>
      </c>
      <c t="s" r="B1039" s="4">
        <v>405</v>
      </c>
      <c t="n" r="C1039" s="7">
        <v>4304209</v>
      </c>
      <c t="n" r="D1039" s="7">
        <v>3633060</v>
      </c>
    </row>
    <row r="1040" spans="1:5">
      <c t="s" r="A1040" s="4">
        <v>136</v>
      </c>
      <c t="s" r="B1040" s="4">
        <v>405</v>
      </c>
      <c t="s" r="C1040" s="4">
        <v>564</v>
      </c>
      <c t="s" r="D1040" s="4">
        <v>565</v>
      </c>
    </row>
    <row r="1041" spans="1:5">
      <c t="s" r="A1041" s="4">
        <v>94</v>
      </c>
    </row>
    <row r="1042" spans="1:5">
      <c t="s" r="A1042" s="3">
        <v>133</v>
      </c>
    </row>
    <row r="1043" spans="1:5">
      <c t="s" r="A1043" s="4">
        <v>134</v>
      </c>
      <c t="s" r="B1043" s="4">
        <v>135</v>
      </c>
      <c t="n" r="D1043" s="7">
        <v>18246954</v>
      </c>
    </row>
    <row r="1044" spans="1:5">
      <c t="s" r="A1044" s="4">
        <v>136</v>
      </c>
      <c t="s" r="B1044" s="4">
        <v>135</v>
      </c>
      <c t="s" r="D1044" s="4">
        <v>568</v>
      </c>
    </row>
    <row r="1045" spans="1:5">
      <c t="s" r="A1045" s="4">
        <v>569</v>
      </c>
    </row>
    <row r="1046" spans="1:5">
      <c t="s" r="A1046" s="3">
        <v>133</v>
      </c>
    </row>
    <row r="1047" spans="1:5">
      <c t="s" r="A1047" s="4">
        <v>134</v>
      </c>
      <c t="n" r="C1047" s="7">
        <v>-778963</v>
      </c>
      <c t="n" r="D1047" s="7">
        <v>3297549</v>
      </c>
      <c t="s" r="E1047" s="4">
        <v>135</v>
      </c>
    </row>
    <row r="1048" spans="1:5">
      <c t="s" r="A1048" s="4">
        <v>136</v>
      </c>
      <c t="s" r="C1048" s="4">
        <v>570</v>
      </c>
      <c t="s" r="D1048" s="4">
        <v>571</v>
      </c>
      <c t="s" r="E1048" s="4">
        <v>135</v>
      </c>
    </row>
    <row r="1049" spans="1:5">
      <c t="s" r="A1049" s="4">
        <v>572</v>
      </c>
    </row>
    <row r="1050" spans="1:5">
      <c t="s" r="A1050" s="3">
        <v>133</v>
      </c>
    </row>
    <row r="1051" spans="1:5">
      <c t="s" r="A1051" s="4">
        <v>134</v>
      </c>
      <c t="s" r="B1051" s="4">
        <v>299</v>
      </c>
      <c t="n" r="C1051" s="7">
        <v>47350232</v>
      </c>
      <c t="n" r="D1051" s="7">
        <v>41625860</v>
      </c>
    </row>
    <row r="1052" spans="1:5">
      <c t="s" r="A1052" s="4">
        <v>136</v>
      </c>
      <c t="s" r="B1052" s="4">
        <v>299</v>
      </c>
      <c t="s" r="C1052" s="4">
        <v>573</v>
      </c>
      <c t="s" r="D1052" s="4">
        <v>574</v>
      </c>
    </row>
    <row r="1053" spans="1:5">
      <c t="s" r="A1053" s="4">
        <v>145</v>
      </c>
      <c t="s" r="B1053" s="4">
        <v>299</v>
      </c>
      <c t="n" r="C1053" s="7">
        <v>51885041</v>
      </c>
    </row>
    <row r="1054" spans="1:5">
      <c t="s" r="A1054" s="4">
        <v>575</v>
      </c>
    </row>
    <row r="1055" spans="1:5">
      <c t="s" r="A1055" s="3">
        <v>133</v>
      </c>
    </row>
    <row r="1056" spans="1:5">
      <c t="s" r="A1056" s="4">
        <v>134</v>
      </c>
      <c t="s" r="B1056" s="4">
        <v>299</v>
      </c>
      <c t="n" r="D1056" s="7">
        <v>28539451</v>
      </c>
    </row>
    <row r="1057" spans="1:5">
      <c t="s" r="A1057" s="4">
        <v>136</v>
      </c>
      <c t="s" r="B1057" s="4">
        <v>299</v>
      </c>
      <c t="s" r="D1057" s="4">
        <v>576</v>
      </c>
    </row>
    <row r="1058" spans="1:5">
      <c t="s" r="A1058" s="4">
        <v>144</v>
      </c>
      <c t="s" r="B1058" s="4">
        <v>299</v>
      </c>
      <c t="n" r="D1058" s="7">
        <v>15000000</v>
      </c>
    </row>
    <row r="1059" spans="1:5">
      <c t="s" r="A1059" s="4">
        <v>577</v>
      </c>
    </row>
    <row r="1060" spans="1:5">
      <c t="s" r="A1060" s="3">
        <v>133</v>
      </c>
    </row>
    <row r="1061" spans="1:5">
      <c t="s" r="A1061" s="4">
        <v>134</v>
      </c>
      <c t="s" r="B1061" s="4">
        <v>299</v>
      </c>
      <c t="n" r="C1061" s="7">
        <v>36962801</v>
      </c>
      <c t="n" r="D1061" s="7">
        <v>8594691</v>
      </c>
    </row>
    <row r="1062" spans="1:5">
      <c t="s" r="A1062" s="4">
        <v>136</v>
      </c>
      <c t="s" r="B1062" s="4">
        <v>299</v>
      </c>
      <c t="s" r="C1062" s="4">
        <v>578</v>
      </c>
      <c t="s" r="D1062" s="4">
        <v>579</v>
      </c>
    </row>
    <row r="1063" spans="1:5">
      <c t="s" r="A1063" s="4">
        <v>144</v>
      </c>
      <c t="s" r="B1063" s="4">
        <v>299</v>
      </c>
      <c t="n" r="C1063" s="7">
        <v>75000000</v>
      </c>
      <c t="n" r="D1063" s="7">
        <v>75000000</v>
      </c>
    </row>
    <row r="1064" spans="1:5">
      <c t="s" r="A1064" s="4">
        <v>145</v>
      </c>
      <c t="s" r="B1064" s="4">
        <v>299</v>
      </c>
      <c t="n" r="C1064" s="5">
        <v>41588353</v>
      </c>
    </row>
    <row r="1065" spans="1:5">
      <c t="s" r="A1065" s="4">
        <v>580</v>
      </c>
    </row>
    <row r="1066" spans="1:5">
      <c t="s" r="A1066" s="3">
        <v>133</v>
      </c>
    </row>
    <row r="1067" spans="1:5">
      <c t="s" r="A1067" s="4">
        <v>134</v>
      </c>
      <c t="s" r="B1067" s="4">
        <v>299</v>
      </c>
      <c t="n" r="C1067" s="7">
        <v>10387431</v>
      </c>
      <c t="n" r="D1067" s="7">
        <v>4491718</v>
      </c>
    </row>
    <row r="1068" spans="1:5">
      <c t="s" r="A1068" s="4">
        <v>136</v>
      </c>
      <c t="s" r="B1068" s="4">
        <v>299</v>
      </c>
      <c t="s" r="C1068" s="4">
        <v>581</v>
      </c>
      <c t="s" r="D1068" s="4">
        <v>582</v>
      </c>
    </row>
    <row r="1069" spans="1:5">
      <c t="s" r="A1069" s="4">
        <v>144</v>
      </c>
      <c t="s" r="B1069" s="4">
        <v>299</v>
      </c>
      <c t="n" r="C1069" s="7">
        <v>20000000</v>
      </c>
      <c t="n" r="D1069" s="7">
        <v>20000000</v>
      </c>
    </row>
    <row r="1070" spans="1:5">
      <c t="s" r="A1070" s="4">
        <v>145</v>
      </c>
      <c t="s" r="B1070" s="4">
        <v>299</v>
      </c>
      <c t="n" r="C1070" s="5">
        <v>10296688</v>
      </c>
    </row>
    <row r="1071" spans="1:5">
      <c t="s" r="A1071" s="4">
        <v>583</v>
      </c>
    </row>
    <row r="1072" spans="1:5">
      <c t="s" r="A1072" s="3">
        <v>133</v>
      </c>
    </row>
    <row r="1073" spans="1:5">
      <c t="s" r="A1073" s="4">
        <v>144</v>
      </c>
      <c t="s" r="B1073" s="4">
        <v>299</v>
      </c>
      <c t="n" r="C1073" s="5">
        <v>34919601</v>
      </c>
      <c t="n" r="D1073" s="5">
        <v>32716895</v>
      </c>
    </row>
    <row r="1074" spans="1:5">
      <c t="s" r="A1074" s="4">
        <v>145</v>
      </c>
      <c t="s" r="B1074" s="4">
        <v>299</v>
      </c>
      <c t="n" r="D1074" s="5">
        <v>42492864</v>
      </c>
    </row>
    <row r="1075" spans="1:5">
      <c t="s" r="A1075" s="4">
        <v>584</v>
      </c>
    </row>
    <row r="1076" spans="1:5">
      <c t="s" r="A1076" s="3">
        <v>133</v>
      </c>
    </row>
    <row r="1077" spans="1:5">
      <c t="s" r="A1077" s="4">
        <v>144</v>
      </c>
      <c t="s" r="B1077" s="4">
        <v>299</v>
      </c>
      <c t="n" r="D1077" s="5">
        <v>22306974</v>
      </c>
    </row>
    <row r="1078" spans="1:5">
      <c t="s" r="A1078" s="4">
        <v>145</v>
      </c>
      <c t="s" r="B1078" s="4">
        <v>299</v>
      </c>
      <c t="n" r="D1078" s="5">
        <v>29617482</v>
      </c>
    </row>
    <row r="1079" spans="1:5">
      <c t="s" r="A1079" s="4">
        <v>585</v>
      </c>
    </row>
    <row r="1080" spans="1:5">
      <c t="s" r="A1080" s="3">
        <v>133</v>
      </c>
    </row>
    <row r="1081" spans="1:5">
      <c t="s" r="A1081" s="4">
        <v>144</v>
      </c>
      <c t="s" r="B1081" s="4">
        <v>299</v>
      </c>
      <c t="n" r="C1081" s="5">
        <v>27568106</v>
      </c>
      <c t="n" r="D1081" s="5">
        <v>5948526</v>
      </c>
    </row>
    <row r="1082" spans="1:5">
      <c t="s" r="A1082" s="4">
        <v>145</v>
      </c>
      <c t="s" r="B1082" s="4">
        <v>299</v>
      </c>
      <c t="n" r="D1082" s="5">
        <v>8423893</v>
      </c>
    </row>
    <row r="1083" spans="1:5">
      <c t="s" r="A1083" s="4">
        <v>586</v>
      </c>
    </row>
    <row r="1084" spans="1:5">
      <c t="s" r="A1084" s="3">
        <v>133</v>
      </c>
    </row>
    <row r="1085" spans="1:5">
      <c t="s" r="A1085" s="4">
        <v>144</v>
      </c>
      <c t="s" r="B1085" s="4">
        <v>299</v>
      </c>
      <c t="n" r="C1085" s="5">
        <v>7351495</v>
      </c>
      <c t="n" r="D1085" s="5">
        <v>4461395</v>
      </c>
    </row>
    <row r="1086" spans="1:5">
      <c t="s" r="A1086" s="4">
        <v>145</v>
      </c>
      <c t="s" r="B1086" s="4">
        <v>299</v>
      </c>
      <c t="n" r="D1086" s="5">
        <v>4451489</v>
      </c>
    </row>
    <row r="1087" spans="1:5">
      <c t="s" r="A1087" s="4">
        <v>587</v>
      </c>
    </row>
    <row r="1088" spans="1:5">
      <c t="s" r="A1088" s="3">
        <v>133</v>
      </c>
    </row>
    <row r="1089" spans="1:5">
      <c t="s" r="A1089" s="4">
        <v>134</v>
      </c>
      <c t="n" r="C1089" s="7">
        <v>-818617</v>
      </c>
      <c t="n" r="D1089" s="7">
        <v>-2781855</v>
      </c>
      <c t="s" r="E1089" s="4">
        <v>135</v>
      </c>
    </row>
    <row r="1090" spans="1:5">
      <c t="s" r="A1090" s="4">
        <v>136</v>
      </c>
      <c t="s" r="C1090" s="4">
        <v>156</v>
      </c>
      <c t="s" r="D1090" s="4">
        <v>588</v>
      </c>
      <c t="s" r="E1090" s="4">
        <v>135</v>
      </c>
    </row>
    <row r="1091" spans="1:5">
      <c t="s" r="A1091" s="4">
        <v>589</v>
      </c>
    </row>
    <row r="1092" spans="1:5">
      <c t="s" r="A1092" s="3">
        <v>133</v>
      </c>
    </row>
    <row r="1093" spans="1:5">
      <c t="s" r="A1093" s="4">
        <v>134</v>
      </c>
      <c t="n" r="C1093" s="7">
        <v>-527678</v>
      </c>
      <c t="n" r="D1093" s="7">
        <v>-3493625</v>
      </c>
      <c t="s" r="E1093" s="4">
        <v>135</v>
      </c>
    </row>
    <row r="1094" spans="1:5">
      <c t="s" r="A1094" s="4">
        <v>136</v>
      </c>
      <c t="s" r="C1094" s="4">
        <v>590</v>
      </c>
      <c t="s" r="D1094" s="4">
        <v>591</v>
      </c>
      <c t="s" r="E1094" s="4">
        <v>135</v>
      </c>
    </row>
    <row r="1095" spans="1:5">
      <c t="s" r="A1095" s="4">
        <v>592</v>
      </c>
    </row>
    <row r="1096" spans="1:5">
      <c t="s" r="A1096" s="3">
        <v>133</v>
      </c>
    </row>
    <row r="1097" spans="1:5">
      <c t="s" r="A1097" s="4">
        <v>134</v>
      </c>
      <c t="s" r="B1097" s="4">
        <v>135</v>
      </c>
      <c t="n" r="D1097" s="7">
        <v>-13775</v>
      </c>
    </row>
    <row r="1098" spans="1:5">
      <c t="s" r="A1098" s="4">
        <v>136</v>
      </c>
      <c t="s" r="B1098" s="4">
        <v>135</v>
      </c>
      <c t="s" r="D1098" s="4">
        <v>193</v>
      </c>
    </row>
    <row r="1099" spans="1:5">
      <c t="s" r="A1099" s="4">
        <v>593</v>
      </c>
    </row>
    <row r="1100" spans="1:5">
      <c t="s" r="A1100" s="3">
        <v>133</v>
      </c>
    </row>
    <row r="1101" spans="1:5">
      <c t="s" r="A1101" s="4">
        <v>134</v>
      </c>
      <c t="n" r="C1101" s="7">
        <v>-46926</v>
      </c>
      <c t="n" r="D1101" s="7">
        <v>-254409</v>
      </c>
      <c t="s" r="E1101" s="4">
        <v>135</v>
      </c>
    </row>
    <row r="1102" spans="1:5">
      <c t="s" r="A1102" s="4">
        <v>136</v>
      </c>
      <c t="s" r="C1102" s="4">
        <v>246</v>
      </c>
      <c t="s" r="D1102" s="4">
        <v>195</v>
      </c>
      <c t="s" r="E1102" s="4">
        <v>135</v>
      </c>
    </row>
    <row r="1103" spans="1:5">
      <c t="s" r="A1103" s="4">
        <v>594</v>
      </c>
    </row>
    <row r="1104" spans="1:5">
      <c t="s" r="A1104" s="3">
        <v>133</v>
      </c>
    </row>
    <row r="1105" spans="1:5">
      <c t="s" r="A1105" s="4">
        <v>134</v>
      </c>
      <c t="s" r="B1105" s="4">
        <v>135</v>
      </c>
      <c t="n" r="D1105" s="7">
        <v>-12920</v>
      </c>
    </row>
    <row r="1106" spans="1:5">
      <c t="s" r="A1106" s="4">
        <v>136</v>
      </c>
      <c t="s" r="C1106" s="4">
        <v>165</v>
      </c>
      <c t="s" r="D1106" s="4">
        <v>193</v>
      </c>
      <c t="s" r="E1106" s="4">
        <v>135</v>
      </c>
    </row>
    <row r="1107" spans="1:5">
      <c t="s" r="A1107" s="4">
        <v>595</v>
      </c>
    </row>
    <row r="1108" spans="1:5">
      <c t="s" r="A1108" s="3">
        <v>133</v>
      </c>
    </row>
    <row r="1109" spans="1:5">
      <c t="s" r="A1109" s="4">
        <v>134</v>
      </c>
      <c t="n" r="C1109" s="7">
        <v>-2367</v>
      </c>
      <c t="n" r="D1109" s="7">
        <v>-2738</v>
      </c>
      <c t="s" r="E1109" s="4">
        <v>135</v>
      </c>
    </row>
    <row r="1110" spans="1:5">
      <c t="s" r="A1110" s="4">
        <v>136</v>
      </c>
      <c t="s" r="C1110" s="4">
        <v>165</v>
      </c>
      <c t="s" r="D1110" s="4">
        <v>165</v>
      </c>
      <c t="s" r="E1110" s="4">
        <v>135</v>
      </c>
    </row>
    <row r="1111" spans="1:5">
      <c t="s" r="A1111" s="4">
        <v>596</v>
      </c>
    </row>
    <row r="1112" spans="1:5">
      <c t="s" r="A1112" s="3">
        <v>133</v>
      </c>
    </row>
    <row r="1113" spans="1:5">
      <c t="s" r="A1113" s="4">
        <v>134</v>
      </c>
      <c t="n" r="C1113" s="7">
        <v>-153601</v>
      </c>
      <c t="n" r="D1113" s="7">
        <v>-1406837</v>
      </c>
      <c t="s" r="E1113" s="4">
        <v>135</v>
      </c>
    </row>
    <row r="1114" spans="1:5">
      <c t="s" r="A1114" s="4">
        <v>136</v>
      </c>
      <c t="s" r="C1114" s="4">
        <v>597</v>
      </c>
      <c t="s" r="D1114" s="4">
        <v>598</v>
      </c>
      <c t="s" r="E1114" s="4">
        <v>135</v>
      </c>
    </row>
    <row r="1115" spans="1:5">
      <c t="s" r="A1115" s="4">
        <v>599</v>
      </c>
    </row>
    <row r="1116" spans="1:5">
      <c t="s" r="A1116" s="3">
        <v>133</v>
      </c>
    </row>
    <row r="1117" spans="1:5">
      <c t="s" r="A1117" s="4">
        <v>134</v>
      </c>
      <c t="n" r="C1117" s="7">
        <v>44461</v>
      </c>
      <c t="n" r="D1117" s="7">
        <v>84291</v>
      </c>
      <c t="s" r="E1117" s="4">
        <v>135</v>
      </c>
    </row>
    <row r="1118" spans="1:5">
      <c t="s" r="A1118" s="4">
        <v>136</v>
      </c>
      <c t="s" r="C1118" s="4">
        <v>171</v>
      </c>
      <c t="s" r="D1118" s="4">
        <v>345</v>
      </c>
      <c t="s" r="E1118" s="4">
        <v>135</v>
      </c>
    </row>
    <row r="1119" spans="1:5">
      <c t="s" r="A1119" s="4">
        <v>600</v>
      </c>
    </row>
    <row r="1120" spans="1:5">
      <c t="s" r="A1120" s="3">
        <v>133</v>
      </c>
    </row>
    <row r="1121" spans="1:5">
      <c t="s" r="A1121" s="4">
        <v>134</v>
      </c>
      <c t="n" r="C1121" s="7">
        <v>12519</v>
      </c>
      <c t="n" r="D1121" s="7">
        <v>1312057</v>
      </c>
      <c t="s" r="E1121" s="4">
        <v>135</v>
      </c>
    </row>
    <row r="1122" spans="1:5">
      <c t="s" r="A1122" s="4">
        <v>136</v>
      </c>
      <c t="s" r="C1122" s="4">
        <v>137</v>
      </c>
      <c t="s" r="D1122" s="4">
        <v>601</v>
      </c>
      <c t="s" r="E1122" s="4">
        <v>135</v>
      </c>
    </row>
    <row r="1123" spans="1:5">
      <c t="s" r="A1123" s="4">
        <v>602</v>
      </c>
    </row>
    <row r="1124" spans="1:5">
      <c t="s" r="A1124" s="3">
        <v>133</v>
      </c>
    </row>
    <row r="1125" spans="1:5">
      <c t="s" r="A1125" s="4">
        <v>134</v>
      </c>
      <c t="n" r="C1125" s="7">
        <v>21602</v>
      </c>
      <c t="n" r="D1125" s="7">
        <v>217701</v>
      </c>
      <c t="s" r="E1125" s="4">
        <v>135</v>
      </c>
    </row>
    <row r="1126" spans="1:5">
      <c t="s" r="A1126" s="4">
        <v>136</v>
      </c>
      <c t="s" r="C1126" s="4">
        <v>177</v>
      </c>
      <c t="s" r="D1126" s="4">
        <v>603</v>
      </c>
      <c t="s" r="E1126" s="4">
        <v>135</v>
      </c>
    </row>
    <row r="1127" spans="1:5">
      <c t="s" r="A1127" s="4">
        <v>604</v>
      </c>
    </row>
    <row r="1128" spans="1:5">
      <c t="s" r="A1128" s="3">
        <v>133</v>
      </c>
    </row>
    <row r="1129" spans="1:5">
      <c t="s" r="A1129" s="4">
        <v>134</v>
      </c>
      <c t="n" r="C1129" s="7">
        <v>636</v>
      </c>
      <c t="n" r="D1129" s="7">
        <v>164422</v>
      </c>
      <c t="s" r="E1129" s="4">
        <v>135</v>
      </c>
    </row>
    <row r="1130" spans="1:5">
      <c t="s" r="A1130" s="4">
        <v>136</v>
      </c>
      <c t="s" r="C1130" s="4">
        <v>165</v>
      </c>
      <c t="s" r="D1130" s="4">
        <v>269</v>
      </c>
      <c t="s" r="E1130" s="4">
        <v>135</v>
      </c>
    </row>
    <row r="1131" spans="1:5">
      <c t="s" r="A1131" s="4">
        <v>605</v>
      </c>
    </row>
    <row r="1132" spans="1:5">
      <c t="s" r="A1132" s="3">
        <v>133</v>
      </c>
    </row>
    <row r="1133" spans="1:5">
      <c t="s" r="A1133" s="4">
        <v>134</v>
      </c>
      <c t="n" r="C1133" s="7">
        <v>121458</v>
      </c>
      <c t="n" r="D1133" s="7">
        <v>298985</v>
      </c>
      <c t="s" r="E1133" s="4">
        <v>135</v>
      </c>
    </row>
    <row r="1134" spans="1:5">
      <c t="s" r="A1134" s="4">
        <v>136</v>
      </c>
      <c t="s" r="C1134" s="4">
        <v>375</v>
      </c>
      <c t="s" r="D1134" s="4">
        <v>342</v>
      </c>
      <c t="s" r="E1134" s="4">
        <v>135</v>
      </c>
    </row>
    <row r="1135" spans="1:5">
      <c t="s" r="A1135" s="4">
        <v>606</v>
      </c>
    </row>
    <row r="1136" spans="1:5">
      <c t="s" r="A1136" s="3">
        <v>133</v>
      </c>
    </row>
    <row r="1137" spans="1:5">
      <c t="s" r="A1137" s="4">
        <v>134</v>
      </c>
      <c t="n" r="C1137" s="7">
        <v>12047</v>
      </c>
      <c t="n" r="D1137" s="7">
        <v>-1360</v>
      </c>
      <c t="s" r="E1137" s="4">
        <v>135</v>
      </c>
    </row>
    <row r="1138" spans="1:5">
      <c t="s" r="A1138" s="4">
        <v>136</v>
      </c>
      <c t="s" r="C1138" s="4">
        <v>137</v>
      </c>
      <c t="s" r="D1138" s="4">
        <v>165</v>
      </c>
      <c t="s" r="E1138" s="4">
        <v>135</v>
      </c>
    </row>
    <row r="1139" spans="1:5">
      <c t="s" r="A1139" s="4">
        <v>607</v>
      </c>
    </row>
    <row r="1140" spans="1:5">
      <c t="s" r="A1140" s="3">
        <v>133</v>
      </c>
    </row>
    <row r="1141" spans="1:5">
      <c t="s" r="A1141" s="4">
        <v>134</v>
      </c>
      <c t="n" r="C1141" s="7">
        <v>28604</v>
      </c>
      <c t="n" r="D1141" s="7">
        <v>8013</v>
      </c>
      <c t="s" r="E1141" s="4">
        <v>135</v>
      </c>
    </row>
    <row r="1142" spans="1:5">
      <c t="s" r="A1142" s="4">
        <v>136</v>
      </c>
      <c t="s" r="C1142" s="4">
        <v>159</v>
      </c>
      <c t="s" r="D1142" s="4">
        <v>137</v>
      </c>
      <c t="s" r="E1142" s="4">
        <v>135</v>
      </c>
    </row>
    <row r="1143" spans="1:5">
      <c t="s" r="A1143" s="4">
        <v>608</v>
      </c>
    </row>
    <row r="1144" spans="1:5">
      <c t="s" r="A1144" s="3">
        <v>133</v>
      </c>
    </row>
    <row r="1145" spans="1:5">
      <c t="s" r="A1145" s="4">
        <v>134</v>
      </c>
      <c t="n" r="C1145" s="7">
        <v>479697</v>
      </c>
      <c t="n" r="D1145" s="7">
        <v>-208634</v>
      </c>
      <c t="s" r="E1145" s="4">
        <v>135</v>
      </c>
    </row>
    <row r="1146" spans="1:5">
      <c t="s" r="A1146" s="4">
        <v>136</v>
      </c>
      <c t="s" r="C1146" s="4">
        <v>367</v>
      </c>
      <c t="s" r="D1146" s="4">
        <v>609</v>
      </c>
      <c t="s" r="E1146" s="4">
        <v>135</v>
      </c>
    </row>
    <row r="1147" spans="1:5">
      <c t="s" r="A1147" s="4">
        <v>610</v>
      </c>
    </row>
    <row r="1148" spans="1:5">
      <c t="s" r="A1148" s="3">
        <v>133</v>
      </c>
    </row>
    <row r="1149" spans="1:5">
      <c t="s" r="A1149" s="4">
        <v>136</v>
      </c>
      <c t="s" r="C1149" s="4">
        <v>165</v>
      </c>
    </row>
    <row r="1150" spans="1:5">
      <c t="s" r="A1150" s="4">
        <v>611</v>
      </c>
    </row>
    <row r="1151" spans="1:5">
      <c t="s" r="A1151" s="3">
        <v>133</v>
      </c>
    </row>
    <row r="1152" spans="1:5">
      <c t="s" r="A1152" s="4">
        <v>134</v>
      </c>
      <c t="n" r="C1152" s="7">
        <v>-6474</v>
      </c>
      <c t="n" r="D1152" s="7">
        <v>-1389</v>
      </c>
      <c t="s" r="E1152" s="4">
        <v>135</v>
      </c>
    </row>
    <row r="1153" spans="1:5">
      <c t="s" r="A1153" s="4">
        <v>136</v>
      </c>
      <c t="s" r="C1153" s="4">
        <v>193</v>
      </c>
      <c t="s" r="D1153" s="4">
        <v>165</v>
      </c>
      <c t="s" r="E1153" s="4">
        <v>135</v>
      </c>
    </row>
    <row r="1154" spans="1:5">
      <c t="s" r="A1154" s="4">
        <v>612</v>
      </c>
    </row>
    <row r="1155" spans="1:5">
      <c t="s" r="A1155" s="3">
        <v>133</v>
      </c>
    </row>
    <row r="1156" spans="1:5">
      <c t="s" r="A1156" s="4">
        <v>134</v>
      </c>
      <c t="n" r="C1156" s="7">
        <v>-16733</v>
      </c>
      <c t="n" r="D1156" s="7">
        <v>17918</v>
      </c>
      <c t="s" r="E1156" s="4">
        <v>135</v>
      </c>
    </row>
    <row r="1157" spans="1:5">
      <c t="s" r="A1157" s="4">
        <v>136</v>
      </c>
      <c t="s" r="C1157" s="4">
        <v>160</v>
      </c>
      <c t="s" r="D1157" s="4">
        <v>177</v>
      </c>
      <c t="s" r="E1157" s="4">
        <v>135</v>
      </c>
    </row>
    <row r="1158" spans="1:5">
      <c t="s" r="A1158" s="4">
        <v>613</v>
      </c>
    </row>
    <row r="1159" spans="1:5">
      <c t="s" r="A1159" s="3">
        <v>133</v>
      </c>
    </row>
    <row r="1160" spans="1:5">
      <c t="s" r="A1160" s="4">
        <v>134</v>
      </c>
      <c t="n" r="C1160" s="7">
        <v>-169832</v>
      </c>
      <c t="n" r="D1160" s="7">
        <v>231293</v>
      </c>
      <c t="s" r="E1160" s="4">
        <v>135</v>
      </c>
    </row>
    <row r="1161" spans="1:5">
      <c t="s" r="A1161" s="4">
        <v>136</v>
      </c>
      <c t="s" r="C1161" s="4">
        <v>227</v>
      </c>
      <c t="s" r="D1161" s="4">
        <v>180</v>
      </c>
      <c t="s" r="E1161" s="4">
        <v>135</v>
      </c>
    </row>
    <row r="1162" spans="1:5">
      <c t="s" r="A1162" s="4">
        <v>614</v>
      </c>
    </row>
    <row r="1163" spans="1:5">
      <c t="s" r="A1163" s="3">
        <v>133</v>
      </c>
    </row>
    <row r="1164" spans="1:5">
      <c t="s" r="A1164" s="4">
        <v>134</v>
      </c>
      <c t="n" r="C1164" s="7">
        <v>-162496</v>
      </c>
      <c t="n" r="D1164" s="7">
        <v>-6494</v>
      </c>
      <c t="s" r="E1164" s="4">
        <v>135</v>
      </c>
    </row>
    <row r="1165" spans="1:5">
      <c t="s" r="A1165" s="4">
        <v>136</v>
      </c>
      <c t="s" r="C1165" s="4">
        <v>393</v>
      </c>
      <c t="s" r="D1165" s="4">
        <v>193</v>
      </c>
      <c t="s" r="E1165" s="4">
        <v>135</v>
      </c>
    </row>
    <row r="1166" spans="1:5">
      <c t="s" r="A1166" s="4">
        <v>615</v>
      </c>
    </row>
    <row r="1167" spans="1:5">
      <c t="s" r="A1167" s="3">
        <v>133</v>
      </c>
    </row>
    <row r="1168" spans="1:5">
      <c t="s" r="A1168" s="4">
        <v>134</v>
      </c>
      <c t="n" r="C1168" s="7">
        <v>184</v>
      </c>
    </row>
    <row r="1169" spans="1:5">
      <c t="s" r="A1169" s="4">
        <v>136</v>
      </c>
      <c t="s" r="C1169" s="4">
        <v>165</v>
      </c>
    </row>
    <row r="1170" spans="1:5">
      <c t="s" r="A1170" s="4">
        <v>616</v>
      </c>
    </row>
    <row r="1171" spans="1:5">
      <c t="s" r="A1171" s="3">
        <v>133</v>
      </c>
    </row>
    <row r="1172" spans="1:5">
      <c t="s" r="A1172" s="4">
        <v>134</v>
      </c>
      <c t="n" r="C1172" s="7">
        <v>-413569</v>
      </c>
      <c t="n" r="D1172" s="7">
        <v>337695</v>
      </c>
      <c t="s" r="E1172" s="4">
        <v>135</v>
      </c>
    </row>
    <row r="1173" spans="1:5">
      <c t="s" r="A1173" s="4">
        <v>136</v>
      </c>
      <c t="s" r="C1173" s="4">
        <v>319</v>
      </c>
      <c t="s" r="D1173" s="4">
        <v>210</v>
      </c>
      <c t="s" r="E1173" s="4">
        <v>135</v>
      </c>
    </row>
    <row r="1174" spans="1:5">
      <c t="s" r="A1174" s="4">
        <v>617</v>
      </c>
    </row>
    <row r="1175" spans="1:5">
      <c t="s" r="A1175" s="3">
        <v>133</v>
      </c>
    </row>
    <row r="1176" spans="1:5">
      <c t="s" r="A1176" s="4">
        <v>134</v>
      </c>
      <c t="n" r="C1176" s="7">
        <v>-35955</v>
      </c>
      <c t="n" r="D1176" s="7">
        <v>-57380</v>
      </c>
      <c t="s" r="E1176" s="4">
        <v>135</v>
      </c>
    </row>
    <row r="1177" spans="1:5">
      <c t="s" r="A1177" s="4">
        <v>136</v>
      </c>
      <c t="s" r="C1177" s="4">
        <v>162</v>
      </c>
      <c t="s" r="D1177" s="4">
        <v>246</v>
      </c>
      <c t="s" r="E1177" s="4">
        <v>135</v>
      </c>
    </row>
    <row r="1178" spans="1:5">
      <c t="s" r="A1178" s="4">
        <v>618</v>
      </c>
    </row>
    <row r="1179" spans="1:5">
      <c t="s" r="A1179" s="3">
        <v>133</v>
      </c>
    </row>
    <row r="1180" spans="1:5">
      <c t="s" r="A1180" s="4">
        <v>134</v>
      </c>
      <c t="n" r="C1180" s="7">
        <v>-3224</v>
      </c>
      <c t="n" r="D1180" s="7">
        <v>6195</v>
      </c>
      <c t="s" r="E1180" s="4">
        <v>135</v>
      </c>
    </row>
    <row r="1181" spans="1:5">
      <c t="s" r="A1181" s="4">
        <v>136</v>
      </c>
      <c t="s" r="C1181" s="4">
        <v>165</v>
      </c>
      <c t="s" r="D1181" s="4">
        <v>137</v>
      </c>
      <c t="s" r="E1181" s="4">
        <v>135</v>
      </c>
    </row>
    <row r="1182" spans="1:5">
      <c t="s" r="A1182" s="4">
        <v>619</v>
      </c>
    </row>
    <row r="1183" spans="1:5">
      <c t="s" r="A1183" s="3">
        <v>133</v>
      </c>
    </row>
    <row r="1184" spans="1:5">
      <c t="s" r="A1184" s="4">
        <v>136</v>
      </c>
      <c t="s" r="C1184" s="4">
        <v>165</v>
      </c>
    </row>
    <row r="1185" spans="1:5">
      <c t="s" r="A1185" s="4">
        <v>620</v>
      </c>
    </row>
    <row r="1186" spans="1:5">
      <c t="s" r="A1186" s="3">
        <v>133</v>
      </c>
    </row>
    <row r="1187" spans="1:5">
      <c t="s" r="A1187" s="4">
        <v>134</v>
      </c>
      <c t="s" r="B1187" s="4">
        <v>135</v>
      </c>
      <c t="n" r="D1187" s="7">
        <v>-864</v>
      </c>
    </row>
    <row r="1188" spans="1:5">
      <c t="s" r="A1188" s="4">
        <v>136</v>
      </c>
      <c t="s" r="C1188" s="4">
        <v>165</v>
      </c>
      <c t="s" r="D1188" s="4">
        <v>165</v>
      </c>
      <c t="s" r="E1188" s="4">
        <v>135</v>
      </c>
    </row>
    <row r="1189" spans="1:5">
      <c t="s" r="A1189" s="4">
        <v>621</v>
      </c>
    </row>
    <row r="1190" spans="1:5">
      <c t="s" r="A1190" s="3">
        <v>133</v>
      </c>
    </row>
    <row r="1191" spans="1:5">
      <c t="s" r="A1191" s="4">
        <v>136</v>
      </c>
      <c t="s" r="C1191" s="4">
        <v>165</v>
      </c>
    </row>
    <row r="1192" spans="1:5">
      <c t="s" r="A1192" s="4">
        <v>622</v>
      </c>
    </row>
    <row r="1193" spans="1:5">
      <c t="s" r="A1193" s="3">
        <v>133</v>
      </c>
    </row>
    <row r="1194" spans="1:5">
      <c t="s" r="A1194" s="4">
        <v>134</v>
      </c>
      <c t="n" r="C1194" s="7">
        <v>-970</v>
      </c>
    </row>
    <row r="1195" spans="1:5">
      <c t="s" r="A1195" s="4">
        <v>136</v>
      </c>
      <c t="s" r="C1195" s="4">
        <v>165</v>
      </c>
    </row>
    <row r="1196" spans="1:5">
      <c t="s" r="A1196" s="4">
        <v>623</v>
      </c>
    </row>
    <row r="1197" spans="1:5">
      <c t="s" r="A1197" s="3">
        <v>133</v>
      </c>
    </row>
    <row r="1198" spans="1:5">
      <c t="s" r="A1198" s="4">
        <v>134</v>
      </c>
      <c t="n" r="C1198" s="7">
        <v>267257</v>
      </c>
      <c t="n" r="D1198" s="7">
        <v>6499146</v>
      </c>
      <c t="s" r="E1198" s="4">
        <v>135</v>
      </c>
    </row>
    <row r="1199" spans="1:5">
      <c t="s" r="A1199" s="4">
        <v>136</v>
      </c>
      <c t="s" r="C1199" s="4">
        <v>624</v>
      </c>
      <c t="s" r="D1199" s="4">
        <v>625</v>
      </c>
      <c t="s" r="E1199" s="4">
        <v>135</v>
      </c>
    </row>
    <row r="1200" spans="1:5">
      <c t="s" r="A1200" s="4">
        <v>626</v>
      </c>
    </row>
    <row r="1201" spans="1:5">
      <c t="s" r="A1201" s="3">
        <v>133</v>
      </c>
    </row>
    <row r="1202" spans="1:5">
      <c t="s" r="A1202" s="4">
        <v>134</v>
      </c>
      <c t="n" r="C1202" s="7">
        <v>472034</v>
      </c>
      <c t="n" r="D1202" s="7">
        <v>3165035</v>
      </c>
      <c t="s" r="E1202" s="4">
        <v>135</v>
      </c>
    </row>
    <row r="1203" spans="1:5">
      <c t="s" r="A1203" s="4">
        <v>136</v>
      </c>
      <c t="s" r="C1203" s="4">
        <v>367</v>
      </c>
      <c t="s" r="D1203" s="4">
        <v>627</v>
      </c>
      <c t="s" r="E1203" s="4">
        <v>135</v>
      </c>
    </row>
    <row r="1204" spans="1:5">
      <c t="s" r="A1204" s="4">
        <v>628</v>
      </c>
    </row>
    <row r="1205" spans="1:5">
      <c t="s" r="A1205" s="3">
        <v>133</v>
      </c>
    </row>
    <row r="1206" spans="1:5">
      <c t="s" r="A1206" s="4">
        <v>134</v>
      </c>
      <c t="n" r="C1206" s="7">
        <v>7838</v>
      </c>
      <c t="n" r="D1206" s="7">
        <v>19963</v>
      </c>
      <c t="s" r="E1206" s="4">
        <v>135</v>
      </c>
    </row>
    <row r="1207" spans="1:5">
      <c t="s" r="A1207" s="4">
        <v>136</v>
      </c>
      <c t="s" r="C1207" s="4">
        <v>137</v>
      </c>
      <c t="s" r="D1207" s="4">
        <v>177</v>
      </c>
      <c t="s" r="E1207" s="4">
        <v>135</v>
      </c>
    </row>
    <row r="1208" spans="1:5">
      <c t="s" r="A1208" s="4">
        <v>629</v>
      </c>
    </row>
    <row r="1209" spans="1:5">
      <c t="s" r="A1209" s="3">
        <v>133</v>
      </c>
    </row>
    <row r="1210" spans="1:5">
      <c t="s" r="A1210" s="4">
        <v>134</v>
      </c>
      <c t="n" r="C1210" s="7">
        <v>97275</v>
      </c>
      <c t="n" r="D1210" s="7">
        <v>462616</v>
      </c>
      <c t="s" r="E1210" s="4">
        <v>135</v>
      </c>
    </row>
    <row r="1211" spans="1:5">
      <c t="s" r="A1211" s="4">
        <v>136</v>
      </c>
      <c t="s" r="C1211" s="4">
        <v>183</v>
      </c>
      <c t="s" r="D1211" s="4">
        <v>630</v>
      </c>
      <c t="s" r="E1211" s="4">
        <v>135</v>
      </c>
    </row>
    <row r="1212" spans="1:5">
      <c t="s" r="A1212" s="4">
        <v>631</v>
      </c>
    </row>
    <row r="1213" spans="1:5">
      <c t="s" r="A1213" s="3">
        <v>133</v>
      </c>
    </row>
    <row r="1214" spans="1:5">
      <c t="s" r="A1214" s="4">
        <v>134</v>
      </c>
      <c t="s" r="B1214" s="4">
        <v>135</v>
      </c>
      <c t="n" r="D1214" s="7">
        <v>49517</v>
      </c>
    </row>
    <row r="1215" spans="1:5">
      <c t="s" r="A1215" s="4">
        <v>136</v>
      </c>
      <c t="s" r="C1215" s="4">
        <v>165</v>
      </c>
      <c t="s" r="D1215" s="4">
        <v>171</v>
      </c>
      <c t="s" r="E1215" s="4">
        <v>135</v>
      </c>
    </row>
    <row r="1216" spans="1:5">
      <c t="s" r="A1216" s="4">
        <v>632</v>
      </c>
    </row>
    <row r="1217" spans="1:5">
      <c t="s" r="A1217" s="3">
        <v>133</v>
      </c>
    </row>
    <row r="1218" spans="1:5">
      <c t="s" r="A1218" s="4">
        <v>134</v>
      </c>
      <c t="n" r="C1218" s="7">
        <v>4164</v>
      </c>
      <c t="n" r="D1218" s="7">
        <v>5389</v>
      </c>
      <c t="s" r="E1218" s="4">
        <v>135</v>
      </c>
    </row>
    <row r="1219" spans="1:5">
      <c t="s" r="A1219" s="4">
        <v>136</v>
      </c>
      <c t="s" r="C1219" s="4">
        <v>165</v>
      </c>
      <c t="s" r="D1219" s="4">
        <v>165</v>
      </c>
      <c t="s" r="E1219" s="4">
        <v>135</v>
      </c>
    </row>
    <row r="1220" spans="1:5">
      <c t="s" r="A1220" s="4">
        <v>633</v>
      </c>
    </row>
    <row r="1221" spans="1:5">
      <c t="s" r="A1221" s="3">
        <v>133</v>
      </c>
    </row>
    <row r="1222" spans="1:5">
      <c t="s" r="A1222" s="4">
        <v>134</v>
      </c>
      <c t="n" r="C1222" s="7">
        <v>38884</v>
      </c>
      <c t="n" r="D1222" s="7">
        <v>2602685</v>
      </c>
      <c t="s" r="E1222" s="4">
        <v>135</v>
      </c>
    </row>
    <row r="1223" spans="1:5">
      <c t="s" r="A1223" s="4">
        <v>136</v>
      </c>
      <c t="s" r="C1223" s="4">
        <v>216</v>
      </c>
      <c t="s" r="D1223" s="4">
        <v>634</v>
      </c>
      <c t="s" r="E1223" s="4">
        <v>135</v>
      </c>
    </row>
    <row r="1224" spans="1:5">
      <c t="s" r="A1224" s="4">
        <v>635</v>
      </c>
    </row>
    <row r="1225" spans="1:5">
      <c t="s" r="A1225" s="3">
        <v>133</v>
      </c>
    </row>
    <row r="1226" spans="1:5">
      <c t="s" r="A1226" s="4">
        <v>134</v>
      </c>
      <c t="n" r="C1226" s="7">
        <v>-1393</v>
      </c>
      <c t="n" r="D1226" s="7">
        <v>11</v>
      </c>
      <c t="s" r="E1226" s="4">
        <v>135</v>
      </c>
    </row>
    <row r="1227" spans="1:5">
      <c t="s" r="A1227" s="4">
        <v>136</v>
      </c>
      <c t="s" r="C1227" s="4">
        <v>165</v>
      </c>
      <c t="s" r="D1227" s="4">
        <v>165</v>
      </c>
      <c t="s" r="E1227" s="4">
        <v>135</v>
      </c>
    </row>
    <row r="1228" spans="1:5">
      <c t="s" r="A1228" s="4">
        <v>636</v>
      </c>
    </row>
    <row r="1229" spans="1:5">
      <c t="s" r="A1229" s="3">
        <v>133</v>
      </c>
    </row>
    <row r="1230" spans="1:5">
      <c t="s" r="A1230" s="4">
        <v>134</v>
      </c>
      <c t="n" r="C1230" s="7">
        <v>8798</v>
      </c>
      <c t="n" r="D1230" s="7">
        <v>-261457</v>
      </c>
      <c t="s" r="E1230" s="4">
        <v>135</v>
      </c>
    </row>
    <row r="1231" spans="1:5">
      <c t="s" r="A1231" s="4">
        <v>136</v>
      </c>
      <c t="s" r="C1231" s="4">
        <v>137</v>
      </c>
      <c t="s" r="D1231" s="4">
        <v>637</v>
      </c>
      <c t="s" r="E1231" s="4">
        <v>135</v>
      </c>
    </row>
    <row r="1232" spans="1:5">
      <c t="s" r="A1232" s="4">
        <v>638</v>
      </c>
    </row>
    <row r="1233" spans="1:5">
      <c t="s" r="A1233" s="3">
        <v>133</v>
      </c>
    </row>
    <row r="1234" spans="1:5">
      <c t="s" r="A1234" s="4">
        <v>134</v>
      </c>
      <c t="n" r="C1234" s="7">
        <v>214</v>
      </c>
    </row>
    <row r="1235" spans="1:5">
      <c t="s" r="A1235" s="4">
        <v>136</v>
      </c>
      <c t="s" r="C1235" s="4">
        <v>165</v>
      </c>
      <c t="s" r="D1235" s="4">
        <v>165</v>
      </c>
      <c t="s" r="E1235" s="4">
        <v>135</v>
      </c>
    </row>
    <row r="1236" spans="1:5">
      <c t="s" r="A1236" s="4">
        <v>639</v>
      </c>
    </row>
    <row r="1237" spans="1:5">
      <c t="s" r="A1237" s="3">
        <v>133</v>
      </c>
    </row>
    <row r="1238" spans="1:5">
      <c t="s" r="A1238" s="4">
        <v>134</v>
      </c>
      <c t="n" r="C1238" s="7">
        <v>13172</v>
      </c>
      <c t="n" r="D1238" s="7">
        <v>-1673</v>
      </c>
      <c t="s" r="E1238" s="4">
        <v>135</v>
      </c>
    </row>
    <row r="1239" spans="1:5">
      <c t="s" r="A1239" s="4">
        <v>136</v>
      </c>
      <c t="s" r="C1239" s="4">
        <v>137</v>
      </c>
      <c t="s" r="D1239" s="4">
        <v>165</v>
      </c>
      <c t="s" r="E1239" s="4">
        <v>135</v>
      </c>
    </row>
    <row r="1240" spans="1:5">
      <c t="s" r="A1240" s="4">
        <v>640</v>
      </c>
    </row>
    <row r="1241" spans="1:5">
      <c t="s" r="A1241" s="3">
        <v>133</v>
      </c>
    </row>
    <row r="1242" spans="1:5">
      <c t="s" r="A1242" s="4">
        <v>134</v>
      </c>
      <c t="n" r="C1242" s="7">
        <v>-44189</v>
      </c>
      <c t="n" r="D1242" s="7">
        <v>-20699</v>
      </c>
      <c t="s" r="E1242" s="4">
        <v>135</v>
      </c>
    </row>
    <row r="1243" spans="1:5">
      <c t="s" r="A1243" s="4">
        <v>136</v>
      </c>
      <c t="s" r="C1243" s="4">
        <v>246</v>
      </c>
      <c t="s" r="D1243" s="4">
        <v>160</v>
      </c>
      <c t="s" r="E1243" s="4">
        <v>135</v>
      </c>
    </row>
    <row r="1244" spans="1:5">
      <c t="s" r="A1244" s="4">
        <v>641</v>
      </c>
    </row>
    <row r="1245" spans="1:5">
      <c t="s" r="A1245" s="3">
        <v>133</v>
      </c>
    </row>
    <row r="1246" spans="1:5">
      <c t="s" r="A1246" s="4">
        <v>136</v>
      </c>
      <c t="s" r="B1246" s="4">
        <v>135</v>
      </c>
      <c t="s" r="D1246" s="4">
        <v>165</v>
      </c>
    </row>
    <row r="1247" spans="1:5">
      <c t="s" r="A1247" s="4">
        <v>642</v>
      </c>
    </row>
    <row r="1248" spans="1:5">
      <c t="s" r="A1248" s="3">
        <v>133</v>
      </c>
    </row>
    <row r="1249" spans="1:5">
      <c t="s" r="A1249" s="4">
        <v>134</v>
      </c>
      <c t="n" r="C1249" s="7">
        <v>-33452</v>
      </c>
      <c t="n" r="D1249" s="7">
        <v>19813</v>
      </c>
      <c t="s" r="E1249" s="4">
        <v>135</v>
      </c>
    </row>
    <row r="1250" spans="1:5">
      <c t="s" r="A1250" s="4">
        <v>136</v>
      </c>
      <c t="s" r="C1250" s="4">
        <v>174</v>
      </c>
      <c t="s" r="D1250" s="4">
        <v>177</v>
      </c>
      <c t="s" r="E1250" s="4">
        <v>135</v>
      </c>
    </row>
    <row r="1251" spans="1:5">
      <c t="s" r="A1251" s="4">
        <v>643</v>
      </c>
    </row>
    <row r="1252" spans="1:5">
      <c t="s" r="A1252" s="3">
        <v>133</v>
      </c>
    </row>
    <row r="1253" spans="1:5">
      <c t="s" r="A1253" s="4">
        <v>134</v>
      </c>
      <c t="n" r="C1253" s="7">
        <v>2939</v>
      </c>
      <c t="n" r="D1253" s="7">
        <v>-4709</v>
      </c>
      <c t="s" r="E1253" s="4">
        <v>135</v>
      </c>
    </row>
    <row r="1254" spans="1:5">
      <c t="s" r="A1254" s="4">
        <v>136</v>
      </c>
      <c t="s" r="C1254" s="4">
        <v>165</v>
      </c>
      <c t="s" r="D1254" s="4">
        <v>165</v>
      </c>
      <c t="s" r="E1254" s="4">
        <v>135</v>
      </c>
    </row>
    <row r="1255" spans="1:5">
      <c t="s" r="A1255" s="4">
        <v>644</v>
      </c>
    </row>
    <row r="1256" spans="1:5">
      <c t="s" r="A1256" s="3">
        <v>133</v>
      </c>
    </row>
    <row r="1257" spans="1:5">
      <c t="s" r="A1257" s="4">
        <v>134</v>
      </c>
      <c t="n" r="C1257" s="7">
        <v>-385677</v>
      </c>
      <c t="n" r="D1257" s="7">
        <v>438427</v>
      </c>
      <c t="s" r="E1257" s="4">
        <v>135</v>
      </c>
    </row>
    <row r="1258" spans="1:5">
      <c t="s" r="A1258" s="4">
        <v>136</v>
      </c>
      <c t="s" r="C1258" s="4">
        <v>645</v>
      </c>
      <c t="s" r="D1258" s="4">
        <v>337</v>
      </c>
      <c t="s" r="E1258" s="4">
        <v>135</v>
      </c>
    </row>
    <row r="1259" spans="1:5">
      <c t="s" r="A1259" s="4">
        <v>646</v>
      </c>
    </row>
    <row r="1260" spans="1:5">
      <c t="s" r="A1260" s="3">
        <v>133</v>
      </c>
    </row>
    <row r="1261" spans="1:5">
      <c t="s" r="A1261" s="4">
        <v>134</v>
      </c>
      <c t="n" r="C1261" s="7">
        <v>389</v>
      </c>
      <c t="n" r="D1261" s="7">
        <v>-4181</v>
      </c>
      <c t="s" r="E1261" s="4">
        <v>135</v>
      </c>
    </row>
    <row r="1262" spans="1:5">
      <c t="s" r="A1262" s="4">
        <v>136</v>
      </c>
      <c t="s" r="C1262" s="4">
        <v>165</v>
      </c>
      <c t="s" r="D1262" s="4">
        <v>165</v>
      </c>
      <c t="s" r="E1262" s="4">
        <v>135</v>
      </c>
    </row>
    <row r="1263" spans="1:5">
      <c t="s" r="A1263" s="4">
        <v>647</v>
      </c>
    </row>
    <row r="1264" spans="1:5">
      <c t="s" r="A1264" s="3">
        <v>133</v>
      </c>
    </row>
    <row r="1265" spans="1:5">
      <c t="s" r="A1265" s="4">
        <v>134</v>
      </c>
      <c t="n" r="C1265" s="7">
        <v>26744</v>
      </c>
      <c t="n" r="D1265" s="7">
        <v>-9866</v>
      </c>
      <c t="s" r="E1265" s="4">
        <v>135</v>
      </c>
    </row>
    <row r="1266" spans="1:5">
      <c t="s" r="A1266" s="4">
        <v>136</v>
      </c>
      <c t="s" r="C1266" s="4">
        <v>159</v>
      </c>
      <c t="s" r="D1266" s="4">
        <v>193</v>
      </c>
      <c t="s" r="E1266" s="4">
        <v>135</v>
      </c>
    </row>
    <row r="1267" spans="1:5">
      <c t="s" r="A1267" s="4">
        <v>648</v>
      </c>
    </row>
    <row r="1268" spans="1:5">
      <c t="s" r="A1268" s="3">
        <v>133</v>
      </c>
    </row>
    <row r="1269" spans="1:5">
      <c t="s" r="A1269" s="4">
        <v>134</v>
      </c>
      <c t="n" r="C1269" s="7">
        <v>5688</v>
      </c>
    </row>
    <row r="1270" spans="1:5">
      <c t="s" r="A1270" s="4">
        <v>136</v>
      </c>
      <c t="s" r="C1270" s="4">
        <v>137</v>
      </c>
    </row>
    <row r="1271" spans="1:5">
      <c t="s" r="A1271" s="4">
        <v>649</v>
      </c>
    </row>
    <row r="1272" spans="1:5">
      <c t="s" r="A1272" s="3">
        <v>133</v>
      </c>
    </row>
    <row r="1273" spans="1:5">
      <c t="s" r="A1273" s="4">
        <v>134</v>
      </c>
      <c t="n" r="C1273" s="7">
        <v>871</v>
      </c>
      <c t="n" r="D1273" s="7">
        <v>-13338</v>
      </c>
      <c t="s" r="E1273" s="4">
        <v>135</v>
      </c>
    </row>
    <row r="1274" spans="1:5">
      <c t="s" r="A1274" s="4">
        <v>136</v>
      </c>
      <c t="s" r="C1274" s="4">
        <v>165</v>
      </c>
      <c t="s" r="D1274" s="4">
        <v>193</v>
      </c>
      <c t="s" r="E1274" s="4">
        <v>135</v>
      </c>
    </row>
    <row r="1275" spans="1:5">
      <c t="s" r="A1275" s="4">
        <v>650</v>
      </c>
    </row>
    <row r="1276" spans="1:5">
      <c t="s" r="A1276" s="3">
        <v>133</v>
      </c>
    </row>
    <row r="1277" spans="1:5">
      <c t="s" r="A1277" s="4">
        <v>134</v>
      </c>
      <c t="n" r="C1277" s="7">
        <v>3125</v>
      </c>
      <c t="n" r="D1277" s="7">
        <v>129</v>
      </c>
      <c t="s" r="E1277" s="4">
        <v>135</v>
      </c>
    </row>
    <row r="1278" spans="1:5">
      <c t="s" r="A1278" s="4">
        <v>136</v>
      </c>
      <c t="s" r="C1278" s="4">
        <v>165</v>
      </c>
      <c t="s" r="D1278" s="4">
        <v>165</v>
      </c>
      <c t="s" r="E1278" s="4">
        <v>135</v>
      </c>
    </row>
    <row r="1279" spans="1:5">
      <c t="s" r="A1279" s="4">
        <v>651</v>
      </c>
    </row>
    <row r="1280" spans="1:5">
      <c t="s" r="A1280" s="3">
        <v>133</v>
      </c>
    </row>
    <row r="1281" spans="1:5">
      <c t="s" r="A1281" s="4">
        <v>134</v>
      </c>
      <c t="s" r="B1281" s="4">
        <v>135</v>
      </c>
      <c t="n" r="D1281" s="7">
        <v>-4380</v>
      </c>
    </row>
    <row r="1282" spans="1:5">
      <c t="s" r="A1282" s="4">
        <v>136</v>
      </c>
      <c t="s" r="B1282" s="4">
        <v>135</v>
      </c>
      <c t="s" r="D1282" s="4">
        <v>165</v>
      </c>
    </row>
    <row r="1283" spans="1:5">
      <c t="s" r="A1283" s="4">
        <v>652</v>
      </c>
    </row>
    <row r="1284" spans="1:5">
      <c t="s" r="A1284" s="3">
        <v>133</v>
      </c>
    </row>
    <row r="1285" spans="1:5">
      <c t="s" r="A1285" s="4">
        <v>134</v>
      </c>
      <c t="n" r="C1285" s="7">
        <v>25654</v>
      </c>
      <c t="n" r="D1285" s="7">
        <v>-51856</v>
      </c>
      <c t="s" r="E1285" s="4">
        <v>135</v>
      </c>
    </row>
    <row r="1286" spans="1:5">
      <c t="s" r="A1286" s="4">
        <v>136</v>
      </c>
      <c t="s" r="C1286" s="4">
        <v>159</v>
      </c>
      <c t="s" r="D1286" s="4">
        <v>246</v>
      </c>
      <c t="s" r="E1286" s="4">
        <v>135</v>
      </c>
    </row>
    <row r="1287" spans="1:5">
      <c t="s" r="A1287" s="4">
        <v>653</v>
      </c>
    </row>
    <row r="1288" spans="1:5">
      <c t="s" r="A1288" s="3">
        <v>133</v>
      </c>
    </row>
    <row r="1289" spans="1:5">
      <c t="s" r="A1289" s="4">
        <v>134</v>
      </c>
      <c t="n" r="C1289" s="7">
        <v>19350</v>
      </c>
      <c t="n" r="D1289" s="7">
        <v>112155</v>
      </c>
      <c t="s" r="E1289" s="4">
        <v>135</v>
      </c>
    </row>
    <row r="1290" spans="1:5">
      <c t="s" r="A1290" s="4">
        <v>136</v>
      </c>
      <c t="s" r="C1290" s="4">
        <v>177</v>
      </c>
      <c t="s" r="D1290" s="4">
        <v>183</v>
      </c>
      <c t="s" r="E1290" s="4">
        <v>135</v>
      </c>
    </row>
    <row r="1291" spans="1:5">
      <c t="s" r="A1291" s="4">
        <v>654</v>
      </c>
    </row>
    <row r="1292" spans="1:5">
      <c t="s" r="A1292" s="3">
        <v>133</v>
      </c>
    </row>
    <row r="1293" spans="1:5">
      <c t="s" r="A1293" s="4">
        <v>134</v>
      </c>
      <c t="n" r="C1293" s="7">
        <v>4829</v>
      </c>
      <c t="n" r="D1293" s="7">
        <v>-1052</v>
      </c>
      <c t="s" r="E1293" s="4">
        <v>135</v>
      </c>
    </row>
    <row r="1294" spans="1:5">
      <c t="s" r="A1294" s="4">
        <v>136</v>
      </c>
      <c t="s" r="C1294" s="4">
        <v>165</v>
      </c>
      <c t="s" r="D1294" s="4">
        <v>165</v>
      </c>
      <c t="s" r="E1294" s="4">
        <v>135</v>
      </c>
    </row>
    <row r="1295" spans="1:5">
      <c t="s" r="A1295" s="4">
        <v>655</v>
      </c>
    </row>
    <row r="1296" spans="1:5">
      <c t="s" r="A1296" s="3">
        <v>133</v>
      </c>
    </row>
    <row r="1297" spans="1:5">
      <c t="s" r="A1297" s="4">
        <v>134</v>
      </c>
      <c t="s" r="B1297" s="4">
        <v>135</v>
      </c>
      <c t="n" r="D1297" s="7">
        <v>-3383</v>
      </c>
    </row>
    <row r="1298" spans="1:5">
      <c t="s" r="A1298" s="4">
        <v>136</v>
      </c>
      <c t="s" r="B1298" s="4">
        <v>135</v>
      </c>
      <c t="s" r="D1298" s="4">
        <v>165</v>
      </c>
    </row>
    <row r="1299" spans="1:5">
      <c t="s" r="A1299" s="4">
        <v>656</v>
      </c>
    </row>
    <row r="1300" spans="1:5">
      <c t="s" r="A1300" s="3">
        <v>133</v>
      </c>
    </row>
    <row r="1301" spans="1:5">
      <c t="s" r="A1301" s="4">
        <v>136</v>
      </c>
      <c t="s" r="C1301" s="4">
        <v>165</v>
      </c>
    </row>
    <row r="1302" spans="1:5">
      <c t="s" r="A1302" s="4">
        <v>657</v>
      </c>
    </row>
    <row r="1303" spans="1:5">
      <c t="s" r="A1303" s="3">
        <v>133</v>
      </c>
    </row>
    <row r="1304" spans="1:5">
      <c t="s" r="A1304" s="4">
        <v>134</v>
      </c>
      <c t="n" r="C1304" s="7">
        <v>-227603</v>
      </c>
      <c t="n" r="D1304" s="7">
        <v>-419742</v>
      </c>
      <c t="s" r="E1304" s="4">
        <v>135</v>
      </c>
    </row>
    <row r="1305" spans="1:5">
      <c t="s" r="A1305" s="4">
        <v>136</v>
      </c>
      <c t="s" r="C1305" s="4">
        <v>195</v>
      </c>
      <c t="s" r="D1305" s="4">
        <v>658</v>
      </c>
      <c t="s" r="E1305" s="4">
        <v>135</v>
      </c>
    </row>
    <row r="1306" spans="1:5">
      <c t="s" r="A1306" s="4">
        <v>659</v>
      </c>
    </row>
    <row r="1307" spans="1:5">
      <c t="s" r="A1307" s="3">
        <v>133</v>
      </c>
    </row>
    <row r="1308" spans="1:5">
      <c t="s" r="A1308" s="4">
        <v>134</v>
      </c>
      <c t="n" r="C1308" s="7">
        <v>-227603</v>
      </c>
      <c t="n" r="D1308" s="7">
        <v>-419742</v>
      </c>
      <c t="s" r="E1308" s="4">
        <v>135</v>
      </c>
    </row>
    <row r="1309" spans="1:5">
      <c t="s" r="A1309" s="4">
        <v>136</v>
      </c>
      <c t="s" r="C1309" s="4">
        <v>195</v>
      </c>
      <c t="s" r="D1309" s="4">
        <v>658</v>
      </c>
      <c t="s" r="E1309" s="4">
        <v>135</v>
      </c>
    </row>
    <row r="1310" spans="1:5">
      <c t="s" r="A1310" s="4">
        <v>660</v>
      </c>
    </row>
    <row r="1311" spans="1:5">
      <c t="s" r="A1311" s="3">
        <v>133</v>
      </c>
    </row>
    <row r="1312" spans="1:5">
      <c t="s" r="A1312" s="4">
        <v>134</v>
      </c>
      <c t="s" r="B1312" s="4">
        <v>135</v>
      </c>
      <c t="n" r="D1312" s="7">
        <v>18246954</v>
      </c>
    </row>
    <row r="1313" spans="1:5">
      <c t="s" r="A1313" s="4">
        <v>136</v>
      </c>
      <c t="s" r="B1313" s="4">
        <v>135</v>
      </c>
      <c t="s" r="D1313" s="4">
        <v>568</v>
      </c>
    </row>
    <row r="1314" spans="1:5">
      <c t="s" r="A1314" s="4">
        <v>661</v>
      </c>
    </row>
    <row r="1315" spans="1:5">
      <c t="s" r="A1315" s="3">
        <v>133</v>
      </c>
    </row>
    <row r="1316" spans="1:5">
      <c t="s" r="A1316" s="4">
        <v>134</v>
      </c>
      <c t="s" r="B1316" s="4">
        <v>405</v>
      </c>
      <c t="n" r="C1316" s="7">
        <v>18491634</v>
      </c>
    </row>
    <row r="1317" spans="1:5">
      <c t="s" r="A1317" s="4">
        <v>136</v>
      </c>
      <c t="s" r="B1317" s="4">
        <v>405</v>
      </c>
      <c t="s" r="C1317" s="4">
        <v>662</v>
      </c>
    </row>
    <row r="1318" spans="1:5">
      <c t="s" r="A1318" s="4">
        <v>663</v>
      </c>
    </row>
    <row r="1319" spans="1:5">
      <c t="s" r="A1319" s="3">
        <v>133</v>
      </c>
    </row>
    <row r="1320" spans="1:5">
      <c t="s" r="A1320" s="4">
        <v>134</v>
      </c>
      <c t="s" r="B1320" s="4">
        <v>405</v>
      </c>
      <c t="n" r="C1320" s="7">
        <v>18491634</v>
      </c>
    </row>
    <row r="1321" spans="1:5">
      <c t="s" r="A1321" s="4">
        <v>136</v>
      </c>
      <c t="s" r="B1321" s="4">
        <v>405</v>
      </c>
      <c t="s" r="C1321" s="4">
        <v>662</v>
      </c>
    </row>
    <row r="1322" spans="1:5">
      <c t="s" r="A1322" s="4">
        <v>107</v>
      </c>
    </row>
    <row r="1323" spans="1:5">
      <c t="s" r="A1323" s="3">
        <v>133</v>
      </c>
    </row>
    <row r="1324" spans="1:5">
      <c t="s" r="A1324" s="4">
        <v>136</v>
      </c>
      <c t="s" r="B1324" s="4">
        <v>135</v>
      </c>
      <c t="s" r="D1324" s="4">
        <v>165</v>
      </c>
    </row>
    <row r="1325" spans="1:5">
      <c t="s" r="A1325" s="4">
        <v>664</v>
      </c>
    </row>
    <row r="1326" spans="1:5">
      <c t="s" r="A1326" s="3">
        <v>133</v>
      </c>
    </row>
    <row r="1327" spans="1:5">
      <c t="s" r="A1327" s="4">
        <v>134</v>
      </c>
      <c t="n" r="C1327" s="7">
        <v>55956</v>
      </c>
    </row>
    <row r="1328" spans="1:5">
      <c t="s" r="A1328" s="4">
        <v>136</v>
      </c>
      <c t="s" r="C1328" s="4">
        <v>342</v>
      </c>
      <c t="s" r="D1328" s="4">
        <v>165</v>
      </c>
      <c t="s" r="E1328" s="4">
        <v>135</v>
      </c>
    </row>
    <row r="1329" spans="1:5">
      <c t="s" r="A1329" s="4">
        <v>665</v>
      </c>
    </row>
    <row r="1330" spans="1:5">
      <c t="s" r="A1330" s="3">
        <v>133</v>
      </c>
    </row>
    <row r="1331" spans="1:5">
      <c t="s" r="A1331" s="4">
        <v>134</v>
      </c>
      <c t="s" r="B1331" s="4">
        <v>299</v>
      </c>
      <c t="n" r="C1331" s="7">
        <v>2415549</v>
      </c>
      <c t="n" r="D1331" s="7">
        <v>6476939</v>
      </c>
    </row>
    <row r="1332" spans="1:5">
      <c t="s" r="A1332" s="4">
        <v>136</v>
      </c>
      <c t="s" r="B1332" s="4">
        <v>299</v>
      </c>
      <c t="s" r="C1332" s="4">
        <v>666</v>
      </c>
      <c t="s" r="D1332" s="4">
        <v>667</v>
      </c>
    </row>
    <row r="1333" spans="1:5">
      <c t="s" r="A1333" s="4">
        <v>145</v>
      </c>
      <c t="s" r="B1333" s="4">
        <v>299</v>
      </c>
      <c t="n" r="C1333" s="7">
        <v>2646891</v>
      </c>
    </row>
    <row r="1334" spans="1:5">
      <c t="s" r="A1334" s="4">
        <v>668</v>
      </c>
    </row>
    <row r="1335" spans="1:5">
      <c t="s" r="A1335" s="3">
        <v>133</v>
      </c>
    </row>
    <row r="1336" spans="1:5">
      <c t="s" r="A1336" s="4">
        <v>134</v>
      </c>
      <c t="s" r="B1336" s="4">
        <v>299</v>
      </c>
      <c t="n" r="D1336" s="7">
        <v>4440708</v>
      </c>
    </row>
    <row r="1337" spans="1:5">
      <c t="s" r="A1337" s="4">
        <v>136</v>
      </c>
      <c t="s" r="B1337" s="4">
        <v>299</v>
      </c>
      <c t="s" r="D1337" s="4">
        <v>669</v>
      </c>
    </row>
    <row r="1338" spans="1:5">
      <c t="s" r="A1338" s="4">
        <v>144</v>
      </c>
      <c t="s" r="B1338" s="4">
        <v>299</v>
      </c>
      <c t="n" r="D1338" s="7">
        <v>15000000</v>
      </c>
    </row>
    <row r="1339" spans="1:5">
      <c t="s" r="A1339" s="4">
        <v>670</v>
      </c>
    </row>
    <row r="1340" spans="1:5">
      <c t="s" r="A1340" s="3">
        <v>133</v>
      </c>
    </row>
    <row r="1341" spans="1:5">
      <c t="s" r="A1341" s="4">
        <v>134</v>
      </c>
      <c t="s" r="B1341" s="4">
        <v>299</v>
      </c>
      <c t="n" r="C1341" s="7">
        <v>1885640</v>
      </c>
      <c t="n" r="D1341" s="7">
        <v>1337325</v>
      </c>
    </row>
    <row r="1342" spans="1:5">
      <c t="s" r="A1342" s="4">
        <v>136</v>
      </c>
      <c t="s" r="B1342" s="4">
        <v>299</v>
      </c>
      <c t="s" r="C1342" s="4">
        <v>671</v>
      </c>
      <c t="s" r="D1342" s="4">
        <v>672</v>
      </c>
    </row>
    <row r="1343" spans="1:5">
      <c t="s" r="A1343" s="4">
        <v>144</v>
      </c>
      <c t="s" r="B1343" s="4">
        <v>299</v>
      </c>
      <c t="n" r="C1343" s="7">
        <v>75000000</v>
      </c>
      <c t="n" r="D1343" s="7">
        <v>75000000</v>
      </c>
    </row>
    <row r="1344" spans="1:5">
      <c t="s" r="A1344" s="4">
        <v>145</v>
      </c>
      <c t="s" r="B1344" s="4">
        <v>299</v>
      </c>
      <c t="n" r="C1344" s="5">
        <v>2121610</v>
      </c>
    </row>
    <row r="1345" spans="1:5">
      <c t="s" r="A1345" s="4">
        <v>673</v>
      </c>
    </row>
    <row r="1346" spans="1:5">
      <c t="s" r="A1346" s="3">
        <v>133</v>
      </c>
    </row>
    <row r="1347" spans="1:5">
      <c t="s" r="A1347" s="4">
        <v>134</v>
      </c>
      <c t="s" r="B1347" s="4">
        <v>299</v>
      </c>
      <c t="n" r="C1347" s="7">
        <v>529909</v>
      </c>
      <c t="n" r="D1347" s="7">
        <v>698906</v>
      </c>
    </row>
    <row r="1348" spans="1:5">
      <c t="s" r="A1348" s="4">
        <v>136</v>
      </c>
      <c t="s" r="B1348" s="4">
        <v>299</v>
      </c>
      <c t="s" r="C1348" s="4">
        <v>674</v>
      </c>
      <c t="s" r="D1348" s="4">
        <v>224</v>
      </c>
    </row>
    <row r="1349" spans="1:5">
      <c t="s" r="A1349" s="4">
        <v>144</v>
      </c>
      <c t="s" r="B1349" s="4">
        <v>299</v>
      </c>
      <c t="n" r="C1349" s="7">
        <v>20000000</v>
      </c>
      <c t="n" r="D1349" s="7">
        <v>20000000</v>
      </c>
    </row>
    <row r="1350" spans="1:5">
      <c t="s" r="A1350" s="4">
        <v>145</v>
      </c>
      <c t="s" r="B1350" s="4">
        <v>299</v>
      </c>
      <c t="n" r="C1350" s="5">
        <v>525281</v>
      </c>
    </row>
    <row r="1351" spans="1:5">
      <c t="s" r="A1351" s="4">
        <v>675</v>
      </c>
    </row>
    <row r="1352" spans="1:5">
      <c t="s" r="A1352" s="3">
        <v>133</v>
      </c>
    </row>
    <row r="1353" spans="1:5">
      <c t="s" r="A1353" s="4">
        <v>144</v>
      </c>
      <c t="s" r="B1353" s="4">
        <v>299</v>
      </c>
      <c t="n" r="C1353" s="5">
        <v>1781407</v>
      </c>
      <c t="n" r="D1353" s="5">
        <v>5090714</v>
      </c>
    </row>
    <row r="1354" spans="1:5">
      <c t="s" r="A1354" s="4">
        <v>145</v>
      </c>
      <c t="s" r="B1354" s="4">
        <v>299</v>
      </c>
      <c t="n" r="D1354" s="5">
        <v>6611844</v>
      </c>
    </row>
    <row r="1355" spans="1:5">
      <c t="s" r="A1355" s="4">
        <v>676</v>
      </c>
    </row>
    <row r="1356" spans="1:5">
      <c t="s" r="A1356" s="3">
        <v>133</v>
      </c>
    </row>
    <row r="1357" spans="1:5">
      <c t="s" r="A1357" s="4">
        <v>144</v>
      </c>
      <c t="s" r="B1357" s="4">
        <v>299</v>
      </c>
      <c t="n" r="D1357" s="5">
        <v>3470942</v>
      </c>
    </row>
    <row r="1358" spans="1:5">
      <c t="s" r="A1358" s="4">
        <v>145</v>
      </c>
      <c t="s" r="B1358" s="4">
        <v>299</v>
      </c>
      <c t="n" r="D1358" s="5">
        <v>4608448</v>
      </c>
    </row>
    <row r="1359" spans="1:5">
      <c t="s" r="A1359" s="4">
        <v>677</v>
      </c>
    </row>
    <row r="1360" spans="1:5">
      <c t="s" r="A1360" s="3">
        <v>133</v>
      </c>
    </row>
    <row r="1361" spans="1:5">
      <c t="s" r="A1361" s="4">
        <v>144</v>
      </c>
      <c t="s" r="B1361" s="4">
        <v>299</v>
      </c>
      <c t="n" r="C1361" s="5">
        <v>1406374</v>
      </c>
      <c t="n" r="D1361" s="5">
        <v>925584</v>
      </c>
    </row>
    <row r="1362" spans="1:5">
      <c t="s" r="A1362" s="4">
        <v>145</v>
      </c>
      <c t="s" r="B1362" s="4">
        <v>299</v>
      </c>
      <c t="n" r="D1362" s="5">
        <v>1310749</v>
      </c>
    </row>
    <row r="1363" spans="1:5">
      <c t="s" r="A1363" s="4">
        <v>678</v>
      </c>
    </row>
    <row r="1364" spans="1:5">
      <c t="s" r="A1364" s="3">
        <v>133</v>
      </c>
    </row>
    <row r="1365" spans="1:5">
      <c t="s" r="A1365" s="4">
        <v>144</v>
      </c>
      <c t="s" r="B1365" s="4">
        <v>299</v>
      </c>
      <c t="n" r="C1365" s="5">
        <v>375033</v>
      </c>
      <c t="n" r="D1365" s="5">
        <v>694188</v>
      </c>
    </row>
    <row r="1366" spans="1:5">
      <c t="s" r="A1366" s="4">
        <v>145</v>
      </c>
      <c t="s" r="B1366" s="4">
        <v>299</v>
      </c>
      <c t="n" r="D1366" s="7">
        <v>692647</v>
      </c>
    </row>
    <row r="1367" spans="1:5">
      <c t="s" r="A1367" s="4">
        <v>679</v>
      </c>
    </row>
    <row r="1368" spans="1:5">
      <c t="s" r="A1368" s="3">
        <v>133</v>
      </c>
    </row>
    <row r="1369" spans="1:5">
      <c t="s" r="A1369" s="4">
        <v>134</v>
      </c>
      <c t="n" r="C1369" s="7">
        <v>-954881</v>
      </c>
    </row>
    <row r="1370" spans="1:5">
      <c t="s" r="A1370" s="4">
        <v>136</v>
      </c>
      <c t="s" r="C1370" s="4">
        <v>680</v>
      </c>
      <c t="s" r="D1370" s="4">
        <v>165</v>
      </c>
      <c t="s" r="E1370" s="4">
        <v>135</v>
      </c>
    </row>
    <row r="1371" spans="1:5">
      <c t="s" r="A1371" s="4">
        <v>681</v>
      </c>
    </row>
    <row r="1372" spans="1:5">
      <c t="s" r="A1372" s="3">
        <v>133</v>
      </c>
    </row>
    <row r="1373" spans="1:5">
      <c t="s" r="A1373" s="4">
        <v>134</v>
      </c>
      <c t="n" r="C1373" s="7">
        <v>-945175</v>
      </c>
    </row>
    <row r="1374" spans="1:5">
      <c t="s" r="A1374" s="4">
        <v>136</v>
      </c>
      <c t="s" r="C1374" s="4">
        <v>682</v>
      </c>
      <c t="s" r="D1374" s="4">
        <v>165</v>
      </c>
      <c t="s" r="E1374" s="4">
        <v>135</v>
      </c>
    </row>
    <row r="1375" spans="1:5">
      <c t="s" r="A1375" s="4">
        <v>683</v>
      </c>
    </row>
    <row r="1376" spans="1:5">
      <c t="s" r="A1376" s="3">
        <v>133</v>
      </c>
    </row>
    <row r="1377" spans="1:5">
      <c t="s" r="A1377" s="4">
        <v>136</v>
      </c>
      <c t="s" r="B1377" s="4">
        <v>135</v>
      </c>
      <c t="s" r="D1377" s="4">
        <v>165</v>
      </c>
    </row>
    <row r="1378" spans="1:5">
      <c t="s" r="A1378" s="4">
        <v>684</v>
      </c>
    </row>
    <row r="1379" spans="1:5">
      <c t="s" r="A1379" s="3">
        <v>133</v>
      </c>
    </row>
    <row r="1380" spans="1:5">
      <c t="s" r="A1380" s="4">
        <v>134</v>
      </c>
      <c t="n" r="C1380" s="7">
        <v>-31965</v>
      </c>
    </row>
    <row r="1381" spans="1:5">
      <c t="s" r="A1381" s="4">
        <v>136</v>
      </c>
      <c t="s" r="C1381" s="4">
        <v>393</v>
      </c>
      <c t="s" r="D1381" s="4">
        <v>165</v>
      </c>
      <c t="s" r="E1381" s="4">
        <v>135</v>
      </c>
    </row>
    <row r="1382" spans="1:5">
      <c t="s" r="A1382" s="4">
        <v>685</v>
      </c>
    </row>
    <row r="1383" spans="1:5">
      <c t="s" r="A1383" s="3">
        <v>133</v>
      </c>
    </row>
    <row r="1384" spans="1:5">
      <c t="s" r="A1384" s="4">
        <v>134</v>
      </c>
      <c t="n" r="C1384" s="7">
        <v>7576</v>
      </c>
    </row>
    <row r="1385" spans="1:5">
      <c t="s" r="A1385" s="4">
        <v>136</v>
      </c>
      <c t="s" r="C1385" s="4">
        <v>216</v>
      </c>
      <c t="s" r="D1385" s="4">
        <v>165</v>
      </c>
      <c t="s" r="E1385" s="4">
        <v>135</v>
      </c>
    </row>
    <row r="1386" spans="1:5">
      <c t="s" r="A1386" s="4">
        <v>686</v>
      </c>
    </row>
    <row r="1387" spans="1:5">
      <c t="s" r="A1387" s="3">
        <v>133</v>
      </c>
    </row>
    <row r="1388" spans="1:5">
      <c t="s" r="A1388" s="4">
        <v>136</v>
      </c>
      <c t="s" r="C1388" s="4">
        <v>165</v>
      </c>
      <c t="s" r="D1388" s="4">
        <v>165</v>
      </c>
      <c t="s" r="E1388" s="4">
        <v>135</v>
      </c>
    </row>
    <row r="1389" spans="1:5">
      <c t="s" r="A1389" s="4">
        <v>687</v>
      </c>
    </row>
    <row r="1390" spans="1:5">
      <c t="s" r="A1390" s="3">
        <v>133</v>
      </c>
    </row>
    <row r="1391" spans="1:5">
      <c t="s" r="A1391" s="4">
        <v>134</v>
      </c>
      <c t="n" r="C1391" s="7">
        <v>10841</v>
      </c>
    </row>
    <row r="1392" spans="1:5">
      <c t="s" r="A1392" s="4">
        <v>136</v>
      </c>
      <c t="s" r="C1392" s="4">
        <v>382</v>
      </c>
      <c t="s" r="D1392" s="4">
        <v>165</v>
      </c>
      <c t="s" r="E1392" s="4">
        <v>135</v>
      </c>
    </row>
    <row r="1393" spans="1:5">
      <c t="s" r="A1393" s="4">
        <v>688</v>
      </c>
    </row>
    <row r="1394" spans="1:5">
      <c t="s" r="A1394" s="3">
        <v>133</v>
      </c>
    </row>
    <row r="1395" spans="1:5">
      <c t="s" r="A1395" s="4">
        <v>136</v>
      </c>
      <c t="s" r="C1395" s="4">
        <v>165</v>
      </c>
      <c t="s" r="D1395" s="4">
        <v>165</v>
      </c>
      <c t="s" r="E1395" s="4">
        <v>135</v>
      </c>
    </row>
    <row r="1396" spans="1:5">
      <c t="s" r="A1396" s="4">
        <v>689</v>
      </c>
    </row>
    <row r="1397" spans="1:5">
      <c t="s" r="A1397" s="3">
        <v>133</v>
      </c>
    </row>
    <row r="1398" spans="1:5">
      <c t="s" r="A1398" s="4">
        <v>134</v>
      </c>
      <c t="n" r="C1398" s="7">
        <v>2616</v>
      </c>
    </row>
    <row r="1399" spans="1:5">
      <c t="s" r="A1399" s="4">
        <v>136</v>
      </c>
      <c t="s" r="C1399" s="4">
        <v>137</v>
      </c>
      <c t="s" r="D1399" s="4">
        <v>165</v>
      </c>
      <c t="s" r="E1399" s="4">
        <v>135</v>
      </c>
    </row>
    <row r="1400" spans="1:5">
      <c t="s" r="A1400" s="4">
        <v>690</v>
      </c>
    </row>
    <row r="1401" spans="1:5">
      <c t="s" r="A1401" s="3">
        <v>133</v>
      </c>
    </row>
    <row r="1402" spans="1:5">
      <c t="s" r="A1402" s="4">
        <v>134</v>
      </c>
      <c t="n" r="C1402" s="7">
        <v>4188</v>
      </c>
    </row>
    <row r="1403" spans="1:5">
      <c t="s" r="A1403" s="4">
        <v>136</v>
      </c>
      <c t="s" r="C1403" s="4">
        <v>177</v>
      </c>
      <c t="s" r="D1403" s="4">
        <v>165</v>
      </c>
      <c t="s" r="E1403" s="4">
        <v>135</v>
      </c>
    </row>
    <row r="1404" spans="1:5">
      <c t="s" r="A1404" s="4">
        <v>691</v>
      </c>
    </row>
    <row r="1405" spans="1:5">
      <c t="s" r="A1405" s="3">
        <v>133</v>
      </c>
    </row>
    <row r="1406" spans="1:5">
      <c t="s" r="A1406" s="4">
        <v>134</v>
      </c>
      <c t="n" r="C1406" s="7">
        <v>-3153</v>
      </c>
    </row>
    <row r="1407" spans="1:5">
      <c t="s" r="A1407" s="4">
        <v>136</v>
      </c>
      <c t="s" r="C1407" s="4">
        <v>160</v>
      </c>
      <c t="s" r="D1407" s="4">
        <v>165</v>
      </c>
      <c t="s" r="E1407" s="4">
        <v>135</v>
      </c>
    </row>
    <row r="1408" spans="1:5">
      <c t="s" r="A1408" s="4">
        <v>692</v>
      </c>
    </row>
    <row r="1409" spans="1:5">
      <c t="s" r="A1409" s="3">
        <v>133</v>
      </c>
    </row>
    <row r="1410" spans="1:5">
      <c t="s" r="A1410" s="4">
        <v>134</v>
      </c>
      <c t="n" r="C1410" s="7">
        <v>45209</v>
      </c>
    </row>
    <row r="1411" spans="1:5">
      <c t="s" r="A1411" s="4">
        <v>136</v>
      </c>
      <c t="s" r="C1411" s="4">
        <v>693</v>
      </c>
      <c t="s" r="D1411" s="4">
        <v>165</v>
      </c>
      <c t="s" r="E1411" s="4">
        <v>135</v>
      </c>
    </row>
    <row r="1412" spans="1:5">
      <c t="s" r="A1412" s="4">
        <v>694</v>
      </c>
    </row>
    <row r="1413" spans="1:5">
      <c t="s" r="A1413" s="3">
        <v>133</v>
      </c>
    </row>
    <row r="1414" spans="1:5">
      <c t="s" r="A1414" s="4">
        <v>134</v>
      </c>
      <c t="n" r="C1414" s="7">
        <v>1178</v>
      </c>
    </row>
    <row r="1415" spans="1:5">
      <c t="s" r="A1415" s="4">
        <v>136</v>
      </c>
      <c t="s" r="C1415" s="4">
        <v>137</v>
      </c>
      <c t="s" r="D1415" s="4">
        <v>165</v>
      </c>
      <c t="s" r="E1415" s="4">
        <v>135</v>
      </c>
    </row>
    <row r="1416" spans="1:5">
      <c t="s" r="A1416" s="4">
        <v>695</v>
      </c>
    </row>
    <row r="1417" spans="1:5">
      <c t="s" r="A1417" s="3">
        <v>133</v>
      </c>
    </row>
    <row r="1418" spans="1:5">
      <c t="s" r="A1418" s="4">
        <v>134</v>
      </c>
      <c t="n" r="C1418" s="7">
        <v>29280</v>
      </c>
    </row>
    <row r="1419" spans="1:5">
      <c t="s" r="A1419" s="4">
        <v>136</v>
      </c>
      <c t="s" r="C1419" s="4">
        <v>269</v>
      </c>
      <c t="s" r="D1419" s="4">
        <v>165</v>
      </c>
      <c t="s" r="E1419" s="4">
        <v>135</v>
      </c>
    </row>
    <row r="1420" spans="1:5">
      <c t="s" r="A1420" s="4">
        <v>696</v>
      </c>
    </row>
    <row r="1421" spans="1:5">
      <c t="s" r="A1421" s="3">
        <v>133</v>
      </c>
    </row>
    <row r="1422" spans="1:5">
      <c t="s" r="A1422" s="4">
        <v>134</v>
      </c>
      <c t="n" r="C1422" s="7">
        <v>76239</v>
      </c>
    </row>
    <row r="1423" spans="1:5">
      <c t="s" r="A1423" s="4">
        <v>136</v>
      </c>
      <c t="s" r="C1423" s="4">
        <v>337</v>
      </c>
      <c t="s" r="D1423" s="4">
        <v>165</v>
      </c>
      <c t="s" r="E1423" s="4">
        <v>135</v>
      </c>
    </row>
    <row r="1424" spans="1:5">
      <c t="s" r="A1424" s="4">
        <v>697</v>
      </c>
    </row>
    <row r="1425" spans="1:5">
      <c t="s" r="A1425" s="3">
        <v>133</v>
      </c>
    </row>
    <row r="1426" spans="1:5">
      <c t="s" r="A1426" s="4">
        <v>134</v>
      </c>
      <c t="n" r="C1426" s="7">
        <v>-1893</v>
      </c>
    </row>
    <row r="1427" spans="1:5">
      <c t="s" r="A1427" s="4">
        <v>136</v>
      </c>
      <c t="s" r="C1427" s="4">
        <v>193</v>
      </c>
    </row>
    <row r="1428" spans="1:5">
      <c t="s" r="A1428" s="4">
        <v>698</v>
      </c>
    </row>
    <row r="1429" spans="1:5">
      <c t="s" r="A1429" s="3">
        <v>133</v>
      </c>
    </row>
    <row r="1430" spans="1:5">
      <c t="s" r="A1430" s="4">
        <v>136</v>
      </c>
      <c t="s" r="C1430" s="4">
        <v>165</v>
      </c>
      <c t="s" r="D1430" s="4">
        <v>165</v>
      </c>
      <c t="s" r="E1430" s="4">
        <v>135</v>
      </c>
    </row>
    <row r="1431" spans="1:5">
      <c t="s" r="A1431" s="4">
        <v>699</v>
      </c>
    </row>
    <row r="1432" spans="1:5">
      <c t="s" r="A1432" s="3">
        <v>133</v>
      </c>
    </row>
    <row r="1433" spans="1:5">
      <c t="s" r="A1433" s="4">
        <v>136</v>
      </c>
      <c t="s" r="C1433" s="4">
        <v>165</v>
      </c>
      <c t="s" r="D1433" s="4">
        <v>165</v>
      </c>
      <c t="s" r="E1433" s="4">
        <v>135</v>
      </c>
    </row>
    <row r="1434" spans="1:5">
      <c t="s" r="A1434" s="4">
        <v>700</v>
      </c>
    </row>
    <row r="1435" spans="1:5">
      <c t="s" r="A1435" s="3">
        <v>133</v>
      </c>
    </row>
    <row r="1436" spans="1:5">
      <c t="s" r="A1436" s="4">
        <v>134</v>
      </c>
      <c t="n" r="C1436" s="7">
        <v>-8607</v>
      </c>
    </row>
    <row r="1437" spans="1:5">
      <c t="s" r="A1437" s="4">
        <v>136</v>
      </c>
      <c t="s" r="C1437" s="4">
        <v>162</v>
      </c>
      <c t="s" r="D1437" s="4">
        <v>165</v>
      </c>
      <c t="s" r="E1437" s="4">
        <v>135</v>
      </c>
    </row>
    <row r="1438" spans="1:5">
      <c t="s" r="A1438" s="4">
        <v>701</v>
      </c>
    </row>
    <row r="1439" spans="1:5">
      <c t="s" r="A1439" s="3">
        <v>133</v>
      </c>
    </row>
    <row r="1440" spans="1:5">
      <c t="s" r="A1440" s="4">
        <v>134</v>
      </c>
      <c t="n" r="C1440" s="7">
        <v>-25716</v>
      </c>
    </row>
    <row r="1441" spans="1:5">
      <c t="s" r="A1441" s="4">
        <v>136</v>
      </c>
      <c t="s" r="C1441" s="4">
        <v>228</v>
      </c>
      <c t="s" r="D1441" s="4">
        <v>165</v>
      </c>
      <c t="s" r="E1441" s="4">
        <v>135</v>
      </c>
    </row>
    <row r="1442" spans="1:5">
      <c t="s" r="A1442" s="4">
        <v>702</v>
      </c>
    </row>
    <row r="1443" spans="1:5">
      <c t="s" r="A1443" s="3">
        <v>133</v>
      </c>
    </row>
    <row r="1444" spans="1:5">
      <c t="s" r="A1444" s="4">
        <v>134</v>
      </c>
      <c t="n" r="C1444" s="7">
        <v>118</v>
      </c>
    </row>
    <row r="1445" spans="1:5">
      <c t="s" r="A1445" s="4">
        <v>136</v>
      </c>
      <c t="s" r="C1445" s="4">
        <v>165</v>
      </c>
    </row>
    <row r="1446" spans="1:5">
      <c t="s" r="A1446" s="4">
        <v>703</v>
      </c>
    </row>
    <row r="1447" spans="1:5">
      <c t="s" r="A1447" s="3">
        <v>133</v>
      </c>
    </row>
    <row r="1448" spans="1:5">
      <c t="s" r="A1448" s="4">
        <v>134</v>
      </c>
      <c t="n" r="C1448" s="7">
        <v>-113462</v>
      </c>
    </row>
    <row r="1449" spans="1:5">
      <c t="s" r="A1449" s="4">
        <v>136</v>
      </c>
      <c t="s" r="C1449" s="4">
        <v>351</v>
      </c>
      <c t="s" r="D1449" s="4">
        <v>165</v>
      </c>
      <c t="s" r="E1449" s="4">
        <v>135</v>
      </c>
    </row>
    <row r="1450" spans="1:5">
      <c t="s" r="A1450" s="4">
        <v>704</v>
      </c>
    </row>
    <row r="1451" spans="1:5">
      <c t="s" r="A1451" s="3">
        <v>133</v>
      </c>
    </row>
    <row r="1452" spans="1:5">
      <c t="s" r="A1452" s="4">
        <v>136</v>
      </c>
      <c t="s" r="C1452" s="4">
        <v>165</v>
      </c>
      <c t="s" r="D1452" s="4">
        <v>165</v>
      </c>
      <c t="s" r="E1452" s="4">
        <v>135</v>
      </c>
    </row>
    <row r="1453" spans="1:5">
      <c t="s" r="A1453" s="4">
        <v>705</v>
      </c>
    </row>
    <row r="1454" spans="1:5">
      <c t="s" r="A1454" s="3">
        <v>133</v>
      </c>
    </row>
    <row r="1455" spans="1:5">
      <c t="s" r="A1455" s="4">
        <v>134</v>
      </c>
      <c t="n" r="C1455" s="7">
        <v>-906</v>
      </c>
    </row>
    <row r="1456" spans="1:5">
      <c t="s" r="A1456" s="4">
        <v>136</v>
      </c>
      <c t="s" r="C1456" s="4">
        <v>165</v>
      </c>
      <c t="s" r="D1456" s="4">
        <v>165</v>
      </c>
      <c t="s" r="E1456" s="4">
        <v>135</v>
      </c>
    </row>
    <row r="1457" spans="1:5">
      <c t="s" r="A1457" s="4">
        <v>706</v>
      </c>
    </row>
    <row r="1458" spans="1:5">
      <c t="s" r="A1458" s="3">
        <v>133</v>
      </c>
    </row>
    <row r="1459" spans="1:5">
      <c t="s" r="A1459" s="4">
        <v>134</v>
      </c>
      <c t="n" r="C1459" s="7">
        <v>-454</v>
      </c>
    </row>
    <row r="1460" spans="1:5">
      <c t="s" r="A1460" s="4">
        <v>136</v>
      </c>
      <c t="s" r="C1460" s="4">
        <v>165</v>
      </c>
    </row>
    <row r="1461" spans="1:5">
      <c t="s" r="A1461" s="4">
        <v>707</v>
      </c>
    </row>
    <row r="1462" spans="1:5">
      <c t="s" r="A1462" s="3">
        <v>133</v>
      </c>
    </row>
    <row r="1463" spans="1:5">
      <c t="s" r="A1463" s="4">
        <v>134</v>
      </c>
      <c t="n" r="C1463" s="7">
        <v>-431</v>
      </c>
    </row>
    <row r="1464" spans="1:5">
      <c t="s" r="A1464" s="4">
        <v>136</v>
      </c>
      <c t="s" r="C1464" s="4">
        <v>165</v>
      </c>
      <c t="s" r="D1464" s="4">
        <v>165</v>
      </c>
      <c t="s" r="E1464" s="4">
        <v>135</v>
      </c>
    </row>
    <row r="1465" spans="1:5">
      <c t="s" r="A1465" s="4">
        <v>708</v>
      </c>
    </row>
    <row r="1466" spans="1:5">
      <c t="s" r="A1466" s="3">
        <v>133</v>
      </c>
    </row>
    <row r="1467" spans="1:5">
      <c t="s" r="A1467" s="4">
        <v>134</v>
      </c>
      <c t="n" r="C1467" s="7">
        <v>-364</v>
      </c>
    </row>
    <row r="1468" spans="1:5">
      <c t="s" r="A1468" s="4">
        <v>136</v>
      </c>
      <c t="s" r="C1468" s="4">
        <v>165</v>
      </c>
    </row>
    <row r="1469" spans="1:5">
      <c t="s" r="A1469" s="4">
        <v>709</v>
      </c>
    </row>
    <row r="1470" spans="1:5">
      <c t="s" r="A1470" s="3">
        <v>133</v>
      </c>
    </row>
    <row r="1471" spans="1:5">
      <c t="s" r="A1471" s="4">
        <v>136</v>
      </c>
      <c t="s" r="C1471" s="4">
        <v>165</v>
      </c>
    </row>
    <row r="1472" spans="1:5">
      <c t="s" r="A1472" s="4">
        <v>710</v>
      </c>
    </row>
    <row r="1473" spans="1:5">
      <c t="s" r="A1473" s="3">
        <v>133</v>
      </c>
    </row>
    <row r="1474" spans="1:5">
      <c t="s" r="A1474" s="4">
        <v>134</v>
      </c>
      <c t="n" r="C1474" s="7">
        <v>985304</v>
      </c>
    </row>
    <row r="1475" spans="1:5">
      <c t="s" r="A1475" s="4">
        <v>136</v>
      </c>
      <c t="s" r="C1475" s="4">
        <v>711</v>
      </c>
      <c t="s" r="D1475" s="4">
        <v>165</v>
      </c>
      <c t="s" r="E1475" s="4">
        <v>135</v>
      </c>
    </row>
    <row r="1476" spans="1:5">
      <c t="s" r="A1476" s="4">
        <v>712</v>
      </c>
    </row>
    <row r="1477" spans="1:5">
      <c t="s" r="A1477" s="3">
        <v>133</v>
      </c>
    </row>
    <row r="1478" spans="1:5">
      <c t="s" r="A1478" s="4">
        <v>134</v>
      </c>
      <c t="n" r="C1478" s="7">
        <v>1098409</v>
      </c>
    </row>
    <row r="1479" spans="1:5">
      <c t="s" r="A1479" s="4">
        <v>136</v>
      </c>
      <c t="s" r="C1479" s="4">
        <v>713</v>
      </c>
      <c t="s" r="D1479" s="4">
        <v>165</v>
      </c>
      <c t="s" r="E1479" s="4">
        <v>135</v>
      </c>
    </row>
    <row r="1480" spans="1:5">
      <c t="s" r="A1480" s="4">
        <v>714</v>
      </c>
    </row>
    <row r="1481" spans="1:5">
      <c t="s" r="A1481" s="3">
        <v>133</v>
      </c>
    </row>
    <row r="1482" spans="1:5">
      <c t="s" r="A1482" s="4">
        <v>134</v>
      </c>
      <c t="n" r="C1482" s="7">
        <v>20730</v>
      </c>
    </row>
    <row r="1483" spans="1:5">
      <c t="s" r="A1483" s="4">
        <v>136</v>
      </c>
      <c t="s" r="C1483" s="4">
        <v>163</v>
      </c>
      <c t="s" r="D1483" s="4">
        <v>165</v>
      </c>
      <c t="s" r="E1483" s="4">
        <v>135</v>
      </c>
    </row>
    <row r="1484" spans="1:5">
      <c t="s" r="A1484" s="4">
        <v>715</v>
      </c>
    </row>
    <row r="1485" spans="1:5">
      <c t="s" r="A1485" s="3">
        <v>133</v>
      </c>
    </row>
    <row r="1486" spans="1:5">
      <c t="s" r="A1486" s="4">
        <v>134</v>
      </c>
      <c t="n" r="C1486" s="7">
        <v>-92798</v>
      </c>
    </row>
    <row r="1487" spans="1:5">
      <c t="s" r="A1487" s="4">
        <v>136</v>
      </c>
      <c t="s" r="C1487" s="4">
        <v>716</v>
      </c>
      <c t="s" r="D1487" s="4">
        <v>165</v>
      </c>
      <c t="s" r="E1487" s="4">
        <v>135</v>
      </c>
    </row>
    <row r="1488" spans="1:5">
      <c t="s" r="A1488" s="4">
        <v>717</v>
      </c>
    </row>
    <row r="1489" spans="1:5">
      <c t="s" r="A1489" s="3">
        <v>133</v>
      </c>
    </row>
    <row r="1490" spans="1:5">
      <c t="s" r="A1490" s="4">
        <v>134</v>
      </c>
      <c t="n" r="C1490" s="7">
        <v>-149</v>
      </c>
    </row>
    <row r="1491" spans="1:5">
      <c t="s" r="A1491" s="4">
        <v>136</v>
      </c>
      <c t="s" r="C1491" s="4">
        <v>165</v>
      </c>
      <c t="s" r="D1491" s="4">
        <v>165</v>
      </c>
      <c t="s" r="E1491" s="4">
        <v>135</v>
      </c>
    </row>
    <row r="1492" spans="1:5">
      <c t="s" r="A1492" s="4">
        <v>718</v>
      </c>
    </row>
    <row r="1493" spans="1:5">
      <c t="s" r="A1493" s="3">
        <v>133</v>
      </c>
    </row>
    <row r="1494" spans="1:5">
      <c t="s" r="A1494" s="4">
        <v>134</v>
      </c>
      <c t="n" r="C1494" s="7">
        <v>-1740</v>
      </c>
    </row>
    <row r="1495" spans="1:5">
      <c t="s" r="A1495" s="4">
        <v>136</v>
      </c>
      <c t="s" r="C1495" s="4">
        <v>193</v>
      </c>
      <c t="s" r="D1495" s="4">
        <v>165</v>
      </c>
      <c t="s" r="E1495" s="4">
        <v>135</v>
      </c>
    </row>
    <row r="1496" spans="1:5">
      <c t="s" r="A1496" s="4">
        <v>719</v>
      </c>
    </row>
    <row r="1497" spans="1:5">
      <c t="s" r="A1497" s="3">
        <v>133</v>
      </c>
    </row>
    <row r="1498" spans="1:5">
      <c t="s" r="A1498" s="4">
        <v>134</v>
      </c>
      <c t="n" r="C1498" s="7">
        <v>-43047</v>
      </c>
    </row>
    <row r="1499" spans="1:5">
      <c t="s" r="A1499" s="4">
        <v>136</v>
      </c>
      <c t="s" r="C1499" s="4">
        <v>232</v>
      </c>
      <c t="s" r="D1499" s="4">
        <v>165</v>
      </c>
      <c t="s" r="E1499" s="4">
        <v>135</v>
      </c>
    </row>
    <row r="1500" spans="1:5">
      <c t="s" r="A1500" s="4">
        <v>720</v>
      </c>
    </row>
    <row r="1501" spans="1:5">
      <c t="s" r="A1501" s="3">
        <v>133</v>
      </c>
    </row>
    <row r="1502" spans="1:5">
      <c t="s" r="A1502" s="4">
        <v>134</v>
      </c>
      <c t="n" r="C1502" s="7">
        <v>-5002</v>
      </c>
    </row>
    <row r="1503" spans="1:5">
      <c t="s" r="A1503" s="4">
        <v>136</v>
      </c>
      <c t="s" r="C1503" s="4">
        <v>174</v>
      </c>
      <c t="s" r="D1503" s="4">
        <v>165</v>
      </c>
      <c t="s" r="E1503" s="4">
        <v>135</v>
      </c>
    </row>
    <row r="1504" spans="1:5">
      <c t="s" r="A1504" s="4">
        <v>721</v>
      </c>
    </row>
    <row r="1505" spans="1:5">
      <c t="s" r="A1505" s="3">
        <v>133</v>
      </c>
    </row>
    <row r="1506" spans="1:5">
      <c t="s" r="A1506" s="4">
        <v>134</v>
      </c>
      <c t="n" r="C1506" s="7">
        <v>11917</v>
      </c>
    </row>
    <row r="1507" spans="1:5">
      <c t="s" r="A1507" s="4">
        <v>136</v>
      </c>
      <c t="s" r="C1507" s="4">
        <v>382</v>
      </c>
      <c t="s" r="D1507" s="4">
        <v>165</v>
      </c>
      <c t="s" r="E1507" s="4">
        <v>135</v>
      </c>
    </row>
    <row r="1508" spans="1:5">
      <c t="s" r="A1508" s="4">
        <v>722</v>
      </c>
    </row>
    <row r="1509" spans="1:5">
      <c t="s" r="A1509" s="3">
        <v>133</v>
      </c>
    </row>
    <row r="1510" spans="1:5">
      <c t="s" r="A1510" s="4">
        <v>136</v>
      </c>
      <c t="s" r="C1510" s="4">
        <v>165</v>
      </c>
      <c t="s" r="D1510" s="4">
        <v>165</v>
      </c>
      <c t="s" r="E1510" s="4">
        <v>135</v>
      </c>
    </row>
    <row r="1511" spans="1:5">
      <c t="s" r="A1511" s="4">
        <v>723</v>
      </c>
    </row>
    <row r="1512" spans="1:5">
      <c t="s" r="A1512" s="3">
        <v>133</v>
      </c>
    </row>
    <row r="1513" spans="1:5">
      <c t="s" r="A1513" s="4">
        <v>134</v>
      </c>
      <c t="n" r="C1513" s="7">
        <v>-1504</v>
      </c>
    </row>
    <row r="1514" spans="1:5">
      <c t="s" r="A1514" s="4">
        <v>136</v>
      </c>
      <c t="s" r="C1514" s="4">
        <v>193</v>
      </c>
      <c t="s" r="D1514" s="4">
        <v>165</v>
      </c>
      <c t="s" r="E1514" s="4">
        <v>135</v>
      </c>
    </row>
    <row r="1515" spans="1:5">
      <c t="s" r="A1515" s="4">
        <v>724</v>
      </c>
    </row>
    <row r="1516" spans="1:5">
      <c t="s" r="A1516" s="3">
        <v>133</v>
      </c>
    </row>
    <row r="1517" spans="1:5">
      <c t="s" r="A1517" s="4">
        <v>134</v>
      </c>
      <c t="n" r="C1517" s="7">
        <v>54062</v>
      </c>
    </row>
    <row r="1518" spans="1:5">
      <c t="s" r="A1518" s="4">
        <v>136</v>
      </c>
      <c t="s" r="C1518" s="4">
        <v>342</v>
      </c>
      <c t="s" r="D1518" s="4">
        <v>165</v>
      </c>
      <c t="s" r="E1518" s="4">
        <v>135</v>
      </c>
    </row>
    <row r="1519" spans="1:5">
      <c t="s" r="A1519" s="4">
        <v>725</v>
      </c>
    </row>
    <row r="1520" spans="1:5">
      <c t="s" r="A1520" s="3">
        <v>133</v>
      </c>
    </row>
    <row r="1521" spans="1:5">
      <c t="s" r="A1521" s="4">
        <v>136</v>
      </c>
      <c t="s" r="B1521" s="4">
        <v>135</v>
      </c>
      <c t="s" r="D1521" s="4">
        <v>165</v>
      </c>
    </row>
    <row r="1522" spans="1:5">
      <c t="s" r="A1522" s="4">
        <v>726</v>
      </c>
    </row>
    <row r="1523" spans="1:5">
      <c t="s" r="A1523" s="3">
        <v>133</v>
      </c>
    </row>
    <row r="1524" spans="1:5">
      <c t="s" r="A1524" s="4">
        <v>134</v>
      </c>
      <c t="n" r="C1524" s="7">
        <v>-5913</v>
      </c>
    </row>
    <row r="1525" spans="1:5">
      <c t="s" r="A1525" s="4">
        <v>136</v>
      </c>
      <c t="s" r="C1525" s="4">
        <v>174</v>
      </c>
      <c t="s" r="D1525" s="4">
        <v>165</v>
      </c>
      <c t="s" r="E1525" s="4">
        <v>135</v>
      </c>
    </row>
    <row r="1526" spans="1:5">
      <c t="s" r="A1526" s="4">
        <v>727</v>
      </c>
    </row>
    <row r="1527" spans="1:5">
      <c t="s" r="A1527" s="3">
        <v>133</v>
      </c>
    </row>
    <row r="1528" spans="1:5">
      <c t="s" r="A1528" s="4">
        <v>136</v>
      </c>
      <c t="s" r="C1528" s="4">
        <v>165</v>
      </c>
      <c t="s" r="D1528" s="4">
        <v>165</v>
      </c>
      <c t="s" r="E1528" s="4">
        <v>135</v>
      </c>
    </row>
    <row r="1529" spans="1:5">
      <c t="s" r="A1529" s="4">
        <v>728</v>
      </c>
    </row>
    <row r="1530" spans="1:5">
      <c t="s" r="A1530" s="3">
        <v>133</v>
      </c>
    </row>
    <row r="1531" spans="1:5">
      <c t="s" r="A1531" s="4">
        <v>134</v>
      </c>
      <c t="n" r="C1531" s="7">
        <v>-275325</v>
      </c>
    </row>
    <row r="1532" spans="1:5">
      <c t="s" r="A1532" s="4">
        <v>136</v>
      </c>
      <c t="s" r="C1532" s="4">
        <v>729</v>
      </c>
      <c t="s" r="D1532" s="4">
        <v>165</v>
      </c>
      <c t="s" r="E1532" s="4">
        <v>135</v>
      </c>
    </row>
    <row r="1533" spans="1:5">
      <c t="s" r="A1533" s="4">
        <v>730</v>
      </c>
    </row>
    <row r="1534" spans="1:5">
      <c t="s" r="A1534" s="3">
        <v>133</v>
      </c>
    </row>
    <row r="1535" spans="1:5">
      <c t="s" r="A1535" s="4">
        <v>136</v>
      </c>
      <c t="s" r="C1535" s="4">
        <v>165</v>
      </c>
      <c t="s" r="D1535" s="4">
        <v>165</v>
      </c>
      <c t="s" r="E1535" s="4">
        <v>135</v>
      </c>
    </row>
    <row r="1536" spans="1:5">
      <c t="s" r="A1536" s="4">
        <v>731</v>
      </c>
    </row>
    <row r="1537" spans="1:5">
      <c t="s" r="A1537" s="3">
        <v>133</v>
      </c>
    </row>
    <row r="1538" spans="1:5">
      <c t="s" r="A1538" s="4">
        <v>134</v>
      </c>
      <c t="n" r="C1538" s="7">
        <v>6243</v>
      </c>
    </row>
    <row r="1539" spans="1:5">
      <c t="s" r="A1539" s="4">
        <v>136</v>
      </c>
      <c t="s" r="C1539" s="4">
        <v>159</v>
      </c>
      <c t="s" r="D1539" s="4">
        <v>165</v>
      </c>
      <c t="s" r="E1539" s="4">
        <v>135</v>
      </c>
    </row>
    <row r="1540" spans="1:5">
      <c t="s" r="A1540" s="4">
        <v>732</v>
      </c>
    </row>
    <row r="1541" spans="1:5">
      <c t="s" r="A1541" s="3">
        <v>133</v>
      </c>
    </row>
    <row r="1542" spans="1:5">
      <c t="s" r="A1542" s="4">
        <v>136</v>
      </c>
      <c t="s" r="C1542" s="4">
        <v>165</v>
      </c>
    </row>
    <row r="1543" spans="1:5">
      <c t="s" r="A1543" s="4">
        <v>733</v>
      </c>
    </row>
    <row r="1544" spans="1:5">
      <c t="s" r="A1544" s="3">
        <v>133</v>
      </c>
    </row>
    <row r="1545" spans="1:5">
      <c t="s" r="A1545" s="4">
        <v>134</v>
      </c>
      <c t="n" r="C1545" s="7">
        <v>88</v>
      </c>
    </row>
    <row r="1546" spans="1:5">
      <c t="s" r="A1546" s="4">
        <v>136</v>
      </c>
      <c t="s" r="C1546" s="4">
        <v>165</v>
      </c>
      <c t="s" r="D1546" s="4">
        <v>165</v>
      </c>
      <c t="s" r="E1546" s="4">
        <v>135</v>
      </c>
    </row>
    <row r="1547" spans="1:5">
      <c t="s" r="A1547" s="4">
        <v>734</v>
      </c>
    </row>
    <row r="1548" spans="1:5">
      <c t="s" r="A1548" s="3">
        <v>133</v>
      </c>
    </row>
    <row r="1549" spans="1:5">
      <c t="s" r="A1549" s="4">
        <v>134</v>
      </c>
      <c t="n" r="C1549" s="7">
        <v>8561</v>
      </c>
    </row>
    <row r="1550" spans="1:5">
      <c t="s" r="A1550" s="4">
        <v>136</v>
      </c>
      <c t="s" r="C1550" s="4">
        <v>216</v>
      </c>
      <c t="s" r="D1550" s="4">
        <v>165</v>
      </c>
      <c t="s" r="E1550" s="4">
        <v>135</v>
      </c>
    </row>
    <row r="1551" spans="1:5">
      <c t="s" r="A1551" s="4">
        <v>735</v>
      </c>
    </row>
    <row r="1552" spans="1:5">
      <c t="s" r="A1552" s="3">
        <v>133</v>
      </c>
    </row>
    <row r="1553" spans="1:5">
      <c t="s" r="A1553" s="4">
        <v>136</v>
      </c>
      <c t="s" r="B1553" s="4">
        <v>135</v>
      </c>
      <c t="s" r="D1553" s="4">
        <v>165</v>
      </c>
    </row>
    <row r="1554" spans="1:5">
      <c t="s" r="A1554" s="4">
        <v>736</v>
      </c>
    </row>
    <row r="1555" spans="1:5">
      <c t="s" r="A1555" s="3">
        <v>133</v>
      </c>
    </row>
    <row r="1556" spans="1:5">
      <c t="s" r="A1556" s="4">
        <v>134</v>
      </c>
      <c t="n" r="C1556" s="7">
        <v>31562</v>
      </c>
    </row>
    <row r="1557" spans="1:5">
      <c t="s" r="A1557" s="4">
        <v>136</v>
      </c>
      <c t="s" r="C1557" s="4">
        <v>737</v>
      </c>
      <c t="s" r="D1557" s="4">
        <v>165</v>
      </c>
      <c t="s" r="E1557" s="4">
        <v>135</v>
      </c>
    </row>
    <row r="1558" spans="1:5">
      <c t="s" r="A1558" s="4">
        <v>738</v>
      </c>
    </row>
    <row r="1559" spans="1:5">
      <c t="s" r="A1559" s="3">
        <v>133</v>
      </c>
    </row>
    <row r="1560" spans="1:5">
      <c t="s" r="A1560" s="4">
        <v>134</v>
      </c>
      <c t="n" r="C1560" s="7">
        <v>180010</v>
      </c>
    </row>
    <row r="1561" spans="1:5">
      <c t="s" r="A1561" s="4">
        <v>136</v>
      </c>
      <c t="s" r="C1561" s="4">
        <v>330</v>
      </c>
      <c t="s" r="D1561" s="4">
        <v>165</v>
      </c>
      <c t="s" r="E1561" s="4">
        <v>135</v>
      </c>
    </row>
    <row r="1562" spans="1:5">
      <c t="s" r="A1562" s="4">
        <v>739</v>
      </c>
    </row>
    <row r="1563" spans="1:5">
      <c t="s" r="A1563" s="3">
        <v>133</v>
      </c>
    </row>
    <row r="1564" spans="1:5">
      <c t="s" r="A1564" s="4">
        <v>136</v>
      </c>
      <c t="s" r="C1564" s="4">
        <v>165</v>
      </c>
      <c t="s" r="D1564" s="4">
        <v>165</v>
      </c>
      <c t="s" r="E1564" s="4">
        <v>135</v>
      </c>
    </row>
    <row r="1565" spans="1:5">
      <c t="s" r="A1565" s="4">
        <v>740</v>
      </c>
    </row>
    <row r="1566" spans="1:5">
      <c t="s" r="A1566" s="3">
        <v>133</v>
      </c>
    </row>
    <row r="1567" spans="1:5">
      <c t="s" r="A1567" s="4">
        <v>136</v>
      </c>
      <c t="s" r="B1567" s="4">
        <v>135</v>
      </c>
      <c t="s" r="D1567" s="4">
        <v>165</v>
      </c>
    </row>
    <row r="1568" spans="1:5">
      <c t="s" r="A1568" s="4">
        <v>741</v>
      </c>
    </row>
    <row r="1569" spans="1:5">
      <c t="s" r="A1569" s="3">
        <v>133</v>
      </c>
    </row>
    <row r="1570" spans="1:5">
      <c t="s" r="A1570" s="4">
        <v>134</v>
      </c>
      <c t="n" r="C1570" s="7">
        <v>-800</v>
      </c>
    </row>
    <row r="1571" spans="1:5">
      <c t="s" r="A1571" s="4">
        <v>136</v>
      </c>
      <c t="s" r="C1571" s="4">
        <v>165</v>
      </c>
    </row>
    <row r="1572" spans="1:5">
      <c t="s" r="A1572" s="4">
        <v>742</v>
      </c>
    </row>
    <row r="1573" spans="1:5">
      <c t="s" r="A1573" s="3">
        <v>133</v>
      </c>
    </row>
    <row r="1574" spans="1:5">
      <c t="s" r="A1574" s="4">
        <v>134</v>
      </c>
      <c t="n" r="C1574" s="7">
        <v>25533</v>
      </c>
    </row>
    <row r="1575" spans="1:5">
      <c t="s" r="A1575" s="4">
        <v>136</v>
      </c>
      <c t="s" r="C1575" s="4">
        <v>375</v>
      </c>
      <c t="s" r="D1575" s="4">
        <v>165</v>
      </c>
      <c t="s" r="E1575" s="4">
        <v>135</v>
      </c>
    </row>
    <row r="1576" spans="1:5">
      <c t="s" r="A1576" s="4">
        <v>743</v>
      </c>
    </row>
    <row r="1577" spans="1:5">
      <c t="s" r="A1577" s="3">
        <v>133</v>
      </c>
    </row>
    <row r="1578" spans="1:5">
      <c t="s" r="A1578" s="4">
        <v>134</v>
      </c>
      <c t="n" r="C1578" s="7">
        <v>25533</v>
      </c>
    </row>
    <row r="1579" spans="1:5">
      <c t="s" r="A1579" s="4">
        <v>136</v>
      </c>
      <c t="s" r="C1579" s="4">
        <v>375</v>
      </c>
      <c t="s" r="D1579" s="4">
        <v>165</v>
      </c>
      <c t="s" r="E1579" s="4">
        <v>135</v>
      </c>
    </row>
    <row r="1580" spans="1:5">
      <c t="s" r="A1580" s="4">
        <v>744</v>
      </c>
    </row>
    <row r="1581" spans="1:5">
      <c t="s" r="A1581" s="3">
        <v>133</v>
      </c>
    </row>
    <row r="1582" spans="1:5">
      <c t="s" r="A1582" s="4">
        <v>136</v>
      </c>
      <c t="s" r="B1582" s="4">
        <v>135</v>
      </c>
      <c t="s" r="D1582" s="4">
        <v>165</v>
      </c>
    </row>
    <row r="1583" spans="1:5">
      <c t="s" r="A1583" s="4">
        <v>745</v>
      </c>
    </row>
    <row r="1584" spans="1:5">
      <c t="s" r="A1584" s="3">
        <v>133</v>
      </c>
    </row>
    <row r="1585" spans="1:5">
      <c t="s" r="A1585" s="4">
        <v>136</v>
      </c>
      <c t="s" r="B1585" s="4">
        <v>405</v>
      </c>
      <c t="s" r="C1585" s="4">
        <v>165</v>
      </c>
    </row>
    <row r="1586" spans="1:5">
      <c t="s" r="A1586" s="4">
        <v>746</v>
      </c>
    </row>
    <row r="1587" spans="1:5">
      <c t="s" r="A1587" s="3">
        <v>133</v>
      </c>
    </row>
    <row r="1588" spans="1:5">
      <c t="s" r="A1588" s="4">
        <v>136</v>
      </c>
      <c t="s" r="B1588" s="4">
        <v>405</v>
      </c>
      <c t="s" r="C1588" s="4">
        <v>165</v>
      </c>
    </row>
    <row r="1589" spans="1:5">
      <c t="s" r="A1589" s="4">
        <v>747</v>
      </c>
    </row>
    <row r="1590" spans="1:5">
      <c t="s" r="A1590" s="3">
        <v>133</v>
      </c>
    </row>
    <row r="1591" spans="1:5">
      <c t="s" r="A1591" s="4">
        <v>134</v>
      </c>
      <c t="s" r="B1591" s="4">
        <v>299</v>
      </c>
      <c t="n" r="C1591" s="7">
        <v>25617478</v>
      </c>
      <c t="n" r="D1591" s="7">
        <v>29593974</v>
      </c>
    </row>
    <row r="1592" spans="1:5">
      <c t="s" r="A1592" s="4">
        <v>136</v>
      </c>
      <c t="s" r="B1592" s="4">
        <v>299</v>
      </c>
      <c t="s" r="C1592" s="4">
        <v>748</v>
      </c>
      <c t="s" r="D1592" s="4">
        <v>749</v>
      </c>
    </row>
    <row r="1593" spans="1:5">
      <c t="s" r="A1593" s="4">
        <v>750</v>
      </c>
    </row>
    <row r="1594" spans="1:5">
      <c t="s" r="A1594" s="3">
        <v>133</v>
      </c>
    </row>
    <row r="1595" spans="1:5">
      <c t="s" r="A1595" s="4">
        <v>134</v>
      </c>
      <c t="s" r="B1595" s="4">
        <v>299</v>
      </c>
      <c t="n" r="D1595" s="7">
        <v>20290169</v>
      </c>
    </row>
    <row r="1596" spans="1:5">
      <c t="s" r="A1596" s="4">
        <v>136</v>
      </c>
      <c t="s" r="B1596" s="4">
        <v>299</v>
      </c>
      <c t="s" r="D1596" s="4">
        <v>751</v>
      </c>
    </row>
    <row r="1597" spans="1:5">
      <c t="s" r="A1597" s="4">
        <v>144</v>
      </c>
      <c t="s" r="B1597" s="4">
        <v>299</v>
      </c>
      <c t="n" r="D1597" s="7">
        <v>15000000</v>
      </c>
    </row>
    <row r="1598" spans="1:5">
      <c t="s" r="A1598" s="4">
        <v>752</v>
      </c>
    </row>
    <row r="1599" spans="1:5">
      <c t="s" r="A1599" s="3">
        <v>133</v>
      </c>
    </row>
    <row r="1600" spans="1:5">
      <c t="s" r="A1600" s="4">
        <v>134</v>
      </c>
      <c t="s" r="B1600" s="4">
        <v>299</v>
      </c>
      <c t="n" r="C1600" s="7">
        <v>19997657</v>
      </c>
      <c t="n" r="D1600" s="7">
        <v>6110410</v>
      </c>
    </row>
    <row r="1601" spans="1:5">
      <c t="s" r="A1601" s="4">
        <v>136</v>
      </c>
      <c t="s" r="B1601" s="4">
        <v>299</v>
      </c>
      <c t="s" r="C1601" s="4">
        <v>753</v>
      </c>
      <c t="s" r="D1601" s="4">
        <v>754</v>
      </c>
    </row>
    <row r="1602" spans="1:5">
      <c t="s" r="A1602" s="4">
        <v>144</v>
      </c>
      <c t="s" r="B1602" s="4">
        <v>299</v>
      </c>
      <c t="n" r="C1602" s="7">
        <v>75000000</v>
      </c>
      <c t="n" r="D1602" s="7">
        <v>75000000</v>
      </c>
    </row>
    <row r="1603" spans="1:5">
      <c t="s" r="A1603" s="4">
        <v>755</v>
      </c>
    </row>
    <row r="1604" spans="1:5">
      <c t="s" r="A1604" s="3">
        <v>133</v>
      </c>
    </row>
    <row r="1605" spans="1:5">
      <c t="s" r="A1605" s="4">
        <v>134</v>
      </c>
      <c t="s" r="B1605" s="4">
        <v>299</v>
      </c>
      <c t="n" r="C1605" s="7">
        <v>5619821</v>
      </c>
      <c t="n" r="D1605" s="7">
        <v>3193395</v>
      </c>
    </row>
    <row r="1606" spans="1:5">
      <c t="s" r="A1606" s="4">
        <v>136</v>
      </c>
      <c t="s" r="B1606" s="4">
        <v>299</v>
      </c>
      <c t="s" r="C1606" s="4">
        <v>756</v>
      </c>
      <c t="s" r="D1606" s="4">
        <v>757</v>
      </c>
    </row>
    <row r="1607" spans="1:5">
      <c t="s" r="A1607" s="4">
        <v>144</v>
      </c>
      <c t="s" r="B1607" s="4">
        <v>299</v>
      </c>
      <c t="n" r="C1607" s="7">
        <v>20000000</v>
      </c>
      <c t="n" r="D1607" s="7">
        <v>20000000</v>
      </c>
    </row>
    <row r="1608" spans="1:5">
      <c t="s" r="A1608" s="4">
        <v>758</v>
      </c>
    </row>
    <row r="1609" spans="1:5">
      <c t="s" r="A1609" s="3">
        <v>133</v>
      </c>
    </row>
    <row r="1610" spans="1:5">
      <c t="s" r="A1610" s="4">
        <v>144</v>
      </c>
      <c t="s" r="B1610" s="4">
        <v>299</v>
      </c>
      <c t="n" r="C1610" s="5">
        <v>18892243</v>
      </c>
      <c t="n" r="D1610" s="5">
        <v>23260132</v>
      </c>
    </row>
    <row r="1611" spans="1:5">
      <c t="s" r="A1611" s="4">
        <v>145</v>
      </c>
      <c t="s" r="B1611" s="4">
        <v>299</v>
      </c>
      <c t="n" r="C1611" s="5">
        <v>28070906</v>
      </c>
      <c t="n" r="D1611" s="5">
        <v>30210374</v>
      </c>
    </row>
    <row r="1612" spans="1:5">
      <c t="s" r="A1612" s="4">
        <v>759</v>
      </c>
    </row>
    <row r="1613" spans="1:5">
      <c t="s" r="A1613" s="3">
        <v>133</v>
      </c>
    </row>
    <row r="1614" spans="1:5">
      <c t="s" r="A1614" s="4">
        <v>144</v>
      </c>
      <c t="s" r="B1614" s="4">
        <v>299</v>
      </c>
      <c t="n" r="D1614" s="5">
        <v>15859181</v>
      </c>
    </row>
    <row r="1615" spans="1:5">
      <c t="s" r="A1615" s="4">
        <v>145</v>
      </c>
      <c t="s" r="B1615" s="4">
        <v>299</v>
      </c>
      <c t="n" r="D1615" s="5">
        <v>21056599</v>
      </c>
    </row>
    <row r="1616" spans="1:5">
      <c t="s" r="A1616" s="4">
        <v>760</v>
      </c>
    </row>
    <row r="1617" spans="1:5">
      <c t="s" r="A1617" s="3">
        <v>133</v>
      </c>
    </row>
    <row r="1618" spans="1:5">
      <c t="s" r="A1618" s="4">
        <v>144</v>
      </c>
      <c t="s" r="B1618" s="4">
        <v>299</v>
      </c>
      <c t="n" r="C1618" s="5">
        <v>14914929</v>
      </c>
      <c t="n" r="D1618" s="5">
        <v>4229115</v>
      </c>
    </row>
    <row r="1619" spans="1:5">
      <c t="s" r="A1619" s="4">
        <v>145</v>
      </c>
      <c t="s" r="B1619" s="4">
        <v>299</v>
      </c>
      <c t="n" r="C1619" s="5">
        <v>22500180</v>
      </c>
      <c t="n" r="D1619" s="5">
        <v>5988981</v>
      </c>
    </row>
    <row r="1620" spans="1:5">
      <c t="s" r="A1620" s="4">
        <v>761</v>
      </c>
    </row>
    <row r="1621" spans="1:5">
      <c t="s" r="A1621" s="3">
        <v>133</v>
      </c>
    </row>
    <row r="1622" spans="1:5">
      <c t="s" r="A1622" s="4">
        <v>144</v>
      </c>
      <c t="s" r="B1622" s="4">
        <v>299</v>
      </c>
      <c t="n" r="C1622" s="5">
        <v>3977314</v>
      </c>
      <c t="n" r="D1622" s="5">
        <v>3171836</v>
      </c>
    </row>
    <row r="1623" spans="1:5">
      <c t="s" r="A1623" s="4">
        <v>145</v>
      </c>
      <c t="s" r="B1623" s="4">
        <v>299</v>
      </c>
      <c t="n" r="C1623" s="7">
        <v>5570726</v>
      </c>
      <c t="n" r="D1623" s="7">
        <v>3164794</v>
      </c>
    </row>
    <row r="1624" spans="1:5">
      <c t="s" r="A1624" s="4">
        <v>762</v>
      </c>
    </row>
    <row r="1625" spans="1:5">
      <c t="s" r="A1625" s="3">
        <v>133</v>
      </c>
    </row>
    <row r="1626" spans="1:5">
      <c t="s" r="A1626" s="4">
        <v>136</v>
      </c>
      <c t="s" r="B1626" s="4">
        <v>405</v>
      </c>
      <c t="s" r="C1626" s="4">
        <v>165</v>
      </c>
      <c t="s" r="D1626" s="4">
        <v>165</v>
      </c>
    </row>
    <row r="1627" spans="1:5">
      <c t="s" r="A1627" s="4">
        <v>763</v>
      </c>
    </row>
    <row r="1628" spans="1:5">
      <c t="s" r="A1628" s="3">
        <v>133</v>
      </c>
    </row>
    <row r="1629" spans="1:5">
      <c t="s" r="A1629" s="4">
        <v>136</v>
      </c>
      <c t="s" r="B1629" s="4">
        <v>405</v>
      </c>
      <c t="s" r="C1629" s="4">
        <v>165</v>
      </c>
      <c t="s" r="D1629" s="4">
        <v>165</v>
      </c>
    </row>
    <row r="1630" spans="1:5">
      <c t="s" r="A1630" s="4">
        <v>764</v>
      </c>
    </row>
    <row r="1631" spans="1:5">
      <c t="s" r="A1631" s="3">
        <v>133</v>
      </c>
    </row>
    <row r="1632" spans="1:5">
      <c t="s" r="A1632" s="4">
        <v>134</v>
      </c>
      <c t="s" r="B1632" s="4">
        <v>299</v>
      </c>
      <c t="n" r="C1632" s="7">
        <v>5706384</v>
      </c>
      <c t="n" r="D1632" s="7">
        <v>6796392</v>
      </c>
    </row>
    <row r="1633" spans="1:5">
      <c t="s" r="A1633" s="4">
        <v>136</v>
      </c>
      <c t="s" r="B1633" s="4">
        <v>299</v>
      </c>
      <c t="s" r="C1633" s="4">
        <v>765</v>
      </c>
      <c t="s" r="D1633" s="4">
        <v>766</v>
      </c>
    </row>
    <row r="1634" spans="1:5">
      <c t="s" r="A1634" s="4">
        <v>767</v>
      </c>
    </row>
    <row r="1635" spans="1:5">
      <c t="s" r="A1635" s="3">
        <v>133</v>
      </c>
    </row>
    <row r="1636" spans="1:5">
      <c t="s" r="A1636" s="4">
        <v>134</v>
      </c>
      <c t="s" r="B1636" s="4">
        <v>299</v>
      </c>
      <c t="n" r="D1636" s="7">
        <v>4659730</v>
      </c>
    </row>
    <row r="1637" spans="1:5">
      <c t="s" r="A1637" s="4">
        <v>136</v>
      </c>
      <c t="s" r="B1637" s="4">
        <v>299</v>
      </c>
      <c t="s" r="D1637" s="4">
        <v>768</v>
      </c>
    </row>
    <row r="1638" spans="1:5">
      <c t="s" r="A1638" s="4">
        <v>144</v>
      </c>
      <c t="s" r="B1638" s="4">
        <v>299</v>
      </c>
      <c t="n" r="D1638" s="7">
        <v>15000000</v>
      </c>
    </row>
    <row r="1639" spans="1:5">
      <c t="s" r="A1639" s="4">
        <v>769</v>
      </c>
    </row>
    <row r="1640" spans="1:5">
      <c t="s" r="A1640" s="3">
        <v>133</v>
      </c>
    </row>
    <row r="1641" spans="1:5">
      <c t="s" r="A1641" s="4">
        <v>134</v>
      </c>
      <c t="s" r="B1641" s="4">
        <v>299</v>
      </c>
      <c t="n" r="C1641" s="7">
        <v>4454549</v>
      </c>
      <c t="n" r="D1641" s="7">
        <v>1403284</v>
      </c>
    </row>
    <row r="1642" spans="1:5">
      <c t="s" r="A1642" s="4">
        <v>136</v>
      </c>
      <c t="s" r="B1642" s="4">
        <v>299</v>
      </c>
      <c t="s" r="C1642" s="4">
        <v>770</v>
      </c>
      <c t="s" r="D1642" s="4">
        <v>771</v>
      </c>
    </row>
    <row r="1643" spans="1:5">
      <c t="s" r="A1643" s="4">
        <v>144</v>
      </c>
      <c t="s" r="B1643" s="4">
        <v>299</v>
      </c>
      <c t="n" r="C1643" s="7">
        <v>75000000</v>
      </c>
      <c t="n" r="D1643" s="7">
        <v>75000000</v>
      </c>
    </row>
    <row r="1644" spans="1:5">
      <c t="s" r="A1644" s="4">
        <v>772</v>
      </c>
    </row>
    <row r="1645" spans="1:5">
      <c t="s" r="A1645" s="3">
        <v>133</v>
      </c>
    </row>
    <row r="1646" spans="1:5">
      <c t="s" r="A1646" s="4">
        <v>134</v>
      </c>
      <c t="s" r="B1646" s="4">
        <v>299</v>
      </c>
      <c t="n" r="C1646" s="7">
        <v>1251835</v>
      </c>
      <c t="n" r="D1646" s="7">
        <v>733378</v>
      </c>
    </row>
    <row r="1647" spans="1:5">
      <c t="s" r="A1647" s="4">
        <v>136</v>
      </c>
      <c t="s" r="B1647" s="4">
        <v>299</v>
      </c>
      <c t="s" r="C1647" s="4">
        <v>773</v>
      </c>
      <c t="s" r="D1647" s="4">
        <v>774</v>
      </c>
    </row>
    <row r="1648" spans="1:5">
      <c t="s" r="A1648" s="4">
        <v>144</v>
      </c>
      <c t="s" r="B1648" s="4">
        <v>299</v>
      </c>
      <c t="n" r="C1648" s="7">
        <v>20000000</v>
      </c>
      <c t="n" r="D1648" s="7">
        <v>20000000</v>
      </c>
    </row>
    <row r="1649" spans="1:5">
      <c t="s" r="A1649" s="4">
        <v>775</v>
      </c>
    </row>
    <row r="1650" spans="1:5">
      <c t="s" r="A1650" s="3">
        <v>133</v>
      </c>
    </row>
    <row r="1651" spans="1:5">
      <c t="s" r="A1651" s="4">
        <v>144</v>
      </c>
      <c t="s" r="B1651" s="4">
        <v>299</v>
      </c>
      <c t="n" r="C1651" s="5">
        <v>4208315</v>
      </c>
      <c t="n" r="D1651" s="5">
        <v>5341797</v>
      </c>
    </row>
    <row r="1652" spans="1:5">
      <c t="s" r="A1652" s="4">
        <v>145</v>
      </c>
      <c t="s" r="B1652" s="4">
        <v>299</v>
      </c>
      <c t="n" r="C1652" s="5">
        <v>6252895</v>
      </c>
      <c t="n" r="D1652" s="5">
        <v>6937952</v>
      </c>
    </row>
    <row r="1653" spans="1:5">
      <c t="s" r="A1653" s="4">
        <v>776</v>
      </c>
    </row>
    <row r="1654" spans="1:5">
      <c t="s" r="A1654" s="3">
        <v>133</v>
      </c>
    </row>
    <row r="1655" spans="1:5">
      <c t="s" r="A1655" s="4">
        <v>144</v>
      </c>
      <c t="s" r="B1655" s="4">
        <v>299</v>
      </c>
      <c t="n" r="D1655" s="5">
        <v>3642134</v>
      </c>
    </row>
    <row r="1656" spans="1:5">
      <c t="s" r="A1656" s="4">
        <v>145</v>
      </c>
      <c t="s" r="B1656" s="4">
        <v>299</v>
      </c>
      <c t="n" r="D1656" s="5">
        <v>4835746</v>
      </c>
    </row>
    <row r="1657" spans="1:5">
      <c t="s" r="A1657" s="4">
        <v>777</v>
      </c>
    </row>
    <row r="1658" spans="1:5">
      <c t="s" r="A1658" s="3">
        <v>133</v>
      </c>
    </row>
    <row r="1659" spans="1:5">
      <c t="s" r="A1659" s="4">
        <v>144</v>
      </c>
      <c t="s" r="B1659" s="4">
        <v>299</v>
      </c>
      <c t="n" r="C1659" s="5">
        <v>3322354</v>
      </c>
      <c t="n" r="D1659" s="5">
        <v>971236</v>
      </c>
    </row>
    <row r="1660" spans="1:5">
      <c t="s" r="A1660" s="4">
        <v>145</v>
      </c>
      <c t="s" r="B1660" s="4">
        <v>299</v>
      </c>
      <c t="n" r="C1660" s="5">
        <v>5011996</v>
      </c>
      <c t="n" r="D1660" s="5">
        <v>1375397</v>
      </c>
    </row>
    <row r="1661" spans="1:5">
      <c t="s" r="A1661" s="4">
        <v>778</v>
      </c>
    </row>
    <row r="1662" spans="1:5">
      <c t="s" r="A1662" s="3">
        <v>133</v>
      </c>
    </row>
    <row r="1663" spans="1:5">
      <c t="s" r="A1663" s="4">
        <v>144</v>
      </c>
      <c t="s" r="B1663" s="4">
        <v>299</v>
      </c>
      <c t="n" r="C1663" s="5">
        <v>885961</v>
      </c>
      <c t="n" r="D1663" s="5">
        <v>728427</v>
      </c>
    </row>
    <row r="1664" spans="1:5">
      <c t="s" r="A1664" s="4">
        <v>145</v>
      </c>
      <c t="s" r="B1664" s="4">
        <v>299</v>
      </c>
      <c t="n" r="C1664" s="5">
        <v>1240899</v>
      </c>
      <c t="n" r="D1664" s="5">
        <v>726809</v>
      </c>
    </row>
    <row r="1665" spans="1:5">
      <c t="s" r="A1665" s="4">
        <v>779</v>
      </c>
    </row>
    <row r="1666" spans="1:5">
      <c t="s" r="A1666" s="3">
        <v>133</v>
      </c>
    </row>
    <row r="1667" spans="1:5">
      <c t="s" r="A1667" s="4">
        <v>134</v>
      </c>
      <c t="s" r="B1667" s="4">
        <v>405</v>
      </c>
      <c t="n" r="C1667" s="7">
        <v>7809251</v>
      </c>
      <c t="n" r="D1667" s="7">
        <v>7540465</v>
      </c>
    </row>
    <row r="1668" spans="1:5">
      <c t="s" r="A1668" s="4">
        <v>136</v>
      </c>
      <c t="s" r="B1668" s="4">
        <v>405</v>
      </c>
      <c t="s" r="C1668" s="4">
        <v>780</v>
      </c>
      <c t="s" r="D1668" s="4">
        <v>781</v>
      </c>
    </row>
    <row r="1669" spans="1:5">
      <c t="s" r="A1669" s="4">
        <v>782</v>
      </c>
    </row>
    <row r="1670" spans="1:5">
      <c t="s" r="A1670" s="3">
        <v>133</v>
      </c>
    </row>
    <row r="1671" spans="1:5">
      <c t="s" r="A1671" s="4">
        <v>134</v>
      </c>
      <c t="s" r="B1671" s="4">
        <v>405</v>
      </c>
      <c t="n" r="C1671" s="7">
        <v>7809251</v>
      </c>
      <c t="n" r="D1671" s="7">
        <v>7540465</v>
      </c>
    </row>
    <row r="1672" spans="1:5">
      <c t="s" r="A1672" s="4">
        <v>136</v>
      </c>
      <c t="s" r="B1672" s="4">
        <v>405</v>
      </c>
      <c t="s" r="C1672" s="4">
        <v>780</v>
      </c>
      <c t="s" r="D1672" s="4">
        <v>781</v>
      </c>
    </row>
    <row r="1673" spans="1:5">
      <c t="n" r="A1673"/>
    </row>
    <row r="1674" spans="1:5">
      <c t="s" r="A1674" s="4">
        <v>135</v>
      </c>
      <c t="s" r="B1674" s="4">
        <v>783</v>
      </c>
    </row>
    <row r="1675" spans="1:5">
      <c t="s" r="A1675" s="4">
        <v>280</v>
      </c>
      <c t="s" r="B1675" s="4">
        <v>784</v>
      </c>
    </row>
    <row r="1676" spans="1:5">
      <c t="s" r="A1676" s="4">
        <v>299</v>
      </c>
      <c t="s" r="B1676" s="4">
        <v>785</v>
      </c>
    </row>
    <row r="1677" spans="1:5">
      <c t="s" r="A1677" s="4">
        <v>405</v>
      </c>
      <c t="s" r="B1677" s="4">
        <v>786</v>
      </c>
    </row>
  </sheetData>
  <mergeCells count="7">
    <mergeCell ref="A1:B1"/>
    <mergeCell ref="D1:E1"/>
    <mergeCell ref="A1673:D1673"/>
    <mergeCell ref="B1674:D1674"/>
    <mergeCell ref="B1675:D1675"/>
    <mergeCell ref="B1676:D1676"/>
    <mergeCell ref="B1677:D167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186</v>
      </c>
      <c t="s" r="B1" s="2">
        <v>788</v>
      </c>
      <c t="s" r="C1" s="2">
        <v>789</v>
      </c>
    </row>
    <row r="2" spans="1:3">
      <c t="s" r="B2" s="2">
        <v>23</v>
      </c>
      <c t="s" r="C2" s="2">
        <v>24</v>
      </c>
    </row>
    <row r="3" spans="1:3">
      <c t="s" r="A3" s="4">
        <v>56</v>
      </c>
    </row>
    <row r="4" spans="1:3">
      <c t="s" r="A4" s="3">
        <v>1187</v>
      </c>
    </row>
    <row r="5" spans="1:3">
      <c t="s" r="A5" s="4">
        <v>1188</v>
      </c>
      <c t="n" r="B5" s="7">
        <v>1044760</v>
      </c>
      <c t="n" r="C5" s="7">
        <v>3132776</v>
      </c>
    </row>
    <row r="6" spans="1:3">
      <c t="s" r="A6" s="4">
        <v>79</v>
      </c>
    </row>
    <row r="7" spans="1:3">
      <c t="s" r="A7" s="3">
        <v>1187</v>
      </c>
    </row>
    <row r="8" spans="1:3">
      <c t="s" r="A8" s="4">
        <v>1188</v>
      </c>
      <c t="n" r="B8" s="5">
        <v>-328851</v>
      </c>
      <c t="n" r="C8" s="5">
        <v>1176514</v>
      </c>
    </row>
    <row r="9" spans="1:3">
      <c t="s" r="A9" s="4">
        <v>94</v>
      </c>
    </row>
    <row r="10" spans="1:3">
      <c t="s" r="A10" s="3">
        <v>1187</v>
      </c>
    </row>
    <row r="11" spans="1:3">
      <c t="s" r="A11" s="4">
        <v>1188</v>
      </c>
      <c t="n" r="B11" s="5">
        <v>244680</v>
      </c>
      <c t="n" r="C11" s="5">
        <v>8120996</v>
      </c>
    </row>
    <row r="12" spans="1:3">
      <c t="s" r="A12" s="4">
        <v>123</v>
      </c>
    </row>
    <row r="13" spans="1:3">
      <c t="s" r="A13" s="3">
        <v>1187</v>
      </c>
    </row>
    <row r="14" spans="1:3">
      <c t="s" r="A14" s="4">
        <v>1188</v>
      </c>
      <c t="n" r="B14" s="5">
        <v>268786</v>
      </c>
      <c t="n" r="C14" s="5">
        <v>2105281</v>
      </c>
    </row>
    <row r="15" spans="1:3">
      <c t="s" r="A15" s="4">
        <v>977</v>
      </c>
    </row>
    <row r="16" spans="1:3">
      <c t="s" r="A16" s="3">
        <v>1187</v>
      </c>
    </row>
    <row r="17" spans="1:3">
      <c t="s" r="A17" s="4">
        <v>1188</v>
      </c>
      <c t="n" r="B17" s="7">
        <v>1229375</v>
      </c>
      <c t="n" r="C17" s="7">
        <v>14535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1189</v>
      </c>
      <c t="s" r="B1" s="2">
        <v>23</v>
      </c>
      <c t="s" r="C1" s="2">
        <v>24</v>
      </c>
    </row>
    <row r="2" spans="1:3">
      <c t="s" r="A2" s="3">
        <v>1190</v>
      </c>
    </row>
    <row r="3" spans="1:3">
      <c t="s" r="A3" s="4">
        <v>1191</v>
      </c>
      <c t="n" r="B3" s="7">
        <v>38220263</v>
      </c>
      <c t="n" r="C3" s="7">
        <v>35990887</v>
      </c>
    </row>
    <row r="4" spans="1:3">
      <c t="s" r="A4" s="4">
        <v>975</v>
      </c>
    </row>
    <row r="5" spans="1:3">
      <c t="s" r="A5" s="3">
        <v>1190</v>
      </c>
    </row>
    <row r="6" spans="1:3">
      <c t="s" r="A6" s="4">
        <v>1192</v>
      </c>
      <c t="s" r="B6" s="4">
        <v>1193</v>
      </c>
      <c t="s" r="C6" s="4">
        <v>1194</v>
      </c>
    </row>
    <row r="7" spans="1:3">
      <c t="s" r="A7" s="4">
        <v>977</v>
      </c>
    </row>
    <row r="8" spans="1:3">
      <c t="s" r="A8" s="3">
        <v>1190</v>
      </c>
    </row>
    <row r="9" spans="1:3">
      <c t="s" r="A9" s="4">
        <v>1192</v>
      </c>
      <c t="s" r="B9" s="4">
        <v>1195</v>
      </c>
      <c t="s" r="C9" s="4">
        <v>1196</v>
      </c>
    </row>
    <row r="10" spans="1:3">
      <c t="s" r="A10" s="4">
        <v>1191</v>
      </c>
      <c t="n" r="B10" s="7">
        <v>38220263</v>
      </c>
      <c t="n" r="C10" s="7">
        <v>3599088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1197</v>
      </c>
      <c t="s" r="B1" s="2">
        <v>788</v>
      </c>
      <c t="s" r="C1" s="2">
        <v>789</v>
      </c>
    </row>
    <row r="2" spans="1:3">
      <c t="s" r="B2" s="2">
        <v>23</v>
      </c>
      <c t="s" r="C2" s="2">
        <v>24</v>
      </c>
    </row>
    <row r="3" spans="1:3">
      <c t="s" r="A3" s="4">
        <v>1198</v>
      </c>
    </row>
    <row r="4" spans="1:3">
      <c t="s" r="A4" s="3">
        <v>1190</v>
      </c>
    </row>
    <row r="5" spans="1:3">
      <c t="s" r="A5" s="4">
        <v>1199</v>
      </c>
      <c t="n" r="B5" s="7">
        <v>15663283</v>
      </c>
      <c t="n" r="C5" s="7">
        <v>17663283</v>
      </c>
    </row>
    <row r="6" spans="1:3">
      <c t="s" r="A6" s="4">
        <v>1200</v>
      </c>
      <c t="s" r="B6" s="4">
        <v>1201</v>
      </c>
      <c t="s" r="C6" s="4">
        <v>1201</v>
      </c>
    </row>
    <row r="7" spans="1:3">
      <c t="s" r="A7" s="4">
        <v>1202</v>
      </c>
      <c t="n" r="B7" s="7">
        <v>5993000</v>
      </c>
      <c t="n" r="C7" s="7">
        <v>5993000</v>
      </c>
    </row>
    <row r="8" spans="1:3">
      <c t="s" r="A8" s="4">
        <v>1203</v>
      </c>
      <c t="n" r="B8" s="7">
        <v>1816251</v>
      </c>
      <c t="n" r="C8" s="7">
        <v>1547466</v>
      </c>
    </row>
    <row r="9" spans="1:3">
      <c t="s" r="A9" s="4">
        <v>1204</v>
      </c>
      <c t="s" r="B9" s="4">
        <v>1205</v>
      </c>
      <c t="s" r="C9" s="4">
        <v>1205</v>
      </c>
    </row>
    <row r="10" spans="1:3">
      <c t="s" r="A10" s="4">
        <v>1206</v>
      </c>
      <c t="n" r="B10" s="7">
        <v>0</v>
      </c>
      <c t="n" r="C10" s="7">
        <v>0</v>
      </c>
    </row>
    <row r="11" spans="1:3">
      <c t="s" r="A11" s="4">
        <v>1207</v>
      </c>
      <c t="n" r="B11" s="5">
        <v>268786</v>
      </c>
      <c t="n" r="C11" s="5">
        <v>2105281</v>
      </c>
    </row>
    <row r="12" spans="1:3">
      <c t="s" r="A12" s="4">
        <v>1208</v>
      </c>
      <c t="n" r="B12" s="5">
        <v>7809251</v>
      </c>
      <c t="n" r="C12" s="5">
        <v>7540466</v>
      </c>
    </row>
    <row r="13" spans="1:3">
      <c t="s" r="A13" s="4">
        <v>1209</v>
      </c>
    </row>
    <row r="14" spans="1:3">
      <c t="s" r="A14" s="3">
        <v>1190</v>
      </c>
    </row>
    <row r="15" spans="1:3">
      <c t="s" r="A15" s="4">
        <v>1199</v>
      </c>
      <c t="n" r="B15" s="7">
        <v>62910098</v>
      </c>
      <c t="n" r="C15" s="7">
        <v>67610098</v>
      </c>
    </row>
    <row r="16" spans="1:3">
      <c t="s" r="A16" s="4">
        <v>1200</v>
      </c>
      <c t="s" r="B16" s="4">
        <v>1210</v>
      </c>
      <c t="s" r="C16" s="4">
        <v>1210</v>
      </c>
    </row>
    <row r="17" spans="1:3">
      <c t="s" r="A17" s="4">
        <v>1202</v>
      </c>
      <c t="n" r="B17" s="7">
        <v>9600000</v>
      </c>
      <c t="n" r="C17" s="7">
        <v>9600000</v>
      </c>
    </row>
    <row r="18" spans="1:3">
      <c t="s" r="A18" s="4">
        <v>1203</v>
      </c>
      <c t="n" r="B18" s="7">
        <v>8891634</v>
      </c>
      <c t="n" r="C18" s="7">
        <v>8646955</v>
      </c>
    </row>
    <row r="19" spans="1:3">
      <c t="s" r="A19" s="4">
        <v>1204</v>
      </c>
      <c t="s" r="B19" s="4">
        <v>1205</v>
      </c>
      <c t="s" r="C19" s="4">
        <v>1205</v>
      </c>
    </row>
    <row r="20" spans="1:3">
      <c t="s" r="A20" s="4">
        <v>1206</v>
      </c>
      <c t="n" r="B20" s="7">
        <v>0</v>
      </c>
      <c t="n" r="C20" s="7">
        <v>0</v>
      </c>
    </row>
    <row r="21" spans="1:3">
      <c t="s" r="A21" s="4">
        <v>1207</v>
      </c>
      <c t="n" r="B21" s="5">
        <v>244680</v>
      </c>
      <c t="n" r="C21" s="5">
        <v>8120996</v>
      </c>
    </row>
    <row r="22" spans="1:3">
      <c t="s" r="A22" s="4">
        <v>1208</v>
      </c>
      <c t="n" r="B22" s="5">
        <v>18491634</v>
      </c>
      <c t="n" r="C22" s="5">
        <v>18246955</v>
      </c>
    </row>
    <row r="23" spans="1:3">
      <c t="s" r="A23" s="4">
        <v>1211</v>
      </c>
    </row>
    <row r="24" spans="1:3">
      <c t="s" r="A24" s="3">
        <v>1190</v>
      </c>
    </row>
    <row r="25" spans="1:3">
      <c t="s" r="A25" s="4">
        <v>1199</v>
      </c>
      <c t="n" r="B25" s="7">
        <v>30500000</v>
      </c>
      <c t="n" r="C25" s="7">
        <v>35500000</v>
      </c>
    </row>
    <row r="26" spans="1:3">
      <c t="s" r="A26" s="4">
        <v>1200</v>
      </c>
      <c t="s" r="B26" s="4">
        <v>1210</v>
      </c>
      <c t="s" r="C26" s="4">
        <v>1210</v>
      </c>
    </row>
    <row r="27" spans="1:3">
      <c t="s" r="A27" s="4">
        <v>1202</v>
      </c>
      <c t="n" r="B27" s="7">
        <v>3400000</v>
      </c>
      <c t="n" r="C27" s="7">
        <v>3400000</v>
      </c>
    </row>
    <row r="28" spans="1:3">
      <c t="s" r="A28" s="4">
        <v>1203</v>
      </c>
      <c t="n" r="B28" s="7">
        <v>4215169</v>
      </c>
      <c t="n" r="C28" s="7">
        <v>3170409</v>
      </c>
    </row>
    <row r="29" spans="1:3">
      <c t="s" r="A29" s="4">
        <v>1204</v>
      </c>
      <c t="s" r="B29" s="4">
        <v>1205</v>
      </c>
      <c t="s" r="C29" s="4">
        <v>1205</v>
      </c>
    </row>
    <row r="30" spans="1:3">
      <c t="s" r="A30" s="4">
        <v>1206</v>
      </c>
      <c t="n" r="B30" s="7">
        <v>0</v>
      </c>
      <c t="n" r="C30" s="7">
        <v>0</v>
      </c>
    </row>
    <row r="31" spans="1:3">
      <c t="s" r="A31" s="4">
        <v>1207</v>
      </c>
      <c t="n" r="B31" s="5">
        <v>1044760</v>
      </c>
      <c t="n" r="C31" s="5">
        <v>3132777</v>
      </c>
    </row>
    <row r="32" spans="1:3">
      <c t="s" r="A32" s="4">
        <v>1208</v>
      </c>
      <c t="n" r="B32" s="5">
        <v>7615169</v>
      </c>
      <c t="n" r="C32" s="5">
        <v>6570409</v>
      </c>
    </row>
    <row r="33" spans="1:3">
      <c t="s" r="A33" s="4">
        <v>1212</v>
      </c>
    </row>
    <row r="34" spans="1:3">
      <c t="s" r="A34" s="3">
        <v>1190</v>
      </c>
    </row>
    <row r="35" spans="1:3">
      <c t="s" r="A35" s="4">
        <v>1199</v>
      </c>
      <c t="n" r="B35" s="7">
        <v>10090513</v>
      </c>
      <c t="n" r="C35" s="7">
        <v>13590513</v>
      </c>
    </row>
    <row r="36" spans="1:3">
      <c t="s" r="A36" s="4">
        <v>1200</v>
      </c>
      <c t="s" r="B36" s="4">
        <v>1213</v>
      </c>
      <c t="s" r="C36" s="4">
        <v>1213</v>
      </c>
    </row>
    <row r="37" spans="1:3">
      <c t="s" r="A37" s="4">
        <v>1202</v>
      </c>
      <c t="n" r="B37" s="7">
        <v>3880000</v>
      </c>
      <c t="n" r="C37" s="7">
        <v>3880000</v>
      </c>
    </row>
    <row r="38" spans="1:3">
      <c t="s" r="A38" s="4">
        <v>1203</v>
      </c>
      <c t="n" r="B38" s="7">
        <v>424209</v>
      </c>
      <c t="n" r="C38" s="7">
        <v>-246940</v>
      </c>
    </row>
    <row r="39" spans="1:3">
      <c t="s" r="A39" s="4">
        <v>1204</v>
      </c>
      <c t="s" r="B39" s="4">
        <v>1205</v>
      </c>
      <c t="s" r="C39" s="4">
        <v>1205</v>
      </c>
    </row>
    <row r="40" spans="1:3">
      <c t="s" r="A40" s="4">
        <v>1206</v>
      </c>
      <c t="n" r="B40" s="7">
        <v>0</v>
      </c>
      <c t="n" r="C40" s="7">
        <v>0</v>
      </c>
    </row>
    <row r="41" spans="1:3">
      <c t="s" r="A41" s="4">
        <v>1207</v>
      </c>
      <c t="n" r="B41" s="5">
        <v>-328851</v>
      </c>
      <c t="n" r="C41" s="5">
        <v>1176514</v>
      </c>
    </row>
    <row r="42" spans="1:3">
      <c t="s" r="A42" s="4">
        <v>1208</v>
      </c>
      <c t="n" r="B42" s="5">
        <v>4304209</v>
      </c>
      <c t="n" r="C42" s="5">
        <v>3633060</v>
      </c>
    </row>
    <row r="43" spans="1:3">
      <c t="s" r="A43" s="4">
        <v>94</v>
      </c>
    </row>
    <row r="44" spans="1:3">
      <c t="s" r="A44" s="3">
        <v>1190</v>
      </c>
    </row>
    <row r="45" spans="1:3">
      <c t="s" r="A45" s="4">
        <v>1199</v>
      </c>
      <c t="n" r="B45" s="7">
        <v>62910098</v>
      </c>
      <c t="n" r="C45" s="7">
        <v>67610098</v>
      </c>
    </row>
    <row r="46" spans="1:3">
      <c t="s" r="A46" s="4">
        <v>1200</v>
      </c>
      <c t="s" r="B46" s="4">
        <v>1210</v>
      </c>
      <c t="s" r="C46" s="4">
        <v>1210</v>
      </c>
    </row>
    <row r="47" spans="1:3">
      <c t="s" r="A47" s="4">
        <v>1202</v>
      </c>
      <c t="n" r="B47" s="7">
        <v>9600000</v>
      </c>
      <c t="n" r="C47" s="7">
        <v>9600000</v>
      </c>
    </row>
    <row r="48" spans="1:3">
      <c t="s" r="A48" s="4">
        <v>1203</v>
      </c>
      <c t="n" r="B48" s="7">
        <v>8891634</v>
      </c>
      <c t="n" r="C48" s="7">
        <v>8646954</v>
      </c>
    </row>
    <row r="49" spans="1:3">
      <c t="s" r="A49" s="4">
        <v>1204</v>
      </c>
      <c t="s" r="B49" s="4">
        <v>1205</v>
      </c>
      <c t="s" r="C49" s="4">
        <v>1205</v>
      </c>
    </row>
    <row r="50" spans="1:3">
      <c t="s" r="A50" s="4">
        <v>1206</v>
      </c>
      <c t="n" r="B50" s="7">
        <v>0</v>
      </c>
      <c t="n" r="C50" s="7">
        <v>0</v>
      </c>
    </row>
    <row r="51" spans="1:3">
      <c t="s" r="A51" s="4">
        <v>1207</v>
      </c>
      <c t="n" r="B51" s="5">
        <v>244680</v>
      </c>
      <c t="n" r="C51" s="5">
        <v>8120996</v>
      </c>
    </row>
    <row r="52" spans="1:3">
      <c t="s" r="A52" s="4">
        <v>1208</v>
      </c>
      <c t="n" r="B52" s="5">
        <v>18491634</v>
      </c>
      <c t="n" r="C52" s="5">
        <v>18246955</v>
      </c>
    </row>
    <row r="53" spans="1:3">
      <c t="s" r="A53" s="4">
        <v>56</v>
      </c>
    </row>
    <row r="54" spans="1:3">
      <c t="s" r="A54" s="3">
        <v>1190</v>
      </c>
    </row>
    <row r="55" spans="1:3">
      <c t="s" r="A55" s="4">
        <v>1199</v>
      </c>
      <c t="n" r="B55" s="7">
        <v>30500000</v>
      </c>
      <c t="n" r="C55" s="7">
        <v>35500000</v>
      </c>
    </row>
    <row r="56" spans="1:3">
      <c t="s" r="A56" s="4">
        <v>1200</v>
      </c>
      <c t="s" r="B56" s="4">
        <v>1210</v>
      </c>
      <c t="s" r="C56" s="4">
        <v>1210</v>
      </c>
    </row>
    <row r="57" spans="1:3">
      <c t="s" r="A57" s="4">
        <v>1202</v>
      </c>
      <c t="n" r="B57" s="7">
        <v>3400000</v>
      </c>
      <c t="n" r="C57" s="7">
        <v>3400000</v>
      </c>
    </row>
    <row r="58" spans="1:3">
      <c t="s" r="A58" s="4">
        <v>1203</v>
      </c>
      <c t="n" r="B58" s="7">
        <v>4215169</v>
      </c>
      <c t="n" r="C58" s="7">
        <v>3170408</v>
      </c>
    </row>
    <row r="59" spans="1:3">
      <c t="s" r="A59" s="4">
        <v>1204</v>
      </c>
      <c t="s" r="B59" s="4">
        <v>1205</v>
      </c>
      <c t="s" r="C59" s="4">
        <v>1205</v>
      </c>
    </row>
    <row r="60" spans="1:3">
      <c t="s" r="A60" s="4">
        <v>1206</v>
      </c>
      <c t="n" r="B60" s="7">
        <v>0</v>
      </c>
      <c t="n" r="C60" s="7">
        <v>0</v>
      </c>
    </row>
    <row r="61" spans="1:3">
      <c t="s" r="A61" s="4">
        <v>1207</v>
      </c>
      <c t="n" r="B61" s="5">
        <v>1044760</v>
      </c>
      <c t="n" r="C61" s="5">
        <v>3132777</v>
      </c>
    </row>
    <row r="62" spans="1:3">
      <c t="s" r="A62" s="4">
        <v>1208</v>
      </c>
      <c t="n" r="B62" s="5">
        <v>7615169</v>
      </c>
      <c t="n" r="C62" s="5">
        <v>6570409</v>
      </c>
    </row>
    <row r="63" spans="1:3">
      <c t="s" r="A63" s="4">
        <v>79</v>
      </c>
    </row>
    <row r="64" spans="1:3">
      <c t="s" r="A64" s="3">
        <v>1190</v>
      </c>
    </row>
    <row r="65" spans="1:3">
      <c t="s" r="A65" s="4">
        <v>1199</v>
      </c>
      <c t="n" r="B65" s="7">
        <v>10090513</v>
      </c>
      <c t="n" r="C65" s="7">
        <v>13590513</v>
      </c>
    </row>
    <row r="66" spans="1:3">
      <c t="s" r="A66" s="4">
        <v>1200</v>
      </c>
      <c t="s" r="B66" s="4">
        <v>1213</v>
      </c>
      <c t="s" r="C66" s="4">
        <v>1213</v>
      </c>
    </row>
    <row r="67" spans="1:3">
      <c t="s" r="A67" s="4">
        <v>1202</v>
      </c>
      <c t="n" r="B67" s="7">
        <v>3880000</v>
      </c>
      <c t="n" r="C67" s="7">
        <v>2880000</v>
      </c>
    </row>
    <row r="68" spans="1:3">
      <c t="s" r="A68" s="4">
        <v>1203</v>
      </c>
      <c t="n" r="B68" s="7">
        <v>424209</v>
      </c>
      <c t="n" r="C68" s="7">
        <v>753060</v>
      </c>
    </row>
    <row r="69" spans="1:3">
      <c t="s" r="A69" s="4">
        <v>1204</v>
      </c>
      <c t="s" r="B69" s="4">
        <v>1205</v>
      </c>
      <c t="s" r="C69" s="4">
        <v>1205</v>
      </c>
    </row>
    <row r="70" spans="1:3">
      <c t="s" r="A70" s="4">
        <v>1206</v>
      </c>
      <c t="n" r="B70" s="7">
        <v>0</v>
      </c>
      <c t="n" r="C70" s="7">
        <v>0</v>
      </c>
    </row>
    <row r="71" spans="1:3">
      <c t="s" r="A71" s="4">
        <v>1207</v>
      </c>
      <c t="n" r="B71" s="5">
        <v>-328851</v>
      </c>
      <c t="n" r="C71" s="5">
        <v>1176514</v>
      </c>
    </row>
    <row r="72" spans="1:3">
      <c t="s" r="A72" s="4">
        <v>1208</v>
      </c>
      <c t="n" r="B72" s="5">
        <v>4304209</v>
      </c>
      <c t="n" r="C72" s="5">
        <v>3633060</v>
      </c>
    </row>
    <row r="73" spans="1:3">
      <c t="s" r="A73" s="4">
        <v>123</v>
      </c>
    </row>
    <row r="74" spans="1:3">
      <c t="s" r="A74" s="3">
        <v>1190</v>
      </c>
    </row>
    <row r="75" spans="1:3">
      <c t="s" r="A75" s="4">
        <v>1199</v>
      </c>
      <c t="n" r="B75" s="7">
        <v>15663283</v>
      </c>
      <c t="n" r="C75" s="7">
        <v>17663283</v>
      </c>
    </row>
    <row r="76" spans="1:3">
      <c t="s" r="A76" s="4">
        <v>1200</v>
      </c>
      <c t="s" r="B76" s="4">
        <v>1201</v>
      </c>
      <c t="s" r="C76" s="4">
        <v>1201</v>
      </c>
    </row>
    <row r="77" spans="1:3">
      <c t="s" r="A77" s="4">
        <v>1202</v>
      </c>
      <c t="n" r="B77" s="7">
        <v>5993000</v>
      </c>
      <c t="n" r="C77" s="7">
        <v>5993000</v>
      </c>
    </row>
    <row r="78" spans="1:3">
      <c t="s" r="A78" s="4">
        <v>1203</v>
      </c>
      <c t="n" r="B78" s="7">
        <v>1816251</v>
      </c>
      <c t="n" r="C78" s="7">
        <v>1547465</v>
      </c>
    </row>
    <row r="79" spans="1:3">
      <c t="s" r="A79" s="4">
        <v>1204</v>
      </c>
      <c t="s" r="B79" s="4">
        <v>1205</v>
      </c>
      <c t="s" r="C79" s="4">
        <v>1205</v>
      </c>
    </row>
    <row r="80" spans="1:3">
      <c t="s" r="A80" s="4">
        <v>1206</v>
      </c>
      <c t="n" r="B80" s="7">
        <v>0</v>
      </c>
      <c t="n" r="C80" s="7">
        <v>0</v>
      </c>
    </row>
    <row r="81" spans="1:3">
      <c t="s" r="A81" s="4">
        <v>1207</v>
      </c>
      <c t="n" r="B81" s="5">
        <v>268786</v>
      </c>
      <c t="n" r="C81" s="5">
        <v>2105281</v>
      </c>
    </row>
    <row r="82" spans="1:3">
      <c t="s" r="A82" s="4">
        <v>1208</v>
      </c>
      <c t="n" r="B82" s="7">
        <v>7809251</v>
      </c>
      <c t="n" r="C82" s="7">
        <v>75404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214</v>
      </c>
      <c t="s" r="C1" s="2">
        <v>23</v>
      </c>
      <c t="s" r="D1" s="2">
        <v>24</v>
      </c>
    </row>
    <row r="2" spans="1:4">
      <c t="s" r="A2" s="4">
        <v>56</v>
      </c>
    </row>
    <row r="3" spans="1:4">
      <c t="s" r="A3" s="3">
        <v>1215</v>
      </c>
    </row>
    <row r="4" spans="1:4">
      <c t="s" r="A4" s="4">
        <v>57</v>
      </c>
      <c t="n" r="C4" s="7">
        <v>6198464</v>
      </c>
      <c t="n" r="D4" s="7">
        <v>6594379</v>
      </c>
    </row>
    <row r="5" spans="1:4">
      <c t="s" r="A5" s="4">
        <v>1216</v>
      </c>
    </row>
    <row r="6" spans="1:4">
      <c t="s" r="A6" s="3">
        <v>1215</v>
      </c>
    </row>
    <row r="7" spans="1:4">
      <c t="s" r="A7" s="4">
        <v>1217</v>
      </c>
      <c t="s" r="C7" s="4">
        <v>1218</v>
      </c>
      <c t="s" r="D7" s="4">
        <v>1219</v>
      </c>
    </row>
    <row r="8" spans="1:4">
      <c t="s" r="A8" s="4">
        <v>57</v>
      </c>
      <c t="n" r="C8" s="7">
        <v>6198464</v>
      </c>
      <c t="n" r="D8" s="7">
        <v>6594379</v>
      </c>
    </row>
    <row r="9" spans="1:4">
      <c t="s" r="A9" s="4">
        <v>70</v>
      </c>
    </row>
    <row r="10" spans="1:4">
      <c t="s" r="A10" s="3">
        <v>1215</v>
      </c>
    </row>
    <row r="11" spans="1:4">
      <c t="s" r="A11" s="4">
        <v>57</v>
      </c>
      <c t="n" r="C11" s="7">
        <v>8767520</v>
      </c>
      <c t="n" r="D11" s="7">
        <v>7901978</v>
      </c>
    </row>
    <row r="12" spans="1:4">
      <c t="s" r="A12" s="4">
        <v>1220</v>
      </c>
    </row>
    <row r="13" spans="1:4">
      <c t="s" r="A13" s="3">
        <v>1215</v>
      </c>
    </row>
    <row r="14" spans="1:4">
      <c t="s" r="A14" s="4">
        <v>1217</v>
      </c>
      <c t="s" r="C14" s="4">
        <v>1221</v>
      </c>
      <c t="s" r="D14" s="4">
        <v>1222</v>
      </c>
    </row>
    <row r="15" spans="1:4">
      <c t="s" r="A15" s="4">
        <v>57</v>
      </c>
      <c t="n" r="C15" s="7">
        <v>8767520</v>
      </c>
      <c t="n" r="D15" s="7">
        <v>7901978</v>
      </c>
    </row>
    <row r="16" spans="1:4">
      <c t="s" r="A16" s="4">
        <v>79</v>
      </c>
    </row>
    <row r="17" spans="1:4">
      <c t="s" r="A17" s="3">
        <v>1215</v>
      </c>
    </row>
    <row r="18" spans="1:4">
      <c t="s" r="A18" s="4">
        <v>57</v>
      </c>
      <c t="n" r="C18" s="7">
        <v>3896994</v>
      </c>
      <c t="n" r="D18" s="7">
        <v>3814854</v>
      </c>
    </row>
    <row r="19" spans="1:4">
      <c t="s" r="A19" s="4">
        <v>1223</v>
      </c>
    </row>
    <row r="20" spans="1:4">
      <c t="s" r="A20" s="3">
        <v>1215</v>
      </c>
    </row>
    <row r="21" spans="1:4">
      <c t="s" r="A21" s="4">
        <v>1217</v>
      </c>
      <c t="s" r="C21" s="4">
        <v>1224</v>
      </c>
      <c t="s" r="D21" s="4">
        <v>1225</v>
      </c>
    </row>
    <row r="22" spans="1:4">
      <c t="s" r="A22" s="4">
        <v>57</v>
      </c>
      <c t="n" r="C22" s="7">
        <v>3896994</v>
      </c>
      <c t="n" r="D22" s="7">
        <v>3814854</v>
      </c>
    </row>
    <row r="23" spans="1:4">
      <c t="s" r="A23" s="4">
        <v>94</v>
      </c>
    </row>
    <row r="24" spans="1:4">
      <c t="s" r="A24" s="3">
        <v>1215</v>
      </c>
    </row>
    <row r="25" spans="1:4">
      <c t="s" r="A25" s="4">
        <v>1217</v>
      </c>
      <c t="s" r="B25" s="4">
        <v>135</v>
      </c>
      <c t="s" r="D25" s="4">
        <v>568</v>
      </c>
    </row>
    <row r="26" spans="1:4">
      <c t="s" r="A26" s="4">
        <v>57</v>
      </c>
      <c t="n" r="C26" s="7">
        <v>14333796</v>
      </c>
      <c t="n" r="D26" s="7">
        <v>18343927</v>
      </c>
    </row>
    <row r="27" spans="1:4">
      <c t="s" r="A27" s="4">
        <v>1226</v>
      </c>
    </row>
    <row r="28" spans="1:4">
      <c t="s" r="A28" s="3">
        <v>1215</v>
      </c>
    </row>
    <row r="29" spans="1:4">
      <c t="s" r="A29" s="4">
        <v>1217</v>
      </c>
      <c t="s" r="C29" s="4">
        <v>1227</v>
      </c>
      <c t="s" r="D29" s="4">
        <v>1228</v>
      </c>
    </row>
    <row r="30" spans="1:4">
      <c t="s" r="A30" s="4">
        <v>57</v>
      </c>
      <c t="n" r="C30" s="7">
        <v>14333796</v>
      </c>
      <c t="n" r="D30" s="7">
        <v>18343927</v>
      </c>
    </row>
    <row r="31" spans="1:4">
      <c t="s" r="A31" s="4">
        <v>107</v>
      </c>
    </row>
    <row r="32" spans="1:4">
      <c t="s" r="A32" s="3">
        <v>1215</v>
      </c>
    </row>
    <row r="33" spans="1:4">
      <c t="s" r="A33" s="4">
        <v>1217</v>
      </c>
      <c t="s" r="B33" s="4">
        <v>135</v>
      </c>
      <c t="s" r="D33" s="4">
        <v>165</v>
      </c>
    </row>
    <row r="34" spans="1:4">
      <c t="s" r="A34" s="4">
        <v>57</v>
      </c>
      <c t="n" r="C34" s="7">
        <v>4013269</v>
      </c>
      <c t="n" r="D34" s="7">
        <v>8102141</v>
      </c>
    </row>
    <row r="35" spans="1:4">
      <c t="s" r="A35" s="4">
        <v>1229</v>
      </c>
    </row>
    <row r="36" spans="1:4">
      <c t="s" r="A36" s="3">
        <v>1215</v>
      </c>
    </row>
    <row r="37" spans="1:4">
      <c t="s" r="A37" s="4">
        <v>1217</v>
      </c>
      <c t="s" r="C37" s="4">
        <v>1230</v>
      </c>
      <c t="s" r="D37" s="4">
        <v>1231</v>
      </c>
    </row>
    <row r="38" spans="1:4">
      <c t="s" r="A38" s="4">
        <v>57</v>
      </c>
      <c t="n" r="C38" s="7">
        <v>4013269</v>
      </c>
      <c t="n" r="D38" s="7">
        <v>8102141</v>
      </c>
    </row>
    <row r="39" spans="1:4">
      <c t="s" r="A39" s="4">
        <v>115</v>
      </c>
    </row>
    <row r="40" spans="1:4">
      <c t="s" r="A40" s="3">
        <v>1215</v>
      </c>
    </row>
    <row r="41" spans="1:4">
      <c t="s" r="A41" s="4">
        <v>57</v>
      </c>
      <c t="n" r="C41" s="7">
        <v>6749039</v>
      </c>
      <c t="n" r="D41" s="7">
        <v>7479658</v>
      </c>
    </row>
    <row r="42" spans="1:4">
      <c t="s" r="A42" s="4">
        <v>1232</v>
      </c>
    </row>
    <row r="43" spans="1:4">
      <c t="s" r="A43" s="3">
        <v>1215</v>
      </c>
    </row>
    <row r="44" spans="1:4">
      <c t="s" r="A44" s="4">
        <v>1217</v>
      </c>
      <c t="s" r="C44" s="4">
        <v>1233</v>
      </c>
      <c t="s" r="D44" s="4">
        <v>1234</v>
      </c>
    </row>
    <row r="45" spans="1:4">
      <c t="s" r="A45" s="4">
        <v>57</v>
      </c>
      <c t="n" r="C45" s="7">
        <v>6749039</v>
      </c>
      <c t="n" r="D45" s="7">
        <v>7479658</v>
      </c>
    </row>
    <row r="46" spans="1:4">
      <c t="s" r="A46" s="4">
        <v>123</v>
      </c>
    </row>
    <row r="47" spans="1:4">
      <c t="s" r="A47" s="3">
        <v>1215</v>
      </c>
    </row>
    <row r="48" spans="1:4">
      <c t="s" r="A48" s="4">
        <v>57</v>
      </c>
      <c t="n" r="C48" s="7">
        <v>1398043</v>
      </c>
      <c t="n" r="D48" s="7">
        <v>1543386</v>
      </c>
    </row>
    <row r="49" spans="1:4">
      <c t="s" r="A49" s="4">
        <v>1235</v>
      </c>
    </row>
    <row r="50" spans="1:4">
      <c t="s" r="A50" s="3">
        <v>1215</v>
      </c>
    </row>
    <row r="51" spans="1:4">
      <c t="s" r="A51" s="4">
        <v>1217</v>
      </c>
      <c t="s" r="C51" s="4">
        <v>1236</v>
      </c>
      <c t="s" r="D51" s="4">
        <v>1237</v>
      </c>
    </row>
    <row r="52" spans="1:4">
      <c t="s" r="A52" s="4">
        <v>57</v>
      </c>
      <c t="n" r="C52" s="7">
        <v>1398043</v>
      </c>
      <c t="n" r="D52" s="7">
        <v>1543386</v>
      </c>
    </row>
    <row r="53" spans="1:4">
      <c t="n" r="A53"/>
    </row>
    <row r="54" spans="1:4">
      <c t="s" r="A54" s="4">
        <v>135</v>
      </c>
      <c t="s" r="B54" s="4">
        <v>783</v>
      </c>
    </row>
  </sheetData>
  <mergeCells count="3">
    <mergeCell ref="A1:B1"/>
    <mergeCell ref="A53:C53"/>
    <mergeCell ref="B54:C5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38</v>
      </c>
      <c t="s" r="B1" s="2">
        <v>830</v>
      </c>
      <c t="s" r="D1" s="2">
        <v>788</v>
      </c>
    </row>
    <row r="2" spans="1:5">
      <c t="s" r="B2" s="2">
        <v>23</v>
      </c>
      <c t="s" r="C2" s="2">
        <v>831</v>
      </c>
      <c t="s" r="D2" s="2">
        <v>23</v>
      </c>
      <c t="s" r="E2" s="2">
        <v>831</v>
      </c>
    </row>
    <row r="3" spans="1:5">
      <c t="s" r="A3" s="4">
        <v>1239</v>
      </c>
    </row>
    <row r="4" spans="1:5">
      <c t="s" r="A4" s="3">
        <v>1215</v>
      </c>
    </row>
    <row r="5" spans="1:5">
      <c t="s" r="A5" s="4">
        <v>1240</v>
      </c>
      <c t="n" r="C5" s="7">
        <v>-4517305</v>
      </c>
      <c t="n" r="E5" s="7">
        <v>-4517305</v>
      </c>
    </row>
    <row r="6" spans="1:5">
      <c t="s" r="A6" s="4">
        <v>1241</v>
      </c>
    </row>
    <row r="7" spans="1:5">
      <c t="s" r="A7" s="3">
        <v>1215</v>
      </c>
    </row>
    <row r="8" spans="1:5">
      <c t="s" r="A8" s="4">
        <v>1240</v>
      </c>
      <c t="n" r="B8" s="7">
        <v>-4388194</v>
      </c>
      <c t="n" r="C8" s="5">
        <v>-5897275</v>
      </c>
      <c t="n" r="D8" s="7">
        <v>-191078</v>
      </c>
      <c t="n" r="E8" s="5">
        <v>-5698270</v>
      </c>
    </row>
    <row r="9" spans="1:5">
      <c t="s" r="A9" s="4">
        <v>1242</v>
      </c>
    </row>
    <row r="10" spans="1:5">
      <c t="s" r="A10" s="3">
        <v>1215</v>
      </c>
    </row>
    <row r="11" spans="1:5">
      <c t="s" r="A11" s="4">
        <v>1240</v>
      </c>
      <c t="n" r="B11" s="5">
        <v>-4822846</v>
      </c>
      <c t="n" r="C11" s="5">
        <v>4125871</v>
      </c>
      <c t="n" r="D11" s="5">
        <v>-5413258</v>
      </c>
      <c t="n" r="E11" s="5">
        <v>4125871</v>
      </c>
    </row>
    <row r="12" spans="1:5">
      <c t="s" r="A12" s="4">
        <v>1243</v>
      </c>
    </row>
    <row r="13" spans="1:5">
      <c t="s" r="A13" s="3">
        <v>1215</v>
      </c>
    </row>
    <row r="14" spans="1:5">
      <c t="s" r="A14" s="4">
        <v>1240</v>
      </c>
      <c t="n" r="C14" s="5">
        <v>7798</v>
      </c>
      <c t="n" r="E14" s="5">
        <v>1425593</v>
      </c>
    </row>
    <row r="15" spans="1:5">
      <c t="s" r="A15" s="4">
        <v>1244</v>
      </c>
    </row>
    <row r="16" spans="1:5">
      <c t="s" r="A16" s="3">
        <v>1215</v>
      </c>
    </row>
    <row r="17" spans="1:5">
      <c t="s" r="A17" s="4">
        <v>1240</v>
      </c>
      <c t="n" r="B17" s="5">
        <v>-1445375</v>
      </c>
      <c t="n" r="C17" s="5">
        <v>1167391</v>
      </c>
      <c t="n" r="D17" s="5">
        <v>-1830357</v>
      </c>
      <c t="n" r="E17" s="5">
        <v>7796844</v>
      </c>
    </row>
    <row r="18" spans="1:5">
      <c t="s" r="A18" s="4">
        <v>56</v>
      </c>
    </row>
    <row r="19" spans="1:5">
      <c t="s" r="A19" s="3">
        <v>1215</v>
      </c>
    </row>
    <row r="20" spans="1:5">
      <c t="s" r="A20" s="4">
        <v>1245</v>
      </c>
      <c t="n" r="B20" s="5">
        <v>-118589</v>
      </c>
      <c t="n" r="C20" s="5">
        <v>-255625</v>
      </c>
      <c t="n" r="D20" s="5">
        <v>-231843</v>
      </c>
      <c t="n" r="E20" s="5">
        <v>-582800</v>
      </c>
    </row>
    <row r="21" spans="1:5">
      <c t="s" r="A21" s="4">
        <v>1206</v>
      </c>
      <c t="n" r="B21" s="5">
        <v>-2141766</v>
      </c>
      <c t="n" r="C21" s="5">
        <v>1576944</v>
      </c>
      <c t="n" r="D21" s="5">
        <v>3047711</v>
      </c>
      <c t="n" r="E21" s="5">
        <v>1919359</v>
      </c>
    </row>
    <row r="22" spans="1:5">
      <c t="s" r="A22" s="4">
        <v>1207</v>
      </c>
      <c t="n" r="B22" s="5">
        <v>848512</v>
      </c>
      <c t="n" r="C22" s="5">
        <v>2042401</v>
      </c>
      <c t="n" r="D22" s="5">
        <v>-755002</v>
      </c>
      <c t="n" r="E22" s="5">
        <v>-452160</v>
      </c>
    </row>
    <row r="23" spans="1:5">
      <c t="s" r="A23" s="4">
        <v>1240</v>
      </c>
      <c t="n" r="B23" s="5">
        <v>-1411843</v>
      </c>
      <c t="n" r="C23" s="5">
        <v>3363720</v>
      </c>
      <c t="n" r="D23" s="5">
        <v>2060866</v>
      </c>
      <c t="n" r="E23" s="5">
        <v>884399</v>
      </c>
    </row>
    <row r="24" spans="1:5">
      <c t="s" r="A24" s="4">
        <v>1246</v>
      </c>
    </row>
    <row r="25" spans="1:5">
      <c t="s" r="A25" s="3">
        <v>1215</v>
      </c>
    </row>
    <row r="26" spans="1:5">
      <c t="s" r="A26" s="4">
        <v>1245</v>
      </c>
      <c t="n" r="C26" s="5">
        <v>-77867</v>
      </c>
      <c t="n" r="E26" s="5">
        <v>-148260</v>
      </c>
    </row>
    <row r="27" spans="1:5">
      <c t="s" r="A27" s="4">
        <v>1206</v>
      </c>
      <c t="n" r="C27" s="5">
        <v>950477</v>
      </c>
      <c t="n" r="E27" s="5">
        <v>2095105</v>
      </c>
    </row>
    <row r="28" spans="1:5">
      <c t="s" r="A28" s="4">
        <v>1207</v>
      </c>
      <c t="n" r="C28" s="5">
        <v>1028045</v>
      </c>
      <c t="n" r="E28" s="5">
        <v>421786</v>
      </c>
    </row>
    <row r="29" spans="1:5">
      <c t="s" r="A29" s="4">
        <v>1240</v>
      </c>
      <c t="n" r="C29" s="5">
        <v>1900655</v>
      </c>
      <c t="n" r="E29" s="5">
        <v>2368631</v>
      </c>
    </row>
    <row r="30" spans="1:5">
      <c t="s" r="A30" s="4">
        <v>1247</v>
      </c>
    </row>
    <row r="31" spans="1:5">
      <c t="s" r="A31" s="3">
        <v>1215</v>
      </c>
    </row>
    <row r="32" spans="1:5">
      <c t="s" r="A32" s="4">
        <v>1245</v>
      </c>
      <c t="n" r="B32" s="5">
        <v>-4246</v>
      </c>
      <c t="n" r="C32" s="5">
        <v>-4241</v>
      </c>
      <c t="n" r="D32" s="5">
        <v>-8329</v>
      </c>
      <c t="n" r="E32" s="5">
        <v>-8992</v>
      </c>
    </row>
    <row r="33" spans="1:5">
      <c t="s" r="A33" s="4">
        <v>1206</v>
      </c>
      <c t="n" r="B33" s="5">
        <v>-685823</v>
      </c>
      <c t="n" r="C33" s="5">
        <v>865388</v>
      </c>
      <c t="n" r="D33" s="5">
        <v>647469</v>
      </c>
      <c t="n" r="E33" s="5">
        <v>1132028</v>
      </c>
    </row>
    <row r="34" spans="1:5">
      <c t="s" r="A34" s="4">
        <v>1207</v>
      </c>
      <c t="n" r="B34" s="5">
        <v>-420717</v>
      </c>
      <c t="n" r="C34" s="5">
        <v>-8894</v>
      </c>
      <c t="n" r="D34" s="5">
        <v>-548028</v>
      </c>
      <c t="n" r="E34" s="5">
        <v>-293721</v>
      </c>
    </row>
    <row r="35" spans="1:5">
      <c t="s" r="A35" s="4">
        <v>1240</v>
      </c>
      <c t="n" r="B35" s="5">
        <v>-1110786</v>
      </c>
      <c t="n" r="C35" s="5">
        <v>852253</v>
      </c>
      <c t="n" r="D35" s="5">
        <v>91112</v>
      </c>
      <c t="n" r="E35" s="5">
        <v>829315</v>
      </c>
    </row>
    <row r="36" spans="1:5">
      <c t="s" r="A36" s="4">
        <v>1248</v>
      </c>
    </row>
    <row r="37" spans="1:5">
      <c t="s" r="A37" s="3">
        <v>1215</v>
      </c>
    </row>
    <row r="38" spans="1:5">
      <c t="s" r="A38" s="4">
        <v>1245</v>
      </c>
      <c t="n" r="B38" s="5">
        <v>-85942</v>
      </c>
      <c t="n" r="C38" s="5">
        <v>-96234</v>
      </c>
      <c t="n" r="D38" s="5">
        <v>-168323</v>
      </c>
      <c t="n" r="E38" s="5">
        <v>-248337</v>
      </c>
    </row>
    <row r="39" spans="1:5">
      <c t="s" r="A39" s="4">
        <v>1206</v>
      </c>
      <c t="n" r="B39" s="5">
        <v>-1382324</v>
      </c>
      <c t="n" r="C39" s="5">
        <v>-663204</v>
      </c>
      <c t="n" r="D39" s="5">
        <v>726185</v>
      </c>
      <c t="n" r="E39" s="5">
        <v>-1280664</v>
      </c>
    </row>
    <row r="40" spans="1:5">
      <c t="s" r="A40" s="4">
        <v>1207</v>
      </c>
      <c t="n" r="B40" s="5">
        <v>1810489</v>
      </c>
      <c t="n" r="C40" s="5">
        <v>608781</v>
      </c>
      <c t="n" r="D40" s="5">
        <v>587363</v>
      </c>
      <c t="n" r="E40" s="5">
        <v>370672</v>
      </c>
    </row>
    <row r="41" spans="1:5">
      <c t="s" r="A41" s="4">
        <v>1240</v>
      </c>
      <c t="n" r="B41" s="5">
        <v>342223</v>
      </c>
      <c t="n" r="C41" s="5">
        <v>-150657</v>
      </c>
      <c t="n" r="D41" s="5">
        <v>1145225</v>
      </c>
      <c t="n" r="E41" s="5">
        <v>-1158329</v>
      </c>
    </row>
    <row r="42" spans="1:5">
      <c t="s" r="A42" s="4">
        <v>1249</v>
      </c>
    </row>
    <row r="43" spans="1:5">
      <c t="s" r="A43" s="3">
        <v>1215</v>
      </c>
    </row>
    <row r="44" spans="1:5">
      <c t="s" r="A44" s="4">
        <v>1245</v>
      </c>
      <c t="n" r="C44" s="5">
        <v>-41516</v>
      </c>
      <c t="n" r="E44" s="5">
        <v>-101125</v>
      </c>
    </row>
    <row r="45" spans="1:5">
      <c t="s" r="A45" s="4">
        <v>1206</v>
      </c>
      <c t="n" r="C45" s="5">
        <v>249214</v>
      </c>
      <c t="n" r="E45" s="5">
        <v>-378786</v>
      </c>
    </row>
    <row r="46" spans="1:5">
      <c t="s" r="A46" s="4">
        <v>1207</v>
      </c>
      <c t="n" r="C46" s="5">
        <v>263796</v>
      </c>
      <c t="n" r="E46" s="5">
        <v>323498</v>
      </c>
    </row>
    <row r="47" spans="1:5">
      <c t="s" r="A47" s="4">
        <v>1240</v>
      </c>
      <c t="n" r="C47" s="5">
        <v>471494</v>
      </c>
      <c t="n" r="E47" s="5">
        <v>-156413</v>
      </c>
    </row>
    <row r="48" spans="1:5">
      <c t="s" r="A48" s="4">
        <v>1250</v>
      </c>
    </row>
    <row r="49" spans="1:5">
      <c t="s" r="A49" s="3">
        <v>1215</v>
      </c>
    </row>
    <row r="50" spans="1:5">
      <c t="s" r="A50" s="4">
        <v>1245</v>
      </c>
      <c t="n" r="C50" s="5">
        <v>-12052</v>
      </c>
      <c t="n" r="E50" s="5">
        <v>-27763</v>
      </c>
    </row>
    <row r="51" spans="1:5">
      <c t="s" r="A51" s="4">
        <v>1206</v>
      </c>
      <c t="n" r="C51" s="5">
        <v>-487276</v>
      </c>
      <c t="n" r="E51" s="5">
        <v>172591</v>
      </c>
    </row>
    <row r="52" spans="1:5">
      <c t="s" r="A52" s="4">
        <v>1207</v>
      </c>
      <c t="n" r="C52" s="5">
        <v>155923</v>
      </c>
      <c t="n" r="E52" s="5">
        <v>-786997</v>
      </c>
    </row>
    <row r="53" spans="1:5">
      <c t="s" r="A53" s="4">
        <v>1240</v>
      </c>
      <c t="n" r="C53" s="5">
        <v>-343405</v>
      </c>
      <c t="n" r="E53" s="5">
        <v>-642169</v>
      </c>
    </row>
    <row r="54" spans="1:5">
      <c t="s" r="A54" s="4">
        <v>1251</v>
      </c>
    </row>
    <row r="55" spans="1:5">
      <c t="s" r="A55" s="3">
        <v>1215</v>
      </c>
    </row>
    <row r="56" spans="1:5">
      <c t="s" r="A56" s="4">
        <v>1245</v>
      </c>
      <c t="n" r="B56" s="5">
        <v>-17919</v>
      </c>
      <c t="n" r="C56" s="5">
        <v>-11949</v>
      </c>
      <c t="n" r="D56" s="5">
        <v>-37701</v>
      </c>
      <c t="n" r="E56" s="5">
        <v>-24150</v>
      </c>
    </row>
    <row r="57" spans="1:5">
      <c t="s" r="A57" s="4">
        <v>1206</v>
      </c>
      <c t="n" r="B57" s="5">
        <v>-151523</v>
      </c>
      <c t="n" r="C57" s="5">
        <v>789665</v>
      </c>
      <c t="n" r="D57" s="5">
        <v>721086</v>
      </c>
      <c t="n" r="E57" s="5">
        <v>1073089</v>
      </c>
    </row>
    <row r="58" spans="1:5">
      <c t="s" r="A58" s="4">
        <v>1207</v>
      </c>
      <c t="n" r="B58" s="5">
        <v>-304555</v>
      </c>
      <c t="n" r="C58" s="5">
        <v>92152</v>
      </c>
      <c t="n" r="D58" s="5">
        <v>-330774</v>
      </c>
      <c t="n" r="E58" s="5">
        <v>187658</v>
      </c>
    </row>
    <row r="59" spans="1:5">
      <c t="s" r="A59" s="4">
        <v>1240</v>
      </c>
      <c t="n" r="B59" s="5">
        <v>-473997</v>
      </c>
      <c t="n" r="C59" s="5">
        <v>869868</v>
      </c>
      <c t="n" r="D59" s="5">
        <v>352611</v>
      </c>
      <c t="n" r="E59" s="5">
        <v>1236597</v>
      </c>
    </row>
    <row r="60" spans="1:5">
      <c t="s" r="A60" s="4">
        <v>1252</v>
      </c>
    </row>
    <row r="61" spans="1:5">
      <c t="s" r="A61" s="3">
        <v>1215</v>
      </c>
    </row>
    <row r="62" spans="1:5">
      <c t="s" r="A62" s="4">
        <v>1245</v>
      </c>
      <c t="n" r="B62" s="5">
        <v>-10482</v>
      </c>
      <c t="n" r="D62" s="5">
        <v>-17490</v>
      </c>
      <c t="n" r="E62" s="5">
        <v>-24173</v>
      </c>
    </row>
    <row r="63" spans="1:5">
      <c t="s" r="A63" s="4">
        <v>1206</v>
      </c>
      <c t="n" r="B63" s="5">
        <v>77904</v>
      </c>
      <c t="n" r="D63" s="5">
        <v>952971</v>
      </c>
      <c t="n" r="E63" s="5">
        <v>-894004</v>
      </c>
    </row>
    <row r="64" spans="1:5">
      <c t="s" r="A64" s="4">
        <v>1207</v>
      </c>
      <c t="n" r="B64" s="5">
        <v>-236705</v>
      </c>
      <c t="n" r="D64" s="5">
        <v>-463563</v>
      </c>
      <c t="n" r="E64" s="5">
        <v>-675056</v>
      </c>
    </row>
    <row r="65" spans="1:5">
      <c t="s" r="A65" s="4">
        <v>1240</v>
      </c>
      <c t="n" r="B65" s="5">
        <v>-169283</v>
      </c>
      <c t="n" r="D65" s="5">
        <v>471918</v>
      </c>
      <c t="n" r="E65" s="5">
        <v>-1593233</v>
      </c>
    </row>
    <row r="66" spans="1:5">
      <c t="s" r="A66" s="4">
        <v>1253</v>
      </c>
    </row>
    <row r="67" spans="1:5">
      <c t="s" r="A67" s="3">
        <v>1215</v>
      </c>
    </row>
    <row r="68" spans="1:5">
      <c t="s" r="A68" s="4">
        <v>1245</v>
      </c>
      <c t="n" r="C68" s="5">
        <v>-11766</v>
      </c>
    </row>
    <row r="69" spans="1:5">
      <c t="s" r="A69" s="4">
        <v>1206</v>
      </c>
      <c t="n" r="C69" s="5">
        <v>-127320</v>
      </c>
    </row>
    <row r="70" spans="1:5">
      <c t="s" r="A70" s="4">
        <v>1207</v>
      </c>
      <c t="n" r="C70" s="5">
        <v>-97402</v>
      </c>
    </row>
    <row r="71" spans="1:5">
      <c t="s" r="A71" s="4">
        <v>1240</v>
      </c>
      <c t="n" r="C71" s="5">
        <v>-236488</v>
      </c>
    </row>
    <row r="72" spans="1:5">
      <c t="s" r="A72" s="4">
        <v>70</v>
      </c>
    </row>
    <row r="73" spans="1:5">
      <c t="s" r="A73" s="3">
        <v>1215</v>
      </c>
    </row>
    <row r="74" spans="1:5">
      <c t="s" r="A74" s="4">
        <v>1245</v>
      </c>
      <c t="n" r="B74" s="5">
        <v>-79190</v>
      </c>
      <c t="n" r="C74" s="5">
        <v>-78293</v>
      </c>
      <c t="n" r="D74" s="5">
        <v>-138363</v>
      </c>
      <c t="n" r="E74" s="5">
        <v>-183293</v>
      </c>
    </row>
    <row r="75" spans="1:5">
      <c t="s" r="A75" s="4">
        <v>1206</v>
      </c>
      <c t="n" r="B75" s="5">
        <v>-2219202</v>
      </c>
      <c t="n" r="C75" s="5">
        <v>1304845</v>
      </c>
      <c t="n" r="D75" s="5">
        <v>4630248</v>
      </c>
      <c t="n" r="E75" s="5">
        <v>801017</v>
      </c>
    </row>
    <row r="76" spans="1:5">
      <c t="s" r="A76" s="4">
        <v>1207</v>
      </c>
      <c t="n" r="B76" s="5">
        <v>-615494</v>
      </c>
      <c t="n" r="C76" s="5">
        <v>617789</v>
      </c>
      <c t="n" r="D76" s="5">
        <v>-4310012</v>
      </c>
      <c t="n" r="E76" s="5">
        <v>-626809</v>
      </c>
    </row>
    <row r="77" spans="1:5">
      <c t="s" r="A77" s="4">
        <v>1240</v>
      </c>
      <c t="n" r="B77" s="5">
        <v>-2913886</v>
      </c>
      <c t="n" r="C77" s="5">
        <v>1844351</v>
      </c>
      <c t="n" r="D77" s="5">
        <v>181873</v>
      </c>
      <c t="n" r="E77" s="5">
        <v>-9085</v>
      </c>
    </row>
    <row r="78" spans="1:5">
      <c t="s" r="A78" s="4">
        <v>1254</v>
      </c>
    </row>
    <row r="79" spans="1:5">
      <c t="s" r="A79" s="3">
        <v>1215</v>
      </c>
    </row>
    <row r="80" spans="1:5">
      <c t="s" r="A80" s="4">
        <v>1245</v>
      </c>
      <c t="n" r="B80" s="5">
        <v>-6561</v>
      </c>
      <c t="n" r="C80" s="5">
        <v>-8994</v>
      </c>
      <c t="n" r="D80" s="5">
        <v>-10535</v>
      </c>
      <c t="n" r="E80" s="5">
        <v>-14650</v>
      </c>
    </row>
    <row r="81" spans="1:5">
      <c t="s" r="A81" s="4">
        <v>1206</v>
      </c>
      <c t="n" r="B81" s="5">
        <v>-78343</v>
      </c>
      <c t="n" r="C81" s="5">
        <v>441002</v>
      </c>
      <c t="n" r="D81" s="5">
        <v>1180694</v>
      </c>
      <c t="n" r="E81" s="5">
        <v>84485</v>
      </c>
    </row>
    <row r="82" spans="1:5">
      <c t="s" r="A82" s="4">
        <v>1207</v>
      </c>
      <c t="n" r="B82" s="5">
        <v>-920425</v>
      </c>
      <c t="n" r="C82" s="5">
        <v>166625</v>
      </c>
      <c t="n" r="D82" s="5">
        <v>-1058847</v>
      </c>
      <c t="n" r="E82" s="5">
        <v>656689</v>
      </c>
    </row>
    <row r="83" spans="1:5">
      <c t="s" r="A83" s="4">
        <v>1240</v>
      </c>
      <c t="n" r="B83" s="5">
        <v>-1005329</v>
      </c>
      <c t="n" r="C83" s="5">
        <v>598633</v>
      </c>
      <c t="n" r="D83" s="5">
        <v>111312</v>
      </c>
      <c t="n" r="E83" s="5">
        <v>726524</v>
      </c>
    </row>
    <row r="84" spans="1:5">
      <c t="s" r="A84" s="4">
        <v>1255</v>
      </c>
    </row>
    <row r="85" spans="1:5">
      <c t="s" r="A85" s="3">
        <v>1215</v>
      </c>
    </row>
    <row r="86" spans="1:5">
      <c t="s" r="A86" s="4">
        <v>1245</v>
      </c>
      <c t="n" r="B86" s="5">
        <v>-2613</v>
      </c>
      <c t="n" r="C86" s="5">
        <v>-3095</v>
      </c>
      <c t="n" r="D86" s="5">
        <v>-4942</v>
      </c>
      <c t="n" r="E86" s="5">
        <v>-6805</v>
      </c>
    </row>
    <row r="87" spans="1:5">
      <c t="s" r="A87" s="4">
        <v>1206</v>
      </c>
      <c t="n" r="B87" s="5">
        <v>-420988</v>
      </c>
      <c t="n" r="C87" s="5">
        <v>627805</v>
      </c>
      <c t="n" r="D87" s="5">
        <v>331851</v>
      </c>
      <c t="n" r="E87" s="5">
        <v>841881</v>
      </c>
    </row>
    <row r="88" spans="1:5">
      <c t="s" r="A88" s="4">
        <v>1207</v>
      </c>
      <c t="n" r="B88" s="5">
        <v>-264127</v>
      </c>
      <c t="n" r="C88" s="5">
        <v>-8751</v>
      </c>
      <c t="n" r="D88" s="5">
        <v>-335234</v>
      </c>
      <c t="n" r="E88" s="5">
        <v>-248924</v>
      </c>
    </row>
    <row r="89" spans="1:5">
      <c t="s" r="A89" s="4">
        <v>1240</v>
      </c>
      <c t="n" r="B89" s="5">
        <v>-687728</v>
      </c>
      <c t="n" r="C89" s="5">
        <v>615959</v>
      </c>
      <c t="n" r="D89" s="5">
        <v>-8325</v>
      </c>
      <c t="n" r="E89" s="5">
        <v>586152</v>
      </c>
    </row>
    <row r="90" spans="1:5">
      <c t="s" r="A90" s="4">
        <v>1256</v>
      </c>
    </row>
    <row r="91" spans="1:5">
      <c t="s" r="A91" s="3">
        <v>1215</v>
      </c>
    </row>
    <row r="92" spans="1:5">
      <c t="s" r="A92" s="4">
        <v>1245</v>
      </c>
      <c t="n" r="B92" s="5">
        <v>-50573</v>
      </c>
    </row>
    <row r="93" spans="1:5">
      <c t="s" r="A93" s="4">
        <v>1206</v>
      </c>
      <c t="n" r="B93" s="5">
        <v>-775283</v>
      </c>
    </row>
    <row r="94" spans="1:5">
      <c t="s" r="A94" s="4">
        <v>1207</v>
      </c>
      <c t="n" r="B94" s="5">
        <v>1063371</v>
      </c>
    </row>
    <row r="95" spans="1:5">
      <c t="s" r="A95" s="4">
        <v>1240</v>
      </c>
      <c t="n" r="B95" s="5">
        <v>237515</v>
      </c>
    </row>
    <row r="96" spans="1:5">
      <c t="s" r="A96" s="4">
        <v>1257</v>
      </c>
    </row>
    <row r="97" spans="1:5">
      <c t="s" r="A97" s="3">
        <v>1215</v>
      </c>
    </row>
    <row r="98" spans="1:5">
      <c t="s" r="A98" s="4">
        <v>1245</v>
      </c>
      <c t="n" r="C98" s="5">
        <v>-36029</v>
      </c>
      <c t="n" r="D98" s="5">
        <v>-28979</v>
      </c>
      <c t="n" r="E98" s="5">
        <v>-95138</v>
      </c>
    </row>
    <row r="99" spans="1:5">
      <c t="s" r="A99" s="4">
        <v>1206</v>
      </c>
      <c t="n" r="C99" s="5">
        <v>189278</v>
      </c>
      <c t="n" r="D99" s="5">
        <v>148053</v>
      </c>
      <c t="n" r="E99" s="5">
        <v>-433918</v>
      </c>
    </row>
    <row r="100" spans="1:5">
      <c t="s" r="A100" s="4">
        <v>1207</v>
      </c>
      <c t="n" r="C100" s="5">
        <v>214868</v>
      </c>
      <c t="n" r="D100" s="5">
        <v>-801924</v>
      </c>
      <c t="n" r="E100" s="5">
        <v>213162</v>
      </c>
    </row>
    <row r="101" spans="1:5">
      <c t="s" r="A101" s="4">
        <v>1240</v>
      </c>
      <c t="n" r="C101" s="5">
        <v>368117</v>
      </c>
      <c t="n" r="D101" s="5">
        <v>-682850</v>
      </c>
      <c t="n" r="E101" s="5">
        <v>-315894</v>
      </c>
    </row>
    <row r="102" spans="1:5">
      <c t="s" r="A102" s="4">
        <v>1258</v>
      </c>
    </row>
    <row r="103" spans="1:5">
      <c t="s" r="A103" s="3">
        <v>1215</v>
      </c>
    </row>
    <row r="104" spans="1:5">
      <c t="s" r="A104" s="4">
        <v>1245</v>
      </c>
      <c t="n" r="B104" s="5">
        <v>-14857</v>
      </c>
      <c t="n" r="C104" s="5">
        <v>-24092</v>
      </c>
      <c t="n" r="D104" s="5">
        <v>-86516</v>
      </c>
      <c t="n" r="E104" s="5">
        <v>-53547</v>
      </c>
    </row>
    <row r="105" spans="1:5">
      <c t="s" r="A105" s="4">
        <v>1206</v>
      </c>
      <c t="n" r="B105" s="5">
        <v>-979930</v>
      </c>
      <c t="n" r="C105" s="5">
        <v>125464</v>
      </c>
      <c t="n" r="D105" s="5">
        <v>2635986</v>
      </c>
      <c t="n" r="E105" s="5">
        <v>805913</v>
      </c>
    </row>
    <row r="106" spans="1:5">
      <c t="s" r="A106" s="4">
        <v>1207</v>
      </c>
      <c t="n" r="B106" s="5">
        <v>-372004</v>
      </c>
      <c t="n" r="C106" s="5">
        <v>287803</v>
      </c>
      <c t="n" r="D106" s="5">
        <v>-1948507</v>
      </c>
      <c t="n" r="E106" s="5">
        <v>-875590</v>
      </c>
    </row>
    <row r="107" spans="1:5">
      <c t="s" r="A107" s="4">
        <v>1240</v>
      </c>
      <c t="n" r="B107" s="5">
        <v>-1366791</v>
      </c>
      <c t="n" r="C107" s="5">
        <v>389175</v>
      </c>
      <c t="n" r="D107" s="5">
        <v>600963</v>
      </c>
      <c t="n" r="E107" s="5">
        <v>-123224</v>
      </c>
    </row>
    <row r="108" spans="1:5">
      <c t="s" r="A108" s="4">
        <v>1259</v>
      </c>
    </row>
    <row r="109" spans="1:5">
      <c t="s" r="A109" s="3">
        <v>1215</v>
      </c>
    </row>
    <row r="110" spans="1:5">
      <c t="s" r="A110" s="4">
        <v>1245</v>
      </c>
      <c t="n" r="B110" s="5">
        <v>-4586</v>
      </c>
      <c t="n" r="C110" s="5">
        <v>-6083</v>
      </c>
      <c t="n" r="D110" s="5">
        <v>-7391</v>
      </c>
      <c t="n" r="E110" s="5">
        <v>-13153</v>
      </c>
    </row>
    <row r="111" spans="1:5">
      <c t="s" r="A111" s="4">
        <v>1206</v>
      </c>
      <c t="n" r="B111" s="5">
        <v>35342</v>
      </c>
      <c t="n" r="C111" s="5">
        <v>-78704</v>
      </c>
      <c t="n" r="D111" s="5">
        <v>333664</v>
      </c>
      <c t="n" r="E111" s="5">
        <v>-497344</v>
      </c>
    </row>
    <row r="112" spans="1:5">
      <c t="s" r="A112" s="4">
        <v>1207</v>
      </c>
      <c t="n" r="B112" s="5">
        <v>-122309</v>
      </c>
      <c t="n" r="C112" s="5">
        <v>-42756</v>
      </c>
      <c t="n" r="D112" s="5">
        <v>-165500</v>
      </c>
      <c t="n" r="E112" s="5">
        <v>-372146</v>
      </c>
    </row>
    <row r="113" spans="1:5">
      <c t="s" r="A113" s="4">
        <v>1240</v>
      </c>
      <c t="n" r="B113" s="5">
        <v>-91553</v>
      </c>
      <c t="n" r="C113" s="5">
        <v>-127533</v>
      </c>
      <c t="n" r="D113" s="5">
        <v>160773</v>
      </c>
      <c t="n" r="E113" s="5">
        <v>-882643</v>
      </c>
    </row>
    <row r="114" spans="1:5">
      <c t="s" r="A114" s="4">
        <v>79</v>
      </c>
    </row>
    <row r="115" spans="1:5">
      <c t="s" r="A115" s="3">
        <v>1215</v>
      </c>
    </row>
    <row r="116" spans="1:5">
      <c t="s" r="A116" s="4">
        <v>1245</v>
      </c>
      <c t="n" r="B116" s="5">
        <v>-66500</v>
      </c>
      <c t="n" r="C116" s="5">
        <v>-88266</v>
      </c>
      <c t="n" r="D116" s="5">
        <v>-153236</v>
      </c>
      <c t="n" r="E116" s="5">
        <v>-93209</v>
      </c>
    </row>
    <row r="117" spans="1:5">
      <c t="s" r="A117" s="4">
        <v>1206</v>
      </c>
      <c t="n" r="B117" s="5">
        <v>-1431010</v>
      </c>
      <c t="n" r="C117" s="5">
        <v>-537985</v>
      </c>
      <c t="n" r="D117" s="5">
        <v>1582694</v>
      </c>
      <c t="n" r="E117" s="5">
        <v>-831145</v>
      </c>
    </row>
    <row r="118" spans="1:5">
      <c t="s" r="A118" s="4">
        <v>1207</v>
      </c>
      <c t="n" r="B118" s="5">
        <v>985206</v>
      </c>
      <c t="n" r="C118" s="5">
        <v>159537</v>
      </c>
      <c t="n" r="D118" s="5">
        <v>-7237</v>
      </c>
      <c t="n" r="E118" s="5">
        <v>-88006</v>
      </c>
    </row>
    <row r="119" spans="1:5">
      <c t="s" r="A119" s="4">
        <v>1240</v>
      </c>
      <c t="n" r="B119" s="5">
        <v>-512304</v>
      </c>
      <c t="n" r="C119" s="5">
        <v>-466714</v>
      </c>
      <c t="n" r="D119" s="5">
        <v>1422221</v>
      </c>
      <c t="n" r="E119" s="5">
        <v>-1012360</v>
      </c>
    </row>
    <row r="120" spans="1:5">
      <c t="s" r="A120" s="4">
        <v>1260</v>
      </c>
    </row>
    <row r="121" spans="1:5">
      <c t="s" r="A121" s="3">
        <v>1215</v>
      </c>
    </row>
    <row r="122" spans="1:5">
      <c t="s" r="A122" s="4">
        <v>1245</v>
      </c>
      <c t="n" r="B122" s="5">
        <v>-63635</v>
      </c>
      <c t="n" r="C122" s="5">
        <v>-79249</v>
      </c>
      <c t="n" r="D122" s="5">
        <v>-148403</v>
      </c>
      <c t="n" r="E122" s="5">
        <v>-84192</v>
      </c>
    </row>
    <row r="123" spans="1:5">
      <c t="s" r="A123" s="4">
        <v>1206</v>
      </c>
      <c t="n" r="B123" s="5">
        <v>-1450691</v>
      </c>
      <c t="n" r="C123" s="5">
        <v>-199250</v>
      </c>
      <c t="n" r="D123" s="5">
        <v>1306637</v>
      </c>
      <c t="n" r="E123" s="5">
        <v>-492410</v>
      </c>
    </row>
    <row r="124" spans="1:5">
      <c t="s" r="A124" s="4">
        <v>1207</v>
      </c>
      <c t="n" r="B124" s="5">
        <v>1054760</v>
      </c>
      <c t="n" r="C124" s="5">
        <v>450592</v>
      </c>
      <c t="n" r="D124" s="5">
        <v>125916</v>
      </c>
      <c t="n" r="E124" s="5">
        <v>202711</v>
      </c>
    </row>
    <row r="125" spans="1:5">
      <c t="s" r="A125" s="4">
        <v>1240</v>
      </c>
      <c t="n" r="B125" s="5">
        <v>-459566</v>
      </c>
      <c t="n" r="C125" s="5">
        <v>172093</v>
      </c>
      <c t="n" r="D125" s="5">
        <v>1284150</v>
      </c>
      <c t="n" r="E125" s="5">
        <v>-373891</v>
      </c>
    </row>
    <row r="126" spans="1:5">
      <c t="s" r="A126" s="4">
        <v>1261</v>
      </c>
    </row>
    <row r="127" spans="1:5">
      <c t="s" r="A127" s="3">
        <v>1215</v>
      </c>
    </row>
    <row r="128" spans="1:5">
      <c t="s" r="A128" s="4">
        <v>1245</v>
      </c>
      <c t="n" r="C128" s="5">
        <v>-9017</v>
      </c>
    </row>
    <row r="129" spans="1:5">
      <c t="s" r="A129" s="4">
        <v>1206</v>
      </c>
      <c t="n" r="C129" s="5">
        <v>-338735</v>
      </c>
    </row>
    <row r="130" spans="1:5">
      <c t="s" r="A130" s="4">
        <v>1207</v>
      </c>
      <c t="n" r="C130" s="5">
        <v>-291055</v>
      </c>
    </row>
    <row r="131" spans="1:5">
      <c t="s" r="A131" s="4">
        <v>1240</v>
      </c>
      <c t="n" r="C131" s="5">
        <v>-638807</v>
      </c>
    </row>
    <row r="132" spans="1:5">
      <c t="s" r="A132" s="4">
        <v>1262</v>
      </c>
    </row>
    <row r="133" spans="1:5">
      <c t="s" r="A133" s="3">
        <v>1215</v>
      </c>
    </row>
    <row r="134" spans="1:5">
      <c t="s" r="A134" s="4">
        <v>1245</v>
      </c>
      <c t="n" r="B134" s="5">
        <v>-2865</v>
      </c>
      <c t="n" r="D134" s="5">
        <v>-4833</v>
      </c>
      <c t="n" r="E134" s="5">
        <v>-9017</v>
      </c>
    </row>
    <row r="135" spans="1:5">
      <c t="s" r="A135" s="4">
        <v>1206</v>
      </c>
      <c t="n" r="B135" s="5">
        <v>19681</v>
      </c>
      <c t="n" r="D135" s="5">
        <v>276057</v>
      </c>
      <c t="n" r="E135" s="5">
        <v>-338735</v>
      </c>
    </row>
    <row r="136" spans="1:5">
      <c t="s" r="A136" s="4">
        <v>1207</v>
      </c>
      <c t="n" r="B136" s="5">
        <v>-69554</v>
      </c>
      <c t="n" r="D136" s="5">
        <v>-133153</v>
      </c>
      <c t="n" r="E136" s="5">
        <v>-290717</v>
      </c>
    </row>
    <row r="137" spans="1:5">
      <c t="s" r="A137" s="4">
        <v>1240</v>
      </c>
      <c t="n" r="B137" s="5">
        <v>-52738</v>
      </c>
      <c t="n" r="D137" s="5">
        <v>138071</v>
      </c>
      <c t="n" r="E137" s="5">
        <v>-638469</v>
      </c>
    </row>
    <row r="138" spans="1:5">
      <c t="s" r="A138" s="4">
        <v>94</v>
      </c>
    </row>
    <row r="139" spans="1:5">
      <c t="s" r="A139" s="3">
        <v>1215</v>
      </c>
    </row>
    <row r="140" spans="1:5">
      <c t="s" r="A140" s="4">
        <v>1245</v>
      </c>
      <c t="n" r="B140" s="5">
        <v>-204154</v>
      </c>
      <c t="n" r="C140" s="5">
        <v>-1083802</v>
      </c>
      <c t="n" r="D140" s="5">
        <v>-400857</v>
      </c>
      <c t="n" r="E140" s="5">
        <v>-433151</v>
      </c>
    </row>
    <row r="141" spans="1:5">
      <c t="s" r="A141" s="4">
        <v>1206</v>
      </c>
      <c t="n" r="B141" s="5">
        <v>-1989930</v>
      </c>
      <c t="n" r="C141" s="5">
        <v>998348</v>
      </c>
      <c t="n" r="D141" s="5">
        <v>5558996</v>
      </c>
      <c t="n" r="E141" s="5">
        <v>-3362437</v>
      </c>
    </row>
    <row r="142" spans="1:5">
      <c t="s" r="A142" s="4">
        <v>1207</v>
      </c>
      <c t="n" r="B142" s="5">
        <v>1339848</v>
      </c>
      <c t="n" r="C142" s="5">
        <v>283243</v>
      </c>
      <c t="n" r="D142" s="5">
        <v>-489926</v>
      </c>
      <c t="n" r="E142" s="5">
        <v>-88847</v>
      </c>
    </row>
    <row r="143" spans="1:5">
      <c t="s" r="A143" s="4">
        <v>1240</v>
      </c>
      <c t="n" r="B143" s="5">
        <v>-854236</v>
      </c>
      <c t="n" r="C143" s="5">
        <v>197789</v>
      </c>
      <c t="n" r="D143" s="5">
        <v>4668213</v>
      </c>
      <c t="n" r="E143" s="5">
        <v>-3884435</v>
      </c>
    </row>
    <row r="144" spans="1:5">
      <c t="s" r="A144" s="4">
        <v>1263</v>
      </c>
    </row>
    <row r="145" spans="1:5">
      <c t="s" r="A145" s="3">
        <v>1215</v>
      </c>
    </row>
    <row r="146" spans="1:5">
      <c t="s" r="A146" s="4">
        <v>1245</v>
      </c>
      <c t="n" r="B146" s="5">
        <v>-83797</v>
      </c>
      <c t="n" r="C146" s="5">
        <v>-263573</v>
      </c>
      <c t="n" r="D146" s="5">
        <v>-173656</v>
      </c>
      <c t="n" r="E146" s="5">
        <v>-21190</v>
      </c>
    </row>
    <row r="147" spans="1:5">
      <c t="s" r="A147" s="4">
        <v>1206</v>
      </c>
      <c t="n" r="B147" s="5">
        <v>975639</v>
      </c>
      <c t="n" r="C147" s="5">
        <v>1115464</v>
      </c>
      <c t="n" r="D147" s="5">
        <v>3024584</v>
      </c>
      <c t="n" r="E147" s="5">
        <v>-40139</v>
      </c>
    </row>
    <row r="148" spans="1:5">
      <c t="s" r="A148" s="4">
        <v>1207</v>
      </c>
      <c t="n" r="B148" s="5">
        <v>-208851</v>
      </c>
      <c t="n" r="C148" s="5">
        <v>-362505</v>
      </c>
      <c t="n" r="D148" s="5">
        <v>28819</v>
      </c>
      <c t="n" r="E148" s="5">
        <v>887729</v>
      </c>
    </row>
    <row r="149" spans="1:5">
      <c t="s" r="A149" s="4">
        <v>1240</v>
      </c>
      <c t="n" r="B149" s="5">
        <v>682991</v>
      </c>
      <c t="n" r="C149" s="5">
        <v>489386</v>
      </c>
      <c t="n" r="D149" s="5">
        <v>2879747</v>
      </c>
      <c t="n" r="E149" s="5">
        <v>826400</v>
      </c>
    </row>
    <row r="150" spans="1:5">
      <c t="s" r="A150" s="4">
        <v>1264</v>
      </c>
    </row>
    <row r="151" spans="1:5">
      <c t="s" r="A151" s="3">
        <v>1215</v>
      </c>
    </row>
    <row r="152" spans="1:5">
      <c t="s" r="A152" s="4">
        <v>1245</v>
      </c>
      <c t="n" r="B152" s="5">
        <v>-5791</v>
      </c>
      <c t="n" r="C152" s="5">
        <v>-12088</v>
      </c>
      <c t="n" r="D152" s="5">
        <v>-10988</v>
      </c>
      <c t="n" r="E152" s="5">
        <v>-12125</v>
      </c>
    </row>
    <row r="153" spans="1:5">
      <c t="s" r="A153" s="4">
        <v>1206</v>
      </c>
      <c t="n" r="B153" s="5">
        <v>-937794</v>
      </c>
      <c t="n" r="C153" s="5">
        <v>-686492</v>
      </c>
      <c t="n" r="D153" s="5">
        <v>749066</v>
      </c>
      <c t="n" r="E153" s="5">
        <v>1514527</v>
      </c>
    </row>
    <row r="154" spans="1:5">
      <c t="s" r="A154" s="4">
        <v>1207</v>
      </c>
      <c t="n" r="B154" s="5">
        <v>-560595</v>
      </c>
      <c t="n" r="C154" s="5">
        <v>1317845</v>
      </c>
      <c t="n" r="D154" s="5">
        <v>-720413</v>
      </c>
      <c t="n" r="E154" s="5">
        <v>-547779</v>
      </c>
    </row>
    <row r="155" spans="1:5">
      <c t="s" r="A155" s="4">
        <v>1240</v>
      </c>
      <c t="n" r="B155" s="5">
        <v>-1504180</v>
      </c>
      <c t="n" r="C155" s="5">
        <v>619265</v>
      </c>
      <c t="n" r="D155" s="5">
        <v>17665</v>
      </c>
      <c t="n" r="E155" s="5">
        <v>954623</v>
      </c>
    </row>
    <row r="156" spans="1:5">
      <c t="s" r="A156" s="4">
        <v>1265</v>
      </c>
    </row>
    <row r="157" spans="1:5">
      <c t="s" r="A157" s="3">
        <v>1215</v>
      </c>
    </row>
    <row r="158" spans="1:5">
      <c t="s" r="A158" s="4">
        <v>1245</v>
      </c>
      <c t="n" r="B158" s="5">
        <v>-97027</v>
      </c>
      <c t="n" r="C158" s="5">
        <v>36410</v>
      </c>
      <c t="n" r="D158" s="5">
        <v>-189079</v>
      </c>
      <c t="n" r="E158" s="5">
        <v>-237492</v>
      </c>
    </row>
    <row r="159" spans="1:5">
      <c t="s" r="A159" s="4">
        <v>1206</v>
      </c>
      <c t="n" r="B159" s="5">
        <v>-1669662</v>
      </c>
      <c t="n" r="C159" s="5">
        <v>685775</v>
      </c>
      <c t="n" r="D159" s="5">
        <v>646642</v>
      </c>
      <c t="n" r="E159" s="5">
        <v>-1772506</v>
      </c>
    </row>
    <row r="160" spans="1:5">
      <c t="s" r="A160" s="4">
        <v>1207</v>
      </c>
      <c t="n" r="B160" s="5">
        <v>2061923</v>
      </c>
      <c t="n" r="C160" s="5">
        <v>-1108643</v>
      </c>
      <c t="n" r="D160" s="5">
        <v>714340</v>
      </c>
      <c t="n" r="E160" s="5">
        <v>684757</v>
      </c>
    </row>
    <row r="161" spans="1:5">
      <c t="s" r="A161" s="4">
        <v>1240</v>
      </c>
      <c t="n" r="B161" s="5">
        <v>295234</v>
      </c>
      <c t="n" r="C161" s="5">
        <v>-386458</v>
      </c>
      <c t="n" r="D161" s="5">
        <v>1171903</v>
      </c>
      <c t="n" r="E161" s="5">
        <v>-1325241</v>
      </c>
    </row>
    <row r="162" spans="1:5">
      <c t="s" r="A162" s="4">
        <v>1266</v>
      </c>
    </row>
    <row r="163" spans="1:5">
      <c t="s" r="A163" s="3">
        <v>1215</v>
      </c>
    </row>
    <row r="164" spans="1:5">
      <c t="s" r="A164" s="4">
        <v>1245</v>
      </c>
      <c t="n" r="C164" s="5">
        <v>-23141</v>
      </c>
      <c t="n" r="E164" s="5">
        <v>-75543</v>
      </c>
    </row>
    <row r="165" spans="1:5">
      <c t="s" r="A165" s="4">
        <v>1206</v>
      </c>
      <c t="n" r="C165" s="5">
        <v>99184</v>
      </c>
      <c t="n" r="E165" s="5">
        <v>-1180680</v>
      </c>
    </row>
    <row r="166" spans="1:5">
      <c t="s" r="A166" s="4">
        <v>1207</v>
      </c>
      <c t="n" r="C166" s="5">
        <v>-416179</v>
      </c>
      <c t="n" r="E166" s="5">
        <v>610861</v>
      </c>
    </row>
    <row r="167" spans="1:5">
      <c t="s" r="A167" s="4">
        <v>1240</v>
      </c>
      <c t="n" r="C167" s="5">
        <v>-340136</v>
      </c>
      <c t="n" r="E167" s="5">
        <v>-645362</v>
      </c>
    </row>
    <row r="168" spans="1:5">
      <c t="s" r="A168" s="4">
        <v>1267</v>
      </c>
    </row>
    <row r="169" spans="1:5">
      <c t="s" r="A169" s="3">
        <v>1215</v>
      </c>
    </row>
    <row r="170" spans="1:5">
      <c t="s" r="A170" s="4">
        <v>1245</v>
      </c>
      <c t="n" r="B170" s="5">
        <v>-231</v>
      </c>
      <c t="n" r="C170" s="5">
        <v>22806</v>
      </c>
      <c t="n" r="D170" s="5">
        <v>-124</v>
      </c>
      <c t="n" r="E170" s="5">
        <v>-44315</v>
      </c>
    </row>
    <row r="171" spans="1:5">
      <c t="s" r="A171" s="4">
        <v>1206</v>
      </c>
      <c t="n" r="B171" s="5">
        <v>-492925</v>
      </c>
      <c t="n" r="C171" s="5">
        <v>-867989</v>
      </c>
      <c t="n" r="D171" s="5">
        <v>-217025</v>
      </c>
      <c t="n" r="E171" s="5">
        <v>-299183</v>
      </c>
    </row>
    <row r="172" spans="1:5">
      <c t="s" r="A172" s="4">
        <v>1207</v>
      </c>
      <c t="n" r="B172" s="5">
        <v>493274</v>
      </c>
      <c t="n" r="C172" s="5">
        <v>1231415</v>
      </c>
      <c t="n" r="D172" s="5">
        <v>217318</v>
      </c>
      <c t="n" r="E172" s="5">
        <v>-581076</v>
      </c>
    </row>
    <row r="173" spans="1:5">
      <c t="s" r="A173" s="4">
        <v>1240</v>
      </c>
      <c t="n" r="B173" s="5">
        <v>118</v>
      </c>
      <c t="n" r="C173" s="5">
        <v>386232</v>
      </c>
      <c t="n" r="D173" s="5">
        <v>169</v>
      </c>
      <c t="n" r="E173" s="5">
        <v>-924574</v>
      </c>
    </row>
    <row r="174" spans="1:5">
      <c t="s" r="A174" s="4">
        <v>1268</v>
      </c>
    </row>
    <row r="175" spans="1:5">
      <c t="s" r="A175" s="3">
        <v>1215</v>
      </c>
    </row>
    <row r="176" spans="1:5">
      <c t="s" r="A176" s="4">
        <v>1245</v>
      </c>
      <c t="n" r="B176" s="5">
        <v>-17308</v>
      </c>
      <c t="n" r="C176" s="5">
        <v>-768673</v>
      </c>
      <c t="n" r="D176" s="5">
        <v>-27010</v>
      </c>
      <c t="n" r="E176" s="5">
        <v>-42486</v>
      </c>
    </row>
    <row r="177" spans="1:5">
      <c t="s" r="A177" s="4">
        <v>1206</v>
      </c>
      <c t="n" r="B177" s="5">
        <v>134812</v>
      </c>
      <c t="n" r="C177" s="5">
        <v>1833086</v>
      </c>
      <c t="n" r="D177" s="5">
        <v>1355729</v>
      </c>
      <c t="n" r="E177" s="5">
        <v>-1584456</v>
      </c>
    </row>
    <row r="178" spans="1:5">
      <c t="s" r="A178" s="4">
        <v>1207</v>
      </c>
      <c t="n" r="B178" s="5">
        <v>-445903</v>
      </c>
      <c t="n" r="C178" s="5">
        <v>-991089</v>
      </c>
      <c t="n" r="D178" s="5">
        <v>-729990</v>
      </c>
      <c t="n" r="E178" s="5">
        <v>-1141801</v>
      </c>
    </row>
    <row r="179" spans="1:5">
      <c t="s" r="A179" s="4">
        <v>1240</v>
      </c>
      <c t="n" r="B179" s="5">
        <v>-328399</v>
      </c>
      <c t="n" r="C179" s="5">
        <v>73324</v>
      </c>
      <c t="n" r="D179" s="5">
        <v>598729</v>
      </c>
      <c t="n" r="E179" s="5">
        <v>-2768743</v>
      </c>
    </row>
    <row r="180" spans="1:5">
      <c t="s" r="A180" s="4">
        <v>1269</v>
      </c>
    </row>
    <row r="181" spans="1:5">
      <c t="s" r="A181" s="3">
        <v>1215</v>
      </c>
    </row>
    <row r="182" spans="1:5">
      <c t="s" r="A182" s="4">
        <v>1245</v>
      </c>
      <c t="n" r="C182" s="5">
        <v>-75543</v>
      </c>
    </row>
    <row r="183" spans="1:5">
      <c t="s" r="A183" s="4">
        <v>1206</v>
      </c>
      <c t="n" r="C183" s="5">
        <v>-1180680</v>
      </c>
    </row>
    <row r="184" spans="1:5">
      <c t="s" r="A184" s="4">
        <v>1207</v>
      </c>
      <c t="n" r="C184" s="5">
        <v>612399</v>
      </c>
      <c t="n" r="E184" s="5">
        <v>-1538</v>
      </c>
    </row>
    <row r="185" spans="1:5">
      <c t="s" r="A185" s="4">
        <v>1240</v>
      </c>
      <c t="n" r="C185" s="5">
        <v>-643824</v>
      </c>
      <c t="n" r="E185" s="5">
        <v>-1538</v>
      </c>
    </row>
    <row r="186" spans="1:5">
      <c t="s" r="A186" s="4">
        <v>107</v>
      </c>
    </row>
    <row r="187" spans="1:5">
      <c t="s" r="A187" s="3">
        <v>1215</v>
      </c>
    </row>
    <row r="188" spans="1:5">
      <c t="s" r="A188" s="4">
        <v>1245</v>
      </c>
      <c t="n" r="B188" s="5">
        <v>-2577</v>
      </c>
      <c t="n" r="C188" s="5">
        <v>-36202</v>
      </c>
      <c t="n" r="D188" s="5">
        <v>-1797</v>
      </c>
      <c t="n" r="E188" s="5">
        <v>-68716</v>
      </c>
    </row>
    <row r="189" spans="1:5">
      <c t="s" r="A189" s="4">
        <v>1206</v>
      </c>
      <c t="n" r="B189" s="5">
        <v>7618</v>
      </c>
      <c t="n" r="C189" s="5">
        <v>72643</v>
      </c>
      <c t="n" r="D189" s="5">
        <v>64112</v>
      </c>
      <c t="n" r="E189" s="5">
        <v>591728</v>
      </c>
    </row>
    <row r="190" spans="1:5">
      <c t="s" r="A190" s="4">
        <v>1207</v>
      </c>
      <c t="n" r="B190" s="5">
        <v>-863332</v>
      </c>
      <c t="n" r="C190" s="5">
        <v>732485</v>
      </c>
      <c t="n" r="D190" s="5">
        <v>113421</v>
      </c>
      <c t="n" r="E190" s="5">
        <v>-851513</v>
      </c>
    </row>
    <row r="191" spans="1:5">
      <c t="s" r="A191" s="4">
        <v>1240</v>
      </c>
      <c t="n" r="B191" s="5">
        <v>-856713</v>
      </c>
      <c t="n" r="C191" s="5">
        <v>768926</v>
      </c>
      <c t="n" r="D191" s="5">
        <v>175736</v>
      </c>
      <c t="n" r="E191" s="5">
        <v>-328501</v>
      </c>
    </row>
    <row r="192" spans="1:5">
      <c t="s" r="A192" s="4">
        <v>1270</v>
      </c>
    </row>
    <row r="193" spans="1:5">
      <c t="s" r="A193" s="3">
        <v>1215</v>
      </c>
    </row>
    <row r="194" spans="1:5">
      <c t="s" r="A194" s="4">
        <v>1245</v>
      </c>
      <c t="n" r="C194" s="5">
        <v>-31676</v>
      </c>
      <c t="n" r="E194" s="5">
        <v>-60926</v>
      </c>
    </row>
    <row r="195" spans="1:5">
      <c t="s" r="A195" s="4">
        <v>1206</v>
      </c>
      <c t="n" r="C195" s="5">
        <v>106074</v>
      </c>
      <c t="n" r="D195" s="5">
        <v>-195</v>
      </c>
      <c t="n" r="E195" s="5">
        <v>819051</v>
      </c>
    </row>
    <row r="196" spans="1:5">
      <c t="s" r="A196" s="4">
        <v>1207</v>
      </c>
      <c t="n" r="B196" s="5">
        <v>-2</v>
      </c>
      <c t="n" r="C196" s="5">
        <v>415981</v>
      </c>
      <c t="n" r="D196" s="5">
        <v>2173</v>
      </c>
      <c t="n" r="E196" s="5">
        <v>-483409</v>
      </c>
    </row>
    <row r="197" spans="1:5">
      <c t="s" r="A197" s="4">
        <v>1240</v>
      </c>
      <c t="n" r="B197" s="5">
        <v>-2</v>
      </c>
      <c t="n" r="C197" s="5">
        <v>490379</v>
      </c>
      <c t="n" r="D197" s="5">
        <v>1978</v>
      </c>
      <c t="n" r="E197" s="5">
        <v>274716</v>
      </c>
    </row>
    <row r="198" spans="1:5">
      <c t="s" r="A198" s="4">
        <v>1271</v>
      </c>
    </row>
    <row r="199" spans="1:5">
      <c t="s" r="A199" s="3">
        <v>1215</v>
      </c>
    </row>
    <row r="200" spans="1:5">
      <c t="s" r="A200" s="4">
        <v>1207</v>
      </c>
      <c t="n" r="B200" s="5">
        <v>-967125</v>
      </c>
    </row>
    <row r="201" spans="1:5">
      <c t="s" r="A201" s="4">
        <v>1240</v>
      </c>
      <c t="n" r="B201" s="5">
        <v>-967125</v>
      </c>
    </row>
    <row r="202" spans="1:5">
      <c t="s" r="A202" s="4">
        <v>1272</v>
      </c>
    </row>
    <row r="203" spans="1:5">
      <c t="s" r="A203" s="3">
        <v>1215</v>
      </c>
    </row>
    <row r="204" spans="1:5">
      <c t="s" r="A204" s="4">
        <v>1245</v>
      </c>
      <c t="n" r="B204" s="5">
        <v>-2577</v>
      </c>
      <c t="n" r="C204" s="5">
        <v>-2970</v>
      </c>
      <c t="n" r="D204" s="5">
        <v>-1797</v>
      </c>
      <c t="n" r="E204" s="5">
        <v>-6234</v>
      </c>
    </row>
    <row r="205" spans="1:5">
      <c t="s" r="A205" s="4">
        <v>1206</v>
      </c>
      <c t="n" r="B205" s="5">
        <v>7618</v>
      </c>
      <c t="n" r="C205" s="5">
        <v>-33431</v>
      </c>
      <c t="n" r="D205" s="5">
        <v>64307</v>
      </c>
      <c t="n" r="E205" s="5">
        <v>-227323</v>
      </c>
    </row>
    <row r="206" spans="1:5">
      <c t="s" r="A206" s="4">
        <v>1207</v>
      </c>
      <c t="n" r="B206" s="5">
        <v>-23723</v>
      </c>
      <c t="n" r="C206" s="5">
        <v>-15011</v>
      </c>
      <c t="n" r="D206" s="5">
        <v>-16288</v>
      </c>
      <c t="n" r="E206" s="5">
        <v>-163164</v>
      </c>
    </row>
    <row r="207" spans="1:5">
      <c t="s" r="A207" s="4">
        <v>1240</v>
      </c>
      <c t="n" r="B207" s="5">
        <v>-17104</v>
      </c>
      <c t="n" r="C207" s="5">
        <v>-51412</v>
      </c>
      <c t="n" r="D207" s="5">
        <v>46222</v>
      </c>
      <c t="n" r="E207" s="5">
        <v>-396721</v>
      </c>
    </row>
    <row r="208" spans="1:5">
      <c t="s" r="A208" s="4">
        <v>1273</v>
      </c>
    </row>
    <row r="209" spans="1:5">
      <c t="s" r="A209" s="3">
        <v>1215</v>
      </c>
    </row>
    <row r="210" spans="1:5">
      <c t="s" r="A210" s="4">
        <v>1245</v>
      </c>
      <c t="n" r="C210" s="5">
        <v>-1556</v>
      </c>
      <c t="n" r="E210" s="5">
        <v>-1556</v>
      </c>
    </row>
    <row r="211" spans="1:5">
      <c t="s" r="A211" s="4">
        <v>1207</v>
      </c>
      <c t="n" r="B211" s="5">
        <v>127518</v>
      </c>
      <c t="n" r="C211" s="5">
        <v>331515</v>
      </c>
      <c t="n" r="D211" s="5">
        <v>127536</v>
      </c>
      <c t="n" r="E211" s="5">
        <v>-204940</v>
      </c>
    </row>
    <row r="212" spans="1:5">
      <c t="s" r="A212" s="4">
        <v>1240</v>
      </c>
      <c t="n" r="B212" s="5">
        <v>127518</v>
      </c>
      <c t="n" r="C212" s="5">
        <v>329959</v>
      </c>
      <c t="n" r="D212" s="5">
        <v>127536</v>
      </c>
      <c t="n" r="E212" s="5">
        <v>-206496</v>
      </c>
    </row>
    <row r="213" spans="1:5">
      <c t="s" r="A213" s="4">
        <v>115</v>
      </c>
    </row>
    <row r="214" spans="1:5">
      <c t="s" r="A214" s="3">
        <v>1215</v>
      </c>
    </row>
    <row r="215" spans="1:5">
      <c t="s" r="A215" s="4">
        <v>1245</v>
      </c>
      <c t="n" r="B215" s="5">
        <v>-24510</v>
      </c>
      <c t="n" r="C215" s="5">
        <v>-23444</v>
      </c>
      <c t="n" r="D215" s="5">
        <v>-43669</v>
      </c>
      <c t="n" r="E215" s="5">
        <v>-46933</v>
      </c>
    </row>
    <row r="216" spans="1:5">
      <c t="s" r="A216" s="4">
        <v>1206</v>
      </c>
      <c t="n" r="B216" s="5">
        <v>-2346023</v>
      </c>
      <c t="n" r="C216" s="5">
        <v>2681301</v>
      </c>
      <c t="n" r="D216" s="5">
        <v>2637993</v>
      </c>
      <c t="n" r="E216" s="5">
        <v>2993464</v>
      </c>
    </row>
    <row r="217" spans="1:5">
      <c t="s" r="A217" s="4">
        <v>1207</v>
      </c>
      <c t="n" r="B217" s="5">
        <v>-1690711</v>
      </c>
      <c t="n" r="C217" s="5">
        <v>-104784</v>
      </c>
      <c t="n" r="D217" s="5">
        <v>-2212335</v>
      </c>
      <c t="n" r="E217" s="5">
        <v>-1385715</v>
      </c>
    </row>
    <row r="218" spans="1:5">
      <c t="s" r="A218" s="4">
        <v>1240</v>
      </c>
      <c t="n" r="B218" s="5">
        <v>-4061244</v>
      </c>
      <c t="n" r="C218" s="5">
        <v>2553073</v>
      </c>
      <c t="n" r="D218" s="5">
        <v>381989</v>
      </c>
      <c t="n" r="E218" s="5">
        <v>1560816</v>
      </c>
    </row>
    <row r="219" spans="1:5">
      <c t="s" r="A219" s="4">
        <v>1274</v>
      </c>
    </row>
    <row r="220" spans="1:5">
      <c t="s" r="A220" s="3">
        <v>1215</v>
      </c>
    </row>
    <row r="221" spans="1:5">
      <c t="s" r="A221" s="4">
        <v>1245</v>
      </c>
      <c t="n" r="B221" s="5">
        <v>-14911</v>
      </c>
      <c t="n" r="C221" s="5">
        <v>-13657</v>
      </c>
      <c t="n" r="D221" s="5">
        <v>-28184</v>
      </c>
      <c t="n" r="E221" s="5">
        <v>-27607</v>
      </c>
    </row>
    <row r="222" spans="1:5">
      <c t="s" r="A222" s="4">
        <v>1206</v>
      </c>
      <c t="n" r="B222" s="5">
        <v>-2419574</v>
      </c>
      <c t="n" r="C222" s="5">
        <v>2787074</v>
      </c>
      <c t="n" r="D222" s="5">
        <v>1889892</v>
      </c>
      <c t="n" r="E222" s="5">
        <v>3664132</v>
      </c>
    </row>
    <row r="223" spans="1:5">
      <c t="s" r="A223" s="4">
        <v>1207</v>
      </c>
      <c t="n" r="B223" s="5">
        <v>-1407788</v>
      </c>
      <c t="n" r="C223" s="5">
        <v>-31073</v>
      </c>
      <c t="n" r="D223" s="5">
        <v>-1817483</v>
      </c>
      <c t="n" r="E223" s="5">
        <v>-917278</v>
      </c>
    </row>
    <row r="224" spans="1:5">
      <c t="s" r="A224" s="4">
        <v>1240</v>
      </c>
      <c t="n" r="B224" s="5">
        <v>-3842273</v>
      </c>
      <c t="n" r="C224" s="5">
        <v>2742344</v>
      </c>
      <c t="n" r="D224" s="5">
        <v>44225</v>
      </c>
      <c t="n" r="E224" s="5">
        <v>2719247</v>
      </c>
    </row>
    <row r="225" spans="1:5">
      <c t="s" r="A225" s="4">
        <v>1275</v>
      </c>
    </row>
    <row r="226" spans="1:5">
      <c t="s" r="A226" s="3">
        <v>1215</v>
      </c>
    </row>
    <row r="227" spans="1:5">
      <c t="s" r="A227" s="4">
        <v>1245</v>
      </c>
      <c t="n" r="B227" s="5">
        <v>-9599</v>
      </c>
      <c t="n" r="C227" s="5">
        <v>-9787</v>
      </c>
      <c t="n" r="D227" s="5">
        <v>-15485</v>
      </c>
      <c t="n" r="E227" s="5">
        <v>-19326</v>
      </c>
    </row>
    <row r="228" spans="1:5">
      <c t="s" r="A228" s="4">
        <v>1206</v>
      </c>
      <c t="n" r="B228" s="5">
        <v>73551</v>
      </c>
      <c t="n" r="C228" s="5">
        <v>-105773</v>
      </c>
      <c t="n" r="D228" s="5">
        <v>748101</v>
      </c>
      <c t="n" r="E228" s="5">
        <v>-670668</v>
      </c>
    </row>
    <row r="229" spans="1:5">
      <c t="s" r="A229" s="4">
        <v>1207</v>
      </c>
      <c t="n" r="B229" s="5">
        <v>-282923</v>
      </c>
      <c t="n" r="C229" s="5">
        <v>-73711</v>
      </c>
      <c t="n" r="D229" s="5">
        <v>-394852</v>
      </c>
      <c t="n" r="E229" s="5">
        <v>-468437</v>
      </c>
    </row>
    <row r="230" spans="1:5">
      <c t="s" r="A230" s="4">
        <v>1240</v>
      </c>
      <c t="n" r="B230" s="5">
        <v>-218971</v>
      </c>
      <c t="n" r="C230" s="5">
        <v>-189271</v>
      </c>
      <c t="n" r="D230" s="5">
        <v>337764</v>
      </c>
      <c t="n" r="E230" s="5">
        <v>-1158431</v>
      </c>
    </row>
    <row r="231" spans="1:5">
      <c t="s" r="A231" s="4">
        <v>123</v>
      </c>
    </row>
    <row r="232" spans="1:5">
      <c t="s" r="A232" s="3">
        <v>1215</v>
      </c>
    </row>
    <row r="233" spans="1:5">
      <c t="s" r="A233" s="4">
        <v>1245</v>
      </c>
      <c t="n" r="B233" s="5">
        <v>-4848</v>
      </c>
      <c t="n" r="C233" s="5">
        <v>-5696</v>
      </c>
      <c t="n" r="D233" s="5">
        <v>-8676</v>
      </c>
      <c t="n" r="E233" s="5">
        <v>-11626</v>
      </c>
    </row>
    <row r="234" spans="1:5">
      <c t="s" r="A234" s="4">
        <v>1206</v>
      </c>
      <c t="n" r="B234" s="5">
        <v>-419134</v>
      </c>
      <c t="n" r="C234" s="5">
        <v>591742</v>
      </c>
      <c t="n" r="D234" s="5">
        <v>548259</v>
      </c>
      <c t="n" r="E234" s="5">
        <v>621012</v>
      </c>
    </row>
    <row r="235" spans="1:5">
      <c t="s" r="A235" s="4">
        <v>1207</v>
      </c>
      <c t="n" r="B235" s="5">
        <v>-315071</v>
      </c>
      <c t="n" r="C235" s="5">
        <v>-28416</v>
      </c>
      <c t="n" r="D235" s="5">
        <v>-417236</v>
      </c>
      <c t="n" r="E235" s="5">
        <v>-355228</v>
      </c>
    </row>
    <row r="236" spans="1:5">
      <c t="s" r="A236" s="4">
        <v>1240</v>
      </c>
      <c t="n" r="B236" s="5">
        <v>-739054</v>
      </c>
      <c t="n" r="C236" s="5">
        <v>557360</v>
      </c>
      <c t="n" r="D236" s="5">
        <v>122347</v>
      </c>
      <c t="n" r="E236" s="5">
        <v>254158</v>
      </c>
    </row>
    <row r="237" spans="1:5">
      <c t="s" r="A237" s="4">
        <v>1276</v>
      </c>
    </row>
    <row r="238" spans="1:5">
      <c t="s" r="A238" s="3">
        <v>1215</v>
      </c>
    </row>
    <row r="239" spans="1:5">
      <c t="s" r="A239" s="4">
        <v>1245</v>
      </c>
      <c t="n" r="B239" s="5">
        <v>-2685</v>
      </c>
      <c t="n" r="C239" s="5">
        <v>-3057</v>
      </c>
      <c t="n" r="D239" s="5">
        <v>-5187</v>
      </c>
      <c t="n" r="E239" s="5">
        <v>-6182</v>
      </c>
    </row>
    <row r="240" spans="1:5">
      <c t="s" r="A240" s="4">
        <v>1206</v>
      </c>
      <c t="n" r="B240" s="5">
        <v>-435646</v>
      </c>
      <c t="n" r="C240" s="5">
        <v>623800</v>
      </c>
      <c t="n" r="D240" s="5">
        <v>380897</v>
      </c>
      <c t="n" r="E240" s="5">
        <v>820288</v>
      </c>
    </row>
    <row r="241" spans="1:5">
      <c t="s" r="A241" s="4">
        <v>1207</v>
      </c>
      <c t="n" r="B241" s="5">
        <v>-252853</v>
      </c>
      <c t="n" r="C241" s="5">
        <v>-6880</v>
      </c>
      <c t="n" r="D241" s="5">
        <v>-330929</v>
      </c>
      <c t="n" r="E241" s="5">
        <v>-205585</v>
      </c>
    </row>
    <row r="242" spans="1:5">
      <c t="s" r="A242" s="4">
        <v>1240</v>
      </c>
      <c t="n" r="B242" s="5">
        <v>-691184</v>
      </c>
      <c t="n" r="C242" s="5">
        <v>613593</v>
      </c>
      <c t="n" r="D242" s="5">
        <v>44781</v>
      </c>
      <c t="n" r="E242" s="5">
        <v>608521</v>
      </c>
    </row>
    <row r="243" spans="1:5">
      <c t="s" r="A243" s="4">
        <v>1277</v>
      </c>
    </row>
    <row r="244" spans="1:5">
      <c t="s" r="A244" s="3">
        <v>1215</v>
      </c>
    </row>
    <row r="245" spans="1:5">
      <c t="s" r="A245" s="4">
        <v>1245</v>
      </c>
      <c t="n" r="B245" s="5">
        <v>-2163</v>
      </c>
      <c t="n" r="C245" s="5">
        <v>-2639</v>
      </c>
      <c t="n" r="D245" s="5">
        <v>-3489</v>
      </c>
      <c t="n" r="E245" s="5">
        <v>-5444</v>
      </c>
    </row>
    <row r="246" spans="1:5">
      <c t="s" r="A246" s="4">
        <v>1206</v>
      </c>
      <c t="n" r="B246" s="5">
        <v>16512</v>
      </c>
      <c t="n" r="C246" s="5">
        <v>-32058</v>
      </c>
      <c t="n" r="D246" s="5">
        <v>167362</v>
      </c>
      <c t="n" r="E246" s="5">
        <v>-199276</v>
      </c>
    </row>
    <row r="247" spans="1:5">
      <c t="s" r="A247" s="4">
        <v>1207</v>
      </c>
      <c t="n" r="B247" s="5">
        <v>-62218</v>
      </c>
      <c t="n" r="C247" s="5">
        <v>-21536</v>
      </c>
      <c t="n" r="D247" s="5">
        <v>-86307</v>
      </c>
      <c t="n" r="E247" s="5">
        <v>-149643</v>
      </c>
    </row>
    <row r="248" spans="1:5">
      <c t="s" r="A248" s="4">
        <v>1240</v>
      </c>
      <c t="n" r="B248" s="7">
        <v>-47870</v>
      </c>
      <c t="n" r="C248" s="7">
        <v>-56233</v>
      </c>
      <c t="n" r="D248" s="7">
        <v>77566</v>
      </c>
      <c t="n" r="E248" s="7">
        <v>-3543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78</v>
      </c>
      <c t="s" r="B1" s="2">
        <v>23</v>
      </c>
      <c t="s" r="C1" s="2">
        <v>24</v>
      </c>
    </row>
    <row r="2" spans="1:3">
      <c t="s" r="A2" s="3">
        <v>1215</v>
      </c>
    </row>
    <row r="3" spans="1:3">
      <c t="s" r="A3" s="4">
        <v>1279</v>
      </c>
      <c t="n" r="B3" s="7">
        <v>61682864</v>
      </c>
      <c t="n" r="C3" s="7">
        <v>65911348</v>
      </c>
    </row>
    <row r="4" spans="1:3">
      <c t="s" r="A4" s="4">
        <v>36</v>
      </c>
      <c t="n" r="B4" s="5">
        <v>256175844</v>
      </c>
      <c t="n" r="C4" s="5">
        <v>287406631</v>
      </c>
    </row>
    <row r="5" spans="1:3">
      <c t="s" r="A5" s="4">
        <v>1241</v>
      </c>
    </row>
    <row r="6" spans="1:3">
      <c t="s" r="A6" s="3">
        <v>1215</v>
      </c>
    </row>
    <row r="7" spans="1:3">
      <c t="s" r="A7" s="4">
        <v>1279</v>
      </c>
      <c t="n" r="B7" s="5">
        <v>12124771</v>
      </c>
      <c t="n" r="C7" s="5">
        <v>18121232</v>
      </c>
    </row>
    <row r="8" spans="1:3">
      <c t="s" r="A8" s="4">
        <v>1280</v>
      </c>
      <c t="n" r="B8" s="5">
        <v>-278805</v>
      </c>
      <c t="n" r="C8" s="5">
        <v>2107459</v>
      </c>
    </row>
    <row r="9" spans="1:3">
      <c t="s" r="A9" s="4">
        <v>1281</v>
      </c>
      <c t="n" r="B9" s="5">
        <v>78</v>
      </c>
      <c t="n" r="C9" s="5">
        <v>607</v>
      </c>
    </row>
    <row r="10" spans="1:3">
      <c t="s" r="A10" s="4">
        <v>36</v>
      </c>
      <c t="n" r="B10" s="5">
        <v>11846044</v>
      </c>
      <c t="n" r="C10" s="5">
        <v>20229298</v>
      </c>
    </row>
    <row r="11" spans="1:3">
      <c t="s" r="A11" s="4">
        <v>1282</v>
      </c>
      <c t="n" r="B11" s="5">
        <v>11846044</v>
      </c>
      <c t="n" r="C11" s="5">
        <v>20229298</v>
      </c>
    </row>
    <row r="12" spans="1:3">
      <c t="s" r="A12" s="4">
        <v>1242</v>
      </c>
    </row>
    <row r="13" spans="1:3">
      <c t="s" r="A13" s="3">
        <v>1215</v>
      </c>
    </row>
    <row r="14" spans="1:3">
      <c t="s" r="A14" s="4">
        <v>1279</v>
      </c>
      <c t="n" r="B14" s="5">
        <v>6069994</v>
      </c>
      <c t="n" r="C14" s="5">
        <v>1834790</v>
      </c>
    </row>
    <row r="15" spans="1:3">
      <c t="s" r="A15" s="4">
        <v>1280</v>
      </c>
      <c t="n" r="B15" s="5">
        <v>3259443</v>
      </c>
      <c t="n" r="C15" s="5">
        <v>3617656</v>
      </c>
    </row>
    <row r="16" spans="1:3">
      <c t="s" r="A16" s="4">
        <v>1281</v>
      </c>
      <c t="n" r="B16" s="5">
        <v>-40</v>
      </c>
      <c t="n" r="C16" s="5">
        <v>-160</v>
      </c>
    </row>
    <row r="17" spans="1:3">
      <c t="s" r="A17" s="4">
        <v>36</v>
      </c>
      <c t="n" r="B17" s="5">
        <v>9329397</v>
      </c>
      <c t="n" r="C17" s="5">
        <v>5452286</v>
      </c>
    </row>
    <row r="18" spans="1:3">
      <c t="s" r="A18" s="4">
        <v>1282</v>
      </c>
      <c t="n" r="B18" s="5">
        <v>9329397</v>
      </c>
      <c t="n" r="C18" s="5">
        <v>5452286</v>
      </c>
    </row>
    <row r="19" spans="1:3">
      <c t="s" r="A19" s="4">
        <v>1244</v>
      </c>
    </row>
    <row r="20" spans="1:3">
      <c t="s" r="A20" s="3">
        <v>1215</v>
      </c>
    </row>
    <row r="21" spans="1:3">
      <c t="s" r="A21" s="4">
        <v>1279</v>
      </c>
      <c t="n" r="B21" s="5">
        <v>6984925</v>
      </c>
      <c t="n" r="C21" s="5">
        <v>4826699</v>
      </c>
    </row>
    <row r="22" spans="1:3">
      <c t="s" r="A22" s="4">
        <v>1280</v>
      </c>
      <c t="n" r="B22" s="5">
        <v>-620620</v>
      </c>
      <c t="n" r="C22" s="5">
        <v>256729</v>
      </c>
    </row>
    <row r="23" spans="1:3">
      <c t="s" r="A23" s="4">
        <v>1281</v>
      </c>
      <c t="n" r="B23" s="5">
        <v>277</v>
      </c>
      <c t="n" r="C23" s="5">
        <v>7</v>
      </c>
    </row>
    <row r="24" spans="1:3">
      <c t="s" r="A24" s="4">
        <v>36</v>
      </c>
      <c t="n" r="B24" s="5">
        <v>6364582</v>
      </c>
      <c t="n" r="C24" s="5">
        <v>5083435</v>
      </c>
    </row>
    <row r="25" spans="1:3">
      <c t="s" r="A25" s="4">
        <v>1282</v>
      </c>
      <c t="n" r="B25" s="7">
        <v>6364582</v>
      </c>
      <c t="n" r="C25" s="5">
        <v>5083435</v>
      </c>
    </row>
    <row r="26" spans="1:3">
      <c t="s" r="A26" s="4">
        <v>1239</v>
      </c>
    </row>
    <row r="27" spans="1:3">
      <c t="s" r="A27" s="3">
        <v>1215</v>
      </c>
    </row>
    <row r="28" spans="1:3">
      <c t="s" r="A28" s="4">
        <v>1279</v>
      </c>
      <c t="n" r="C28" s="5">
        <v>13015321</v>
      </c>
    </row>
    <row r="29" spans="1:3">
      <c t="s" r="A29" s="4">
        <v>1280</v>
      </c>
      <c t="n" r="C29" s="5">
        <v>2937971</v>
      </c>
    </row>
    <row r="30" spans="1:3">
      <c t="s" r="A30" s="4">
        <v>1281</v>
      </c>
      <c t="n" r="C30" s="5">
        <v>-2291</v>
      </c>
    </row>
    <row r="31" spans="1:3">
      <c t="s" r="A31" s="4">
        <v>36</v>
      </c>
      <c t="n" r="C31" s="5">
        <v>15951001</v>
      </c>
    </row>
    <row r="32" spans="1:3">
      <c t="s" r="A32" s="4">
        <v>1282</v>
      </c>
      <c t="n" r="C32" s="5">
        <v>15951001</v>
      </c>
    </row>
    <row r="33" spans="1:3">
      <c t="s" r="A33" s="4">
        <v>1243</v>
      </c>
    </row>
    <row r="34" spans="1:3">
      <c t="s" r="A34" s="3">
        <v>1215</v>
      </c>
    </row>
    <row r="35" spans="1:3">
      <c t="s" r="A35" s="4">
        <v>1279</v>
      </c>
      <c t="n" r="C35" s="5">
        <v>11072355</v>
      </c>
    </row>
    <row r="36" spans="1:3">
      <c t="s" r="A36" s="4">
        <v>1280</v>
      </c>
      <c t="n" r="C36" s="5">
        <v>3510148</v>
      </c>
    </row>
    <row r="37" spans="1:3">
      <c t="s" r="A37" s="4">
        <v>1281</v>
      </c>
      <c t="n" r="C37" s="5">
        <v>817</v>
      </c>
    </row>
    <row r="38" spans="1:3">
      <c t="s" r="A38" s="4">
        <v>36</v>
      </c>
      <c t="n" r="C38" s="5">
        <v>14583320</v>
      </c>
    </row>
    <row r="39" spans="1:3">
      <c t="s" r="A39" s="4">
        <v>1282</v>
      </c>
      <c t="n" r="C39" s="7">
        <v>145833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83</v>
      </c>
      <c t="s" r="B1" s="2">
        <v>830</v>
      </c>
      <c t="s" r="D1" s="2">
        <v>788</v>
      </c>
    </row>
    <row r="2" spans="1:5">
      <c t="s" r="B2" s="2">
        <v>23</v>
      </c>
      <c t="s" r="C2" s="2">
        <v>831</v>
      </c>
      <c t="s" r="D2" s="2">
        <v>23</v>
      </c>
      <c t="s" r="E2" s="2">
        <v>831</v>
      </c>
    </row>
    <row r="3" spans="1:5">
      <c t="s" r="A3" s="3">
        <v>1215</v>
      </c>
    </row>
    <row r="4" spans="1:5">
      <c t="s" r="A4" s="4">
        <v>1284</v>
      </c>
      <c t="n" r="B4" s="7">
        <v>-3193895</v>
      </c>
      <c t="n" r="C4" s="7">
        <v>5985923</v>
      </c>
      <c t="n" r="D4" s="7">
        <v>-13495336</v>
      </c>
      <c t="n" r="E4" s="7">
        <v>-5042030</v>
      </c>
    </row>
    <row r="5" spans="1:5">
      <c t="s" r="A5" s="4">
        <v>1239</v>
      </c>
    </row>
    <row r="6" spans="1:5">
      <c t="s" r="A6" s="3">
        <v>1215</v>
      </c>
    </row>
    <row r="7" spans="1:5">
      <c t="s" r="A7" s="4">
        <v>1285</v>
      </c>
      <c t="n" r="C7" s="5">
        <v>12520</v>
      </c>
      <c t="n" r="E7" s="5">
        <v>12520</v>
      </c>
    </row>
    <row r="8" spans="1:5">
      <c t="s" r="A8" s="4">
        <v>1286</v>
      </c>
      <c t="n" r="C8" s="5">
        <v>-4217338</v>
      </c>
      <c t="n" r="E8" s="5">
        <v>-4217338</v>
      </c>
    </row>
    <row r="9" spans="1:5">
      <c t="s" r="A9" s="4">
        <v>1284</v>
      </c>
      <c t="n" r="C9" s="5">
        <v>-312487</v>
      </c>
      <c t="n" r="E9" s="5">
        <v>-312487</v>
      </c>
    </row>
    <row r="10" spans="1:5">
      <c t="s" r="A10" s="4">
        <v>1240</v>
      </c>
      <c t="n" r="C10" s="5">
        <v>-4517305</v>
      </c>
      <c t="n" r="E10" s="5">
        <v>-4517305</v>
      </c>
    </row>
    <row r="11" spans="1:5">
      <c t="s" r="A11" s="4">
        <v>1241</v>
      </c>
    </row>
    <row r="12" spans="1:5">
      <c t="s" r="A12" s="3">
        <v>1215</v>
      </c>
    </row>
    <row r="13" spans="1:5">
      <c t="s" r="A13" s="4">
        <v>1285</v>
      </c>
      <c t="n" r="B13" s="5">
        <v>-1243</v>
      </c>
      <c t="n" r="C13" s="5">
        <v>-1560</v>
      </c>
      <c t="n" r="D13" s="5">
        <v>-1630</v>
      </c>
      <c t="n" r="E13" s="5">
        <v>-2520</v>
      </c>
    </row>
    <row r="14" spans="1:5">
      <c t="s" r="A14" s="4">
        <v>1286</v>
      </c>
      <c t="n" r="B14" s="5">
        <v>-3431043</v>
      </c>
      <c t="n" r="C14" s="5">
        <v>-5965412</v>
      </c>
      <c t="n" r="D14" s="5">
        <v>-3941511</v>
      </c>
      <c t="n" r="E14" s="5">
        <v>-7909584</v>
      </c>
    </row>
    <row r="15" spans="1:5">
      <c t="s" r="A15" s="4">
        <v>1284</v>
      </c>
      <c t="n" r="B15" s="5">
        <v>-955908</v>
      </c>
      <c t="n" r="C15" s="5">
        <v>69697</v>
      </c>
      <c t="n" r="D15" s="5">
        <v>3752063</v>
      </c>
      <c t="n" r="E15" s="5">
        <v>2213834</v>
      </c>
    </row>
    <row r="16" spans="1:5">
      <c t="s" r="A16" s="4">
        <v>1240</v>
      </c>
      <c t="n" r="B16" s="5">
        <v>-4388194</v>
      </c>
      <c t="n" r="C16" s="5">
        <v>-5897275</v>
      </c>
      <c t="n" r="D16" s="5">
        <v>-191078</v>
      </c>
      <c t="n" r="E16" s="5">
        <v>-5698270</v>
      </c>
    </row>
    <row r="17" spans="1:5">
      <c t="s" r="A17" s="4">
        <v>1242</v>
      </c>
    </row>
    <row r="18" spans="1:5">
      <c t="s" r="A18" s="3">
        <v>1215</v>
      </c>
    </row>
    <row r="19" spans="1:5">
      <c t="s" r="A19" s="4">
        <v>1285</v>
      </c>
      <c t="n" r="B19" s="5">
        <v>479</v>
      </c>
      <c t="n" r="C19" s="5">
        <v>857</v>
      </c>
      <c t="n" r="D19" s="5">
        <v>589</v>
      </c>
      <c t="n" r="E19" s="5">
        <v>857</v>
      </c>
    </row>
    <row r="20" spans="1:5">
      <c t="s" r="A20" s="4">
        <v>1286</v>
      </c>
      <c t="n" r="B20" s="5">
        <v>-8596912</v>
      </c>
      <c t="n" r="C20" s="5">
        <v>5454372</v>
      </c>
      <c t="n" r="D20" s="5">
        <v>-5937702</v>
      </c>
      <c t="n" r="E20" s="5">
        <v>5454372</v>
      </c>
    </row>
    <row r="21" spans="1:5">
      <c t="s" r="A21" s="4">
        <v>1284</v>
      </c>
      <c t="n" r="B21" s="5">
        <v>3773587</v>
      </c>
      <c t="n" r="C21" s="5">
        <v>-1329358</v>
      </c>
      <c t="n" r="D21" s="5">
        <v>523855</v>
      </c>
      <c t="n" r="E21" s="5">
        <v>-1329358</v>
      </c>
    </row>
    <row r="22" spans="1:5">
      <c t="s" r="A22" s="4">
        <v>1240</v>
      </c>
      <c t="n" r="B22" s="5">
        <v>-4822846</v>
      </c>
      <c t="n" r="C22" s="5">
        <v>4125871</v>
      </c>
      <c t="n" r="D22" s="5">
        <v>-5413258</v>
      </c>
      <c t="n" r="E22" s="5">
        <v>4125871</v>
      </c>
    </row>
    <row r="23" spans="1:5">
      <c t="s" r="A23" s="4">
        <v>1243</v>
      </c>
    </row>
    <row r="24" spans="1:5">
      <c t="s" r="A24" s="3">
        <v>1215</v>
      </c>
    </row>
    <row r="25" spans="1:5">
      <c t="s" r="A25" s="4">
        <v>1285</v>
      </c>
      <c t="n" r="C25" s="5">
        <v>2012</v>
      </c>
      <c t="n" r="E25" s="5">
        <v>2237</v>
      </c>
    </row>
    <row r="26" spans="1:5">
      <c t="s" r="A26" s="4">
        <v>1286</v>
      </c>
      <c t="n" r="C26" s="5">
        <v>1510226</v>
      </c>
      <c t="n" r="E26" s="5">
        <v>-1313834</v>
      </c>
    </row>
    <row r="27" spans="1:5">
      <c t="s" r="A27" s="4">
        <v>1284</v>
      </c>
      <c t="n" r="C27" s="5">
        <v>-1504440</v>
      </c>
      <c t="n" r="E27" s="5">
        <v>2737190</v>
      </c>
    </row>
    <row r="28" spans="1:5">
      <c t="s" r="A28" s="4">
        <v>1240</v>
      </c>
      <c t="n" r="C28" s="5">
        <v>7798</v>
      </c>
      <c t="n" r="E28" s="5">
        <v>1425593</v>
      </c>
    </row>
    <row r="29" spans="1:5">
      <c t="s" r="A29" s="4">
        <v>1244</v>
      </c>
    </row>
    <row r="30" spans="1:5">
      <c t="s" r="A30" s="3">
        <v>1215</v>
      </c>
    </row>
    <row r="31" spans="1:5">
      <c t="s" r="A31" s="4">
        <v>1285</v>
      </c>
      <c t="n" r="B31" s="5">
        <v>707</v>
      </c>
      <c t="n" r="C31" s="5">
        <v>497</v>
      </c>
      <c t="n" r="D31" s="5">
        <v>707</v>
      </c>
      <c t="n" r="E31" s="5">
        <v>1916</v>
      </c>
    </row>
    <row r="32" spans="1:5">
      <c t="s" r="A32" s="4">
        <v>1286</v>
      </c>
      <c t="n" r="B32" s="5">
        <v>-2837649</v>
      </c>
      <c t="n" r="C32" s="5">
        <v>735318</v>
      </c>
      <c t="n" r="D32" s="5">
        <v>-3827270</v>
      </c>
      <c t="n" r="E32" s="5">
        <v>4531142</v>
      </c>
    </row>
    <row r="33" spans="1:5">
      <c t="s" r="A33" s="4">
        <v>1284</v>
      </c>
      <c t="n" r="B33" s="5">
        <v>1391567</v>
      </c>
      <c t="n" r="C33" s="5">
        <v>431576</v>
      </c>
      <c t="n" r="D33" s="5">
        <v>1996206</v>
      </c>
      <c t="n" r="E33" s="5">
        <v>3263786</v>
      </c>
    </row>
    <row r="34" spans="1:5">
      <c t="s" r="A34" s="4">
        <v>1240</v>
      </c>
      <c t="n" r="B34" s="7">
        <v>-1445375</v>
      </c>
      <c t="n" r="C34" s="7">
        <v>1167391</v>
      </c>
      <c t="n" r="D34" s="7">
        <v>-1830357</v>
      </c>
      <c t="n" r="E34" s="7">
        <v>77968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287</v>
      </c>
      <c t="s" r="B1" s="2">
        <v>830</v>
      </c>
      <c t="s" r="D1" s="2">
        <v>788</v>
      </c>
      <c t="s" r="F1" s="2">
        <v>789</v>
      </c>
    </row>
    <row r="2" spans="1:6">
      <c t="s" r="B2" s="2">
        <v>23</v>
      </c>
      <c t="s" r="C2" s="2">
        <v>831</v>
      </c>
      <c t="s" r="D2" s="2">
        <v>23</v>
      </c>
      <c t="s" r="E2" s="2">
        <v>831</v>
      </c>
      <c t="s" r="F2" s="2">
        <v>24</v>
      </c>
    </row>
    <row r="3" spans="1:6">
      <c t="s" r="A3" s="4">
        <v>1288</v>
      </c>
      <c t="s" r="D3" s="4">
        <v>218</v>
      </c>
    </row>
    <row r="4" spans="1:6">
      <c t="s" r="A4" s="4">
        <v>42</v>
      </c>
      <c t="n" r="B4" s="7">
        <v>94737</v>
      </c>
      <c t="n" r="D4" s="7">
        <v>94737</v>
      </c>
      <c t="n" r="F4" s="7">
        <v>6665328</v>
      </c>
    </row>
    <row r="5" spans="1:6">
      <c t="s" r="A5" s="4">
        <v>1289</v>
      </c>
      <c t="n" r="B5" s="5">
        <v>433161</v>
      </c>
      <c t="n" r="D5" s="5">
        <v>433161</v>
      </c>
      <c t="n" r="F5" s="5">
        <v>468154</v>
      </c>
    </row>
    <row r="6" spans="1:6">
      <c t="s" r="A6" s="4">
        <v>44</v>
      </c>
      <c t="n" r="B6" s="5">
        <v>207941</v>
      </c>
      <c t="n" r="D6" s="5">
        <v>207941</v>
      </c>
      <c t="n" r="F6" s="5">
        <v>203086</v>
      </c>
    </row>
    <row r="7" spans="1:6">
      <c t="s" r="A7" s="4">
        <v>45</v>
      </c>
      <c t="n" r="B7" s="5">
        <v>304512</v>
      </c>
      <c t="n" r="D7" s="5">
        <v>304512</v>
      </c>
      <c t="n" r="F7" s="7">
        <v>324854</v>
      </c>
    </row>
    <row r="8" spans="1:6">
      <c t="s" r="A8" s="4">
        <v>836</v>
      </c>
      <c t="n" r="B8" s="5">
        <v>94738</v>
      </c>
      <c t="n" r="C8" s="7">
        <v>2554722</v>
      </c>
      <c t="n" r="D8" s="5">
        <v>4997512</v>
      </c>
      <c t="n" r="E8" s="7">
        <v>3552049</v>
      </c>
    </row>
    <row r="9" spans="1:6">
      <c t="s" r="A9" s="4">
        <v>837</v>
      </c>
      <c t="n" r="B9" s="5">
        <v>1280518</v>
      </c>
      <c t="n" r="C9" s="5">
        <v>1498648</v>
      </c>
      <c t="n" r="D9" s="5">
        <v>2569188</v>
      </c>
      <c t="n" r="E9" s="5">
        <v>3128333</v>
      </c>
    </row>
    <row r="10" spans="1:6">
      <c t="s" r="A10" s="4">
        <v>838</v>
      </c>
      <c t="n" r="B10" s="5">
        <v>886592</v>
      </c>
      <c t="n" r="C10" s="5">
        <v>798997</v>
      </c>
      <c t="n" r="D10" s="5">
        <v>1807859</v>
      </c>
      <c t="n" r="E10" s="5">
        <v>1704117</v>
      </c>
    </row>
    <row r="11" spans="1:6">
      <c t="s" r="A11" s="4">
        <v>1290</v>
      </c>
    </row>
    <row r="12" spans="1:6">
      <c t="s" r="A12" s="4">
        <v>1291</v>
      </c>
      <c t="s" r="F12" s="4">
        <v>183</v>
      </c>
    </row>
    <row r="13" spans="1:6">
      <c t="s" r="A13" s="4">
        <v>1292</v>
      </c>
      <c t="n" r="B13" s="5">
        <v>139848</v>
      </c>
      <c t="n" r="C13" s="5">
        <v>221095</v>
      </c>
    </row>
    <row r="14" spans="1:6">
      <c t="s" r="A14" s="4">
        <v>1293</v>
      </c>
    </row>
    <row r="15" spans="1:6">
      <c t="s" r="A15" s="4">
        <v>1292</v>
      </c>
      <c t="n" r="F15" s="7">
        <v>1100000</v>
      </c>
    </row>
    <row r="16" spans="1:6">
      <c t="s" r="A16" s="4">
        <v>1294</v>
      </c>
    </row>
    <row r="17" spans="1:6">
      <c t="s" r="A17" s="4">
        <v>1292</v>
      </c>
      <c t="n" r="F17" s="5">
        <v>600000</v>
      </c>
    </row>
    <row r="18" spans="1:6">
      <c t="s" r="A18" s="4">
        <v>1295</v>
      </c>
    </row>
    <row r="19" spans="1:6">
      <c t="s" r="A19" s="4">
        <v>1292</v>
      </c>
      <c t="n" r="F19" s="5">
        <v>300000</v>
      </c>
    </row>
    <row r="20" spans="1:6">
      <c t="s" r="A20" s="4">
        <v>1296</v>
      </c>
    </row>
    <row r="21" spans="1:6">
      <c t="s" r="A21" s="4">
        <v>837</v>
      </c>
      <c t="n" r="B21" s="5">
        <v>425000</v>
      </c>
      <c t="n" r="C21" s="5">
        <v>91667</v>
      </c>
      <c t="n" r="D21" s="5">
        <v>730000</v>
      </c>
      <c t="n" r="E21" s="5">
        <v>241667</v>
      </c>
    </row>
    <row r="22" spans="1:6">
      <c t="s" r="A22" s="4">
        <v>1297</v>
      </c>
    </row>
    <row r="23" spans="1:6">
      <c t="s" r="A23" s="4">
        <v>1298</v>
      </c>
      <c t="n" r="B23" s="7">
        <v>307442</v>
      </c>
      <c t="n" r="C23" s="5">
        <v>272694</v>
      </c>
      <c t="n" r="D23" s="7">
        <v>623715</v>
      </c>
      <c t="n" r="E23" s="5">
        <v>581681</v>
      </c>
    </row>
    <row r="24" spans="1:6">
      <c t="s" r="A24" s="4">
        <v>975</v>
      </c>
    </row>
    <row r="25" spans="1:6">
      <c t="s" r="A25" s="4">
        <v>1299</v>
      </c>
      <c t="s" r="D25" s="4">
        <v>1093</v>
      </c>
    </row>
    <row r="26" spans="1:6">
      <c t="s" r="A26" s="4">
        <v>1300</v>
      </c>
      <c t="s" r="B26" s="4">
        <v>1093</v>
      </c>
      <c t="s" r="D26" s="4">
        <v>1093</v>
      </c>
    </row>
    <row r="27" spans="1:6">
      <c t="s" r="A27" s="4">
        <v>1301</v>
      </c>
      <c t="n" r="B27" s="7">
        <v>593987</v>
      </c>
      <c t="n" r="C27" s="5">
        <v>579315</v>
      </c>
      <c t="n" r="D27" s="7">
        <v>1197024</v>
      </c>
      <c t="n" r="E27" s="5">
        <v>1277706</v>
      </c>
    </row>
    <row r="28" spans="1:6">
      <c t="s" r="A28" s="4">
        <v>1302</v>
      </c>
    </row>
    <row r="29" spans="1:6">
      <c t="s" r="A29" s="4">
        <v>1303</v>
      </c>
      <c t="s" r="D29" s="4">
        <v>1097</v>
      </c>
    </row>
    <row r="30" spans="1:6">
      <c t="s" r="A30" s="4">
        <v>94</v>
      </c>
    </row>
    <row r="31" spans="1:6">
      <c t="s" r="A31" s="4">
        <v>836</v>
      </c>
      <c t="s" r="D31" s="4">
        <v>1304</v>
      </c>
    </row>
    <row r="32" spans="1:6">
      <c t="s" r="A32" s="4">
        <v>1305</v>
      </c>
      <c t="n" r="D32" s="7">
        <v>4500</v>
      </c>
      <c t="n" r="E32" s="5">
        <v>-2936</v>
      </c>
    </row>
    <row r="33" spans="1:6">
      <c t="s" r="A33" s="4">
        <v>42</v>
      </c>
      <c t="n" r="B33" s="5">
        <v>9517</v>
      </c>
      <c t="n" r="D33" s="5">
        <v>9517</v>
      </c>
      <c t="n" r="F33" s="5">
        <v>1793318</v>
      </c>
    </row>
    <row r="34" spans="1:6">
      <c t="s" r="A34" s="4">
        <v>1289</v>
      </c>
      <c t="n" r="B34" s="5">
        <v>91646</v>
      </c>
      <c t="n" r="D34" s="5">
        <v>91646</v>
      </c>
      <c t="n" r="F34" s="5">
        <v>101208</v>
      </c>
    </row>
    <row r="35" spans="1:6">
      <c t="s" r="A35" s="4">
        <v>44</v>
      </c>
      <c t="n" r="B35" s="5">
        <v>101040</v>
      </c>
      <c t="n" r="D35" s="5">
        <v>101040</v>
      </c>
      <c t="n" r="F35" s="5">
        <v>84976</v>
      </c>
    </row>
    <row r="36" spans="1:6">
      <c t="s" r="A36" s="4">
        <v>45</v>
      </c>
      <c t="n" r="B36" s="5">
        <v>65193</v>
      </c>
      <c t="n" r="D36" s="5">
        <v>65193</v>
      </c>
      <c t="n" r="F36" s="5">
        <v>66037</v>
      </c>
    </row>
    <row r="37" spans="1:6">
      <c t="s" r="A37" s="4">
        <v>1306</v>
      </c>
      <c t="n" r="B37" s="5">
        <v>156201</v>
      </c>
      <c t="n" r="D37" s="5">
        <v>156201</v>
      </c>
      <c t="n" r="F37" s="5">
        <v>167151</v>
      </c>
    </row>
    <row r="38" spans="1:6">
      <c t="s" r="A38" s="4">
        <v>836</v>
      </c>
      <c t="n" r="B38" s="5">
        <v>9517</v>
      </c>
      <c t="n" r="C38" s="5">
        <v>902054</v>
      </c>
      <c t="n" r="D38" s="5">
        <v>1496474</v>
      </c>
      <c t="n" r="E38" s="5">
        <v>1453340</v>
      </c>
    </row>
    <row r="39" spans="1:6">
      <c t="s" r="A39" s="4">
        <v>837</v>
      </c>
      <c t="n" r="B39" s="5">
        <v>267377</v>
      </c>
      <c t="n" r="C39" s="5">
        <v>264152</v>
      </c>
      <c t="n" r="D39" s="5">
        <v>526972</v>
      </c>
      <c t="n" r="E39" s="5">
        <v>554537</v>
      </c>
    </row>
    <row r="40" spans="1:6">
      <c t="s" r="A40" s="4">
        <v>1307</v>
      </c>
      <c t="n" r="B40" s="5">
        <v>556081</v>
      </c>
      <c t="n" r="C40" s="5">
        <v>492255</v>
      </c>
      <c t="n" r="D40" s="5">
        <v>1118882</v>
      </c>
      <c t="n" r="E40" s="5">
        <v>1041703</v>
      </c>
    </row>
    <row r="41" spans="1:6">
      <c t="s" r="A41" s="4">
        <v>838</v>
      </c>
      <c t="n" r="B41" s="7">
        <v>194144</v>
      </c>
      <c t="n" r="C41" s="5">
        <v>167758</v>
      </c>
      <c t="n" r="D41" s="7">
        <v>389488</v>
      </c>
      <c t="n" r="E41" s="5">
        <v>355157</v>
      </c>
    </row>
    <row r="42" spans="1:6">
      <c t="s" r="A42" s="4">
        <v>1308</v>
      </c>
    </row>
    <row r="43" spans="1:6">
      <c t="s" r="A43" s="4">
        <v>1309</v>
      </c>
      <c t="s" r="D43" s="4">
        <v>1310</v>
      </c>
    </row>
    <row r="44" spans="1:6">
      <c t="s" r="A44" s="4">
        <v>1311</v>
      </c>
    </row>
    <row r="45" spans="1:6">
      <c t="s" r="A45" s="4">
        <v>1299</v>
      </c>
      <c t="s" r="D45" s="4">
        <v>1093</v>
      </c>
    </row>
    <row r="46" spans="1:6">
      <c t="s" r="A46" s="4">
        <v>1124</v>
      </c>
      <c t="s" r="B46" s="4">
        <v>1121</v>
      </c>
      <c t="s" r="D46" s="4">
        <v>1121</v>
      </c>
    </row>
    <row r="47" spans="1:6">
      <c t="s" r="A47" s="4">
        <v>1312</v>
      </c>
    </row>
    <row r="48" spans="1:6">
      <c t="s" r="A48" s="4">
        <v>1313</v>
      </c>
      <c t="s" r="D48" s="4">
        <v>363</v>
      </c>
    </row>
    <row r="49" spans="1:6">
      <c t="s" r="A49" s="4">
        <v>1314</v>
      </c>
    </row>
    <row r="50" spans="1:6">
      <c t="s" r="A50" s="4">
        <v>1124</v>
      </c>
      <c t="s" r="B50" s="4">
        <v>1126</v>
      </c>
      <c t="s" r="D50" s="4">
        <v>1126</v>
      </c>
    </row>
    <row r="51" spans="1:6">
      <c t="s" r="A51" s="4">
        <v>1315</v>
      </c>
    </row>
    <row r="52" spans="1:6">
      <c t="s" r="A52" s="4">
        <v>1124</v>
      </c>
      <c t="s" r="B52" s="4">
        <v>1126</v>
      </c>
      <c t="s" r="D52" s="4">
        <v>1126</v>
      </c>
    </row>
    <row r="53" spans="1:6">
      <c t="s" r="A53" s="4">
        <v>1123</v>
      </c>
    </row>
    <row r="54" spans="1:6">
      <c t="s" r="A54" s="4">
        <v>1313</v>
      </c>
      <c t="s" r="D54" s="4">
        <v>1093</v>
      </c>
    </row>
    <row r="55" spans="1:6">
      <c t="s" r="A55" s="4">
        <v>1124</v>
      </c>
      <c t="s" r="B55" s="4">
        <v>1121</v>
      </c>
      <c t="s" r="D55" s="4">
        <v>1121</v>
      </c>
    </row>
    <row r="56" spans="1:6">
      <c t="s" r="A56" s="4">
        <v>79</v>
      </c>
    </row>
    <row r="57" spans="1:6">
      <c t="s" r="A57" s="4">
        <v>836</v>
      </c>
      <c t="s" r="D57" s="4">
        <v>1121</v>
      </c>
    </row>
    <row r="58" spans="1:6">
      <c t="s" r="A58" s="4">
        <v>1305</v>
      </c>
      <c t="n" r="D58" s="7">
        <v>530</v>
      </c>
      <c t="n" r="E58" s="5">
        <v>21</v>
      </c>
    </row>
    <row r="59" spans="1:6">
      <c t="s" r="A59" s="4">
        <v>1124</v>
      </c>
      <c t="s" r="B59" s="4">
        <v>1121</v>
      </c>
      <c t="s" r="D59" s="4">
        <v>1121</v>
      </c>
    </row>
    <row r="60" spans="1:6">
      <c t="s" r="A60" s="4">
        <v>42</v>
      </c>
      <c t="n" r="B60" s="7">
        <v>40149</v>
      </c>
      <c t="n" r="D60" s="7">
        <v>40149</v>
      </c>
      <c t="n" r="F60" s="5">
        <v>158660</v>
      </c>
    </row>
    <row r="61" spans="1:6">
      <c t="s" r="A61" s="4">
        <v>1289</v>
      </c>
      <c t="n" r="B61" s="5">
        <v>45710</v>
      </c>
      <c t="n" r="D61" s="5">
        <v>45710</v>
      </c>
      <c t="n" r="F61" s="5">
        <v>45361</v>
      </c>
    </row>
    <row r="62" spans="1:6">
      <c t="s" r="A62" s="4">
        <v>44</v>
      </c>
      <c t="n" r="B62" s="5">
        <v>3616</v>
      </c>
      <c t="n" r="D62" s="5">
        <v>3616</v>
      </c>
      <c t="n" r="F62" s="5">
        <v>3713</v>
      </c>
    </row>
    <row r="63" spans="1:6">
      <c t="s" r="A63" s="4">
        <v>45</v>
      </c>
      <c t="n" r="B63" s="5">
        <v>21626</v>
      </c>
      <c t="n" r="D63" s="5">
        <v>21626</v>
      </c>
      <c t="n" r="F63" s="5">
        <v>24436</v>
      </c>
    </row>
    <row r="64" spans="1:6">
      <c t="s" r="A64" s="4">
        <v>1306</v>
      </c>
      <c t="n" r="B64" s="5">
        <v>9149</v>
      </c>
      <c t="n" r="D64" s="5">
        <v>9149</v>
      </c>
      <c t="n" r="F64" s="5">
        <v>10562</v>
      </c>
    </row>
    <row r="65" spans="1:6">
      <c t="s" r="A65" s="4">
        <v>836</v>
      </c>
      <c t="n" r="B65" s="5">
        <v>40149</v>
      </c>
      <c t="n" r="D65" s="5">
        <v>279366</v>
      </c>
    </row>
    <row r="66" spans="1:6">
      <c t="s" r="A66" s="4">
        <v>837</v>
      </c>
      <c t="n" r="B66" s="5">
        <v>131237</v>
      </c>
      <c t="n" r="C66" s="5">
        <v>223050</v>
      </c>
      <c t="n" r="D66" s="5">
        <v>254273</v>
      </c>
      <c t="n" r="E66" s="5">
        <v>509680</v>
      </c>
    </row>
    <row r="67" spans="1:6">
      <c t="s" r="A67" s="4">
        <v>1307</v>
      </c>
      <c t="n" r="B67" s="5">
        <v>29629</v>
      </c>
      <c t="n" r="C67" s="5">
        <v>30304</v>
      </c>
      <c t="n" r="D67" s="5">
        <v>61529</v>
      </c>
      <c t="n" r="E67" s="5">
        <v>68868</v>
      </c>
    </row>
    <row r="68" spans="1:6">
      <c t="s" r="A68" s="4">
        <v>838</v>
      </c>
      <c t="n" r="B68" s="7">
        <v>65150</v>
      </c>
      <c t="n" r="C68" s="5">
        <v>64027</v>
      </c>
      <c t="n" r="D68" s="7">
        <v>134078</v>
      </c>
      <c t="n" r="E68" s="5">
        <v>146001</v>
      </c>
    </row>
    <row r="69" spans="1:6">
      <c t="s" r="A69" s="4">
        <v>1131</v>
      </c>
    </row>
    <row r="70" spans="1:6">
      <c t="s" r="A70" s="4">
        <v>1124</v>
      </c>
      <c t="s" r="B70" s="4">
        <v>1121</v>
      </c>
      <c t="s" r="D70" s="4">
        <v>1121</v>
      </c>
    </row>
    <row r="71" spans="1:6">
      <c t="s" r="A71" s="4">
        <v>1316</v>
      </c>
    </row>
    <row r="72" spans="1:6">
      <c t="s" r="A72" s="4">
        <v>1288</v>
      </c>
      <c t="s" r="D72" s="4">
        <v>218</v>
      </c>
    </row>
    <row r="73" spans="1:6">
      <c t="s" r="A73" s="4">
        <v>1317</v>
      </c>
    </row>
    <row r="74" spans="1:6">
      <c t="s" r="A74" s="4">
        <v>1309</v>
      </c>
      <c t="s" r="D74" s="4">
        <v>795</v>
      </c>
    </row>
    <row r="75" spans="1:6">
      <c t="s" r="A75" s="4">
        <v>1318</v>
      </c>
    </row>
    <row r="76" spans="1:6">
      <c t="s" r="A76" s="4">
        <v>1313</v>
      </c>
      <c t="s" r="D76" s="4">
        <v>1319</v>
      </c>
    </row>
    <row r="77" spans="1:6">
      <c t="s" r="A77" s="4">
        <v>1320</v>
      </c>
    </row>
    <row r="78" spans="1:6">
      <c t="s" r="A78" s="4">
        <v>1309</v>
      </c>
      <c t="s" r="D78" s="4">
        <v>1310</v>
      </c>
    </row>
    <row r="79" spans="1:6">
      <c t="s" r="A79" s="4">
        <v>1321</v>
      </c>
    </row>
    <row r="80" spans="1:6">
      <c t="s" r="A80" s="4">
        <v>1309</v>
      </c>
      <c t="s" r="D80" s="4">
        <v>1310</v>
      </c>
    </row>
    <row r="81" spans="1:6">
      <c t="s" r="A81" s="4">
        <v>1322</v>
      </c>
    </row>
    <row r="82" spans="1:6">
      <c t="s" r="A82" s="4">
        <v>1313</v>
      </c>
      <c t="s" r="D82" s="4">
        <v>1126</v>
      </c>
    </row>
    <row r="83" spans="1:6">
      <c t="s" r="A83" s="4">
        <v>107</v>
      </c>
    </row>
    <row r="84" spans="1:6">
      <c t="s" r="A84" s="4">
        <v>1313</v>
      </c>
      <c t="s" r="D84" s="4">
        <v>1323</v>
      </c>
    </row>
    <row r="85" spans="1:6">
      <c t="s" r="A85" s="4">
        <v>836</v>
      </c>
      <c t="s" r="D85" s="4">
        <v>1121</v>
      </c>
    </row>
    <row r="86" spans="1:6">
      <c t="s" r="A86" s="4">
        <v>1305</v>
      </c>
      <c t="n" r="D86" s="7">
        <v>211</v>
      </c>
      <c t="n" r="E86" s="5">
        <v>-160</v>
      </c>
    </row>
    <row r="87" spans="1:6">
      <c t="s" r="A87" s="4">
        <v>42</v>
      </c>
      <c t="n" r="F87" s="5">
        <v>185791</v>
      </c>
    </row>
    <row r="88" spans="1:6">
      <c t="s" r="A88" s="4">
        <v>1289</v>
      </c>
      <c t="n" r="B88" s="7">
        <v>26065</v>
      </c>
      <c t="n" r="D88" s="5">
        <v>26065</v>
      </c>
      <c t="n" r="F88" s="5">
        <v>27835</v>
      </c>
    </row>
    <row r="89" spans="1:6">
      <c t="s" r="A89" s="4">
        <v>44</v>
      </c>
      <c t="n" r="B89" s="5">
        <v>6451</v>
      </c>
      <c t="n" r="D89" s="5">
        <v>6451</v>
      </c>
      <c t="n" r="F89" s="5">
        <v>13263</v>
      </c>
    </row>
    <row r="90" spans="1:6">
      <c t="s" r="A90" s="4">
        <v>45</v>
      </c>
      <c t="n" r="B90" s="5">
        <v>9285</v>
      </c>
      <c t="n" r="D90" s="5">
        <v>9285</v>
      </c>
      <c t="n" r="F90" s="5">
        <v>10119</v>
      </c>
    </row>
    <row r="91" spans="1:6">
      <c t="s" r="A91" s="4">
        <v>1306</v>
      </c>
      <c t="n" r="B91" s="5">
        <v>29617</v>
      </c>
      <c t="n" r="D91" s="5">
        <v>29617</v>
      </c>
      <c t="n" r="F91" s="5">
        <v>32520</v>
      </c>
    </row>
    <row r="92" spans="1:6">
      <c t="s" r="A92" s="4">
        <v>836</v>
      </c>
      <c t="n" r="C92" s="5">
        <v>26677</v>
      </c>
      <c t="n" r="D92" s="5">
        <v>158971</v>
      </c>
      <c t="n" r="E92" s="5">
        <v>26677</v>
      </c>
    </row>
    <row r="93" spans="1:6">
      <c t="s" r="A93" s="4">
        <v>837</v>
      </c>
      <c t="n" r="B93" s="5">
        <v>78206</v>
      </c>
      <c t="n" r="C93" s="5">
        <v>140286</v>
      </c>
      <c t="n" r="D93" s="5">
        <v>158278</v>
      </c>
      <c t="n" r="E93" s="5">
        <v>278724</v>
      </c>
    </row>
    <row r="94" spans="1:6">
      <c t="s" r="A94" s="4">
        <v>1307</v>
      </c>
      <c t="n" r="B94" s="5">
        <v>101967</v>
      </c>
      <c t="n" r="C94" s="5">
        <v>97799</v>
      </c>
      <c t="n" r="D94" s="5">
        <v>208868</v>
      </c>
      <c t="n" r="E94" s="5">
        <v>203387</v>
      </c>
    </row>
    <row r="95" spans="1:6">
      <c t="s" r="A95" s="4">
        <v>838</v>
      </c>
      <c t="n" r="B95" s="7">
        <v>28454</v>
      </c>
      <c t="n" r="C95" s="5">
        <v>27150</v>
      </c>
      <c t="n" r="D95" s="7">
        <v>58347</v>
      </c>
      <c t="n" r="E95" s="5">
        <v>56552</v>
      </c>
    </row>
    <row r="96" spans="1:6">
      <c t="s" r="A96" s="4">
        <v>1127</v>
      </c>
    </row>
    <row r="97" spans="1:6">
      <c t="s" r="A97" s="4">
        <v>1309</v>
      </c>
      <c t="s" r="D97" s="4">
        <v>1310</v>
      </c>
    </row>
    <row r="98" spans="1:6">
      <c t="s" r="A98" s="4">
        <v>1124</v>
      </c>
      <c t="s" r="B98" s="4">
        <v>1126</v>
      </c>
      <c t="s" r="D98" s="4">
        <v>1126</v>
      </c>
    </row>
    <row r="99" spans="1:6">
      <c t="s" r="A99" s="4">
        <v>115</v>
      </c>
    </row>
    <row r="100" spans="1:6">
      <c t="s" r="A100" s="4">
        <v>1313</v>
      </c>
      <c t="s" r="D100" s="4">
        <v>1126</v>
      </c>
    </row>
    <row r="101" spans="1:6">
      <c t="s" r="A101" s="4">
        <v>836</v>
      </c>
      <c t="s" r="D101" s="4">
        <v>1121</v>
      </c>
    </row>
    <row r="102" spans="1:6">
      <c t="s" r="A102" s="4">
        <v>1305</v>
      </c>
      <c t="n" r="D102" s="7">
        <v>7984</v>
      </c>
      <c t="n" r="E102" s="5">
        <v>-3280</v>
      </c>
    </row>
    <row r="103" spans="1:6">
      <c t="s" r="A103" s="4">
        <v>42</v>
      </c>
      <c t="n" r="F103" s="5">
        <v>1178364</v>
      </c>
    </row>
    <row r="104" spans="1:6">
      <c t="s" r="A104" s="4">
        <v>1289</v>
      </c>
      <c t="n" r="B104" s="7">
        <v>102252</v>
      </c>
      <c t="n" r="D104" s="5">
        <v>102252</v>
      </c>
      <c t="n" r="F104" s="5">
        <v>114823</v>
      </c>
    </row>
    <row r="105" spans="1:6">
      <c t="s" r="A105" s="4">
        <v>44</v>
      </c>
      <c t="n" r="B105" s="5">
        <v>61319</v>
      </c>
      <c t="n" r="D105" s="5">
        <v>61319</v>
      </c>
      <c t="n" r="F105" s="5">
        <v>63722</v>
      </c>
    </row>
    <row r="106" spans="1:6">
      <c t="s" r="A106" s="4">
        <v>45</v>
      </c>
      <c t="n" r="B106" s="5">
        <v>24963</v>
      </c>
      <c t="n" r="D106" s="5">
        <v>24963</v>
      </c>
      <c t="n" r="F106" s="5">
        <v>26690</v>
      </c>
    </row>
    <row r="107" spans="1:6">
      <c t="s" r="A107" s="4">
        <v>1306</v>
      </c>
      <c t="n" r="B107" s="5">
        <v>46288</v>
      </c>
      <c t="n" r="D107" s="5">
        <v>46288</v>
      </c>
      <c t="n" r="F107" s="5">
        <v>52753</v>
      </c>
    </row>
    <row r="108" spans="1:6">
      <c t="s" r="A108" s="4">
        <v>836</v>
      </c>
      <c t="n" r="C108" s="5">
        <v>415629</v>
      </c>
      <c t="n" r="D108" s="5">
        <v>715409</v>
      </c>
      <c t="n" r="E108" s="5">
        <v>415629</v>
      </c>
    </row>
    <row r="109" spans="1:6">
      <c t="s" r="A109" s="4">
        <v>837</v>
      </c>
      <c t="n" r="B109" s="5">
        <v>307212</v>
      </c>
      <c t="n" r="C109" s="5">
        <v>287648</v>
      </c>
      <c t="n" r="D109" s="5">
        <v>630317</v>
      </c>
      <c t="n" r="E109" s="5">
        <v>568021</v>
      </c>
    </row>
    <row r="110" spans="1:6">
      <c t="s" r="A110" s="4">
        <v>1307</v>
      </c>
      <c t="n" r="B110" s="5">
        <v>198125</v>
      </c>
      <c t="n" r="C110" s="5">
        <v>177981</v>
      </c>
      <c t="n" r="D110" s="5">
        <v>403462</v>
      </c>
      <c t="n" r="E110" s="5">
        <v>360945</v>
      </c>
    </row>
    <row r="111" spans="1:6">
      <c t="s" r="A111" s="4">
        <v>838</v>
      </c>
      <c t="n" r="B111" s="7">
        <v>74984</v>
      </c>
      <c t="n" r="C111" s="5">
        <v>64049</v>
      </c>
      <c t="n" r="D111" s="7">
        <v>151960</v>
      </c>
      <c t="n" r="E111" s="5">
        <v>128644</v>
      </c>
    </row>
    <row r="112" spans="1:6">
      <c t="s" r="A112" s="4">
        <v>1128</v>
      </c>
    </row>
    <row r="113" spans="1:6">
      <c t="s" r="A113" s="4">
        <v>1309</v>
      </c>
      <c t="s" r="D113" s="4">
        <v>1310</v>
      </c>
    </row>
    <row r="114" spans="1:6">
      <c t="s" r="A114" s="4">
        <v>1124</v>
      </c>
      <c t="s" r="B114" s="4">
        <v>1126</v>
      </c>
      <c t="s" r="D114" s="4">
        <v>1126</v>
      </c>
    </row>
    <row r="115" spans="1:6">
      <c t="s" r="A115" s="4">
        <v>123</v>
      </c>
    </row>
    <row r="116" spans="1:6">
      <c t="s" r="A116" s="4">
        <v>1313</v>
      </c>
      <c t="s" r="D116" s="4">
        <v>1323</v>
      </c>
    </row>
    <row r="117" spans="1:6">
      <c t="s" r="A117" s="4">
        <v>836</v>
      </c>
      <c t="s" r="D117" s="4">
        <v>1121</v>
      </c>
    </row>
    <row r="118" spans="1:6">
      <c t="s" r="A118" s="4">
        <v>1305</v>
      </c>
      <c t="n" r="D118" s="7">
        <v>595</v>
      </c>
      <c t="n" r="E118" s="5">
        <v>-1171</v>
      </c>
    </row>
    <row r="119" spans="1:6">
      <c t="s" r="A119" s="4">
        <v>42</v>
      </c>
      <c t="n" r="F119" s="5">
        <v>239327</v>
      </c>
    </row>
    <row r="120" spans="1:6">
      <c t="s" r="A120" s="4">
        <v>1289</v>
      </c>
      <c t="n" r="B120" s="7">
        <v>23699</v>
      </c>
      <c t="n" r="D120" s="5">
        <v>23699</v>
      </c>
      <c t="n" r="F120" s="5">
        <v>27944</v>
      </c>
    </row>
    <row r="121" spans="1:6">
      <c t="s" r="A121" s="4">
        <v>44</v>
      </c>
      <c t="n" r="B121" s="5">
        <v>13738</v>
      </c>
      <c t="n" r="D121" s="5">
        <v>13738</v>
      </c>
      <c t="n" r="F121" s="5">
        <v>14543</v>
      </c>
    </row>
    <row r="122" spans="1:6">
      <c t="s" r="A122" s="4">
        <v>45</v>
      </c>
      <c t="n" r="B122" s="5">
        <v>8305</v>
      </c>
      <c t="n" r="D122" s="5">
        <v>8305</v>
      </c>
      <c t="n" r="F122" s="5">
        <v>8676</v>
      </c>
    </row>
    <row r="123" spans="1:6">
      <c t="s" r="A123" s="4">
        <v>1306</v>
      </c>
      <c t="n" r="B123" s="5">
        <v>19744</v>
      </c>
      <c t="n" r="D123" s="5">
        <v>19744</v>
      </c>
      <c t="n" r="F123" s="5">
        <v>20964</v>
      </c>
    </row>
    <row r="124" spans="1:6">
      <c t="s" r="A124" s="4">
        <v>836</v>
      </c>
      <c t="n" r="C124" s="5">
        <v>86999</v>
      </c>
      <c t="n" r="D124" s="5">
        <v>132676</v>
      </c>
      <c t="n" r="E124" s="5">
        <v>86999</v>
      </c>
    </row>
    <row r="125" spans="1:6">
      <c t="s" r="A125" s="4">
        <v>837</v>
      </c>
      <c t="n" r="B125" s="5">
        <v>70986</v>
      </c>
      <c t="n" r="C125" s="5">
        <v>81966</v>
      </c>
      <c t="n" r="D125" s="5">
        <v>148884</v>
      </c>
      <c t="n" r="E125" s="5">
        <v>161975</v>
      </c>
    </row>
    <row r="126" spans="1:6">
      <c t="s" r="A126" s="4">
        <v>1307</v>
      </c>
      <c t="n" r="B126" s="5">
        <v>74974</v>
      </c>
      <c t="n" r="C126" s="5">
        <v>65875</v>
      </c>
      <c t="n" r="D126" s="5">
        <v>151991</v>
      </c>
      <c t="n" r="E126" s="5">
        <v>138600</v>
      </c>
    </row>
    <row r="127" spans="1:6">
      <c t="s" r="A127" s="4">
        <v>838</v>
      </c>
      <c t="n" r="B127" s="7">
        <v>25063</v>
      </c>
      <c t="n" r="C127" s="5">
        <v>21279</v>
      </c>
      <c t="n" r="D127" s="7">
        <v>50754</v>
      </c>
      <c t="n" r="E127" s="5">
        <v>44378</v>
      </c>
    </row>
    <row r="128" spans="1:6">
      <c t="s" r="A128" s="4">
        <v>1129</v>
      </c>
    </row>
    <row r="129" spans="1:6">
      <c t="s" r="A129" s="4">
        <v>1309</v>
      </c>
      <c t="s" r="D129" s="4">
        <v>1310</v>
      </c>
    </row>
    <row r="130" spans="1:6">
      <c t="s" r="A130" s="4">
        <v>1124</v>
      </c>
      <c t="s" r="B130" s="4">
        <v>1126</v>
      </c>
      <c t="s" r="D130" s="4">
        <v>1126</v>
      </c>
    </row>
    <row r="131" spans="1:6">
      <c t="s" r="A131" s="4">
        <v>56</v>
      </c>
    </row>
    <row r="132" spans="1:6">
      <c t="s" r="A132" s="4">
        <v>1313</v>
      </c>
      <c t="s" r="D132" s="4">
        <v>1310</v>
      </c>
    </row>
    <row r="133" spans="1:6">
      <c t="s" r="A133" s="4">
        <v>1288</v>
      </c>
      <c t="s" r="D133" s="4">
        <v>218</v>
      </c>
    </row>
    <row r="134" spans="1:6">
      <c t="s" r="A134" s="4">
        <v>836</v>
      </c>
      <c t="s" r="D134" s="4">
        <v>1304</v>
      </c>
    </row>
    <row r="135" spans="1:6">
      <c t="s" r="A135" s="4">
        <v>1305</v>
      </c>
      <c t="n" r="D135" s="7">
        <v>1173</v>
      </c>
      <c t="n" r="E135" s="5">
        <v>-2476</v>
      </c>
    </row>
    <row r="136" spans="1:6">
      <c t="s" r="A136" s="4">
        <v>1124</v>
      </c>
      <c t="s" r="B136" s="4">
        <v>1121</v>
      </c>
      <c t="s" r="D136" s="4">
        <v>1121</v>
      </c>
    </row>
    <row r="137" spans="1:6">
      <c t="s" r="A137" s="4">
        <v>42</v>
      </c>
      <c t="n" r="B137" s="7">
        <v>4000</v>
      </c>
      <c t="n" r="D137" s="7">
        <v>4000</v>
      </c>
      <c t="n" r="F137" s="5">
        <v>2387825</v>
      </c>
    </row>
    <row r="138" spans="1:6">
      <c t="s" r="A138" s="4">
        <v>1289</v>
      </c>
      <c t="n" r="B138" s="5">
        <v>83476</v>
      </c>
      <c t="n" r="D138" s="5">
        <v>83476</v>
      </c>
      <c t="n" r="F138" s="5">
        <v>86486</v>
      </c>
    </row>
    <row r="139" spans="1:6">
      <c t="s" r="A139" s="4">
        <v>44</v>
      </c>
      <c t="n" r="B139" s="5">
        <v>15798</v>
      </c>
      <c t="n" r="D139" s="5">
        <v>15798</v>
      </c>
      <c t="n" r="F139" s="5">
        <v>16168</v>
      </c>
    </row>
    <row r="140" spans="1:6">
      <c t="s" r="A140" s="4">
        <v>45</v>
      </c>
      <c t="n" r="B140" s="5">
        <v>124327</v>
      </c>
      <c t="n" r="D140" s="5">
        <v>124327</v>
      </c>
      <c t="n" r="F140" s="5">
        <v>132984</v>
      </c>
    </row>
    <row r="141" spans="1:6">
      <c t="s" r="A141" s="4">
        <v>1306</v>
      </c>
      <c t="n" r="B141" s="5">
        <v>36650</v>
      </c>
      <c t="n" r="D141" s="5">
        <v>36650</v>
      </c>
      <c t="n" r="F141" s="5">
        <v>34905</v>
      </c>
    </row>
    <row r="142" spans="1:6">
      <c t="s" r="A142" s="4">
        <v>836</v>
      </c>
      <c t="n" r="B142" s="5">
        <v>4000</v>
      </c>
      <c t="n" r="C142" s="5">
        <v>954829</v>
      </c>
      <c t="n" r="D142" s="5">
        <v>1638242</v>
      </c>
      <c t="n" r="E142" s="5">
        <v>1386913</v>
      </c>
    </row>
    <row r="143" spans="1:6">
      <c t="s" r="A143" s="4">
        <v>837</v>
      </c>
      <c t="n" r="B143" s="5">
        <v>243004</v>
      </c>
      <c t="n" r="C143" s="5">
        <v>271073</v>
      </c>
      <c t="n" r="D143" s="5">
        <v>489308</v>
      </c>
      <c t="n" r="E143" s="5">
        <v>547629</v>
      </c>
    </row>
    <row r="144" spans="1:6">
      <c t="s" r="A144" s="4">
        <v>1307</v>
      </c>
      <c t="n" r="B144" s="5">
        <v>108250</v>
      </c>
      <c t="n" r="C144" s="5">
        <v>125184</v>
      </c>
      <c t="n" r="D144" s="5">
        <v>230168</v>
      </c>
      <c t="n" r="E144" s="5">
        <v>273595</v>
      </c>
    </row>
    <row r="145" spans="1:6">
      <c t="s" r="A145" s="4">
        <v>838</v>
      </c>
      <c t="n" r="B145" s="7">
        <v>351096</v>
      </c>
      <c t="n" r="C145" s="5">
        <v>307242</v>
      </c>
      <c t="n" r="D145" s="7">
        <v>721898</v>
      </c>
      <c t="n" r="E145" s="5">
        <v>649807</v>
      </c>
    </row>
    <row r="146" spans="1:6">
      <c t="s" r="A146" s="4">
        <v>1130</v>
      </c>
    </row>
    <row r="147" spans="1:6">
      <c t="s" r="A147" s="4">
        <v>1309</v>
      </c>
      <c t="s" r="D147" s="4">
        <v>795</v>
      </c>
    </row>
    <row r="148" spans="1:6">
      <c t="s" r="A148" s="4">
        <v>1124</v>
      </c>
      <c t="s" r="B148" s="4">
        <v>1121</v>
      </c>
      <c t="s" r="D148" s="4">
        <v>1121</v>
      </c>
    </row>
    <row r="149" spans="1:6">
      <c t="s" r="A149" s="4">
        <v>70</v>
      </c>
    </row>
    <row r="150" spans="1:6">
      <c t="s" r="A150" s="4">
        <v>1313</v>
      </c>
      <c t="s" r="D150" s="4">
        <v>1126</v>
      </c>
    </row>
    <row r="151" spans="1:6">
      <c t="s" r="A151" s="4">
        <v>1288</v>
      </c>
      <c t="s" r="D151" s="4">
        <v>218</v>
      </c>
    </row>
    <row r="152" spans="1:6">
      <c t="s" r="A152" s="4">
        <v>836</v>
      </c>
      <c t="s" r="D152" s="4">
        <v>1121</v>
      </c>
    </row>
    <row r="153" spans="1:6">
      <c t="s" r="A153" s="4">
        <v>1305</v>
      </c>
      <c t="n" r="D153" s="7">
        <v>74</v>
      </c>
      <c t="n" r="E153" s="5">
        <v>1264</v>
      </c>
    </row>
    <row r="154" spans="1:6">
      <c t="s" r="A154" s="4">
        <v>1124</v>
      </c>
      <c t="s" r="B154" s="4">
        <v>1121</v>
      </c>
      <c t="s" r="D154" s="4">
        <v>1121</v>
      </c>
    </row>
    <row r="155" spans="1:6">
      <c t="s" r="A155" s="4">
        <v>42</v>
      </c>
      <c t="n" r="B155" s="7">
        <v>41071</v>
      </c>
      <c t="n" r="D155" s="7">
        <v>41071</v>
      </c>
      <c t="n" r="F155" s="5">
        <v>722043</v>
      </c>
    </row>
    <row r="156" spans="1:6">
      <c t="s" r="A156" s="4">
        <v>1289</v>
      </c>
      <c t="n" r="B156" s="5">
        <v>60312</v>
      </c>
      <c t="n" r="D156" s="5">
        <v>60312</v>
      </c>
      <c t="n" r="F156" s="5">
        <v>64497</v>
      </c>
    </row>
    <row r="157" spans="1:6">
      <c t="s" r="A157" s="4">
        <v>44</v>
      </c>
      <c t="n" r="B157" s="5">
        <v>5738</v>
      </c>
      <c t="n" r="D157" s="5">
        <v>5738</v>
      </c>
      <c t="n" r="F157" s="5">
        <v>6898</v>
      </c>
    </row>
    <row r="158" spans="1:6">
      <c t="s" r="A158" s="4">
        <v>45</v>
      </c>
      <c t="n" r="B158" s="5">
        <v>50813</v>
      </c>
      <c t="n" r="D158" s="5">
        <v>50813</v>
      </c>
      <c t="n" r="F158" s="5">
        <v>55912</v>
      </c>
    </row>
    <row r="159" spans="1:6">
      <c t="s" r="A159" s="4">
        <v>1306</v>
      </c>
      <c t="n" r="B159" s="5">
        <v>15452</v>
      </c>
      <c t="n" r="D159" s="5">
        <v>15452</v>
      </c>
      <c t="n" r="F159" s="5">
        <v>17260</v>
      </c>
    </row>
    <row r="160" spans="1:6">
      <c t="s" r="A160" s="4">
        <v>836</v>
      </c>
      <c t="n" r="B160" s="5">
        <v>41072</v>
      </c>
      <c t="n" r="C160" s="5">
        <v>168094</v>
      </c>
      <c t="n" r="D160" s="5">
        <v>576374</v>
      </c>
      <c t="n" r="E160" s="5">
        <v>181806</v>
      </c>
    </row>
    <row r="161" spans="1:6">
      <c t="s" r="A161" s="4">
        <v>837</v>
      </c>
      <c t="n" r="B161" s="5">
        <v>182496</v>
      </c>
      <c t="n" r="C161" s="5">
        <v>230233</v>
      </c>
      <c t="n" r="D161" s="5">
        <v>361156</v>
      </c>
      <c t="n" r="E161" s="5">
        <v>507313</v>
      </c>
    </row>
    <row r="162" spans="1:6">
      <c t="s" r="A162" s="4">
        <v>1307</v>
      </c>
      <c t="n" r="B162" s="5">
        <v>60813</v>
      </c>
      <c t="n" r="C162" s="5">
        <v>76310</v>
      </c>
      <c t="n" r="D162" s="5">
        <v>125991</v>
      </c>
      <c t="n" r="E162" s="5">
        <v>180593</v>
      </c>
    </row>
    <row r="163" spans="1:6">
      <c t="s" r="A163" s="4">
        <v>838</v>
      </c>
      <c t="n" r="B163" s="7">
        <v>147701</v>
      </c>
      <c t="n" r="C163" s="5">
        <v>147195</v>
      </c>
      <c t="n" r="D163" s="7">
        <v>301334</v>
      </c>
      <c t="n" r="E163" s="5">
        <v>323110</v>
      </c>
    </row>
    <row r="164" spans="1:6">
      <c t="s" r="A164" s="4">
        <v>1132</v>
      </c>
    </row>
    <row r="165" spans="1:6">
      <c t="s" r="A165" s="4">
        <v>1309</v>
      </c>
      <c t="s" r="D165" s="4">
        <v>795</v>
      </c>
    </row>
    <row r="166" spans="1:6">
      <c t="s" r="A166" s="4">
        <v>1124</v>
      </c>
      <c t="s" r="B166" s="4">
        <v>1121</v>
      </c>
      <c t="s" r="D166" s="4">
        <v>1121</v>
      </c>
    </row>
    <row r="167" spans="1:6">
      <c t="s" r="A167" s="4">
        <v>977</v>
      </c>
    </row>
    <row r="168" spans="1:6">
      <c t="s" r="A168" s="4">
        <v>1299</v>
      </c>
      <c t="s" r="D168" s="4">
        <v>1093</v>
      </c>
    </row>
    <row r="169" spans="1:6">
      <c t="s" r="A169" s="4">
        <v>1300</v>
      </c>
      <c t="s" r="B169" s="4">
        <v>1093</v>
      </c>
      <c t="s" r="D169" s="4">
        <v>1093</v>
      </c>
    </row>
    <row r="170" spans="1:6">
      <c t="s" r="A170" s="4">
        <v>42</v>
      </c>
      <c t="n" r="B170" s="7">
        <v>94737</v>
      </c>
      <c t="n" r="D170" s="7">
        <v>94737</v>
      </c>
      <c t="n" r="F170" s="5">
        <v>6665328</v>
      </c>
    </row>
    <row r="171" spans="1:6">
      <c t="s" r="A171" s="4">
        <v>1289</v>
      </c>
      <c t="n" r="B171" s="5">
        <v>433161</v>
      </c>
      <c t="n" r="D171" s="5">
        <v>433161</v>
      </c>
      <c t="n" r="F171" s="5">
        <v>468154</v>
      </c>
    </row>
    <row r="172" spans="1:6">
      <c t="s" r="A172" s="4">
        <v>44</v>
      </c>
      <c t="n" r="B172" s="5">
        <v>207941</v>
      </c>
      <c t="n" r="D172" s="5">
        <v>207941</v>
      </c>
      <c t="n" r="F172" s="5">
        <v>203086</v>
      </c>
    </row>
    <row r="173" spans="1:6">
      <c t="s" r="A173" s="4">
        <v>45</v>
      </c>
      <c t="n" r="B173" s="5">
        <v>304512</v>
      </c>
      <c t="n" r="D173" s="5">
        <v>304512</v>
      </c>
      <c t="n" r="F173" s="5">
        <v>324854</v>
      </c>
    </row>
    <row r="174" spans="1:6">
      <c t="s" r="A174" s="4">
        <v>1306</v>
      </c>
      <c t="n" r="B174" s="5">
        <v>313101</v>
      </c>
      <c t="n" r="D174" s="5">
        <v>313101</v>
      </c>
      <c t="n" r="F174" s="7">
        <v>336115</v>
      </c>
    </row>
    <row r="175" spans="1:6">
      <c t="s" r="A175" s="4">
        <v>836</v>
      </c>
      <c t="n" r="B175" s="5">
        <v>94738</v>
      </c>
      <c t="n" r="C175" s="5">
        <v>2554722</v>
      </c>
      <c t="n" r="D175" s="5">
        <v>4997512</v>
      </c>
      <c t="n" r="E175" s="5">
        <v>3552049</v>
      </c>
    </row>
    <row r="176" spans="1:6">
      <c t="s" r="A176" s="4">
        <v>837</v>
      </c>
      <c t="n" r="B176" s="5">
        <v>1280518</v>
      </c>
      <c t="n" r="C176" s="5">
        <v>1498648</v>
      </c>
      <c t="n" r="D176" s="5">
        <v>2569188</v>
      </c>
      <c t="n" r="E176" s="5">
        <v>3128333</v>
      </c>
    </row>
    <row r="177" spans="1:6">
      <c t="s" r="A177" s="4">
        <v>1307</v>
      </c>
      <c t="n" r="B177" s="5">
        <v>1129839</v>
      </c>
      <c t="n" r="C177" s="5">
        <v>1065882</v>
      </c>
      <c t="n" r="D177" s="5">
        <v>2300891</v>
      </c>
      <c t="n" r="E177" s="5">
        <v>2268039</v>
      </c>
    </row>
    <row r="178" spans="1:6">
      <c t="s" r="A178" s="4">
        <v>838</v>
      </c>
      <c t="n" r="B178" s="5">
        <v>886592</v>
      </c>
      <c t="n" r="C178" s="5">
        <v>798997</v>
      </c>
      <c t="n" r="D178" s="5">
        <v>1807859</v>
      </c>
      <c t="n" r="E178" s="5">
        <v>1704117</v>
      </c>
    </row>
    <row r="179" spans="1:6">
      <c t="s" r="A179" s="4">
        <v>1324</v>
      </c>
      <c t="n" r="B179" s="5">
        <v>14977</v>
      </c>
      <c t="n" r="C179" s="5">
        <v>-7682</v>
      </c>
    </row>
    <row r="180" spans="1:6">
      <c t="s" r="A180" s="4">
        <v>1301</v>
      </c>
      <c t="n" r="B180" s="7">
        <v>593987</v>
      </c>
      <c t="n" r="C180" s="5">
        <v>579315</v>
      </c>
      <c t="n" r="D180" s="7">
        <v>1197024</v>
      </c>
      <c t="n" r="E180" s="5">
        <v>1277706</v>
      </c>
    </row>
    <row r="181" spans="1:6">
      <c t="s" r="A181" s="4">
        <v>1325</v>
      </c>
    </row>
    <row r="182" spans="1:6">
      <c t="s" r="A182" s="4">
        <v>1291</v>
      </c>
      <c t="s" r="B182" s="4">
        <v>183</v>
      </c>
      <c t="s" r="D182" s="4">
        <v>183</v>
      </c>
    </row>
    <row r="183" spans="1:6">
      <c t="s" r="A183" s="4">
        <v>1292</v>
      </c>
      <c t="n" r="B183" s="7">
        <v>139848</v>
      </c>
      <c t="n" r="C183" s="5">
        <v>221095</v>
      </c>
    </row>
    <row r="184" spans="1:6">
      <c t="s" r="A184" s="4">
        <v>1326</v>
      </c>
    </row>
    <row r="185" spans="1:6">
      <c t="s" r="A185" s="4">
        <v>1292</v>
      </c>
      <c t="n" r="B185" s="5">
        <v>1100000</v>
      </c>
    </row>
    <row r="186" spans="1:6">
      <c t="s" r="A186" s="4">
        <v>1327</v>
      </c>
    </row>
    <row r="187" spans="1:6">
      <c t="s" r="A187" s="4">
        <v>1292</v>
      </c>
      <c t="n" r="B187" s="5">
        <v>600000</v>
      </c>
    </row>
    <row r="188" spans="1:6">
      <c t="s" r="A188" s="4">
        <v>1328</v>
      </c>
    </row>
    <row r="189" spans="1:6">
      <c t="s" r="A189" s="4">
        <v>1292</v>
      </c>
      <c t="n" r="B189" s="5">
        <v>300000</v>
      </c>
    </row>
    <row r="190" spans="1:6">
      <c t="s" r="A190" s="4">
        <v>1329</v>
      </c>
    </row>
    <row r="191" spans="1:6">
      <c t="s" r="A191" s="4">
        <v>837</v>
      </c>
      <c t="n" r="B191" s="5">
        <v>425000</v>
      </c>
      <c t="n" r="C191" s="5">
        <v>91667</v>
      </c>
      <c t="n" r="D191" s="7">
        <v>730000</v>
      </c>
      <c t="n" r="E191" s="5">
        <v>241667</v>
      </c>
    </row>
    <row r="192" spans="1:6">
      <c t="s" r="A192" s="4">
        <v>1330</v>
      </c>
    </row>
    <row r="193" spans="1:6">
      <c t="s" r="A193" s="4">
        <v>1298</v>
      </c>
      <c t="n" r="B193" s="7">
        <v>307442</v>
      </c>
      <c t="n" r="C193" s="7">
        <v>272694</v>
      </c>
      <c t="n" r="D193" s="7">
        <v>623715</v>
      </c>
      <c t="n" r="E193" s="7">
        <v>581681</v>
      </c>
    </row>
    <row r="194" spans="1:6">
      <c t="s" r="A194" s="4">
        <v>1331</v>
      </c>
    </row>
    <row r="195" spans="1:6">
      <c t="s" r="A195" s="4">
        <v>1303</v>
      </c>
      <c t="s" r="D195" s="4">
        <v>10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32</v>
      </c>
      <c t="s" r="B1" s="2">
        <v>830</v>
      </c>
      <c t="s" r="D1" s="2">
        <v>788</v>
      </c>
    </row>
    <row r="2" spans="1:5">
      <c t="s" r="B2" s="2">
        <v>23</v>
      </c>
      <c t="s" r="C2" s="2">
        <v>831</v>
      </c>
      <c t="s" r="D2" s="2">
        <v>23</v>
      </c>
      <c t="s" r="E2" s="2">
        <v>831</v>
      </c>
    </row>
    <row r="3" spans="1:5">
      <c t="s" r="A3" s="3">
        <v>1333</v>
      </c>
    </row>
    <row r="4" spans="1:5">
      <c t="s" r="A4" s="4">
        <v>1334</v>
      </c>
      <c t="n" r="B4" s="7">
        <v>94738</v>
      </c>
      <c t="n" r="C4" s="7">
        <v>2554722</v>
      </c>
      <c t="n" r="D4" s="7">
        <v>4997512</v>
      </c>
      <c t="n" r="E4" s="7">
        <v>3552049</v>
      </c>
    </row>
    <row r="5" spans="1:5">
      <c t="s" r="A5" s="4">
        <v>1335</v>
      </c>
      <c t="n" r="B5" s="5">
        <v>1280518</v>
      </c>
      <c t="n" r="C5" s="5">
        <v>1498648</v>
      </c>
      <c t="n" r="D5" s="5">
        <v>2569188</v>
      </c>
      <c t="n" r="E5" s="5">
        <v>3128333</v>
      </c>
    </row>
    <row r="6" spans="1:5">
      <c t="s" r="A6" s="4">
        <v>1336</v>
      </c>
      <c t="n" r="B6" s="5">
        <v>886592</v>
      </c>
      <c t="n" r="C6" s="5">
        <v>798997</v>
      </c>
      <c t="n" r="D6" s="5">
        <v>1807859</v>
      </c>
      <c t="n" r="E6" s="5">
        <v>1704117</v>
      </c>
    </row>
    <row r="7" spans="1:5">
      <c t="s" r="A7" s="4">
        <v>56</v>
      </c>
    </row>
    <row r="8" spans="1:5">
      <c t="s" r="A8" s="3">
        <v>1333</v>
      </c>
    </row>
    <row r="9" spans="1:5">
      <c t="s" r="A9" s="4">
        <v>1334</v>
      </c>
      <c t="n" r="B9" s="5">
        <v>4000</v>
      </c>
      <c t="n" r="C9" s="5">
        <v>954829</v>
      </c>
      <c t="n" r="D9" s="5">
        <v>1638242</v>
      </c>
      <c t="n" r="E9" s="5">
        <v>1386913</v>
      </c>
    </row>
    <row r="10" spans="1:5">
      <c t="s" r="A10" s="4">
        <v>1335</v>
      </c>
      <c t="n" r="B10" s="5">
        <v>243004</v>
      </c>
      <c t="n" r="C10" s="5">
        <v>271073</v>
      </c>
      <c t="n" r="D10" s="5">
        <v>489308</v>
      </c>
      <c t="n" r="E10" s="5">
        <v>547629</v>
      </c>
    </row>
    <row r="11" spans="1:5">
      <c t="s" r="A11" s="4">
        <v>1337</v>
      </c>
      <c t="n" r="B11" s="5">
        <v>108250</v>
      </c>
      <c t="n" r="C11" s="5">
        <v>125184</v>
      </c>
      <c t="n" r="D11" s="5">
        <v>230168</v>
      </c>
      <c t="n" r="E11" s="5">
        <v>273595</v>
      </c>
    </row>
    <row r="12" spans="1:5">
      <c t="s" r="A12" s="4">
        <v>1336</v>
      </c>
      <c t="n" r="B12" s="5">
        <v>351096</v>
      </c>
      <c t="n" r="C12" s="5">
        <v>307242</v>
      </c>
      <c t="n" r="D12" s="5">
        <v>721898</v>
      </c>
      <c t="n" r="E12" s="5">
        <v>649807</v>
      </c>
    </row>
    <row r="13" spans="1:5">
      <c t="s" r="A13" s="4">
        <v>70</v>
      </c>
    </row>
    <row r="14" spans="1:5">
      <c t="s" r="A14" s="3">
        <v>1333</v>
      </c>
    </row>
    <row r="15" spans="1:5">
      <c t="s" r="A15" s="4">
        <v>1334</v>
      </c>
      <c t="n" r="B15" s="5">
        <v>41072</v>
      </c>
      <c t="n" r="C15" s="5">
        <v>168094</v>
      </c>
      <c t="n" r="D15" s="5">
        <v>576374</v>
      </c>
      <c t="n" r="E15" s="5">
        <v>181806</v>
      </c>
    </row>
    <row r="16" spans="1:5">
      <c t="s" r="A16" s="4">
        <v>1335</v>
      </c>
      <c t="n" r="B16" s="5">
        <v>182496</v>
      </c>
      <c t="n" r="C16" s="5">
        <v>230233</v>
      </c>
      <c t="n" r="D16" s="5">
        <v>361156</v>
      </c>
      <c t="n" r="E16" s="5">
        <v>507313</v>
      </c>
    </row>
    <row r="17" spans="1:5">
      <c t="s" r="A17" s="4">
        <v>1337</v>
      </c>
      <c t="n" r="B17" s="5">
        <v>60813</v>
      </c>
      <c t="n" r="C17" s="5">
        <v>76310</v>
      </c>
      <c t="n" r="D17" s="5">
        <v>125991</v>
      </c>
      <c t="n" r="E17" s="5">
        <v>180593</v>
      </c>
    </row>
    <row r="18" spans="1:5">
      <c t="s" r="A18" s="4">
        <v>1336</v>
      </c>
      <c t="n" r="B18" s="5">
        <v>147701</v>
      </c>
      <c t="n" r="C18" s="5">
        <v>147195</v>
      </c>
      <c t="n" r="D18" s="5">
        <v>301334</v>
      </c>
      <c t="n" r="E18" s="5">
        <v>323110</v>
      </c>
    </row>
    <row r="19" spans="1:5">
      <c t="s" r="A19" s="4">
        <v>79</v>
      </c>
    </row>
    <row r="20" spans="1:5">
      <c t="s" r="A20" s="3">
        <v>1333</v>
      </c>
    </row>
    <row r="21" spans="1:5">
      <c t="s" r="A21" s="4">
        <v>1334</v>
      </c>
      <c t="n" r="B21" s="5">
        <v>40149</v>
      </c>
      <c t="n" r="D21" s="5">
        <v>279366</v>
      </c>
    </row>
    <row r="22" spans="1:5">
      <c t="s" r="A22" s="4">
        <v>1335</v>
      </c>
      <c t="n" r="B22" s="5">
        <v>131237</v>
      </c>
      <c t="n" r="C22" s="5">
        <v>223050</v>
      </c>
      <c t="n" r="D22" s="5">
        <v>254273</v>
      </c>
      <c t="n" r="E22" s="5">
        <v>509680</v>
      </c>
    </row>
    <row r="23" spans="1:5">
      <c t="s" r="A23" s="4">
        <v>1337</v>
      </c>
      <c t="n" r="B23" s="5">
        <v>29629</v>
      </c>
      <c t="n" r="C23" s="5">
        <v>30304</v>
      </c>
      <c t="n" r="D23" s="5">
        <v>61529</v>
      </c>
      <c t="n" r="E23" s="5">
        <v>68868</v>
      </c>
    </row>
    <row r="24" spans="1:5">
      <c t="s" r="A24" s="4">
        <v>1336</v>
      </c>
      <c t="n" r="B24" s="5">
        <v>65150</v>
      </c>
      <c t="n" r="C24" s="5">
        <v>64027</v>
      </c>
      <c t="n" r="D24" s="5">
        <v>134078</v>
      </c>
      <c t="n" r="E24" s="5">
        <v>146001</v>
      </c>
    </row>
    <row r="25" spans="1:5">
      <c t="s" r="A25" s="4">
        <v>94</v>
      </c>
    </row>
    <row r="26" spans="1:5">
      <c t="s" r="A26" s="3">
        <v>1333</v>
      </c>
    </row>
    <row r="27" spans="1:5">
      <c t="s" r="A27" s="4">
        <v>1334</v>
      </c>
      <c t="n" r="B27" s="5">
        <v>9517</v>
      </c>
      <c t="n" r="C27" s="5">
        <v>902054</v>
      </c>
      <c t="n" r="D27" s="5">
        <v>1496474</v>
      </c>
      <c t="n" r="E27" s="5">
        <v>1453340</v>
      </c>
    </row>
    <row r="28" spans="1:5">
      <c t="s" r="A28" s="4">
        <v>1335</v>
      </c>
      <c t="n" r="B28" s="5">
        <v>267377</v>
      </c>
      <c t="n" r="C28" s="5">
        <v>264152</v>
      </c>
      <c t="n" r="D28" s="5">
        <v>526972</v>
      </c>
      <c t="n" r="E28" s="5">
        <v>554537</v>
      </c>
    </row>
    <row r="29" spans="1:5">
      <c t="s" r="A29" s="4">
        <v>1337</v>
      </c>
      <c t="n" r="B29" s="5">
        <v>556081</v>
      </c>
      <c t="n" r="C29" s="5">
        <v>492255</v>
      </c>
      <c t="n" r="D29" s="5">
        <v>1118882</v>
      </c>
      <c t="n" r="E29" s="5">
        <v>1041703</v>
      </c>
    </row>
    <row r="30" spans="1:5">
      <c t="s" r="A30" s="4">
        <v>1336</v>
      </c>
      <c t="n" r="B30" s="5">
        <v>194144</v>
      </c>
      <c t="n" r="C30" s="5">
        <v>167758</v>
      </c>
      <c t="n" r="D30" s="5">
        <v>389488</v>
      </c>
      <c t="n" r="E30" s="5">
        <v>355157</v>
      </c>
    </row>
    <row r="31" spans="1:5">
      <c t="s" r="A31" s="4">
        <v>107</v>
      </c>
    </row>
    <row r="32" spans="1:5">
      <c t="s" r="A32" s="3">
        <v>1333</v>
      </c>
    </row>
    <row r="33" spans="1:5">
      <c t="s" r="A33" s="4">
        <v>1334</v>
      </c>
      <c t="n" r="C33" s="5">
        <v>26677</v>
      </c>
      <c t="n" r="D33" s="5">
        <v>158971</v>
      </c>
      <c t="n" r="E33" s="5">
        <v>26677</v>
      </c>
    </row>
    <row r="34" spans="1:5">
      <c t="s" r="A34" s="4">
        <v>1335</v>
      </c>
      <c t="n" r="B34" s="5">
        <v>78206</v>
      </c>
      <c t="n" r="C34" s="5">
        <v>140286</v>
      </c>
      <c t="n" r="D34" s="5">
        <v>158278</v>
      </c>
      <c t="n" r="E34" s="5">
        <v>278724</v>
      </c>
    </row>
    <row r="35" spans="1:5">
      <c t="s" r="A35" s="4">
        <v>1337</v>
      </c>
      <c t="n" r="B35" s="5">
        <v>101967</v>
      </c>
      <c t="n" r="C35" s="5">
        <v>97799</v>
      </c>
      <c t="n" r="D35" s="5">
        <v>208868</v>
      </c>
      <c t="n" r="E35" s="5">
        <v>203387</v>
      </c>
    </row>
    <row r="36" spans="1:5">
      <c t="s" r="A36" s="4">
        <v>1336</v>
      </c>
      <c t="n" r="B36" s="5">
        <v>28454</v>
      </c>
      <c t="n" r="C36" s="5">
        <v>27150</v>
      </c>
      <c t="n" r="D36" s="5">
        <v>58347</v>
      </c>
      <c t="n" r="E36" s="5">
        <v>56552</v>
      </c>
    </row>
    <row r="37" spans="1:5">
      <c t="s" r="A37" s="4">
        <v>115</v>
      </c>
    </row>
    <row r="38" spans="1:5">
      <c t="s" r="A38" s="3">
        <v>1333</v>
      </c>
    </row>
    <row r="39" spans="1:5">
      <c t="s" r="A39" s="4">
        <v>1334</v>
      </c>
      <c t="n" r="C39" s="5">
        <v>415629</v>
      </c>
      <c t="n" r="D39" s="5">
        <v>715409</v>
      </c>
      <c t="n" r="E39" s="5">
        <v>415629</v>
      </c>
    </row>
    <row r="40" spans="1:5">
      <c t="s" r="A40" s="4">
        <v>1335</v>
      </c>
      <c t="n" r="B40" s="5">
        <v>307212</v>
      </c>
      <c t="n" r="C40" s="5">
        <v>287648</v>
      </c>
      <c t="n" r="D40" s="5">
        <v>630317</v>
      </c>
      <c t="n" r="E40" s="5">
        <v>568021</v>
      </c>
    </row>
    <row r="41" spans="1:5">
      <c t="s" r="A41" s="4">
        <v>1337</v>
      </c>
      <c t="n" r="B41" s="5">
        <v>198125</v>
      </c>
      <c t="n" r="C41" s="5">
        <v>177981</v>
      </c>
      <c t="n" r="D41" s="5">
        <v>403462</v>
      </c>
      <c t="n" r="E41" s="5">
        <v>360945</v>
      </c>
    </row>
    <row r="42" spans="1:5">
      <c t="s" r="A42" s="4">
        <v>1336</v>
      </c>
      <c t="n" r="B42" s="5">
        <v>74984</v>
      </c>
      <c t="n" r="C42" s="5">
        <v>64049</v>
      </c>
      <c t="n" r="D42" s="5">
        <v>151960</v>
      </c>
      <c t="n" r="E42" s="5">
        <v>128644</v>
      </c>
    </row>
    <row r="43" spans="1:5">
      <c t="s" r="A43" s="4">
        <v>123</v>
      </c>
    </row>
    <row r="44" spans="1:5">
      <c t="s" r="A44" s="3">
        <v>1333</v>
      </c>
    </row>
    <row r="45" spans="1:5">
      <c t="s" r="A45" s="4">
        <v>1334</v>
      </c>
      <c t="n" r="C45" s="5">
        <v>86999</v>
      </c>
      <c t="n" r="D45" s="5">
        <v>132676</v>
      </c>
      <c t="n" r="E45" s="5">
        <v>86999</v>
      </c>
    </row>
    <row r="46" spans="1:5">
      <c t="s" r="A46" s="4">
        <v>1335</v>
      </c>
      <c t="n" r="B46" s="5">
        <v>70986</v>
      </c>
      <c t="n" r="C46" s="5">
        <v>81966</v>
      </c>
      <c t="n" r="D46" s="5">
        <v>148884</v>
      </c>
      <c t="n" r="E46" s="5">
        <v>161975</v>
      </c>
    </row>
    <row r="47" spans="1:5">
      <c t="s" r="A47" s="4">
        <v>1337</v>
      </c>
      <c t="n" r="B47" s="5">
        <v>74974</v>
      </c>
      <c t="n" r="C47" s="5">
        <v>65875</v>
      </c>
      <c t="n" r="D47" s="5">
        <v>151991</v>
      </c>
      <c t="n" r="E47" s="5">
        <v>138600</v>
      </c>
    </row>
    <row r="48" spans="1:5">
      <c t="s" r="A48" s="4">
        <v>1336</v>
      </c>
      <c t="n" r="B48" s="7">
        <v>25063</v>
      </c>
      <c t="n" r="C48" s="7">
        <v>21279</v>
      </c>
      <c t="n" r="D48" s="7">
        <v>50754</v>
      </c>
      <c t="n" r="E48" s="7">
        <v>443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38</v>
      </c>
      <c t="s" r="B1" s="2">
        <v>23</v>
      </c>
      <c t="s" r="C1" s="2">
        <v>24</v>
      </c>
    </row>
    <row r="2" spans="1:3">
      <c t="s" r="A2" s="3">
        <v>1333</v>
      </c>
    </row>
    <row r="3" spans="1:3">
      <c t="s" r="A3" s="4">
        <v>836</v>
      </c>
      <c t="n" r="B3" s="7">
        <v>94737</v>
      </c>
      <c t="n" r="C3" s="7">
        <v>6665328</v>
      </c>
    </row>
    <row r="4" spans="1:3">
      <c t="s" r="A4" s="4">
        <v>1289</v>
      </c>
      <c t="n" r="B4" s="5">
        <v>433161</v>
      </c>
      <c t="n" r="C4" s="5">
        <v>468154</v>
      </c>
    </row>
    <row r="5" spans="1:3">
      <c t="s" r="A5" s="4">
        <v>838</v>
      </c>
      <c t="n" r="B5" s="5">
        <v>304512</v>
      </c>
      <c t="n" r="C5" s="5">
        <v>324854</v>
      </c>
    </row>
    <row r="6" spans="1:3">
      <c t="s" r="A6" s="4">
        <v>56</v>
      </c>
    </row>
    <row r="7" spans="1:3">
      <c t="s" r="A7" s="3">
        <v>1333</v>
      </c>
    </row>
    <row r="8" spans="1:3">
      <c t="s" r="A8" s="4">
        <v>836</v>
      </c>
      <c t="n" r="B8" s="5">
        <v>4000</v>
      </c>
      <c t="n" r="C8" s="5">
        <v>2387825</v>
      </c>
    </row>
    <row r="9" spans="1:3">
      <c t="s" r="A9" s="4">
        <v>1289</v>
      </c>
      <c t="n" r="B9" s="5">
        <v>83476</v>
      </c>
      <c t="n" r="C9" s="5">
        <v>86486</v>
      </c>
    </row>
    <row r="10" spans="1:3">
      <c t="s" r="A10" s="4">
        <v>1339</v>
      </c>
      <c t="n" r="B10" s="5">
        <v>15798</v>
      </c>
      <c t="n" r="C10" s="5">
        <v>16168</v>
      </c>
    </row>
    <row r="11" spans="1:3">
      <c t="s" r="A11" s="4">
        <v>851</v>
      </c>
      <c t="n" r="B11" s="5">
        <v>36650</v>
      </c>
      <c t="n" r="C11" s="5">
        <v>34905</v>
      </c>
    </row>
    <row r="12" spans="1:3">
      <c t="s" r="A12" s="4">
        <v>838</v>
      </c>
      <c t="n" r="B12" s="5">
        <v>124327</v>
      </c>
      <c t="n" r="C12" s="5">
        <v>132984</v>
      </c>
    </row>
    <row r="13" spans="1:3">
      <c t="s" r="A13" s="4">
        <v>70</v>
      </c>
    </row>
    <row r="14" spans="1:3">
      <c t="s" r="A14" s="3">
        <v>1333</v>
      </c>
    </row>
    <row r="15" spans="1:3">
      <c t="s" r="A15" s="4">
        <v>836</v>
      </c>
      <c t="n" r="B15" s="5">
        <v>41071</v>
      </c>
      <c t="n" r="C15" s="5">
        <v>722043</v>
      </c>
    </row>
    <row r="16" spans="1:3">
      <c t="s" r="A16" s="4">
        <v>1289</v>
      </c>
      <c t="n" r="B16" s="5">
        <v>60312</v>
      </c>
      <c t="n" r="C16" s="5">
        <v>64497</v>
      </c>
    </row>
    <row r="17" spans="1:3">
      <c t="s" r="A17" s="4">
        <v>1339</v>
      </c>
      <c t="n" r="B17" s="5">
        <v>5738</v>
      </c>
      <c t="n" r="C17" s="5">
        <v>6898</v>
      </c>
    </row>
    <row r="18" spans="1:3">
      <c t="s" r="A18" s="4">
        <v>851</v>
      </c>
      <c t="n" r="B18" s="5">
        <v>15452</v>
      </c>
      <c t="n" r="C18" s="5">
        <v>17260</v>
      </c>
    </row>
    <row r="19" spans="1:3">
      <c t="s" r="A19" s="4">
        <v>838</v>
      </c>
      <c t="n" r="B19" s="5">
        <v>50813</v>
      </c>
      <c t="n" r="C19" s="5">
        <v>55912</v>
      </c>
    </row>
    <row r="20" spans="1:3">
      <c t="s" r="A20" s="4">
        <v>79</v>
      </c>
    </row>
    <row r="21" spans="1:3">
      <c t="s" r="A21" s="3">
        <v>1333</v>
      </c>
    </row>
    <row r="22" spans="1:3">
      <c t="s" r="A22" s="4">
        <v>836</v>
      </c>
      <c t="n" r="B22" s="5">
        <v>40149</v>
      </c>
      <c t="n" r="C22" s="5">
        <v>158660</v>
      </c>
    </row>
    <row r="23" spans="1:3">
      <c t="s" r="A23" s="4">
        <v>1289</v>
      </c>
      <c t="n" r="B23" s="5">
        <v>45710</v>
      </c>
      <c t="n" r="C23" s="5">
        <v>45361</v>
      </c>
    </row>
    <row r="24" spans="1:3">
      <c t="s" r="A24" s="4">
        <v>1339</v>
      </c>
      <c t="n" r="B24" s="5">
        <v>3616</v>
      </c>
      <c t="n" r="C24" s="5">
        <v>3713</v>
      </c>
    </row>
    <row r="25" spans="1:3">
      <c t="s" r="A25" s="4">
        <v>851</v>
      </c>
      <c t="n" r="B25" s="5">
        <v>9149</v>
      </c>
      <c t="n" r="C25" s="5">
        <v>10562</v>
      </c>
    </row>
    <row r="26" spans="1:3">
      <c t="s" r="A26" s="4">
        <v>838</v>
      </c>
      <c t="n" r="B26" s="5">
        <v>21626</v>
      </c>
      <c t="n" r="C26" s="5">
        <v>24436</v>
      </c>
    </row>
    <row r="27" spans="1:3">
      <c t="s" r="A27" s="4">
        <v>94</v>
      </c>
    </row>
    <row r="28" spans="1:3">
      <c t="s" r="A28" s="3">
        <v>1333</v>
      </c>
    </row>
    <row r="29" spans="1:3">
      <c t="s" r="A29" s="4">
        <v>836</v>
      </c>
      <c t="n" r="B29" s="5">
        <v>9517</v>
      </c>
      <c t="n" r="C29" s="5">
        <v>1793318</v>
      </c>
    </row>
    <row r="30" spans="1:3">
      <c t="s" r="A30" s="4">
        <v>1289</v>
      </c>
      <c t="n" r="B30" s="5">
        <v>91646</v>
      </c>
      <c t="n" r="C30" s="5">
        <v>101208</v>
      </c>
    </row>
    <row r="31" spans="1:3">
      <c t="s" r="A31" s="4">
        <v>1339</v>
      </c>
      <c t="n" r="B31" s="5">
        <v>101040</v>
      </c>
      <c t="n" r="C31" s="5">
        <v>84976</v>
      </c>
    </row>
    <row r="32" spans="1:3">
      <c t="s" r="A32" s="4">
        <v>851</v>
      </c>
      <c t="n" r="B32" s="5">
        <v>156201</v>
      </c>
      <c t="n" r="C32" s="5">
        <v>167151</v>
      </c>
    </row>
    <row r="33" spans="1:3">
      <c t="s" r="A33" s="4">
        <v>838</v>
      </c>
      <c t="n" r="B33" s="5">
        <v>65193</v>
      </c>
      <c t="n" r="C33" s="5">
        <v>66037</v>
      </c>
    </row>
    <row r="34" spans="1:3">
      <c t="s" r="A34" s="4">
        <v>107</v>
      </c>
    </row>
    <row r="35" spans="1:3">
      <c t="s" r="A35" s="3">
        <v>1333</v>
      </c>
    </row>
    <row r="36" spans="1:3">
      <c t="s" r="A36" s="4">
        <v>836</v>
      </c>
      <c t="n" r="C36" s="5">
        <v>185791</v>
      </c>
    </row>
    <row r="37" spans="1:3">
      <c t="s" r="A37" s="4">
        <v>1289</v>
      </c>
      <c t="n" r="B37" s="5">
        <v>26065</v>
      </c>
      <c t="n" r="C37" s="5">
        <v>27835</v>
      </c>
    </row>
    <row r="38" spans="1:3">
      <c t="s" r="A38" s="4">
        <v>1339</v>
      </c>
      <c t="n" r="B38" s="5">
        <v>6451</v>
      </c>
      <c t="n" r="C38" s="5">
        <v>13263</v>
      </c>
    </row>
    <row r="39" spans="1:3">
      <c t="s" r="A39" s="4">
        <v>851</v>
      </c>
      <c t="n" r="B39" s="5">
        <v>29617</v>
      </c>
      <c t="n" r="C39" s="5">
        <v>32520</v>
      </c>
    </row>
    <row r="40" spans="1:3">
      <c t="s" r="A40" s="4">
        <v>838</v>
      </c>
      <c t="n" r="B40" s="5">
        <v>9285</v>
      </c>
      <c t="n" r="C40" s="5">
        <v>10119</v>
      </c>
    </row>
    <row r="41" spans="1:3">
      <c t="s" r="A41" s="4">
        <v>115</v>
      </c>
    </row>
    <row r="42" spans="1:3">
      <c t="s" r="A42" s="3">
        <v>1333</v>
      </c>
    </row>
    <row r="43" spans="1:3">
      <c t="s" r="A43" s="4">
        <v>836</v>
      </c>
      <c t="n" r="C43" s="5">
        <v>1178364</v>
      </c>
    </row>
    <row r="44" spans="1:3">
      <c t="s" r="A44" s="4">
        <v>1289</v>
      </c>
      <c t="n" r="B44" s="5">
        <v>102252</v>
      </c>
      <c t="n" r="C44" s="5">
        <v>114823</v>
      </c>
    </row>
    <row r="45" spans="1:3">
      <c t="s" r="A45" s="4">
        <v>1339</v>
      </c>
      <c t="n" r="B45" s="5">
        <v>61319</v>
      </c>
      <c t="n" r="C45" s="5">
        <v>63722</v>
      </c>
    </row>
    <row r="46" spans="1:3">
      <c t="s" r="A46" s="4">
        <v>851</v>
      </c>
      <c t="n" r="B46" s="5">
        <v>46288</v>
      </c>
      <c t="n" r="C46" s="5">
        <v>52753</v>
      </c>
    </row>
    <row r="47" spans="1:3">
      <c t="s" r="A47" s="4">
        <v>838</v>
      </c>
      <c t="n" r="B47" s="5">
        <v>24963</v>
      </c>
      <c t="n" r="C47" s="5">
        <v>26690</v>
      </c>
    </row>
    <row r="48" spans="1:3">
      <c t="s" r="A48" s="4">
        <v>123</v>
      </c>
    </row>
    <row r="49" spans="1:3">
      <c t="s" r="A49" s="3">
        <v>1333</v>
      </c>
    </row>
    <row r="50" spans="1:3">
      <c t="s" r="A50" s="4">
        <v>836</v>
      </c>
      <c t="n" r="C50" s="5">
        <v>239327</v>
      </c>
    </row>
    <row r="51" spans="1:3">
      <c t="s" r="A51" s="4">
        <v>1289</v>
      </c>
      <c t="n" r="B51" s="5">
        <v>23699</v>
      </c>
      <c t="n" r="C51" s="5">
        <v>27944</v>
      </c>
    </row>
    <row r="52" spans="1:3">
      <c t="s" r="A52" s="4">
        <v>1339</v>
      </c>
      <c t="n" r="B52" s="5">
        <v>13738</v>
      </c>
      <c t="n" r="C52" s="5">
        <v>14543</v>
      </c>
    </row>
    <row r="53" spans="1:3">
      <c t="s" r="A53" s="4">
        <v>851</v>
      </c>
      <c t="n" r="B53" s="5">
        <v>19744</v>
      </c>
      <c t="n" r="C53" s="5">
        <v>20964</v>
      </c>
    </row>
    <row r="54" spans="1:3">
      <c t="s" r="A54" s="4">
        <v>838</v>
      </c>
      <c t="n" r="B54" s="7">
        <v>8305</v>
      </c>
      <c t="n" r="C54" s="7">
        <v>86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s>
  <sheetData>
    <row r="1" spans="1:4">
      <c t="s" r="A1" s="1">
        <v>787</v>
      </c>
      <c t="s" r="C1" s="2">
        <v>788</v>
      </c>
      <c t="s" r="D1" s="2">
        <v>789</v>
      </c>
    </row>
    <row r="2" spans="1:4">
      <c t="s" r="C2" s="2">
        <v>790</v>
      </c>
      <c t="s" r="D2" s="2">
        <v>791</v>
      </c>
    </row>
    <row r="3" spans="1:4">
      <c t="s" r="A3" s="4">
        <v>792</v>
      </c>
    </row>
    <row r="4" spans="1:4">
      <c t="s" r="A4" s="3">
        <v>133</v>
      </c>
    </row>
    <row r="5" spans="1:4">
      <c t="s" r="A5" s="4">
        <v>145</v>
      </c>
      <c t="s" r="B5" s="4">
        <v>135</v>
      </c>
      <c t="n" r="C5" s="7">
        <v>51885041</v>
      </c>
    </row>
    <row r="6" spans="1:4">
      <c t="s" r="A6" s="4">
        <v>793</v>
      </c>
    </row>
    <row r="7" spans="1:4">
      <c t="s" r="A7" s="3">
        <v>133</v>
      </c>
    </row>
    <row r="8" spans="1:4">
      <c t="s" r="A8" s="4">
        <v>145</v>
      </c>
      <c t="s" r="B8" s="4">
        <v>135</v>
      </c>
      <c t="n" r="C8" s="7">
        <v>2646891</v>
      </c>
    </row>
    <row r="9" spans="1:4">
      <c t="s" r="A9" s="4">
        <v>142</v>
      </c>
    </row>
    <row r="10" spans="1:4">
      <c t="s" r="A10" s="3">
        <v>133</v>
      </c>
    </row>
    <row r="11" spans="1:4">
      <c t="s" r="A11" s="4">
        <v>794</v>
      </c>
      <c t="s" r="D11" s="4">
        <v>795</v>
      </c>
    </row>
    <row r="12" spans="1:4">
      <c t="s" r="A12" s="4">
        <v>796</v>
      </c>
      <c t="s" r="D12" s="4">
        <v>797</v>
      </c>
    </row>
    <row r="13" spans="1:4">
      <c t="s" r="A13" s="4">
        <v>144</v>
      </c>
      <c t="n" r="D13" s="7">
        <v>15000000</v>
      </c>
    </row>
    <row r="14" spans="1:4">
      <c t="s" r="A14" s="4">
        <v>145</v>
      </c>
      <c t="n" r="D14" s="7">
        <v>14966695</v>
      </c>
    </row>
    <row r="15" spans="1:4">
      <c t="s" r="A15" s="4">
        <v>798</v>
      </c>
    </row>
    <row r="16" spans="1:4">
      <c t="s" r="A16" s="3">
        <v>133</v>
      </c>
    </row>
    <row r="17" spans="1:4">
      <c t="s" r="A17" s="4">
        <v>794</v>
      </c>
      <c t="s" r="B17" s="4">
        <v>135</v>
      </c>
      <c t="s" r="D17" s="4">
        <v>795</v>
      </c>
    </row>
    <row r="18" spans="1:4">
      <c t="s" r="A18" s="4">
        <v>796</v>
      </c>
      <c t="s" r="B18" s="4">
        <v>135</v>
      </c>
      <c t="s" r="D18" s="4">
        <v>797</v>
      </c>
    </row>
    <row r="19" spans="1:4">
      <c t="s" r="A19" s="4">
        <v>799</v>
      </c>
      <c t="s" r="B19" s="4">
        <v>135</v>
      </c>
      <c t="n" r="D19" s="7">
        <v>14966695</v>
      </c>
    </row>
    <row r="20" spans="1:4">
      <c t="s" r="A20" s="4">
        <v>144</v>
      </c>
      <c t="s" r="B20" s="4">
        <v>135</v>
      </c>
      <c t="n" r="D20" s="7">
        <v>15000000</v>
      </c>
    </row>
    <row r="21" spans="1:4">
      <c t="s" r="A21" s="4">
        <v>800</v>
      </c>
    </row>
    <row r="22" spans="1:4">
      <c t="s" r="A22" s="3">
        <v>133</v>
      </c>
    </row>
    <row r="23" spans="1:4">
      <c t="s" r="A23" s="4">
        <v>794</v>
      </c>
      <c t="s" r="B23" s="4">
        <v>135</v>
      </c>
      <c t="s" r="D23" s="4">
        <v>795</v>
      </c>
    </row>
    <row r="24" spans="1:4">
      <c t="s" r="A24" s="4">
        <v>796</v>
      </c>
      <c t="s" r="B24" s="4">
        <v>135</v>
      </c>
      <c t="s" r="D24" s="4">
        <v>797</v>
      </c>
    </row>
    <row r="25" spans="1:4">
      <c t="s" r="A25" s="4">
        <v>799</v>
      </c>
      <c t="s" r="B25" s="4">
        <v>135</v>
      </c>
      <c t="n" r="D25" s="7">
        <v>14966695</v>
      </c>
    </row>
    <row r="26" spans="1:4">
      <c t="s" r="A26" s="4">
        <v>144</v>
      </c>
      <c t="s" r="B26" s="4">
        <v>135</v>
      </c>
      <c t="n" r="D26" s="7">
        <v>15000000</v>
      </c>
    </row>
    <row r="27" spans="1:4">
      <c t="s" r="A27" s="4">
        <v>801</v>
      </c>
    </row>
    <row r="28" spans="1:4">
      <c t="s" r="A28" s="3">
        <v>133</v>
      </c>
    </row>
    <row r="29" spans="1:4">
      <c t="s" r="A29" s="4">
        <v>794</v>
      </c>
      <c t="s" r="B29" s="4">
        <v>135</v>
      </c>
      <c t="s" r="D29" s="4">
        <v>795</v>
      </c>
    </row>
    <row r="30" spans="1:4">
      <c t="s" r="A30" s="4">
        <v>796</v>
      </c>
      <c t="s" r="B30" s="4">
        <v>135</v>
      </c>
      <c t="s" r="D30" s="4">
        <v>797</v>
      </c>
    </row>
    <row r="31" spans="1:4">
      <c t="s" r="A31" s="4">
        <v>799</v>
      </c>
      <c t="s" r="B31" s="4">
        <v>135</v>
      </c>
      <c t="n" r="D31" s="7">
        <v>14966695</v>
      </c>
    </row>
    <row r="32" spans="1:4">
      <c t="s" r="A32" s="4">
        <v>144</v>
      </c>
      <c t="s" r="B32" s="4">
        <v>135</v>
      </c>
      <c t="n" r="D32" s="7">
        <v>15000000</v>
      </c>
    </row>
    <row r="33" spans="1:4">
      <c t="s" r="A33" s="4">
        <v>802</v>
      </c>
    </row>
    <row r="34" spans="1:4">
      <c t="s" r="A34" s="3">
        <v>133</v>
      </c>
    </row>
    <row r="35" spans="1:4">
      <c t="s" r="A35" s="4">
        <v>794</v>
      </c>
      <c t="s" r="B35" s="4">
        <v>135</v>
      </c>
      <c t="s" r="D35" s="4">
        <v>795</v>
      </c>
    </row>
    <row r="36" spans="1:4">
      <c t="s" r="A36" s="4">
        <v>796</v>
      </c>
      <c t="s" r="B36" s="4">
        <v>135</v>
      </c>
      <c t="s" r="D36" s="4">
        <v>797</v>
      </c>
    </row>
    <row r="37" spans="1:4">
      <c t="s" r="A37" s="4">
        <v>799</v>
      </c>
      <c t="s" r="B37" s="4">
        <v>135</v>
      </c>
      <c t="n" r="D37" s="7">
        <v>14966695</v>
      </c>
    </row>
    <row r="38" spans="1:4">
      <c t="s" r="A38" s="4">
        <v>144</v>
      </c>
      <c t="s" r="B38" s="4">
        <v>135</v>
      </c>
      <c t="n" r="D38" s="7">
        <v>15000000</v>
      </c>
    </row>
    <row r="39" spans="1:4">
      <c t="s" r="A39" s="4">
        <v>803</v>
      </c>
    </row>
    <row r="40" spans="1:4">
      <c t="s" r="A40" s="3">
        <v>133</v>
      </c>
    </row>
    <row r="41" spans="1:4">
      <c t="s" r="A41" s="4">
        <v>794</v>
      </c>
      <c t="s" r="B41" s="4">
        <v>135</v>
      </c>
      <c t="s" r="D41" s="4">
        <v>795</v>
      </c>
    </row>
    <row r="42" spans="1:4">
      <c t="s" r="A42" s="4">
        <v>796</v>
      </c>
      <c t="s" r="B42" s="4">
        <v>135</v>
      </c>
      <c t="s" r="D42" s="4">
        <v>797</v>
      </c>
    </row>
    <row r="43" spans="1:4">
      <c t="s" r="A43" s="4">
        <v>799</v>
      </c>
      <c t="s" r="B43" s="4">
        <v>135</v>
      </c>
      <c t="n" r="D43" s="7">
        <v>14966695</v>
      </c>
    </row>
    <row r="44" spans="1:4">
      <c t="s" r="A44" s="4">
        <v>144</v>
      </c>
      <c t="s" r="B44" s="4">
        <v>135</v>
      </c>
      <c t="n" r="D44" s="7">
        <v>15000000</v>
      </c>
    </row>
    <row r="45" spans="1:4">
      <c t="s" r="A45" s="4">
        <v>804</v>
      </c>
    </row>
    <row r="46" spans="1:4">
      <c t="s" r="A46" s="3">
        <v>133</v>
      </c>
    </row>
    <row r="47" spans="1:4">
      <c t="s" r="A47" s="4">
        <v>794</v>
      </c>
      <c t="s" r="B47" s="4">
        <v>135</v>
      </c>
      <c t="s" r="D47" s="4">
        <v>795</v>
      </c>
    </row>
    <row r="48" spans="1:4">
      <c t="s" r="A48" s="4">
        <v>796</v>
      </c>
      <c t="s" r="B48" s="4">
        <v>135</v>
      </c>
      <c t="s" r="D48" s="4">
        <v>797</v>
      </c>
    </row>
    <row r="49" spans="1:4">
      <c t="s" r="A49" s="4">
        <v>799</v>
      </c>
      <c t="s" r="B49" s="4">
        <v>135</v>
      </c>
      <c t="n" r="D49" s="7">
        <v>14966695</v>
      </c>
    </row>
    <row r="50" spans="1:4">
      <c t="s" r="A50" s="4">
        <v>144</v>
      </c>
      <c t="s" r="B50" s="4">
        <v>135</v>
      </c>
      <c t="n" r="D50" s="7">
        <v>15000000</v>
      </c>
    </row>
    <row r="51" spans="1:4">
      <c t="s" r="A51" s="4">
        <v>805</v>
      </c>
    </row>
    <row r="52" spans="1:4">
      <c t="s" r="A52" s="3">
        <v>133</v>
      </c>
    </row>
    <row r="53" spans="1:4">
      <c t="s" r="A53" s="4">
        <v>794</v>
      </c>
      <c t="s" r="B53" s="4">
        <v>135</v>
      </c>
      <c t="s" r="D53" s="4">
        <v>795</v>
      </c>
    </row>
    <row r="54" spans="1:4">
      <c t="s" r="A54" s="4">
        <v>796</v>
      </c>
      <c t="s" r="B54" s="4">
        <v>135</v>
      </c>
      <c t="s" r="D54" s="4">
        <v>797</v>
      </c>
    </row>
    <row r="55" spans="1:4">
      <c t="s" r="A55" s="4">
        <v>799</v>
      </c>
      <c t="s" r="B55" s="4">
        <v>135</v>
      </c>
      <c t="n" r="D55" s="7">
        <v>14966695</v>
      </c>
    </row>
    <row r="56" spans="1:4">
      <c t="s" r="A56" s="4">
        <v>144</v>
      </c>
      <c t="s" r="B56" s="4">
        <v>135</v>
      </c>
      <c t="n" r="D56" s="7">
        <v>15000000</v>
      </c>
    </row>
    <row r="57" spans="1:4">
      <c t="s" r="A57" s="4">
        <v>146</v>
      </c>
    </row>
    <row r="58" spans="1:4">
      <c t="s" r="A58" s="3">
        <v>133</v>
      </c>
    </row>
    <row r="59" spans="1:4">
      <c t="s" r="A59" s="4">
        <v>794</v>
      </c>
      <c t="s" r="C59" s="4">
        <v>806</v>
      </c>
      <c t="s" r="D59" s="4">
        <v>806</v>
      </c>
    </row>
    <row r="60" spans="1:4">
      <c t="s" r="A60" s="4">
        <v>796</v>
      </c>
      <c t="s" r="C60" s="4">
        <v>807</v>
      </c>
      <c t="s" r="D60" s="4">
        <v>807</v>
      </c>
    </row>
    <row r="61" spans="1:4">
      <c t="s" r="A61" s="4">
        <v>144</v>
      </c>
      <c t="n" r="C61" s="7">
        <v>75000000</v>
      </c>
      <c t="n" r="D61" s="7">
        <v>75000000</v>
      </c>
    </row>
    <row r="62" spans="1:4">
      <c t="s" r="A62" s="4">
        <v>145</v>
      </c>
      <c t="n" r="C62" s="7">
        <v>99934764</v>
      </c>
      <c t="n" r="D62" s="7">
        <v>99579227</v>
      </c>
    </row>
    <row r="63" spans="1:4">
      <c t="s" r="A63" s="4">
        <v>808</v>
      </c>
    </row>
    <row r="64" spans="1:4">
      <c t="s" r="A64" s="3">
        <v>133</v>
      </c>
    </row>
    <row r="65" spans="1:4">
      <c t="s" r="A65" s="4">
        <v>794</v>
      </c>
      <c t="s" r="B65" s="4">
        <v>135</v>
      </c>
      <c t="s" r="C65" s="4">
        <v>806</v>
      </c>
      <c t="s" r="D65" s="4">
        <v>806</v>
      </c>
    </row>
    <row r="66" spans="1:4">
      <c t="s" r="A66" s="4">
        <v>796</v>
      </c>
      <c t="s" r="B66" s="4">
        <v>135</v>
      </c>
      <c t="s" r="C66" s="4">
        <v>807</v>
      </c>
      <c t="s" r="D66" s="4">
        <v>807</v>
      </c>
    </row>
    <row r="67" spans="1:4">
      <c t="s" r="A67" s="4">
        <v>799</v>
      </c>
      <c t="s" r="B67" s="4">
        <v>135</v>
      </c>
      <c t="n" r="C67" s="7">
        <v>99934764</v>
      </c>
      <c t="n" r="D67" s="7">
        <v>99579227</v>
      </c>
    </row>
    <row r="68" spans="1:4">
      <c t="s" r="A68" s="4">
        <v>144</v>
      </c>
      <c t="s" r="B68" s="4">
        <v>135</v>
      </c>
      <c t="n" r="C68" s="7">
        <v>75000000</v>
      </c>
      <c t="n" r="D68" s="7">
        <v>75000000</v>
      </c>
    </row>
    <row r="69" spans="1:4">
      <c t="s" r="A69" s="4">
        <v>809</v>
      </c>
    </row>
    <row r="70" spans="1:4">
      <c t="s" r="A70" s="3">
        <v>133</v>
      </c>
    </row>
    <row r="71" spans="1:4">
      <c t="s" r="A71" s="4">
        <v>794</v>
      </c>
      <c t="s" r="B71" s="4">
        <v>135</v>
      </c>
      <c t="s" r="C71" s="4">
        <v>806</v>
      </c>
      <c t="s" r="D71" s="4">
        <v>806</v>
      </c>
    </row>
    <row r="72" spans="1:4">
      <c t="s" r="A72" s="4">
        <v>796</v>
      </c>
      <c t="s" r="B72" s="4">
        <v>135</v>
      </c>
      <c t="s" r="C72" s="4">
        <v>807</v>
      </c>
      <c t="s" r="D72" s="4">
        <v>807</v>
      </c>
    </row>
    <row r="73" spans="1:4">
      <c t="s" r="A73" s="4">
        <v>799</v>
      </c>
      <c t="s" r="B73" s="4">
        <v>135</v>
      </c>
      <c t="n" r="C73" s="7">
        <v>99934764</v>
      </c>
      <c t="n" r="D73" s="7">
        <v>99579227</v>
      </c>
    </row>
    <row r="74" spans="1:4">
      <c t="s" r="A74" s="4">
        <v>144</v>
      </c>
      <c t="s" r="B74" s="4">
        <v>135</v>
      </c>
      <c t="n" r="C74" s="7">
        <v>75000000</v>
      </c>
      <c t="n" r="D74" s="7">
        <v>75000000</v>
      </c>
    </row>
    <row r="75" spans="1:4">
      <c t="s" r="A75" s="4">
        <v>810</v>
      </c>
    </row>
    <row r="76" spans="1:4">
      <c t="s" r="A76" s="3">
        <v>133</v>
      </c>
    </row>
    <row r="77" spans="1:4">
      <c t="s" r="A77" s="4">
        <v>794</v>
      </c>
      <c t="s" r="B77" s="4">
        <v>135</v>
      </c>
      <c t="s" r="C77" s="4">
        <v>806</v>
      </c>
      <c t="s" r="D77" s="4">
        <v>806</v>
      </c>
    </row>
    <row r="78" spans="1:4">
      <c t="s" r="A78" s="4">
        <v>796</v>
      </c>
      <c t="s" r="B78" s="4">
        <v>135</v>
      </c>
      <c t="s" r="C78" s="4">
        <v>807</v>
      </c>
      <c t="s" r="D78" s="4">
        <v>807</v>
      </c>
    </row>
    <row r="79" spans="1:4">
      <c t="s" r="A79" s="4">
        <v>799</v>
      </c>
      <c t="s" r="B79" s="4">
        <v>135</v>
      </c>
      <c t="n" r="C79" s="7">
        <v>99934764</v>
      </c>
      <c t="n" r="D79" s="7">
        <v>99579227</v>
      </c>
    </row>
    <row r="80" spans="1:4">
      <c t="s" r="A80" s="4">
        <v>144</v>
      </c>
      <c t="s" r="B80" s="4">
        <v>135</v>
      </c>
      <c t="n" r="C80" s="7">
        <v>75000000</v>
      </c>
      <c t="n" r="D80" s="7">
        <v>75000000</v>
      </c>
    </row>
    <row r="81" spans="1:4">
      <c t="s" r="A81" s="4">
        <v>811</v>
      </c>
    </row>
    <row r="82" spans="1:4">
      <c t="s" r="A82" s="3">
        <v>133</v>
      </c>
    </row>
    <row r="83" spans="1:4">
      <c t="s" r="A83" s="4">
        <v>794</v>
      </c>
      <c t="s" r="B83" s="4">
        <v>135</v>
      </c>
      <c t="s" r="C83" s="4">
        <v>806</v>
      </c>
      <c t="s" r="D83" s="4">
        <v>806</v>
      </c>
    </row>
    <row r="84" spans="1:4">
      <c t="s" r="A84" s="4">
        <v>796</v>
      </c>
      <c t="s" r="B84" s="4">
        <v>135</v>
      </c>
      <c t="s" r="C84" s="4">
        <v>807</v>
      </c>
      <c t="s" r="D84" s="4">
        <v>807</v>
      </c>
    </row>
    <row r="85" spans="1:4">
      <c t="s" r="A85" s="4">
        <v>799</v>
      </c>
      <c t="s" r="B85" s="4">
        <v>135</v>
      </c>
      <c t="n" r="C85" s="7">
        <v>99934764</v>
      </c>
      <c t="n" r="D85" s="7">
        <v>99579227</v>
      </c>
    </row>
    <row r="86" spans="1:4">
      <c t="s" r="A86" s="4">
        <v>144</v>
      </c>
      <c t="s" r="B86" s="4">
        <v>135</v>
      </c>
      <c t="n" r="C86" s="5">
        <v>75000000</v>
      </c>
      <c t="n" r="D86" s="7">
        <v>75000000</v>
      </c>
    </row>
    <row r="87" spans="1:4">
      <c t="s" r="A87" s="4">
        <v>145</v>
      </c>
      <c t="s" r="B87" s="4">
        <v>135</v>
      </c>
      <c t="n" r="C87" s="7">
        <v>41588353</v>
      </c>
    </row>
    <row r="88" spans="1:4">
      <c t="s" r="A88" s="4">
        <v>812</v>
      </c>
    </row>
    <row r="89" spans="1:4">
      <c t="s" r="A89" s="3">
        <v>133</v>
      </c>
    </row>
    <row r="90" spans="1:4">
      <c t="s" r="A90" s="4">
        <v>794</v>
      </c>
      <c t="s" r="B90" s="4">
        <v>135</v>
      </c>
      <c t="s" r="C90" s="4">
        <v>806</v>
      </c>
      <c t="s" r="D90" s="4">
        <v>806</v>
      </c>
    </row>
    <row r="91" spans="1:4">
      <c t="s" r="A91" s="4">
        <v>796</v>
      </c>
      <c t="s" r="B91" s="4">
        <v>135</v>
      </c>
      <c t="s" r="C91" s="4">
        <v>807</v>
      </c>
      <c t="s" r="D91" s="4">
        <v>807</v>
      </c>
    </row>
    <row r="92" spans="1:4">
      <c t="s" r="A92" s="4">
        <v>799</v>
      </c>
      <c t="s" r="B92" s="4">
        <v>135</v>
      </c>
      <c t="n" r="C92" s="7">
        <v>99934764</v>
      </c>
      <c t="n" r="D92" s="7">
        <v>99579227</v>
      </c>
    </row>
    <row r="93" spans="1:4">
      <c t="s" r="A93" s="4">
        <v>144</v>
      </c>
      <c t="s" r="B93" s="4">
        <v>135</v>
      </c>
      <c t="n" r="C93" s="5">
        <v>75000000</v>
      </c>
      <c t="n" r="D93" s="7">
        <v>75000000</v>
      </c>
    </row>
    <row r="94" spans="1:4">
      <c t="s" r="A94" s="4">
        <v>145</v>
      </c>
      <c t="s" r="B94" s="4">
        <v>135</v>
      </c>
      <c t="n" r="C94" s="7">
        <v>2121610</v>
      </c>
    </row>
    <row r="95" spans="1:4">
      <c t="s" r="A95" s="4">
        <v>813</v>
      </c>
    </row>
    <row r="96" spans="1:4">
      <c t="s" r="A96" s="3">
        <v>133</v>
      </c>
    </row>
    <row r="97" spans="1:4">
      <c t="s" r="A97" s="4">
        <v>794</v>
      </c>
      <c t="s" r="B97" s="4">
        <v>135</v>
      </c>
      <c t="s" r="C97" s="4">
        <v>806</v>
      </c>
      <c t="s" r="D97" s="4">
        <v>806</v>
      </c>
    </row>
    <row r="98" spans="1:4">
      <c t="s" r="A98" s="4">
        <v>796</v>
      </c>
      <c t="s" r="B98" s="4">
        <v>135</v>
      </c>
      <c t="s" r="C98" s="4">
        <v>807</v>
      </c>
      <c t="s" r="D98" s="4">
        <v>807</v>
      </c>
    </row>
    <row r="99" spans="1:4">
      <c t="s" r="A99" s="4">
        <v>799</v>
      </c>
      <c t="s" r="B99" s="4">
        <v>135</v>
      </c>
      <c t="n" r="C99" s="7">
        <v>99934764</v>
      </c>
      <c t="n" r="D99" s="7">
        <v>99579227</v>
      </c>
    </row>
    <row r="100" spans="1:4">
      <c t="s" r="A100" s="4">
        <v>144</v>
      </c>
      <c t="s" r="B100" s="4">
        <v>135</v>
      </c>
      <c t="n" r="C100" s="7">
        <v>75000000</v>
      </c>
      <c t="n" r="D100" s="7">
        <v>75000000</v>
      </c>
    </row>
    <row r="101" spans="1:4">
      <c t="s" r="A101" s="4">
        <v>814</v>
      </c>
    </row>
    <row r="102" spans="1:4">
      <c t="s" r="A102" s="3">
        <v>133</v>
      </c>
    </row>
    <row r="103" spans="1:4">
      <c t="s" r="A103" s="4">
        <v>794</v>
      </c>
      <c t="s" r="B103" s="4">
        <v>135</v>
      </c>
      <c t="s" r="C103" s="4">
        <v>806</v>
      </c>
      <c t="s" r="D103" s="4">
        <v>806</v>
      </c>
    </row>
    <row r="104" spans="1:4">
      <c t="s" r="A104" s="4">
        <v>796</v>
      </c>
      <c t="s" r="B104" s="4">
        <v>135</v>
      </c>
      <c t="s" r="C104" s="4">
        <v>807</v>
      </c>
      <c t="s" r="D104" s="4">
        <v>807</v>
      </c>
    </row>
    <row r="105" spans="1:4">
      <c t="s" r="A105" s="4">
        <v>799</v>
      </c>
      <c t="s" r="B105" s="4">
        <v>135</v>
      </c>
      <c t="n" r="C105" s="7">
        <v>99934764</v>
      </c>
      <c t="n" r="D105" s="7">
        <v>99579227</v>
      </c>
    </row>
    <row r="106" spans="1:4">
      <c t="s" r="A106" s="4">
        <v>144</v>
      </c>
      <c t="s" r="B106" s="4">
        <v>135</v>
      </c>
      <c t="n" r="C106" s="7">
        <v>75000000</v>
      </c>
      <c t="n" r="D106" s="7">
        <v>75000000</v>
      </c>
    </row>
    <row r="107" spans="1:4">
      <c t="s" r="A107" s="4">
        <v>149</v>
      </c>
    </row>
    <row r="108" spans="1:4">
      <c t="s" r="A108" s="3">
        <v>133</v>
      </c>
    </row>
    <row r="109" spans="1:4">
      <c t="s" r="A109" s="4">
        <v>794</v>
      </c>
      <c t="s" r="C109" s="4">
        <v>815</v>
      </c>
      <c t="s" r="D109" s="4">
        <v>815</v>
      </c>
    </row>
    <row r="110" spans="1:4">
      <c t="s" r="A110" s="4">
        <v>796</v>
      </c>
      <c t="s" r="C110" s="4">
        <v>816</v>
      </c>
      <c t="s" r="D110" s="4">
        <v>816</v>
      </c>
    </row>
    <row r="111" spans="1:4">
      <c t="s" r="A111" s="4">
        <v>144</v>
      </c>
      <c t="n" r="C111" s="7">
        <v>20000000</v>
      </c>
      <c t="n" r="D111" s="7">
        <v>20000000</v>
      </c>
    </row>
    <row r="112" spans="1:4">
      <c t="s" r="A112" s="4">
        <v>145</v>
      </c>
      <c t="n" r="C112" s="7">
        <v>28012500</v>
      </c>
      <c t="n" r="D112" s="7">
        <v>28322622</v>
      </c>
    </row>
    <row r="113" spans="1:4">
      <c t="s" r="A113" s="4">
        <v>817</v>
      </c>
    </row>
    <row r="114" spans="1:4">
      <c t="s" r="A114" s="3">
        <v>133</v>
      </c>
    </row>
    <row r="115" spans="1:4">
      <c t="s" r="A115" s="4">
        <v>794</v>
      </c>
      <c t="s" r="B115" s="4">
        <v>135</v>
      </c>
      <c t="s" r="C115" s="4">
        <v>815</v>
      </c>
      <c t="s" r="D115" s="4">
        <v>815</v>
      </c>
    </row>
    <row r="116" spans="1:4">
      <c t="s" r="A116" s="4">
        <v>796</v>
      </c>
      <c t="s" r="B116" s="4">
        <v>135</v>
      </c>
      <c t="s" r="C116" s="4">
        <v>816</v>
      </c>
      <c t="s" r="D116" s="4">
        <v>816</v>
      </c>
    </row>
    <row r="117" spans="1:4">
      <c t="s" r="A117" s="4">
        <v>799</v>
      </c>
      <c t="s" r="B117" s="4">
        <v>135</v>
      </c>
      <c t="n" r="C117" s="7">
        <v>28012500</v>
      </c>
      <c t="n" r="D117" s="7">
        <v>28322622</v>
      </c>
    </row>
    <row r="118" spans="1:4">
      <c t="s" r="A118" s="4">
        <v>144</v>
      </c>
      <c t="s" r="B118" s="4">
        <v>135</v>
      </c>
      <c t="n" r="C118" s="7">
        <v>20000000</v>
      </c>
      <c t="n" r="D118" s="7">
        <v>20000000</v>
      </c>
    </row>
    <row r="119" spans="1:4">
      <c t="s" r="A119" s="4">
        <v>818</v>
      </c>
    </row>
    <row r="120" spans="1:4">
      <c t="s" r="A120" s="3">
        <v>133</v>
      </c>
    </row>
    <row r="121" spans="1:4">
      <c t="s" r="A121" s="4">
        <v>794</v>
      </c>
      <c t="s" r="B121" s="4">
        <v>135</v>
      </c>
      <c t="s" r="C121" s="4">
        <v>815</v>
      </c>
      <c t="s" r="D121" s="4">
        <v>815</v>
      </c>
    </row>
    <row r="122" spans="1:4">
      <c t="s" r="A122" s="4">
        <v>796</v>
      </c>
      <c t="s" r="B122" s="4">
        <v>135</v>
      </c>
      <c t="s" r="C122" s="4">
        <v>816</v>
      </c>
      <c t="s" r="D122" s="4">
        <v>816</v>
      </c>
    </row>
    <row r="123" spans="1:4">
      <c t="s" r="A123" s="4">
        <v>799</v>
      </c>
      <c t="s" r="B123" s="4">
        <v>135</v>
      </c>
      <c t="n" r="C123" s="7">
        <v>28012500</v>
      </c>
      <c t="n" r="D123" s="7">
        <v>28322622</v>
      </c>
    </row>
    <row r="124" spans="1:4">
      <c t="s" r="A124" s="4">
        <v>144</v>
      </c>
      <c t="s" r="B124" s="4">
        <v>135</v>
      </c>
      <c t="n" r="C124" s="7">
        <v>20000000</v>
      </c>
      <c t="n" r="D124" s="7">
        <v>20000000</v>
      </c>
    </row>
    <row r="125" spans="1:4">
      <c t="s" r="A125" s="4">
        <v>819</v>
      </c>
    </row>
    <row r="126" spans="1:4">
      <c t="s" r="A126" s="3">
        <v>133</v>
      </c>
    </row>
    <row r="127" spans="1:4">
      <c t="s" r="A127" s="4">
        <v>794</v>
      </c>
      <c t="s" r="B127" s="4">
        <v>135</v>
      </c>
      <c t="s" r="C127" s="4">
        <v>815</v>
      </c>
      <c t="s" r="D127" s="4">
        <v>815</v>
      </c>
    </row>
    <row r="128" spans="1:4">
      <c t="s" r="A128" s="4">
        <v>796</v>
      </c>
      <c t="s" r="B128" s="4">
        <v>135</v>
      </c>
      <c t="s" r="C128" s="4">
        <v>816</v>
      </c>
      <c t="s" r="D128" s="4">
        <v>816</v>
      </c>
    </row>
    <row r="129" spans="1:4">
      <c t="s" r="A129" s="4">
        <v>799</v>
      </c>
      <c t="s" r="B129" s="4">
        <v>135</v>
      </c>
      <c t="n" r="C129" s="7">
        <v>28012500</v>
      </c>
      <c t="n" r="D129" s="7">
        <v>28322622</v>
      </c>
    </row>
    <row r="130" spans="1:4">
      <c t="s" r="A130" s="4">
        <v>144</v>
      </c>
      <c t="s" r="B130" s="4">
        <v>135</v>
      </c>
      <c t="n" r="C130" s="7">
        <v>20000000</v>
      </c>
      <c t="n" r="D130" s="7">
        <v>20000000</v>
      </c>
    </row>
    <row r="131" spans="1:4">
      <c t="s" r="A131" s="4">
        <v>820</v>
      </c>
    </row>
    <row r="132" spans="1:4">
      <c t="s" r="A132" s="3">
        <v>133</v>
      </c>
    </row>
    <row r="133" spans="1:4">
      <c t="s" r="A133" s="4">
        <v>794</v>
      </c>
      <c t="s" r="B133" s="4">
        <v>135</v>
      </c>
      <c t="s" r="C133" s="4">
        <v>815</v>
      </c>
      <c t="s" r="D133" s="4">
        <v>815</v>
      </c>
    </row>
    <row r="134" spans="1:4">
      <c t="s" r="A134" s="4">
        <v>796</v>
      </c>
      <c t="s" r="B134" s="4">
        <v>135</v>
      </c>
      <c t="s" r="C134" s="4">
        <v>816</v>
      </c>
      <c t="s" r="D134" s="4">
        <v>816</v>
      </c>
    </row>
    <row r="135" spans="1:4">
      <c t="s" r="A135" s="4">
        <v>799</v>
      </c>
      <c t="s" r="B135" s="4">
        <v>135</v>
      </c>
      <c t="n" r="C135" s="7">
        <v>28012500</v>
      </c>
      <c t="n" r="D135" s="7">
        <v>28322622</v>
      </c>
    </row>
    <row r="136" spans="1:4">
      <c t="s" r="A136" s="4">
        <v>144</v>
      </c>
      <c t="s" r="B136" s="4">
        <v>135</v>
      </c>
      <c t="n" r="C136" s="5">
        <v>20000000</v>
      </c>
      <c t="n" r="D136" s="7">
        <v>20000000</v>
      </c>
    </row>
    <row r="137" spans="1:4">
      <c t="s" r="A137" s="4">
        <v>145</v>
      </c>
      <c t="s" r="B137" s="4">
        <v>135</v>
      </c>
      <c t="n" r="C137" s="7">
        <v>10296688</v>
      </c>
    </row>
    <row r="138" spans="1:4">
      <c t="s" r="A138" s="4">
        <v>821</v>
      </c>
    </row>
    <row r="139" spans="1:4">
      <c t="s" r="A139" s="3">
        <v>133</v>
      </c>
    </row>
    <row r="140" spans="1:4">
      <c t="s" r="A140" s="4">
        <v>794</v>
      </c>
      <c t="s" r="B140" s="4">
        <v>135</v>
      </c>
      <c t="s" r="C140" s="4">
        <v>815</v>
      </c>
      <c t="s" r="D140" s="4">
        <v>815</v>
      </c>
    </row>
    <row r="141" spans="1:4">
      <c t="s" r="A141" s="4">
        <v>796</v>
      </c>
      <c t="s" r="B141" s="4">
        <v>135</v>
      </c>
      <c t="s" r="C141" s="4">
        <v>816</v>
      </c>
      <c t="s" r="D141" s="4">
        <v>816</v>
      </c>
    </row>
    <row r="142" spans="1:4">
      <c t="s" r="A142" s="4">
        <v>799</v>
      </c>
      <c t="s" r="B142" s="4">
        <v>135</v>
      </c>
      <c t="n" r="C142" s="7">
        <v>28012500</v>
      </c>
      <c t="n" r="D142" s="7">
        <v>28322622</v>
      </c>
    </row>
    <row r="143" spans="1:4">
      <c t="s" r="A143" s="4">
        <v>144</v>
      </c>
      <c t="s" r="B143" s="4">
        <v>135</v>
      </c>
      <c t="n" r="C143" s="5">
        <v>20000000</v>
      </c>
      <c t="n" r="D143" s="7">
        <v>20000000</v>
      </c>
    </row>
    <row r="144" spans="1:4">
      <c t="s" r="A144" s="4">
        <v>145</v>
      </c>
      <c t="s" r="B144" s="4">
        <v>135</v>
      </c>
      <c t="n" r="C144" s="7">
        <v>525281</v>
      </c>
    </row>
    <row r="145" spans="1:4">
      <c t="s" r="A145" s="4">
        <v>822</v>
      </c>
    </row>
    <row r="146" spans="1:4">
      <c t="s" r="A146" s="3">
        <v>133</v>
      </c>
    </row>
    <row r="147" spans="1:4">
      <c t="s" r="A147" s="4">
        <v>794</v>
      </c>
      <c t="s" r="B147" s="4">
        <v>135</v>
      </c>
      <c t="s" r="C147" s="4">
        <v>815</v>
      </c>
      <c t="s" r="D147" s="4">
        <v>815</v>
      </c>
    </row>
    <row r="148" spans="1:4">
      <c t="s" r="A148" s="4">
        <v>796</v>
      </c>
      <c t="s" r="B148" s="4">
        <v>135</v>
      </c>
      <c t="s" r="C148" s="4">
        <v>816</v>
      </c>
      <c t="s" r="D148" s="4">
        <v>816</v>
      </c>
    </row>
    <row r="149" spans="1:4">
      <c t="s" r="A149" s="4">
        <v>799</v>
      </c>
      <c t="s" r="B149" s="4">
        <v>135</v>
      </c>
      <c t="n" r="C149" s="7">
        <v>28012500</v>
      </c>
      <c t="n" r="D149" s="7">
        <v>28322622</v>
      </c>
    </row>
    <row r="150" spans="1:4">
      <c t="s" r="A150" s="4">
        <v>144</v>
      </c>
      <c t="s" r="B150" s="4">
        <v>135</v>
      </c>
      <c t="n" r="C150" s="7">
        <v>20000000</v>
      </c>
      <c t="n" r="D150" s="7">
        <v>20000000</v>
      </c>
    </row>
    <row r="151" spans="1:4">
      <c t="s" r="A151" s="4">
        <v>823</v>
      </c>
    </row>
    <row r="152" spans="1:4">
      <c t="s" r="A152" s="3">
        <v>133</v>
      </c>
    </row>
    <row r="153" spans="1:4">
      <c t="s" r="A153" s="4">
        <v>794</v>
      </c>
      <c t="s" r="B153" s="4">
        <v>135</v>
      </c>
      <c t="s" r="C153" s="4">
        <v>815</v>
      </c>
      <c t="s" r="D153" s="4">
        <v>815</v>
      </c>
    </row>
    <row r="154" spans="1:4">
      <c t="s" r="A154" s="4">
        <v>796</v>
      </c>
      <c t="s" r="B154" s="4">
        <v>135</v>
      </c>
      <c t="s" r="C154" s="4">
        <v>816</v>
      </c>
      <c t="s" r="D154" s="4">
        <v>816</v>
      </c>
    </row>
    <row r="155" spans="1:4">
      <c t="s" r="A155" s="4">
        <v>799</v>
      </c>
      <c t="s" r="B155" s="4">
        <v>135</v>
      </c>
      <c t="n" r="C155" s="7">
        <v>28012500</v>
      </c>
      <c t="n" r="D155" s="7">
        <v>28322622</v>
      </c>
    </row>
    <row r="156" spans="1:4">
      <c t="s" r="A156" s="4">
        <v>144</v>
      </c>
      <c t="s" r="B156" s="4">
        <v>135</v>
      </c>
      <c t="n" r="C156" s="7">
        <v>20000000</v>
      </c>
      <c t="n" r="D156" s="7">
        <v>20000000</v>
      </c>
    </row>
    <row r="157" spans="1:4">
      <c t="s" r="A157" s="4">
        <v>251</v>
      </c>
    </row>
    <row r="158" spans="1:4">
      <c t="s" r="A158" s="3">
        <v>133</v>
      </c>
    </row>
    <row r="159" spans="1:4">
      <c t="s" r="A159" s="4">
        <v>824</v>
      </c>
      <c t="s" r="B159" s="4">
        <v>280</v>
      </c>
      <c t="n" r="D159" s="5">
        <v>229</v>
      </c>
    </row>
    <row r="160" spans="1:4">
      <c t="s" r="A160" s="4">
        <v>825</v>
      </c>
      <c t="s" r="B160" s="4">
        <v>280</v>
      </c>
      <c t="s" r="D160" s="4">
        <v>826</v>
      </c>
    </row>
    <row r="161" spans="1:4">
      <c t="s" r="A161" s="4">
        <v>253</v>
      </c>
    </row>
    <row r="162" spans="1:4">
      <c t="s" r="A162" s="3">
        <v>133</v>
      </c>
    </row>
    <row r="163" spans="1:4">
      <c t="s" r="A163" s="4">
        <v>824</v>
      </c>
      <c t="s" r="B163" s="4">
        <v>280</v>
      </c>
      <c t="n" r="D163" s="5">
        <v>718</v>
      </c>
    </row>
    <row r="164" spans="1:4">
      <c t="s" r="A164" s="4">
        <v>825</v>
      </c>
      <c t="s" r="B164" s="4">
        <v>280</v>
      </c>
      <c t="s" r="D164" s="4">
        <v>827</v>
      </c>
    </row>
    <row r="165" spans="1:4">
      <c t="s" r="A165" s="4">
        <v>255</v>
      </c>
    </row>
    <row r="166" spans="1:4">
      <c t="s" r="A166" s="3">
        <v>133</v>
      </c>
    </row>
    <row r="167" spans="1:4">
      <c t="s" r="A167" s="4">
        <v>824</v>
      </c>
      <c t="s" r="B167" s="4">
        <v>280</v>
      </c>
      <c t="n" r="D167" s="5">
        <v>388</v>
      </c>
    </row>
    <row r="168" spans="1:4">
      <c t="s" r="A168" s="4">
        <v>825</v>
      </c>
      <c t="s" r="B168" s="4">
        <v>280</v>
      </c>
      <c t="s" r="D168" s="4">
        <v>828</v>
      </c>
    </row>
    <row r="169" spans="1:4">
      <c t="n" r="A169"/>
    </row>
    <row r="170" spans="1:4">
      <c t="s" r="A170" s="4">
        <v>135</v>
      </c>
      <c t="s" r="B170" s="4">
        <v>785</v>
      </c>
    </row>
    <row r="171" spans="1:4">
      <c t="s" r="A171" s="4">
        <v>280</v>
      </c>
      <c t="s" r="B171" s="4">
        <v>783</v>
      </c>
    </row>
  </sheetData>
  <mergeCells count="4">
    <mergeCell ref="A1:B2"/>
    <mergeCell ref="A169:C169"/>
    <mergeCell ref="B170:C170"/>
    <mergeCell ref="B171:C17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40</v>
      </c>
      <c t="s" r="B1" s="2">
        <v>830</v>
      </c>
      <c t="s" r="D1" s="2">
        <v>788</v>
      </c>
    </row>
    <row r="2" spans="1:5">
      <c t="s" r="B2" s="2">
        <v>23</v>
      </c>
      <c t="s" r="C2" s="2">
        <v>831</v>
      </c>
      <c t="s" r="D2" s="2">
        <v>23</v>
      </c>
      <c t="s" r="E2" s="2">
        <v>831</v>
      </c>
    </row>
    <row r="3" spans="1:5">
      <c t="s" r="A3" s="4">
        <v>855</v>
      </c>
    </row>
    <row r="4" spans="1:5">
      <c t="s" r="A4" s="3">
        <v>1333</v>
      </c>
    </row>
    <row r="5" spans="1:5">
      <c t="s" r="A5" s="4">
        <v>1341</v>
      </c>
      <c t="n" r="B5" s="7">
        <v>11399</v>
      </c>
      <c t="n" r="C5" s="7">
        <v>13962</v>
      </c>
      <c t="n" r="D5" s="7">
        <v>24840</v>
      </c>
      <c t="n" r="E5" s="7">
        <v>32290</v>
      </c>
    </row>
    <row r="6" spans="1:5">
      <c t="s" r="A6" s="4">
        <v>1342</v>
      </c>
      <c t="s" r="B6" s="4">
        <v>382</v>
      </c>
      <c t="s" r="C6" s="4">
        <v>172</v>
      </c>
      <c t="s" r="D6" s="4">
        <v>375</v>
      </c>
      <c t="s" r="E6" s="4">
        <v>269</v>
      </c>
    </row>
    <row r="7" spans="1:5">
      <c t="s" r="A7" s="4">
        <v>886</v>
      </c>
    </row>
    <row r="8" spans="1:5">
      <c t="s" r="A8" s="3">
        <v>1333</v>
      </c>
    </row>
    <row r="9" spans="1:5">
      <c t="s" r="A9" s="4">
        <v>1341</v>
      </c>
      <c t="n" r="B9" s="7">
        <v>22235</v>
      </c>
      <c t="n" r="C9" s="7">
        <v>19214</v>
      </c>
      <c t="n" r="D9" s="7">
        <v>46546</v>
      </c>
      <c t="n" r="E9" s="7">
        <v>41944</v>
      </c>
    </row>
    <row r="10" spans="1:5">
      <c t="s" r="A10" s="4">
        <v>1342</v>
      </c>
      <c t="s" r="B10" s="4">
        <v>382</v>
      </c>
      <c t="s" r="C10" s="4">
        <v>172</v>
      </c>
      <c t="s" r="D10" s="4">
        <v>375</v>
      </c>
      <c t="s" r="E10" s="4">
        <v>267</v>
      </c>
    </row>
    <row r="11" spans="1:5">
      <c t="s" r="A11" s="4">
        <v>890</v>
      </c>
    </row>
    <row r="12" spans="1:5">
      <c t="s" r="A12" s="3">
        <v>1333</v>
      </c>
    </row>
    <row r="13" spans="1:5">
      <c t="s" r="A13" s="4">
        <v>1341</v>
      </c>
      <c t="n" r="B13" s="7">
        <v>5152</v>
      </c>
      <c t="n" r="C13" s="7">
        <v>699</v>
      </c>
      <c t="n" r="D13" s="7">
        <v>9714</v>
      </c>
      <c t="n" r="E13" s="7">
        <v>860</v>
      </c>
    </row>
    <row r="14" spans="1:5">
      <c t="s" r="A14" s="4">
        <v>1342</v>
      </c>
      <c t="s" r="B14" s="4">
        <v>172</v>
      </c>
      <c t="s" r="C14" s="4">
        <v>382</v>
      </c>
      <c t="s" r="D14" s="4">
        <v>375</v>
      </c>
      <c t="s" r="E14" s="4">
        <v>345</v>
      </c>
    </row>
    <row r="15" spans="1:5">
      <c t="s" r="A15" s="4">
        <v>857</v>
      </c>
    </row>
    <row r="16" spans="1:5">
      <c t="s" r="A16" s="3">
        <v>1333</v>
      </c>
    </row>
    <row r="17" spans="1:5">
      <c t="s" r="A17" s="4">
        <v>1341</v>
      </c>
      <c t="n" r="B17" s="7">
        <v>7621</v>
      </c>
      <c t="n" r="C17" s="7">
        <v>10192</v>
      </c>
      <c t="n" r="D17" s="7">
        <v>15782</v>
      </c>
      <c t="n" r="E17" s="7">
        <v>25974</v>
      </c>
    </row>
    <row r="18" spans="1:5">
      <c t="s" r="A18" s="4">
        <v>1342</v>
      </c>
      <c t="s" r="B18" s="4">
        <v>172</v>
      </c>
      <c t="s" r="C18" s="4">
        <v>172</v>
      </c>
      <c t="s" r="D18" s="4">
        <v>267</v>
      </c>
      <c t="s" r="E18" s="4">
        <v>1343</v>
      </c>
    </row>
    <row r="19" spans="1:5">
      <c t="s" r="A19" s="4">
        <v>894</v>
      </c>
    </row>
    <row r="20" spans="1:5">
      <c t="s" r="A20" s="3">
        <v>1333</v>
      </c>
    </row>
    <row r="21" spans="1:5">
      <c t="s" r="A21" s="4">
        <v>1341</v>
      </c>
      <c t="n" r="B21" s="7">
        <v>6063</v>
      </c>
      <c t="n" r="C21" s="7">
        <v>6395</v>
      </c>
      <c t="n" r="D21" s="7">
        <v>12344</v>
      </c>
      <c t="n" r="E21" s="7">
        <v>14025</v>
      </c>
    </row>
    <row r="22" spans="1:5">
      <c t="s" r="A22" s="4">
        <v>1342</v>
      </c>
      <c t="s" r="B22" s="4">
        <v>172</v>
      </c>
      <c t="s" r="C22" s="4">
        <v>172</v>
      </c>
      <c t="s" r="D22" s="4">
        <v>267</v>
      </c>
      <c t="s" r="E22" s="4">
        <v>737</v>
      </c>
    </row>
    <row r="23" spans="1:5">
      <c t="s" r="A23" s="4">
        <v>897</v>
      </c>
    </row>
    <row r="24" spans="1:5">
      <c t="s" r="A24" s="3">
        <v>1333</v>
      </c>
    </row>
    <row r="25" spans="1:5">
      <c t="s" r="A25" s="4">
        <v>1341</v>
      </c>
      <c t="n" r="B25" s="7">
        <v>3480</v>
      </c>
      <c t="n" r="C25" s="7">
        <v>1270</v>
      </c>
      <c t="n" r="D25" s="7">
        <v>6829</v>
      </c>
      <c t="n" r="E25" s="7">
        <v>1677</v>
      </c>
    </row>
    <row r="26" spans="1:5">
      <c t="s" r="A26" s="4">
        <v>1342</v>
      </c>
      <c t="s" r="B26" s="4">
        <v>172</v>
      </c>
      <c t="s" r="C26" s="4">
        <v>172</v>
      </c>
      <c t="s" r="D26" s="4">
        <v>267</v>
      </c>
      <c t="s" r="E26" s="4">
        <v>1344</v>
      </c>
    </row>
    <row r="27" spans="1:5">
      <c t="s" r="A27" s="4">
        <v>920</v>
      </c>
    </row>
    <row r="28" spans="1:5">
      <c t="s" r="A28" s="3">
        <v>1333</v>
      </c>
    </row>
    <row r="29" spans="1:5">
      <c t="s" r="A29" s="4">
        <v>1341</v>
      </c>
      <c t="n" r="B29" s="7">
        <v>801</v>
      </c>
      <c t="n" r="C29" s="7">
        <v>860</v>
      </c>
      <c t="n" r="D29" s="7">
        <v>1696</v>
      </c>
      <c t="n" r="E29" s="7">
        <v>2856</v>
      </c>
    </row>
    <row r="30" spans="1:5">
      <c t="s" r="A30" s="4">
        <v>1342</v>
      </c>
      <c t="s" r="B30" s="4">
        <v>382</v>
      </c>
      <c t="s" r="C30" s="4">
        <v>172</v>
      </c>
      <c t="s" r="D30" s="4">
        <v>375</v>
      </c>
      <c t="s" r="E30" s="4">
        <v>389</v>
      </c>
    </row>
    <row r="31" spans="1:5">
      <c t="s" r="A31" s="4">
        <v>923</v>
      </c>
    </row>
    <row r="32" spans="1:5">
      <c t="s" r="A32" s="3">
        <v>1333</v>
      </c>
    </row>
    <row r="33" spans="1:5">
      <c t="s" r="A33" s="4">
        <v>1341</v>
      </c>
      <c t="n" r="B33" s="7">
        <v>4837</v>
      </c>
      <c t="n" r="C33" s="7">
        <v>5172</v>
      </c>
      <c t="n" r="D33" s="7">
        <v>10011</v>
      </c>
      <c t="n" r="E33" s="7">
        <v>12025</v>
      </c>
    </row>
    <row r="34" spans="1:5">
      <c t="s" r="A34" s="4">
        <v>1342</v>
      </c>
      <c t="s" r="B34" s="4">
        <v>382</v>
      </c>
      <c t="s" r="C34" s="4">
        <v>172</v>
      </c>
      <c t="s" r="D34" s="4">
        <v>375</v>
      </c>
      <c t="s" r="E34" s="4">
        <v>182</v>
      </c>
    </row>
    <row r="35" spans="1:5">
      <c t="s" r="A35" s="4">
        <v>925</v>
      </c>
    </row>
    <row r="36" spans="1:5">
      <c t="s" r="A36" s="3">
        <v>1333</v>
      </c>
    </row>
    <row r="37" spans="1:5">
      <c t="s" r="A37" s="4">
        <v>1341</v>
      </c>
      <c t="n" r="B37" s="7">
        <v>3600</v>
      </c>
      <c t="n" r="C37" s="7">
        <v>4191</v>
      </c>
      <c t="n" r="D37" s="7">
        <v>7628</v>
      </c>
      <c t="n" r="E37" s="7">
        <v>10200</v>
      </c>
    </row>
    <row r="38" spans="1:5">
      <c t="s" r="A38" s="4">
        <v>1342</v>
      </c>
      <c t="s" r="B38" s="4">
        <v>382</v>
      </c>
      <c t="s" r="C38" s="4">
        <v>172</v>
      </c>
      <c t="s" r="D38" s="4">
        <v>375</v>
      </c>
      <c t="s" r="E38" s="4">
        <v>1343</v>
      </c>
    </row>
    <row r="39" spans="1:5">
      <c t="s" r="A39" s="4">
        <v>927</v>
      </c>
    </row>
    <row r="40" spans="1:5">
      <c t="s" r="A40" s="3">
        <v>1333</v>
      </c>
    </row>
    <row r="41" spans="1:5">
      <c t="s" r="A41" s="4">
        <v>1341</v>
      </c>
      <c t="n" r="B41" s="7">
        <v>1075</v>
      </c>
      <c t="n" r="C41" s="7">
        <v>1393</v>
      </c>
      <c t="n" r="D41" s="7">
        <v>2263</v>
      </c>
      <c t="n" r="E41" s="7">
        <v>3544</v>
      </c>
    </row>
    <row r="42" spans="1:5">
      <c t="s" r="A42" s="4">
        <v>1342</v>
      </c>
      <c t="s" r="B42" s="4">
        <v>382</v>
      </c>
      <c t="s" r="C42" s="4">
        <v>172</v>
      </c>
      <c t="s" r="D42" s="4">
        <v>375</v>
      </c>
      <c t="s" r="E42" s="4">
        <v>1343</v>
      </c>
    </row>
    <row r="43" spans="1:5">
      <c t="s" r="A43" s="4">
        <v>930</v>
      </c>
    </row>
    <row r="44" spans="1:5">
      <c t="s" r="A44" s="3">
        <v>1333</v>
      </c>
    </row>
    <row r="45" spans="1:5">
      <c t="s" r="A45" s="4">
        <v>1341</v>
      </c>
      <c t="n" r="B45" s="7">
        <v>469</v>
      </c>
      <c t="n" r="C45" s="7">
        <v>286</v>
      </c>
      <c t="n" r="D45" s="7">
        <v>949</v>
      </c>
      <c t="n" r="E45" s="7">
        <v>588</v>
      </c>
    </row>
    <row r="46" spans="1:5">
      <c t="s" r="A46" s="4">
        <v>1342</v>
      </c>
      <c t="s" r="B46" s="4">
        <v>382</v>
      </c>
      <c t="s" r="C46" s="4">
        <v>172</v>
      </c>
      <c t="s" r="D46" s="4">
        <v>375</v>
      </c>
      <c t="s" r="E46" s="4">
        <v>269</v>
      </c>
    </row>
    <row r="47" spans="1:5">
      <c t="s" r="A47" s="4">
        <v>861</v>
      </c>
    </row>
    <row r="48" spans="1:5">
      <c t="s" r="A48" s="3">
        <v>1333</v>
      </c>
    </row>
    <row r="49" spans="1:5">
      <c t="s" r="A49" s="4">
        <v>1341</v>
      </c>
      <c t="n" r="B49" s="7">
        <v>224354</v>
      </c>
      <c t="n" r="C49" s="7">
        <v>214182</v>
      </c>
      <c t="n" r="D49" s="7">
        <v>430704</v>
      </c>
      <c t="n" r="E49" s="7">
        <v>479990</v>
      </c>
    </row>
    <row r="50" spans="1:5">
      <c t="s" r="A50" s="4">
        <v>1342</v>
      </c>
      <c t="s" r="B50" s="4">
        <v>1345</v>
      </c>
      <c t="s" r="C50" s="4">
        <v>1346</v>
      </c>
      <c t="s" r="D50" s="4">
        <v>1347</v>
      </c>
      <c t="s" r="E50" s="4">
        <v>1348</v>
      </c>
    </row>
    <row r="51" spans="1:5">
      <c t="s" r="A51" s="4">
        <v>937</v>
      </c>
    </row>
    <row r="52" spans="1:5">
      <c t="s" r="A52" s="3">
        <v>1333</v>
      </c>
    </row>
    <row r="53" spans="1:5">
      <c t="s" r="A53" s="4">
        <v>1341</v>
      </c>
      <c t="n" r="B53" s="7">
        <v>76515</v>
      </c>
      <c t="n" r="C53" s="7">
        <v>69432</v>
      </c>
      <c t="n" r="D53" s="7">
        <v>145522</v>
      </c>
      <c t="n" r="E53" s="7">
        <v>156628</v>
      </c>
    </row>
    <row r="54" spans="1:5">
      <c t="s" r="A54" s="4">
        <v>1342</v>
      </c>
      <c t="s" r="B54" s="4">
        <v>1345</v>
      </c>
      <c t="s" r="C54" s="4">
        <v>1346</v>
      </c>
      <c t="s" r="D54" s="4">
        <v>1347</v>
      </c>
      <c t="s" r="E54" s="4">
        <v>1349</v>
      </c>
    </row>
    <row r="55" spans="1:5">
      <c t="s" r="A55" s="4">
        <v>940</v>
      </c>
    </row>
    <row r="56" spans="1:5">
      <c t="s" r="A56" s="3">
        <v>1333</v>
      </c>
    </row>
    <row r="57" spans="1:5">
      <c t="s" r="A57" s="4">
        <v>1341</v>
      </c>
      <c t="n" r="B57" s="7">
        <v>358</v>
      </c>
      <c t="n" r="C57" s="7">
        <v>309</v>
      </c>
      <c t="n" r="D57" s="7">
        <v>680</v>
      </c>
      <c t="n" r="E57" s="7">
        <v>650</v>
      </c>
    </row>
    <row r="58" spans="1:5">
      <c t="s" r="A58" s="4">
        <v>1342</v>
      </c>
      <c t="s" r="B58" s="4">
        <v>382</v>
      </c>
      <c t="s" r="C58" s="4">
        <v>172</v>
      </c>
      <c t="s" r="D58" s="4">
        <v>218</v>
      </c>
      <c t="s" r="E58" s="4">
        <v>267</v>
      </c>
    </row>
    <row r="59" spans="1:5">
      <c t="s" r="A59" s="4">
        <v>943</v>
      </c>
    </row>
    <row r="60" spans="1:5">
      <c t="s" r="A60" s="3">
        <v>1333</v>
      </c>
    </row>
    <row r="61" spans="1:5">
      <c t="s" r="A61" s="4">
        <v>1341</v>
      </c>
      <c t="n" r="B61" s="7">
        <v>1642</v>
      </c>
      <c t="n" r="C61" s="7">
        <v>1355</v>
      </c>
      <c t="n" r="D61" s="7">
        <v>3118</v>
      </c>
      <c t="n" r="E61" s="7">
        <v>2939</v>
      </c>
    </row>
    <row r="62" spans="1:5">
      <c t="s" r="A62" s="4">
        <v>1342</v>
      </c>
      <c t="s" r="B62" s="4">
        <v>382</v>
      </c>
      <c t="s" r="C62" s="4">
        <v>172</v>
      </c>
      <c t="s" r="D62" s="4">
        <v>163</v>
      </c>
      <c t="s" r="E62" s="4">
        <v>267</v>
      </c>
    </row>
    <row r="63" spans="1:5">
      <c t="s" r="A63" s="4">
        <v>945</v>
      </c>
    </row>
    <row r="64" spans="1:5">
      <c t="s" r="A64" s="3">
        <v>1333</v>
      </c>
    </row>
    <row r="65" spans="1:5">
      <c t="s" r="A65" s="4">
        <v>1341</v>
      </c>
      <c t="n" r="B65" s="7">
        <v>2435</v>
      </c>
      <c t="n" r="D65" s="7">
        <v>4627</v>
      </c>
    </row>
    <row r="66" spans="1:5">
      <c t="s" r="A66" s="4">
        <v>1342</v>
      </c>
      <c t="s" r="B66" s="4">
        <v>137</v>
      </c>
      <c t="s" r="D66" s="4">
        <v>177</v>
      </c>
    </row>
    <row r="67" spans="1:5">
      <c t="s" r="A67" s="4">
        <v>863</v>
      </c>
    </row>
    <row r="68" spans="1:5">
      <c t="s" r="A68" s="3">
        <v>1333</v>
      </c>
    </row>
    <row r="69" spans="1:5">
      <c t="s" r="A69" s="4">
        <v>1341</v>
      </c>
      <c t="n" r="B69" s="7">
        <v>17252</v>
      </c>
      <c t="n" r="C69" s="7">
        <v>39857</v>
      </c>
      <c t="n" r="D69" s="7">
        <v>41323</v>
      </c>
      <c t="n" r="E69" s="7">
        <v>89879</v>
      </c>
    </row>
    <row r="70" spans="1:5">
      <c t="s" r="A70" s="4">
        <v>1342</v>
      </c>
      <c t="s" r="B70" s="4">
        <v>218</v>
      </c>
      <c t="s" r="C70" s="4">
        <v>210</v>
      </c>
      <c t="s" r="D70" s="4">
        <v>332</v>
      </c>
      <c t="s" r="E70" s="4">
        <v>1350</v>
      </c>
    </row>
    <row r="71" spans="1:5">
      <c t="s" r="A71" s="4">
        <v>902</v>
      </c>
    </row>
    <row r="72" spans="1:5">
      <c t="s" r="A72" s="3">
        <v>1333</v>
      </c>
    </row>
    <row r="73" spans="1:5">
      <c t="s" r="A73" s="4">
        <v>1341</v>
      </c>
      <c t="n" r="B73" s="7">
        <v>1941</v>
      </c>
      <c t="n" r="C73" s="7">
        <v>4400</v>
      </c>
      <c t="n" r="D73" s="7">
        <v>4702</v>
      </c>
      <c t="n" r="E73" s="7">
        <v>10092</v>
      </c>
    </row>
    <row r="74" spans="1:5">
      <c t="s" r="A74" s="4">
        <v>1342</v>
      </c>
      <c t="s" r="B74" s="4">
        <v>218</v>
      </c>
      <c t="s" r="C74" s="4">
        <v>210</v>
      </c>
      <c t="s" r="D74" s="4">
        <v>332</v>
      </c>
      <c t="s" r="E74" s="4">
        <v>1351</v>
      </c>
    </row>
    <row r="75" spans="1:5">
      <c t="s" r="A75" s="4">
        <v>905</v>
      </c>
    </row>
    <row r="76" spans="1:5">
      <c t="s" r="A76" s="3">
        <v>1333</v>
      </c>
    </row>
    <row r="77" spans="1:5">
      <c t="s" r="A77" s="4">
        <v>1341</v>
      </c>
      <c t="n" r="B77" s="7">
        <v>64</v>
      </c>
      <c t="n" r="D77" s="7">
        <v>149</v>
      </c>
    </row>
    <row r="78" spans="1:5">
      <c t="s" r="A78" s="4">
        <v>1342</v>
      </c>
      <c t="s" r="B78" s="4">
        <v>165</v>
      </c>
      <c t="s" r="D78" s="4">
        <v>165</v>
      </c>
    </row>
    <row r="79" spans="1:5">
      <c t="s" r="A79" s="4">
        <v>864</v>
      </c>
    </row>
    <row r="80" spans="1:5">
      <c t="s" r="A80" s="3">
        <v>1333</v>
      </c>
    </row>
    <row r="81" spans="1:5">
      <c t="s" r="A81" s="4">
        <v>1341</v>
      </c>
      <c t="n" r="B81" s="7">
        <v>119313</v>
      </c>
      <c t="n" r="C81" s="7">
        <v>101949</v>
      </c>
      <c t="n" r="D81" s="7">
        <v>241720</v>
      </c>
      <c t="n" r="E81" s="7">
        <v>213976</v>
      </c>
    </row>
    <row r="82" spans="1:5">
      <c t="s" r="A82" s="4">
        <v>1342</v>
      </c>
      <c t="s" r="B82" s="4">
        <v>1352</v>
      </c>
      <c t="s" r="C82" s="4">
        <v>630</v>
      </c>
      <c t="s" r="D82" s="4">
        <v>1353</v>
      </c>
      <c t="s" r="E82" s="4">
        <v>1354</v>
      </c>
    </row>
    <row r="83" spans="1:5">
      <c t="s" r="A83" s="4">
        <v>908</v>
      </c>
    </row>
    <row r="84" spans="1:5">
      <c t="s" r="A84" s="3">
        <v>1333</v>
      </c>
    </row>
    <row r="85" spans="1:5">
      <c t="s" r="A85" s="4">
        <v>1341</v>
      </c>
      <c t="n" r="B85" s="7">
        <v>42458</v>
      </c>
      <c t="n" r="C85" s="7">
        <v>44763</v>
      </c>
      <c t="n" r="D85" s="7">
        <v>103429</v>
      </c>
      <c t="n" r="E85" s="7">
        <v>90922</v>
      </c>
    </row>
    <row r="86" spans="1:5">
      <c t="s" r="A86" s="4">
        <v>1342</v>
      </c>
      <c t="s" r="B86" s="4">
        <v>210</v>
      </c>
      <c t="s" r="C86" s="4">
        <v>630</v>
      </c>
      <c t="s" r="D86" s="4">
        <v>1355</v>
      </c>
      <c t="s" r="E86" s="4">
        <v>1356</v>
      </c>
    </row>
    <row r="87" spans="1:5">
      <c t="s" r="A87" s="4">
        <v>911</v>
      </c>
    </row>
    <row r="88" spans="1:5">
      <c t="s" r="A88" s="3">
        <v>1333</v>
      </c>
    </row>
    <row r="89" spans="1:5">
      <c t="s" r="A89" s="4">
        <v>1341</v>
      </c>
      <c t="n" r="B89" s="7">
        <v>177</v>
      </c>
      <c t="n" r="D89" s="7">
        <v>354</v>
      </c>
    </row>
    <row r="90" spans="1:5">
      <c t="s" r="A90" s="4">
        <v>1342</v>
      </c>
      <c t="s" r="B90" s="4">
        <v>165</v>
      </c>
      <c t="s" r="D90" s="4">
        <v>137</v>
      </c>
    </row>
    <row r="91" spans="1:5">
      <c t="s" r="A91" s="4">
        <v>865</v>
      </c>
    </row>
    <row r="92" spans="1:5">
      <c t="s" r="A92" s="3">
        <v>1333</v>
      </c>
    </row>
    <row r="93" spans="1:5">
      <c t="s" r="A93" s="4">
        <v>1341</v>
      </c>
      <c t="n" r="B93" s="7">
        <v>30474</v>
      </c>
      <c t="n" r="C93" s="7">
        <v>30529</v>
      </c>
      <c t="n" r="D93" s="7">
        <v>61466</v>
      </c>
      <c t="n" r="E93" s="7">
        <v>67699</v>
      </c>
    </row>
    <row r="94" spans="1:5">
      <c t="s" r="A94" s="4">
        <v>1342</v>
      </c>
      <c t="s" r="B94" s="4">
        <v>1345</v>
      </c>
      <c t="s" r="C94" s="4">
        <v>360</v>
      </c>
      <c t="s" r="D94" s="4">
        <v>396</v>
      </c>
      <c t="s" r="E94" s="4">
        <v>324</v>
      </c>
    </row>
    <row r="95" spans="1:5">
      <c t="s" r="A95" s="4">
        <v>915</v>
      </c>
    </row>
    <row r="96" spans="1:5">
      <c t="s" r="A96" s="3">
        <v>1333</v>
      </c>
    </row>
    <row r="97" spans="1:5">
      <c t="s" r="A97" s="4">
        <v>1341</v>
      </c>
      <c t="n" r="B97" s="7">
        <v>10079</v>
      </c>
      <c t="n" r="C97" s="7">
        <v>8905</v>
      </c>
      <c t="n" r="D97" s="7">
        <v>20247</v>
      </c>
      <c t="n" r="E97" s="7">
        <v>18948</v>
      </c>
    </row>
    <row r="98" spans="1:5">
      <c t="s" r="A98" s="4">
        <v>1342</v>
      </c>
      <c t="s" r="B98" s="4">
        <v>1345</v>
      </c>
      <c t="s" r="C98" s="4">
        <v>360</v>
      </c>
      <c t="s" r="D98" s="4">
        <v>396</v>
      </c>
      <c t="s" r="E98" s="4">
        <v>1349</v>
      </c>
    </row>
    <row r="99" spans="1:5">
      <c t="s" r="A99" s="4">
        <v>918</v>
      </c>
    </row>
    <row r="100" spans="1:5">
      <c t="s" r="A100" s="3">
        <v>1333</v>
      </c>
    </row>
    <row r="101" spans="1:5">
      <c t="s" r="A101" s="4">
        <v>1341</v>
      </c>
      <c t="n" r="B101" s="7">
        <v>193</v>
      </c>
      <c t="n" r="D101" s="7">
        <v>381</v>
      </c>
    </row>
    <row r="102" spans="1:5">
      <c t="s" r="A102" s="4">
        <v>1342</v>
      </c>
      <c t="s" r="B102" s="4">
        <v>137</v>
      </c>
      <c t="s" r="D102" s="4">
        <v>137</v>
      </c>
    </row>
    <row r="103" spans="1:5">
      <c t="s" r="A103" s="4">
        <v>975</v>
      </c>
    </row>
    <row r="104" spans="1:5">
      <c t="s" r="A104" s="3">
        <v>1333</v>
      </c>
    </row>
    <row r="105" spans="1:5">
      <c t="s" r="A105" s="4">
        <v>1341</v>
      </c>
      <c t="n" r="B105" s="7">
        <v>593987</v>
      </c>
      <c t="n" r="C105" s="7">
        <v>579315</v>
      </c>
      <c t="n" r="D105" s="7">
        <v>1197024</v>
      </c>
      <c t="n" r="E105" s="7">
        <v>12777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341"/>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t="s" r="A1" s="1">
        <v>1357</v>
      </c>
      <c t="s" r="C1" s="2">
        <v>830</v>
      </c>
      <c t="s" r="G1" s="2">
        <v>788</v>
      </c>
    </row>
    <row r="2" spans="1:10">
      <c t="s" r="C2" s="2">
        <v>23</v>
      </c>
      <c t="s" r="E2" s="2">
        <v>831</v>
      </c>
      <c t="s" r="G2" s="2">
        <v>23</v>
      </c>
      <c t="s" r="I2" s="2">
        <v>831</v>
      </c>
    </row>
    <row r="3" spans="1:10">
      <c t="s" r="A3" s="3">
        <v>1358</v>
      </c>
    </row>
    <row r="4" spans="1:10">
      <c t="s" r="A4" s="4">
        <v>1359</v>
      </c>
      <c t="s" r="B4" s="4">
        <v>135</v>
      </c>
      <c t="s" r="C4" s="4">
        <v>1360</v>
      </c>
      <c t="s" r="E4" s="4">
        <v>1361</v>
      </c>
      <c t="s" r="G4" s="4">
        <v>1362</v>
      </c>
      <c t="s" r="I4" s="4">
        <v>1363</v>
      </c>
    </row>
    <row r="5" spans="1:10">
      <c t="s" r="A5" s="4">
        <v>1364</v>
      </c>
      <c t="s" r="B5" s="4">
        <v>280</v>
      </c>
      <c t="s" r="C5" s="4">
        <v>1365</v>
      </c>
      <c t="s" r="E5" s="4">
        <v>1366</v>
      </c>
      <c t="s" r="G5" s="4">
        <v>1367</v>
      </c>
      <c t="s" r="I5" s="4">
        <v>1368</v>
      </c>
    </row>
    <row r="6" spans="1:10">
      <c t="s" r="A6" s="4">
        <v>1369</v>
      </c>
      <c t="s" r="B6" s="4">
        <v>280</v>
      </c>
      <c t="s" r="C6" s="4">
        <v>1370</v>
      </c>
      <c t="s" r="E6" s="4">
        <v>1371</v>
      </c>
      <c t="s" r="G6" s="4">
        <v>1372</v>
      </c>
      <c t="s" r="I6" s="4">
        <v>1373</v>
      </c>
    </row>
    <row r="7" spans="1:10">
      <c t="s" r="A7" s="4">
        <v>1374</v>
      </c>
      <c t="s" r="B7" s="4">
        <v>299</v>
      </c>
      <c t="s" r="C7" s="4">
        <v>1375</v>
      </c>
      <c t="s" r="E7" s="4">
        <v>1376</v>
      </c>
      <c t="s" r="G7" s="4">
        <v>1377</v>
      </c>
      <c t="s" r="I7" s="4">
        <v>1378</v>
      </c>
    </row>
    <row r="8" spans="1:10">
      <c t="s" r="A8" s="4">
        <v>1379</v>
      </c>
      <c t="s" r="B8" s="4">
        <v>299</v>
      </c>
      <c t="s" r="C8" s="4">
        <v>1380</v>
      </c>
      <c t="s" r="E8" s="4">
        <v>1381</v>
      </c>
      <c t="s" r="G8" s="4">
        <v>1382</v>
      </c>
      <c t="s" r="I8" s="4">
        <v>1383</v>
      </c>
    </row>
    <row r="9" spans="1:10">
      <c t="s" r="A9" s="4">
        <v>855</v>
      </c>
    </row>
    <row r="10" spans="1:10">
      <c t="s" r="A10" s="3">
        <v>1358</v>
      </c>
    </row>
    <row r="11" spans="1:10">
      <c t="s" r="A11" s="4">
        <v>878</v>
      </c>
      <c t="s" r="B11" s="4">
        <v>405</v>
      </c>
      <c t="n" r="C11" s="8">
        <v>131.66</v>
      </c>
      <c t="n" r="E11" s="8">
        <v>82.77</v>
      </c>
      <c t="n" r="G11" s="8">
        <v>113.09</v>
      </c>
      <c t="n" r="I11" s="8">
        <v>87.09999999999999</v>
      </c>
    </row>
    <row r="12" spans="1:10">
      <c t="s" r="A12" s="4">
        <v>1285</v>
      </c>
      <c t="s" r="B12" s="4">
        <v>405</v>
      </c>
      <c t="n" r="C12" s="9">
        <v>0.32</v>
      </c>
      <c t="n" r="E12" s="9">
        <v>0.22</v>
      </c>
      <c t="n" r="G12" s="9">
        <v>0.66</v>
      </c>
      <c t="n" r="I12" s="9">
        <v>0.45</v>
      </c>
    </row>
    <row r="13" spans="1:10">
      <c t="s" r="A13" s="4">
        <v>1384</v>
      </c>
      <c t="s" r="B13" s="4">
        <v>405</v>
      </c>
      <c t="n" r="C13" s="9">
        <v>-2.02</v>
      </c>
      <c t="n" r="E13" s="9">
        <v>-2.93</v>
      </c>
      <c t="n" r="G13" s="9">
        <v>-7.34</v>
      </c>
      <c t="n" r="I13" s="9">
        <v>-4.84</v>
      </c>
    </row>
    <row r="14" spans="1:10">
      <c t="s" r="A14" s="4">
        <v>1385</v>
      </c>
      <c t="s" r="B14" s="4">
        <v>405</v>
      </c>
      <c t="n" r="C14" s="9">
        <v>-14.41</v>
      </c>
      <c t="n" r="E14" s="9">
        <v>6.71</v>
      </c>
      <c t="n" r="G14" s="9">
        <v>9.130000000000001</v>
      </c>
      <c t="n" r="I14" s="9">
        <v>4.06</v>
      </c>
    </row>
    <row r="15" spans="1:10">
      <c t="s" r="A15" s="4">
        <v>1386</v>
      </c>
      <c t="s" r="B15" s="4">
        <v>405</v>
      </c>
      <c t="n" r="C15" s="9">
        <v>-16.11</v>
      </c>
      <c t="n" r="E15" s="5">
        <v>4</v>
      </c>
      <c t="n" r="G15" s="9">
        <v>2.46</v>
      </c>
      <c t="n" r="I15" s="9">
        <v>-0.33</v>
      </c>
    </row>
    <row r="16" spans="1:10">
      <c t="s" r="A16" s="4">
        <v>879</v>
      </c>
      <c t="s" r="B16" s="4">
        <v>405</v>
      </c>
      <c t="n" r="C16" s="8">
        <v>115.55</v>
      </c>
      <c t="n" r="E16" s="8">
        <v>86.77</v>
      </c>
      <c t="n" r="G16" s="8">
        <v>115.55</v>
      </c>
      <c t="n" r="I16" s="8">
        <v>86.77</v>
      </c>
    </row>
    <row r="17" spans="1:10">
      <c t="s" r="A17" s="4">
        <v>1359</v>
      </c>
      <c t="s" r="C17" s="4">
        <v>1387</v>
      </c>
      <c t="s" r="D17" s="4">
        <v>135</v>
      </c>
      <c t="s" r="E17" s="4">
        <v>1388</v>
      </c>
      <c t="s" r="F17" s="4">
        <v>135</v>
      </c>
      <c t="s" r="G17" s="4">
        <v>1389</v>
      </c>
      <c t="s" r="H17" s="4">
        <v>135</v>
      </c>
      <c t="s" r="I17" s="4">
        <v>1390</v>
      </c>
      <c t="s" r="J17" s="4">
        <v>1391</v>
      </c>
    </row>
    <row r="18" spans="1:10">
      <c t="s" r="A18" s="4">
        <v>1364</v>
      </c>
      <c t="s" r="B18" s="4">
        <v>1392</v>
      </c>
      <c t="s" r="C18" s="4">
        <v>1393</v>
      </c>
      <c t="s" r="E18" s="4">
        <v>1394</v>
      </c>
      <c t="s" r="G18" s="4">
        <v>1371</v>
      </c>
      <c t="s" r="I18" s="4">
        <v>1395</v>
      </c>
    </row>
    <row r="19" spans="1:10">
      <c t="s" r="A19" s="4">
        <v>1369</v>
      </c>
      <c t="s" r="B19" s="4">
        <v>1392</v>
      </c>
      <c t="s" r="C19" s="4">
        <v>1396</v>
      </c>
      <c t="s" r="E19" s="4">
        <v>1397</v>
      </c>
      <c t="s" r="G19" s="4">
        <v>1398</v>
      </c>
      <c t="s" r="I19" s="4">
        <v>1399</v>
      </c>
    </row>
    <row r="20" spans="1:10">
      <c t="s" r="A20" s="4">
        <v>1374</v>
      </c>
      <c t="s" r="C20" s="4">
        <v>1400</v>
      </c>
      <c t="s" r="D20" s="4">
        <v>1401</v>
      </c>
      <c t="s" r="E20" s="4">
        <v>1395</v>
      </c>
      <c t="s" r="F20" s="4">
        <v>1401</v>
      </c>
      <c t="s" r="G20" s="4">
        <v>1402</v>
      </c>
      <c t="s" r="H20" s="4">
        <v>1401</v>
      </c>
      <c t="s" r="I20" s="4">
        <v>1403</v>
      </c>
      <c t="s" r="J20" s="4">
        <v>1391</v>
      </c>
    </row>
    <row r="21" spans="1:10">
      <c t="s" r="A21" s="4">
        <v>1379</v>
      </c>
      <c t="s" r="C21" s="4">
        <v>1404</v>
      </c>
      <c t="s" r="D21" s="4">
        <v>1401</v>
      </c>
      <c t="s" r="E21" s="4">
        <v>1405</v>
      </c>
      <c t="s" r="F21" s="4">
        <v>1401</v>
      </c>
      <c t="s" r="G21" s="4">
        <v>1406</v>
      </c>
      <c t="s" r="H21" s="4">
        <v>1401</v>
      </c>
      <c t="s" r="I21" s="4">
        <v>1407</v>
      </c>
      <c t="s" r="J21" s="4">
        <v>1391</v>
      </c>
    </row>
    <row r="22" spans="1:10">
      <c t="s" r="A22" s="4">
        <v>886</v>
      </c>
    </row>
    <row r="23" spans="1:10">
      <c t="s" r="A23" s="3">
        <v>1358</v>
      </c>
    </row>
    <row r="24" spans="1:10">
      <c t="s" r="A24" s="4">
        <v>878</v>
      </c>
      <c t="s" r="B24" s="4">
        <v>405</v>
      </c>
      <c t="n" r="C24" s="8">
        <v>145.76</v>
      </c>
      <c t="n" r="E24" s="8">
        <v>90.05</v>
      </c>
      <c t="n" r="G24" s="8">
        <v>124.67</v>
      </c>
      <c t="n" r="I24" s="8">
        <v>94.34999999999999</v>
      </c>
    </row>
    <row r="25" spans="1:10">
      <c t="s" r="A25" s="4">
        <v>1285</v>
      </c>
      <c t="s" r="B25" s="4">
        <v>405</v>
      </c>
      <c t="n" r="C25" s="9">
        <v>0.36</v>
      </c>
      <c t="n" r="E25" s="9">
        <v>0.24</v>
      </c>
      <c t="n" r="G25" s="9">
        <v>0.73</v>
      </c>
      <c t="n" r="I25" s="9">
        <v>0.49</v>
      </c>
    </row>
    <row r="26" spans="1:10">
      <c t="s" r="A26" s="4">
        <v>1384</v>
      </c>
      <c t="s" r="B26" s="4">
        <v>405</v>
      </c>
      <c t="n" r="C26" s="9">
        <v>-1.39</v>
      </c>
      <c t="n" r="E26" s="9">
        <v>-2.66</v>
      </c>
      <c t="n" r="G26" s="9">
        <v>-6.43</v>
      </c>
      <c t="n" r="I26" s="9">
        <v>-4.22</v>
      </c>
    </row>
    <row r="27" spans="1:10">
      <c t="s" r="A27" s="4">
        <v>1385</v>
      </c>
      <c t="s" r="B27" s="4">
        <v>405</v>
      </c>
      <c t="n" r="C27" s="9">
        <v>-16.24</v>
      </c>
      <c t="n" r="E27" s="9">
        <v>7.18</v>
      </c>
      <c t="n" r="G27" s="9">
        <v>9.51</v>
      </c>
      <c t="n" r="I27" s="9">
        <v>4.19</v>
      </c>
    </row>
    <row r="28" spans="1:10">
      <c t="s" r="A28" s="4">
        <v>1386</v>
      </c>
      <c t="s" r="B28" s="4">
        <v>405</v>
      </c>
      <c t="n" r="C28" s="9">
        <v>-17.27</v>
      </c>
      <c t="n" r="E28" s="9">
        <v>4.76</v>
      </c>
      <c t="n" r="G28" s="9">
        <v>3.82</v>
      </c>
      <c t="n" r="I28" s="9">
        <v>0.46</v>
      </c>
    </row>
    <row r="29" spans="1:10">
      <c t="s" r="A29" s="4">
        <v>879</v>
      </c>
      <c t="s" r="B29" s="4">
        <v>405</v>
      </c>
      <c t="n" r="C29" s="8">
        <v>128.49</v>
      </c>
      <c t="n" r="E29" s="8">
        <v>94.81</v>
      </c>
      <c t="n" r="G29" s="8">
        <v>128.49</v>
      </c>
      <c t="n" r="I29" s="8">
        <v>94.81</v>
      </c>
    </row>
    <row r="30" spans="1:10">
      <c t="s" r="A30" s="4">
        <v>1359</v>
      </c>
      <c t="s" r="C30" s="4">
        <v>1408</v>
      </c>
      <c t="s" r="D30" s="4">
        <v>135</v>
      </c>
      <c t="s" r="E30" s="4">
        <v>1409</v>
      </c>
      <c t="s" r="F30" s="4">
        <v>135</v>
      </c>
      <c t="s" r="G30" s="4">
        <v>1410</v>
      </c>
      <c t="s" r="H30" s="4">
        <v>135</v>
      </c>
      <c t="s" r="I30" s="4">
        <v>1411</v>
      </c>
      <c t="s" r="J30" s="4">
        <v>1391</v>
      </c>
    </row>
    <row r="31" spans="1:10">
      <c t="s" r="A31" s="4">
        <v>1364</v>
      </c>
      <c t="s" r="B31" s="4">
        <v>1392</v>
      </c>
      <c t="s" r="C31" s="4">
        <v>1412</v>
      </c>
      <c t="s" r="E31" s="4">
        <v>1413</v>
      </c>
      <c t="s" r="G31" s="4">
        <v>1412</v>
      </c>
      <c t="s" r="I31" s="4">
        <v>1414</v>
      </c>
    </row>
    <row r="32" spans="1:10">
      <c t="s" r="A32" s="4">
        <v>1369</v>
      </c>
      <c t="s" r="B32" s="4">
        <v>1392</v>
      </c>
      <c t="s" r="C32" s="4">
        <v>1415</v>
      </c>
      <c t="s" r="E32" s="4">
        <v>1416</v>
      </c>
      <c t="s" r="G32" s="4">
        <v>1417</v>
      </c>
      <c t="s" r="I32" s="4">
        <v>1418</v>
      </c>
    </row>
    <row r="33" spans="1:10">
      <c t="s" r="A33" s="4">
        <v>1374</v>
      </c>
      <c t="s" r="C33" s="4">
        <v>1419</v>
      </c>
      <c t="s" r="D33" s="4">
        <v>1401</v>
      </c>
      <c t="s" r="E33" s="4">
        <v>1420</v>
      </c>
      <c t="s" r="F33" s="4">
        <v>1401</v>
      </c>
      <c t="s" r="G33" s="4">
        <v>1421</v>
      </c>
      <c t="s" r="H33" s="4">
        <v>1401</v>
      </c>
      <c t="s" r="I33" s="4">
        <v>1422</v>
      </c>
      <c t="s" r="J33" s="4">
        <v>1391</v>
      </c>
    </row>
    <row r="34" spans="1:10">
      <c t="s" r="A34" s="4">
        <v>1379</v>
      </c>
      <c t="s" r="C34" s="4">
        <v>1423</v>
      </c>
      <c t="s" r="D34" s="4">
        <v>1401</v>
      </c>
      <c t="s" r="E34" s="4">
        <v>1424</v>
      </c>
      <c t="s" r="F34" s="4">
        <v>1401</v>
      </c>
      <c t="s" r="G34" s="4">
        <v>1425</v>
      </c>
      <c t="s" r="H34" s="4">
        <v>1401</v>
      </c>
      <c t="s" r="I34" s="4">
        <v>367</v>
      </c>
      <c t="s" r="J34" s="4">
        <v>1391</v>
      </c>
    </row>
    <row r="35" spans="1:10">
      <c t="s" r="A35" s="4">
        <v>890</v>
      </c>
    </row>
    <row r="36" spans="1:10">
      <c t="s" r="A36" s="3">
        <v>1358</v>
      </c>
    </row>
    <row r="37" spans="1:10">
      <c t="s" r="A37" s="4">
        <v>878</v>
      </c>
      <c t="s" r="B37" s="4">
        <v>405</v>
      </c>
      <c t="n" r="C37" s="8">
        <v>134.57</v>
      </c>
      <c t="n" r="E37" s="8">
        <v>82.92</v>
      </c>
      <c t="n" r="G37" s="8">
        <v>115.03</v>
      </c>
      <c t="n" r="I37" s="8">
        <v>84.20999999999999</v>
      </c>
    </row>
    <row r="38" spans="1:10">
      <c t="s" r="A38" s="4">
        <v>1285</v>
      </c>
      <c t="s" r="B38" s="4">
        <v>405</v>
      </c>
      <c t="n" r="C38" s="9">
        <v>0.33</v>
      </c>
      <c t="n" r="E38" s="9">
        <v>0.22</v>
      </c>
      <c t="n" r="G38" s="9">
        <v>0.68</v>
      </c>
      <c t="n" r="I38" s="9">
        <v>0.45</v>
      </c>
    </row>
    <row r="39" spans="1:10">
      <c t="s" r="A39" s="4">
        <v>1384</v>
      </c>
      <c t="s" r="B39" s="4">
        <v>405</v>
      </c>
      <c t="n" r="C39" s="9">
        <v>-1.28</v>
      </c>
      <c t="n" r="E39" s="9">
        <v>-2.46</v>
      </c>
      <c t="n" r="G39" s="9">
        <v>-5.94</v>
      </c>
      <c t="n" r="I39" s="9">
        <v>-3.88</v>
      </c>
    </row>
    <row r="40" spans="1:10">
      <c t="s" r="A40" s="4">
        <v>1385</v>
      </c>
      <c t="s" r="B40" s="4">
        <v>405</v>
      </c>
      <c t="n" r="C40" s="9">
        <v>-14.92</v>
      </c>
      <c t="n" r="E40" s="9">
        <v>6.69</v>
      </c>
      <c t="n" r="G40" s="9">
        <v>8.93</v>
      </c>
      <c t="n" r="I40" s="9">
        <v>6.59</v>
      </c>
    </row>
    <row r="41" spans="1:10">
      <c t="s" r="A41" s="4">
        <v>1386</v>
      </c>
      <c t="s" r="B41" s="4">
        <v>405</v>
      </c>
      <c t="n" r="C41" s="9">
        <v>-15.87</v>
      </c>
      <c t="n" r="E41" s="9">
        <v>4.45</v>
      </c>
      <c t="n" r="G41" s="9">
        <v>3.67</v>
      </c>
      <c t="n" r="I41" s="9">
        <v>3.16</v>
      </c>
    </row>
    <row r="42" spans="1:10">
      <c t="s" r="A42" s="4">
        <v>879</v>
      </c>
      <c t="s" r="B42" s="4">
        <v>405</v>
      </c>
      <c t="n" r="C42" s="8">
        <v>118.7</v>
      </c>
      <c t="n" r="E42" s="8">
        <v>87.37</v>
      </c>
      <c t="n" r="G42" s="8">
        <v>118.7</v>
      </c>
      <c t="n" r="I42" s="8">
        <v>87.37</v>
      </c>
    </row>
    <row r="43" spans="1:10">
      <c t="s" r="A43" s="4">
        <v>1359</v>
      </c>
      <c t="s" r="C43" s="4">
        <v>1408</v>
      </c>
      <c t="s" r="D43" s="4">
        <v>135</v>
      </c>
      <c t="s" r="E43" s="4">
        <v>1409</v>
      </c>
      <c t="s" r="F43" s="4">
        <v>135</v>
      </c>
      <c t="s" r="G43" s="4">
        <v>1410</v>
      </c>
      <c t="s" r="H43" s="4">
        <v>135</v>
      </c>
      <c t="s" r="I43" s="4">
        <v>1411</v>
      </c>
      <c t="s" r="J43" s="4">
        <v>1391</v>
      </c>
    </row>
    <row r="44" spans="1:10">
      <c t="s" r="A44" s="4">
        <v>1364</v>
      </c>
      <c t="s" r="B44" s="4">
        <v>1392</v>
      </c>
      <c t="s" r="C44" s="4">
        <v>1412</v>
      </c>
      <c t="s" r="E44" s="4">
        <v>1413</v>
      </c>
      <c t="s" r="G44" s="4">
        <v>1412</v>
      </c>
      <c t="s" r="I44" s="4">
        <v>1426</v>
      </c>
    </row>
    <row r="45" spans="1:10">
      <c t="s" r="A45" s="4">
        <v>1369</v>
      </c>
      <c t="s" r="B45" s="4">
        <v>1392</v>
      </c>
      <c t="s" r="C45" s="4">
        <v>1415</v>
      </c>
      <c t="s" r="E45" s="4">
        <v>1413</v>
      </c>
      <c t="s" r="G45" s="4">
        <v>1417</v>
      </c>
      <c t="s" r="I45" s="4">
        <v>1426</v>
      </c>
    </row>
    <row r="46" spans="1:10">
      <c t="s" r="A46" s="4">
        <v>1374</v>
      </c>
      <c t="s" r="C46" s="4">
        <v>1427</v>
      </c>
      <c t="s" r="D46" s="4">
        <v>1401</v>
      </c>
      <c t="s" r="E46" s="4">
        <v>1428</v>
      </c>
      <c t="s" r="F46" s="4">
        <v>1401</v>
      </c>
      <c t="s" r="G46" s="4">
        <v>1429</v>
      </c>
      <c t="s" r="H46" s="4">
        <v>1401</v>
      </c>
      <c t="s" r="I46" s="4">
        <v>1430</v>
      </c>
      <c t="s" r="J46" s="4">
        <v>1391</v>
      </c>
    </row>
    <row r="47" spans="1:10">
      <c t="s" r="A47" s="4">
        <v>1379</v>
      </c>
      <c t="s" r="C47" s="4">
        <v>1427</v>
      </c>
      <c t="s" r="D47" s="4">
        <v>1401</v>
      </c>
      <c t="s" r="E47" s="4">
        <v>1428</v>
      </c>
      <c t="s" r="F47" s="4">
        <v>1401</v>
      </c>
      <c t="s" r="G47" s="4">
        <v>1431</v>
      </c>
      <c t="s" r="H47" s="4">
        <v>1401</v>
      </c>
      <c t="s" r="I47" s="4">
        <v>1430</v>
      </c>
      <c t="s" r="J47" s="4">
        <v>1391</v>
      </c>
    </row>
    <row r="48" spans="1:10">
      <c t="s" r="A48" s="4">
        <v>857</v>
      </c>
    </row>
    <row r="49" spans="1:10">
      <c t="s" r="A49" s="3">
        <v>1358</v>
      </c>
    </row>
    <row r="50" spans="1:10">
      <c t="s" r="A50" s="4">
        <v>878</v>
      </c>
      <c t="s" r="B50" s="4">
        <v>405</v>
      </c>
      <c t="n" r="C50" s="8">
        <v>128.38</v>
      </c>
      <c t="n" r="E50" s="8">
        <v>87.3</v>
      </c>
      <c t="n" r="G50" s="8">
        <v>116.61</v>
      </c>
      <c t="n" r="I50" s="8">
        <v>91.83</v>
      </c>
    </row>
    <row r="51" spans="1:10">
      <c t="s" r="A51" s="4">
        <v>1285</v>
      </c>
      <c t="s" r="B51" s="4">
        <v>405</v>
      </c>
      <c t="n" r="C51" s="9">
        <v>0.33</v>
      </c>
      <c t="n" r="E51" s="9">
        <v>0.25</v>
      </c>
      <c t="n" r="G51" s="9">
        <v>0.67</v>
      </c>
      <c t="n" r="I51" s="9">
        <v>0.53</v>
      </c>
    </row>
    <row r="52" spans="1:10">
      <c t="s" r="A52" s="4">
        <v>1384</v>
      </c>
      <c t="s" r="B52" s="4">
        <v>405</v>
      </c>
      <c t="n" r="C52" s="9">
        <v>-2.44</v>
      </c>
      <c t="n" r="E52" s="9">
        <v>-2.42</v>
      </c>
      <c t="n" r="G52" s="9">
        <v>-7.24</v>
      </c>
      <c t="n" r="I52" s="9">
        <v>-4.17</v>
      </c>
    </row>
    <row r="53" spans="1:10">
      <c t="s" r="A53" s="4">
        <v>1385</v>
      </c>
      <c t="s" r="B53" s="4">
        <v>405</v>
      </c>
      <c t="n" r="C53" s="9">
        <v>-16.26</v>
      </c>
      <c t="n" r="E53" s="9">
        <v>7.84</v>
      </c>
      <c t="n" r="G53" s="9">
        <v>-0.03</v>
      </c>
      <c t="n" r="I53" s="9">
        <v>4.78</v>
      </c>
    </row>
    <row r="54" spans="1:10">
      <c t="s" r="A54" s="4">
        <v>1386</v>
      </c>
      <c t="s" r="B54" s="4">
        <v>405</v>
      </c>
      <c t="n" r="C54" s="9">
        <v>-18.37</v>
      </c>
      <c t="n" r="E54" s="9">
        <v>5.67</v>
      </c>
      <c t="n" r="G54" s="9">
        <v>-6.6</v>
      </c>
      <c t="n" r="I54" s="9">
        <v>1.14</v>
      </c>
    </row>
    <row r="55" spans="1:10">
      <c t="s" r="A55" s="4">
        <v>879</v>
      </c>
      <c t="s" r="B55" s="4">
        <v>405</v>
      </c>
      <c t="n" r="C55" s="8">
        <v>110.01</v>
      </c>
      <c t="n" r="E55" s="8">
        <v>92.97</v>
      </c>
      <c t="n" r="G55" s="8">
        <v>110.01</v>
      </c>
      <c t="n" r="I55" s="8">
        <v>92.97</v>
      </c>
    </row>
    <row r="56" spans="1:10">
      <c t="s" r="A56" s="4">
        <v>1359</v>
      </c>
      <c t="s" r="C56" s="4">
        <v>1432</v>
      </c>
      <c t="s" r="D56" s="4">
        <v>135</v>
      </c>
      <c t="s" r="E56" s="4">
        <v>1433</v>
      </c>
      <c t="s" r="F56" s="4">
        <v>135</v>
      </c>
      <c t="s" r="G56" s="4">
        <v>1434</v>
      </c>
      <c t="s" r="H56" s="4">
        <v>135</v>
      </c>
      <c t="s" r="I56" s="4">
        <v>1435</v>
      </c>
      <c t="s" r="J56" s="4">
        <v>1391</v>
      </c>
    </row>
    <row r="57" spans="1:10">
      <c t="s" r="A57" s="4">
        <v>1364</v>
      </c>
      <c t="s" r="B57" s="4">
        <v>1392</v>
      </c>
      <c t="s" r="C57" s="4">
        <v>1436</v>
      </c>
      <c t="s" r="E57" s="4">
        <v>1437</v>
      </c>
      <c t="s" r="G57" s="4">
        <v>1438</v>
      </c>
      <c t="s" r="I57" s="4">
        <v>1439</v>
      </c>
    </row>
    <row r="58" spans="1:10">
      <c t="s" r="A58" s="4">
        <v>1369</v>
      </c>
      <c t="s" r="B58" s="4">
        <v>1392</v>
      </c>
      <c t="s" r="C58" s="4">
        <v>1440</v>
      </c>
      <c t="s" r="E58" s="4">
        <v>1441</v>
      </c>
      <c t="s" r="G58" s="4">
        <v>1442</v>
      </c>
      <c t="s" r="I58" s="4">
        <v>1443</v>
      </c>
    </row>
    <row r="59" spans="1:10">
      <c t="s" r="A59" s="4">
        <v>1374</v>
      </c>
      <c t="s" r="C59" s="4">
        <v>1444</v>
      </c>
      <c t="s" r="D59" s="4">
        <v>1401</v>
      </c>
      <c t="s" r="E59" s="4">
        <v>1445</v>
      </c>
      <c t="s" r="F59" s="4">
        <v>1401</v>
      </c>
      <c t="s" r="G59" s="4">
        <v>1446</v>
      </c>
      <c t="s" r="H59" s="4">
        <v>1401</v>
      </c>
      <c t="s" r="I59" s="4">
        <v>1447</v>
      </c>
      <c t="s" r="J59" s="4">
        <v>1391</v>
      </c>
    </row>
    <row r="60" spans="1:10">
      <c t="s" r="A60" s="4">
        <v>1379</v>
      </c>
      <c t="s" r="C60" s="4">
        <v>1448</v>
      </c>
      <c t="s" r="D60" s="4">
        <v>1401</v>
      </c>
      <c t="s" r="E60" s="4">
        <v>1371</v>
      </c>
      <c t="s" r="F60" s="4">
        <v>1401</v>
      </c>
      <c t="s" r="G60" s="4">
        <v>1449</v>
      </c>
      <c t="s" r="H60" s="4">
        <v>1401</v>
      </c>
      <c t="s" r="I60" s="4">
        <v>1450</v>
      </c>
      <c t="s" r="J60" s="4">
        <v>1391</v>
      </c>
    </row>
    <row r="61" spans="1:10">
      <c t="s" r="A61" s="4">
        <v>894</v>
      </c>
    </row>
    <row r="62" spans="1:10">
      <c t="s" r="A62" s="3">
        <v>1358</v>
      </c>
    </row>
    <row r="63" spans="1:10">
      <c t="s" r="A63" s="4">
        <v>878</v>
      </c>
      <c t="s" r="B63" s="4">
        <v>405</v>
      </c>
      <c t="n" r="C63" s="8">
        <v>142.12</v>
      </c>
      <c t="n" r="E63" s="8">
        <v>94.95999999999999</v>
      </c>
      <c t="n" r="G63" s="8">
        <v>128.53</v>
      </c>
      <c t="n" r="I63" s="8">
        <v>99.45999999999999</v>
      </c>
    </row>
    <row r="64" spans="1:10">
      <c t="s" r="A64" s="4">
        <v>1285</v>
      </c>
      <c t="s" r="B64" s="4">
        <v>405</v>
      </c>
      <c t="n" r="C64" s="9">
        <v>0.36</v>
      </c>
      <c t="n" r="E64" s="9">
        <v>0.28</v>
      </c>
      <c t="n" r="G64" s="9">
        <v>0.74</v>
      </c>
      <c t="n" r="I64" s="9">
        <v>0.58</v>
      </c>
    </row>
    <row r="65" spans="1:10">
      <c t="s" r="A65" s="4">
        <v>1384</v>
      </c>
      <c t="s" r="B65" s="4">
        <v>405</v>
      </c>
      <c t="n" r="C65" s="9">
        <v>-1.97</v>
      </c>
      <c t="n" r="E65" s="9">
        <v>-2.12</v>
      </c>
      <c t="n" r="G65" s="9">
        <v>-6.53</v>
      </c>
      <c t="n" r="I65" s="9">
        <v>-3.53</v>
      </c>
    </row>
    <row r="66" spans="1:10">
      <c t="s" r="A66" s="4">
        <v>1385</v>
      </c>
      <c t="s" r="B66" s="4">
        <v>405</v>
      </c>
      <c t="n" r="C66" s="9">
        <v>-18.19</v>
      </c>
      <c t="n" r="E66" s="9">
        <v>8.449999999999999</v>
      </c>
      <c t="n" r="G66" s="9">
        <v>-0.42</v>
      </c>
      <c t="n" r="I66" s="9">
        <v>5.06</v>
      </c>
    </row>
    <row r="67" spans="1:10">
      <c t="s" r="A67" s="4">
        <v>1386</v>
      </c>
      <c t="s" r="B67" s="4">
        <v>405</v>
      </c>
      <c t="n" r="C67" s="9">
        <v>-19.8</v>
      </c>
      <c t="n" r="E67" s="9">
        <v>6.61</v>
      </c>
      <c t="n" r="G67" s="9">
        <v>-6.21</v>
      </c>
      <c t="n" r="I67" s="9">
        <v>2.11</v>
      </c>
    </row>
    <row r="68" spans="1:10">
      <c t="s" r="A68" s="4">
        <v>879</v>
      </c>
      <c t="s" r="B68" s="4">
        <v>405</v>
      </c>
      <c t="n" r="C68" s="8">
        <v>122.32</v>
      </c>
      <c t="n" r="E68" s="8">
        <v>101.57</v>
      </c>
      <c t="n" r="G68" s="8">
        <v>122.32</v>
      </c>
      <c t="n" r="I68" s="8">
        <v>101.57</v>
      </c>
    </row>
    <row r="69" spans="1:10">
      <c t="s" r="A69" s="4">
        <v>1359</v>
      </c>
      <c t="s" r="C69" s="4">
        <v>1451</v>
      </c>
      <c t="s" r="D69" s="4">
        <v>135</v>
      </c>
      <c t="s" r="E69" s="4">
        <v>1452</v>
      </c>
      <c t="s" r="F69" s="4">
        <v>135</v>
      </c>
      <c t="s" r="G69" s="4">
        <v>1453</v>
      </c>
      <c t="s" r="H69" s="4">
        <v>135</v>
      </c>
      <c t="s" r="I69" s="4">
        <v>1454</v>
      </c>
      <c t="s" r="J69" s="4">
        <v>1391</v>
      </c>
    </row>
    <row r="70" spans="1:10">
      <c t="s" r="A70" s="4">
        <v>1364</v>
      </c>
      <c t="s" r="B70" s="4">
        <v>1392</v>
      </c>
      <c t="s" r="C70" s="4">
        <v>1455</v>
      </c>
      <c t="s" r="E70" s="4">
        <v>1456</v>
      </c>
      <c t="s" r="G70" s="4">
        <v>1457</v>
      </c>
      <c t="s" r="I70" s="4">
        <v>1458</v>
      </c>
    </row>
    <row r="71" spans="1:10">
      <c t="s" r="A71" s="4">
        <v>1369</v>
      </c>
      <c t="s" r="B71" s="4">
        <v>1392</v>
      </c>
      <c t="s" r="C71" s="4">
        <v>1459</v>
      </c>
      <c t="s" r="E71" s="4">
        <v>1460</v>
      </c>
      <c t="s" r="G71" s="4">
        <v>1461</v>
      </c>
      <c t="s" r="I71" s="4">
        <v>1462</v>
      </c>
    </row>
    <row r="72" spans="1:10">
      <c t="s" r="A72" s="4">
        <v>1374</v>
      </c>
      <c t="s" r="C72" s="4">
        <v>1463</v>
      </c>
      <c t="s" r="D72" s="4">
        <v>1401</v>
      </c>
      <c t="s" r="E72" s="4">
        <v>1464</v>
      </c>
      <c t="s" r="F72" s="4">
        <v>1401</v>
      </c>
      <c t="s" r="G72" s="4">
        <v>1465</v>
      </c>
      <c t="s" r="H72" s="4">
        <v>1401</v>
      </c>
      <c t="s" r="I72" s="4">
        <v>1466</v>
      </c>
      <c t="s" r="J72" s="4">
        <v>1391</v>
      </c>
    </row>
    <row r="73" spans="1:10">
      <c t="s" r="A73" s="4">
        <v>1379</v>
      </c>
      <c t="s" r="C73" s="4">
        <v>1467</v>
      </c>
      <c t="s" r="D73" s="4">
        <v>1401</v>
      </c>
      <c t="s" r="E73" s="4">
        <v>1468</v>
      </c>
      <c t="s" r="F73" s="4">
        <v>1401</v>
      </c>
      <c t="s" r="G73" s="4">
        <v>1469</v>
      </c>
      <c t="s" r="H73" s="4">
        <v>1401</v>
      </c>
      <c t="s" r="I73" s="4">
        <v>1403</v>
      </c>
      <c t="s" r="J73" s="4">
        <v>1391</v>
      </c>
    </row>
    <row r="74" spans="1:10">
      <c t="s" r="A74" s="4">
        <v>897</v>
      </c>
    </row>
    <row r="75" spans="1:10">
      <c t="s" r="A75" s="3">
        <v>1358</v>
      </c>
    </row>
    <row r="76" spans="1:10">
      <c t="s" r="A76" s="4">
        <v>878</v>
      </c>
      <c t="s" r="B76" s="4">
        <v>405</v>
      </c>
      <c t="n" r="C76" s="8">
        <v>131.73</v>
      </c>
      <c t="n" r="E76" s="8">
        <v>87.8</v>
      </c>
      <c t="n" r="G76" s="8">
        <v>119.06</v>
      </c>
      <c t="n" r="I76" s="8">
        <v>91.91</v>
      </c>
    </row>
    <row r="77" spans="1:10">
      <c t="s" r="A77" s="4">
        <v>1285</v>
      </c>
      <c t="s" r="B77" s="4">
        <v>405</v>
      </c>
      <c t="n" r="C77" s="9">
        <v>0.34</v>
      </c>
      <c t="n" r="E77" s="9">
        <v>0.26</v>
      </c>
      <c t="n" r="G77" s="9">
        <v>0.68</v>
      </c>
      <c t="n" r="I77" s="9">
        <v>0.54</v>
      </c>
    </row>
    <row r="78" spans="1:10">
      <c t="s" r="A78" s="4">
        <v>1384</v>
      </c>
      <c t="s" r="B78" s="4">
        <v>405</v>
      </c>
      <c t="n" r="C78" s="9">
        <v>-1.82</v>
      </c>
      <c t="n" r="E78" s="9">
        <v>-1.97</v>
      </c>
      <c t="n" r="G78" s="9">
        <v>-6.03</v>
      </c>
      <c t="n" r="I78" s="9">
        <v>-3.3</v>
      </c>
    </row>
    <row r="79" spans="1:10">
      <c t="s" r="A79" s="4">
        <v>1385</v>
      </c>
      <c t="s" r="B79" s="4">
        <v>405</v>
      </c>
      <c t="n" r="C79" s="9">
        <v>-16.8</v>
      </c>
      <c t="n" r="E79" s="9">
        <v>7.88</v>
      </c>
      <c t="n" r="G79" s="9">
        <v>-0.26</v>
      </c>
      <c t="n" r="I79" s="9">
        <v>4.82</v>
      </c>
    </row>
    <row r="80" spans="1:10">
      <c t="s" r="A80" s="4">
        <v>1386</v>
      </c>
      <c t="s" r="B80" s="4">
        <v>405</v>
      </c>
      <c t="n" r="C80" s="9">
        <v>-18.28</v>
      </c>
      <c t="n" r="E80" s="9">
        <v>6.17</v>
      </c>
      <c t="n" r="G80" s="9">
        <v>-5.61</v>
      </c>
      <c t="n" r="I80" s="9">
        <v>2.06</v>
      </c>
    </row>
    <row r="81" spans="1:10">
      <c t="s" r="A81" s="4">
        <v>879</v>
      </c>
      <c t="s" r="B81" s="4">
        <v>405</v>
      </c>
      <c t="n" r="C81" s="8">
        <v>113.45</v>
      </c>
      <c t="n" r="E81" s="8">
        <v>93.97</v>
      </c>
      <c t="n" r="G81" s="8">
        <v>113.45</v>
      </c>
      <c t="n" r="I81" s="8">
        <v>93.97</v>
      </c>
    </row>
    <row r="82" spans="1:10">
      <c t="s" r="A82" s="4">
        <v>1359</v>
      </c>
      <c t="s" r="C82" s="4">
        <v>1451</v>
      </c>
      <c t="s" r="D82" s="4">
        <v>135</v>
      </c>
      <c t="s" r="E82" s="4">
        <v>1452</v>
      </c>
      <c t="s" r="F82" s="4">
        <v>135</v>
      </c>
      <c t="s" r="G82" s="4">
        <v>1453</v>
      </c>
      <c t="s" r="H82" s="4">
        <v>135</v>
      </c>
      <c t="s" r="I82" s="4">
        <v>1454</v>
      </c>
      <c t="s" r="J82" s="4">
        <v>1391</v>
      </c>
    </row>
    <row r="83" spans="1:10">
      <c t="s" r="A83" s="4">
        <v>1364</v>
      </c>
      <c t="s" r="B83" s="4">
        <v>1392</v>
      </c>
      <c t="s" r="C83" s="4">
        <v>1455</v>
      </c>
      <c t="s" r="E83" s="4">
        <v>1456</v>
      </c>
      <c t="s" r="G83" s="4">
        <v>1457</v>
      </c>
      <c t="s" r="I83" s="4">
        <v>1458</v>
      </c>
    </row>
    <row r="84" spans="1:10">
      <c t="s" r="A84" s="4">
        <v>1369</v>
      </c>
      <c t="s" r="B84" s="4">
        <v>1392</v>
      </c>
      <c t="s" r="C84" s="4">
        <v>1459</v>
      </c>
      <c t="s" r="E84" s="4">
        <v>1456</v>
      </c>
      <c t="s" r="G84" s="4">
        <v>1461</v>
      </c>
      <c t="s" r="I84" s="4">
        <v>1458</v>
      </c>
    </row>
    <row r="85" spans="1:10">
      <c t="s" r="A85" s="4">
        <v>1374</v>
      </c>
      <c t="s" r="C85" s="4">
        <v>1470</v>
      </c>
      <c t="s" r="D85" s="4">
        <v>1401</v>
      </c>
      <c t="s" r="E85" s="4">
        <v>1471</v>
      </c>
      <c t="s" r="F85" s="4">
        <v>1401</v>
      </c>
      <c t="s" r="G85" s="4">
        <v>1472</v>
      </c>
      <c t="s" r="H85" s="4">
        <v>1401</v>
      </c>
      <c t="s" r="I85" s="4">
        <v>1473</v>
      </c>
      <c t="s" r="J85" s="4">
        <v>1391</v>
      </c>
    </row>
    <row r="86" spans="1:10">
      <c t="s" r="A86" s="4">
        <v>1379</v>
      </c>
      <c t="s" r="C86" s="4">
        <v>1474</v>
      </c>
      <c t="s" r="D86" s="4">
        <v>1401</v>
      </c>
      <c t="s" r="E86" s="4">
        <v>1471</v>
      </c>
      <c t="s" r="F86" s="4">
        <v>1401</v>
      </c>
      <c t="s" r="G86" s="4">
        <v>1475</v>
      </c>
      <c t="s" r="H86" s="4">
        <v>1401</v>
      </c>
      <c t="s" r="I86" s="4">
        <v>1473</v>
      </c>
      <c t="s" r="J86" s="4">
        <v>1391</v>
      </c>
    </row>
    <row r="87" spans="1:10">
      <c t="s" r="A87" s="4">
        <v>920</v>
      </c>
    </row>
    <row r="88" spans="1:10">
      <c t="s" r="A88" s="3">
        <v>1358</v>
      </c>
    </row>
    <row r="89" spans="1:10">
      <c t="s" r="A89" s="4">
        <v>878</v>
      </c>
      <c t="s" r="B89" s="4">
        <v>405</v>
      </c>
      <c t="n" r="C89" s="8">
        <v>166.2</v>
      </c>
      <c t="n" r="E89" s="8">
        <v>111.48</v>
      </c>
      <c t="n" r="G89" s="8">
        <v>138.3</v>
      </c>
      <c t="n" r="I89" s="8">
        <v>125.26</v>
      </c>
    </row>
    <row r="90" spans="1:10">
      <c t="s" r="A90" s="4">
        <v>1285</v>
      </c>
      <c t="s" r="B90" s="4">
        <v>405</v>
      </c>
      <c t="n" r="C90" s="9">
        <v>0.39</v>
      </c>
      <c t="n" r="E90" s="9">
        <v>0.32</v>
      </c>
      <c t="n" r="G90" s="9">
        <v>0.79</v>
      </c>
      <c t="n" r="I90" s="9">
        <v>0.71</v>
      </c>
    </row>
    <row r="91" spans="1:10">
      <c t="s" r="A91" s="4">
        <v>1384</v>
      </c>
      <c t="s" r="B91" s="4">
        <v>405</v>
      </c>
      <c t="n" r="C91" s="9">
        <v>-2.12</v>
      </c>
      <c t="n" r="E91" s="9">
        <v>-1.95</v>
      </c>
      <c t="n" r="G91" s="9">
        <v>-5.86</v>
      </c>
      <c t="n" r="I91" s="9">
        <v>-4.01</v>
      </c>
    </row>
    <row r="92" spans="1:10">
      <c t="s" r="A92" s="4">
        <v>1385</v>
      </c>
      <c t="s" r="B92" s="4">
        <v>405</v>
      </c>
      <c t="n" r="C92" s="9">
        <v>-16.31</v>
      </c>
      <c t="n" r="E92" s="9">
        <v>2.32</v>
      </c>
      <c t="n" r="G92" s="9">
        <v>14.93</v>
      </c>
      <c t="n" r="I92" s="9">
        <v>-9.789999999999999</v>
      </c>
    </row>
    <row r="93" spans="1:10">
      <c t="s" r="A93" s="4">
        <v>1386</v>
      </c>
      <c t="s" r="B93" s="4">
        <v>405</v>
      </c>
      <c t="n" r="C93" s="9">
        <v>-18.04</v>
      </c>
      <c t="n" r="E93" s="9">
        <v>0.6899999999999999</v>
      </c>
      <c t="n" r="G93" s="9">
        <v>9.859999999999999</v>
      </c>
      <c t="n" r="I93" s="9">
        <v>-13.09</v>
      </c>
    </row>
    <row r="94" spans="1:10">
      <c t="s" r="A94" s="4">
        <v>879</v>
      </c>
      <c t="s" r="B94" s="4">
        <v>405</v>
      </c>
      <c t="n" r="C94" s="8">
        <v>148.16</v>
      </c>
      <c t="n" r="E94" s="8">
        <v>112.17</v>
      </c>
      <c t="n" r="G94" s="8">
        <v>148.16</v>
      </c>
      <c t="n" r="I94" s="8">
        <v>112.17</v>
      </c>
    </row>
    <row r="95" spans="1:10">
      <c t="s" r="A95" s="4">
        <v>1359</v>
      </c>
      <c t="s" r="C95" s="4">
        <v>1476</v>
      </c>
      <c t="s" r="D95" s="4">
        <v>135</v>
      </c>
      <c t="s" r="E95" s="4">
        <v>1477</v>
      </c>
      <c t="s" r="F95" s="4">
        <v>135</v>
      </c>
      <c t="s" r="G95" s="4">
        <v>1478</v>
      </c>
      <c t="s" r="H95" s="4">
        <v>135</v>
      </c>
      <c t="s" r="I95" s="4">
        <v>1479</v>
      </c>
      <c t="s" r="J95" s="4">
        <v>1391</v>
      </c>
    </row>
    <row r="96" spans="1:10">
      <c t="s" r="A96" s="4">
        <v>1364</v>
      </c>
      <c t="s" r="B96" s="4">
        <v>1392</v>
      </c>
      <c t="s" r="C96" s="4">
        <v>1480</v>
      </c>
      <c t="s" r="E96" s="4">
        <v>1468</v>
      </c>
      <c t="s" r="G96" s="4">
        <v>1481</v>
      </c>
      <c t="s" r="I96" s="4">
        <v>1482</v>
      </c>
    </row>
    <row r="97" spans="1:10">
      <c t="s" r="A97" s="4">
        <v>1369</v>
      </c>
      <c t="s" r="B97" s="4">
        <v>1392</v>
      </c>
      <c t="s" r="C97" s="4">
        <v>1405</v>
      </c>
      <c t="s" r="E97" s="4">
        <v>1468</v>
      </c>
      <c t="s" r="G97" s="4">
        <v>1483</v>
      </c>
      <c t="s" r="I97" s="4">
        <v>1482</v>
      </c>
    </row>
    <row r="98" spans="1:10">
      <c t="s" r="A98" s="4">
        <v>1374</v>
      </c>
      <c t="s" r="C98" s="4">
        <v>1484</v>
      </c>
      <c t="s" r="D98" s="4">
        <v>1401</v>
      </c>
      <c t="s" r="E98" s="4">
        <v>1485</v>
      </c>
      <c t="s" r="F98" s="4">
        <v>1401</v>
      </c>
      <c t="s" r="G98" s="4">
        <v>1486</v>
      </c>
      <c t="s" r="H98" s="4">
        <v>1401</v>
      </c>
      <c t="s" r="I98" s="4">
        <v>1487</v>
      </c>
      <c t="s" r="J98" s="4">
        <v>1391</v>
      </c>
    </row>
    <row r="99" spans="1:10">
      <c t="s" r="A99" s="4">
        <v>1379</v>
      </c>
      <c t="s" r="C99" s="4">
        <v>1488</v>
      </c>
      <c t="s" r="D99" s="4">
        <v>1401</v>
      </c>
      <c t="s" r="E99" s="4">
        <v>1485</v>
      </c>
      <c t="s" r="F99" s="4">
        <v>1401</v>
      </c>
      <c t="s" r="G99" s="4">
        <v>1489</v>
      </c>
      <c t="s" r="H99" s="4">
        <v>1401</v>
      </c>
      <c t="s" r="I99" s="4">
        <v>1487</v>
      </c>
      <c t="s" r="J99" s="4">
        <v>1391</v>
      </c>
    </row>
    <row r="100" spans="1:10">
      <c t="s" r="A100" s="4">
        <v>923</v>
      </c>
    </row>
    <row r="101" spans="1:10">
      <c t="s" r="A101" s="3">
        <v>1358</v>
      </c>
    </row>
    <row r="102" spans="1:10">
      <c t="s" r="A102" s="4">
        <v>878</v>
      </c>
      <c t="s" r="B102" s="4">
        <v>405</v>
      </c>
      <c t="n" r="C102" s="8">
        <v>166.06</v>
      </c>
      <c t="n" r="E102" s="8">
        <v>111.51</v>
      </c>
      <c t="n" r="G102" s="8">
        <v>138.34</v>
      </c>
      <c t="n" r="I102" s="8">
        <v>125.3</v>
      </c>
    </row>
    <row r="103" spans="1:10">
      <c t="s" r="A103" s="4">
        <v>1285</v>
      </c>
      <c t="s" r="B103" s="4">
        <v>405</v>
      </c>
      <c t="n" r="C103" s="9">
        <v>0.39</v>
      </c>
      <c t="n" r="E103" s="9">
        <v>0.32</v>
      </c>
      <c t="n" r="G103" s="9">
        <v>0.79</v>
      </c>
      <c t="n" r="I103" s="9">
        <v>0.71</v>
      </c>
    </row>
    <row r="104" spans="1:10">
      <c t="s" r="A104" s="4">
        <v>1384</v>
      </c>
      <c t="s" r="B104" s="4">
        <v>405</v>
      </c>
      <c t="n" r="C104" s="9">
        <v>-2.12</v>
      </c>
      <c t="n" r="E104" s="9">
        <v>-1.95</v>
      </c>
      <c t="n" r="G104" s="9">
        <v>-5.86</v>
      </c>
      <c t="n" r="I104" s="9">
        <v>-3.97</v>
      </c>
    </row>
    <row r="105" spans="1:10">
      <c t="s" r="A105" s="4">
        <v>1385</v>
      </c>
      <c t="s" r="B105" s="4">
        <v>405</v>
      </c>
      <c t="n" r="C105" s="9">
        <v>-16.13</v>
      </c>
      <c t="n" r="E105" s="9">
        <v>2.32</v>
      </c>
      <c t="n" r="G105" s="9">
        <v>14.93</v>
      </c>
      <c t="n" r="I105" s="9">
        <v>-9.84</v>
      </c>
    </row>
    <row r="106" spans="1:10">
      <c t="s" r="A106" s="4">
        <v>1386</v>
      </c>
      <c t="s" r="B106" s="4">
        <v>405</v>
      </c>
      <c t="n" r="C106" s="9">
        <v>-17.86</v>
      </c>
      <c t="n" r="E106" s="9">
        <v>0.6899999999999999</v>
      </c>
      <c t="n" r="G106" s="9">
        <v>9.859999999999999</v>
      </c>
      <c t="n" r="I106" s="9">
        <v>-13.1</v>
      </c>
    </row>
    <row r="107" spans="1:10">
      <c t="s" r="A107" s="4">
        <v>879</v>
      </c>
      <c t="s" r="B107" s="4">
        <v>405</v>
      </c>
      <c t="n" r="C107" s="8">
        <v>148.2</v>
      </c>
      <c t="n" r="E107" s="8">
        <v>112.2</v>
      </c>
      <c t="n" r="G107" s="8">
        <v>148.2</v>
      </c>
      <c t="n" r="I107" s="8">
        <v>112.2</v>
      </c>
    </row>
    <row r="108" spans="1:10">
      <c t="s" r="A108" s="4">
        <v>1359</v>
      </c>
      <c t="s" r="C108" s="4">
        <v>1476</v>
      </c>
      <c t="s" r="D108" s="4">
        <v>135</v>
      </c>
      <c t="s" r="E108" s="4">
        <v>1477</v>
      </c>
      <c t="s" r="F108" s="4">
        <v>135</v>
      </c>
      <c t="s" r="G108" s="4">
        <v>1478</v>
      </c>
      <c t="s" r="H108" s="4">
        <v>135</v>
      </c>
      <c t="s" r="I108" s="4">
        <v>1479</v>
      </c>
      <c t="s" r="J108" s="4">
        <v>1391</v>
      </c>
    </row>
    <row r="109" spans="1:10">
      <c t="s" r="A109" s="4">
        <v>1364</v>
      </c>
      <c t="s" r="B109" s="4">
        <v>1392</v>
      </c>
      <c t="s" r="C109" s="4">
        <v>1480</v>
      </c>
      <c t="s" r="E109" s="4">
        <v>1468</v>
      </c>
      <c t="s" r="G109" s="4">
        <v>1481</v>
      </c>
      <c t="s" r="I109" s="4">
        <v>1482</v>
      </c>
    </row>
    <row r="110" spans="1:10">
      <c t="s" r="A110" s="4">
        <v>1369</v>
      </c>
      <c t="s" r="B110" s="4">
        <v>1392</v>
      </c>
      <c t="s" r="C110" s="4">
        <v>1405</v>
      </c>
      <c t="s" r="E110" s="4">
        <v>1468</v>
      </c>
      <c t="s" r="G110" s="4">
        <v>1483</v>
      </c>
      <c t="s" r="I110" s="4">
        <v>1482</v>
      </c>
    </row>
    <row r="111" spans="1:10">
      <c t="s" r="A111" s="4">
        <v>1374</v>
      </c>
      <c t="s" r="C111" s="4">
        <v>1490</v>
      </c>
      <c t="s" r="D111" s="4">
        <v>1401</v>
      </c>
      <c t="s" r="E111" s="4">
        <v>1485</v>
      </c>
      <c t="s" r="F111" s="4">
        <v>1401</v>
      </c>
      <c t="s" r="G111" s="4">
        <v>1486</v>
      </c>
      <c t="s" r="H111" s="4">
        <v>1401</v>
      </c>
      <c t="s" r="I111" s="4">
        <v>1487</v>
      </c>
      <c t="s" r="J111" s="4">
        <v>1391</v>
      </c>
    </row>
    <row r="112" spans="1:10">
      <c t="s" r="A112" s="4">
        <v>1379</v>
      </c>
      <c t="s" r="C112" s="4">
        <v>1491</v>
      </c>
      <c t="s" r="D112" s="4">
        <v>1401</v>
      </c>
      <c t="s" r="E112" s="4">
        <v>1485</v>
      </c>
      <c t="s" r="F112" s="4">
        <v>1401</v>
      </c>
      <c t="s" r="G112" s="4">
        <v>1489</v>
      </c>
      <c t="s" r="H112" s="4">
        <v>1401</v>
      </c>
      <c t="s" r="I112" s="4">
        <v>1487</v>
      </c>
      <c t="s" r="J112" s="4">
        <v>1391</v>
      </c>
    </row>
    <row r="113" spans="1:10">
      <c t="s" r="A113" s="4">
        <v>925</v>
      </c>
    </row>
    <row r="114" spans="1:10">
      <c t="s" r="A114" s="3">
        <v>1358</v>
      </c>
    </row>
    <row r="115" spans="1:10">
      <c t="s" r="A115" s="4">
        <v>878</v>
      </c>
      <c t="s" r="B115" s="4">
        <v>405</v>
      </c>
      <c t="n" r="C115" s="8">
        <v>120.7</v>
      </c>
      <c t="n" r="E115" s="8">
        <v>82.42</v>
      </c>
      <c t="n" r="G115" s="8">
        <v>101.12</v>
      </c>
      <c t="n" r="I115" s="8">
        <v>92.73</v>
      </c>
    </row>
    <row r="116" spans="1:10">
      <c t="s" r="A116" s="4">
        <v>1285</v>
      </c>
      <c t="s" r="B116" s="4">
        <v>405</v>
      </c>
      <c t="n" r="C116" s="9">
        <v>0.28</v>
      </c>
      <c t="n" r="E116" s="9">
        <v>0.24</v>
      </c>
      <c t="n" r="G116" s="9">
        <v>0.58</v>
      </c>
      <c t="n" r="I116" s="9">
        <v>0.52</v>
      </c>
    </row>
    <row r="117" spans="1:10">
      <c t="s" r="A117" s="4">
        <v>1384</v>
      </c>
      <c t="s" r="B117" s="4">
        <v>405</v>
      </c>
      <c t="n" r="C117" s="9">
        <v>-2.11</v>
      </c>
      <c t="n" r="E117" s="9">
        <v>-1.87</v>
      </c>
      <c t="n" r="G117" s="9">
        <v>-5.42</v>
      </c>
      <c t="n" r="I117" s="9">
        <v>-3.82</v>
      </c>
    </row>
    <row r="118" spans="1:10">
      <c t="s" r="A118" s="4">
        <v>1385</v>
      </c>
      <c t="s" r="B118" s="4">
        <v>405</v>
      </c>
      <c t="n" r="C118" s="9">
        <v>-11.7</v>
      </c>
      <c t="n" r="E118" s="9">
        <v>1.97</v>
      </c>
      <c t="n" r="G118" s="9">
        <v>10.9</v>
      </c>
      <c t="n" r="I118" s="9">
        <v>-6.67</v>
      </c>
    </row>
    <row r="119" spans="1:10">
      <c t="s" r="A119" s="4">
        <v>1386</v>
      </c>
      <c t="s" r="B119" s="4">
        <v>405</v>
      </c>
      <c t="n" r="C119" s="9">
        <v>-13.53</v>
      </c>
      <c t="n" r="E119" s="9">
        <v>0.34</v>
      </c>
      <c t="n" r="G119" s="9">
        <v>6.05</v>
      </c>
      <c t="n" r="I119" s="9">
        <v>-9.970000000000001</v>
      </c>
    </row>
    <row r="120" spans="1:10">
      <c t="s" r="A120" s="4">
        <v>879</v>
      </c>
      <c t="s" r="B120" s="4">
        <v>405</v>
      </c>
      <c t="n" r="C120" s="8">
        <v>107.17</v>
      </c>
      <c t="n" r="E120" s="8">
        <v>82.76000000000001</v>
      </c>
      <c t="n" r="G120" s="8">
        <v>107.17</v>
      </c>
      <c t="n" r="I120" s="8">
        <v>82.76000000000001</v>
      </c>
    </row>
    <row r="121" spans="1:10">
      <c t="s" r="A121" s="4">
        <v>1359</v>
      </c>
      <c t="s" r="C121" s="4">
        <v>1492</v>
      </c>
      <c t="s" r="D121" s="4">
        <v>135</v>
      </c>
      <c t="s" r="E121" s="4">
        <v>1493</v>
      </c>
      <c t="s" r="F121" s="4">
        <v>135</v>
      </c>
      <c t="s" r="G121" s="4">
        <v>1494</v>
      </c>
      <c t="s" r="H121" s="4">
        <v>135</v>
      </c>
      <c t="s" r="I121" s="4">
        <v>1495</v>
      </c>
      <c t="s" r="J121" s="4">
        <v>1391</v>
      </c>
    </row>
    <row r="122" spans="1:10">
      <c t="s" r="A122" s="4">
        <v>1364</v>
      </c>
      <c t="s" r="B122" s="4">
        <v>1392</v>
      </c>
      <c t="s" r="C122" s="4">
        <v>1395</v>
      </c>
      <c t="s" r="E122" s="4">
        <v>1496</v>
      </c>
      <c t="s" r="G122" s="4">
        <v>1497</v>
      </c>
      <c t="s" r="I122" s="4">
        <v>1498</v>
      </c>
    </row>
    <row r="123" spans="1:10">
      <c t="s" r="A123" s="4">
        <v>1369</v>
      </c>
      <c t="s" r="B123" s="4">
        <v>1392</v>
      </c>
      <c t="s" r="C123" s="4">
        <v>1499</v>
      </c>
      <c t="s" r="E123" s="4">
        <v>1496</v>
      </c>
      <c t="s" r="G123" s="4">
        <v>1500</v>
      </c>
      <c t="s" r="I123" s="4">
        <v>1498</v>
      </c>
    </row>
    <row r="124" spans="1:10">
      <c t="s" r="A124" s="4">
        <v>1374</v>
      </c>
      <c t="s" r="C124" s="4">
        <v>1501</v>
      </c>
      <c t="s" r="D124" s="4">
        <v>1401</v>
      </c>
      <c t="s" r="E124" s="4">
        <v>334</v>
      </c>
      <c t="s" r="F124" s="4">
        <v>1401</v>
      </c>
      <c t="s" r="G124" s="4">
        <v>1502</v>
      </c>
      <c t="s" r="H124" s="4">
        <v>1401</v>
      </c>
      <c t="s" r="I124" s="4">
        <v>1503</v>
      </c>
      <c t="s" r="J124" s="4">
        <v>1391</v>
      </c>
    </row>
    <row r="125" spans="1:10">
      <c t="s" r="A125" s="4">
        <v>1379</v>
      </c>
      <c t="s" r="C125" s="4">
        <v>1504</v>
      </c>
      <c t="s" r="D125" s="4">
        <v>1401</v>
      </c>
      <c t="s" r="E125" s="4">
        <v>334</v>
      </c>
      <c t="s" r="F125" s="4">
        <v>1401</v>
      </c>
      <c t="s" r="G125" s="4">
        <v>1505</v>
      </c>
      <c t="s" r="H125" s="4">
        <v>1401</v>
      </c>
      <c t="s" r="I125" s="4">
        <v>1503</v>
      </c>
      <c t="s" r="J125" s="4">
        <v>1391</v>
      </c>
    </row>
    <row r="126" spans="1:10">
      <c t="s" r="A126" s="4">
        <v>927</v>
      </c>
    </row>
    <row r="127" spans="1:10">
      <c t="s" r="A127" s="3">
        <v>1358</v>
      </c>
    </row>
    <row r="128" spans="1:10">
      <c t="s" r="A128" s="4">
        <v>878</v>
      </c>
      <c t="s" r="B128" s="4">
        <v>405</v>
      </c>
      <c t="n" r="C128" s="8">
        <v>133.49</v>
      </c>
      <c t="n" r="E128" s="8">
        <v>89.56</v>
      </c>
      <c t="n" r="G128" s="8">
        <v>111.35</v>
      </c>
      <c t="n" r="I128" s="8">
        <v>100.34</v>
      </c>
    </row>
    <row r="129" spans="1:10">
      <c t="s" r="A129" s="4">
        <v>1285</v>
      </c>
      <c t="s" r="B129" s="4">
        <v>405</v>
      </c>
      <c t="n" r="C129" s="9">
        <v>0.31</v>
      </c>
      <c t="n" r="E129" s="9">
        <v>0.26</v>
      </c>
      <c t="n" r="G129" s="9">
        <v>0.64</v>
      </c>
      <c t="n" r="I129" s="9">
        <v>0.57</v>
      </c>
    </row>
    <row r="130" spans="1:10">
      <c t="s" r="A130" s="4">
        <v>1384</v>
      </c>
      <c t="s" r="B130" s="4">
        <v>405</v>
      </c>
      <c t="n" r="C130" s="9">
        <v>-1.7</v>
      </c>
      <c t="n" r="E130" s="9">
        <v>-1.57</v>
      </c>
      <c t="n" r="G130" s="9">
        <v>-4.71</v>
      </c>
      <c t="n" r="I130" s="9">
        <v>-3.2</v>
      </c>
    </row>
    <row r="131" spans="1:10">
      <c t="s" r="A131" s="4">
        <v>1385</v>
      </c>
      <c t="s" r="B131" s="4">
        <v>405</v>
      </c>
      <c t="n" r="C131" s="9">
        <v>-13.07</v>
      </c>
      <c t="n" r="E131" s="9">
        <v>2.07</v>
      </c>
      <c t="n" r="G131" s="9">
        <v>11.76</v>
      </c>
      <c t="n" r="I131" s="9">
        <v>-7.39</v>
      </c>
    </row>
    <row r="132" spans="1:10">
      <c t="s" r="A132" s="4">
        <v>1386</v>
      </c>
      <c t="s" r="B132" s="4">
        <v>405</v>
      </c>
      <c t="n" r="C132" s="9">
        <v>-14.46</v>
      </c>
      <c t="n" r="E132" s="9">
        <v>0.76</v>
      </c>
      <c t="n" r="G132" s="9">
        <v>7.68</v>
      </c>
      <c t="n" r="I132" s="9">
        <v>-10.02</v>
      </c>
    </row>
    <row r="133" spans="1:10">
      <c t="s" r="A133" s="4">
        <v>879</v>
      </c>
      <c t="s" r="B133" s="4">
        <v>405</v>
      </c>
      <c t="n" r="C133" s="8">
        <v>119.03</v>
      </c>
      <c t="n" r="E133" s="8">
        <v>90.31999999999999</v>
      </c>
      <c t="n" r="G133" s="8">
        <v>119.03</v>
      </c>
      <c t="n" r="I133" s="8">
        <v>90.31999999999999</v>
      </c>
    </row>
    <row r="134" spans="1:10">
      <c t="s" r="A134" s="4">
        <v>1359</v>
      </c>
      <c t="s" r="C134" s="4">
        <v>1476</v>
      </c>
      <c t="s" r="D134" s="4">
        <v>135</v>
      </c>
      <c t="s" r="E134" s="4">
        <v>1477</v>
      </c>
      <c t="s" r="F134" s="4">
        <v>135</v>
      </c>
      <c t="s" r="G134" s="4">
        <v>1478</v>
      </c>
      <c t="s" r="H134" s="4">
        <v>135</v>
      </c>
      <c t="s" r="I134" s="4">
        <v>1479</v>
      </c>
      <c t="s" r="J134" s="4">
        <v>1391</v>
      </c>
    </row>
    <row r="135" spans="1:10">
      <c t="s" r="A135" s="4">
        <v>1364</v>
      </c>
      <c t="s" r="B135" s="4">
        <v>1392</v>
      </c>
      <c t="s" r="C135" s="4">
        <v>1480</v>
      </c>
      <c t="s" r="E135" s="4">
        <v>1468</v>
      </c>
      <c t="s" r="G135" s="4">
        <v>1481</v>
      </c>
      <c t="s" r="I135" s="4">
        <v>1482</v>
      </c>
    </row>
    <row r="136" spans="1:10">
      <c t="s" r="A136" s="4">
        <v>1369</v>
      </c>
      <c t="s" r="B136" s="4">
        <v>1392</v>
      </c>
      <c t="s" r="C136" s="4">
        <v>1405</v>
      </c>
      <c t="s" r="E136" s="4">
        <v>1468</v>
      </c>
      <c t="s" r="G136" s="4">
        <v>1483</v>
      </c>
      <c t="s" r="I136" s="4">
        <v>1482</v>
      </c>
    </row>
    <row r="137" spans="1:10">
      <c t="s" r="A137" s="4">
        <v>1374</v>
      </c>
      <c t="s" r="C137" s="4">
        <v>1506</v>
      </c>
      <c t="s" r="D137" s="4">
        <v>1401</v>
      </c>
      <c t="s" r="E137" s="4">
        <v>1507</v>
      </c>
      <c t="s" r="F137" s="4">
        <v>1401</v>
      </c>
      <c t="s" r="G137" s="4">
        <v>1508</v>
      </c>
      <c t="s" r="H137" s="4">
        <v>1401</v>
      </c>
      <c t="s" r="I137" s="4">
        <v>1509</v>
      </c>
      <c t="s" r="J137" s="4">
        <v>1391</v>
      </c>
    </row>
    <row r="138" spans="1:10">
      <c t="s" r="A138" s="4">
        <v>1379</v>
      </c>
      <c t="s" r="C138" s="4">
        <v>1510</v>
      </c>
      <c t="s" r="D138" s="4">
        <v>1401</v>
      </c>
      <c t="s" r="E138" s="4">
        <v>1507</v>
      </c>
      <c t="s" r="F138" s="4">
        <v>1401</v>
      </c>
      <c t="s" r="G138" s="4">
        <v>1499</v>
      </c>
      <c t="s" r="H138" s="4">
        <v>1401</v>
      </c>
      <c t="s" r="I138" s="4">
        <v>1509</v>
      </c>
      <c t="s" r="J138" s="4">
        <v>1391</v>
      </c>
    </row>
    <row r="139" spans="1:10">
      <c t="s" r="A139" s="4">
        <v>930</v>
      </c>
    </row>
    <row r="140" spans="1:10">
      <c t="s" r="A140" s="3">
        <v>1358</v>
      </c>
    </row>
    <row r="141" spans="1:10">
      <c t="s" r="A141" s="4">
        <v>878</v>
      </c>
      <c t="s" r="B141" s="4">
        <v>405</v>
      </c>
      <c t="n" r="C141" s="8">
        <v>134.09</v>
      </c>
      <c t="n" r="E141" s="8">
        <v>89.73999999999999</v>
      </c>
      <c t="n" r="G141" s="8">
        <v>111.77</v>
      </c>
      <c t="n" r="I141" s="8">
        <v>100.47</v>
      </c>
    </row>
    <row r="142" spans="1:10">
      <c t="s" r="A142" s="4">
        <v>1285</v>
      </c>
      <c t="s" r="B142" s="4">
        <v>405</v>
      </c>
      <c t="n" r="C142" s="9">
        <v>0.31</v>
      </c>
      <c t="n" r="E142" s="9">
        <v>0.26</v>
      </c>
      <c t="n" r="G142" s="9">
        <v>0.64</v>
      </c>
      <c t="n" r="I142" s="9">
        <v>0.57</v>
      </c>
    </row>
    <row r="143" spans="1:10">
      <c t="s" r="A143" s="4">
        <v>1384</v>
      </c>
      <c t="s" r="B143" s="4">
        <v>405</v>
      </c>
      <c t="n" r="C143" s="9">
        <v>-1.71</v>
      </c>
      <c t="n" r="E143" s="9">
        <v>-1.57</v>
      </c>
      <c t="n" r="G143" s="9">
        <v>-4.73</v>
      </c>
      <c t="n" r="I143" s="9">
        <v>-3.18</v>
      </c>
    </row>
    <row r="144" spans="1:10">
      <c t="s" r="A144" s="4">
        <v>1385</v>
      </c>
      <c t="s" r="B144" s="4">
        <v>405</v>
      </c>
      <c t="n" r="C144" s="9">
        <v>-13.05</v>
      </c>
      <c t="n" r="E144" s="9">
        <v>2.13</v>
      </c>
      <c t="n" r="G144" s="9">
        <v>11.96</v>
      </c>
      <c t="n" r="I144" s="9">
        <v>-7.3</v>
      </c>
    </row>
    <row r="145" spans="1:10">
      <c t="s" r="A145" s="4">
        <v>1386</v>
      </c>
      <c t="s" r="B145" s="4">
        <v>405</v>
      </c>
      <c t="n" r="C145" s="9">
        <v>-14.45</v>
      </c>
      <c t="n" r="E145" s="9">
        <v>0.82</v>
      </c>
      <c t="n" r="G145" s="9">
        <v>7.87</v>
      </c>
      <c t="n" r="I145" s="9">
        <v>-9.91</v>
      </c>
    </row>
    <row r="146" spans="1:10">
      <c t="s" r="A146" s="4">
        <v>879</v>
      </c>
      <c t="s" r="B146" s="4">
        <v>405</v>
      </c>
      <c t="n" r="C146" s="8">
        <v>119.64</v>
      </c>
      <c t="n" r="E146" s="8">
        <v>90.56</v>
      </c>
      <c t="n" r="G146" s="8">
        <v>119.64</v>
      </c>
      <c t="n" r="I146" s="8">
        <v>90.56</v>
      </c>
    </row>
    <row r="147" spans="1:10">
      <c t="s" r="A147" s="4">
        <v>1359</v>
      </c>
      <c t="s" r="C147" s="4">
        <v>1511</v>
      </c>
      <c t="s" r="D147" s="4">
        <v>135</v>
      </c>
      <c t="s" r="E147" s="4">
        <v>1477</v>
      </c>
      <c t="s" r="F147" s="4">
        <v>135</v>
      </c>
      <c t="s" r="G147" s="4">
        <v>1512</v>
      </c>
      <c t="s" r="H147" s="4">
        <v>135</v>
      </c>
      <c t="s" r="I147" s="4">
        <v>1479</v>
      </c>
      <c t="s" r="J147" s="4">
        <v>1391</v>
      </c>
    </row>
    <row r="148" spans="1:10">
      <c t="s" r="A148" s="4">
        <v>1364</v>
      </c>
      <c t="s" r="B148" s="4">
        <v>1392</v>
      </c>
      <c t="s" r="C148" s="4">
        <v>1513</v>
      </c>
      <c t="s" r="E148" s="4">
        <v>1468</v>
      </c>
      <c t="s" r="G148" s="4">
        <v>1514</v>
      </c>
      <c t="s" r="I148" s="4">
        <v>1482</v>
      </c>
    </row>
    <row r="149" spans="1:10">
      <c t="s" r="A149" s="4">
        <v>1369</v>
      </c>
      <c t="s" r="B149" s="4">
        <v>1392</v>
      </c>
      <c t="s" r="C149" s="4">
        <v>1515</v>
      </c>
      <c t="s" r="E149" s="4">
        <v>1468</v>
      </c>
      <c t="s" r="G149" s="4">
        <v>1516</v>
      </c>
      <c t="s" r="I149" s="4">
        <v>1482</v>
      </c>
    </row>
    <row r="150" spans="1:10">
      <c t="s" r="A150" s="4">
        <v>1374</v>
      </c>
      <c t="s" r="C150" s="4">
        <v>1517</v>
      </c>
      <c t="s" r="D150" s="4">
        <v>1401</v>
      </c>
      <c t="s" r="E150" s="4">
        <v>1518</v>
      </c>
      <c t="s" r="F150" s="4">
        <v>1401</v>
      </c>
      <c t="s" r="G150" s="4">
        <v>1519</v>
      </c>
      <c t="s" r="H150" s="4">
        <v>1401</v>
      </c>
      <c t="s" r="I150" s="4">
        <v>1520</v>
      </c>
      <c t="s" r="J150" s="4">
        <v>1391</v>
      </c>
    </row>
    <row r="151" spans="1:10">
      <c t="s" r="A151" s="4">
        <v>1379</v>
      </c>
      <c t="s" r="C151" s="4">
        <v>1521</v>
      </c>
      <c t="s" r="D151" s="4">
        <v>1401</v>
      </c>
      <c t="s" r="E151" s="4">
        <v>1518</v>
      </c>
      <c t="s" r="F151" s="4">
        <v>1401</v>
      </c>
      <c t="s" r="G151" s="4">
        <v>1522</v>
      </c>
      <c t="s" r="H151" s="4">
        <v>1401</v>
      </c>
      <c t="s" r="I151" s="4">
        <v>1520</v>
      </c>
      <c t="s" r="J151" s="4">
        <v>1391</v>
      </c>
    </row>
    <row r="152" spans="1:10">
      <c t="s" r="A152" s="4">
        <v>861</v>
      </c>
    </row>
    <row r="153" spans="1:10">
      <c t="s" r="A153" s="3">
        <v>1358</v>
      </c>
    </row>
    <row r="154" spans="1:10">
      <c t="s" r="A154" s="4">
        <v>878</v>
      </c>
      <c t="s" r="B154" s="4">
        <v>405</v>
      </c>
      <c t="n" r="C154" s="8">
        <v>148.8</v>
      </c>
      <c t="n" r="E154" s="8">
        <v>101.99</v>
      </c>
      <c t="n" r="G154" s="8">
        <v>131.54</v>
      </c>
      <c t="n" r="I154" s="8">
        <v>106.29</v>
      </c>
    </row>
    <row r="155" spans="1:10">
      <c t="s" r="A155" s="4">
        <v>1285</v>
      </c>
      <c t="s" r="B155" s="4">
        <v>405</v>
      </c>
      <c t="n" r="C155" s="9">
        <v>0.01</v>
      </c>
      <c t="n" r="E155" s="9">
        <v>0.01</v>
      </c>
      <c t="n" r="G155" s="9">
        <v>0.02</v>
      </c>
      <c t="n" r="I155" s="9">
        <v>0.02</v>
      </c>
    </row>
    <row r="156" spans="1:10">
      <c t="s" r="A156" s="4">
        <v>1384</v>
      </c>
      <c t="s" r="B156" s="4">
        <v>405</v>
      </c>
      <c t="n" r="C156" s="9">
        <v>-1.71</v>
      </c>
      <c t="n" r="E156" s="9">
        <v>-2.27</v>
      </c>
      <c t="n" r="G156" s="9">
        <v>-5.4</v>
      </c>
      <c t="n" r="I156" s="9">
        <v>-4.05</v>
      </c>
    </row>
    <row r="157" spans="1:10">
      <c t="s" r="A157" s="4">
        <v>1385</v>
      </c>
      <c t="s" r="B157" s="4">
        <v>405</v>
      </c>
      <c t="n" r="C157" s="9">
        <v>-15.28</v>
      </c>
      <c t="n" r="E157" s="9">
        <v>4.13</v>
      </c>
      <c t="n" r="G157" s="9">
        <v>5.66</v>
      </c>
      <c t="n" r="I157" s="9">
        <v>1.6</v>
      </c>
    </row>
    <row r="158" spans="1:10">
      <c t="s" r="A158" s="4">
        <v>1386</v>
      </c>
      <c t="s" r="B158" s="4">
        <v>405</v>
      </c>
      <c t="n" r="C158" s="9">
        <v>-16.98</v>
      </c>
      <c t="n" r="E158" s="9">
        <v>1.87</v>
      </c>
      <c t="n" r="G158" s="9">
        <v>0.28</v>
      </c>
      <c t="n" r="I158" s="9">
        <v>-2.43</v>
      </c>
    </row>
    <row r="159" spans="1:10">
      <c t="s" r="A159" s="4">
        <v>879</v>
      </c>
      <c t="s" r="B159" s="4">
        <v>405</v>
      </c>
      <c t="n" r="C159" s="8">
        <v>131.82</v>
      </c>
      <c t="n" r="E159" s="8">
        <v>103.86</v>
      </c>
      <c t="n" r="G159" s="8">
        <v>131.82</v>
      </c>
      <c t="n" r="I159" s="8">
        <v>103.86</v>
      </c>
    </row>
    <row r="160" spans="1:10">
      <c t="s" r="A160" s="4">
        <v>1359</v>
      </c>
      <c t="s" r="B160" s="4">
        <v>135</v>
      </c>
      <c t="s" r="C160" s="4">
        <v>1523</v>
      </c>
      <c t="s" r="E160" s="4">
        <v>1524</v>
      </c>
      <c t="s" r="G160" s="4">
        <v>1525</v>
      </c>
      <c t="s" r="I160" s="4">
        <v>1526</v>
      </c>
    </row>
    <row r="161" spans="1:10">
      <c t="s" r="A161" s="4">
        <v>1364</v>
      </c>
      <c t="s" r="B161" s="4">
        <v>1392</v>
      </c>
      <c t="s" r="C161" s="4">
        <v>1527</v>
      </c>
      <c t="s" r="E161" s="4">
        <v>1528</v>
      </c>
      <c t="s" r="G161" s="4">
        <v>1527</v>
      </c>
      <c t="s" r="I161" s="4">
        <v>1529</v>
      </c>
    </row>
    <row r="162" spans="1:10">
      <c t="s" r="A162" s="4">
        <v>1369</v>
      </c>
      <c t="s" r="B162" s="4">
        <v>1392</v>
      </c>
      <c t="s" r="C162" s="4">
        <v>1530</v>
      </c>
      <c t="s" r="E162" s="4">
        <v>1531</v>
      </c>
      <c t="s" r="G162" s="4">
        <v>1532</v>
      </c>
      <c t="s" r="I162" s="4">
        <v>1533</v>
      </c>
    </row>
    <row r="163" spans="1:10">
      <c t="s" r="A163" s="4">
        <v>1374</v>
      </c>
      <c t="s" r="C163" s="4">
        <v>1534</v>
      </c>
      <c t="s" r="D163" s="4">
        <v>1401</v>
      </c>
      <c t="s" r="E163" s="4">
        <v>1535</v>
      </c>
      <c t="s" r="F163" s="4">
        <v>1401</v>
      </c>
      <c t="s" r="G163" s="4">
        <v>1536</v>
      </c>
      <c t="s" r="H163" s="4">
        <v>1401</v>
      </c>
      <c t="s" r="I163" s="4">
        <v>1537</v>
      </c>
      <c t="s" r="J163" s="4">
        <v>1391</v>
      </c>
    </row>
    <row r="164" spans="1:10">
      <c t="s" r="A164" s="4">
        <v>1379</v>
      </c>
      <c t="s" r="C164" s="4">
        <v>1538</v>
      </c>
      <c t="s" r="D164" s="4">
        <v>1401</v>
      </c>
      <c t="s" r="E164" s="4">
        <v>1539</v>
      </c>
      <c t="s" r="F164" s="4">
        <v>1401</v>
      </c>
      <c t="s" r="G164" s="4">
        <v>180</v>
      </c>
      <c t="s" r="H164" s="4">
        <v>1401</v>
      </c>
      <c t="s" r="I164" s="4">
        <v>1540</v>
      </c>
      <c t="s" r="J164" s="4">
        <v>1391</v>
      </c>
    </row>
    <row r="165" spans="1:10">
      <c t="s" r="A165" s="4">
        <v>937</v>
      </c>
    </row>
    <row r="166" spans="1:10">
      <c t="s" r="A166" s="3">
        <v>1358</v>
      </c>
    </row>
    <row r="167" spans="1:10">
      <c t="s" r="A167" s="4">
        <v>878</v>
      </c>
      <c t="s" r="B167" s="4">
        <v>405</v>
      </c>
      <c t="n" r="C167" s="8">
        <v>204.17</v>
      </c>
      <c t="n" r="E167" s="8">
        <v>135.81</v>
      </c>
      <c t="n" r="G167" s="8">
        <v>179.16</v>
      </c>
      <c t="n" r="I167" s="8">
        <v>140.49</v>
      </c>
    </row>
    <row r="168" spans="1:10">
      <c t="s" r="A168" s="4">
        <v>1285</v>
      </c>
      <c t="s" r="B168" s="4">
        <v>405</v>
      </c>
      <c t="n" r="C168" s="9">
        <v>0.02</v>
      </c>
      <c t="n" r="E168" s="9">
        <v>0.01</v>
      </c>
      <c t="n" r="G168" s="9">
        <v>0.03</v>
      </c>
      <c t="n" r="I168" s="9">
        <v>0.02</v>
      </c>
    </row>
    <row r="169" spans="1:10">
      <c t="s" r="A169" s="4">
        <v>1384</v>
      </c>
      <c t="s" r="B169" s="4">
        <v>405</v>
      </c>
      <c t="n" r="C169" s="9">
        <v>-0.89</v>
      </c>
      <c t="n" r="E169" s="9">
        <v>-2.02</v>
      </c>
      <c t="n" r="G169" s="9">
        <v>-4.51</v>
      </c>
      <c t="n" r="I169" s="9">
        <v>-3.37</v>
      </c>
    </row>
    <row r="170" spans="1:10">
      <c t="s" r="A170" s="4">
        <v>1385</v>
      </c>
      <c t="s" r="B170" s="4">
        <v>405</v>
      </c>
      <c t="n" r="C170" s="9">
        <v>-21.06</v>
      </c>
      <c t="n" r="E170" s="9">
        <v>5.55</v>
      </c>
      <c t="n" r="G170" s="9">
        <v>7.56</v>
      </c>
      <c t="n" r="I170" s="9">
        <v>2.21</v>
      </c>
    </row>
    <row r="171" spans="1:10">
      <c t="s" r="A171" s="4">
        <v>1386</v>
      </c>
      <c t="s" r="B171" s="4">
        <v>405</v>
      </c>
      <c t="n" r="C171" s="9">
        <v>-21.93</v>
      </c>
      <c t="n" r="E171" s="9">
        <v>3.54</v>
      </c>
      <c t="n" r="G171" s="9">
        <v>3.08</v>
      </c>
      <c t="n" r="I171" s="9">
        <v>-1.14</v>
      </c>
    </row>
    <row r="172" spans="1:10">
      <c t="s" r="A172" s="4">
        <v>879</v>
      </c>
      <c t="s" r="B172" s="4">
        <v>405</v>
      </c>
      <c t="n" r="C172" s="8">
        <v>182.24</v>
      </c>
      <c t="n" r="E172" s="8">
        <v>139.35</v>
      </c>
      <c t="n" r="G172" s="8">
        <v>182.24</v>
      </c>
      <c t="n" r="I172" s="8">
        <v>139.35</v>
      </c>
    </row>
    <row r="173" spans="1:10">
      <c t="s" r="A173" s="4">
        <v>1359</v>
      </c>
      <c t="s" r="B173" s="4">
        <v>135</v>
      </c>
      <c t="s" r="C173" s="4">
        <v>1541</v>
      </c>
      <c t="s" r="E173" s="4">
        <v>1542</v>
      </c>
      <c t="s" r="G173" s="4">
        <v>1543</v>
      </c>
      <c t="s" r="I173" s="4">
        <v>1544</v>
      </c>
    </row>
    <row r="174" spans="1:10">
      <c t="s" r="A174" s="4">
        <v>1364</v>
      </c>
      <c t="s" r="B174" s="4">
        <v>1392</v>
      </c>
      <c t="s" r="C174" s="4">
        <v>1545</v>
      </c>
      <c t="s" r="E174" s="4">
        <v>1546</v>
      </c>
      <c t="s" r="G174" s="4">
        <v>1547</v>
      </c>
      <c t="s" r="I174" s="4">
        <v>1548</v>
      </c>
    </row>
    <row r="175" spans="1:10">
      <c t="s" r="A175" s="4">
        <v>1369</v>
      </c>
      <c t="s" r="B175" s="4">
        <v>1392</v>
      </c>
      <c t="s" r="C175" s="4">
        <v>1549</v>
      </c>
      <c t="s" r="E175" s="4">
        <v>1550</v>
      </c>
      <c t="s" r="G175" s="4">
        <v>1551</v>
      </c>
      <c t="s" r="I175" s="4">
        <v>1552</v>
      </c>
    </row>
    <row r="176" spans="1:10">
      <c t="s" r="A176" s="4">
        <v>1374</v>
      </c>
      <c t="s" r="C176" s="4">
        <v>1553</v>
      </c>
      <c t="s" r="D176" s="4">
        <v>1401</v>
      </c>
      <c t="s" r="E176" s="4">
        <v>1554</v>
      </c>
      <c t="s" r="F176" s="4">
        <v>1401</v>
      </c>
      <c t="s" r="G176" s="4">
        <v>1555</v>
      </c>
      <c t="s" r="H176" s="4">
        <v>1401</v>
      </c>
      <c t="s" r="I176" s="4">
        <v>248</v>
      </c>
      <c t="s" r="J176" s="4">
        <v>1391</v>
      </c>
    </row>
    <row r="177" spans="1:10">
      <c t="s" r="A177" s="4">
        <v>1379</v>
      </c>
      <c t="s" r="C177" s="4">
        <v>1556</v>
      </c>
      <c t="s" r="D177" s="4">
        <v>1401</v>
      </c>
      <c t="s" r="E177" s="4">
        <v>1557</v>
      </c>
      <c t="s" r="F177" s="4">
        <v>1401</v>
      </c>
      <c t="s" r="G177" s="4">
        <v>1558</v>
      </c>
      <c t="s" r="H177" s="4">
        <v>1401</v>
      </c>
      <c t="s" r="I177" s="4">
        <v>188</v>
      </c>
      <c t="s" r="J177" s="4">
        <v>1391</v>
      </c>
    </row>
    <row r="178" spans="1:10">
      <c t="s" r="A178" s="4">
        <v>940</v>
      </c>
    </row>
    <row r="179" spans="1:10">
      <c t="s" r="A179" s="3">
        <v>1358</v>
      </c>
    </row>
    <row r="180" spans="1:10">
      <c t="s" r="A180" s="4">
        <v>878</v>
      </c>
      <c t="s" r="B180" s="4">
        <v>405</v>
      </c>
      <c t="n" r="C180" s="8">
        <v>174.76</v>
      </c>
      <c t="n" r="E180" s="8">
        <v>115.17</v>
      </c>
      <c t="n" r="G180" s="8">
        <v>153.02</v>
      </c>
      <c t="n" r="I180" s="8">
        <v>118.8</v>
      </c>
    </row>
    <row r="181" spans="1:10">
      <c t="s" r="A181" s="4">
        <v>1285</v>
      </c>
      <c t="s" r="B181" s="4">
        <v>405</v>
      </c>
      <c t="n" r="C181" s="9">
        <v>0.01</v>
      </c>
      <c t="n" r="E181" s="9">
        <v>0.01</v>
      </c>
      <c t="n" r="G181" s="9">
        <v>0.02</v>
      </c>
      <c t="n" r="I181" s="9">
        <v>0.02</v>
      </c>
    </row>
    <row r="182" spans="1:10">
      <c t="s" r="A182" s="4">
        <v>1384</v>
      </c>
      <c t="s" r="B182" s="4">
        <v>405</v>
      </c>
      <c t="n" r="C182" s="9">
        <v>-0.76</v>
      </c>
      <c t="n" r="E182" s="9">
        <v>-1.72</v>
      </c>
      <c t="n" r="G182" s="9">
        <v>-3.86</v>
      </c>
      <c t="n" r="I182" s="9">
        <v>-2.86</v>
      </c>
    </row>
    <row r="183" spans="1:10">
      <c t="s" r="A183" s="4">
        <v>1385</v>
      </c>
      <c t="s" r="B183" s="4">
        <v>405</v>
      </c>
      <c t="n" r="C183" s="9">
        <v>-17.65</v>
      </c>
      <c t="n" r="E183" s="9">
        <v>5.02</v>
      </c>
      <c t="n" r="G183" s="9">
        <v>7.17</v>
      </c>
      <c t="n" r="I183" s="9">
        <v>2.52</v>
      </c>
    </row>
    <row r="184" spans="1:10">
      <c t="s" r="A184" s="4">
        <v>1386</v>
      </c>
      <c t="s" r="B184" s="4">
        <v>405</v>
      </c>
      <c t="n" r="C184" s="9">
        <v>-18.4</v>
      </c>
      <c t="n" r="E184" s="9">
        <v>3.31</v>
      </c>
      <c t="n" r="G184" s="9">
        <v>3.34</v>
      </c>
      <c t="n" r="I184" s="9">
        <v>-0.32</v>
      </c>
    </row>
    <row r="185" spans="1:10">
      <c t="s" r="A185" s="4">
        <v>879</v>
      </c>
      <c t="s" r="B185" s="4">
        <v>405</v>
      </c>
      <c t="n" r="C185" s="8">
        <v>156.36</v>
      </c>
      <c t="n" r="E185" s="8">
        <v>118.48</v>
      </c>
      <c t="n" r="G185" s="8">
        <v>156.36</v>
      </c>
      <c t="n" r="I185" s="8">
        <v>118.48</v>
      </c>
    </row>
    <row r="186" spans="1:10">
      <c t="s" r="A186" s="4">
        <v>1359</v>
      </c>
      <c t="s" r="B186" s="4">
        <v>135</v>
      </c>
      <c t="s" r="C186" s="4">
        <v>1541</v>
      </c>
      <c t="s" r="E186" s="4">
        <v>1542</v>
      </c>
      <c t="s" r="G186" s="4">
        <v>1543</v>
      </c>
      <c t="s" r="I186" s="4">
        <v>1544</v>
      </c>
    </row>
    <row r="187" spans="1:10">
      <c t="s" r="A187" s="4">
        <v>1364</v>
      </c>
      <c t="s" r="B187" s="4">
        <v>1392</v>
      </c>
      <c t="s" r="C187" s="4">
        <v>1545</v>
      </c>
      <c t="s" r="E187" s="4">
        <v>1546</v>
      </c>
      <c t="s" r="G187" s="4">
        <v>1547</v>
      </c>
      <c t="s" r="I187" s="4">
        <v>1548</v>
      </c>
    </row>
    <row r="188" spans="1:10">
      <c t="s" r="A188" s="4">
        <v>1369</v>
      </c>
      <c t="s" r="B188" s="4">
        <v>1392</v>
      </c>
      <c t="s" r="C188" s="4">
        <v>1549</v>
      </c>
      <c t="s" r="E188" s="4">
        <v>1550</v>
      </c>
      <c t="s" r="G188" s="4">
        <v>1551</v>
      </c>
      <c t="s" r="I188" s="4">
        <v>1552</v>
      </c>
    </row>
    <row r="189" spans="1:10">
      <c t="s" r="A189" s="4">
        <v>1374</v>
      </c>
      <c t="s" r="C189" s="4">
        <v>1490</v>
      </c>
      <c t="s" r="D189" s="4">
        <v>1401</v>
      </c>
      <c t="s" r="E189" s="4">
        <v>1559</v>
      </c>
      <c t="s" r="F189" s="4">
        <v>1401</v>
      </c>
      <c t="s" r="G189" s="4">
        <v>1560</v>
      </c>
      <c t="s" r="H189" s="4">
        <v>1401</v>
      </c>
      <c t="s" r="I189" s="4">
        <v>1561</v>
      </c>
      <c t="s" r="J189" s="4">
        <v>1391</v>
      </c>
    </row>
    <row r="190" spans="1:10">
      <c t="s" r="A190" s="4">
        <v>1379</v>
      </c>
      <c t="s" r="C190" s="4">
        <v>1517</v>
      </c>
      <c t="s" r="D190" s="4">
        <v>1401</v>
      </c>
      <c t="s" r="E190" s="4">
        <v>1562</v>
      </c>
      <c t="s" r="F190" s="4">
        <v>1401</v>
      </c>
      <c t="s" r="G190" s="4">
        <v>1406</v>
      </c>
      <c t="s" r="H190" s="4">
        <v>1401</v>
      </c>
      <c t="s" r="I190" s="4">
        <v>153</v>
      </c>
      <c t="s" r="J190" s="4">
        <v>1391</v>
      </c>
    </row>
    <row r="191" spans="1:10">
      <c t="s" r="A191" s="4">
        <v>943</v>
      </c>
    </row>
    <row r="192" spans="1:10">
      <c t="s" r="A192" s="3">
        <v>1358</v>
      </c>
    </row>
    <row r="193" spans="1:10">
      <c t="s" r="A193" s="4">
        <v>878</v>
      </c>
      <c t="s" r="B193" s="4">
        <v>405</v>
      </c>
      <c t="n" r="C193" s="8">
        <v>174.19</v>
      </c>
      <c t="n" r="E193" s="8">
        <v>114.8</v>
      </c>
      <c t="n" r="G193" s="8">
        <v>152.52</v>
      </c>
      <c t="n" r="I193" s="8">
        <v>118.41</v>
      </c>
    </row>
    <row r="194" spans="1:10">
      <c t="s" r="A194" s="4">
        <v>1285</v>
      </c>
      <c t="s" r="B194" s="4">
        <v>405</v>
      </c>
      <c t="n" r="C194" s="9">
        <v>0.01</v>
      </c>
      <c t="n" r="E194" s="9">
        <v>0.01</v>
      </c>
      <c t="n" r="G194" s="9">
        <v>0.02</v>
      </c>
      <c t="n" r="I194" s="9">
        <v>0.02</v>
      </c>
    </row>
    <row r="195" spans="1:10">
      <c t="s" r="A195" s="4">
        <v>1384</v>
      </c>
      <c t="s" r="B195" s="4">
        <v>405</v>
      </c>
      <c t="n" r="C195" s="9">
        <v>-0.76</v>
      </c>
      <c t="n" r="E195" s="9">
        <v>-1.71</v>
      </c>
      <c t="n" r="G195" s="9">
        <v>-3.84</v>
      </c>
      <c t="n" r="I195" s="9">
        <v>-2.85</v>
      </c>
    </row>
    <row r="196" spans="1:10">
      <c t="s" r="A196" s="4">
        <v>1385</v>
      </c>
      <c t="s" r="B196" s="4">
        <v>405</v>
      </c>
      <c t="n" r="C196" s="9">
        <v>-17.59</v>
      </c>
      <c t="n" r="E196" s="9">
        <v>4.99</v>
      </c>
      <c t="n" r="G196" s="9">
        <v>7.15</v>
      </c>
      <c t="n" r="I196" s="9">
        <v>2.51</v>
      </c>
    </row>
    <row r="197" spans="1:10">
      <c t="s" r="A197" s="4">
        <v>1386</v>
      </c>
      <c t="s" r="B197" s="4">
        <v>405</v>
      </c>
      <c t="n" r="C197" s="9">
        <v>-18.34</v>
      </c>
      <c t="n" r="E197" s="9">
        <v>3.29</v>
      </c>
      <c t="n" r="G197" s="9">
        <v>3.33</v>
      </c>
      <c t="n" r="I197" s="9">
        <v>-0.32</v>
      </c>
    </row>
    <row r="198" spans="1:10">
      <c t="s" r="A198" s="4">
        <v>879</v>
      </c>
      <c t="s" r="B198" s="4">
        <v>405</v>
      </c>
      <c t="n" r="C198" s="8">
        <v>155.85</v>
      </c>
      <c t="n" r="E198" s="8">
        <v>118.09</v>
      </c>
      <c t="n" r="G198" s="8">
        <v>155.85</v>
      </c>
      <c t="n" r="I198" s="8">
        <v>118.09</v>
      </c>
    </row>
    <row r="199" spans="1:10">
      <c t="s" r="A199" s="4">
        <v>1359</v>
      </c>
      <c t="s" r="B199" s="4">
        <v>135</v>
      </c>
      <c t="s" r="C199" s="4">
        <v>1541</v>
      </c>
      <c t="s" r="E199" s="4">
        <v>1542</v>
      </c>
      <c t="s" r="G199" s="4">
        <v>1543</v>
      </c>
      <c t="s" r="I199" s="4">
        <v>1544</v>
      </c>
    </row>
    <row r="200" spans="1:10">
      <c t="s" r="A200" s="4">
        <v>1364</v>
      </c>
      <c t="s" r="B200" s="4">
        <v>1392</v>
      </c>
      <c t="s" r="C200" s="4">
        <v>1545</v>
      </c>
      <c t="s" r="E200" s="4">
        <v>1546</v>
      </c>
      <c t="s" r="G200" s="4">
        <v>1547</v>
      </c>
      <c t="s" r="I200" s="4">
        <v>1548</v>
      </c>
    </row>
    <row r="201" spans="1:10">
      <c t="s" r="A201" s="4">
        <v>1369</v>
      </c>
      <c t="s" r="B201" s="4">
        <v>1392</v>
      </c>
      <c t="s" r="C201" s="4">
        <v>1549</v>
      </c>
      <c t="s" r="E201" s="4">
        <v>1550</v>
      </c>
      <c t="s" r="G201" s="4">
        <v>1551</v>
      </c>
      <c t="s" r="I201" s="4">
        <v>1552</v>
      </c>
    </row>
    <row r="202" spans="1:10">
      <c t="s" r="A202" s="4">
        <v>1374</v>
      </c>
      <c t="s" r="C202" s="4">
        <v>1490</v>
      </c>
      <c t="s" r="D202" s="4">
        <v>1401</v>
      </c>
      <c t="s" r="E202" s="4">
        <v>1563</v>
      </c>
      <c t="s" r="F202" s="4">
        <v>1401</v>
      </c>
      <c t="s" r="G202" s="4">
        <v>1560</v>
      </c>
      <c t="s" r="H202" s="4">
        <v>1401</v>
      </c>
      <c t="s" r="I202" s="4">
        <v>1561</v>
      </c>
      <c t="s" r="J202" s="4">
        <v>1391</v>
      </c>
    </row>
    <row r="203" spans="1:10">
      <c t="s" r="A203" s="4">
        <v>1379</v>
      </c>
      <c t="s" r="C203" s="4">
        <v>1517</v>
      </c>
      <c t="s" r="D203" s="4">
        <v>1401</v>
      </c>
      <c t="s" r="E203" s="4">
        <v>1562</v>
      </c>
      <c t="s" r="F203" s="4">
        <v>1401</v>
      </c>
      <c t="s" r="G203" s="4">
        <v>1406</v>
      </c>
      <c t="s" r="H203" s="4">
        <v>1401</v>
      </c>
      <c t="s" r="I203" s="4">
        <v>153</v>
      </c>
      <c t="s" r="J203" s="4">
        <v>1391</v>
      </c>
    </row>
    <row r="204" spans="1:10">
      <c t="s" r="A204" s="4">
        <v>945</v>
      </c>
    </row>
    <row r="205" spans="1:10">
      <c t="s" r="A205" s="3">
        <v>1358</v>
      </c>
    </row>
    <row r="206" spans="1:10">
      <c t="s" r="A206" s="4">
        <v>878</v>
      </c>
      <c t="s" r="B206" s="4">
        <v>405</v>
      </c>
      <c t="n" r="C206" s="8">
        <v>151.8</v>
      </c>
      <c t="n" r="G206" s="8">
        <v>133.2</v>
      </c>
    </row>
    <row r="207" spans="1:10">
      <c t="s" r="A207" s="4">
        <v>1285</v>
      </c>
      <c t="s" r="B207" s="4">
        <v>405</v>
      </c>
      <c t="n" r="C207" s="9">
        <v>0.01</v>
      </c>
      <c t="n" r="G207" s="9">
        <v>0.02</v>
      </c>
    </row>
    <row r="208" spans="1:10">
      <c t="s" r="A208" s="4">
        <v>1384</v>
      </c>
      <c t="s" r="B208" s="4">
        <v>405</v>
      </c>
      <c t="n" r="C208" s="9">
        <v>-0.66</v>
      </c>
      <c t="n" r="G208" s="9">
        <v>-3.35</v>
      </c>
    </row>
    <row r="209" spans="1:10">
      <c t="s" r="A209" s="4">
        <v>1385</v>
      </c>
      <c t="s" r="B209" s="4">
        <v>405</v>
      </c>
      <c t="n" r="C209" s="9">
        <v>-15.66</v>
      </c>
      <c t="n" r="G209" s="9">
        <v>5.62</v>
      </c>
    </row>
    <row r="210" spans="1:10">
      <c t="s" r="A210" s="4">
        <v>1386</v>
      </c>
      <c t="s" r="B210" s="4">
        <v>405</v>
      </c>
      <c t="n" r="C210" s="9">
        <v>-16.31</v>
      </c>
      <c t="n" r="G210" s="9">
        <v>2.29</v>
      </c>
    </row>
    <row r="211" spans="1:10">
      <c t="s" r="A211" s="4">
        <v>879</v>
      </c>
      <c t="s" r="B211" s="4">
        <v>405</v>
      </c>
      <c t="n" r="C211" s="8">
        <v>135.49</v>
      </c>
      <c t="n" r="G211" s="8">
        <v>135.49</v>
      </c>
    </row>
    <row r="212" spans="1:10">
      <c t="s" r="A212" s="4">
        <v>1359</v>
      </c>
      <c t="s" r="B212" s="4">
        <v>135</v>
      </c>
      <c t="s" r="C212" s="4">
        <v>1541</v>
      </c>
      <c t="s" r="G212" s="4">
        <v>1543</v>
      </c>
    </row>
    <row r="213" spans="1:10">
      <c t="s" r="A213" s="4">
        <v>1364</v>
      </c>
      <c t="s" r="B213" s="4">
        <v>1392</v>
      </c>
      <c t="s" r="C213" s="4">
        <v>1545</v>
      </c>
      <c t="s" r="G213" s="4">
        <v>1547</v>
      </c>
    </row>
    <row r="214" spans="1:10">
      <c t="s" r="A214" s="4">
        <v>1369</v>
      </c>
      <c t="s" r="B214" s="4">
        <v>1392</v>
      </c>
      <c t="s" r="C214" s="4">
        <v>1549</v>
      </c>
      <c t="s" r="G214" s="4">
        <v>1551</v>
      </c>
    </row>
    <row r="215" spans="1:10">
      <c t="s" r="A215" s="4">
        <v>1374</v>
      </c>
      <c t="s" r="B215" s="4">
        <v>1401</v>
      </c>
      <c t="s" r="C215" s="4">
        <v>1556</v>
      </c>
      <c t="s" r="G215" s="4">
        <v>1555</v>
      </c>
    </row>
    <row r="216" spans="1:10">
      <c t="s" r="A216" s="4">
        <v>1379</v>
      </c>
      <c t="s" r="B216" s="4">
        <v>1401</v>
      </c>
      <c t="s" r="C216" s="4">
        <v>1556</v>
      </c>
      <c t="s" r="G216" s="4">
        <v>1558</v>
      </c>
    </row>
    <row r="217" spans="1:10">
      <c t="s" r="A217" s="4">
        <v>863</v>
      </c>
    </row>
    <row r="218" spans="1:10">
      <c t="s" r="A218" s="3">
        <v>1358</v>
      </c>
    </row>
    <row r="219" spans="1:10">
      <c t="s" r="A219" s="4">
        <v>878</v>
      </c>
      <c t="s" r="B219" s="4">
        <v>405</v>
      </c>
      <c t="n" r="C219" s="8">
        <v>106.16</v>
      </c>
      <c t="n" r="E219" s="8">
        <v>75.01000000000001</v>
      </c>
      <c t="n" r="G219" s="8">
        <v>95.61</v>
      </c>
      <c t="n" r="I219" s="8">
        <v>79.86</v>
      </c>
    </row>
    <row r="220" spans="1:10">
      <c t="s" r="A220" s="4">
        <v>1285</v>
      </c>
      <c t="s" r="B220" s="4">
        <v>405</v>
      </c>
      <c t="n" r="C220" s="5">
        <v>0</v>
      </c>
      <c t="n" r="E220" s="5">
        <v>0</v>
      </c>
      <c t="n" r="G220" s="5">
        <v>0</v>
      </c>
      <c t="n" r="I220" s="5">
        <v>0</v>
      </c>
    </row>
    <row r="221" spans="1:10">
      <c t="s" r="A221" s="4">
        <v>1384</v>
      </c>
      <c t="s" r="B221" s="4">
        <v>405</v>
      </c>
      <c t="n" r="C221" s="9">
        <v>-1.42</v>
      </c>
      <c t="n" r="E221" s="9">
        <v>-1.58</v>
      </c>
      <c t="n" r="G221" s="9">
        <v>-3.89</v>
      </c>
      <c t="n" r="I221" s="9">
        <v>-2.93</v>
      </c>
    </row>
    <row r="222" spans="1:10">
      <c t="s" r="A222" s="4">
        <v>1385</v>
      </c>
      <c t="s" r="B222" s="4">
        <v>405</v>
      </c>
      <c t="n" r="C222" s="9">
        <v>-17.43</v>
      </c>
      <c t="n" r="E222" s="9">
        <v>4.8</v>
      </c>
      <c t="n" r="G222" s="9">
        <v>-4.41</v>
      </c>
      <c t="n" r="I222" s="9">
        <v>1.3</v>
      </c>
    </row>
    <row r="223" spans="1:10">
      <c t="s" r="A223" s="4">
        <v>1386</v>
      </c>
      <c t="s" r="B223" s="4">
        <v>405</v>
      </c>
      <c t="n" r="C223" s="9">
        <v>-18.85</v>
      </c>
      <c t="n" r="E223" s="9">
        <v>3.22</v>
      </c>
      <c t="n" r="G223" s="9">
        <v>-8.300000000000001</v>
      </c>
      <c t="n" r="I223" s="9">
        <v>-1.63</v>
      </c>
    </row>
    <row r="224" spans="1:10">
      <c t="s" r="A224" s="4">
        <v>879</v>
      </c>
      <c t="s" r="B224" s="4">
        <v>405</v>
      </c>
      <c t="n" r="C224" s="8">
        <v>87.31</v>
      </c>
      <c t="n" r="E224" s="8">
        <v>78.23</v>
      </c>
      <c t="n" r="G224" s="8">
        <v>87.31</v>
      </c>
      <c t="n" r="I224" s="8">
        <v>78.23</v>
      </c>
    </row>
    <row r="225" spans="1:10">
      <c t="s" r="A225" s="4">
        <v>1359</v>
      </c>
      <c t="s" r="B225" s="4">
        <v>135</v>
      </c>
      <c t="s" r="C225" s="4">
        <v>1564</v>
      </c>
      <c t="s" r="E225" s="4">
        <v>1565</v>
      </c>
      <c t="s" r="G225" s="4">
        <v>1566</v>
      </c>
      <c t="s" r="I225" s="4">
        <v>1567</v>
      </c>
    </row>
    <row r="226" spans="1:10">
      <c t="s" r="A226" s="4">
        <v>1364</v>
      </c>
      <c t="s" r="B226" s="4">
        <v>1392</v>
      </c>
      <c t="s" r="C226" s="4">
        <v>1568</v>
      </c>
      <c t="s" r="E226" s="4">
        <v>1569</v>
      </c>
      <c t="s" r="G226" s="4">
        <v>1570</v>
      </c>
      <c t="s" r="I226" s="4">
        <v>1438</v>
      </c>
    </row>
    <row r="227" spans="1:10">
      <c t="s" r="A227" s="4">
        <v>1369</v>
      </c>
      <c t="s" r="B227" s="4">
        <v>1392</v>
      </c>
      <c t="s" r="C227" s="4">
        <v>1568</v>
      </c>
      <c t="s" r="E227" s="4">
        <v>1571</v>
      </c>
      <c t="s" r="G227" s="4">
        <v>1572</v>
      </c>
      <c t="s" r="I227" s="4">
        <v>1573</v>
      </c>
    </row>
    <row r="228" spans="1:10">
      <c t="s" r="A228" s="4">
        <v>1374</v>
      </c>
      <c t="s" r="C228" s="4">
        <v>1574</v>
      </c>
      <c t="s" r="D228" s="4">
        <v>1401</v>
      </c>
      <c t="s" r="E228" s="4">
        <v>1575</v>
      </c>
      <c t="s" r="F228" s="4">
        <v>1401</v>
      </c>
      <c t="s" r="G228" s="4">
        <v>1435</v>
      </c>
      <c t="s" r="H228" s="4">
        <v>1401</v>
      </c>
      <c t="s" r="I228" s="4">
        <v>1576</v>
      </c>
      <c t="s" r="J228" s="4">
        <v>1391</v>
      </c>
    </row>
    <row r="229" spans="1:10">
      <c t="s" r="A229" s="4">
        <v>1379</v>
      </c>
      <c t="s" r="C229" s="4">
        <v>1574</v>
      </c>
      <c t="s" r="D229" s="4">
        <v>1401</v>
      </c>
      <c t="s" r="E229" s="4">
        <v>1577</v>
      </c>
      <c t="s" r="F229" s="4">
        <v>1401</v>
      </c>
      <c t="s" r="G229" s="4">
        <v>154</v>
      </c>
      <c t="s" r="H229" s="4">
        <v>1401</v>
      </c>
      <c t="s" r="I229" s="4">
        <v>1578</v>
      </c>
      <c t="s" r="J229" s="4">
        <v>1391</v>
      </c>
    </row>
    <row r="230" spans="1:10">
      <c t="s" r="A230" s="4">
        <v>902</v>
      </c>
    </row>
    <row r="231" spans="1:10">
      <c t="s" r="A231" s="3">
        <v>1358</v>
      </c>
    </row>
    <row r="232" spans="1:10">
      <c t="s" r="A232" s="4">
        <v>878</v>
      </c>
      <c t="s" r="B232" s="4">
        <v>405</v>
      </c>
      <c t="n" r="C232" s="8">
        <v>143.73</v>
      </c>
      <c t="n" r="E232" s="8">
        <v>98.55</v>
      </c>
      <c t="n" r="G232" s="8">
        <v>128.48</v>
      </c>
      <c t="n" r="I232" s="8">
        <v>104.14</v>
      </c>
    </row>
    <row r="233" spans="1:10">
      <c t="s" r="A233" s="4">
        <v>1285</v>
      </c>
      <c t="s" r="B233" s="4">
        <v>405</v>
      </c>
      <c t="n" r="C233" s="5">
        <v>0</v>
      </c>
      <c t="n" r="E233" s="5">
        <v>0</v>
      </c>
      <c t="n" r="G233" s="5">
        <v>0</v>
      </c>
      <c t="n" r="I233" s="5">
        <v>0</v>
      </c>
    </row>
    <row r="234" spans="1:10">
      <c t="s" r="A234" s="4">
        <v>1384</v>
      </c>
      <c t="s" r="B234" s="4">
        <v>405</v>
      </c>
      <c t="n" r="C234" s="9">
        <v>-0.93</v>
      </c>
      <c t="n" r="E234" s="9">
        <v>-1.34</v>
      </c>
      <c t="n" r="G234" s="9">
        <v>-3.24</v>
      </c>
      <c t="n" r="I234" s="9">
        <v>-2.37</v>
      </c>
    </row>
    <row r="235" spans="1:10">
      <c t="s" r="A235" s="4">
        <v>1385</v>
      </c>
      <c t="s" r="B235" s="4">
        <v>405</v>
      </c>
      <c t="n" r="C235" s="9">
        <v>-23.71</v>
      </c>
      <c t="n" r="E235" s="9">
        <v>6.35</v>
      </c>
      <c t="n" r="G235" s="9">
        <v>-6.15</v>
      </c>
      <c t="n" r="I235" s="9">
        <v>1.79</v>
      </c>
    </row>
    <row r="236" spans="1:10">
      <c t="s" r="A236" s="4">
        <v>1386</v>
      </c>
      <c t="s" r="B236" s="4">
        <v>405</v>
      </c>
      <c t="n" r="C236" s="9">
        <v>-24.64</v>
      </c>
      <c t="n" r="E236" s="9">
        <v>5.01</v>
      </c>
      <c t="n" r="G236" s="9">
        <v>-9.390000000000001</v>
      </c>
      <c t="n" r="I236" s="9">
        <v>-0.58</v>
      </c>
    </row>
    <row r="237" spans="1:10">
      <c t="s" r="A237" s="4">
        <v>879</v>
      </c>
      <c t="s" r="B237" s="4">
        <v>405</v>
      </c>
      <c t="n" r="C237" s="8">
        <v>119.09</v>
      </c>
      <c t="n" r="E237" s="8">
        <v>103.56</v>
      </c>
      <c t="n" r="G237" s="8">
        <v>119.09</v>
      </c>
      <c t="n" r="I237" s="8">
        <v>103.56</v>
      </c>
    </row>
    <row r="238" spans="1:10">
      <c t="s" r="A238" s="4">
        <v>1359</v>
      </c>
      <c t="s" r="B238" s="4">
        <v>135</v>
      </c>
      <c t="s" r="C238" s="4">
        <v>1579</v>
      </c>
      <c t="s" r="E238" s="4">
        <v>1580</v>
      </c>
      <c t="s" r="G238" s="4">
        <v>1581</v>
      </c>
      <c t="s" r="I238" s="4">
        <v>1582</v>
      </c>
    </row>
    <row r="239" spans="1:10">
      <c t="s" r="A239" s="4">
        <v>1364</v>
      </c>
      <c t="s" r="B239" s="4">
        <v>1392</v>
      </c>
      <c t="s" r="C239" s="4">
        <v>1583</v>
      </c>
      <c t="s" r="E239" s="4">
        <v>309</v>
      </c>
      <c t="s" r="G239" s="4">
        <v>294</v>
      </c>
      <c t="s" r="I239" s="4">
        <v>1481</v>
      </c>
    </row>
    <row r="240" spans="1:10">
      <c t="s" r="A240" s="4">
        <v>1369</v>
      </c>
      <c t="s" r="B240" s="4">
        <v>1392</v>
      </c>
      <c t="s" r="C240" s="4">
        <v>1583</v>
      </c>
      <c t="s" r="E240" s="4">
        <v>1584</v>
      </c>
      <c t="s" r="G240" s="4">
        <v>1585</v>
      </c>
      <c t="s" r="I240" s="4">
        <v>1586</v>
      </c>
    </row>
    <row r="241" spans="1:10">
      <c t="s" r="A241" s="4">
        <v>1374</v>
      </c>
      <c t="s" r="C241" s="4">
        <v>1587</v>
      </c>
      <c t="s" r="D241" s="4">
        <v>1401</v>
      </c>
      <c t="s" r="E241" s="4">
        <v>1588</v>
      </c>
      <c t="s" r="F241" s="4">
        <v>1401</v>
      </c>
      <c t="s" r="G241" s="4">
        <v>1589</v>
      </c>
      <c t="s" r="H241" s="4">
        <v>1401</v>
      </c>
      <c t="s" r="I241" s="4">
        <v>1407</v>
      </c>
      <c t="s" r="J241" s="4">
        <v>1391</v>
      </c>
    </row>
    <row r="242" spans="1:10">
      <c t="s" r="A242" s="4">
        <v>1379</v>
      </c>
      <c t="s" r="C242" s="4">
        <v>1587</v>
      </c>
      <c t="s" r="D242" s="4">
        <v>1401</v>
      </c>
      <c t="s" r="E242" s="4">
        <v>1590</v>
      </c>
      <c t="s" r="F242" s="4">
        <v>1401</v>
      </c>
      <c t="s" r="G242" s="4">
        <v>1591</v>
      </c>
      <c t="s" r="H242" s="4">
        <v>1401</v>
      </c>
      <c t="s" r="I242" s="4">
        <v>200</v>
      </c>
      <c t="s" r="J242" s="4">
        <v>1391</v>
      </c>
    </row>
    <row r="243" spans="1:10">
      <c t="s" r="A243" s="4">
        <v>905</v>
      </c>
    </row>
    <row r="244" spans="1:10">
      <c t="s" r="A244" s="3">
        <v>1358</v>
      </c>
    </row>
    <row r="245" spans="1:10">
      <c t="s" r="A245" s="4">
        <v>878</v>
      </c>
      <c t="s" r="B245" s="4">
        <v>405</v>
      </c>
      <c t="n" r="C245" s="8">
        <v>108.31</v>
      </c>
      <c t="n" r="G245" s="8">
        <v>96.81999999999999</v>
      </c>
    </row>
    <row r="246" spans="1:10">
      <c t="s" r="A246" s="4">
        <v>1285</v>
      </c>
      <c t="s" r="B246" s="4">
        <v>405</v>
      </c>
      <c t="n" r="C246" s="5">
        <v>0</v>
      </c>
      <c t="n" r="G246" s="5">
        <v>0</v>
      </c>
    </row>
    <row r="247" spans="1:10">
      <c t="s" r="A247" s="4">
        <v>1384</v>
      </c>
      <c t="s" r="B247" s="4">
        <v>405</v>
      </c>
      <c t="n" r="C247" s="9">
        <v>-0.7</v>
      </c>
      <c t="n" r="G247" s="9">
        <v>-2.44</v>
      </c>
    </row>
    <row r="248" spans="1:10">
      <c t="s" r="A248" s="4">
        <v>1385</v>
      </c>
      <c t="s" r="B248" s="4">
        <v>405</v>
      </c>
      <c t="n" r="C248" s="9">
        <v>-17.87</v>
      </c>
      <c t="n" r="G248" s="9">
        <v>-4.64</v>
      </c>
    </row>
    <row r="249" spans="1:10">
      <c t="s" r="A249" s="4">
        <v>1386</v>
      </c>
      <c t="s" r="B249" s="4">
        <v>405</v>
      </c>
      <c t="n" r="C249" s="9">
        <v>-18.57</v>
      </c>
      <c t="n" r="G249" s="9">
        <v>-7.08</v>
      </c>
    </row>
    <row r="250" spans="1:10">
      <c t="s" r="A250" s="4">
        <v>879</v>
      </c>
      <c t="s" r="B250" s="4">
        <v>405</v>
      </c>
      <c t="n" r="C250" s="8">
        <v>89.73999999999999</v>
      </c>
      <c t="n" r="G250" s="8">
        <v>89.73999999999999</v>
      </c>
    </row>
    <row r="251" spans="1:10">
      <c t="s" r="A251" s="4">
        <v>1359</v>
      </c>
      <c t="s" r="B251" s="4">
        <v>135</v>
      </c>
      <c t="s" r="C251" s="4">
        <v>1579</v>
      </c>
      <c t="s" r="G251" s="4">
        <v>1581</v>
      </c>
    </row>
    <row r="252" spans="1:10">
      <c t="s" r="A252" s="4">
        <v>1364</v>
      </c>
      <c t="s" r="B252" s="4">
        <v>1392</v>
      </c>
      <c t="s" r="C252" s="4">
        <v>1583</v>
      </c>
      <c t="s" r="G252" s="4">
        <v>294</v>
      </c>
    </row>
    <row r="253" spans="1:10">
      <c t="s" r="A253" s="4">
        <v>1369</v>
      </c>
      <c t="s" r="B253" s="4">
        <v>1392</v>
      </c>
      <c t="s" r="C253" s="4">
        <v>1583</v>
      </c>
      <c t="s" r="G253" s="4">
        <v>1585</v>
      </c>
    </row>
    <row r="254" spans="1:10">
      <c t="s" r="A254" s="4">
        <v>1374</v>
      </c>
      <c t="s" r="B254" s="4">
        <v>1401</v>
      </c>
      <c t="s" r="C254" s="4">
        <v>1592</v>
      </c>
      <c t="s" r="G254" s="4">
        <v>1593</v>
      </c>
    </row>
    <row r="255" spans="1:10">
      <c t="s" r="A255" s="4">
        <v>1379</v>
      </c>
      <c t="s" r="B255" s="4">
        <v>1401</v>
      </c>
      <c t="s" r="C255" s="4">
        <v>1592</v>
      </c>
      <c t="s" r="G255" s="4">
        <v>1591</v>
      </c>
    </row>
    <row r="256" spans="1:10">
      <c t="s" r="A256" s="4">
        <v>864</v>
      </c>
    </row>
    <row r="257" spans="1:10">
      <c t="s" r="A257" s="3">
        <v>1358</v>
      </c>
    </row>
    <row r="258" spans="1:10">
      <c t="s" r="A258" s="4">
        <v>878</v>
      </c>
      <c t="s" r="B258" s="4">
        <v>405</v>
      </c>
      <c t="n" r="C258" s="8">
        <v>191.9</v>
      </c>
      <c t="n" r="E258" s="8">
        <v>136.93</v>
      </c>
      <c t="n" r="G258" s="8">
        <v>175.95</v>
      </c>
      <c t="n" r="I258" s="8">
        <v>139.59</v>
      </c>
    </row>
    <row r="259" spans="1:10">
      <c t="s" r="A259" s="4">
        <v>1285</v>
      </c>
      <c t="s" r="B259" s="4">
        <v>405</v>
      </c>
      <c t="n" r="C259" s="5">
        <v>0</v>
      </c>
      <c t="n" r="E259" s="5">
        <v>0</v>
      </c>
      <c t="n" r="G259" s="5">
        <v>0</v>
      </c>
      <c t="n" r="I259" s="5">
        <v>0</v>
      </c>
    </row>
    <row r="260" spans="1:10">
      <c t="s" r="A260" s="4">
        <v>1384</v>
      </c>
      <c t="s" r="B260" s="4">
        <v>405</v>
      </c>
      <c t="n" r="C260" s="9">
        <v>-3.06</v>
      </c>
      <c t="n" r="E260" s="9">
        <v>-4.21</v>
      </c>
      <c t="n" r="G260" s="9">
        <v>-9.390000000000001</v>
      </c>
      <c t="n" r="I260" s="9">
        <v>-6.51</v>
      </c>
    </row>
    <row r="261" spans="1:10">
      <c t="s" r="A261" s="4">
        <v>1385</v>
      </c>
      <c t="s" r="B261" s="4">
        <v>405</v>
      </c>
      <c t="n" r="C261" s="9">
        <v>-22.99</v>
      </c>
      <c t="n" r="E261" s="9">
        <v>12.35</v>
      </c>
      <c t="n" r="G261" s="9">
        <v>-0.71</v>
      </c>
      <c t="n" r="I261" s="9">
        <v>11.99</v>
      </c>
    </row>
    <row r="262" spans="1:10">
      <c t="s" r="A262" s="4">
        <v>1386</v>
      </c>
      <c t="s" r="B262" s="4">
        <v>405</v>
      </c>
      <c t="n" r="C262" s="9">
        <v>-26.05</v>
      </c>
      <c t="n" r="E262" s="9">
        <v>8.140000000000001</v>
      </c>
      <c t="n" r="G262" s="9">
        <v>-10.1</v>
      </c>
      <c t="n" r="I262" s="9">
        <v>5.48</v>
      </c>
    </row>
    <row r="263" spans="1:10">
      <c t="s" r="A263" s="4">
        <v>879</v>
      </c>
      <c t="s" r="B263" s="4">
        <v>405</v>
      </c>
      <c t="n" r="C263" s="8">
        <v>165.85</v>
      </c>
      <c t="n" r="E263" s="8">
        <v>145.07</v>
      </c>
      <c t="n" r="G263" s="8">
        <v>165.85</v>
      </c>
      <c t="n" r="I263" s="8">
        <v>145.07</v>
      </c>
    </row>
    <row r="264" spans="1:10">
      <c t="s" r="A264" s="4">
        <v>1359</v>
      </c>
      <c t="s" r="B264" s="4">
        <v>135</v>
      </c>
      <c t="s" r="C264" s="4">
        <v>1594</v>
      </c>
      <c t="s" r="E264" s="4">
        <v>1595</v>
      </c>
      <c t="s" r="G264" s="4">
        <v>1596</v>
      </c>
      <c t="s" r="I264" s="4">
        <v>1597</v>
      </c>
    </row>
    <row r="265" spans="1:10">
      <c t="s" r="A265" s="4">
        <v>1364</v>
      </c>
      <c t="s" r="B265" s="4">
        <v>1392</v>
      </c>
      <c t="s" r="C265" s="4">
        <v>1598</v>
      </c>
      <c t="s" r="E265" s="4">
        <v>1489</v>
      </c>
      <c t="s" r="G265" s="4">
        <v>1599</v>
      </c>
      <c t="s" r="I265" s="4">
        <v>1600</v>
      </c>
    </row>
    <row r="266" spans="1:10">
      <c t="s" r="A266" s="4">
        <v>1369</v>
      </c>
      <c t="s" r="B266" s="4">
        <v>1392</v>
      </c>
      <c t="s" r="C266" s="4">
        <v>1598</v>
      </c>
      <c t="s" r="E266" s="4">
        <v>1601</v>
      </c>
      <c t="s" r="G266" s="4">
        <v>1602</v>
      </c>
      <c t="s" r="I266" s="4">
        <v>1603</v>
      </c>
    </row>
    <row r="267" spans="1:10">
      <c t="s" r="A267" s="4">
        <v>1374</v>
      </c>
      <c t="s" r="C267" s="4">
        <v>1604</v>
      </c>
      <c t="s" r="D267" s="4">
        <v>1401</v>
      </c>
      <c t="s" r="E267" s="4">
        <v>1605</v>
      </c>
      <c t="s" r="F267" s="4">
        <v>1401</v>
      </c>
      <c t="s" r="G267" s="4">
        <v>1606</v>
      </c>
      <c t="s" r="H267" s="4">
        <v>1401</v>
      </c>
      <c t="s" r="I267" s="4">
        <v>1607</v>
      </c>
      <c t="s" r="J267" s="4">
        <v>1391</v>
      </c>
    </row>
    <row r="268" spans="1:10">
      <c t="s" r="A268" s="4">
        <v>1379</v>
      </c>
      <c t="s" r="C268" s="4">
        <v>1604</v>
      </c>
      <c t="s" r="D268" s="4">
        <v>1401</v>
      </c>
      <c t="s" r="E268" s="4">
        <v>1531</v>
      </c>
      <c t="s" r="F268" s="4">
        <v>1401</v>
      </c>
      <c t="s" r="G268" s="4">
        <v>1608</v>
      </c>
      <c t="s" r="H268" s="4">
        <v>1401</v>
      </c>
      <c t="s" r="I268" s="4">
        <v>1609</v>
      </c>
      <c t="s" r="J268" s="4">
        <v>1391</v>
      </c>
    </row>
    <row r="269" spans="1:10">
      <c t="s" r="A269" s="4">
        <v>908</v>
      </c>
    </row>
    <row r="270" spans="1:10">
      <c t="s" r="A270" s="3">
        <v>1358</v>
      </c>
    </row>
    <row r="271" spans="1:10">
      <c t="s" r="A271" s="4">
        <v>878</v>
      </c>
      <c t="s" r="B271" s="4">
        <v>405</v>
      </c>
      <c t="n" r="C271" s="8">
        <v>248.56</v>
      </c>
      <c t="n" r="E271" s="8">
        <v>172.12</v>
      </c>
      <c t="n" r="G271" s="8">
        <v>226.23</v>
      </c>
      <c t="n" r="I271" s="8">
        <v>174.17</v>
      </c>
    </row>
    <row r="272" spans="1:10">
      <c t="s" r="A272" s="4">
        <v>1285</v>
      </c>
      <c t="s" r="B272" s="4">
        <v>405</v>
      </c>
      <c t="n" r="C272" s="5">
        <v>0</v>
      </c>
      <c t="n" r="E272" s="5">
        <v>0</v>
      </c>
      <c t="n" r="G272" s="5">
        <v>0</v>
      </c>
      <c t="n" r="I272" s="5">
        <v>0</v>
      </c>
    </row>
    <row r="273" spans="1:10">
      <c t="s" r="A273" s="4">
        <v>1384</v>
      </c>
      <c t="s" r="B273" s="4">
        <v>405</v>
      </c>
      <c t="n" r="C273" s="9">
        <v>-2.23</v>
      </c>
      <c t="n" r="E273" s="9">
        <v>-3.98</v>
      </c>
      <c t="n" r="G273" s="9">
        <v>-8.65</v>
      </c>
      <c t="n" r="I273" s="9">
        <v>-5.6</v>
      </c>
    </row>
    <row r="274" spans="1:10">
      <c t="s" r="A274" s="4">
        <v>1385</v>
      </c>
      <c t="s" r="B274" s="4">
        <v>405</v>
      </c>
      <c t="n" r="C274" s="9">
        <v>-29.9</v>
      </c>
      <c t="n" r="E274" s="9">
        <v>15.58</v>
      </c>
      <c t="n" r="G274" s="9">
        <v>-1.15</v>
      </c>
      <c t="n" r="I274" s="9">
        <v>15.15</v>
      </c>
    </row>
    <row r="275" spans="1:10">
      <c t="s" r="A275" s="4">
        <v>1386</v>
      </c>
      <c t="s" r="B275" s="4">
        <v>405</v>
      </c>
      <c t="n" r="C275" s="9">
        <v>-32.13</v>
      </c>
      <c t="n" r="E275" s="9">
        <v>11.6</v>
      </c>
      <c t="n" r="G275" s="9">
        <v>-9.800000000000001</v>
      </c>
      <c t="n" r="I275" s="9">
        <v>9.550000000000001</v>
      </c>
    </row>
    <row r="276" spans="1:10">
      <c t="s" r="A276" s="4">
        <v>879</v>
      </c>
      <c t="s" r="B276" s="4">
        <v>405</v>
      </c>
      <c t="n" r="C276" s="8">
        <v>216.43</v>
      </c>
      <c t="n" r="E276" s="8">
        <v>183.72</v>
      </c>
      <c t="n" r="G276" s="8">
        <v>216.43</v>
      </c>
      <c t="n" r="I276" s="8">
        <v>183.72</v>
      </c>
    </row>
    <row r="277" spans="1:10">
      <c t="s" r="A277" s="4">
        <v>1359</v>
      </c>
      <c t="s" r="B277" s="4">
        <v>135</v>
      </c>
      <c t="s" r="C277" s="4">
        <v>1476</v>
      </c>
      <c t="s" r="E277" s="4">
        <v>1610</v>
      </c>
      <c t="s" r="G277" s="4">
        <v>1611</v>
      </c>
      <c t="s" r="I277" s="4">
        <v>1612</v>
      </c>
    </row>
    <row r="278" spans="1:10">
      <c t="s" r="A278" s="4">
        <v>1364</v>
      </c>
      <c t="s" r="B278" s="4">
        <v>1392</v>
      </c>
      <c t="s" r="C278" s="4">
        <v>1613</v>
      </c>
      <c t="s" r="E278" s="4">
        <v>1614</v>
      </c>
      <c t="s" r="G278" s="4">
        <v>1615</v>
      </c>
      <c t="s" r="I278" s="4">
        <v>1616</v>
      </c>
    </row>
    <row r="279" spans="1:10">
      <c t="s" r="A279" s="4">
        <v>1369</v>
      </c>
      <c t="s" r="B279" s="4">
        <v>1392</v>
      </c>
      <c t="s" r="C279" s="4">
        <v>1613</v>
      </c>
      <c t="s" r="E279" s="4">
        <v>1617</v>
      </c>
      <c t="s" r="G279" s="4">
        <v>1618</v>
      </c>
      <c t="s" r="I279" s="4">
        <v>1588</v>
      </c>
    </row>
    <row r="280" spans="1:10">
      <c t="s" r="A280" s="4">
        <v>1374</v>
      </c>
      <c t="s" r="C280" s="4">
        <v>1619</v>
      </c>
      <c t="s" r="D280" s="4">
        <v>1401</v>
      </c>
      <c t="s" r="E280" s="4">
        <v>1620</v>
      </c>
      <c t="s" r="F280" s="4">
        <v>1401</v>
      </c>
      <c t="s" r="G280" s="4">
        <v>1621</v>
      </c>
      <c t="s" r="H280" s="4">
        <v>1401</v>
      </c>
      <c t="s" r="I280" s="4">
        <v>1622</v>
      </c>
      <c t="s" r="J280" s="4">
        <v>1391</v>
      </c>
    </row>
    <row r="281" spans="1:10">
      <c t="s" r="A281" s="4">
        <v>1379</v>
      </c>
      <c t="s" r="C281" s="4">
        <v>1619</v>
      </c>
      <c t="s" r="D281" s="4">
        <v>1401</v>
      </c>
      <c t="s" r="E281" s="4">
        <v>1373</v>
      </c>
      <c t="s" r="F281" s="4">
        <v>1401</v>
      </c>
      <c t="s" r="G281" s="4">
        <v>1623</v>
      </c>
      <c t="s" r="H281" s="4">
        <v>1401</v>
      </c>
      <c t="s" r="I281" s="4">
        <v>1624</v>
      </c>
      <c t="s" r="J281" s="4">
        <v>1391</v>
      </c>
    </row>
    <row r="282" spans="1:10">
      <c t="s" r="A282" s="4">
        <v>911</v>
      </c>
    </row>
    <row r="283" spans="1:10">
      <c t="s" r="A283" s="3">
        <v>1358</v>
      </c>
    </row>
    <row r="284" spans="1:10">
      <c t="s" r="A284" s="4">
        <v>878</v>
      </c>
      <c t="s" r="B284" s="4">
        <v>405</v>
      </c>
      <c t="n" r="C284" s="8">
        <v>195.77</v>
      </c>
      <c t="n" r="G284" s="8">
        <v>178.18</v>
      </c>
    </row>
    <row r="285" spans="1:10">
      <c t="s" r="A285" s="4">
        <v>1285</v>
      </c>
      <c t="s" r="B285" s="4">
        <v>405</v>
      </c>
      <c t="n" r="C285" s="5">
        <v>0</v>
      </c>
      <c t="n" r="G285" s="5">
        <v>0</v>
      </c>
    </row>
    <row r="286" spans="1:10">
      <c t="s" r="A286" s="4">
        <v>1384</v>
      </c>
      <c t="s" r="B286" s="4">
        <v>405</v>
      </c>
      <c t="n" r="C286" s="9">
        <v>-1.76</v>
      </c>
      <c t="n" r="G286" s="9">
        <v>-6.81</v>
      </c>
    </row>
    <row r="287" spans="1:10">
      <c t="s" r="A287" s="4">
        <v>1385</v>
      </c>
      <c t="s" r="B287" s="4">
        <v>405</v>
      </c>
      <c t="n" r="C287" s="9">
        <v>-23.55</v>
      </c>
      <c t="n" r="G287" s="9">
        <v>-0.91</v>
      </c>
    </row>
    <row r="288" spans="1:10">
      <c t="s" r="A288" s="4">
        <v>1386</v>
      </c>
      <c t="s" r="B288" s="4">
        <v>405</v>
      </c>
      <c t="n" r="C288" s="9">
        <v>-25.31</v>
      </c>
      <c t="n" r="G288" s="9">
        <v>-7.72</v>
      </c>
    </row>
    <row r="289" spans="1:10">
      <c t="s" r="A289" s="4">
        <v>879</v>
      </c>
      <c t="s" r="B289" s="4">
        <v>405</v>
      </c>
      <c t="n" r="C289" s="8">
        <v>170.46</v>
      </c>
      <c t="n" r="G289" s="8">
        <v>170.46</v>
      </c>
    </row>
    <row r="290" spans="1:10">
      <c t="s" r="A290" s="4">
        <v>1359</v>
      </c>
      <c t="s" r="B290" s="4">
        <v>135</v>
      </c>
      <c t="s" r="C290" s="4">
        <v>1476</v>
      </c>
      <c t="s" r="G290" s="4">
        <v>1611</v>
      </c>
    </row>
    <row r="291" spans="1:10">
      <c t="s" r="A291" s="4">
        <v>1364</v>
      </c>
      <c t="s" r="B291" s="4">
        <v>1392</v>
      </c>
      <c t="s" r="C291" s="4">
        <v>1613</v>
      </c>
      <c t="s" r="G291" s="4">
        <v>1615</v>
      </c>
    </row>
    <row r="292" spans="1:10">
      <c t="s" r="A292" s="4">
        <v>1369</v>
      </c>
      <c t="s" r="B292" s="4">
        <v>1392</v>
      </c>
      <c t="s" r="C292" s="4">
        <v>1613</v>
      </c>
      <c t="s" r="G292" s="4">
        <v>1618</v>
      </c>
    </row>
    <row r="293" spans="1:10">
      <c t="s" r="A293" s="4">
        <v>1374</v>
      </c>
      <c t="s" r="B293" s="4">
        <v>1401</v>
      </c>
      <c t="s" r="C293" s="4">
        <v>1619</v>
      </c>
      <c t="s" r="G293" s="4">
        <v>1621</v>
      </c>
    </row>
    <row r="294" spans="1:10">
      <c t="s" r="A294" s="4">
        <v>1379</v>
      </c>
      <c t="s" r="B294" s="4">
        <v>1401</v>
      </c>
      <c t="s" r="C294" s="4">
        <v>1619</v>
      </c>
      <c t="s" r="G294" s="4">
        <v>1623</v>
      </c>
    </row>
    <row r="295" spans="1:10">
      <c t="s" r="A295" s="4">
        <v>865</v>
      </c>
    </row>
    <row r="296" spans="1:10">
      <c t="s" r="A296" s="3">
        <v>1358</v>
      </c>
    </row>
    <row r="297" spans="1:10">
      <c t="s" r="A297" s="4">
        <v>878</v>
      </c>
      <c t="s" r="B297" s="4">
        <v>405</v>
      </c>
      <c t="n" r="C297" s="8">
        <v>147.87</v>
      </c>
      <c t="n" r="E297" s="8">
        <v>95.41</v>
      </c>
      <c t="n" r="G297" s="8">
        <v>130.28</v>
      </c>
      <c t="n" r="I297" s="8">
        <v>102.05</v>
      </c>
    </row>
    <row r="298" spans="1:10">
      <c t="s" r="A298" s="4">
        <v>1285</v>
      </c>
      <c t="s" r="B298" s="4">
        <v>405</v>
      </c>
      <c t="n" r="C298" s="5">
        <v>0</v>
      </c>
      <c t="n" r="E298" s="5">
        <v>0</v>
      </c>
      <c t="n" r="G298" s="5">
        <v>0</v>
      </c>
      <c t="n" r="I298" s="5">
        <v>0</v>
      </c>
    </row>
    <row r="299" spans="1:10">
      <c t="s" r="A299" s="4">
        <v>1384</v>
      </c>
      <c t="s" r="B299" s="4">
        <v>405</v>
      </c>
      <c t="n" r="C299" s="9">
        <v>-2.01</v>
      </c>
      <c t="n" r="E299" s="9">
        <v>-2.38</v>
      </c>
      <c t="n" r="G299" s="9">
        <v>-5.46</v>
      </c>
      <c t="n" r="I299" s="9">
        <v>-3.85</v>
      </c>
    </row>
    <row r="300" spans="1:10">
      <c t="s" r="A300" s="4">
        <v>1385</v>
      </c>
      <c t="s" r="B300" s="4">
        <v>405</v>
      </c>
      <c t="n" r="C300" s="9">
        <v>-19.76</v>
      </c>
      <c t="n" r="E300" s="9">
        <v>9.550000000000001</v>
      </c>
      <c t="n" r="G300" s="9">
        <v>1.28</v>
      </c>
      <c t="n" r="I300" s="9">
        <v>4.38</v>
      </c>
    </row>
    <row r="301" spans="1:10">
      <c t="s" r="A301" s="4">
        <v>1386</v>
      </c>
      <c t="s" r="B301" s="4">
        <v>405</v>
      </c>
      <c t="n" r="C301" s="9">
        <v>-21.77</v>
      </c>
      <c t="n" r="E301" s="9">
        <v>7.17</v>
      </c>
      <c t="n" r="G301" s="9">
        <v>-4.18</v>
      </c>
      <c t="n" r="I301" s="9">
        <v>0.53</v>
      </c>
    </row>
    <row r="302" spans="1:10">
      <c t="s" r="A302" s="4">
        <v>879</v>
      </c>
      <c t="s" r="B302" s="4">
        <v>405</v>
      </c>
      <c t="n" r="C302" s="8">
        <v>126.1</v>
      </c>
      <c t="n" r="E302" s="8">
        <v>102.58</v>
      </c>
      <c t="n" r="G302" s="8">
        <v>126.1</v>
      </c>
      <c t="n" r="I302" s="8">
        <v>102.58</v>
      </c>
    </row>
    <row r="303" spans="1:10">
      <c t="s" r="A303" s="4">
        <v>1359</v>
      </c>
      <c t="s" r="B303" s="4">
        <v>135</v>
      </c>
      <c t="s" r="C303" s="4">
        <v>1625</v>
      </c>
      <c t="s" r="E303" s="4">
        <v>1626</v>
      </c>
      <c t="s" r="G303" s="4">
        <v>1627</v>
      </c>
      <c t="s" r="I303" s="4">
        <v>1628</v>
      </c>
    </row>
    <row r="304" spans="1:10">
      <c t="s" r="A304" s="4">
        <v>1364</v>
      </c>
      <c t="s" r="B304" s="4">
        <v>1392</v>
      </c>
      <c t="s" r="C304" s="4">
        <v>1429</v>
      </c>
      <c t="s" r="E304" s="4">
        <v>1629</v>
      </c>
      <c t="s" r="G304" s="4">
        <v>1630</v>
      </c>
      <c t="s" r="I304" s="4">
        <v>1371</v>
      </c>
    </row>
    <row r="305" spans="1:10">
      <c t="s" r="A305" s="4">
        <v>1369</v>
      </c>
      <c t="s" r="B305" s="4">
        <v>1392</v>
      </c>
      <c t="s" r="C305" s="4">
        <v>1429</v>
      </c>
      <c t="s" r="E305" s="4">
        <v>1631</v>
      </c>
      <c t="s" r="G305" s="4">
        <v>1482</v>
      </c>
      <c t="s" r="I305" s="4">
        <v>1632</v>
      </c>
    </row>
    <row r="306" spans="1:10">
      <c t="s" r="A306" s="4">
        <v>1374</v>
      </c>
      <c t="s" r="C306" s="4">
        <v>1633</v>
      </c>
      <c t="s" r="D306" s="4">
        <v>1401</v>
      </c>
      <c t="s" r="E306" s="4">
        <v>1634</v>
      </c>
      <c t="s" r="F306" s="4">
        <v>1401</v>
      </c>
      <c t="s" r="G306" s="4">
        <v>1635</v>
      </c>
      <c t="s" r="H306" s="4">
        <v>1401</v>
      </c>
      <c t="s" r="I306" s="4">
        <v>1561</v>
      </c>
      <c t="s" r="J306" s="4">
        <v>1391</v>
      </c>
    </row>
    <row r="307" spans="1:10">
      <c t="s" r="A307" s="4">
        <v>1379</v>
      </c>
      <c t="s" r="C307" s="4">
        <v>1633</v>
      </c>
      <c t="s" r="D307" s="4">
        <v>1401</v>
      </c>
      <c t="s" r="E307" s="4">
        <v>1636</v>
      </c>
      <c t="s" r="F307" s="4">
        <v>1401</v>
      </c>
      <c t="s" r="G307" s="4">
        <v>1637</v>
      </c>
      <c t="s" r="H307" s="4">
        <v>1401</v>
      </c>
      <c t="s" r="I307" s="4">
        <v>201</v>
      </c>
      <c t="s" r="J307" s="4">
        <v>1391</v>
      </c>
    </row>
    <row r="308" spans="1:10">
      <c t="s" r="A308" s="4">
        <v>915</v>
      </c>
    </row>
    <row r="309" spans="1:10">
      <c t="s" r="A309" s="3">
        <v>1358</v>
      </c>
    </row>
    <row r="310" spans="1:10">
      <c t="s" r="A310" s="4">
        <v>878</v>
      </c>
      <c t="s" r="B310" s="4">
        <v>405</v>
      </c>
      <c t="n" r="C310" s="8">
        <v>201.89</v>
      </c>
      <c t="n" r="E310" s="8">
        <v>126.41</v>
      </c>
      <c t="n" r="G310" s="8">
        <v>176.56</v>
      </c>
      <c t="n" r="I310" s="8">
        <v>134.21</v>
      </c>
    </row>
    <row r="311" spans="1:10">
      <c t="s" r="A311" s="4">
        <v>1285</v>
      </c>
      <c t="s" r="B311" s="4">
        <v>405</v>
      </c>
      <c t="n" r="C311" s="5">
        <v>0</v>
      </c>
      <c t="n" r="E311" s="5">
        <v>0</v>
      </c>
      <c t="n" r="G311" s="5">
        <v>0</v>
      </c>
      <c t="n" r="I311" s="5">
        <v>0</v>
      </c>
    </row>
    <row r="312" spans="1:10">
      <c t="s" r="A312" s="4">
        <v>1384</v>
      </c>
      <c t="s" r="B312" s="4">
        <v>405</v>
      </c>
      <c t="n" r="C312" s="9">
        <v>-1.35</v>
      </c>
      <c t="n" r="E312" s="9">
        <v>-2.19</v>
      </c>
      <c t="n" r="G312" s="9">
        <v>-4.62</v>
      </c>
      <c t="n" r="I312" s="9">
        <v>-3.18</v>
      </c>
    </row>
    <row r="313" spans="1:10">
      <c t="s" r="A313" s="4">
        <v>1385</v>
      </c>
      <c t="s" r="B313" s="4">
        <v>405</v>
      </c>
      <c t="n" r="C313" s="9">
        <v>-27.09</v>
      </c>
      <c t="n" r="E313" s="9">
        <v>12.71</v>
      </c>
      <c t="n" r="G313" s="9">
        <v>1.51</v>
      </c>
      <c t="n" r="I313" s="9">
        <v>5.9</v>
      </c>
    </row>
    <row r="314" spans="1:10">
      <c t="s" r="A314" s="4">
        <v>1386</v>
      </c>
      <c t="s" r="B314" s="4">
        <v>405</v>
      </c>
      <c t="n" r="C314" s="9">
        <v>-28.44</v>
      </c>
      <c t="n" r="E314" s="9">
        <v>10.52</v>
      </c>
      <c t="n" r="G314" s="9">
        <v>-3.11</v>
      </c>
      <c t="n" r="I314" s="9">
        <v>2.72</v>
      </c>
    </row>
    <row r="315" spans="1:10">
      <c t="s" r="A315" s="4">
        <v>879</v>
      </c>
      <c t="s" r="B315" s="4">
        <v>405</v>
      </c>
      <c t="n" r="C315" s="8">
        <v>173.45</v>
      </c>
      <c t="n" r="E315" s="8">
        <v>136.93</v>
      </c>
      <c t="n" r="G315" s="8">
        <v>173.45</v>
      </c>
      <c t="n" r="I315" s="8">
        <v>136.93</v>
      </c>
    </row>
    <row r="316" spans="1:10">
      <c t="s" r="A316" s="4">
        <v>1359</v>
      </c>
      <c t="s" r="B316" s="4">
        <v>135</v>
      </c>
      <c t="s" r="C316" s="4">
        <v>1638</v>
      </c>
      <c t="s" r="E316" s="4">
        <v>1639</v>
      </c>
      <c t="s" r="G316" s="4">
        <v>1640</v>
      </c>
      <c t="s" r="I316" s="4">
        <v>1641</v>
      </c>
    </row>
    <row r="317" spans="1:10">
      <c t="s" r="A317" s="4">
        <v>1364</v>
      </c>
      <c t="s" r="B317" s="4">
        <v>1392</v>
      </c>
      <c t="s" r="C317" s="4">
        <v>1642</v>
      </c>
      <c t="s" r="E317" s="4">
        <v>1643</v>
      </c>
      <c t="s" r="G317" s="4">
        <v>1644</v>
      </c>
      <c t="s" r="I317" s="4">
        <v>1645</v>
      </c>
    </row>
    <row r="318" spans="1:10">
      <c t="s" r="A318" s="4">
        <v>1369</v>
      </c>
      <c t="s" r="B318" s="4">
        <v>1392</v>
      </c>
      <c t="s" r="C318" s="4">
        <v>1642</v>
      </c>
      <c t="s" r="E318" s="4">
        <v>1646</v>
      </c>
      <c t="s" r="G318" s="4">
        <v>1609</v>
      </c>
      <c t="s" r="I318" s="4">
        <v>1647</v>
      </c>
    </row>
    <row r="319" spans="1:10">
      <c t="s" r="A319" s="4">
        <v>1374</v>
      </c>
      <c t="s" r="C319" s="4">
        <v>1648</v>
      </c>
      <c t="s" r="D319" s="4">
        <v>1401</v>
      </c>
      <c t="s" r="E319" s="4">
        <v>1649</v>
      </c>
      <c t="s" r="F319" s="4">
        <v>1401</v>
      </c>
      <c t="s" r="G319" s="4">
        <v>1650</v>
      </c>
      <c t="s" r="H319" s="4">
        <v>1401</v>
      </c>
      <c t="s" r="I319" s="4">
        <v>1651</v>
      </c>
      <c t="s" r="J319" s="4">
        <v>1391</v>
      </c>
    </row>
    <row r="320" spans="1:10">
      <c t="s" r="A320" s="4">
        <v>1379</v>
      </c>
      <c t="s" r="C320" s="4">
        <v>1648</v>
      </c>
      <c t="s" r="D320" s="4">
        <v>1401</v>
      </c>
      <c t="s" r="E320" s="4">
        <v>1652</v>
      </c>
      <c t="s" r="F320" s="4">
        <v>1401</v>
      </c>
      <c t="s" r="G320" s="4">
        <v>1541</v>
      </c>
      <c t="s" r="H320" s="4">
        <v>1401</v>
      </c>
      <c t="s" r="I320" s="4">
        <v>1653</v>
      </c>
      <c t="s" r="J320" s="4">
        <v>1391</v>
      </c>
    </row>
    <row r="321" spans="1:10">
      <c t="s" r="A321" s="4">
        <v>918</v>
      </c>
    </row>
    <row r="322" spans="1:10">
      <c t="s" r="A322" s="3">
        <v>1358</v>
      </c>
    </row>
    <row r="323" spans="1:10">
      <c t="s" r="A323" s="4">
        <v>878</v>
      </c>
      <c t="s" r="B323" s="4">
        <v>405</v>
      </c>
      <c t="n" r="C323" s="8">
        <v>150.86</v>
      </c>
      <c t="n" r="G323" s="8">
        <v>131.93</v>
      </c>
    </row>
    <row r="324" spans="1:10">
      <c t="s" r="A324" s="4">
        <v>1285</v>
      </c>
      <c t="s" r="B324" s="4">
        <v>405</v>
      </c>
      <c t="n" r="C324" s="5">
        <v>0</v>
      </c>
      <c t="n" r="G324" s="5">
        <v>0</v>
      </c>
    </row>
    <row r="325" spans="1:10">
      <c t="s" r="A325" s="4">
        <v>1384</v>
      </c>
      <c t="s" r="B325" s="4">
        <v>405</v>
      </c>
      <c t="n" r="C325" s="9">
        <v>-1.01</v>
      </c>
      <c t="n" r="G325" s="9">
        <v>-3.45</v>
      </c>
    </row>
    <row r="326" spans="1:10">
      <c t="s" r="A326" s="4">
        <v>1385</v>
      </c>
      <c t="s" r="B326" s="4">
        <v>405</v>
      </c>
      <c t="n" r="C326" s="9">
        <v>-20.24</v>
      </c>
      <c t="n" r="G326" s="9">
        <v>1.13</v>
      </c>
    </row>
    <row r="327" spans="1:10">
      <c t="s" r="A327" s="4">
        <v>1386</v>
      </c>
      <c t="s" r="B327" s="4">
        <v>405</v>
      </c>
      <c t="n" r="C327" s="9">
        <v>-21.25</v>
      </c>
      <c t="n" r="G327" s="9">
        <v>-2.32</v>
      </c>
    </row>
    <row r="328" spans="1:10">
      <c t="s" r="A328" s="4">
        <v>879</v>
      </c>
      <c t="s" r="B328" s="4">
        <v>405</v>
      </c>
      <c t="n" r="C328" s="8">
        <v>129.61</v>
      </c>
      <c t="n" r="G328" s="8">
        <v>129.61</v>
      </c>
    </row>
    <row r="329" spans="1:10">
      <c t="s" r="A329" s="4">
        <v>1359</v>
      </c>
      <c t="s" r="B329" s="4">
        <v>135</v>
      </c>
      <c t="s" r="C329" s="4">
        <v>1638</v>
      </c>
      <c t="s" r="G329" s="4">
        <v>1640</v>
      </c>
    </row>
    <row r="330" spans="1:10">
      <c t="s" r="A330" s="4">
        <v>1364</v>
      </c>
      <c t="s" r="B330" s="4">
        <v>1392</v>
      </c>
      <c t="s" r="C330" s="4">
        <v>1642</v>
      </c>
      <c t="s" r="G330" s="4">
        <v>1644</v>
      </c>
    </row>
    <row r="331" spans="1:10">
      <c t="s" r="A331" s="4">
        <v>1369</v>
      </c>
      <c t="s" r="B331" s="4">
        <v>1392</v>
      </c>
      <c t="s" r="C331" s="4">
        <v>1642</v>
      </c>
      <c t="s" r="G331" s="4">
        <v>1609</v>
      </c>
    </row>
    <row r="332" spans="1:10">
      <c t="s" r="A332" s="4">
        <v>1374</v>
      </c>
      <c t="s" r="B332" s="4">
        <v>1401</v>
      </c>
      <c t="s" r="C332" s="4">
        <v>1648</v>
      </c>
      <c t="s" r="G332" s="4">
        <v>1654</v>
      </c>
    </row>
    <row r="333" spans="1:10">
      <c t="s" r="A333" s="4">
        <v>1379</v>
      </c>
      <c t="s" r="B333" s="4">
        <v>1401</v>
      </c>
      <c t="s" r="C333" s="4">
        <v>1648</v>
      </c>
      <c t="s" r="G333" s="4">
        <v>1541</v>
      </c>
    </row>
    <row r="334" spans="1:10">
      <c t="n" r="A334"/>
    </row>
    <row r="335" spans="1:10">
      <c t="s" r="A335" s="4">
        <v>135</v>
      </c>
      <c t="s" r="B335" s="4">
        <v>1655</v>
      </c>
    </row>
    <row r="336" spans="1:10">
      <c t="s" r="A336" s="4">
        <v>280</v>
      </c>
      <c t="s" r="B336" s="4">
        <v>1656</v>
      </c>
    </row>
    <row r="337" spans="1:10">
      <c t="s" r="A337" s="4">
        <v>299</v>
      </c>
      <c t="s" r="B337" s="4">
        <v>949</v>
      </c>
    </row>
    <row r="338" spans="1:10">
      <c t="s" r="A338" s="4">
        <v>405</v>
      </c>
      <c t="s" r="B338" s="4">
        <v>947</v>
      </c>
    </row>
    <row r="339" spans="1:10">
      <c t="s" r="A339" s="4">
        <v>1391</v>
      </c>
      <c t="s" r="B339" s="4">
        <v>1657</v>
      </c>
    </row>
    <row r="340" spans="1:10">
      <c t="s" r="A340" s="4">
        <v>1392</v>
      </c>
      <c t="s" r="B340" s="4">
        <v>1658</v>
      </c>
    </row>
    <row r="341" spans="1:10">
      <c t="s" r="A341" s="4">
        <v>1401</v>
      </c>
      <c t="s" r="B341" s="4">
        <v>1659</v>
      </c>
    </row>
  </sheetData>
  <mergeCells count="15">
    <mergeCell ref="A1:B2"/>
    <mergeCell ref="C1:F1"/>
    <mergeCell ref="G1:J1"/>
    <mergeCell ref="C2:D2"/>
    <mergeCell ref="E2:F2"/>
    <mergeCell ref="G2:H2"/>
    <mergeCell ref="I2:J2"/>
    <mergeCell ref="A334:I334"/>
    <mergeCell ref="B335:I335"/>
    <mergeCell ref="B336:I336"/>
    <mergeCell ref="B337:I337"/>
    <mergeCell ref="B338:I338"/>
    <mergeCell ref="B339:I339"/>
    <mergeCell ref="B340:I340"/>
    <mergeCell ref="B341:I34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60</v>
      </c>
      <c t="s" r="B1" s="2">
        <v>830</v>
      </c>
      <c t="s" r="D1" s="2">
        <v>788</v>
      </c>
    </row>
    <row r="2" spans="1:5">
      <c t="s" r="B2" s="2">
        <v>23</v>
      </c>
      <c t="s" r="C2" s="2">
        <v>831</v>
      </c>
      <c t="s" r="D2" s="2">
        <v>23</v>
      </c>
      <c t="s" r="E2" s="2">
        <v>831</v>
      </c>
    </row>
    <row r="3" spans="1:5">
      <c t="s" r="A3" s="4">
        <v>107</v>
      </c>
    </row>
    <row r="4" spans="1:5">
      <c t="s" r="A4" s="3">
        <v>1661</v>
      </c>
    </row>
    <row r="5" spans="1:5">
      <c t="s" r="A5" s="4">
        <v>1662</v>
      </c>
      <c t="n" r="B5" s="5">
        <v>546</v>
      </c>
      <c t="n" r="D5" s="5">
        <v>6368</v>
      </c>
    </row>
    <row r="6" spans="1:5">
      <c t="s" r="A6" s="4">
        <v>1663</v>
      </c>
      <c t="n" r="B6" s="5">
        <v>584</v>
      </c>
      <c t="n" r="D6" s="5">
        <v>6338</v>
      </c>
    </row>
    <row r="7" spans="1:5">
      <c t="s" r="A7" s="4">
        <v>94</v>
      </c>
    </row>
    <row r="8" spans="1:5">
      <c t="s" r="A8" s="3">
        <v>1661</v>
      </c>
    </row>
    <row r="9" spans="1:5">
      <c t="s" r="A9" s="4">
        <v>1662</v>
      </c>
      <c t="n" r="B9" s="5">
        <v>1797</v>
      </c>
      <c t="n" r="C9" s="5">
        <v>3740</v>
      </c>
      <c t="n" r="D9" s="5">
        <v>1255</v>
      </c>
      <c t="n" r="E9" s="5">
        <v>8390</v>
      </c>
    </row>
    <row r="10" spans="1:5">
      <c t="s" r="A10" s="4">
        <v>1663</v>
      </c>
      <c t="n" r="B10" s="5">
        <v>1774</v>
      </c>
      <c t="n" r="C10" s="5">
        <v>3748</v>
      </c>
      <c t="n" r="D10" s="5">
        <v>1304</v>
      </c>
      <c t="n" r="E10" s="5">
        <v>8355</v>
      </c>
    </row>
    <row r="11" spans="1:5">
      <c t="s" r="A11" s="4">
        <v>56</v>
      </c>
    </row>
    <row r="12" spans="1:5">
      <c t="s" r="A12" s="3">
        <v>1661</v>
      </c>
    </row>
    <row r="13" spans="1:5">
      <c t="s" r="A13" s="4">
        <v>1662</v>
      </c>
      <c t="n" r="B13" s="5">
        <v>2769</v>
      </c>
      <c t="n" r="D13" s="5">
        <v>4039</v>
      </c>
      <c t="n" r="E13" s="5">
        <v>79</v>
      </c>
    </row>
    <row r="14" spans="1:5">
      <c t="s" r="A14" s="4">
        <v>1663</v>
      </c>
      <c t="n" r="B14" s="5">
        <v>2726</v>
      </c>
      <c t="n" r="D14" s="5">
        <v>3985</v>
      </c>
      <c t="n" r="E14" s="5">
        <v>113</v>
      </c>
    </row>
    <row r="15" spans="1:5">
      <c t="s" r="A15" s="4">
        <v>79</v>
      </c>
    </row>
    <row r="16" spans="1:5">
      <c t="s" r="A16" s="3">
        <v>1661</v>
      </c>
    </row>
    <row r="17" spans="1:5">
      <c t="s" r="A17" s="4">
        <v>1662</v>
      </c>
      <c t="n" r="C17" s="5">
        <v>67</v>
      </c>
      <c t="n" r="E17" s="5">
        <v>3593</v>
      </c>
    </row>
    <row r="18" spans="1:5">
      <c t="s" r="A18" s="4">
        <v>1663</v>
      </c>
      <c t="n" r="C18" s="5">
        <v>66</v>
      </c>
      <c t="n" r="E18" s="5">
        <v>39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1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t="s" r="A1" s="1">
        <v>1664</v>
      </c>
      <c t="s" r="C1" s="2">
        <v>830</v>
      </c>
      <c t="s" r="G1" s="2">
        <v>788</v>
      </c>
    </row>
    <row r="2" spans="1:10">
      <c t="s" r="C2" s="2">
        <v>23</v>
      </c>
      <c t="s" r="E2" s="2">
        <v>831</v>
      </c>
      <c t="s" r="G2" s="2">
        <v>23</v>
      </c>
      <c t="s" r="I2" s="2">
        <v>831</v>
      </c>
    </row>
    <row r="3" spans="1:10">
      <c t="s" r="A3" s="4">
        <v>79</v>
      </c>
    </row>
    <row r="4" spans="1:10">
      <c t="s" r="A4" s="3">
        <v>1665</v>
      </c>
    </row>
    <row r="5" spans="1:10">
      <c t="s" r="A5" s="4">
        <v>1081</v>
      </c>
      <c t="n" r="C5" s="7">
        <v>-1431010</v>
      </c>
      <c t="n" r="E5" s="7">
        <v>-537985</v>
      </c>
      <c t="n" r="G5" s="7">
        <v>1582694</v>
      </c>
      <c t="n" r="I5" s="7">
        <v>-831145</v>
      </c>
    </row>
    <row r="6" spans="1:10">
      <c t="s" r="A6" s="4">
        <v>94</v>
      </c>
    </row>
    <row r="7" spans="1:10">
      <c t="s" r="A7" s="3">
        <v>1665</v>
      </c>
    </row>
    <row r="8" spans="1:10">
      <c t="s" r="A8" s="4">
        <v>1081</v>
      </c>
      <c t="n" r="C8" s="5">
        <v>-1989930</v>
      </c>
      <c t="n" r="E8" s="5">
        <v>998348</v>
      </c>
      <c t="n" r="G8" s="5">
        <v>5558996</v>
      </c>
      <c t="n" r="I8" s="5">
        <v>-3362437</v>
      </c>
    </row>
    <row r="9" spans="1:10">
      <c t="s" r="A9" s="4">
        <v>56</v>
      </c>
    </row>
    <row r="10" spans="1:10">
      <c t="s" r="A10" s="3">
        <v>1665</v>
      </c>
    </row>
    <row r="11" spans="1:10">
      <c t="s" r="A11" s="4">
        <v>1081</v>
      </c>
      <c t="n" r="C11" s="5">
        <v>-2141766</v>
      </c>
      <c t="n" r="E11" s="5">
        <v>1576944</v>
      </c>
      <c t="n" r="G11" s="5">
        <v>3047711</v>
      </c>
      <c t="n" r="I11" s="5">
        <v>1919359</v>
      </c>
    </row>
    <row r="12" spans="1:10">
      <c t="s" r="A12" s="4">
        <v>107</v>
      </c>
    </row>
    <row r="13" spans="1:10">
      <c t="s" r="A13" s="3">
        <v>1665</v>
      </c>
    </row>
    <row r="14" spans="1:10">
      <c t="s" r="A14" s="4">
        <v>1081</v>
      </c>
      <c t="n" r="C14" s="5">
        <v>7618</v>
      </c>
      <c t="n" r="E14" s="5">
        <v>72643</v>
      </c>
      <c t="n" r="G14" s="5">
        <v>64112</v>
      </c>
      <c t="n" r="I14" s="5">
        <v>591728</v>
      </c>
    </row>
    <row r="15" spans="1:10">
      <c t="s" r="A15" s="4">
        <v>1666</v>
      </c>
    </row>
    <row r="16" spans="1:10">
      <c t="s" r="A16" s="3">
        <v>1665</v>
      </c>
    </row>
    <row r="17" spans="1:10">
      <c t="s" r="A17" s="4">
        <v>1081</v>
      </c>
      <c t="n" r="C17" s="5">
        <v>-14178689</v>
      </c>
      <c t="s" r="D17" s="4">
        <v>135</v>
      </c>
      <c t="n" r="E17" s="5">
        <v>5361595</v>
      </c>
      <c t="s" r="F17" s="4">
        <v>280</v>
      </c>
      <c t="n" r="G17" s="5">
        <v>25808976</v>
      </c>
      <c t="s" r="H17" s="4">
        <v>135</v>
      </c>
      <c t="n" r="I17" s="5">
        <v>5513099</v>
      </c>
      <c t="s" r="J17" s="4">
        <v>280</v>
      </c>
    </row>
    <row r="18" spans="1:10">
      <c t="s" r="A18" s="4">
        <v>1667</v>
      </c>
    </row>
    <row r="19" spans="1:10">
      <c t="s" r="A19" s="3">
        <v>1665</v>
      </c>
    </row>
    <row r="20" spans="1:10">
      <c t="s" r="A20" s="4">
        <v>1081</v>
      </c>
      <c t="n" r="C20" s="5">
        <v>-1671013</v>
      </c>
      <c t="n" r="E20" s="5">
        <v>-2663349</v>
      </c>
      <c t="n" r="G20" s="5">
        <v>-3529813</v>
      </c>
      <c t="n" r="I20" s="5">
        <v>-3401979</v>
      </c>
    </row>
    <row r="21" spans="1:10">
      <c t="s" r="A21" s="4">
        <v>1668</v>
      </c>
    </row>
    <row r="22" spans="1:10">
      <c t="s" r="A22" s="3">
        <v>1665</v>
      </c>
    </row>
    <row r="23" spans="1:10">
      <c t="s" r="A23" s="4">
        <v>1081</v>
      </c>
      <c t="n" r="C23" s="5">
        <v>-5995199</v>
      </c>
      <c t="n" r="E23" s="5">
        <v>-786959</v>
      </c>
      <c t="n" r="G23" s="5">
        <v>4134192</v>
      </c>
      <c t="n" r="I23" s="5">
        <v>-441730</v>
      </c>
    </row>
    <row r="24" spans="1:10">
      <c t="s" r="A24" s="4">
        <v>1669</v>
      </c>
    </row>
    <row r="25" spans="1:10">
      <c t="s" r="A25" s="3">
        <v>1665</v>
      </c>
    </row>
    <row r="26" spans="1:10">
      <c t="s" r="A26" s="4">
        <v>1081</v>
      </c>
      <c t="n" r="C26" s="5">
        <v>-6800965</v>
      </c>
      <c t="n" r="E26" s="5">
        <v>-234908</v>
      </c>
      <c t="n" r="G26" s="5">
        <v>4751972</v>
      </c>
      <c t="n" r="I26" s="5">
        <v>-1894183</v>
      </c>
    </row>
    <row r="27" spans="1:10">
      <c t="s" r="A27" s="4">
        <v>1670</v>
      </c>
    </row>
    <row r="28" spans="1:10">
      <c t="s" r="A28" s="3">
        <v>1665</v>
      </c>
    </row>
    <row r="29" spans="1:10">
      <c t="s" r="A29" s="4">
        <v>1081</v>
      </c>
      <c t="n" r="C29" s="5">
        <v>66907</v>
      </c>
      <c t="n" r="E29" s="5">
        <v>-1684548</v>
      </c>
      <c t="n" r="G29" s="5">
        <v>-81778</v>
      </c>
      <c t="n" r="I29" s="5">
        <v>-1738025</v>
      </c>
    </row>
    <row r="30" spans="1:10">
      <c t="s" r="A30" s="4">
        <v>1671</v>
      </c>
    </row>
    <row r="31" spans="1:10">
      <c t="s" r="A31" s="3">
        <v>1665</v>
      </c>
    </row>
    <row r="32" spans="1:10">
      <c t="s" r="A32" s="4">
        <v>1081</v>
      </c>
      <c t="n" r="C32" s="5">
        <v>-1770084</v>
      </c>
      <c t="n" r="E32" s="5">
        <v>4682671</v>
      </c>
      <c t="n" r="G32" s="5">
        <v>8150824</v>
      </c>
      <c t="n" r="I32" s="5">
        <v>7301379</v>
      </c>
    </row>
    <row r="33" spans="1:10">
      <c t="s" r="A33" s="4">
        <v>1672</v>
      </c>
    </row>
    <row r="34" spans="1:10">
      <c t="s" r="A34" s="3">
        <v>1665</v>
      </c>
    </row>
    <row r="35" spans="1:10">
      <c t="s" r="A35" s="4">
        <v>1081</v>
      </c>
      <c t="n" r="C35" s="5">
        <v>1991665</v>
      </c>
      <c t="n" r="E35" s="5">
        <v>6048688</v>
      </c>
      <c t="n" r="G35" s="5">
        <v>12383579</v>
      </c>
      <c t="n" r="I35" s="5">
        <v>5687637</v>
      </c>
    </row>
    <row r="36" spans="1:10">
      <c t="s" r="A36" s="4">
        <v>1673</v>
      </c>
    </row>
    <row r="37" spans="1:10">
      <c t="s" r="A37" s="3">
        <v>1665</v>
      </c>
    </row>
    <row r="38" spans="1:10">
      <c t="s" r="A38" s="4">
        <v>1081</v>
      </c>
      <c t="s" r="B38" s="4">
        <v>299</v>
      </c>
      <c t="n" r="E38" s="5">
        <v>-144365</v>
      </c>
      <c t="n" r="I38" s="5">
        <v>-2580860</v>
      </c>
    </row>
    <row r="39" spans="1:10">
      <c t="s" r="A39" s="4">
        <v>1674</v>
      </c>
    </row>
    <row r="40" spans="1:10">
      <c t="s" r="A40" s="3">
        <v>1665</v>
      </c>
    </row>
    <row r="41" spans="1:10">
      <c t="s" r="A41" s="4">
        <v>1081</v>
      </c>
      <c t="n" r="E41" s="5">
        <v>21000</v>
      </c>
      <c t="n" r="I41" s="5">
        <v>-60704</v>
      </c>
    </row>
    <row r="42" spans="1:10">
      <c t="s" r="A42" s="4">
        <v>1675</v>
      </c>
    </row>
    <row r="43" spans="1:10">
      <c t="s" r="A43" s="3">
        <v>1665</v>
      </c>
    </row>
    <row r="44" spans="1:10">
      <c t="s" r="A44" s="4">
        <v>1081</v>
      </c>
      <c t="n" r="I44" s="5">
        <v>-278672</v>
      </c>
    </row>
    <row r="45" spans="1:10">
      <c t="s" r="A45" s="4">
        <v>1676</v>
      </c>
    </row>
    <row r="46" spans="1:10">
      <c t="s" r="A46" s="3">
        <v>1665</v>
      </c>
    </row>
    <row r="47" spans="1:10">
      <c t="s" r="A47" s="4">
        <v>1081</v>
      </c>
      <c t="n" r="E47" s="5">
        <v>96785</v>
      </c>
      <c t="n" r="I47" s="5">
        <v>-1920468</v>
      </c>
    </row>
    <row r="48" spans="1:10">
      <c t="s" r="A48" s="4">
        <v>1677</v>
      </c>
    </row>
    <row r="49" spans="1:10">
      <c t="s" r="A49" s="3">
        <v>1665</v>
      </c>
    </row>
    <row r="50" spans="1:10">
      <c t="s" r="A50" s="4">
        <v>1081</v>
      </c>
      <c t="n" r="E50" s="5">
        <v>-257049</v>
      </c>
      <c t="n" r="I50" s="5">
        <v>-252807</v>
      </c>
    </row>
    <row r="51" spans="1:10">
      <c t="s" r="A51" s="4">
        <v>1678</v>
      </c>
    </row>
    <row r="52" spans="1:10">
      <c t="s" r="A52" s="3">
        <v>1665</v>
      </c>
    </row>
    <row r="53" spans="1:10">
      <c t="s" r="A53" s="4">
        <v>1081</v>
      </c>
      <c t="n" r="E53" s="5">
        <v>3989</v>
      </c>
      <c t="n" r="I53" s="5">
        <v>-223175</v>
      </c>
    </row>
    <row r="54" spans="1:10">
      <c t="s" r="A54" s="4">
        <v>1679</v>
      </c>
    </row>
    <row r="55" spans="1:10">
      <c t="s" r="A55" s="3">
        <v>1665</v>
      </c>
    </row>
    <row r="56" spans="1:10">
      <c t="s" r="A56" s="4">
        <v>1081</v>
      </c>
      <c t="n" r="E56" s="5">
        <v>-9090</v>
      </c>
      <c t="n" r="I56" s="5">
        <v>154966</v>
      </c>
    </row>
    <row r="57" spans="1:10">
      <c t="s" r="A57" s="4">
        <v>1680</v>
      </c>
    </row>
    <row r="58" spans="1:10">
      <c t="s" r="A58" s="3">
        <v>1665</v>
      </c>
    </row>
    <row r="59" spans="1:10">
      <c t="s" r="A59" s="4">
        <v>1081</v>
      </c>
      <c t="s" r="B59" s="4">
        <v>299</v>
      </c>
      <c t="n" r="C59" s="5">
        <v>-2682859</v>
      </c>
      <c t="n" r="E59" s="5">
        <v>4111434</v>
      </c>
      <c t="n" r="G59" s="5">
        <v>3592820</v>
      </c>
      <c t="n" r="I59" s="5">
        <v>7730596</v>
      </c>
    </row>
    <row r="60" spans="1:10">
      <c t="s" r="A60" s="4">
        <v>1681</v>
      </c>
    </row>
    <row r="61" spans="1:10">
      <c t="s" r="A61" s="3">
        <v>1665</v>
      </c>
    </row>
    <row r="62" spans="1:10">
      <c t="s" r="A62" s="4">
        <v>1081</v>
      </c>
      <c t="n" r="C62" s="5">
        <v>-370488</v>
      </c>
      <c t="n" r="E62" s="5">
        <v>-318434</v>
      </c>
      <c t="n" r="G62" s="5">
        <v>-744338</v>
      </c>
      <c t="n" r="I62" s="5">
        <v>-988064</v>
      </c>
    </row>
    <row r="63" spans="1:10">
      <c t="s" r="A63" s="4">
        <v>1682</v>
      </c>
    </row>
    <row r="64" spans="1:10">
      <c t="s" r="A64" s="3">
        <v>1665</v>
      </c>
    </row>
    <row r="65" spans="1:10">
      <c t="s" r="A65" s="4">
        <v>1081</v>
      </c>
      <c t="n" r="C65" s="5">
        <v>-1169704</v>
      </c>
      <c t="n" r="E65" s="5">
        <v>-391938</v>
      </c>
      <c t="n" r="G65" s="5">
        <v>521161</v>
      </c>
      <c t="n" r="I65" s="5">
        <v>-191348</v>
      </c>
    </row>
    <row r="66" spans="1:10">
      <c t="s" r="A66" s="4">
        <v>1683</v>
      </c>
    </row>
    <row r="67" spans="1:10">
      <c t="s" r="A67" s="3">
        <v>1665</v>
      </c>
    </row>
    <row r="68" spans="1:10">
      <c t="s" r="A68" s="4">
        <v>1081</v>
      </c>
      <c t="n" r="C68" s="5">
        <v>119419</v>
      </c>
      <c t="n" r="E68" s="5">
        <v>-96424</v>
      </c>
      <c t="n" r="G68" s="5">
        <v>685468</v>
      </c>
      <c t="n" r="I68" s="5">
        <v>-53467</v>
      </c>
    </row>
    <row r="69" spans="1:10">
      <c t="s" r="A69" s="4">
        <v>1684</v>
      </c>
    </row>
    <row r="70" spans="1:10">
      <c t="s" r="A70" s="3">
        <v>1665</v>
      </c>
    </row>
    <row r="71" spans="1:10">
      <c t="s" r="A71" s="4">
        <v>1081</v>
      </c>
      <c t="n" r="C71" s="5">
        <v>-75520</v>
      </c>
      <c t="n" r="E71" s="5">
        <v>-138369</v>
      </c>
      <c t="n" r="G71" s="5">
        <v>-34965</v>
      </c>
      <c t="n" r="I71" s="5">
        <v>159728</v>
      </c>
    </row>
    <row r="72" spans="1:10">
      <c t="s" r="A72" s="4">
        <v>1685</v>
      </c>
    </row>
    <row r="73" spans="1:10">
      <c t="s" r="A73" s="3">
        <v>1665</v>
      </c>
    </row>
    <row r="74" spans="1:10">
      <c t="s" r="A74" s="4">
        <v>1081</v>
      </c>
      <c t="n" r="C74" s="5">
        <v>-1397750</v>
      </c>
      <c t="n" r="E74" s="5">
        <v>2409585</v>
      </c>
      <c t="n" r="G74" s="5">
        <v>712111</v>
      </c>
      <c t="n" r="I74" s="5">
        <v>5794195</v>
      </c>
    </row>
    <row r="75" spans="1:10">
      <c t="s" r="A75" s="4">
        <v>1686</v>
      </c>
    </row>
    <row r="76" spans="1:10">
      <c t="s" r="A76" s="3">
        <v>1665</v>
      </c>
    </row>
    <row r="77" spans="1:10">
      <c t="s" r="A77" s="4">
        <v>1081</v>
      </c>
      <c t="n" r="C77" s="5">
        <v>211184</v>
      </c>
      <c t="n" r="E77" s="7">
        <v>2647014</v>
      </c>
      <c t="n" r="G77" s="5">
        <v>2453383</v>
      </c>
      <c t="n" r="I77" s="5">
        <v>3009552</v>
      </c>
    </row>
    <row r="78" spans="1:10">
      <c t="s" r="A78" s="4">
        <v>1687</v>
      </c>
    </row>
    <row r="79" spans="1:10">
      <c t="s" r="A79" s="3">
        <v>1665</v>
      </c>
    </row>
    <row r="80" spans="1:10">
      <c t="s" r="A80" s="4">
        <v>1081</v>
      </c>
      <c t="s" r="B80" s="4">
        <v>299</v>
      </c>
      <c t="n" r="C80" s="5">
        <v>480498</v>
      </c>
      <c t="n" r="G80" s="5">
        <v>8881667</v>
      </c>
      <c t="n" r="I80" s="5">
        <v>325885</v>
      </c>
    </row>
    <row r="81" spans="1:10">
      <c t="s" r="A81" s="4">
        <v>1688</v>
      </c>
    </row>
    <row r="82" spans="1:10">
      <c t="s" r="A82" s="3">
        <v>1665</v>
      </c>
    </row>
    <row r="83" spans="1:10">
      <c t="s" r="A83" s="4">
        <v>1081</v>
      </c>
      <c t="n" r="C83" s="5">
        <v>-145932</v>
      </c>
      <c t="n" r="G83" s="5">
        <v>-626206</v>
      </c>
      <c t="n" r="I83" s="5">
        <v>-5850</v>
      </c>
    </row>
    <row r="84" spans="1:10">
      <c t="s" r="A84" s="4">
        <v>1689</v>
      </c>
    </row>
    <row r="85" spans="1:10">
      <c t="s" r="A85" s="3">
        <v>1665</v>
      </c>
    </row>
    <row r="86" spans="1:10">
      <c t="s" r="A86" s="4">
        <v>1081</v>
      </c>
      <c t="n" r="C86" s="5">
        <v>259547</v>
      </c>
      <c t="n" r="G86" s="5">
        <v>1559721</v>
      </c>
      <c t="n" r="I86" s="5">
        <v>-130109</v>
      </c>
    </row>
    <row r="87" spans="1:10">
      <c t="s" r="A87" s="4">
        <v>1690</v>
      </c>
    </row>
    <row r="88" spans="1:10">
      <c t="s" r="A88" s="3">
        <v>1665</v>
      </c>
    </row>
    <row r="89" spans="1:10">
      <c t="s" r="A89" s="4">
        <v>1081</v>
      </c>
      <c t="n" r="C89" s="5">
        <v>-612864</v>
      </c>
      <c t="n" r="G89" s="5">
        <v>19336</v>
      </c>
      <c t="n" r="I89" s="5">
        <v>-783</v>
      </c>
    </row>
    <row r="90" spans="1:10">
      <c t="s" r="A90" s="4">
        <v>1691</v>
      </c>
    </row>
    <row r="91" spans="1:10">
      <c t="s" r="A91" s="3">
        <v>1665</v>
      </c>
    </row>
    <row r="92" spans="1:10">
      <c t="s" r="A92" s="4">
        <v>1081</v>
      </c>
      <c t="n" r="C92" s="5">
        <v>-235594</v>
      </c>
      <c t="n" r="G92" s="5">
        <v>-192326</v>
      </c>
      <c t="n" r="I92" s="5">
        <v>-19987</v>
      </c>
    </row>
    <row r="93" spans="1:10">
      <c t="s" r="A93" s="4">
        <v>1692</v>
      </c>
    </row>
    <row r="94" spans="1:10">
      <c t="s" r="A94" s="3">
        <v>1665</v>
      </c>
    </row>
    <row r="95" spans="1:10">
      <c t="s" r="A95" s="4">
        <v>1081</v>
      </c>
      <c t="n" r="C95" s="5">
        <v>427927</v>
      </c>
      <c t="n" r="G95" s="5">
        <v>5125887</v>
      </c>
      <c t="n" r="I95" s="5">
        <v>471687</v>
      </c>
    </row>
    <row r="96" spans="1:10">
      <c t="s" r="A96" s="4">
        <v>1693</v>
      </c>
    </row>
    <row r="97" spans="1:10">
      <c t="s" r="A97" s="3">
        <v>1665</v>
      </c>
    </row>
    <row r="98" spans="1:10">
      <c t="s" r="A98" s="4">
        <v>1081</v>
      </c>
      <c t="n" r="C98" s="5">
        <v>787414</v>
      </c>
      <c t="n" r="G98" s="5">
        <v>2995255</v>
      </c>
      <c t="n" r="I98" s="7">
        <v>10927</v>
      </c>
    </row>
    <row r="99" spans="1:10">
      <c t="s" r="A99" s="4">
        <v>1694</v>
      </c>
    </row>
    <row r="100" spans="1:10">
      <c t="s" r="A100" s="3">
        <v>1665</v>
      </c>
    </row>
    <row r="101" spans="1:10">
      <c t="s" r="A101" s="4">
        <v>1081</v>
      </c>
      <c t="s" r="B101" s="4">
        <v>299</v>
      </c>
      <c t="n" r="C101" s="5">
        <v>-2163972</v>
      </c>
      <c t="n" r="G101" s="5">
        <v>121655</v>
      </c>
    </row>
    <row r="102" spans="1:10">
      <c t="s" r="A102" s="4">
        <v>1695</v>
      </c>
    </row>
    <row r="103" spans="1:10">
      <c t="s" r="A103" s="3">
        <v>1665</v>
      </c>
    </row>
    <row r="104" spans="1:10">
      <c t="s" r="A104" s="4">
        <v>1081</v>
      </c>
      <c t="n" r="C104" s="5">
        <v>-201265</v>
      </c>
      <c t="n" r="G104" s="5">
        <v>-746843</v>
      </c>
    </row>
    <row r="105" spans="1:10">
      <c t="s" r="A105" s="4">
        <v>1696</v>
      </c>
    </row>
    <row r="106" spans="1:10">
      <c t="s" r="A106" s="3">
        <v>1665</v>
      </c>
    </row>
    <row r="107" spans="1:10">
      <c t="s" r="A107" s="4">
        <v>1081</v>
      </c>
      <c t="n" r="C107" s="5">
        <v>-645245</v>
      </c>
      <c t="n" r="G107" s="5">
        <v>-311552</v>
      </c>
    </row>
    <row r="108" spans="1:10">
      <c t="s" r="A108" s="4">
        <v>1697</v>
      </c>
    </row>
    <row r="109" spans="1:10">
      <c t="s" r="A109" s="3">
        <v>1665</v>
      </c>
    </row>
    <row r="110" spans="1:10">
      <c t="s" r="A110" s="4">
        <v>1081</v>
      </c>
      <c t="n" r="C110" s="5">
        <v>-440367</v>
      </c>
      <c t="n" r="G110" s="5">
        <v>253545</v>
      </c>
    </row>
    <row r="111" spans="1:10">
      <c t="s" r="A111" s="4">
        <v>1698</v>
      </c>
    </row>
    <row r="112" spans="1:10">
      <c t="s" r="A112" s="3">
        <v>1665</v>
      </c>
    </row>
    <row r="113" spans="1:10">
      <c t="s" r="A113" s="4">
        <v>1081</v>
      </c>
      <c t="n" r="C113" s="5">
        <v>-104895</v>
      </c>
      <c t="n" r="G113" s="5">
        <v>-132603</v>
      </c>
    </row>
    <row r="114" spans="1:10">
      <c t="s" r="A114" s="4">
        <v>1699</v>
      </c>
    </row>
    <row r="115" spans="1:10">
      <c t="s" r="A115" s="3">
        <v>1665</v>
      </c>
    </row>
    <row r="116" spans="1:10">
      <c t="s" r="A116" s="4">
        <v>1081</v>
      </c>
      <c t="n" r="C116" s="5">
        <v>-848640</v>
      </c>
      <c t="n" r="G116" s="5">
        <v>206485</v>
      </c>
    </row>
    <row r="117" spans="1:10">
      <c t="s" r="A117" s="4">
        <v>1700</v>
      </c>
    </row>
    <row r="118" spans="1:10">
      <c t="s" r="A118" s="3">
        <v>1665</v>
      </c>
    </row>
    <row r="119" spans="1:10">
      <c t="s" r="A119" s="4">
        <v>1081</v>
      </c>
      <c t="n" r="C119" s="7">
        <v>76440</v>
      </c>
      <c t="n" r="G119" s="7">
        <v>852623</v>
      </c>
    </row>
    <row r="120" spans="1:10">
      <c t="n" r="A120"/>
    </row>
    <row r="121" spans="1:10">
      <c t="s" r="A121" s="4">
        <v>135</v>
      </c>
      <c t="s" r="B121" s="4">
        <v>947</v>
      </c>
    </row>
    <row r="122" spans="1:10">
      <c t="s" r="A122" s="4">
        <v>280</v>
      </c>
      <c t="s" r="B122" s="4">
        <v>1701</v>
      </c>
    </row>
    <row r="123" spans="1:10">
      <c t="s" r="A123" s="4">
        <v>299</v>
      </c>
      <c t="s" r="B123" s="4">
        <v>1702</v>
      </c>
    </row>
  </sheetData>
  <mergeCells count="11">
    <mergeCell ref="A1:B2"/>
    <mergeCell ref="C1:F1"/>
    <mergeCell ref="G1:J1"/>
    <mergeCell ref="C2:D2"/>
    <mergeCell ref="E2:F2"/>
    <mergeCell ref="G2:H2"/>
    <mergeCell ref="I2:J2"/>
    <mergeCell ref="A120:I120"/>
    <mergeCell ref="B121:I121"/>
    <mergeCell ref="B122:I122"/>
    <mergeCell ref="B123:I12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t="s" r="A1" s="1">
        <v>1703</v>
      </c>
      <c t="s" r="C1" s="2">
        <v>830</v>
      </c>
      <c t="s" r="F1" s="2">
        <v>788</v>
      </c>
    </row>
    <row r="2" spans="1:8">
      <c t="s" r="C2" s="2">
        <v>23</v>
      </c>
      <c t="s" r="E2" s="2">
        <v>831</v>
      </c>
      <c t="s" r="F2" s="2">
        <v>23</v>
      </c>
      <c t="s" r="H2" s="2">
        <v>831</v>
      </c>
    </row>
    <row r="3" spans="1:8">
      <c t="s" r="A3" s="4">
        <v>79</v>
      </c>
    </row>
    <row r="4" spans="1:8">
      <c t="s" r="A4" s="3">
        <v>1704</v>
      </c>
    </row>
    <row r="5" spans="1:8">
      <c t="s" r="A5" s="4">
        <v>1705</v>
      </c>
      <c t="n" r="C5" s="7">
        <v>985206</v>
      </c>
      <c t="n" r="E5" s="7">
        <v>159537</v>
      </c>
      <c t="n" r="F5" s="7">
        <v>-7237</v>
      </c>
      <c t="n" r="H5" s="7">
        <v>-88006</v>
      </c>
    </row>
    <row r="6" spans="1:8">
      <c t="s" r="A6" s="4">
        <v>94</v>
      </c>
    </row>
    <row r="7" spans="1:8">
      <c t="s" r="A7" s="3">
        <v>1704</v>
      </c>
    </row>
    <row r="8" spans="1:8">
      <c t="s" r="A8" s="4">
        <v>1705</v>
      </c>
      <c t="n" r="C8" s="5">
        <v>1339848</v>
      </c>
      <c t="n" r="E8" s="5">
        <v>283243</v>
      </c>
      <c t="n" r="F8" s="5">
        <v>-489926</v>
      </c>
      <c t="n" r="H8" s="5">
        <v>-88847</v>
      </c>
    </row>
    <row r="9" spans="1:8">
      <c t="s" r="A9" s="4">
        <v>56</v>
      </c>
    </row>
    <row r="10" spans="1:8">
      <c t="s" r="A10" s="3">
        <v>1704</v>
      </c>
    </row>
    <row r="11" spans="1:8">
      <c t="s" r="A11" s="4">
        <v>1705</v>
      </c>
      <c t="n" r="C11" s="5">
        <v>848512</v>
      </c>
      <c t="n" r="E11" s="5">
        <v>2042401</v>
      </c>
      <c t="n" r="F11" s="5">
        <v>-755002</v>
      </c>
      <c t="n" r="H11" s="5">
        <v>-452160</v>
      </c>
    </row>
    <row r="12" spans="1:8">
      <c t="s" r="A12" s="4">
        <v>107</v>
      </c>
    </row>
    <row r="13" spans="1:8">
      <c t="s" r="A13" s="3">
        <v>1704</v>
      </c>
    </row>
    <row r="14" spans="1:8">
      <c t="s" r="A14" s="4">
        <v>1705</v>
      </c>
      <c t="n" r="C14" s="5">
        <v>-863332</v>
      </c>
      <c t="n" r="E14" s="5">
        <v>732485</v>
      </c>
      <c t="n" r="F14" s="5">
        <v>113421</v>
      </c>
      <c t="n" r="H14" s="5">
        <v>-851513</v>
      </c>
    </row>
    <row r="15" spans="1:8">
      <c t="s" r="A15" s="4">
        <v>1706</v>
      </c>
    </row>
    <row r="16" spans="1:8">
      <c t="s" r="A16" s="3">
        <v>1704</v>
      </c>
    </row>
    <row r="17" spans="1:8">
      <c t="s" r="A17" s="4">
        <v>1705</v>
      </c>
      <c t="n" r="C17" s="5">
        <v>-3193895</v>
      </c>
      <c t="s" r="D17" s="4">
        <v>135</v>
      </c>
      <c t="n" r="E17" s="5">
        <v>5985923</v>
      </c>
      <c t="n" r="F17" s="5">
        <v>-13495336</v>
      </c>
      <c t="s" r="G17" s="4">
        <v>135</v>
      </c>
      <c t="n" r="H17" s="5">
        <v>-5042030</v>
      </c>
    </row>
    <row r="18" spans="1:8">
      <c t="s" r="A18" s="4">
        <v>1707</v>
      </c>
    </row>
    <row r="19" spans="1:8">
      <c t="s" r="A19" s="3">
        <v>1704</v>
      </c>
    </row>
    <row r="20" spans="1:8">
      <c t="s" r="A20" s="4">
        <v>1705</v>
      </c>
      <c t="s" r="B20" s="4">
        <v>280</v>
      </c>
      <c t="n" r="E20" s="5">
        <v>1767132</v>
      </c>
      <c t="n" r="H20" s="5">
        <v>961346</v>
      </c>
    </row>
    <row r="21" spans="1:8">
      <c t="s" r="A21" s="4">
        <v>1708</v>
      </c>
    </row>
    <row r="22" spans="1:8">
      <c t="s" r="A22" s="3">
        <v>1704</v>
      </c>
    </row>
    <row r="23" spans="1:8">
      <c t="s" r="A23" s="4">
        <v>1705</v>
      </c>
      <c t="s" r="B23" s="4">
        <v>280</v>
      </c>
      <c t="n" r="C23" s="5">
        <v>-1047941</v>
      </c>
      <c t="n" r="E23" s="5">
        <v>623763</v>
      </c>
      <c t="n" r="F23" s="5">
        <v>-2413756</v>
      </c>
      <c t="n" r="H23" s="5">
        <v>-1535401</v>
      </c>
    </row>
    <row r="24" spans="1:8">
      <c t="s" r="A24" s="4">
        <v>1709</v>
      </c>
    </row>
    <row r="25" spans="1:8">
      <c t="s" r="A25" s="3">
        <v>1704</v>
      </c>
    </row>
    <row r="26" spans="1:8">
      <c t="s" r="A26" s="4">
        <v>1705</v>
      </c>
      <c t="s" r="B26" s="4">
        <v>280</v>
      </c>
      <c t="n" r="C26" s="5">
        <v>-3084315</v>
      </c>
      <c t="n" r="F26" s="5">
        <v>-3212206</v>
      </c>
      <c t="n" r="H26" s="5">
        <v>-83337</v>
      </c>
    </row>
    <row r="27" spans="1:8">
      <c t="s" r="A27" s="4">
        <v>1710</v>
      </c>
    </row>
    <row r="28" spans="1:8">
      <c t="s" r="A28" s="3">
        <v>1704</v>
      </c>
    </row>
    <row r="29" spans="1:8">
      <c t="s" r="A29" s="4">
        <v>1705</v>
      </c>
      <c t="s" r="B29" s="4">
        <v>280</v>
      </c>
      <c t="n" r="C29" s="5">
        <v>-902659</v>
      </c>
      <c t="n" r="F29" s="5">
        <v>-1606742</v>
      </c>
    </row>
    <row r="30" spans="1:8">
      <c t="s" r="A30" s="4">
        <v>1711</v>
      </c>
    </row>
    <row r="31" spans="1:8">
      <c t="s" r="A31" s="3">
        <v>1704</v>
      </c>
    </row>
    <row r="32" spans="1:8">
      <c t="s" r="A32" s="4">
        <v>1705</v>
      </c>
      <c t="n" r="C32" s="5">
        <v>787054</v>
      </c>
      <c t="n" r="E32" s="5">
        <v>1029170</v>
      </c>
      <c t="n" r="F32" s="5">
        <v>891238</v>
      </c>
      <c t="n" r="H32" s="5">
        <v>-947051</v>
      </c>
    </row>
    <row r="33" spans="1:8">
      <c t="s" r="A33" s="4">
        <v>1712</v>
      </c>
    </row>
    <row r="34" spans="1:8">
      <c t="s" r="A34" s="3">
        <v>1704</v>
      </c>
    </row>
    <row r="35" spans="1:8">
      <c t="s" r="A35" s="4">
        <v>1705</v>
      </c>
      <c t="n" r="E35" s="5">
        <v>52921</v>
      </c>
      <c t="n" r="H35" s="5">
        <v>-162388</v>
      </c>
    </row>
    <row r="36" spans="1:8">
      <c t="s" r="A36" s="4">
        <v>1713</v>
      </c>
    </row>
    <row r="37" spans="1:8">
      <c t="s" r="A37" s="3">
        <v>1704</v>
      </c>
    </row>
    <row r="38" spans="1:8">
      <c t="s" r="A38" s="4">
        <v>1705</v>
      </c>
      <c t="n" r="C38" s="5">
        <v>-77032</v>
      </c>
      <c t="n" r="E38" s="5">
        <v>-4268</v>
      </c>
      <c t="n" r="F38" s="5">
        <v>7712</v>
      </c>
      <c t="n" r="H38" s="5">
        <v>-253715</v>
      </c>
    </row>
    <row r="39" spans="1:8">
      <c t="s" r="A39" s="4">
        <v>1714</v>
      </c>
    </row>
    <row r="40" spans="1:8">
      <c t="s" r="A40" s="3">
        <v>1704</v>
      </c>
    </row>
    <row r="41" spans="1:8">
      <c t="s" r="A41" s="4">
        <v>1705</v>
      </c>
      <c t="n" r="C41" s="5">
        <v>6780</v>
      </c>
      <c t="n" r="F41" s="5">
        <v>176379</v>
      </c>
      <c t="n" r="H41" s="5">
        <v>73476</v>
      </c>
    </row>
    <row r="42" spans="1:8">
      <c t="s" r="A42" s="4">
        <v>1715</v>
      </c>
    </row>
    <row r="43" spans="1:8">
      <c t="s" r="A43" s="3">
        <v>1704</v>
      </c>
    </row>
    <row r="44" spans="1:8">
      <c t="s" r="A44" s="4">
        <v>1705</v>
      </c>
      <c t="n" r="C44" s="5">
        <v>138192</v>
      </c>
      <c t="n" r="F44" s="5">
        <v>545034</v>
      </c>
    </row>
    <row r="45" spans="1:8">
      <c t="s" r="A45" s="4">
        <v>1716</v>
      </c>
    </row>
    <row r="46" spans="1:8">
      <c t="s" r="A46" s="3">
        <v>1704</v>
      </c>
    </row>
    <row r="47" spans="1:8">
      <c t="s" r="A47" s="4">
        <v>1705</v>
      </c>
      <c t="n" r="C47" s="5">
        <v>322356</v>
      </c>
      <c t="n" r="E47" s="5">
        <v>450876</v>
      </c>
      <c t="n" r="F47" s="5">
        <v>-2005957</v>
      </c>
      <c t="n" r="H47" s="5">
        <v>-3956074</v>
      </c>
    </row>
    <row r="48" spans="1:8">
      <c t="s" r="A48" s="4">
        <v>1717</v>
      </c>
    </row>
    <row r="49" spans="1:8">
      <c t="s" r="A49" s="3">
        <v>1704</v>
      </c>
    </row>
    <row r="50" spans="1:8">
      <c t="s" r="A50" s="4">
        <v>1705</v>
      </c>
      <c t="n" r="E50" s="5">
        <v>-14053</v>
      </c>
      <c t="n" r="H50" s="5">
        <v>-6439</v>
      </c>
    </row>
    <row r="51" spans="1:8">
      <c t="s" r="A51" s="4">
        <v>1718</v>
      </c>
    </row>
    <row r="52" spans="1:8">
      <c t="s" r="A52" s="3">
        <v>1704</v>
      </c>
    </row>
    <row r="53" spans="1:8">
      <c t="s" r="A53" s="4">
        <v>1705</v>
      </c>
      <c t="n" r="C53" s="5">
        <v>165879</v>
      </c>
      <c t="n" r="E53" s="5">
        <v>-18442</v>
      </c>
      <c t="n" r="F53" s="5">
        <v>-35662</v>
      </c>
      <c t="n" r="H53" s="5">
        <v>-190539</v>
      </c>
    </row>
    <row r="54" spans="1:8">
      <c t="s" r="A54" s="4">
        <v>1719</v>
      </c>
    </row>
    <row r="55" spans="1:8">
      <c t="s" r="A55" s="3">
        <v>1704</v>
      </c>
    </row>
    <row r="56" spans="1:8">
      <c t="s" r="A56" s="4">
        <v>1705</v>
      </c>
      <c t="n" r="C56" s="5">
        <v>-364623</v>
      </c>
      <c t="n" r="F56" s="5">
        <v>-1067105</v>
      </c>
      <c t="n" r="H56" s="5">
        <v>-195840</v>
      </c>
    </row>
    <row r="57" spans="1:8">
      <c t="s" r="A57" s="4">
        <v>1720</v>
      </c>
    </row>
    <row r="58" spans="1:8">
      <c t="s" r="A58" s="3">
        <v>1704</v>
      </c>
    </row>
    <row r="59" spans="1:8">
      <c t="s" r="A59" s="4">
        <v>1705</v>
      </c>
      <c t="n" r="C59" s="5">
        <v>-98437</v>
      </c>
      <c t="n" r="F59" s="5">
        <v>-26264</v>
      </c>
    </row>
    <row r="60" spans="1:8">
      <c t="s" r="A60" s="4">
        <v>1721</v>
      </c>
    </row>
    <row r="61" spans="1:8">
      <c t="s" r="A61" s="3">
        <v>1704</v>
      </c>
    </row>
    <row r="62" spans="1:8">
      <c t="s" r="A62" s="4">
        <v>1705</v>
      </c>
      <c t="n" r="C62" s="5">
        <v>3239657</v>
      </c>
      <c t="n" r="E62" s="5">
        <v>300637</v>
      </c>
      <c t="n" r="F62" s="5">
        <v>-4686989</v>
      </c>
      <c t="n" r="H62" s="5">
        <v>1967434</v>
      </c>
    </row>
    <row r="63" spans="1:8">
      <c t="s" r="A63" s="4">
        <v>1722</v>
      </c>
    </row>
    <row r="64" spans="1:8">
      <c t="s" r="A64" s="3">
        <v>1704</v>
      </c>
    </row>
    <row r="65" spans="1:8">
      <c t="s" r="A65" s="4">
        <v>1705</v>
      </c>
      <c t="n" r="E65" s="5">
        <v>51961</v>
      </c>
      <c t="n" r="H65" s="5">
        <v>1631427</v>
      </c>
    </row>
    <row r="66" spans="1:8">
      <c t="s" r="A66" s="4">
        <v>1723</v>
      </c>
    </row>
    <row r="67" spans="1:8">
      <c t="s" r="A67" s="3">
        <v>1704</v>
      </c>
    </row>
    <row r="68" spans="1:8">
      <c t="s" r="A68" s="4">
        <v>1705</v>
      </c>
      <c t="n" r="C68" s="5">
        <v>-84762</v>
      </c>
      <c t="n" r="E68" s="5">
        <v>219801</v>
      </c>
      <c t="n" r="F68" s="5">
        <v>-630250</v>
      </c>
      <c t="n" r="H68" s="5">
        <v>208535</v>
      </c>
    </row>
    <row r="69" spans="1:8">
      <c t="s" r="A69" s="4">
        <v>1724</v>
      </c>
    </row>
    <row r="70" spans="1:8">
      <c t="s" r="A70" s="3">
        <v>1704</v>
      </c>
    </row>
    <row r="71" spans="1:8">
      <c t="s" r="A71" s="4">
        <v>1705</v>
      </c>
      <c t="n" r="C71" s="5">
        <v>-92955</v>
      </c>
      <c t="n" r="F71" s="5">
        <v>-403177</v>
      </c>
      <c t="n" r="H71" s="5">
        <v>-135932</v>
      </c>
    </row>
    <row r="72" spans="1:8">
      <c t="s" r="A72" s="4">
        <v>1725</v>
      </c>
    </row>
    <row r="73" spans="1:8">
      <c t="s" r="A73" s="3">
        <v>1704</v>
      </c>
    </row>
    <row r="74" spans="1:8">
      <c t="s" r="A74" s="4">
        <v>1705</v>
      </c>
      <c t="n" r="C74" s="5">
        <v>-83883</v>
      </c>
      <c t="n" r="F74" s="5">
        <v>-744229</v>
      </c>
    </row>
    <row r="75" spans="1:8">
      <c t="s" r="A75" s="4">
        <v>1726</v>
      </c>
    </row>
    <row r="76" spans="1:8">
      <c t="s" r="A76" s="3">
        <v>1704</v>
      </c>
    </row>
    <row r="77" spans="1:8">
      <c t="s" r="A77" s="4">
        <v>1705</v>
      </c>
      <c t="n" r="C77" s="5">
        <v>250296</v>
      </c>
      <c t="n" r="E77" s="5">
        <v>749674</v>
      </c>
      <c t="n" r="F77" s="5">
        <v>438060</v>
      </c>
      <c t="n" r="H77" s="5">
        <v>-471767</v>
      </c>
    </row>
    <row r="78" spans="1:8">
      <c t="s" r="A78" s="4">
        <v>1727</v>
      </c>
    </row>
    <row r="79" spans="1:8">
      <c t="s" r="A79" s="3">
        <v>1704</v>
      </c>
    </row>
    <row r="80" spans="1:8">
      <c t="s" r="A80" s="4">
        <v>1705</v>
      </c>
      <c t="n" r="E80" s="5">
        <v>1619030</v>
      </c>
      <c t="n" r="H80" s="5">
        <v>-574982</v>
      </c>
    </row>
    <row r="81" spans="1:8">
      <c t="s" r="A81" s="4">
        <v>1728</v>
      </c>
    </row>
    <row r="82" spans="1:8">
      <c t="s" r="A82" s="3">
        <v>1704</v>
      </c>
    </row>
    <row r="83" spans="1:8">
      <c t="s" r="A83" s="4">
        <v>1705</v>
      </c>
      <c t="n" r="C83" s="5">
        <v>218632</v>
      </c>
      <c t="n" r="E83" s="5">
        <v>396753</v>
      </c>
      <c t="n" r="F83" s="5">
        <v>113791</v>
      </c>
      <c t="n" r="H83" s="5">
        <v>564384</v>
      </c>
    </row>
    <row r="84" spans="1:8">
      <c t="s" r="A84" s="4">
        <v>1729</v>
      </c>
    </row>
    <row r="85" spans="1:8">
      <c t="s" r="A85" s="3">
        <v>1704</v>
      </c>
    </row>
    <row r="86" spans="1:8">
      <c t="s" r="A86" s="4">
        <v>1705</v>
      </c>
      <c t="n" r="C86" s="5">
        <v>-521317</v>
      </c>
      <c t="n" r="F86" s="5">
        <v>-226857</v>
      </c>
      <c t="n" r="H86" s="5">
        <v>-73196</v>
      </c>
    </row>
    <row r="87" spans="1:8">
      <c t="s" r="A87" s="4">
        <v>1730</v>
      </c>
    </row>
    <row r="88" spans="1:8">
      <c t="s" r="A88" s="3">
        <v>1704</v>
      </c>
    </row>
    <row r="89" spans="1:8">
      <c t="s" r="A89" s="4">
        <v>1705</v>
      </c>
      <c t="n" r="C89" s="5">
        <v>-516454</v>
      </c>
      <c t="n" r="F89" s="5">
        <v>-437516</v>
      </c>
    </row>
    <row r="90" spans="1:8">
      <c t="s" r="A90" s="4">
        <v>1731</v>
      </c>
    </row>
    <row r="91" spans="1:8">
      <c t="s" r="A91" s="3">
        <v>1704</v>
      </c>
    </row>
    <row r="92" spans="1:8">
      <c t="s" r="A92" s="4">
        <v>1705</v>
      </c>
      <c t="n" r="C92" s="5">
        <v>-4205211</v>
      </c>
      <c t="n" r="E92" s="5">
        <v>4544705</v>
      </c>
      <c t="n" r="F92" s="5">
        <v>-4395416</v>
      </c>
      <c t="n" r="H92" s="5">
        <v>4765842</v>
      </c>
    </row>
    <row r="93" spans="1:8">
      <c t="s" r="A93" s="4">
        <v>1732</v>
      </c>
    </row>
    <row r="94" spans="1:8">
      <c t="s" r="A94" s="3">
        <v>1704</v>
      </c>
    </row>
    <row r="95" spans="1:8">
      <c t="s" r="A95" s="4">
        <v>1705</v>
      </c>
      <c t="n" r="E95" s="5">
        <v>24050</v>
      </c>
      <c t="n" r="H95" s="5">
        <v>322580</v>
      </c>
    </row>
    <row r="96" spans="1:8">
      <c t="s" r="A96" s="4">
        <v>1733</v>
      </c>
    </row>
    <row r="97" spans="1:8">
      <c t="s" r="A97" s="3">
        <v>1704</v>
      </c>
    </row>
    <row r="98" spans="1:8">
      <c t="s" r="A98" s="4">
        <v>1705</v>
      </c>
      <c t="n" r="C98" s="5">
        <v>-683706</v>
      </c>
      <c t="n" r="E98" s="5">
        <v>1252653</v>
      </c>
      <c t="n" r="F98" s="5">
        <v>-931136</v>
      </c>
      <c t="n" r="H98" s="5">
        <v>1123141</v>
      </c>
    </row>
    <row r="99" spans="1:8">
      <c t="s" r="A99" s="4">
        <v>1734</v>
      </c>
    </row>
    <row r="100" spans="1:8">
      <c t="s" r="A100" s="3">
        <v>1704</v>
      </c>
    </row>
    <row r="101" spans="1:8">
      <c t="s" r="A101" s="4">
        <v>1705</v>
      </c>
      <c t="n" r="C101" s="5">
        <v>-1291495</v>
      </c>
      <c t="n" r="F101" s="5">
        <v>-1605340</v>
      </c>
      <c t="n" r="H101" s="5">
        <v>55085</v>
      </c>
    </row>
    <row r="102" spans="1:8">
      <c t="s" r="A102" s="4">
        <v>1735</v>
      </c>
    </row>
    <row r="103" spans="1:8">
      <c t="s" r="A103" s="3">
        <v>1704</v>
      </c>
    </row>
    <row r="104" spans="1:8">
      <c t="s" r="A104" s="4">
        <v>1705</v>
      </c>
      <c t="n" r="C104" s="5">
        <v>-139963</v>
      </c>
      <c t="n" r="F104" s="5">
        <v>-576893</v>
      </c>
    </row>
    <row r="105" spans="1:8">
      <c t="s" r="A105" s="4">
        <v>1736</v>
      </c>
    </row>
    <row r="106" spans="1:8">
      <c t="s" r="A106" s="3">
        <v>1704</v>
      </c>
    </row>
    <row r="107" spans="1:8">
      <c t="s" r="A107" s="4">
        <v>1705</v>
      </c>
      <c t="n" r="C107" s="5">
        <v>-3588047</v>
      </c>
      <c t="n" r="E107" s="5">
        <v>-1089139</v>
      </c>
      <c t="n" r="F107" s="5">
        <v>-3736272</v>
      </c>
      <c t="n" r="H107" s="5">
        <v>-6400414</v>
      </c>
    </row>
    <row r="108" spans="1:8">
      <c t="s" r="A108" s="4">
        <v>1737</v>
      </c>
    </row>
    <row r="109" spans="1:8">
      <c t="s" r="A109" s="3">
        <v>1704</v>
      </c>
    </row>
    <row r="110" spans="1:8">
      <c t="s" r="A110" s="4">
        <v>1705</v>
      </c>
      <c t="n" r="E110" s="5">
        <v>33223</v>
      </c>
      <c t="n" r="H110" s="5">
        <v>-248852</v>
      </c>
    </row>
    <row r="111" spans="1:8">
      <c t="s" r="A111" s="4">
        <v>1738</v>
      </c>
    </row>
    <row r="112" spans="1:8">
      <c t="s" r="A112" s="3">
        <v>1704</v>
      </c>
    </row>
    <row r="113" spans="1:8">
      <c t="s" r="A113" s="4">
        <v>1705</v>
      </c>
      <c t="n" r="C113" s="5">
        <v>-586952</v>
      </c>
      <c t="n" r="E113" s="7">
        <v>-1222734</v>
      </c>
      <c t="n" r="F113" s="5">
        <v>-938211</v>
      </c>
      <c t="n" r="H113" s="5">
        <v>-2987207</v>
      </c>
    </row>
    <row r="114" spans="1:8">
      <c t="s" r="A114" s="4">
        <v>1739</v>
      </c>
    </row>
    <row r="115" spans="1:8">
      <c t="s" r="A115" s="3">
        <v>1704</v>
      </c>
    </row>
    <row r="116" spans="1:8">
      <c t="s" r="A116" s="4">
        <v>1705</v>
      </c>
      <c t="n" r="C116" s="5">
        <v>-820705</v>
      </c>
      <c t="n" r="F116" s="5">
        <v>-86106</v>
      </c>
      <c t="n" r="H116" s="7">
        <v>193070</v>
      </c>
    </row>
    <row r="117" spans="1:8">
      <c t="s" r="A117" s="4">
        <v>1740</v>
      </c>
    </row>
    <row r="118" spans="1:8">
      <c t="s" r="A118" s="3">
        <v>1704</v>
      </c>
    </row>
    <row r="119" spans="1:8">
      <c t="s" r="A119" s="4">
        <v>1705</v>
      </c>
      <c t="n" r="C119" s="7">
        <v>-202114</v>
      </c>
      <c t="n" r="F119" s="7">
        <v>-366874</v>
      </c>
    </row>
    <row r="120" spans="1:8">
      <c t="n" r="A120"/>
    </row>
    <row r="121" spans="1:8">
      <c t="s" r="A121" s="4">
        <v>135</v>
      </c>
      <c t="s" r="B121" s="4">
        <v>947</v>
      </c>
    </row>
    <row r="122" spans="1:8">
      <c t="s" r="A122" s="4">
        <v>280</v>
      </c>
      <c t="s" r="B122" s="4">
        <v>1741</v>
      </c>
    </row>
  </sheetData>
  <mergeCells count="8">
    <mergeCell ref="A1:B2"/>
    <mergeCell ref="C1:E1"/>
    <mergeCell ref="F1:H1"/>
    <mergeCell ref="C2:D2"/>
    <mergeCell ref="F2:G2"/>
    <mergeCell ref="A120:G120"/>
    <mergeCell ref="B121:G121"/>
    <mergeCell ref="B122:G12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42</v>
      </c>
      <c t="s" r="B1" s="2">
        <v>23</v>
      </c>
      <c t="s" r="C1" s="2">
        <v>24</v>
      </c>
    </row>
    <row r="2" spans="1:3">
      <c t="s" r="A2" s="4">
        <v>279</v>
      </c>
    </row>
    <row r="3" spans="1:3">
      <c t="s" r="A3" s="3">
        <v>1190</v>
      </c>
    </row>
    <row r="4" spans="1:3">
      <c t="s" r="A4" s="4">
        <v>1743</v>
      </c>
      <c t="n" r="B4" s="7">
        <v>38220263</v>
      </c>
      <c t="n" r="C4" s="7">
        <v>35990887</v>
      </c>
    </row>
    <row r="5" spans="1:3">
      <c t="s" r="A5" s="4">
        <v>1744</v>
      </c>
      <c t="n" r="B5" s="5">
        <v>38220263</v>
      </c>
      <c t="n" r="C5" s="5">
        <v>35990887</v>
      </c>
    </row>
    <row r="6" spans="1:3">
      <c t="s" r="A6" s="4">
        <v>132</v>
      </c>
    </row>
    <row r="7" spans="1:3">
      <c t="s" r="A7" s="3">
        <v>1190</v>
      </c>
    </row>
    <row r="8" spans="1:3">
      <c t="s" r="A8" s="4">
        <v>1743</v>
      </c>
      <c t="n" r="C8" s="5">
        <v>17120111</v>
      </c>
    </row>
    <row r="9" spans="1:3">
      <c t="s" r="A9" s="4">
        <v>1745</v>
      </c>
      <c t="n" r="B9" s="5">
        <v>-17281</v>
      </c>
      <c t="n" r="C9" s="5">
        <v>-2295689</v>
      </c>
    </row>
    <row r="10" spans="1:3">
      <c t="s" r="A10" s="4">
        <v>1744</v>
      </c>
      <c t="n" r="B10" s="5">
        <v>-17281</v>
      </c>
      <c t="n" r="C10" s="5">
        <v>14824422</v>
      </c>
    </row>
    <row r="11" spans="1:3">
      <c t="s" r="A11" s="4">
        <v>261</v>
      </c>
    </row>
    <row r="12" spans="1:3">
      <c t="s" r="A12" s="3">
        <v>1190</v>
      </c>
    </row>
    <row r="13" spans="1:3">
      <c t="s" r="A13" s="4">
        <v>1743</v>
      </c>
      <c t="n" r="B13" s="5">
        <v>3819429</v>
      </c>
      <c t="n" r="C13" s="5">
        <v>9075883</v>
      </c>
    </row>
    <row r="14" spans="1:3">
      <c t="s" r="A14" s="4">
        <v>1744</v>
      </c>
      <c t="n" r="B14" s="5">
        <v>3819429</v>
      </c>
      <c t="n" r="C14" s="5">
        <v>9075883</v>
      </c>
    </row>
    <row r="15" spans="1:3">
      <c t="s" r="A15" s="4">
        <v>270</v>
      </c>
    </row>
    <row r="16" spans="1:3">
      <c t="s" r="A16" s="3">
        <v>1190</v>
      </c>
    </row>
    <row r="17" spans="1:3">
      <c t="s" r="A17" s="4">
        <v>1745</v>
      </c>
      <c t="n" r="B17" s="5">
        <v>-2581870</v>
      </c>
      <c t="n" r="C17" s="5">
        <v>-8963838</v>
      </c>
    </row>
    <row r="18" spans="1:3">
      <c t="s" r="A18" s="4">
        <v>1744</v>
      </c>
      <c t="n" r="B18" s="5">
        <v>-2581870</v>
      </c>
      <c t="n" r="C18" s="5">
        <v>-8963838</v>
      </c>
    </row>
    <row r="19" spans="1:3">
      <c t="s" r="A19" s="4">
        <v>661</v>
      </c>
    </row>
    <row r="20" spans="1:3">
      <c t="s" r="A20" s="3">
        <v>1190</v>
      </c>
    </row>
    <row r="21" spans="1:3">
      <c t="s" r="A21" s="4">
        <v>1743</v>
      </c>
      <c t="n" r="B21" s="5">
        <v>18491634</v>
      </c>
      <c t="n" r="C21" s="5">
        <v>18246954</v>
      </c>
    </row>
    <row r="22" spans="1:3">
      <c t="s" r="A22" s="4">
        <v>1744</v>
      </c>
      <c t="n" r="B22" s="5">
        <v>18491634</v>
      </c>
      <c t="n" r="C22" s="5">
        <v>18246954</v>
      </c>
    </row>
    <row r="23" spans="1:3">
      <c t="s" r="A23" s="4">
        <v>569</v>
      </c>
    </row>
    <row r="24" spans="1:3">
      <c t="s" r="A24" s="3">
        <v>1190</v>
      </c>
    </row>
    <row r="25" spans="1:3">
      <c t="s" r="A25" s="4">
        <v>1743</v>
      </c>
      <c t="n" r="B25" s="5">
        <v>116357</v>
      </c>
      <c t="n" r="C25" s="5">
        <v>4281391</v>
      </c>
    </row>
    <row r="26" spans="1:3">
      <c t="s" r="A26" s="4">
        <v>1745</v>
      </c>
      <c t="n" r="B26" s="5">
        <v>-895320</v>
      </c>
      <c t="n" r="C26" s="5">
        <v>-983842</v>
      </c>
    </row>
    <row r="27" spans="1:3">
      <c t="s" r="A27" s="4">
        <v>1744</v>
      </c>
      <c t="n" r="B27" s="5">
        <v>-778963</v>
      </c>
      <c t="n" r="C27" s="5">
        <v>3297549</v>
      </c>
    </row>
    <row r="28" spans="1:3">
      <c t="s" r="A28" s="4">
        <v>404</v>
      </c>
    </row>
    <row r="29" spans="1:3">
      <c t="s" r="A29" s="3">
        <v>1190</v>
      </c>
    </row>
    <row r="30" spans="1:3">
      <c t="s" r="A30" s="4">
        <v>1743</v>
      </c>
      <c t="n" r="B30" s="5">
        <v>7615169</v>
      </c>
      <c t="n" r="C30" s="5">
        <v>6570408</v>
      </c>
    </row>
    <row r="31" spans="1:3">
      <c t="s" r="A31" s="4">
        <v>1744</v>
      </c>
      <c t="n" r="B31" s="5">
        <v>7615169</v>
      </c>
      <c t="n" r="C31" s="5">
        <v>6570408</v>
      </c>
    </row>
    <row r="32" spans="1:3">
      <c t="s" r="A32" s="4">
        <v>295</v>
      </c>
    </row>
    <row r="33" spans="1:3">
      <c t="s" r="A33" s="3">
        <v>1190</v>
      </c>
    </row>
    <row r="34" spans="1:3">
      <c t="s" r="A34" s="4">
        <v>1743</v>
      </c>
      <c t="n" r="C34" s="5">
        <v>3215206</v>
      </c>
    </row>
    <row r="35" spans="1:3">
      <c t="s" r="A35" s="4">
        <v>1745</v>
      </c>
      <c t="n" r="B35" s="5">
        <v>-571551</v>
      </c>
    </row>
    <row r="36" spans="1:3">
      <c t="s" r="A36" s="4">
        <v>1744</v>
      </c>
      <c t="n" r="B36" s="5">
        <v>-571551</v>
      </c>
      <c t="n" r="C36" s="5">
        <v>3215206</v>
      </c>
    </row>
    <row r="37" spans="1:3">
      <c t="s" r="A37" s="4">
        <v>395</v>
      </c>
    </row>
    <row r="38" spans="1:3">
      <c t="s" r="A38" s="3">
        <v>1190</v>
      </c>
    </row>
    <row r="39" spans="1:3">
      <c t="s" r="A39" s="4">
        <v>1743</v>
      </c>
      <c t="n" r="B39" s="5">
        <v>374470</v>
      </c>
      <c t="n" r="C39" s="5">
        <v>288413</v>
      </c>
    </row>
    <row r="40" spans="1:3">
      <c t="s" r="A40" s="4">
        <v>1744</v>
      </c>
      <c t="n" r="B40" s="5">
        <v>374470</v>
      </c>
      <c t="n" r="C40" s="5">
        <v>288413</v>
      </c>
    </row>
    <row r="41" spans="1:3">
      <c t="s" r="A41" s="4">
        <v>400</v>
      </c>
    </row>
    <row r="42" spans="1:3">
      <c t="s" r="A42" s="3">
        <v>1190</v>
      </c>
    </row>
    <row r="43" spans="1:3">
      <c t="s" r="A43" s="4">
        <v>1745</v>
      </c>
      <c t="n" r="B43" s="5">
        <v>-219660</v>
      </c>
      <c t="n" r="C43" s="5">
        <v>-253018</v>
      </c>
    </row>
    <row r="44" spans="1:3">
      <c t="s" r="A44" s="4">
        <v>1744</v>
      </c>
      <c t="n" r="B44" s="5">
        <v>-219660</v>
      </c>
      <c t="n" r="C44" s="5">
        <v>-253018</v>
      </c>
    </row>
    <row r="45" spans="1:3">
      <c t="s" r="A45" s="4">
        <v>563</v>
      </c>
    </row>
    <row r="46" spans="1:3">
      <c t="s" r="A46" s="3">
        <v>1190</v>
      </c>
    </row>
    <row r="47" spans="1:3">
      <c t="s" r="A47" s="4">
        <v>1743</v>
      </c>
      <c t="n" r="B47" s="5">
        <v>4304209</v>
      </c>
      <c t="n" r="C47" s="5">
        <v>3633060</v>
      </c>
    </row>
    <row r="48" spans="1:3">
      <c t="s" r="A48" s="4">
        <v>1744</v>
      </c>
      <c t="n" r="B48" s="5">
        <v>4304209</v>
      </c>
      <c t="n" r="C48" s="5">
        <v>3633060</v>
      </c>
    </row>
    <row r="49" spans="1:3">
      <c t="s" r="A49" s="4">
        <v>779</v>
      </c>
    </row>
    <row r="50" spans="1:3">
      <c t="s" r="A50" s="3">
        <v>1190</v>
      </c>
    </row>
    <row r="51" spans="1:3">
      <c t="s" r="A51" s="4">
        <v>1743</v>
      </c>
      <c t="n" r="B51" s="5">
        <v>7809251</v>
      </c>
      <c t="n" r="C51" s="5">
        <v>7540465</v>
      </c>
    </row>
    <row r="52" spans="1:3">
      <c t="s" r="A52" s="4">
        <v>1744</v>
      </c>
      <c t="n" r="B52" s="5">
        <v>7809251</v>
      </c>
      <c t="n" r="C52" s="7">
        <v>7540465</v>
      </c>
    </row>
    <row r="53" spans="1:3">
      <c t="s" r="A53" s="4">
        <v>664</v>
      </c>
    </row>
    <row r="54" spans="1:3">
      <c t="s" r="A54" s="3">
        <v>1190</v>
      </c>
    </row>
    <row r="55" spans="1:3">
      <c t="s" r="A55" s="4">
        <v>1743</v>
      </c>
      <c t="n" r="B55" s="5">
        <v>153408</v>
      </c>
    </row>
    <row r="56" spans="1:3">
      <c t="s" r="A56" s="4">
        <v>1745</v>
      </c>
      <c t="n" r="B56" s="5">
        <v>-97452</v>
      </c>
    </row>
    <row r="57" spans="1:3">
      <c t="s" r="A57" s="4">
        <v>1744</v>
      </c>
      <c t="n" r="B57" s="7">
        <v>559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15"/>
  </cols>
  <sheetData>
    <row r="1" spans="1:2">
      <c t="s" r="A1" s="1">
        <v>1746</v>
      </c>
      <c t="s" r="B1" s="2">
        <v>788</v>
      </c>
    </row>
    <row r="2" spans="1:2">
      <c t="s" r="B2" s="2">
        <v>23</v>
      </c>
    </row>
    <row r="3" spans="1:2">
      <c t="s" r="A3" s="3">
        <v>1747</v>
      </c>
    </row>
    <row r="4" spans="1:2">
      <c t="s" r="A4" s="4">
        <v>1748</v>
      </c>
      <c t="s" r="B4" s="4">
        <v>1110</v>
      </c>
    </row>
    <row r="5" spans="1:2">
      <c t="s" r="A5" s="4">
        <v>975</v>
      </c>
    </row>
    <row r="6" spans="1:2">
      <c t="s" r="A6" s="3">
        <v>1747</v>
      </c>
    </row>
    <row r="7" spans="1:2">
      <c t="s" r="A7" s="4">
        <v>1748</v>
      </c>
      <c t="s" r="B7" s="4">
        <v>1110</v>
      </c>
    </row>
    <row r="8" spans="1:2">
      <c t="s" r="A8" s="4">
        <v>1749</v>
      </c>
    </row>
    <row r="9" spans="1:2">
      <c t="s" r="A9" s="3">
        <v>1747</v>
      </c>
    </row>
    <row r="10" spans="1:2">
      <c t="s" r="A10" s="4">
        <v>1750</v>
      </c>
      <c t="s" r="B10" s="4">
        <v>1751</v>
      </c>
    </row>
    <row r="11" spans="1:2">
      <c t="s" r="A11" s="4">
        <v>1752</v>
      </c>
    </row>
    <row r="12" spans="1:2">
      <c t="s" r="A12" s="3">
        <v>1747</v>
      </c>
    </row>
    <row r="13" spans="1:2">
      <c t="s" r="A13" s="4">
        <v>1750</v>
      </c>
      <c t="s" r="B13" s="4">
        <v>17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753</v>
      </c>
      <c t="s" r="B1" s="2">
        <v>830</v>
      </c>
      <c t="s" r="D1" s="2">
        <v>788</v>
      </c>
    </row>
    <row r="2" spans="1:5">
      <c t="s" r="B2" s="2">
        <v>23</v>
      </c>
      <c t="s" r="C2" s="2">
        <v>831</v>
      </c>
      <c t="s" r="D2" s="2">
        <v>23</v>
      </c>
      <c t="s" r="E2" s="2">
        <v>831</v>
      </c>
    </row>
    <row r="3" spans="1:5">
      <c t="s" r="A3" s="3">
        <v>1665</v>
      </c>
    </row>
    <row r="4" spans="1:5">
      <c t="s" r="A4" s="4">
        <v>1662</v>
      </c>
      <c t="n" r="B4" s="5">
        <v>10232</v>
      </c>
      <c t="n" r="C4" s="5">
        <v>9319</v>
      </c>
      <c t="n" r="D4" s="5">
        <v>10232</v>
      </c>
      <c t="n" r="E4" s="5">
        <v>9319</v>
      </c>
    </row>
    <row r="5" spans="1:5">
      <c t="s" r="A5" s="4">
        <v>1663</v>
      </c>
      <c t="n" r="B5" s="5">
        <v>10304</v>
      </c>
      <c t="n" r="C5" s="5">
        <v>9124</v>
      </c>
      <c t="n" r="D5" s="5">
        <v>10304</v>
      </c>
      <c t="n" r="E5" s="5">
        <v>91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02"/>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15"/>
    <col customWidth="1" max="5" min="5" width="4"/>
    <col customWidth="1" max="6" min="6" width="14"/>
  </cols>
  <sheetData>
    <row r="1" spans="1:6">
      <c t="s" r="A1" s="1">
        <v>829</v>
      </c>
      <c t="s" r="B1" s="2">
        <v>830</v>
      </c>
      <c t="s" r="D1" s="2">
        <v>788</v>
      </c>
    </row>
    <row r="2" spans="1:6">
      <c t="s" r="B2" s="2">
        <v>23</v>
      </c>
      <c t="s" r="C2" s="2">
        <v>831</v>
      </c>
      <c t="s" r="D2" s="2">
        <v>23</v>
      </c>
      <c t="s" r="F2" s="2">
        <v>831</v>
      </c>
    </row>
    <row r="3" spans="1:6">
      <c t="s" r="A3" s="3">
        <v>832</v>
      </c>
    </row>
    <row r="4" spans="1:6">
      <c t="s" r="A4" s="4">
        <v>833</v>
      </c>
      <c t="n" r="B4" s="7">
        <v>274961</v>
      </c>
      <c t="n" r="C4" s="7">
        <v>261329</v>
      </c>
      <c t="n" r="D4" s="7">
        <v>569631</v>
      </c>
      <c t="n" r="F4" s="7">
        <v>599552</v>
      </c>
    </row>
    <row r="5" spans="1:6">
      <c t="s" r="A5" s="4">
        <v>834</v>
      </c>
      <c t="n" r="B5" s="5">
        <v>274961</v>
      </c>
      <c t="n" r="C5" s="5">
        <v>261329</v>
      </c>
      <c t="n" r="D5" s="5">
        <v>569631</v>
      </c>
      <c t="n" r="F5" s="5">
        <v>599552</v>
      </c>
    </row>
    <row r="6" spans="1:6">
      <c t="s" r="A6" s="3">
        <v>835</v>
      </c>
    </row>
    <row r="7" spans="1:6">
      <c t="s" r="A7" s="4">
        <v>836</v>
      </c>
      <c t="n" r="B7" s="5">
        <v>94738</v>
      </c>
      <c t="n" r="C7" s="5">
        <v>2554722</v>
      </c>
      <c t="n" r="D7" s="5">
        <v>4997512</v>
      </c>
      <c t="n" r="F7" s="5">
        <v>3552049</v>
      </c>
    </row>
    <row r="8" spans="1:6">
      <c t="s" r="A8" s="4">
        <v>837</v>
      </c>
      <c t="n" r="B8" s="5">
        <v>1280518</v>
      </c>
      <c t="n" r="C8" s="5">
        <v>1498648</v>
      </c>
      <c t="n" r="D8" s="5">
        <v>2569188</v>
      </c>
      <c t="n" r="F8" s="5">
        <v>3128333</v>
      </c>
    </row>
    <row r="9" spans="1:6">
      <c t="s" r="A9" s="4">
        <v>838</v>
      </c>
      <c t="n" r="B9" s="5">
        <v>886592</v>
      </c>
      <c t="n" r="C9" s="5">
        <v>798997</v>
      </c>
      <c t="n" r="D9" s="5">
        <v>1807859</v>
      </c>
      <c t="n" r="F9" s="5">
        <v>1704117</v>
      </c>
    </row>
    <row r="10" spans="1:6">
      <c t="s" r="A10" s="4">
        <v>839</v>
      </c>
      <c t="n" r="B10" s="5">
        <v>3391687</v>
      </c>
      <c t="n" r="C10" s="5">
        <v>5918249</v>
      </c>
      <c t="n" r="D10" s="5">
        <v>11675450</v>
      </c>
      <c t="n" r="F10" s="5">
        <v>10652538</v>
      </c>
    </row>
    <row r="11" spans="1:6">
      <c t="s" r="A11" s="4">
        <v>840</v>
      </c>
      <c t="n" r="B11" s="5">
        <v>-3116726</v>
      </c>
      <c t="n" r="C11" s="5">
        <v>-5656920</v>
      </c>
      <c t="n" r="D11" s="5">
        <v>-11105819</v>
      </c>
      <c t="n" r="F11" s="5">
        <v>-10052986</v>
      </c>
    </row>
    <row r="12" spans="1:6">
      <c t="s" r="A12" s="3">
        <v>841</v>
      </c>
    </row>
    <row r="13" spans="1:6">
      <c t="s" r="A13" s="4">
        <v>842</v>
      </c>
      <c t="n" r="B13" s="5">
        <v>-3193895</v>
      </c>
      <c t="n" r="C13" s="5">
        <v>5985923</v>
      </c>
      <c t="n" r="D13" s="5">
        <v>-13495336</v>
      </c>
      <c t="n" r="F13" s="5">
        <v>-5042030</v>
      </c>
    </row>
    <row r="14" spans="1:6">
      <c t="s" r="A14" s="4">
        <v>843</v>
      </c>
      <c t="n" r="B14" s="5">
        <v>-715951</v>
      </c>
      <c t="n" r="C14" s="5">
        <v>-850912</v>
      </c>
      <c t="n" r="D14" s="5">
        <v>-1426355</v>
      </c>
      <c t="n" r="F14" s="5">
        <v>-1904552</v>
      </c>
    </row>
    <row r="15" spans="1:6">
      <c t="s" r="A15" s="4">
        <v>844</v>
      </c>
      <c t="n" r="B15" s="5">
        <v>-33090981</v>
      </c>
      <c t="n" r="C15" s="5">
        <v>15085976</v>
      </c>
      <c t="n" r="D15" s="5">
        <v>9564072</v>
      </c>
      <c t="n" r="F15" s="5">
        <v>5687360</v>
      </c>
    </row>
    <row r="16" spans="1:6">
      <c t="s" r="A16" s="4">
        <v>845</v>
      </c>
      <c t="n" r="B16" s="5">
        <v>-36207707</v>
      </c>
      <c t="n" r="C16" s="5">
        <v>9429056</v>
      </c>
      <c t="n" r="D16" s="5">
        <v>-1541747</v>
      </c>
      <c t="n" r="F16" s="5">
        <v>-4365626</v>
      </c>
    </row>
    <row r="17" spans="1:6">
      <c t="s" r="A17" s="4">
        <v>846</v>
      </c>
      <c t="n" r="D17" s="5">
        <v>-1541747</v>
      </c>
    </row>
    <row r="18" spans="1:6">
      <c t="s" r="A18" s="4">
        <v>139</v>
      </c>
    </row>
    <row r="19" spans="1:6">
      <c t="s" r="A19" s="3">
        <v>841</v>
      </c>
    </row>
    <row r="20" spans="1:6">
      <c t="s" r="A20" s="4">
        <v>847</v>
      </c>
      <c t="n" r="B20" s="5">
        <v>588474</v>
      </c>
      <c t="n" r="C20" s="5">
        <v>-86598</v>
      </c>
      <c t="n" r="D20" s="5">
        <v>588474</v>
      </c>
      <c t="n" r="F20" s="5">
        <v>-641266</v>
      </c>
    </row>
    <row r="21" spans="1:6">
      <c t="s" r="A21" s="4">
        <v>848</v>
      </c>
      <c t="n" r="B21" s="5">
        <v>-5876125</v>
      </c>
      <c t="n" r="C21" s="5">
        <v>2699089</v>
      </c>
      <c t="n" r="D21" s="5">
        <v>-3141062</v>
      </c>
      <c t="n" r="F21" s="5">
        <v>9484294</v>
      </c>
    </row>
    <row r="22" spans="1:6">
      <c t="s" r="A22" s="4">
        <v>849</v>
      </c>
    </row>
    <row r="23" spans="1:6">
      <c t="s" r="A23" s="3">
        <v>841</v>
      </c>
    </row>
    <row r="24" spans="1:6">
      <c t="s" r="A24" s="4">
        <v>847</v>
      </c>
      <c t="n" r="B24" s="5">
        <v>-14178689</v>
      </c>
      <c t="n" r="C24" s="5">
        <v>5361595</v>
      </c>
      <c t="n" r="D24" s="5">
        <v>25808976</v>
      </c>
      <c t="n" r="F24" s="5">
        <v>5513099</v>
      </c>
    </row>
    <row r="25" spans="1:6">
      <c t="s" r="A25" s="4">
        <v>279</v>
      </c>
    </row>
    <row r="26" spans="1:6">
      <c t="s" r="A26" s="3">
        <v>841</v>
      </c>
    </row>
    <row r="27" spans="1:6">
      <c t="s" r="A27" s="4">
        <v>848</v>
      </c>
      <c t="n" r="B27" s="5">
        <v>-9714795</v>
      </c>
      <c t="n" r="C27" s="5">
        <v>1976879</v>
      </c>
      <c t="n" r="D27" s="5">
        <v>1229375</v>
      </c>
      <c t="n" r="F27" s="5">
        <v>-1722185</v>
      </c>
    </row>
    <row r="28" spans="1:6">
      <c t="s" r="A28" s="4">
        <v>850</v>
      </c>
    </row>
    <row r="29" spans="1:6">
      <c t="s" r="A29" s="3">
        <v>835</v>
      </c>
    </row>
    <row r="30" spans="1:6">
      <c t="s" r="A30" s="4">
        <v>851</v>
      </c>
      <c t="n" r="B30" s="5">
        <v>1129839</v>
      </c>
      <c t="n" r="C30" s="5">
        <v>1065882</v>
      </c>
      <c t="n" r="D30" s="5">
        <v>2300891</v>
      </c>
      <c t="n" r="F30" s="5">
        <v>2268039</v>
      </c>
    </row>
    <row r="31" spans="1:6">
      <c t="s" r="A31" s="4">
        <v>56</v>
      </c>
    </row>
    <row r="32" spans="1:6">
      <c t="s" r="A32" s="3">
        <v>832</v>
      </c>
    </row>
    <row r="33" spans="1:6">
      <c t="s" r="A33" s="4">
        <v>833</v>
      </c>
      <c t="n" r="B33" s="5">
        <v>155143</v>
      </c>
      <c t="n" r="C33" s="5">
        <v>135499</v>
      </c>
      <c t="n" r="D33" s="5">
        <v>324401</v>
      </c>
      <c t="n" r="F33" s="5">
        <v>300377</v>
      </c>
    </row>
    <row r="34" spans="1:6">
      <c t="s" r="A34" s="4">
        <v>834</v>
      </c>
      <c t="n" r="B34" s="5">
        <v>155143</v>
      </c>
      <c t="n" r="C34" s="5">
        <v>135499</v>
      </c>
      <c t="n" r="D34" s="5">
        <v>324401</v>
      </c>
      <c t="n" r="F34" s="5">
        <v>300377</v>
      </c>
    </row>
    <row r="35" spans="1:6">
      <c t="s" r="A35" s="3">
        <v>835</v>
      </c>
    </row>
    <row r="36" spans="1:6">
      <c t="s" r="A36" s="4">
        <v>836</v>
      </c>
      <c t="n" r="B36" s="5">
        <v>4000</v>
      </c>
      <c t="n" r="C36" s="5">
        <v>954829</v>
      </c>
      <c t="n" r="D36" s="5">
        <v>1638242</v>
      </c>
      <c t="n" r="F36" s="5">
        <v>1386913</v>
      </c>
    </row>
    <row r="37" spans="1:6">
      <c t="s" r="A37" s="4">
        <v>837</v>
      </c>
      <c t="n" r="B37" s="5">
        <v>243004</v>
      </c>
      <c t="n" r="C37" s="5">
        <v>271073</v>
      </c>
      <c t="n" r="D37" s="5">
        <v>489308</v>
      </c>
      <c t="n" r="F37" s="5">
        <v>547629</v>
      </c>
    </row>
    <row r="38" spans="1:6">
      <c t="s" r="A38" s="4">
        <v>851</v>
      </c>
      <c t="n" r="B38" s="5">
        <v>108250</v>
      </c>
      <c t="n" r="C38" s="5">
        <v>125184</v>
      </c>
      <c t="n" r="D38" s="5">
        <v>230168</v>
      </c>
      <c t="n" r="F38" s="5">
        <v>273595</v>
      </c>
    </row>
    <row r="39" spans="1:6">
      <c t="s" r="A39" s="4">
        <v>838</v>
      </c>
      <c t="n" r="B39" s="5">
        <v>351096</v>
      </c>
      <c t="n" r="C39" s="5">
        <v>307242</v>
      </c>
      <c t="n" r="D39" s="5">
        <v>721898</v>
      </c>
      <c t="n" r="F39" s="5">
        <v>649807</v>
      </c>
    </row>
    <row r="40" spans="1:6">
      <c t="s" r="A40" s="4">
        <v>839</v>
      </c>
      <c t="n" r="B40" s="5">
        <v>706350</v>
      </c>
      <c t="n" r="C40" s="5">
        <v>1658328</v>
      </c>
      <c t="n" r="D40" s="5">
        <v>3079616</v>
      </c>
      <c t="n" r="F40" s="5">
        <v>2857944</v>
      </c>
    </row>
    <row r="41" spans="1:6">
      <c t="s" r="A41" s="4">
        <v>840</v>
      </c>
      <c t="n" r="B41" s="5">
        <v>-551207</v>
      </c>
      <c t="n" r="C41" s="5">
        <v>-1522829</v>
      </c>
      <c t="n" r="D41" s="5">
        <v>-2755215</v>
      </c>
      <c t="n" r="F41" s="5">
        <v>-2557567</v>
      </c>
    </row>
    <row r="42" spans="1:6">
      <c t="s" r="A42" s="3">
        <v>841</v>
      </c>
    </row>
    <row r="43" spans="1:6">
      <c t="s" r="A43" s="4">
        <v>842</v>
      </c>
      <c t="n" r="B43" s="5">
        <v>-3084315</v>
      </c>
      <c t="n" r="D43" s="5">
        <v>-3212206</v>
      </c>
      <c t="n" r="F43" s="5">
        <v>-83337</v>
      </c>
    </row>
    <row r="44" spans="1:6">
      <c t="s" r="A44" s="4">
        <v>843</v>
      </c>
      <c t="n" r="B44" s="5">
        <v>-182250</v>
      </c>
      <c t="n" r="D44" s="5">
        <v>-366567</v>
      </c>
      <c t="n" r="F44" s="5">
        <v>-6386</v>
      </c>
    </row>
    <row r="45" spans="1:6">
      <c t="s" r="A45" s="4">
        <v>852</v>
      </c>
      <c t="n" r="B45" s="5">
        <v>-1411843</v>
      </c>
      <c t="n" r="C45" s="5">
        <v>3363720</v>
      </c>
      <c t="n" r="D45" s="5">
        <v>2060866</v>
      </c>
      <c t="n" r="F45" s="5">
        <v>884399</v>
      </c>
    </row>
    <row r="46" spans="1:6">
      <c t="s" r="A46" s="4">
        <v>844</v>
      </c>
      <c t="n" r="B46" s="5">
        <v>-7276498</v>
      </c>
      <c t="n" r="C46" s="5">
        <v>4070105</v>
      </c>
      <c t="n" r="D46" s="5">
        <v>7957973</v>
      </c>
      <c t="n" r="F46" s="5">
        <v>2485576</v>
      </c>
    </row>
    <row r="47" spans="1:6">
      <c t="s" r="A47" s="4">
        <v>845</v>
      </c>
      <c t="n" r="B47" s="5">
        <v>-7827705</v>
      </c>
      <c t="n" r="C47" s="5">
        <v>2547276</v>
      </c>
      <c t="n" r="D47" s="5">
        <v>5202758</v>
      </c>
      <c t="n" r="F47" s="5">
        <v>-71992</v>
      </c>
    </row>
    <row r="48" spans="1:6">
      <c t="s" r="A48" s="4">
        <v>853</v>
      </c>
      <c t="n" r="B48" s="5">
        <v>-322342</v>
      </c>
      <c t="n" r="D48" s="5">
        <v>2991055</v>
      </c>
      <c t="n" r="F48" s="5">
        <v>325371</v>
      </c>
    </row>
    <row r="49" spans="1:6">
      <c t="s" r="A49" s="4">
        <v>846</v>
      </c>
      <c t="n" r="B49" s="5">
        <v>-7505363</v>
      </c>
      <c t="n" r="C49" s="5">
        <v>2547276</v>
      </c>
      <c t="n" r="D49" s="5">
        <v>2211703</v>
      </c>
      <c t="n" r="F49" s="5">
        <v>-397362</v>
      </c>
    </row>
    <row r="50" spans="1:6">
      <c t="s" r="A50" s="4">
        <v>298</v>
      </c>
    </row>
    <row r="51" spans="1:6">
      <c t="s" r="A51" s="3">
        <v>841</v>
      </c>
    </row>
    <row r="52" spans="1:6">
      <c t="s" r="A52" s="4">
        <v>847</v>
      </c>
      <c t="n" r="B52" s="5">
        <v>133349</v>
      </c>
      <c t="n" r="C52" s="5">
        <v>-17129</v>
      </c>
      <c t="n" r="D52" s="5">
        <v>133349</v>
      </c>
      <c t="n" r="F52" s="5">
        <v>-127713</v>
      </c>
    </row>
    <row r="53" spans="1:6">
      <c t="s" r="A53" s="4">
        <v>848</v>
      </c>
      <c t="n" r="B53" s="5">
        <v>-1267982</v>
      </c>
      <c t="n" r="C53" s="5">
        <v>535347</v>
      </c>
      <c t="n" r="D53" s="5">
        <v>-583896</v>
      </c>
      <c t="n" r="F53" s="5">
        <v>1883962</v>
      </c>
    </row>
    <row r="54" spans="1:6">
      <c t="s" r="A54" s="4">
        <v>854</v>
      </c>
    </row>
    <row r="55" spans="1:6">
      <c t="s" r="A55" s="3">
        <v>841</v>
      </c>
    </row>
    <row r="56" spans="1:6">
      <c t="s" r="A56" s="4">
        <v>847</v>
      </c>
      <c t="n" r="B56" s="5">
        <v>480498</v>
      </c>
      <c t="n" r="D56" s="5">
        <v>8881667</v>
      </c>
      <c t="n" r="F56" s="5">
        <v>325885</v>
      </c>
    </row>
    <row r="57" spans="1:6">
      <c t="s" r="A57" s="4">
        <v>404</v>
      </c>
    </row>
    <row r="58" spans="1:6">
      <c t="s" r="A58" s="3">
        <v>841</v>
      </c>
    </row>
    <row r="59" spans="1:6">
      <c t="s" r="A59" s="4">
        <v>848</v>
      </c>
      <c t="n" r="B59" s="5">
        <v>-1943955</v>
      </c>
      <c t="n" r="C59" s="5">
        <v>188167</v>
      </c>
      <c t="n" r="D59" s="5">
        <v>1044760</v>
      </c>
      <c t="n" r="F59" s="5">
        <v>-391235</v>
      </c>
    </row>
    <row r="60" spans="1:6">
      <c t="s" r="A60" s="4">
        <v>855</v>
      </c>
    </row>
    <row r="61" spans="1:6">
      <c t="s" r="A61" s="3">
        <v>835</v>
      </c>
    </row>
    <row r="62" spans="1:6">
      <c t="s" r="A62" s="4">
        <v>851</v>
      </c>
      <c t="n" r="B62" s="7">
        <v>108250</v>
      </c>
      <c t="n" r="C62" s="7">
        <v>125184</v>
      </c>
      <c t="n" r="D62" s="7">
        <v>230168</v>
      </c>
      <c t="n" r="F62" s="7">
        <v>273595</v>
      </c>
    </row>
    <row r="63" spans="1:6">
      <c t="s" r="A63" s="4">
        <v>60</v>
      </c>
    </row>
    <row r="64" spans="1:6">
      <c t="s" r="A64" s="3">
        <v>856</v>
      </c>
    </row>
    <row r="65" spans="1:6">
      <c t="s" r="A65" s="4">
        <v>856</v>
      </c>
      <c t="n" r="B65" s="8">
        <v>-16.11</v>
      </c>
      <c t="n" r="C65" s="7">
        <v>4</v>
      </c>
      <c t="n" r="D65" s="8">
        <v>2.46</v>
      </c>
      <c t="n" r="F65" s="8">
        <v>-0.33</v>
      </c>
    </row>
    <row r="66" spans="1:6">
      <c t="s" r="A66" s="4">
        <v>63</v>
      </c>
    </row>
    <row r="67" spans="1:6">
      <c t="s" r="A67" s="3">
        <v>856</v>
      </c>
    </row>
    <row r="68" spans="1:6">
      <c t="s" r="A68" s="4">
        <v>856</v>
      </c>
      <c t="n" r="B68" s="9">
        <v>-17.27</v>
      </c>
      <c t="n" r="C68" s="9">
        <v>4.76</v>
      </c>
      <c t="n" r="D68" s="9">
        <v>3.82</v>
      </c>
      <c t="n" r="F68" s="9">
        <v>0.46</v>
      </c>
    </row>
    <row r="69" spans="1:6">
      <c t="s" r="A69" s="4">
        <v>64</v>
      </c>
    </row>
    <row r="70" spans="1:6">
      <c t="s" r="A70" s="3">
        <v>856</v>
      </c>
    </row>
    <row r="71" spans="1:6">
      <c t="s" r="A71" s="4">
        <v>856</v>
      </c>
      <c t="n" r="B71" s="8">
        <v>-15.87</v>
      </c>
      <c t="n" r="C71" s="8">
        <v>4.45</v>
      </c>
      <c t="n" r="D71" s="8">
        <v>3.67</v>
      </c>
      <c t="n" r="F71" s="8">
        <v>3.16</v>
      </c>
    </row>
    <row r="72" spans="1:6">
      <c t="s" r="A72" s="4">
        <v>70</v>
      </c>
    </row>
    <row r="73" spans="1:6">
      <c t="s" r="A73" s="3">
        <v>832</v>
      </c>
    </row>
    <row r="74" spans="1:6">
      <c t="s" r="A74" s="4">
        <v>833</v>
      </c>
      <c t="n" r="B74" s="7">
        <v>68655</v>
      </c>
      <c t="n" r="C74" s="7">
        <v>71429</v>
      </c>
      <c t="n" r="D74" s="7">
        <v>139819</v>
      </c>
      <c t="n" r="F74" s="7">
        <v>166701</v>
      </c>
    </row>
    <row r="75" spans="1:6">
      <c t="s" r="A75" s="4">
        <v>834</v>
      </c>
      <c t="n" r="B75" s="5">
        <v>68655</v>
      </c>
      <c t="n" r="C75" s="5">
        <v>71429</v>
      </c>
      <c t="n" r="D75" s="5">
        <v>139819</v>
      </c>
      <c t="n" r="F75" s="5">
        <v>166701</v>
      </c>
    </row>
    <row r="76" spans="1:6">
      <c t="s" r="A76" s="3">
        <v>835</v>
      </c>
    </row>
    <row r="77" spans="1:6">
      <c t="s" r="A77" s="4">
        <v>836</v>
      </c>
      <c t="n" r="B77" s="5">
        <v>41072</v>
      </c>
      <c t="n" r="C77" s="5">
        <v>168094</v>
      </c>
      <c t="n" r="D77" s="5">
        <v>576374</v>
      </c>
      <c t="n" r="F77" s="5">
        <v>181806</v>
      </c>
    </row>
    <row r="78" spans="1:6">
      <c t="s" r="A78" s="4">
        <v>837</v>
      </c>
      <c t="n" r="B78" s="5">
        <v>182496</v>
      </c>
      <c t="n" r="C78" s="5">
        <v>230233</v>
      </c>
      <c t="n" r="D78" s="5">
        <v>361156</v>
      </c>
      <c t="n" r="F78" s="5">
        <v>507313</v>
      </c>
    </row>
    <row r="79" spans="1:6">
      <c t="s" r="A79" s="4">
        <v>851</v>
      </c>
      <c t="n" r="B79" s="5">
        <v>60813</v>
      </c>
      <c t="n" r="C79" s="5">
        <v>76310</v>
      </c>
      <c t="n" r="D79" s="5">
        <v>125991</v>
      </c>
      <c t="n" r="F79" s="5">
        <v>180593</v>
      </c>
    </row>
    <row r="80" spans="1:6">
      <c t="s" r="A80" s="4">
        <v>838</v>
      </c>
      <c t="n" r="B80" s="5">
        <v>147701</v>
      </c>
      <c t="n" r="C80" s="5">
        <v>147195</v>
      </c>
      <c t="n" r="D80" s="5">
        <v>301334</v>
      </c>
      <c t="n" r="F80" s="5">
        <v>323110</v>
      </c>
    </row>
    <row r="81" spans="1:6">
      <c t="s" r="A81" s="4">
        <v>839</v>
      </c>
      <c t="n" r="B81" s="5">
        <v>432082</v>
      </c>
      <c t="n" r="C81" s="5">
        <v>621832</v>
      </c>
      <c t="n" r="D81" s="5">
        <v>1364855</v>
      </c>
      <c t="n" r="F81" s="5">
        <v>1192822</v>
      </c>
    </row>
    <row r="82" spans="1:6">
      <c t="s" r="A82" s="4">
        <v>840</v>
      </c>
      <c t="n" r="B82" s="5">
        <v>-363427</v>
      </c>
      <c t="n" r="C82" s="5">
        <v>-550403</v>
      </c>
      <c t="n" r="D82" s="5">
        <v>-1225036</v>
      </c>
      <c t="n" r="F82" s="5">
        <v>-1026121</v>
      </c>
    </row>
    <row r="83" spans="1:6">
      <c t="s" r="A83" s="3">
        <v>841</v>
      </c>
    </row>
    <row r="84" spans="1:6">
      <c t="s" r="A84" s="4">
        <v>852</v>
      </c>
      <c t="n" r="B84" s="5">
        <v>-2913886</v>
      </c>
      <c t="n" r="C84" s="5">
        <v>1844351</v>
      </c>
      <c t="n" r="D84" s="5">
        <v>181873</v>
      </c>
      <c t="n" r="F84" s="5">
        <v>-9085</v>
      </c>
    </row>
    <row r="85" spans="1:6">
      <c t="s" r="A85" s="4">
        <v>844</v>
      </c>
      <c t="n" r="B85" s="5">
        <v>-3430447</v>
      </c>
      <c t="n" r="C85" s="5">
        <v>2119822</v>
      </c>
      <c t="n" r="D85" s="5">
        <v>9556</v>
      </c>
      <c t="n" r="F85" s="5">
        <v>980182</v>
      </c>
    </row>
    <row r="86" spans="1:6">
      <c t="s" r="A86" s="4">
        <v>845</v>
      </c>
      <c t="n" r="B86" s="5">
        <v>-3793874</v>
      </c>
      <c t="n" r="C86" s="5">
        <v>1569419</v>
      </c>
      <c t="n" r="D86" s="5">
        <v>-1215480</v>
      </c>
      <c t="n" r="F86" s="5">
        <v>-45939</v>
      </c>
    </row>
    <row r="87" spans="1:6">
      <c t="s" r="A87" s="4">
        <v>846</v>
      </c>
      <c t="n" r="B87" s="5">
        <v>-3793874</v>
      </c>
      <c t="n" r="C87" s="5">
        <v>1569419</v>
      </c>
      <c t="n" r="D87" s="5">
        <v>-1215480</v>
      </c>
      <c t="n" r="F87" s="5">
        <v>-45939</v>
      </c>
    </row>
    <row r="88" spans="1:6">
      <c t="s" r="A88" s="4">
        <v>411</v>
      </c>
    </row>
    <row r="89" spans="1:6">
      <c t="s" r="A89" s="3">
        <v>841</v>
      </c>
    </row>
    <row r="90" spans="1:6">
      <c t="s" r="A90" s="4">
        <v>847</v>
      </c>
      <c t="n" r="B90" s="5">
        <v>56105</v>
      </c>
      <c t="n" r="C90" s="5">
        <v>-9105</v>
      </c>
      <c t="n" r="D90" s="5">
        <v>56105</v>
      </c>
      <c t="n" r="F90" s="5">
        <v>-71630</v>
      </c>
    </row>
    <row r="91" spans="1:6">
      <c t="s" r="A91" s="4">
        <v>848</v>
      </c>
      <c t="n" r="B91" s="5">
        <v>-572666</v>
      </c>
      <c t="n" r="C91" s="5">
        <v>284576</v>
      </c>
      <c t="n" r="D91" s="5">
        <v>-228422</v>
      </c>
      <c t="n" r="F91" s="5">
        <v>1060897</v>
      </c>
    </row>
    <row r="92" spans="1:6">
      <c t="s" r="A92" s="4">
        <v>857</v>
      </c>
    </row>
    <row r="93" spans="1:6">
      <c t="s" r="A93" s="3">
        <v>835</v>
      </c>
    </row>
    <row r="94" spans="1:6">
      <c t="s" r="A94" s="4">
        <v>851</v>
      </c>
      <c t="n" r="B94" s="7">
        <v>60813</v>
      </c>
      <c t="n" r="C94" s="7">
        <v>76310</v>
      </c>
      <c t="n" r="D94" s="7">
        <v>125991</v>
      </c>
      <c t="n" r="F94" s="7">
        <v>180593</v>
      </c>
    </row>
    <row r="95" spans="1:6">
      <c t="s" r="A95" s="4">
        <v>71</v>
      </c>
    </row>
    <row r="96" spans="1:6">
      <c t="s" r="A96" s="3">
        <v>856</v>
      </c>
    </row>
    <row r="97" spans="1:6">
      <c t="s" r="A97" s="4">
        <v>856</v>
      </c>
      <c t="n" r="B97" s="8">
        <v>-18.37</v>
      </c>
      <c t="n" r="C97" s="8">
        <v>5.67</v>
      </c>
      <c t="n" r="D97" s="8">
        <v>-6.6</v>
      </c>
      <c t="n" r="F97" s="8">
        <v>1.14</v>
      </c>
    </row>
    <row r="98" spans="1:6">
      <c t="s" r="A98" s="4">
        <v>72</v>
      </c>
    </row>
    <row r="99" spans="1:6">
      <c t="s" r="A99" s="3">
        <v>856</v>
      </c>
    </row>
    <row r="100" spans="1:6">
      <c t="s" r="A100" s="4">
        <v>856</v>
      </c>
      <c t="n" r="B100" s="9">
        <v>-19.8</v>
      </c>
      <c t="n" r="C100" s="9">
        <v>6.61</v>
      </c>
      <c t="n" r="D100" s="9">
        <v>-6.21</v>
      </c>
      <c t="n" r="F100" s="9">
        <v>2.11</v>
      </c>
    </row>
    <row r="101" spans="1:6">
      <c t="s" r="A101" s="4">
        <v>73</v>
      </c>
    </row>
    <row r="102" spans="1:6">
      <c t="s" r="A102" s="3">
        <v>856</v>
      </c>
    </row>
    <row r="103" spans="1:6">
      <c t="s" r="A103" s="4">
        <v>856</v>
      </c>
      <c t="n" r="B103" s="8">
        <v>-18.28</v>
      </c>
      <c t="n" r="C103" s="8">
        <v>6.17</v>
      </c>
      <c t="n" r="D103" s="8">
        <v>-5.61</v>
      </c>
      <c t="s" r="E103" s="4">
        <v>135</v>
      </c>
      <c t="n" r="F103" s="8">
        <v>2.06</v>
      </c>
    </row>
    <row r="104" spans="1:6">
      <c t="s" r="A104" s="4">
        <v>79</v>
      </c>
    </row>
    <row r="105" spans="1:6">
      <c t="s" r="A105" s="3">
        <v>832</v>
      </c>
    </row>
    <row r="106" spans="1:6">
      <c t="s" r="A106" s="4">
        <v>833</v>
      </c>
      <c t="n" r="B106" s="7">
        <v>43133</v>
      </c>
      <c t="n" r="C106" s="7">
        <v>47605</v>
      </c>
      <c t="n" r="D106" s="7">
        <v>90191</v>
      </c>
      <c t="n" r="F106" s="7">
        <v>116852</v>
      </c>
    </row>
    <row r="107" spans="1:6">
      <c t="s" r="A107" s="4">
        <v>834</v>
      </c>
      <c t="n" r="B107" s="5">
        <v>43133</v>
      </c>
      <c t="n" r="C107" s="5">
        <v>47605</v>
      </c>
      <c t="n" r="D107" s="5">
        <v>90191</v>
      </c>
      <c t="n" r="F107" s="5">
        <v>116852</v>
      </c>
    </row>
    <row r="108" spans="1:6">
      <c t="s" r="A108" s="3">
        <v>835</v>
      </c>
    </row>
    <row r="109" spans="1:6">
      <c t="s" r="A109" s="4">
        <v>836</v>
      </c>
      <c t="n" r="B109" s="5">
        <v>40149</v>
      </c>
      <c t="n" r="D109" s="5">
        <v>279366</v>
      </c>
    </row>
    <row r="110" spans="1:6">
      <c t="s" r="A110" s="4">
        <v>837</v>
      </c>
      <c t="n" r="B110" s="5">
        <v>131237</v>
      </c>
      <c t="n" r="C110" s="5">
        <v>223050</v>
      </c>
      <c t="n" r="D110" s="5">
        <v>254273</v>
      </c>
      <c t="n" r="F110" s="5">
        <v>509680</v>
      </c>
    </row>
    <row r="111" spans="1:6">
      <c t="s" r="A111" s="4">
        <v>851</v>
      </c>
      <c t="n" r="B111" s="5">
        <v>29629</v>
      </c>
      <c t="n" r="C111" s="5">
        <v>30304</v>
      </c>
      <c t="n" r="D111" s="5">
        <v>61529</v>
      </c>
      <c t="n" r="F111" s="5">
        <v>68868</v>
      </c>
    </row>
    <row r="112" spans="1:6">
      <c t="s" r="A112" s="4">
        <v>838</v>
      </c>
      <c t="n" r="B112" s="5">
        <v>65150</v>
      </c>
      <c t="n" r="C112" s="5">
        <v>64027</v>
      </c>
      <c t="n" r="D112" s="5">
        <v>134078</v>
      </c>
      <c t="n" r="F112" s="5">
        <v>146001</v>
      </c>
    </row>
    <row r="113" spans="1:6">
      <c t="s" r="A113" s="4">
        <v>839</v>
      </c>
      <c t="n" r="B113" s="5">
        <v>266165</v>
      </c>
      <c t="n" r="C113" s="5">
        <v>317381</v>
      </c>
      <c t="n" r="D113" s="5">
        <v>729246</v>
      </c>
      <c t="n" r="F113" s="5">
        <v>724549</v>
      </c>
    </row>
    <row r="114" spans="1:6">
      <c t="s" r="A114" s="4">
        <v>840</v>
      </c>
      <c t="n" r="B114" s="5">
        <v>-223032</v>
      </c>
      <c t="n" r="C114" s="5">
        <v>-269776</v>
      </c>
      <c t="n" r="D114" s="5">
        <v>-639055</v>
      </c>
      <c t="n" r="F114" s="5">
        <v>-607697</v>
      </c>
    </row>
    <row r="115" spans="1:6">
      <c t="s" r="A115" s="3">
        <v>841</v>
      </c>
    </row>
    <row r="116" spans="1:6">
      <c t="s" r="A116" s="4">
        <v>842</v>
      </c>
      <c t="n" r="C116" s="5">
        <v>1767132</v>
      </c>
      <c t="n" r="F116" s="5">
        <v>961346</v>
      </c>
    </row>
    <row r="117" spans="1:6">
      <c t="s" r="A117" s="4">
        <v>843</v>
      </c>
      <c t="n" r="C117" s="5">
        <v>-8038</v>
      </c>
      <c t="n" r="F117" s="5">
        <v>-415314</v>
      </c>
    </row>
    <row r="118" spans="1:6">
      <c t="s" r="A118" s="4">
        <v>852</v>
      </c>
      <c t="n" r="B118" s="5">
        <v>-512304</v>
      </c>
      <c t="n" r="C118" s="5">
        <v>-466714</v>
      </c>
      <c t="n" r="D118" s="5">
        <v>1422221</v>
      </c>
      <c t="n" r="F118" s="5">
        <v>-1012360</v>
      </c>
    </row>
    <row r="119" spans="1:6">
      <c t="s" r="A119" s="4">
        <v>844</v>
      </c>
      <c t="n" r="B119" s="5">
        <v>-1822067</v>
      </c>
      <c t="n" r="C119" s="5">
        <v>1521079</v>
      </c>
      <c t="n" r="D119" s="5">
        <v>910138</v>
      </c>
      <c t="n" r="F119" s="5">
        <v>-2565800</v>
      </c>
    </row>
    <row r="120" spans="1:6">
      <c t="s" r="A120" s="4">
        <v>845</v>
      </c>
      <c t="n" r="B120" s="5">
        <v>-2045099</v>
      </c>
      <c t="n" r="C120" s="5">
        <v>1251303</v>
      </c>
      <c t="n" r="D120" s="5">
        <v>271083</v>
      </c>
      <c t="n" r="F120" s="5">
        <v>-3173497</v>
      </c>
    </row>
    <row r="121" spans="1:6">
      <c t="s" r="A121" s="4">
        <v>853</v>
      </c>
      <c t="n" r="C121" s="5">
        <v>1139624</v>
      </c>
      <c t="n" r="F121" s="5">
        <v>-766822</v>
      </c>
    </row>
    <row r="122" spans="1:6">
      <c t="s" r="A122" s="4">
        <v>846</v>
      </c>
      <c t="n" r="B122" s="5">
        <v>-2045099</v>
      </c>
      <c t="n" r="C122" s="5">
        <v>111679</v>
      </c>
      <c t="n" r="D122" s="5">
        <v>271083</v>
      </c>
      <c t="n" r="F122" s="5">
        <v>-2406675</v>
      </c>
    </row>
    <row r="123" spans="1:6">
      <c t="s" r="A123" s="4">
        <v>489</v>
      </c>
    </row>
    <row r="124" spans="1:6">
      <c t="s" r="A124" s="3">
        <v>841</v>
      </c>
    </row>
    <row r="125" spans="1:6">
      <c t="s" r="A125" s="4">
        <v>847</v>
      </c>
      <c t="n" r="B125" s="5">
        <v>33884</v>
      </c>
      <c t="n" r="C125" s="5">
        <v>-6059</v>
      </c>
      <c t="n" r="D125" s="5">
        <v>33884</v>
      </c>
      <c t="n" r="F125" s="5">
        <v>-54879</v>
      </c>
    </row>
    <row r="126" spans="1:6">
      <c t="s" r="A126" s="4">
        <v>848</v>
      </c>
      <c t="n" r="B126" s="5">
        <v>-345884</v>
      </c>
      <c t="n" r="C126" s="5">
        <v>192801</v>
      </c>
      <c t="n" r="D126" s="5">
        <v>-217116</v>
      </c>
      <c t="n" r="F126" s="5">
        <v>774729</v>
      </c>
    </row>
    <row r="127" spans="1:6">
      <c t="s" r="A127" s="4">
        <v>858</v>
      </c>
    </row>
    <row r="128" spans="1:6">
      <c t="s" r="A128" s="3">
        <v>841</v>
      </c>
    </row>
    <row r="129" spans="1:6">
      <c t="s" r="A129" s="4">
        <v>847</v>
      </c>
      <c t="n" r="C129" s="5">
        <v>-144365</v>
      </c>
      <c t="n" r="F129" s="5">
        <v>-2580860</v>
      </c>
    </row>
    <row r="130" spans="1:6">
      <c t="s" r="A130" s="4">
        <v>563</v>
      </c>
    </row>
    <row r="131" spans="1:6">
      <c t="s" r="A131" s="3">
        <v>841</v>
      </c>
    </row>
    <row r="132" spans="1:6">
      <c t="s" r="A132" s="4">
        <v>848</v>
      </c>
      <c t="n" r="B132" s="5">
        <v>-997763</v>
      </c>
      <c t="n" r="C132" s="5">
        <v>186322</v>
      </c>
      <c t="n" r="D132" s="5">
        <v>-328851</v>
      </c>
      <c t="n" r="F132" s="5">
        <v>-238462</v>
      </c>
    </row>
    <row r="133" spans="1:6">
      <c t="s" r="A133" s="4">
        <v>859</v>
      </c>
    </row>
    <row r="134" spans="1:6">
      <c t="s" r="A134" s="3">
        <v>835</v>
      </c>
    </row>
    <row r="135" spans="1:6">
      <c t="s" r="A135" s="4">
        <v>851</v>
      </c>
      <c t="n" r="B135" s="7">
        <v>29629</v>
      </c>
      <c t="n" r="C135" s="7">
        <v>30304</v>
      </c>
      <c t="n" r="D135" s="7">
        <v>61529</v>
      </c>
      <c t="n" r="F135" s="7">
        <v>68868</v>
      </c>
    </row>
    <row r="136" spans="1:6">
      <c t="s" r="A136" s="4">
        <v>82</v>
      </c>
    </row>
    <row r="137" spans="1:6">
      <c t="s" r="A137" s="3">
        <v>856</v>
      </c>
    </row>
    <row r="138" spans="1:6">
      <c t="s" r="A138" s="4">
        <v>856</v>
      </c>
      <c t="n" r="B138" s="8">
        <v>-18.04</v>
      </c>
      <c t="n" r="C138" s="8">
        <v>0.6899999999999999</v>
      </c>
      <c t="n" r="D138" s="8">
        <v>9.859999999999999</v>
      </c>
      <c t="n" r="F138" s="8">
        <v>-13.09</v>
      </c>
    </row>
    <row r="139" spans="1:6">
      <c t="s" r="A139" s="4">
        <v>81</v>
      </c>
    </row>
    <row r="140" spans="1:6">
      <c t="s" r="A140" s="3">
        <v>856</v>
      </c>
    </row>
    <row r="141" spans="1:6">
      <c t="s" r="A141" s="4">
        <v>856</v>
      </c>
      <c t="n" r="B141" s="9">
        <v>-13.53</v>
      </c>
      <c t="n" r="C141" s="9">
        <v>0.34</v>
      </c>
      <c t="n" r="D141" s="9">
        <v>6.05</v>
      </c>
      <c t="n" r="F141" s="9">
        <v>-9.970000000000001</v>
      </c>
    </row>
    <row r="142" spans="1:6">
      <c t="s" r="A142" s="4">
        <v>83</v>
      </c>
    </row>
    <row r="143" spans="1:6">
      <c t="s" r="A143" s="3">
        <v>856</v>
      </c>
    </row>
    <row r="144" spans="1:6">
      <c t="s" r="A144" s="4">
        <v>856</v>
      </c>
      <c t="n" r="B144" s="9">
        <v>-14.46</v>
      </c>
      <c t="n" r="C144" s="9">
        <v>0.76</v>
      </c>
      <c t="n" r="D144" s="9">
        <v>7.68</v>
      </c>
      <c t="n" r="F144" s="9">
        <v>-10.02</v>
      </c>
    </row>
    <row r="145" spans="1:6">
      <c t="s" r="A145" s="4">
        <v>84</v>
      </c>
    </row>
    <row r="146" spans="1:6">
      <c t="s" r="A146" s="3">
        <v>856</v>
      </c>
    </row>
    <row r="147" spans="1:6">
      <c t="s" r="A147" s="4">
        <v>856</v>
      </c>
      <c t="n" r="B147" s="9">
        <v>-17.86</v>
      </c>
      <c t="n" r="C147" s="9">
        <v>0.6899999999999999</v>
      </c>
      <c t="n" r="D147" s="9">
        <v>9.859999999999999</v>
      </c>
      <c t="n" r="F147" s="9">
        <v>-13.1</v>
      </c>
    </row>
    <row r="148" spans="1:6">
      <c t="s" r="A148" s="4">
        <v>85</v>
      </c>
    </row>
    <row r="149" spans="1:6">
      <c t="s" r="A149" s="3">
        <v>856</v>
      </c>
    </row>
    <row r="150" spans="1:6">
      <c t="s" r="A150" s="4">
        <v>856</v>
      </c>
      <c t="n" r="B150" s="8">
        <v>-14.45</v>
      </c>
      <c t="n" r="C150" s="8">
        <v>0.82</v>
      </c>
      <c t="n" r="D150" s="8">
        <v>7.87</v>
      </c>
      <c t="n" r="F150" s="8">
        <v>-9.91</v>
      </c>
    </row>
    <row r="151" spans="1:6">
      <c t="s" r="A151" s="4">
        <v>94</v>
      </c>
    </row>
    <row r="152" spans="1:6">
      <c t="s" r="A152" s="3">
        <v>832</v>
      </c>
    </row>
    <row r="153" spans="1:6">
      <c t="s" r="A153" s="4">
        <v>833</v>
      </c>
      <c t="n" r="B153" s="7">
        <v>8003</v>
      </c>
      <c t="n" r="C153" s="7">
        <v>6543</v>
      </c>
      <c t="n" r="D153" s="7">
        <v>15193</v>
      </c>
      <c t="n" r="F153" s="7">
        <v>15073</v>
      </c>
    </row>
    <row r="154" spans="1:6">
      <c t="s" r="A154" s="4">
        <v>834</v>
      </c>
      <c t="n" r="B154" s="5">
        <v>8003</v>
      </c>
      <c t="n" r="C154" s="5">
        <v>6543</v>
      </c>
      <c t="n" r="D154" s="5">
        <v>15193</v>
      </c>
      <c t="n" r="F154" s="5">
        <v>15073</v>
      </c>
    </row>
    <row r="155" spans="1:6">
      <c t="s" r="A155" s="3">
        <v>835</v>
      </c>
    </row>
    <row r="156" spans="1:6">
      <c t="s" r="A156" s="4">
        <v>836</v>
      </c>
      <c t="n" r="B156" s="5">
        <v>9517</v>
      </c>
      <c t="n" r="C156" s="5">
        <v>902054</v>
      </c>
      <c t="n" r="D156" s="5">
        <v>1496474</v>
      </c>
      <c t="n" r="F156" s="5">
        <v>1453340</v>
      </c>
    </row>
    <row r="157" spans="1:6">
      <c t="s" r="A157" s="4">
        <v>837</v>
      </c>
      <c t="n" r="B157" s="5">
        <v>267377</v>
      </c>
      <c t="n" r="C157" s="5">
        <v>264152</v>
      </c>
      <c t="n" r="D157" s="5">
        <v>526972</v>
      </c>
      <c t="n" r="F157" s="5">
        <v>554537</v>
      </c>
    </row>
    <row r="158" spans="1:6">
      <c t="s" r="A158" s="4">
        <v>851</v>
      </c>
      <c t="n" r="B158" s="5">
        <v>556081</v>
      </c>
      <c t="n" r="C158" s="5">
        <v>492255</v>
      </c>
      <c t="n" r="D158" s="5">
        <v>1118882</v>
      </c>
      <c t="n" r="F158" s="5">
        <v>1041703</v>
      </c>
    </row>
    <row r="159" spans="1:6">
      <c t="s" r="A159" s="4">
        <v>838</v>
      </c>
      <c t="n" r="B159" s="5">
        <v>194144</v>
      </c>
      <c t="n" r="C159" s="5">
        <v>167758</v>
      </c>
      <c t="n" r="D159" s="5">
        <v>389488</v>
      </c>
      <c t="n" r="F159" s="5">
        <v>355157</v>
      </c>
    </row>
    <row r="160" spans="1:6">
      <c t="s" r="A160" s="4">
        <v>839</v>
      </c>
      <c t="n" r="B160" s="5">
        <v>1027119</v>
      </c>
      <c t="n" r="C160" s="5">
        <v>1826219</v>
      </c>
      <c t="n" r="D160" s="5">
        <v>3531816</v>
      </c>
      <c t="n" r="F160" s="5">
        <v>3404737</v>
      </c>
    </row>
    <row r="161" spans="1:6">
      <c t="s" r="A161" s="4">
        <v>840</v>
      </c>
      <c t="n" r="B161" s="5">
        <v>-1019116</v>
      </c>
      <c t="n" r="C161" s="5">
        <v>-1819676</v>
      </c>
      <c t="n" r="D161" s="5">
        <v>-3516623</v>
      </c>
      <c t="n" r="F161" s="5">
        <v>-3389664</v>
      </c>
    </row>
    <row r="162" spans="1:6">
      <c t="s" r="A162" s="3">
        <v>841</v>
      </c>
    </row>
    <row r="163" spans="1:6">
      <c t="s" r="A163" s="4">
        <v>842</v>
      </c>
      <c t="n" r="B163" s="5">
        <v>-1047941</v>
      </c>
      <c t="n" r="C163" s="5">
        <v>623763</v>
      </c>
      <c t="n" r="D163" s="5">
        <v>-2413756</v>
      </c>
      <c t="n" r="F163" s="5">
        <v>-1535401</v>
      </c>
    </row>
    <row r="164" spans="1:6">
      <c t="s" r="A164" s="4">
        <v>843</v>
      </c>
      <c t="n" r="B164" s="5">
        <v>-124528</v>
      </c>
      <c t="n" r="C164" s="5">
        <v>-345203</v>
      </c>
      <c t="n" r="D164" s="5">
        <v>-266438</v>
      </c>
      <c t="n" r="F164" s="5">
        <v>-631520</v>
      </c>
    </row>
    <row r="165" spans="1:6">
      <c t="s" r="A165" s="4">
        <v>852</v>
      </c>
      <c t="n" r="B165" s="5">
        <v>-854236</v>
      </c>
      <c t="n" r="C165" s="5">
        <v>197789</v>
      </c>
      <c t="n" r="D165" s="5">
        <v>4668213</v>
      </c>
      <c t="n" r="F165" s="5">
        <v>-3884435</v>
      </c>
    </row>
    <row r="166" spans="1:6">
      <c t="s" r="A166" s="4">
        <v>844</v>
      </c>
      <c t="n" r="B166" s="5">
        <v>-11603137</v>
      </c>
      <c t="n" r="C166" s="5">
        <v>6379507</v>
      </c>
      <c t="n" r="D166" s="5">
        <v>4651795</v>
      </c>
      <c t="n" r="F166" s="5">
        <v>4237671</v>
      </c>
    </row>
    <row r="167" spans="1:6">
      <c t="s" r="A167" s="4">
        <v>845</v>
      </c>
      <c t="n" r="B167" s="5">
        <v>-12622253</v>
      </c>
      <c t="n" r="C167" s="5">
        <v>4559831</v>
      </c>
      <c t="n" r="D167" s="5">
        <v>1135172</v>
      </c>
      <c t="n" r="F167" s="5">
        <v>848007</v>
      </c>
    </row>
    <row r="168" spans="1:6">
      <c t="s" r="A168" s="4">
        <v>853</v>
      </c>
      <c t="n" r="B168" s="5">
        <v>-473996</v>
      </c>
      <c t="n" r="C168" s="5">
        <v>2854321</v>
      </c>
      <c t="n" r="D168" s="5">
        <v>356146</v>
      </c>
      <c t="n" r="F168" s="5">
        <v>3307859</v>
      </c>
    </row>
    <row r="169" spans="1:6">
      <c t="s" r="A169" s="4">
        <v>846</v>
      </c>
      <c t="n" r="B169" s="5">
        <v>-12148257</v>
      </c>
      <c t="n" r="C169" s="5">
        <v>1705510</v>
      </c>
      <c t="n" r="D169" s="5">
        <v>779026</v>
      </c>
      <c t="n" r="F169" s="5">
        <v>-2459852</v>
      </c>
    </row>
    <row r="170" spans="1:6">
      <c t="s" r="A170" s="4">
        <v>572</v>
      </c>
    </row>
    <row r="171" spans="1:6">
      <c t="s" r="A171" s="3">
        <v>841</v>
      </c>
    </row>
    <row r="172" spans="1:6">
      <c t="s" r="A172" s="4">
        <v>847</v>
      </c>
      <c t="n" r="B172" s="5">
        <v>215325</v>
      </c>
      <c t="n" r="C172" s="5">
        <v>-31461</v>
      </c>
      <c t="n" r="D172" s="5">
        <v>215325</v>
      </c>
      <c t="n" r="F172" s="5">
        <v>-225870</v>
      </c>
    </row>
    <row r="173" spans="1:6">
      <c t="s" r="A173" s="4">
        <v>848</v>
      </c>
      <c t="n" r="B173" s="5">
        <v>-2126900</v>
      </c>
      <c t="n" r="C173" s="5">
        <v>967127</v>
      </c>
      <c t="n" r="D173" s="5">
        <v>-1389049</v>
      </c>
      <c t="n" r="F173" s="5">
        <v>3414775</v>
      </c>
    </row>
    <row r="174" spans="1:6">
      <c t="s" r="A174" s="4">
        <v>860</v>
      </c>
    </row>
    <row r="175" spans="1:6">
      <c t="s" r="A175" s="3">
        <v>841</v>
      </c>
    </row>
    <row r="176" spans="1:6">
      <c t="s" r="A176" s="4">
        <v>847</v>
      </c>
      <c t="n" r="B176" s="5">
        <v>-2682859</v>
      </c>
      <c t="n" r="C176" s="5">
        <v>4111434</v>
      </c>
      <c t="n" r="D176" s="5">
        <v>3592820</v>
      </c>
      <c t="n" r="F176" s="5">
        <v>7730596</v>
      </c>
    </row>
    <row r="177" spans="1:6">
      <c t="s" r="A177" s="4">
        <v>661</v>
      </c>
    </row>
    <row r="178" spans="1:6">
      <c t="s" r="A178" s="3">
        <v>841</v>
      </c>
    </row>
    <row r="179" spans="1:6">
      <c t="s" r="A179" s="4">
        <v>847</v>
      </c>
      <c t="n" r="F179" s="5">
        <v>-630474</v>
      </c>
    </row>
    <row r="180" spans="1:6">
      <c t="s" r="A180" s="4">
        <v>848</v>
      </c>
      <c t="n" r="B180" s="5">
        <v>-4981998</v>
      </c>
      <c t="n" r="C180" s="5">
        <v>856058</v>
      </c>
      <c t="n" r="D180" s="5">
        <v>244680</v>
      </c>
      <c t="n" r="F180" s="5">
        <v>-630474</v>
      </c>
    </row>
    <row r="181" spans="1:6">
      <c t="s" r="A181" s="4">
        <v>861</v>
      </c>
    </row>
    <row r="182" spans="1:6">
      <c t="s" r="A182" s="3">
        <v>835</v>
      </c>
    </row>
    <row r="183" spans="1:6">
      <c t="s" r="A183" s="4">
        <v>851</v>
      </c>
      <c t="n" r="B183" s="7">
        <v>556081</v>
      </c>
      <c t="n" r="C183" s="7">
        <v>492255</v>
      </c>
      <c t="n" r="D183" s="7">
        <v>1118882</v>
      </c>
      <c t="n" r="F183" s="7">
        <v>1041703</v>
      </c>
    </row>
    <row r="184" spans="1:6">
      <c t="s" r="A184" s="4">
        <v>95</v>
      </c>
    </row>
    <row r="185" spans="1:6">
      <c t="s" r="A185" s="3">
        <v>856</v>
      </c>
    </row>
    <row r="186" spans="1:6">
      <c t="s" r="A186" s="4">
        <v>856</v>
      </c>
      <c t="n" r="B186" s="8">
        <v>-16.98</v>
      </c>
      <c t="n" r="C186" s="8">
        <v>1.87</v>
      </c>
      <c t="n" r="D186" s="8">
        <v>0.28</v>
      </c>
      <c t="n" r="F186" s="8">
        <v>-2.43</v>
      </c>
    </row>
    <row r="187" spans="1:6">
      <c t="s" r="A187" s="4">
        <v>99</v>
      </c>
    </row>
    <row r="188" spans="1:6">
      <c t="s" r="A188" s="3">
        <v>856</v>
      </c>
    </row>
    <row r="189" spans="1:6">
      <c t="s" r="A189" s="4">
        <v>856</v>
      </c>
      <c t="n" r="B189" s="9">
        <v>-16.31</v>
      </c>
      <c t="n" r="D189" s="9">
        <v>2.29</v>
      </c>
      <c t="s" r="E189" s="4">
        <v>280</v>
      </c>
    </row>
    <row r="190" spans="1:6">
      <c t="s" r="A190" s="4">
        <v>96</v>
      </c>
    </row>
    <row r="191" spans="1:6">
      <c t="s" r="A191" s="3">
        <v>856</v>
      </c>
    </row>
    <row r="192" spans="1:6">
      <c t="s" r="A192" s="4">
        <v>856</v>
      </c>
      <c t="n" r="B192" s="9">
        <v>-21.93</v>
      </c>
      <c t="n" r="C192" s="9">
        <v>3.54</v>
      </c>
      <c t="n" r="D192" s="9">
        <v>3.08</v>
      </c>
      <c t="n" r="F192" s="9">
        <v>-1.14</v>
      </c>
    </row>
    <row r="193" spans="1:6">
      <c t="s" r="A193" s="4">
        <v>97</v>
      </c>
    </row>
    <row r="194" spans="1:6">
      <c t="s" r="A194" s="3">
        <v>856</v>
      </c>
    </row>
    <row r="195" spans="1:6">
      <c t="s" r="A195" s="4">
        <v>856</v>
      </c>
      <c t="n" r="B195" s="9">
        <v>-18.4</v>
      </c>
      <c t="n" r="C195" s="9">
        <v>3.3</v>
      </c>
      <c t="n" r="D195" s="9">
        <v>3.34</v>
      </c>
      <c t="n" r="F195" s="9">
        <v>-0.32</v>
      </c>
    </row>
    <row r="196" spans="1:6">
      <c t="s" r="A196" s="4">
        <v>98</v>
      </c>
    </row>
    <row r="197" spans="1:6">
      <c t="s" r="A197" s="3">
        <v>856</v>
      </c>
    </row>
    <row r="198" spans="1:6">
      <c t="s" r="A198" s="4">
        <v>856</v>
      </c>
      <c t="n" r="B198" s="8">
        <v>-18.34</v>
      </c>
      <c t="n" r="C198" s="8">
        <v>3.29</v>
      </c>
      <c t="n" r="D198" s="8">
        <v>3.33</v>
      </c>
      <c t="n" r="F198" s="8">
        <v>-0.32</v>
      </c>
    </row>
    <row r="199" spans="1:6">
      <c t="s" r="A199" s="4">
        <v>107</v>
      </c>
    </row>
    <row r="200" spans="1:6">
      <c t="s" r="A200" s="3">
        <v>835</v>
      </c>
    </row>
    <row r="201" spans="1:6">
      <c t="s" r="A201" s="4">
        <v>836</v>
      </c>
      <c t="n" r="C201" s="7">
        <v>26677</v>
      </c>
      <c t="n" r="D201" s="7">
        <v>158971</v>
      </c>
      <c t="n" r="F201" s="7">
        <v>26677</v>
      </c>
    </row>
    <row r="202" spans="1:6">
      <c t="s" r="A202" s="4">
        <v>837</v>
      </c>
      <c t="n" r="B202" s="7">
        <v>78206</v>
      </c>
      <c t="n" r="C202" s="5">
        <v>140286</v>
      </c>
      <c t="n" r="D202" s="5">
        <v>158278</v>
      </c>
      <c t="n" r="F202" s="5">
        <v>278724</v>
      </c>
    </row>
    <row r="203" spans="1:6">
      <c t="s" r="A203" s="4">
        <v>851</v>
      </c>
      <c t="n" r="B203" s="5">
        <v>101967</v>
      </c>
      <c t="n" r="C203" s="5">
        <v>97799</v>
      </c>
      <c t="n" r="D203" s="5">
        <v>208868</v>
      </c>
      <c t="n" r="F203" s="5">
        <v>203387</v>
      </c>
    </row>
    <row r="204" spans="1:6">
      <c t="s" r="A204" s="4">
        <v>838</v>
      </c>
      <c t="n" r="B204" s="5">
        <v>28454</v>
      </c>
      <c t="n" r="C204" s="5">
        <v>27150</v>
      </c>
      <c t="n" r="D204" s="5">
        <v>58347</v>
      </c>
      <c t="n" r="F204" s="5">
        <v>56552</v>
      </c>
    </row>
    <row r="205" spans="1:6">
      <c t="s" r="A205" s="4">
        <v>839</v>
      </c>
      <c t="n" r="B205" s="5">
        <v>208627</v>
      </c>
      <c t="n" r="C205" s="5">
        <v>291912</v>
      </c>
      <c t="n" r="D205" s="5">
        <v>584464</v>
      </c>
      <c t="n" r="F205" s="5">
        <v>565340</v>
      </c>
    </row>
    <row r="206" spans="1:6">
      <c t="s" r="A206" s="4">
        <v>840</v>
      </c>
      <c t="n" r="B206" s="5">
        <v>-208627</v>
      </c>
      <c t="n" r="C206" s="5">
        <v>-291912</v>
      </c>
      <c t="n" r="D206" s="5">
        <v>-584464</v>
      </c>
      <c t="n" r="F206" s="5">
        <v>-565340</v>
      </c>
    </row>
    <row r="207" spans="1:6">
      <c t="s" r="A207" s="3">
        <v>841</v>
      </c>
    </row>
    <row r="208" spans="1:6">
      <c t="s" r="A208" s="4">
        <v>842</v>
      </c>
      <c t="n" r="B208" s="5">
        <v>-902659</v>
      </c>
      <c t="n" r="D208" s="5">
        <v>-1606742</v>
      </c>
    </row>
    <row r="209" spans="1:6">
      <c t="s" r="A209" s="4">
        <v>843</v>
      </c>
      <c t="n" r="B209" s="5">
        <v>-33722</v>
      </c>
      <c t="n" r="D209" s="5">
        <v>-65896</v>
      </c>
    </row>
    <row r="210" spans="1:6">
      <c t="s" r="A210" s="4">
        <v>852</v>
      </c>
      <c t="n" r="B210" s="5">
        <v>-856713</v>
      </c>
      <c t="n" r="C210" s="5">
        <v>768926</v>
      </c>
      <c t="n" r="D210" s="5">
        <v>175736</v>
      </c>
      <c t="n" r="F210" s="5">
        <v>-328501</v>
      </c>
    </row>
    <row r="211" spans="1:6">
      <c t="s" r="A211" s="4">
        <v>844</v>
      </c>
      <c t="n" r="B211" s="5">
        <v>-4071120</v>
      </c>
      <c t="n" r="C211" s="5">
        <v>902903</v>
      </c>
      <c t="n" r="D211" s="5">
        <v>-1329889</v>
      </c>
      <c t="n" r="F211" s="5">
        <v>132564</v>
      </c>
    </row>
    <row r="212" spans="1:6">
      <c t="s" r="A212" s="4">
        <v>845</v>
      </c>
      <c t="n" r="B212" s="5">
        <v>-4279747</v>
      </c>
      <c t="n" r="C212" s="5">
        <v>610991</v>
      </c>
      <c t="n" r="D212" s="5">
        <v>-1914353</v>
      </c>
      <c t="n" r="F212" s="5">
        <v>-432776</v>
      </c>
    </row>
    <row r="213" spans="1:6">
      <c t="s" r="A213" s="4">
        <v>853</v>
      </c>
      <c t="n" r="B213" s="5">
        <v>-1366570</v>
      </c>
      <c t="n" r="D213" s="5">
        <v>-684237</v>
      </c>
    </row>
    <row r="214" spans="1:6">
      <c t="s" r="A214" s="4">
        <v>846</v>
      </c>
      <c t="n" r="B214" s="5">
        <v>-2913177</v>
      </c>
      <c t="n" r="C214" s="5">
        <v>610991</v>
      </c>
      <c t="n" r="D214" s="5">
        <v>-1230116</v>
      </c>
      <c t="n" r="F214" s="5">
        <v>-432776</v>
      </c>
    </row>
    <row r="215" spans="1:6">
      <c t="s" r="A215" s="4">
        <v>665</v>
      </c>
    </row>
    <row r="216" spans="1:6">
      <c t="s" r="A216" s="3">
        <v>841</v>
      </c>
    </row>
    <row r="217" spans="1:6">
      <c t="s" r="A217" s="4">
        <v>847</v>
      </c>
      <c t="n" r="B217" s="5">
        <v>12618</v>
      </c>
      <c t="n" r="C217" s="5">
        <v>-4607</v>
      </c>
      <c t="n" r="D217" s="5">
        <v>12618</v>
      </c>
      <c t="n" r="F217" s="5">
        <v>-34988</v>
      </c>
    </row>
    <row r="218" spans="1:6">
      <c t="s" r="A218" s="4">
        <v>848</v>
      </c>
      <c t="n" r="B218" s="5">
        <v>-126672</v>
      </c>
      <c t="n" r="C218" s="5">
        <v>138584</v>
      </c>
      <c t="n" r="D218" s="5">
        <v>32740</v>
      </c>
      <c t="n" r="F218" s="5">
        <v>496053</v>
      </c>
    </row>
    <row r="219" spans="1:6">
      <c t="s" r="A219" s="4">
        <v>862</v>
      </c>
    </row>
    <row r="220" spans="1:6">
      <c t="s" r="A220" s="3">
        <v>841</v>
      </c>
    </row>
    <row r="221" spans="1:6">
      <c t="s" r="A221" s="4">
        <v>847</v>
      </c>
      <c t="n" r="B221" s="5">
        <v>-2163972</v>
      </c>
      <c t="n" r="D221" s="5">
        <v>121655</v>
      </c>
    </row>
    <row r="222" spans="1:6">
      <c t="s" r="A222" s="4">
        <v>863</v>
      </c>
    </row>
    <row r="223" spans="1:6">
      <c t="s" r="A223" s="3">
        <v>835</v>
      </c>
    </row>
    <row r="224" spans="1:6">
      <c t="s" r="A224" s="4">
        <v>851</v>
      </c>
      <c t="n" r="B224" s="7">
        <v>101967</v>
      </c>
      <c t="n" r="C224" s="7">
        <v>97799</v>
      </c>
      <c t="n" r="D224" s="7">
        <v>208868</v>
      </c>
      <c t="n" r="F224" s="7">
        <v>203387</v>
      </c>
    </row>
    <row r="225" spans="1:6">
      <c t="s" r="A225" s="4">
        <v>108</v>
      </c>
    </row>
    <row r="226" spans="1:6">
      <c t="s" r="A226" s="3">
        <v>856</v>
      </c>
    </row>
    <row r="227" spans="1:6">
      <c t="s" r="A227" s="4">
        <v>856</v>
      </c>
      <c t="n" r="B227" s="8">
        <v>-18.85</v>
      </c>
      <c t="n" r="C227" s="8">
        <v>3.22</v>
      </c>
      <c t="n" r="D227" s="8">
        <v>-8.300000000000001</v>
      </c>
      <c t="n" r="F227" s="8">
        <v>-1.63</v>
      </c>
    </row>
    <row r="228" spans="1:6">
      <c t="s" r="A228" s="4">
        <v>110</v>
      </c>
    </row>
    <row r="229" spans="1:6">
      <c t="s" r="A229" s="3">
        <v>856</v>
      </c>
    </row>
    <row r="230" spans="1:6">
      <c t="s" r="A230" s="4">
        <v>856</v>
      </c>
      <c t="n" r="B230" s="9">
        <v>-18.57</v>
      </c>
      <c t="n" r="D230" s="9">
        <v>-7.08</v>
      </c>
      <c t="s" r="E230" s="4">
        <v>280</v>
      </c>
    </row>
    <row r="231" spans="1:6">
      <c t="s" r="A231" s="4">
        <v>109</v>
      </c>
    </row>
    <row r="232" spans="1:6">
      <c t="s" r="A232" s="3">
        <v>856</v>
      </c>
    </row>
    <row r="233" spans="1:6">
      <c t="s" r="A233" s="4">
        <v>856</v>
      </c>
      <c t="n" r="B233" s="8">
        <v>-24.64</v>
      </c>
      <c t="n" r="C233" s="8">
        <v>5.01</v>
      </c>
      <c t="n" r="D233" s="8">
        <v>-9.390000000000001</v>
      </c>
      <c t="n" r="F233" s="8">
        <v>-0.58</v>
      </c>
    </row>
    <row r="234" spans="1:6">
      <c t="s" r="A234" s="4">
        <v>115</v>
      </c>
    </row>
    <row r="235" spans="1:6">
      <c t="s" r="A235" s="3">
        <v>832</v>
      </c>
    </row>
    <row r="236" spans="1:6">
      <c t="s" r="A236" s="4">
        <v>833</v>
      </c>
      <c t="n" r="B236" s="7">
        <v>27</v>
      </c>
      <c t="n" r="D236" s="7">
        <v>27</v>
      </c>
      <c t="n" r="F236" s="7">
        <v>41</v>
      </c>
    </row>
    <row r="237" spans="1:6">
      <c t="s" r="A237" s="4">
        <v>834</v>
      </c>
      <c t="n" r="B237" s="5">
        <v>27</v>
      </c>
      <c t="n" r="D237" s="5">
        <v>27</v>
      </c>
      <c t="n" r="F237" s="5">
        <v>41</v>
      </c>
    </row>
    <row r="238" spans="1:6">
      <c t="s" r="A238" s="3">
        <v>835</v>
      </c>
    </row>
    <row r="239" spans="1:6">
      <c t="s" r="A239" s="4">
        <v>836</v>
      </c>
      <c t="n" r="C239" s="7">
        <v>415629</v>
      </c>
      <c t="n" r="D239" s="5">
        <v>715409</v>
      </c>
      <c t="n" r="F239" s="5">
        <v>415629</v>
      </c>
    </row>
    <row r="240" spans="1:6">
      <c t="s" r="A240" s="4">
        <v>837</v>
      </c>
      <c t="n" r="B240" s="5">
        <v>307212</v>
      </c>
      <c t="n" r="C240" s="5">
        <v>287648</v>
      </c>
      <c t="n" r="D240" s="5">
        <v>630317</v>
      </c>
      <c t="n" r="F240" s="5">
        <v>568021</v>
      </c>
    </row>
    <row r="241" spans="1:6">
      <c t="s" r="A241" s="4">
        <v>851</v>
      </c>
      <c t="n" r="B241" s="5">
        <v>198125</v>
      </c>
      <c t="n" r="C241" s="5">
        <v>177981</v>
      </c>
      <c t="n" r="D241" s="5">
        <v>403462</v>
      </c>
      <c t="n" r="F241" s="5">
        <v>360945</v>
      </c>
    </row>
    <row r="242" spans="1:6">
      <c t="s" r="A242" s="4">
        <v>838</v>
      </c>
      <c t="n" r="B242" s="5">
        <v>74984</v>
      </c>
      <c t="n" r="C242" s="5">
        <v>64049</v>
      </c>
      <c t="n" r="D242" s="5">
        <v>151960</v>
      </c>
      <c t="n" r="F242" s="5">
        <v>128644</v>
      </c>
    </row>
    <row r="243" spans="1:6">
      <c t="s" r="A243" s="4">
        <v>839</v>
      </c>
      <c t="n" r="B243" s="5">
        <v>580321</v>
      </c>
      <c t="n" r="C243" s="5">
        <v>945307</v>
      </c>
      <c t="n" r="D243" s="5">
        <v>1901148</v>
      </c>
      <c t="n" r="F243" s="5">
        <v>1473239</v>
      </c>
    </row>
    <row r="244" spans="1:6">
      <c t="s" r="A244" s="4">
        <v>840</v>
      </c>
      <c t="n" r="B244" s="5">
        <v>-580294</v>
      </c>
      <c t="n" r="C244" s="5">
        <v>-945307</v>
      </c>
      <c t="n" r="D244" s="5">
        <v>-1901121</v>
      </c>
      <c t="n" r="F244" s="5">
        <v>-1473198</v>
      </c>
    </row>
    <row r="245" spans="1:6">
      <c t="s" r="A245" s="3">
        <v>841</v>
      </c>
    </row>
    <row r="246" spans="1:6">
      <c t="s" r="A246" s="4">
        <v>852</v>
      </c>
      <c t="n" r="B246" s="5">
        <v>-4061244</v>
      </c>
      <c t="n" r="C246" s="5">
        <v>2553073</v>
      </c>
      <c t="n" r="D246" s="5">
        <v>381989</v>
      </c>
      <c t="n" r="F246" s="5">
        <v>1560816</v>
      </c>
    </row>
    <row r="247" spans="1:6">
      <c t="s" r="A247" s="4">
        <v>844</v>
      </c>
      <c t="n" r="B247" s="5">
        <v>-5119775</v>
      </c>
      <c t="n" r="C247" s="5">
        <v>2996455</v>
      </c>
      <c t="n" r="D247" s="5">
        <v>-122657</v>
      </c>
      <c t="n" r="F247" s="5">
        <v>2893259</v>
      </c>
    </row>
    <row r="248" spans="1:6">
      <c t="s" r="A248" s="4">
        <v>845</v>
      </c>
      <c t="n" r="B248" s="5">
        <v>-5700069</v>
      </c>
      <c t="n" r="C248" s="5">
        <v>2051148</v>
      </c>
      <c t="n" r="D248" s="5">
        <v>-2023778</v>
      </c>
      <c t="n" r="F248" s="5">
        <v>1420061</v>
      </c>
    </row>
    <row r="249" spans="1:6">
      <c t="s" r="A249" s="4">
        <v>846</v>
      </c>
      <c t="n" r="B249" s="5">
        <v>-5700069</v>
      </c>
      <c t="n" r="C249" s="5">
        <v>2051148</v>
      </c>
      <c t="n" r="D249" s="5">
        <v>-2023778</v>
      </c>
      <c t="n" r="F249" s="5">
        <v>1420061</v>
      </c>
    </row>
    <row r="250" spans="1:6">
      <c t="s" r="A250" s="4">
        <v>747</v>
      </c>
    </row>
    <row r="251" spans="1:6">
      <c t="s" r="A251" s="3">
        <v>841</v>
      </c>
    </row>
    <row r="252" spans="1:6">
      <c t="s" r="A252" s="4">
        <v>847</v>
      </c>
      <c t="n" r="B252" s="5">
        <v>111546</v>
      </c>
      <c t="n" r="C252" s="5">
        <v>-14220</v>
      </c>
      <c t="n" r="D252" s="5">
        <v>111546</v>
      </c>
      <c t="n" r="F252" s="5">
        <v>-97349</v>
      </c>
    </row>
    <row r="253" spans="1:6">
      <c t="s" r="A253" s="4">
        <v>848</v>
      </c>
      <c t="n" r="B253" s="5">
        <v>-1170077</v>
      </c>
      <c t="n" r="C253" s="5">
        <v>457602</v>
      </c>
      <c t="n" r="D253" s="5">
        <v>-616192</v>
      </c>
      <c t="n" r="F253" s="5">
        <v>1429792</v>
      </c>
    </row>
    <row r="254" spans="1:6">
      <c t="s" r="A254" s="4">
        <v>864</v>
      </c>
    </row>
    <row r="255" spans="1:6">
      <c t="s" r="A255" s="3">
        <v>835</v>
      </c>
    </row>
    <row r="256" spans="1:6">
      <c t="s" r="A256" s="4">
        <v>851</v>
      </c>
      <c t="n" r="B256" s="7">
        <v>198125</v>
      </c>
      <c t="n" r="C256" s="7">
        <v>177981</v>
      </c>
      <c t="n" r="D256" s="7">
        <v>403462</v>
      </c>
      <c t="n" r="F256" s="7">
        <v>360945</v>
      </c>
    </row>
    <row r="257" spans="1:6">
      <c t="s" r="A257" s="4">
        <v>116</v>
      </c>
    </row>
    <row r="258" spans="1:6">
      <c t="s" r="A258" s="3">
        <v>856</v>
      </c>
    </row>
    <row r="259" spans="1:6">
      <c t="s" r="A259" s="4">
        <v>856</v>
      </c>
      <c t="n" r="B259" s="8">
        <v>-26.05</v>
      </c>
      <c t="n" r="C259" s="8">
        <v>8.140000000000001</v>
      </c>
      <c t="n" r="D259" s="8">
        <v>-10.1</v>
      </c>
      <c t="n" r="F259" s="8">
        <v>5.48</v>
      </c>
    </row>
    <row r="260" spans="1:6">
      <c t="s" r="A260" s="4">
        <v>118</v>
      </c>
    </row>
    <row r="261" spans="1:6">
      <c t="s" r="A261" s="3">
        <v>856</v>
      </c>
    </row>
    <row r="262" spans="1:6">
      <c t="s" r="A262" s="4">
        <v>856</v>
      </c>
      <c t="n" r="B262" s="9">
        <v>-25.31</v>
      </c>
      <c t="n" r="D262" s="9">
        <v>-7.72</v>
      </c>
      <c t="s" r="E262" s="4">
        <v>280</v>
      </c>
    </row>
    <row r="263" spans="1:6">
      <c t="s" r="A263" s="4">
        <v>117</v>
      </c>
    </row>
    <row r="264" spans="1:6">
      <c t="s" r="A264" s="3">
        <v>856</v>
      </c>
    </row>
    <row r="265" spans="1:6">
      <c t="s" r="A265" s="4">
        <v>856</v>
      </c>
      <c t="n" r="B265" s="8">
        <v>-32.13</v>
      </c>
      <c t="n" r="C265" s="8">
        <v>11.59</v>
      </c>
      <c t="n" r="D265" s="8">
        <v>-9.800000000000001</v>
      </c>
      <c t="n" r="F265" s="8">
        <v>9.550000000000001</v>
      </c>
    </row>
    <row r="266" spans="1:6">
      <c t="s" r="A266" s="4">
        <v>123</v>
      </c>
    </row>
    <row r="267" spans="1:6">
      <c t="s" r="A267" s="3">
        <v>835</v>
      </c>
    </row>
    <row r="268" spans="1:6">
      <c t="s" r="A268" s="4">
        <v>836</v>
      </c>
      <c t="n" r="C268" s="7">
        <v>86999</v>
      </c>
      <c t="n" r="D268" s="7">
        <v>132676</v>
      </c>
      <c t="n" r="F268" s="7">
        <v>86999</v>
      </c>
    </row>
    <row r="269" spans="1:6">
      <c t="s" r="A269" s="4">
        <v>837</v>
      </c>
      <c t="n" r="B269" s="7">
        <v>70986</v>
      </c>
      <c t="n" r="C269" s="5">
        <v>81966</v>
      </c>
      <c t="n" r="D269" s="5">
        <v>148884</v>
      </c>
      <c t="n" r="F269" s="5">
        <v>161975</v>
      </c>
    </row>
    <row r="270" spans="1:6">
      <c t="s" r="A270" s="4">
        <v>851</v>
      </c>
      <c t="n" r="B270" s="5">
        <v>74974</v>
      </c>
      <c t="n" r="C270" s="5">
        <v>65875</v>
      </c>
      <c t="n" r="D270" s="5">
        <v>151991</v>
      </c>
      <c t="n" r="F270" s="5">
        <v>138600</v>
      </c>
    </row>
    <row r="271" spans="1:6">
      <c t="s" r="A271" s="4">
        <v>838</v>
      </c>
      <c t="n" r="B271" s="5">
        <v>25063</v>
      </c>
      <c t="n" r="C271" s="5">
        <v>21279</v>
      </c>
      <c t="n" r="D271" s="5">
        <v>50754</v>
      </c>
      <c t="n" r="F271" s="5">
        <v>44378</v>
      </c>
    </row>
    <row r="272" spans="1:6">
      <c t="s" r="A272" s="4">
        <v>839</v>
      </c>
      <c t="n" r="B272" s="5">
        <v>171023</v>
      </c>
      <c t="n" r="C272" s="5">
        <v>256119</v>
      </c>
      <c t="n" r="D272" s="5">
        <v>484305</v>
      </c>
      <c t="n" r="F272" s="5">
        <v>431952</v>
      </c>
    </row>
    <row r="273" spans="1:6">
      <c t="s" r="A273" s="4">
        <v>840</v>
      </c>
      <c t="n" r="B273" s="5">
        <v>-171023</v>
      </c>
      <c t="n" r="C273" s="5">
        <v>-256119</v>
      </c>
      <c t="n" r="D273" s="5">
        <v>-484305</v>
      </c>
      <c t="n" r="F273" s="5">
        <v>-431952</v>
      </c>
    </row>
    <row r="274" spans="1:6">
      <c t="s" r="A274" s="3">
        <v>841</v>
      </c>
    </row>
    <row r="275" spans="1:6">
      <c t="s" r="A275" s="4">
        <v>843</v>
      </c>
      <c t="n" r="C275" s="5">
        <v>-3500</v>
      </c>
      <c t="n" r="F275" s="5">
        <v>-3500</v>
      </c>
    </row>
    <row r="276" spans="1:6">
      <c t="s" r="A276" s="4">
        <v>852</v>
      </c>
      <c t="n" r="B276" s="5">
        <v>-739054</v>
      </c>
      <c t="n" r="C276" s="5">
        <v>557360</v>
      </c>
      <c t="n" r="D276" s="5">
        <v>122347</v>
      </c>
      <c t="n" r="F276" s="5">
        <v>254158</v>
      </c>
    </row>
    <row r="277" spans="1:6">
      <c t="s" r="A277" s="4">
        <v>844</v>
      </c>
      <c t="n" r="B277" s="5">
        <v>-2770445</v>
      </c>
      <c t="n" r="C277" s="5">
        <v>1418344</v>
      </c>
      <c t="n" r="D277" s="5">
        <v>277640</v>
      </c>
      <c t="n" r="F277" s="5">
        <v>181764</v>
      </c>
    </row>
    <row r="278" spans="1:6">
      <c t="s" r="A278" s="4">
        <v>845</v>
      </c>
      <c t="n" r="B278" s="5">
        <v>-2941468</v>
      </c>
      <c t="n" r="C278" s="5">
        <v>1162225</v>
      </c>
      <c t="n" r="D278" s="5">
        <v>-206665</v>
      </c>
      <c t="n" r="F278" s="5">
        <v>-250188</v>
      </c>
    </row>
    <row r="279" spans="1:6">
      <c t="s" r="A279" s="4">
        <v>853</v>
      </c>
      <c t="n" r="B279" s="5">
        <v>-839599</v>
      </c>
      <c t="n" r="C279" s="5">
        <v>329960</v>
      </c>
      <c t="n" r="D279" s="5">
        <v>127516</v>
      </c>
      <c t="n" r="F279" s="5">
        <v>-208034</v>
      </c>
    </row>
    <row r="280" spans="1:6">
      <c t="s" r="A280" s="4">
        <v>846</v>
      </c>
      <c t="n" r="B280" s="5">
        <v>-2101869</v>
      </c>
      <c t="n" r="C280" s="5">
        <v>832265</v>
      </c>
      <c t="n" r="D280" s="5">
        <v>-334181</v>
      </c>
      <c t="n" r="F280" s="5">
        <v>-42154</v>
      </c>
    </row>
    <row r="281" spans="1:6">
      <c t="s" r="A281" s="4">
        <v>764</v>
      </c>
    </row>
    <row r="282" spans="1:6">
      <c t="s" r="A282" s="3">
        <v>841</v>
      </c>
    </row>
    <row r="283" spans="1:6">
      <c t="s" r="A283" s="4">
        <v>847</v>
      </c>
      <c t="n" r="B283" s="5">
        <v>25632</v>
      </c>
      <c t="n" r="C283" s="5">
        <v>-4016</v>
      </c>
      <c t="n" r="D283" s="5">
        <v>25632</v>
      </c>
      <c t="n" r="F283" s="5">
        <v>-28835</v>
      </c>
    </row>
    <row r="284" spans="1:6">
      <c t="s" r="A284" s="4">
        <v>848</v>
      </c>
      <c t="n" r="B284" s="5">
        <v>-265944</v>
      </c>
      <c t="n" r="C284" s="5">
        <v>122590</v>
      </c>
      <c t="n" r="D284" s="5">
        <v>-139125</v>
      </c>
      <c t="n" r="F284" s="5">
        <v>422594</v>
      </c>
    </row>
    <row r="285" spans="1:6">
      <c t="s" r="A285" s="4">
        <v>779</v>
      </c>
    </row>
    <row r="286" spans="1:6">
      <c t="s" r="A286" s="3">
        <v>841</v>
      </c>
    </row>
    <row r="287" spans="1:6">
      <c t="s" r="A287" s="4">
        <v>848</v>
      </c>
      <c t="n" r="B287" s="5">
        <v>-1791079</v>
      </c>
      <c t="n" r="C287" s="5">
        <v>745910</v>
      </c>
      <c t="n" r="D287" s="5">
        <v>268786</v>
      </c>
      <c t="n" r="F287" s="5">
        <v>-462653</v>
      </c>
    </row>
    <row r="288" spans="1:6">
      <c t="s" r="A288" s="4">
        <v>865</v>
      </c>
    </row>
    <row r="289" spans="1:6">
      <c t="s" r="A289" s="3">
        <v>835</v>
      </c>
    </row>
    <row r="290" spans="1:6">
      <c t="s" r="A290" s="4">
        <v>851</v>
      </c>
      <c t="n" r="B290" s="7">
        <v>74974</v>
      </c>
      <c t="n" r="C290" s="7">
        <v>65875</v>
      </c>
      <c t="n" r="D290" s="7">
        <v>151991</v>
      </c>
      <c t="n" r="F290" s="7">
        <v>138600</v>
      </c>
    </row>
    <row r="291" spans="1:6">
      <c t="s" r="A291" s="4">
        <v>124</v>
      </c>
    </row>
    <row r="292" spans="1:6">
      <c t="s" r="A292" s="3">
        <v>856</v>
      </c>
    </row>
    <row r="293" spans="1:6">
      <c t="s" r="A293" s="4">
        <v>856</v>
      </c>
      <c t="n" r="B293" s="8">
        <v>-21.77</v>
      </c>
      <c t="n" r="C293" s="8">
        <v>7.02</v>
      </c>
      <c t="n" r="D293" s="8">
        <v>-4.18</v>
      </c>
      <c t="n" r="F293" s="8">
        <v>0.53</v>
      </c>
    </row>
    <row r="294" spans="1:6">
      <c t="s" r="A294" s="4">
        <v>126</v>
      </c>
    </row>
    <row r="295" spans="1:6">
      <c t="s" r="A295" s="3">
        <v>856</v>
      </c>
    </row>
    <row r="296" spans="1:6">
      <c t="s" r="A296" s="4">
        <v>856</v>
      </c>
      <c t="n" r="B296" s="9">
        <v>-21.25</v>
      </c>
      <c t="n" r="D296" s="9">
        <v>-2.32</v>
      </c>
      <c t="s" r="E296" s="4">
        <v>280</v>
      </c>
    </row>
    <row r="297" spans="1:6">
      <c t="s" r="A297" s="4">
        <v>125</v>
      </c>
    </row>
    <row r="298" spans="1:6">
      <c t="s" r="A298" s="3">
        <v>856</v>
      </c>
    </row>
    <row r="299" spans="1:6">
      <c t="s" r="A299" s="4">
        <v>856</v>
      </c>
      <c t="n" r="B299" s="8">
        <v>-28.44</v>
      </c>
      <c t="n" r="C299" s="8">
        <v>10.31</v>
      </c>
      <c t="n" r="D299" s="8">
        <v>-3.11</v>
      </c>
      <c t="n" r="F299" s="8">
        <v>2.72</v>
      </c>
    </row>
    <row r="300" spans="1:6">
      <c t="n" r="A300"/>
    </row>
    <row r="301" spans="1:6">
      <c t="s" r="A301" s="4">
        <v>135</v>
      </c>
      <c t="s" r="B301" s="4">
        <v>866</v>
      </c>
    </row>
    <row r="302" spans="1:6">
      <c t="s" r="A302" s="4">
        <v>280</v>
      </c>
      <c t="s" r="B302" s="4">
        <v>867</v>
      </c>
    </row>
  </sheetData>
  <mergeCells count="7">
    <mergeCell ref="A1:A2"/>
    <mergeCell ref="B1:C1"/>
    <mergeCell ref="D1:F1"/>
    <mergeCell ref="D2:E2"/>
    <mergeCell ref="A300:F300"/>
    <mergeCell ref="B301:F301"/>
    <mergeCell ref="B302:F30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t="s" r="A1" s="1">
        <v>868</v>
      </c>
      <c t="s" r="C1" s="2">
        <v>830</v>
      </c>
      <c t="s" r="D1" s="2">
        <v>788</v>
      </c>
    </row>
    <row r="2" spans="1:4">
      <c t="s" r="C2" s="2">
        <v>23</v>
      </c>
      <c t="s" r="D2" s="2">
        <v>23</v>
      </c>
    </row>
    <row r="3" spans="1:4">
      <c t="s" r="A3" s="4">
        <v>869</v>
      </c>
      <c t="n" r="D3" s="7">
        <v>270206309</v>
      </c>
    </row>
    <row r="4" spans="1:4">
      <c t="s" r="A4" s="4">
        <v>870</v>
      </c>
      <c t="n" r="D4" s="5">
        <v>9776731</v>
      </c>
    </row>
    <row r="5" spans="1:4">
      <c t="s" r="A5" s="4">
        <v>871</v>
      </c>
      <c t="n" r="D5" s="5">
        <v>-27531104</v>
      </c>
    </row>
    <row r="6" spans="1:4">
      <c t="s" r="A6" s="4">
        <v>872</v>
      </c>
      <c t="n" r="D6" s="5">
        <v>1211610</v>
      </c>
    </row>
    <row r="7" spans="1:4">
      <c t="s" r="A7" s="4">
        <v>873</v>
      </c>
      <c t="n" r="D7" s="5">
        <v>-1541747</v>
      </c>
    </row>
    <row r="8" spans="1:4">
      <c t="s" r="A8" s="4">
        <v>874</v>
      </c>
      <c t="n" r="C8" s="7">
        <v>252121799</v>
      </c>
      <c t="n" r="D8" s="5">
        <v>252121799</v>
      </c>
    </row>
    <row r="9" spans="1:4">
      <c t="s" r="A9" s="4">
        <v>54</v>
      </c>
    </row>
    <row r="10" spans="1:4">
      <c t="s" r="A10" s="4">
        <v>869</v>
      </c>
      <c t="n" r="D10" s="5">
        <v>5736634</v>
      </c>
    </row>
    <row r="11" spans="1:4">
      <c t="s" r="A11" s="4">
        <v>873</v>
      </c>
      <c t="n" r="D11" s="5">
        <v>114581</v>
      </c>
    </row>
    <row r="12" spans="1:4">
      <c t="s" r="A12" s="4">
        <v>874</v>
      </c>
      <c t="n" r="C12" s="5">
        <v>5851215</v>
      </c>
      <c t="n" r="D12" s="5">
        <v>5851215</v>
      </c>
    </row>
    <row r="13" spans="1:4">
      <c t="s" r="A13" s="4">
        <v>55</v>
      </c>
    </row>
    <row r="14" spans="1:4">
      <c t="s" r="A14" s="4">
        <v>869</v>
      </c>
      <c t="n" r="D14" s="5">
        <v>264469675</v>
      </c>
    </row>
    <row r="15" spans="1:4">
      <c t="s" r="A15" s="4">
        <v>870</v>
      </c>
      <c t="n" r="D15" s="5">
        <v>9776731</v>
      </c>
    </row>
    <row r="16" spans="1:4">
      <c t="s" r="A16" s="4">
        <v>871</v>
      </c>
      <c t="n" r="D16" s="5">
        <v>-27531104</v>
      </c>
    </row>
    <row r="17" spans="1:4">
      <c t="s" r="A17" s="4">
        <v>872</v>
      </c>
      <c t="n" r="D17" s="5">
        <v>1211610</v>
      </c>
    </row>
    <row r="18" spans="1:4">
      <c t="s" r="A18" s="4">
        <v>873</v>
      </c>
      <c t="n" r="D18" s="5">
        <v>-1656328</v>
      </c>
    </row>
    <row r="19" spans="1:4">
      <c t="s" r="A19" s="4">
        <v>874</v>
      </c>
      <c t="n" r="C19" s="5">
        <v>246270584</v>
      </c>
      <c t="n" r="D19" s="5">
        <v>246270584</v>
      </c>
    </row>
    <row r="20" spans="1:4">
      <c t="s" r="A20" s="4">
        <v>56</v>
      </c>
    </row>
    <row r="21" spans="1:4">
      <c t="s" r="A21" s="4">
        <v>869</v>
      </c>
      <c t="n" r="D21" s="5">
        <v>72425376</v>
      </c>
    </row>
    <row r="22" spans="1:4">
      <c t="s" r="A22" s="4">
        <v>870</v>
      </c>
      <c t="n" r="D22" s="5">
        <v>5874232</v>
      </c>
    </row>
    <row r="23" spans="1:4">
      <c t="s" r="A23" s="4">
        <v>871</v>
      </c>
      <c t="n" r="D23" s="5">
        <v>-13110837</v>
      </c>
    </row>
    <row r="24" spans="1:4">
      <c t="s" r="A24" s="4">
        <v>875</v>
      </c>
      <c t="n" r="D24" s="5">
        <v>-8316485</v>
      </c>
    </row>
    <row r="25" spans="1:4">
      <c t="s" r="A25" s="4">
        <v>872</v>
      </c>
      <c t="n" r="D25" s="5">
        <v>144349</v>
      </c>
    </row>
    <row r="26" spans="1:4">
      <c t="s" r="A26" s="4">
        <v>876</v>
      </c>
      <c t="n" r="C26" s="5">
        <v>-322342</v>
      </c>
      <c t="n" r="D26" s="5">
        <v>2991055</v>
      </c>
    </row>
    <row r="27" spans="1:4">
      <c t="s" r="A27" s="4">
        <v>873</v>
      </c>
      <c t="n" r="C27" s="5">
        <v>-7505363</v>
      </c>
      <c t="n" r="D27" s="5">
        <v>2211703</v>
      </c>
    </row>
    <row r="28" spans="1:4">
      <c t="s" r="A28" s="4">
        <v>874</v>
      </c>
      <c t="n" r="C28" s="5">
        <v>62219393</v>
      </c>
      <c t="n" r="D28" s="5">
        <v>62219393</v>
      </c>
    </row>
    <row r="29" spans="1:4">
      <c t="s" r="A29" s="4">
        <v>877</v>
      </c>
    </row>
    <row r="30" spans="1:4">
      <c t="s" r="A30" s="4">
        <v>869</v>
      </c>
      <c t="n" r="D30" s="5">
        <v>12417767</v>
      </c>
    </row>
    <row r="31" spans="1:4">
      <c t="s" r="A31" s="4">
        <v>875</v>
      </c>
      <c t="n" r="D31" s="5">
        <v>-8316485</v>
      </c>
    </row>
    <row r="32" spans="1:4">
      <c t="s" r="A32" s="4">
        <v>876</v>
      </c>
      <c t="n" r="D32" s="5">
        <v>2991055</v>
      </c>
    </row>
    <row r="33" spans="1:4">
      <c t="s" r="A33" s="4">
        <v>874</v>
      </c>
      <c t="n" r="C33" s="7">
        <v>7092337</v>
      </c>
      <c t="n" r="D33" s="7">
        <v>7092337</v>
      </c>
    </row>
    <row r="34" spans="1:4">
      <c t="s" r="A34" s="4">
        <v>855</v>
      </c>
    </row>
    <row r="35" spans="1:4">
      <c t="s" r="A35" s="4">
        <v>878</v>
      </c>
      <c t="s" r="B35" s="4">
        <v>135</v>
      </c>
      <c t="n" r="C35" s="8">
        <v>131.66</v>
      </c>
      <c t="n" r="D35" s="8">
        <v>113.09</v>
      </c>
    </row>
    <row r="36" spans="1:4">
      <c t="s" r="A36" s="4">
        <v>879</v>
      </c>
      <c t="s" r="B36" s="4">
        <v>135</v>
      </c>
      <c t="n" r="C36" s="8">
        <v>115.55</v>
      </c>
      <c t="n" r="D36" s="8">
        <v>115.55</v>
      </c>
    </row>
    <row r="37" spans="1:4">
      <c t="s" r="A37" s="4">
        <v>880</v>
      </c>
    </row>
    <row r="38" spans="1:4">
      <c t="s" r="A38" s="4">
        <v>869</v>
      </c>
      <c t="n" r="D38" s="7">
        <v>19195036</v>
      </c>
    </row>
    <row r="39" spans="1:4">
      <c t="s" r="A39" s="4">
        <v>870</v>
      </c>
      <c t="n" r="D39" s="5">
        <v>1270579</v>
      </c>
    </row>
    <row r="40" spans="1:4">
      <c t="s" r="A40" s="4">
        <v>871</v>
      </c>
      <c t="n" r="D40" s="5">
        <v>-5313927</v>
      </c>
    </row>
    <row r="41" spans="1:4">
      <c t="s" r="A41" s="4">
        <v>872</v>
      </c>
      <c t="n" r="D41" s="5">
        <v>47134</v>
      </c>
    </row>
    <row r="42" spans="1:4">
      <c t="s" r="A42" s="4">
        <v>873</v>
      </c>
      <c t="n" r="D42" s="5">
        <v>741938</v>
      </c>
    </row>
    <row r="43" spans="1:4">
      <c t="s" r="A43" s="4">
        <v>874</v>
      </c>
      <c t="n" r="C43" s="7">
        <v>15940760</v>
      </c>
      <c t="n" r="D43" s="7">
        <v>15940760</v>
      </c>
    </row>
    <row r="44" spans="1:4">
      <c t="s" r="A44" s="4">
        <v>881</v>
      </c>
      <c t="n" r="D44" s="5">
        <v>169725</v>
      </c>
    </row>
    <row r="45" spans="1:4">
      <c t="s" r="A45" s="4">
        <v>882</v>
      </c>
      <c t="n" r="D45" s="5">
        <v>10551</v>
      </c>
    </row>
    <row r="46" spans="1:4">
      <c t="s" r="A46" s="4">
        <v>883</v>
      </c>
      <c t="n" r="D46" s="5">
        <v>-42325</v>
      </c>
    </row>
    <row r="47" spans="1:4">
      <c t="s" r="A47" s="4">
        <v>884</v>
      </c>
      <c t="n" r="C47" s="5">
        <v>137951</v>
      </c>
      <c t="n" r="D47" s="5">
        <v>137951</v>
      </c>
    </row>
    <row r="48" spans="1:4">
      <c t="s" r="A48" s="4">
        <v>878</v>
      </c>
      <c t="n" r="D48" s="8">
        <v>113.09</v>
      </c>
    </row>
    <row r="49" spans="1:4">
      <c t="s" r="A49" s="4">
        <v>885</v>
      </c>
      <c t="n" r="D49" s="9">
        <v>2.46</v>
      </c>
    </row>
    <row r="50" spans="1:4">
      <c t="s" r="A50" s="4">
        <v>879</v>
      </c>
      <c t="n" r="C50" s="8">
        <v>115.55</v>
      </c>
      <c t="n" r="D50" s="9">
        <v>115.55</v>
      </c>
    </row>
    <row r="51" spans="1:4">
      <c t="s" r="A51" s="4">
        <v>886</v>
      </c>
    </row>
    <row r="52" spans="1:4">
      <c t="s" r="A52" s="4">
        <v>878</v>
      </c>
      <c t="s" r="B52" s="4">
        <v>135</v>
      </c>
      <c t="n" r="C52" s="9">
        <v>145.76</v>
      </c>
      <c t="n" r="D52" s="9">
        <v>124.67</v>
      </c>
    </row>
    <row r="53" spans="1:4">
      <c t="s" r="A53" s="4">
        <v>879</v>
      </c>
      <c t="s" r="B53" s="4">
        <v>135</v>
      </c>
      <c t="n" r="C53" s="8">
        <v>128.49</v>
      </c>
      <c t="n" r="D53" s="8">
        <v>128.49</v>
      </c>
    </row>
    <row r="54" spans="1:4">
      <c t="s" r="A54" s="4">
        <v>887</v>
      </c>
    </row>
    <row r="55" spans="1:4">
      <c t="s" r="A55" s="4">
        <v>869</v>
      </c>
      <c t="n" r="D55" s="7">
        <v>2516879</v>
      </c>
    </row>
    <row r="56" spans="1:4">
      <c t="s" r="A56" s="4">
        <v>873</v>
      </c>
      <c t="n" r="D56" s="5">
        <v>77149</v>
      </c>
    </row>
    <row r="57" spans="1:4">
      <c t="s" r="A57" s="4">
        <v>874</v>
      </c>
      <c t="n" r="C57" s="7">
        <v>2594028</v>
      </c>
      <c t="n" r="D57" s="7">
        <v>2594028</v>
      </c>
    </row>
    <row r="58" spans="1:4">
      <c t="s" r="A58" s="4">
        <v>881</v>
      </c>
      <c t="n" r="D58" s="5">
        <v>14576</v>
      </c>
    </row>
    <row r="59" spans="1:4">
      <c t="s" r="A59" s="4">
        <v>884</v>
      </c>
      <c t="n" r="C59" s="5">
        <v>14576</v>
      </c>
      <c t="n" r="D59" s="5">
        <v>14576</v>
      </c>
    </row>
    <row r="60" spans="1:4">
      <c t="s" r="A60" s="4">
        <v>878</v>
      </c>
      <c t="s" r="B60" s="4">
        <v>280</v>
      </c>
      <c t="n" r="D60" s="8">
        <v>124.67</v>
      </c>
    </row>
    <row r="61" spans="1:4">
      <c t="s" r="A61" s="4">
        <v>885</v>
      </c>
      <c t="s" r="B61" s="4">
        <v>280</v>
      </c>
      <c t="n" r="D61" s="9">
        <v>3.82</v>
      </c>
    </row>
    <row r="62" spans="1:4">
      <c t="s" r="A62" s="4">
        <v>879</v>
      </c>
      <c t="s" r="B62" s="4">
        <v>280</v>
      </c>
      <c t="n" r="C62" s="8">
        <v>128.49</v>
      </c>
      <c t="n" r="D62" s="8">
        <v>128.49</v>
      </c>
    </row>
    <row r="63" spans="1:4">
      <c t="s" r="A63" s="4">
        <v>888</v>
      </c>
    </row>
    <row r="64" spans="1:4">
      <c t="s" r="A64" s="4">
        <v>869</v>
      </c>
      <c t="n" r="D64" s="7">
        <v>32707413</v>
      </c>
    </row>
    <row r="65" spans="1:4">
      <c t="s" r="A65" s="4">
        <v>870</v>
      </c>
      <c t="n" r="D65" s="5">
        <v>1189861</v>
      </c>
    </row>
    <row r="66" spans="1:4">
      <c t="s" r="A66" s="4">
        <v>871</v>
      </c>
      <c t="n" r="D66" s="5">
        <v>-6218435</v>
      </c>
    </row>
    <row r="67" spans="1:4">
      <c t="s" r="A67" s="4">
        <v>872</v>
      </c>
      <c t="n" r="D67" s="5">
        <v>82416</v>
      </c>
    </row>
    <row r="68" spans="1:4">
      <c t="s" r="A68" s="4">
        <v>873</v>
      </c>
      <c t="n" r="D68" s="5">
        <v>1363404</v>
      </c>
    </row>
    <row r="69" spans="1:4">
      <c t="s" r="A69" s="4">
        <v>874</v>
      </c>
      <c t="n" r="C69" s="7">
        <v>29124659</v>
      </c>
      <c t="n" r="D69" s="7">
        <v>29124659</v>
      </c>
    </row>
    <row r="70" spans="1:4">
      <c t="s" r="A70" s="4">
        <v>881</v>
      </c>
      <c t="n" r="D70" s="5">
        <v>267958</v>
      </c>
    </row>
    <row r="71" spans="1:4">
      <c t="s" r="A71" s="4">
        <v>882</v>
      </c>
      <c t="n" r="D71" s="5">
        <v>8618</v>
      </c>
    </row>
    <row r="72" spans="1:4">
      <c t="s" r="A72" s="4">
        <v>883</v>
      </c>
      <c t="n" r="D72" s="5">
        <v>-44302</v>
      </c>
    </row>
    <row r="73" spans="1:4">
      <c t="s" r="A73" s="4">
        <v>884</v>
      </c>
      <c t="n" r="C73" s="5">
        <v>232274</v>
      </c>
      <c t="n" r="D73" s="5">
        <v>232274</v>
      </c>
    </row>
    <row r="74" spans="1:4">
      <c t="s" r="A74" s="4">
        <v>878</v>
      </c>
      <c t="s" r="B74" s="4">
        <v>280</v>
      </c>
      <c t="n" r="D74" s="8">
        <v>124.67</v>
      </c>
    </row>
    <row r="75" spans="1:4">
      <c t="s" r="A75" s="4">
        <v>885</v>
      </c>
      <c t="s" r="B75" s="4">
        <v>889</v>
      </c>
      <c t="n" r="D75" s="9">
        <v>3.82</v>
      </c>
    </row>
    <row r="76" spans="1:4">
      <c t="s" r="A76" s="4">
        <v>879</v>
      </c>
      <c t="s" r="B76" s="4">
        <v>280</v>
      </c>
      <c t="n" r="C76" s="8">
        <v>128.49</v>
      </c>
      <c t="n" r="D76" s="9">
        <v>128.49</v>
      </c>
    </row>
    <row r="77" spans="1:4">
      <c t="s" r="A77" s="4">
        <v>890</v>
      </c>
    </row>
    <row r="78" spans="1:4">
      <c t="s" r="A78" s="4">
        <v>878</v>
      </c>
      <c t="s" r="B78" s="4">
        <v>135</v>
      </c>
      <c t="n" r="C78" s="9">
        <v>134.57</v>
      </c>
      <c t="n" r="D78" s="9">
        <v>115.03</v>
      </c>
    </row>
    <row r="79" spans="1:4">
      <c t="s" r="A79" s="4">
        <v>879</v>
      </c>
      <c t="s" r="B79" s="4">
        <v>135</v>
      </c>
      <c t="n" r="C79" s="8">
        <v>118.7</v>
      </c>
      <c t="n" r="D79" s="8">
        <v>118.7</v>
      </c>
    </row>
    <row r="80" spans="1:4">
      <c t="s" r="A80" s="4">
        <v>891</v>
      </c>
    </row>
    <row r="81" spans="1:4">
      <c t="s" r="A81" s="4">
        <v>869</v>
      </c>
      <c t="n" r="D81" s="7">
        <v>31632</v>
      </c>
    </row>
    <row r="82" spans="1:4">
      <c t="s" r="A82" s="4">
        <v>873</v>
      </c>
      <c t="n" r="D82" s="5">
        <v>1010</v>
      </c>
    </row>
    <row r="83" spans="1:4">
      <c t="s" r="A83" s="4">
        <v>874</v>
      </c>
      <c t="n" r="C83" s="7">
        <v>32642</v>
      </c>
      <c t="n" r="D83" s="7">
        <v>32642</v>
      </c>
    </row>
    <row r="84" spans="1:4">
      <c t="s" r="A84" s="4">
        <v>881</v>
      </c>
      <c t="n" r="D84" s="5">
        <v>275</v>
      </c>
    </row>
    <row r="85" spans="1:4">
      <c t="s" r="A85" s="4">
        <v>884</v>
      </c>
      <c t="n" r="C85" s="5">
        <v>275</v>
      </c>
      <c t="n" r="D85" s="5">
        <v>275</v>
      </c>
    </row>
    <row r="86" spans="1:4">
      <c t="s" r="A86" s="4">
        <v>878</v>
      </c>
      <c t="s" r="B86" s="4">
        <v>280</v>
      </c>
      <c t="n" r="D86" s="8">
        <v>115.03</v>
      </c>
    </row>
    <row r="87" spans="1:4">
      <c t="s" r="A87" s="4">
        <v>885</v>
      </c>
      <c t="s" r="B87" s="4">
        <v>280</v>
      </c>
      <c t="n" r="D87" s="9">
        <v>3.67</v>
      </c>
    </row>
    <row r="88" spans="1:4">
      <c t="s" r="A88" s="4">
        <v>879</v>
      </c>
      <c t="s" r="B88" s="4">
        <v>280</v>
      </c>
      <c t="n" r="C88" s="8">
        <v>118.7</v>
      </c>
      <c t="n" r="D88" s="8">
        <v>118.7</v>
      </c>
    </row>
    <row r="89" spans="1:4">
      <c t="s" r="A89" s="4">
        <v>892</v>
      </c>
    </row>
    <row r="90" spans="1:4">
      <c t="s" r="A90" s="4">
        <v>869</v>
      </c>
      <c t="n" r="D90" s="7">
        <v>5556649</v>
      </c>
    </row>
    <row r="91" spans="1:4">
      <c t="s" r="A91" s="4">
        <v>870</v>
      </c>
      <c t="n" r="D91" s="5">
        <v>3413792</v>
      </c>
    </row>
    <row r="92" spans="1:4">
      <c t="s" r="A92" s="4">
        <v>871</v>
      </c>
      <c t="n" r="D92" s="5">
        <v>-1578475</v>
      </c>
    </row>
    <row r="93" spans="1:4">
      <c t="s" r="A93" s="4">
        <v>872</v>
      </c>
      <c t="n" r="D93" s="5">
        <v>14799</v>
      </c>
    </row>
    <row r="94" spans="1:4">
      <c t="s" r="A94" s="4">
        <v>873</v>
      </c>
      <c t="n" r="D94" s="5">
        <v>28202</v>
      </c>
    </row>
    <row r="95" spans="1:4">
      <c t="s" r="A95" s="4">
        <v>874</v>
      </c>
      <c t="n" r="C95" s="7">
        <v>7434967</v>
      </c>
      <c t="n" r="D95" s="7">
        <v>7434967</v>
      </c>
    </row>
    <row r="96" spans="1:4">
      <c t="s" r="A96" s="4">
        <v>881</v>
      </c>
      <c t="n" r="D96" s="5">
        <v>48308</v>
      </c>
    </row>
    <row r="97" spans="1:4">
      <c t="s" r="A97" s="4">
        <v>882</v>
      </c>
      <c t="n" r="D97" s="5">
        <v>26878</v>
      </c>
    </row>
    <row r="98" spans="1:4">
      <c t="s" r="A98" s="4">
        <v>883</v>
      </c>
      <c t="n" r="D98" s="5">
        <v>-12549</v>
      </c>
    </row>
    <row r="99" spans="1:4">
      <c t="s" r="A99" s="4">
        <v>884</v>
      </c>
      <c t="n" r="C99" s="5">
        <v>62637</v>
      </c>
      <c t="n" r="D99" s="5">
        <v>62637</v>
      </c>
    </row>
    <row r="100" spans="1:4">
      <c t="s" r="A100" s="4">
        <v>878</v>
      </c>
      <c t="s" r="B100" s="4">
        <v>280</v>
      </c>
      <c t="n" r="D100" s="8">
        <v>115.03</v>
      </c>
    </row>
    <row r="101" spans="1:4">
      <c t="s" r="A101" s="4">
        <v>885</v>
      </c>
      <c t="s" r="B101" s="4">
        <v>280</v>
      </c>
      <c t="n" r="D101" s="9">
        <v>3.67</v>
      </c>
    </row>
    <row r="102" spans="1:4">
      <c t="s" r="A102" s="4">
        <v>879</v>
      </c>
      <c t="s" r="B102" s="4">
        <v>280</v>
      </c>
      <c t="n" r="C102" s="8">
        <v>118.7</v>
      </c>
      <c t="n" r="D102" s="8">
        <v>118.7</v>
      </c>
    </row>
    <row r="103" spans="1:4">
      <c t="s" r="A103" s="4">
        <v>70</v>
      </c>
    </row>
    <row r="104" spans="1:4">
      <c t="s" r="A104" s="4">
        <v>869</v>
      </c>
      <c t="n" r="D104" s="7">
        <v>25707854</v>
      </c>
    </row>
    <row r="105" spans="1:4">
      <c t="s" r="A105" s="4">
        <v>870</v>
      </c>
      <c t="n" r="D105" s="5">
        <v>3497943</v>
      </c>
    </row>
    <row r="106" spans="1:4">
      <c t="s" r="A106" s="4">
        <v>871</v>
      </c>
      <c t="n" r="D106" s="5">
        <v>-5292448</v>
      </c>
    </row>
    <row r="107" spans="1:4">
      <c t="s" r="A107" s="4">
        <v>873</v>
      </c>
      <c t="n" r="C107" s="7">
        <v>-3793874</v>
      </c>
      <c t="n" r="D107" s="5">
        <v>-1215480</v>
      </c>
    </row>
    <row r="108" spans="1:4">
      <c t="s" r="A108" s="4">
        <v>874</v>
      </c>
      <c t="n" r="C108" s="7">
        <v>22697869</v>
      </c>
      <c t="n" r="D108" s="7">
        <v>22697869</v>
      </c>
    </row>
    <row r="109" spans="1:4">
      <c t="s" r="A109" s="4">
        <v>857</v>
      </c>
    </row>
    <row r="110" spans="1:4">
      <c t="s" r="A110" s="4">
        <v>878</v>
      </c>
      <c t="s" r="B110" s="4">
        <v>135</v>
      </c>
      <c t="n" r="C110" s="8">
        <v>128.38</v>
      </c>
      <c t="n" r="D110" s="8">
        <v>116.61</v>
      </c>
    </row>
    <row r="111" spans="1:4">
      <c t="s" r="A111" s="4">
        <v>879</v>
      </c>
      <c t="s" r="B111" s="4">
        <v>135</v>
      </c>
      <c t="n" r="C111" s="8">
        <v>110.01</v>
      </c>
      <c t="n" r="D111" s="8">
        <v>110.01</v>
      </c>
    </row>
    <row r="112" spans="1:4">
      <c t="s" r="A112" s="4">
        <v>893</v>
      </c>
    </row>
    <row r="113" spans="1:4">
      <c t="s" r="A113" s="4">
        <v>869</v>
      </c>
      <c t="n" r="D113" s="7">
        <v>11850911</v>
      </c>
    </row>
    <row r="114" spans="1:4">
      <c t="s" r="A114" s="4">
        <v>870</v>
      </c>
      <c t="n" r="D114" s="5">
        <v>989895</v>
      </c>
    </row>
    <row r="115" spans="1:4">
      <c t="s" r="A115" s="4">
        <v>871</v>
      </c>
      <c t="n" r="D115" s="5">
        <v>-3183426</v>
      </c>
    </row>
    <row r="116" spans="1:4">
      <c t="s" r="A116" s="4">
        <v>873</v>
      </c>
      <c t="n" r="D116" s="5">
        <v>-579660</v>
      </c>
    </row>
    <row r="117" spans="1:4">
      <c t="s" r="A117" s="4">
        <v>874</v>
      </c>
      <c t="n" r="C117" s="7">
        <v>9077720</v>
      </c>
      <c t="n" r="D117" s="7">
        <v>9077720</v>
      </c>
    </row>
    <row r="118" spans="1:4">
      <c t="s" r="A118" s="4">
        <v>881</v>
      </c>
      <c t="n" r="D118" s="5">
        <v>101632</v>
      </c>
    </row>
    <row r="119" spans="1:4">
      <c t="s" r="A119" s="4">
        <v>882</v>
      </c>
      <c t="n" r="D119" s="5">
        <v>7886</v>
      </c>
    </row>
    <row r="120" spans="1:4">
      <c t="s" r="A120" s="4">
        <v>883</v>
      </c>
      <c t="n" r="D120" s="5">
        <v>-27004</v>
      </c>
    </row>
    <row r="121" spans="1:4">
      <c t="s" r="A121" s="4">
        <v>884</v>
      </c>
      <c t="n" r="C121" s="5">
        <v>82514</v>
      </c>
      <c t="n" r="D121" s="5">
        <v>82514</v>
      </c>
    </row>
    <row r="122" spans="1:4">
      <c t="s" r="A122" s="4">
        <v>878</v>
      </c>
      <c t="n" r="D122" s="8">
        <v>116.61</v>
      </c>
    </row>
    <row r="123" spans="1:4">
      <c t="s" r="A123" s="4">
        <v>885</v>
      </c>
      <c t="n" r="D123" s="9">
        <v>-6.6</v>
      </c>
    </row>
    <row r="124" spans="1:4">
      <c t="s" r="A124" s="4">
        <v>879</v>
      </c>
      <c t="n" r="C124" s="8">
        <v>110.01</v>
      </c>
      <c t="n" r="D124" s="9">
        <v>110.01</v>
      </c>
    </row>
    <row r="125" spans="1:4">
      <c t="s" r="A125" s="4">
        <v>894</v>
      </c>
    </row>
    <row r="126" spans="1:4">
      <c t="s" r="A126" s="4">
        <v>878</v>
      </c>
      <c t="s" r="B126" s="4">
        <v>135</v>
      </c>
      <c t="n" r="C126" s="9">
        <v>142.12</v>
      </c>
      <c t="n" r="D126" s="9">
        <v>128.53</v>
      </c>
    </row>
    <row r="127" spans="1:4">
      <c t="s" r="A127" s="4">
        <v>879</v>
      </c>
      <c t="s" r="B127" s="4">
        <v>135</v>
      </c>
      <c t="n" r="C127" s="8">
        <v>122.32</v>
      </c>
      <c t="n" r="D127" s="8">
        <v>122.32</v>
      </c>
    </row>
    <row r="128" spans="1:4">
      <c t="s" r="A128" s="4">
        <v>895</v>
      </c>
    </row>
    <row r="129" spans="1:4">
      <c t="s" r="A129" s="4">
        <v>869</v>
      </c>
      <c t="n" r="D129" s="7">
        <v>723207</v>
      </c>
    </row>
    <row r="130" spans="1:4">
      <c t="s" r="A130" s="4">
        <v>873</v>
      </c>
      <c t="n" r="D130" s="5">
        <v>-34938</v>
      </c>
    </row>
    <row r="131" spans="1:4">
      <c t="s" r="A131" s="4">
        <v>874</v>
      </c>
      <c t="n" r="C131" s="7">
        <v>688269</v>
      </c>
      <c t="n" r="D131" s="7">
        <v>688269</v>
      </c>
    </row>
    <row r="132" spans="1:4">
      <c t="s" r="A132" s="4">
        <v>881</v>
      </c>
      <c t="n" r="D132" s="5">
        <v>5627</v>
      </c>
    </row>
    <row r="133" spans="1:4">
      <c t="s" r="A133" s="4">
        <v>884</v>
      </c>
      <c t="n" r="C133" s="5">
        <v>5627</v>
      </c>
      <c t="n" r="D133" s="5">
        <v>5627</v>
      </c>
    </row>
    <row r="134" spans="1:4">
      <c t="s" r="A134" s="4">
        <v>878</v>
      </c>
      <c t="s" r="B134" s="4">
        <v>280</v>
      </c>
      <c t="n" r="D134" s="8">
        <v>128.53</v>
      </c>
    </row>
    <row r="135" spans="1:4">
      <c t="s" r="A135" s="4">
        <v>885</v>
      </c>
      <c t="s" r="B135" s="4">
        <v>280</v>
      </c>
      <c t="n" r="D135" s="9">
        <v>-6.21</v>
      </c>
    </row>
    <row r="136" spans="1:4">
      <c t="s" r="A136" s="4">
        <v>879</v>
      </c>
      <c t="s" r="B136" s="4">
        <v>280</v>
      </c>
      <c t="n" r="C136" s="8">
        <v>122.32</v>
      </c>
      <c t="n" r="D136" s="8">
        <v>122.32</v>
      </c>
    </row>
    <row r="137" spans="1:4">
      <c t="s" r="A137" s="4">
        <v>896</v>
      </c>
    </row>
    <row r="138" spans="1:4">
      <c t="s" r="A138" s="4">
        <v>869</v>
      </c>
      <c t="n" r="D138" s="7">
        <v>8145536</v>
      </c>
    </row>
    <row r="139" spans="1:4">
      <c t="s" r="A139" s="4">
        <v>870</v>
      </c>
      <c t="n" r="D139" s="5">
        <v>10000</v>
      </c>
    </row>
    <row r="140" spans="1:4">
      <c t="s" r="A140" s="4">
        <v>871</v>
      </c>
      <c t="n" r="D140" s="5">
        <v>-483171</v>
      </c>
    </row>
    <row r="141" spans="1:4">
      <c t="s" r="A141" s="4">
        <v>873</v>
      </c>
      <c t="n" r="D141" s="5">
        <v>-355854</v>
      </c>
    </row>
    <row r="142" spans="1:4">
      <c t="s" r="A142" s="4">
        <v>874</v>
      </c>
      <c t="n" r="C142" s="7">
        <v>7316511</v>
      </c>
      <c t="n" r="D142" s="7">
        <v>7316511</v>
      </c>
    </row>
    <row r="143" spans="1:4">
      <c t="s" r="A143" s="4">
        <v>881</v>
      </c>
      <c t="n" r="D143" s="5">
        <v>63376</v>
      </c>
    </row>
    <row r="144" spans="1:4">
      <c t="s" r="A144" s="4">
        <v>882</v>
      </c>
      <c t="n" r="D144" s="5">
        <v>77</v>
      </c>
    </row>
    <row r="145" spans="1:4">
      <c t="s" r="A145" s="4">
        <v>883</v>
      </c>
      <c t="n" r="D145" s="5">
        <v>-3637</v>
      </c>
    </row>
    <row r="146" spans="1:4">
      <c t="s" r="A146" s="4">
        <v>884</v>
      </c>
      <c t="n" r="C146" s="5">
        <v>59816</v>
      </c>
      <c t="n" r="D146" s="5">
        <v>59816</v>
      </c>
    </row>
    <row r="147" spans="1:4">
      <c t="s" r="A147" s="4">
        <v>878</v>
      </c>
      <c t="s" r="B147" s="4">
        <v>280</v>
      </c>
      <c t="n" r="D147" s="8">
        <v>128.53</v>
      </c>
    </row>
    <row r="148" spans="1:4">
      <c t="s" r="A148" s="4">
        <v>885</v>
      </c>
      <c t="s" r="B148" s="4">
        <v>280</v>
      </c>
      <c t="n" r="D148" s="9">
        <v>-6.21</v>
      </c>
    </row>
    <row r="149" spans="1:4">
      <c t="s" r="A149" s="4">
        <v>879</v>
      </c>
      <c t="s" r="B149" s="4">
        <v>280</v>
      </c>
      <c t="n" r="C149" s="8">
        <v>122.32</v>
      </c>
      <c t="n" r="D149" s="9">
        <v>122.32</v>
      </c>
    </row>
    <row r="150" spans="1:4">
      <c t="s" r="A150" s="4">
        <v>897</v>
      </c>
    </row>
    <row r="151" spans="1:4">
      <c t="s" r="A151" s="4">
        <v>878</v>
      </c>
      <c t="s" r="B151" s="4">
        <v>135</v>
      </c>
      <c t="n" r="C151" s="9">
        <v>131.73</v>
      </c>
      <c t="n" r="D151" s="9">
        <v>119.06</v>
      </c>
    </row>
    <row r="152" spans="1:4">
      <c t="s" r="A152" s="4">
        <v>879</v>
      </c>
      <c t="s" r="B152" s="4">
        <v>135</v>
      </c>
      <c t="n" r="C152" s="8">
        <v>113.45</v>
      </c>
      <c t="n" r="D152" s="8">
        <v>113.45</v>
      </c>
    </row>
    <row r="153" spans="1:4">
      <c t="s" r="A153" s="4">
        <v>898</v>
      </c>
    </row>
    <row r="154" spans="1:4">
      <c t="s" r="A154" s="4">
        <v>869</v>
      </c>
      <c t="n" r="D154" s="7">
        <v>32741</v>
      </c>
    </row>
    <row r="155" spans="1:4">
      <c t="s" r="A155" s="4">
        <v>873</v>
      </c>
      <c t="n" r="D155" s="5">
        <v>-1543</v>
      </c>
    </row>
    <row r="156" spans="1:4">
      <c t="s" r="A156" s="4">
        <v>874</v>
      </c>
      <c t="n" r="C156" s="7">
        <v>31198</v>
      </c>
      <c t="n" r="D156" s="7">
        <v>31198</v>
      </c>
    </row>
    <row r="157" spans="1:4">
      <c t="s" r="A157" s="4">
        <v>881</v>
      </c>
      <c t="n" r="D157" s="5">
        <v>275</v>
      </c>
    </row>
    <row r="158" spans="1:4">
      <c t="s" r="A158" s="4">
        <v>884</v>
      </c>
      <c t="n" r="C158" s="5">
        <v>275</v>
      </c>
      <c t="n" r="D158" s="5">
        <v>275</v>
      </c>
    </row>
    <row r="159" spans="1:4">
      <c t="s" r="A159" s="4">
        <v>878</v>
      </c>
      <c t="n" r="D159" s="8">
        <v>119.06</v>
      </c>
    </row>
    <row r="160" spans="1:4">
      <c t="s" r="A160" s="4">
        <v>885</v>
      </c>
      <c t="n" r="D160" s="9">
        <v>-5.61</v>
      </c>
    </row>
    <row r="161" spans="1:4">
      <c t="s" r="A161" s="4">
        <v>879</v>
      </c>
      <c t="n" r="C161" s="8">
        <v>113.45</v>
      </c>
      <c t="n" r="D161" s="8">
        <v>113.45</v>
      </c>
    </row>
    <row r="162" spans="1:4">
      <c t="s" r="A162" s="4">
        <v>899</v>
      </c>
    </row>
    <row r="163" spans="1:4">
      <c t="s" r="A163" s="4">
        <v>869</v>
      </c>
      <c t="n" r="D163" s="7">
        <v>4955459</v>
      </c>
    </row>
    <row r="164" spans="1:4">
      <c t="s" r="A164" s="4">
        <v>870</v>
      </c>
      <c t="n" r="D164" s="5">
        <v>2498048</v>
      </c>
    </row>
    <row r="165" spans="1:4">
      <c t="s" r="A165" s="4">
        <v>871</v>
      </c>
      <c t="n" r="D165" s="5">
        <v>-1625851</v>
      </c>
    </row>
    <row r="166" spans="1:4">
      <c t="s" r="A166" s="4">
        <v>873</v>
      </c>
      <c t="n" r="D166" s="5">
        <v>-243485</v>
      </c>
    </row>
    <row r="167" spans="1:4">
      <c t="s" r="A167" s="4">
        <v>874</v>
      </c>
      <c t="n" r="C167" s="7">
        <v>5584171</v>
      </c>
      <c t="n" r="D167" s="7">
        <v>5584171</v>
      </c>
    </row>
    <row r="168" spans="1:4">
      <c t="s" r="A168" s="4">
        <v>881</v>
      </c>
      <c t="n" r="D168" s="5">
        <v>41622</v>
      </c>
    </row>
    <row r="169" spans="1:4">
      <c t="s" r="A169" s="4">
        <v>882</v>
      </c>
      <c t="n" r="D169" s="5">
        <v>20733</v>
      </c>
    </row>
    <row r="170" spans="1:4">
      <c t="s" r="A170" s="4">
        <v>883</v>
      </c>
      <c t="n" r="D170" s="5">
        <v>-13133</v>
      </c>
    </row>
    <row r="171" spans="1:4">
      <c t="s" r="A171" s="4">
        <v>884</v>
      </c>
      <c t="n" r="C171" s="5">
        <v>49222</v>
      </c>
      <c t="n" r="D171" s="5">
        <v>49222</v>
      </c>
    </row>
    <row r="172" spans="1:4">
      <c t="s" r="A172" s="4">
        <v>878</v>
      </c>
      <c t="s" r="B172" s="4">
        <v>280</v>
      </c>
      <c t="n" r="D172" s="8">
        <v>119.06</v>
      </c>
    </row>
    <row r="173" spans="1:4">
      <c t="s" r="A173" s="4">
        <v>885</v>
      </c>
      <c t="s" r="B173" s="4">
        <v>280</v>
      </c>
      <c t="n" r="D173" s="9">
        <v>-5.61</v>
      </c>
    </row>
    <row r="174" spans="1:4">
      <c t="s" r="A174" s="4">
        <v>879</v>
      </c>
      <c t="s" r="B174" s="4">
        <v>280</v>
      </c>
      <c t="n" r="C174" s="8">
        <v>113.45</v>
      </c>
      <c t="n" r="D174" s="8">
        <v>113.45</v>
      </c>
    </row>
    <row r="175" spans="1:4">
      <c t="s" r="A175" s="4">
        <v>107</v>
      </c>
    </row>
    <row r="176" spans="1:4">
      <c t="s" r="A176" s="4">
        <v>869</v>
      </c>
      <c t="n" r="D176" s="7">
        <v>15269478</v>
      </c>
    </row>
    <row r="177" spans="1:4">
      <c t="s" r="A177" s="4">
        <v>870</v>
      </c>
      <c t="n" r="D177" s="5">
        <v>10998</v>
      </c>
    </row>
    <row r="178" spans="1:4">
      <c t="s" r="A178" s="4">
        <v>871</v>
      </c>
      <c t="n" r="D178" s="5">
        <v>-698003</v>
      </c>
    </row>
    <row r="179" spans="1:4">
      <c t="s" r="A179" s="4">
        <v>875</v>
      </c>
      <c t="n" r="D179" s="5">
        <v>6595623</v>
      </c>
    </row>
    <row r="180" spans="1:4">
      <c t="s" r="A180" s="4">
        <v>876</v>
      </c>
      <c t="n" r="C180" s="7">
        <v>-1366570</v>
      </c>
      <c t="n" r="D180" s="5">
        <v>-684237</v>
      </c>
    </row>
    <row r="181" spans="1:4">
      <c t="s" r="A181" s="4">
        <v>873</v>
      </c>
      <c t="n" r="C181" s="5">
        <v>-2913177</v>
      </c>
      <c t="n" r="D181" s="5">
        <v>-1230116</v>
      </c>
    </row>
    <row r="182" spans="1:4">
      <c t="s" r="A182" s="4">
        <v>874</v>
      </c>
      <c t="n" r="C182" s="5">
        <v>19263743</v>
      </c>
      <c t="n" r="D182" s="5">
        <v>19263743</v>
      </c>
    </row>
    <row r="183" spans="1:4">
      <c t="s" r="A183" s="4">
        <v>900</v>
      </c>
    </row>
    <row r="184" spans="1:4">
      <c t="s" r="A184" s="4">
        <v>875</v>
      </c>
      <c t="n" r="D184" s="5">
        <v>6595623</v>
      </c>
    </row>
    <row r="185" spans="1:4">
      <c t="s" r="A185" s="4">
        <v>876</v>
      </c>
      <c t="n" r="D185" s="5">
        <v>-684237</v>
      </c>
    </row>
    <row r="186" spans="1:4">
      <c t="s" r="A186" s="4">
        <v>874</v>
      </c>
      <c t="n" r="C186" s="7">
        <v>5911386</v>
      </c>
      <c t="n" r="D186" s="7">
        <v>5911386</v>
      </c>
    </row>
    <row r="187" spans="1:4">
      <c t="s" r="A187" s="4">
        <v>863</v>
      </c>
    </row>
    <row r="188" spans="1:4">
      <c t="s" r="A188" s="4">
        <v>878</v>
      </c>
      <c t="s" r="B188" s="4">
        <v>135</v>
      </c>
      <c t="n" r="C188" s="8">
        <v>106.16</v>
      </c>
      <c t="n" r="D188" s="8">
        <v>95.61</v>
      </c>
    </row>
    <row r="189" spans="1:4">
      <c t="s" r="A189" s="4">
        <v>879</v>
      </c>
      <c t="s" r="B189" s="4">
        <v>135</v>
      </c>
      <c t="n" r="C189" s="8">
        <v>87.31</v>
      </c>
      <c t="n" r="D189" s="8">
        <v>87.31</v>
      </c>
    </row>
    <row r="190" spans="1:4">
      <c t="s" r="A190" s="4">
        <v>901</v>
      </c>
    </row>
    <row r="191" spans="1:4">
      <c t="s" r="A191" s="4">
        <v>869</v>
      </c>
      <c t="n" r="D191" s="7">
        <v>13663563</v>
      </c>
    </row>
    <row r="192" spans="1:4">
      <c t="s" r="A192" s="4">
        <v>870</v>
      </c>
      <c t="n" r="D192" s="5">
        <v>10068</v>
      </c>
    </row>
    <row r="193" spans="1:4">
      <c t="s" r="A193" s="4">
        <v>871</v>
      </c>
      <c t="n" r="D193" s="5">
        <v>-545555</v>
      </c>
    </row>
    <row r="194" spans="1:4">
      <c t="s" r="A194" s="4">
        <v>873</v>
      </c>
      <c t="n" r="D194" s="5">
        <v>-1127421</v>
      </c>
    </row>
    <row r="195" spans="1:4">
      <c t="s" r="A195" s="4">
        <v>874</v>
      </c>
      <c t="n" r="C195" s="7">
        <v>12000655</v>
      </c>
      <c t="n" r="D195" s="7">
        <v>12000655</v>
      </c>
    </row>
    <row r="196" spans="1:4">
      <c t="s" r="A196" s="4">
        <v>881</v>
      </c>
      <c t="n" r="D196" s="5">
        <v>142913</v>
      </c>
    </row>
    <row r="197" spans="1:4">
      <c t="s" r="A197" s="4">
        <v>882</v>
      </c>
      <c t="n" r="D197" s="5">
        <v>101</v>
      </c>
    </row>
    <row r="198" spans="1:4">
      <c t="s" r="A198" s="4">
        <v>883</v>
      </c>
      <c t="n" r="D198" s="5">
        <v>-5564</v>
      </c>
    </row>
    <row r="199" spans="1:4">
      <c t="s" r="A199" s="4">
        <v>884</v>
      </c>
      <c t="n" r="C199" s="5">
        <v>137450</v>
      </c>
      <c t="n" r="D199" s="5">
        <v>137450</v>
      </c>
    </row>
    <row r="200" spans="1:4">
      <c t="s" r="A200" s="4">
        <v>878</v>
      </c>
      <c t="n" r="D200" s="8">
        <v>95.61</v>
      </c>
    </row>
    <row r="201" spans="1:4">
      <c t="s" r="A201" s="4">
        <v>885</v>
      </c>
      <c t="n" r="D201" s="9">
        <v>-8.300000000000001</v>
      </c>
    </row>
    <row r="202" spans="1:4">
      <c t="s" r="A202" s="4">
        <v>879</v>
      </c>
      <c t="n" r="C202" s="8">
        <v>87.31</v>
      </c>
      <c t="n" r="D202" s="9">
        <v>87.31</v>
      </c>
    </row>
    <row r="203" spans="1:4">
      <c t="s" r="A203" s="4">
        <v>902</v>
      </c>
    </row>
    <row r="204" spans="1:4">
      <c t="s" r="A204" s="4">
        <v>878</v>
      </c>
      <c t="s" r="B204" s="4">
        <v>135</v>
      </c>
      <c t="n" r="C204" s="9">
        <v>143.73</v>
      </c>
      <c t="n" r="D204" s="9">
        <v>128.48</v>
      </c>
    </row>
    <row r="205" spans="1:4">
      <c t="s" r="A205" s="4">
        <v>879</v>
      </c>
      <c t="s" r="B205" s="4">
        <v>135</v>
      </c>
      <c t="n" r="C205" s="8">
        <v>119.09</v>
      </c>
      <c t="n" r="D205" s="8">
        <v>119.09</v>
      </c>
    </row>
    <row r="206" spans="1:4">
      <c t="s" r="A206" s="4">
        <v>903</v>
      </c>
    </row>
    <row r="207" spans="1:4">
      <c t="s" r="A207" s="4">
        <v>869</v>
      </c>
      <c t="n" r="D207" s="7">
        <v>9052</v>
      </c>
    </row>
    <row r="208" spans="1:4">
      <c t="s" r="A208" s="4">
        <v>873</v>
      </c>
      <c t="n" r="D208" s="5">
        <v>-663</v>
      </c>
    </row>
    <row r="209" spans="1:4">
      <c t="s" r="A209" s="4">
        <v>874</v>
      </c>
      <c t="n" r="C209" s="7">
        <v>8389</v>
      </c>
      <c t="n" r="D209" s="7">
        <v>8389</v>
      </c>
    </row>
    <row r="210" spans="1:4">
      <c t="s" r="A210" s="4">
        <v>881</v>
      </c>
      <c t="n" r="D210" s="5">
        <v>70</v>
      </c>
    </row>
    <row r="211" spans="1:4">
      <c t="s" r="A211" s="4">
        <v>884</v>
      </c>
      <c t="n" r="C211" s="5">
        <v>70</v>
      </c>
      <c t="n" r="D211" s="5">
        <v>70</v>
      </c>
    </row>
    <row r="212" spans="1:4">
      <c t="s" r="A212" s="4">
        <v>878</v>
      </c>
      <c t="s" r="B212" s="4">
        <v>280</v>
      </c>
      <c t="n" r="D212" s="8">
        <v>128.48</v>
      </c>
    </row>
    <row r="213" spans="1:4">
      <c t="s" r="A213" s="4">
        <v>885</v>
      </c>
      <c t="s" r="B213" s="4">
        <v>280</v>
      </c>
      <c t="n" r="D213" s="9">
        <v>-9.390000000000001</v>
      </c>
    </row>
    <row r="214" spans="1:4">
      <c t="s" r="A214" s="4">
        <v>879</v>
      </c>
      <c t="s" r="B214" s="4">
        <v>280</v>
      </c>
      <c t="n" r="C214" s="8">
        <v>119.09</v>
      </c>
      <c t="n" r="D214" s="8">
        <v>119.09</v>
      </c>
    </row>
    <row r="215" spans="1:4">
      <c t="s" r="A215" s="4">
        <v>904</v>
      </c>
    </row>
    <row r="216" spans="1:4">
      <c t="s" r="A216" s="4">
        <v>869</v>
      </c>
      <c t="n" r="D216" s="7">
        <v>1549078</v>
      </c>
    </row>
    <row r="217" spans="1:4">
      <c t="s" r="A217" s="4">
        <v>871</v>
      </c>
      <c t="n" r="D217" s="5">
        <v>-152448</v>
      </c>
    </row>
    <row r="218" spans="1:4">
      <c t="s" r="A218" s="4">
        <v>873</v>
      </c>
      <c t="n" r="D218" s="5">
        <v>-98401</v>
      </c>
    </row>
    <row r="219" spans="1:4">
      <c t="s" r="A219" s="4">
        <v>874</v>
      </c>
      <c t="n" r="C219" s="7">
        <v>1298229</v>
      </c>
      <c t="n" r="D219" s="7">
        <v>1298229</v>
      </c>
    </row>
    <row r="220" spans="1:4">
      <c t="s" r="A220" s="4">
        <v>881</v>
      </c>
      <c t="n" r="D220" s="5">
        <v>12058</v>
      </c>
    </row>
    <row r="221" spans="1:4">
      <c t="s" r="A221" s="4">
        <v>883</v>
      </c>
      <c t="n" r="D221" s="5">
        <v>-1155</v>
      </c>
    </row>
    <row r="222" spans="1:4">
      <c t="s" r="A222" s="4">
        <v>884</v>
      </c>
      <c t="n" r="C222" s="5">
        <v>10903</v>
      </c>
      <c t="n" r="D222" s="5">
        <v>10903</v>
      </c>
    </row>
    <row r="223" spans="1:4">
      <c t="s" r="A223" s="4">
        <v>878</v>
      </c>
      <c t="s" r="B223" s="4">
        <v>280</v>
      </c>
      <c t="n" r="D223" s="8">
        <v>128.48</v>
      </c>
    </row>
    <row r="224" spans="1:4">
      <c t="s" r="A224" s="4">
        <v>885</v>
      </c>
      <c t="s" r="B224" s="4">
        <v>280</v>
      </c>
      <c t="n" r="D224" s="9">
        <v>-9.390000000000001</v>
      </c>
    </row>
    <row r="225" spans="1:4">
      <c t="s" r="A225" s="4">
        <v>879</v>
      </c>
      <c t="s" r="B225" s="4">
        <v>280</v>
      </c>
      <c t="n" r="C225" s="8">
        <v>119.09</v>
      </c>
      <c t="n" r="D225" s="9">
        <v>119.09</v>
      </c>
    </row>
    <row r="226" spans="1:4">
      <c t="s" r="A226" s="4">
        <v>905</v>
      </c>
    </row>
    <row r="227" spans="1:4">
      <c t="s" r="A227" s="4">
        <v>878</v>
      </c>
      <c t="s" r="B227" s="4">
        <v>135</v>
      </c>
      <c t="n" r="C227" s="9">
        <v>108.31</v>
      </c>
      <c t="n" r="D227" s="9">
        <v>96.81999999999999</v>
      </c>
    </row>
    <row r="228" spans="1:4">
      <c t="s" r="A228" s="4">
        <v>879</v>
      </c>
      <c t="s" r="B228" s="4">
        <v>135</v>
      </c>
      <c t="n" r="C228" s="8">
        <v>89.73999999999999</v>
      </c>
      <c t="n" r="D228" s="8">
        <v>89.73999999999999</v>
      </c>
    </row>
    <row r="229" spans="1:4">
      <c t="s" r="A229" s="4">
        <v>906</v>
      </c>
    </row>
    <row r="230" spans="1:4">
      <c t="s" r="A230" s="4">
        <v>869</v>
      </c>
      <c t="n" r="D230" s="7">
        <v>47785</v>
      </c>
    </row>
    <row r="231" spans="1:4">
      <c t="s" r="A231" s="4">
        <v>870</v>
      </c>
      <c t="n" r="D231" s="5">
        <v>930</v>
      </c>
    </row>
    <row r="232" spans="1:4">
      <c t="s" r="A232" s="4">
        <v>873</v>
      </c>
      <c t="n" r="D232" s="5">
        <v>-3631</v>
      </c>
    </row>
    <row r="233" spans="1:4">
      <c t="s" r="A233" s="4">
        <v>874</v>
      </c>
      <c t="n" r="C233" s="7">
        <v>45084</v>
      </c>
      <c t="n" r="D233" s="7">
        <v>45084</v>
      </c>
    </row>
    <row r="234" spans="1:4">
      <c t="s" r="A234" s="4">
        <v>881</v>
      </c>
      <c t="n" r="D234" s="5">
        <v>494</v>
      </c>
    </row>
    <row r="235" spans="1:4">
      <c t="s" r="A235" s="4">
        <v>882</v>
      </c>
      <c t="n" r="D235" s="5">
        <v>9</v>
      </c>
    </row>
    <row r="236" spans="1:4">
      <c t="s" r="A236" s="4">
        <v>884</v>
      </c>
      <c t="n" r="C236" s="5">
        <v>503</v>
      </c>
      <c t="n" r="D236" s="5">
        <v>503</v>
      </c>
    </row>
    <row r="237" spans="1:4">
      <c t="s" r="A237" s="4">
        <v>878</v>
      </c>
      <c t="n" r="D237" s="8">
        <v>96.81999999999999</v>
      </c>
    </row>
    <row r="238" spans="1:4">
      <c t="s" r="A238" s="4">
        <v>885</v>
      </c>
      <c t="n" r="D238" s="9">
        <v>-7.08</v>
      </c>
    </row>
    <row r="239" spans="1:4">
      <c t="s" r="A239" s="4">
        <v>879</v>
      </c>
      <c t="n" r="C239" s="8">
        <v>89.73999999999999</v>
      </c>
      <c t="n" r="D239" s="8">
        <v>89.73999999999999</v>
      </c>
    </row>
    <row r="240" spans="1:4">
      <c t="s" r="A240" s="4">
        <v>115</v>
      </c>
    </row>
    <row r="241" spans="1:4">
      <c t="s" r="A241" s="4">
        <v>869</v>
      </c>
      <c t="n" r="D241" s="7">
        <v>40051233</v>
      </c>
    </row>
    <row r="242" spans="1:4">
      <c t="s" r="A242" s="4">
        <v>870</v>
      </c>
      <c t="n" r="D242" s="5">
        <v>93346</v>
      </c>
    </row>
    <row r="243" spans="1:4">
      <c t="s" r="A243" s="4">
        <v>871</v>
      </c>
      <c t="n" r="D243" s="5">
        <v>-1334347</v>
      </c>
    </row>
    <row r="244" spans="1:4">
      <c t="s" r="A244" s="4">
        <v>873</v>
      </c>
      <c t="n" r="C244" s="7">
        <v>-5700069</v>
      </c>
      <c t="n" r="D244" s="5">
        <v>-2023778</v>
      </c>
    </row>
    <row r="245" spans="1:4">
      <c t="s" r="A245" s="4">
        <v>874</v>
      </c>
      <c t="n" r="C245" s="7">
        <v>36786454</v>
      </c>
      <c t="n" r="D245" s="7">
        <v>36786454</v>
      </c>
    </row>
    <row r="246" spans="1:4">
      <c t="s" r="A246" s="4">
        <v>864</v>
      </c>
    </row>
    <row r="247" spans="1:4">
      <c t="s" r="A247" s="4">
        <v>878</v>
      </c>
      <c t="s" r="B247" s="4">
        <v>135</v>
      </c>
      <c t="n" r="C247" s="8">
        <v>191.9</v>
      </c>
      <c t="n" r="D247" s="8">
        <v>175.95</v>
      </c>
    </row>
    <row r="248" spans="1:4">
      <c t="s" r="A248" s="4">
        <v>879</v>
      </c>
      <c t="s" r="B248" s="4">
        <v>135</v>
      </c>
      <c t="n" r="C248" s="8">
        <v>165.85</v>
      </c>
      <c t="n" r="D248" s="8">
        <v>165.85</v>
      </c>
    </row>
    <row r="249" spans="1:4">
      <c t="s" r="A249" s="4">
        <v>907</v>
      </c>
    </row>
    <row r="250" spans="1:4">
      <c t="s" r="A250" s="4">
        <v>869</v>
      </c>
      <c t="n" r="D250" s="7">
        <v>26870878</v>
      </c>
    </row>
    <row r="251" spans="1:4">
      <c t="s" r="A251" s="4">
        <v>870</v>
      </c>
      <c t="n" r="D251" s="5">
        <v>93346</v>
      </c>
    </row>
    <row r="252" spans="1:4">
      <c t="s" r="A252" s="4">
        <v>871</v>
      </c>
      <c t="n" r="D252" s="5">
        <v>-1185987</v>
      </c>
    </row>
    <row r="253" spans="1:4">
      <c t="s" r="A253" s="4">
        <v>873</v>
      </c>
      <c t="n" r="D253" s="5">
        <v>-1458333</v>
      </c>
    </row>
    <row r="254" spans="1:4">
      <c t="s" r="A254" s="4">
        <v>874</v>
      </c>
      <c t="n" r="C254" s="7">
        <v>24319904</v>
      </c>
      <c t="n" r="D254" s="7">
        <v>24319904</v>
      </c>
    </row>
    <row r="255" spans="1:4">
      <c t="s" r="A255" s="4">
        <v>881</v>
      </c>
      <c t="n" r="D255" s="5">
        <v>152717</v>
      </c>
    </row>
    <row r="256" spans="1:4">
      <c t="s" r="A256" s="4">
        <v>882</v>
      </c>
      <c t="n" r="D256" s="5">
        <v>515</v>
      </c>
    </row>
    <row r="257" spans="1:4">
      <c t="s" r="A257" s="4">
        <v>883</v>
      </c>
      <c t="n" r="D257" s="5">
        <v>-6591</v>
      </c>
    </row>
    <row r="258" spans="1:4">
      <c t="s" r="A258" s="4">
        <v>884</v>
      </c>
      <c t="n" r="C258" s="5">
        <v>146641</v>
      </c>
      <c t="n" r="D258" s="5">
        <v>146641</v>
      </c>
    </row>
    <row r="259" spans="1:4">
      <c t="s" r="A259" s="4">
        <v>878</v>
      </c>
      <c t="n" r="D259" s="8">
        <v>175.95</v>
      </c>
    </row>
    <row r="260" spans="1:4">
      <c t="s" r="A260" s="4">
        <v>885</v>
      </c>
      <c t="n" r="D260" s="9">
        <v>-10.1</v>
      </c>
    </row>
    <row r="261" spans="1:4">
      <c t="s" r="A261" s="4">
        <v>879</v>
      </c>
      <c t="n" r="C261" s="8">
        <v>165.85</v>
      </c>
      <c t="n" r="D261" s="9">
        <v>165.85</v>
      </c>
    </row>
    <row r="262" spans="1:4">
      <c t="s" r="A262" s="4">
        <v>908</v>
      </c>
    </row>
    <row r="263" spans="1:4">
      <c t="s" r="A263" s="4">
        <v>878</v>
      </c>
      <c t="s" r="B263" s="4">
        <v>135</v>
      </c>
      <c t="n" r="C263" s="9">
        <v>248.56</v>
      </c>
      <c t="n" r="D263" s="9">
        <v>226.23</v>
      </c>
    </row>
    <row r="264" spans="1:4">
      <c t="s" r="A264" s="4">
        <v>879</v>
      </c>
      <c t="s" r="B264" s="4">
        <v>135</v>
      </c>
      <c t="n" r="C264" s="8">
        <v>216.43</v>
      </c>
      <c t="n" r="D264" s="8">
        <v>216.43</v>
      </c>
    </row>
    <row r="265" spans="1:4">
      <c t="s" r="A265" s="4">
        <v>909</v>
      </c>
    </row>
    <row r="266" spans="1:4">
      <c t="s" r="A266" s="4">
        <v>869</v>
      </c>
      <c t="n" r="D266" s="7">
        <v>46764</v>
      </c>
    </row>
    <row r="267" spans="1:4">
      <c t="s" r="A267" s="4">
        <v>873</v>
      </c>
      <c t="n" r="D267" s="5">
        <v>-2025</v>
      </c>
    </row>
    <row r="268" spans="1:4">
      <c t="s" r="A268" s="4">
        <v>874</v>
      </c>
      <c t="n" r="C268" s="7">
        <v>44739</v>
      </c>
      <c t="n" r="D268" s="7">
        <v>44739</v>
      </c>
    </row>
    <row r="269" spans="1:4">
      <c t="s" r="A269" s="4">
        <v>881</v>
      </c>
      <c t="n" r="D269" s="5">
        <v>207</v>
      </c>
    </row>
    <row r="270" spans="1:4">
      <c t="s" r="A270" s="4">
        <v>884</v>
      </c>
      <c t="n" r="C270" s="5">
        <v>207</v>
      </c>
      <c t="n" r="D270" s="5">
        <v>207</v>
      </c>
    </row>
    <row r="271" spans="1:4">
      <c t="s" r="A271" s="4">
        <v>878</v>
      </c>
      <c t="n" r="D271" s="8">
        <v>226.23</v>
      </c>
    </row>
    <row r="272" spans="1:4">
      <c t="s" r="A272" s="4">
        <v>885</v>
      </c>
      <c t="n" r="D272" s="9">
        <v>-9.800000000000001</v>
      </c>
    </row>
    <row r="273" spans="1:4">
      <c t="s" r="A273" s="4">
        <v>879</v>
      </c>
      <c t="n" r="C273" s="8">
        <v>216.43</v>
      </c>
      <c t="n" r="D273" s="8">
        <v>216.43</v>
      </c>
    </row>
    <row r="274" spans="1:4">
      <c t="s" r="A274" s="4">
        <v>910</v>
      </c>
    </row>
    <row r="275" spans="1:4">
      <c t="s" r="A275" s="4">
        <v>869</v>
      </c>
      <c t="n" r="D275" s="7">
        <v>13095549</v>
      </c>
    </row>
    <row r="276" spans="1:4">
      <c t="s" r="A276" s="4">
        <v>871</v>
      </c>
      <c t="n" r="D276" s="5">
        <v>-148360</v>
      </c>
    </row>
    <row r="277" spans="1:4">
      <c t="s" r="A277" s="4">
        <v>873</v>
      </c>
      <c t="n" r="D277" s="5">
        <v>-561773</v>
      </c>
    </row>
    <row r="278" spans="1:4">
      <c t="s" r="A278" s="4">
        <v>874</v>
      </c>
      <c t="n" r="C278" s="7">
        <v>12385416</v>
      </c>
      <c t="n" r="D278" s="7">
        <v>12385416</v>
      </c>
    </row>
    <row r="279" spans="1:4">
      <c t="s" r="A279" s="4">
        <v>881</v>
      </c>
      <c t="n" r="D279" s="5">
        <v>57886</v>
      </c>
    </row>
    <row r="280" spans="1:4">
      <c t="s" r="A280" s="4">
        <v>883</v>
      </c>
      <c t="n" r="D280" s="5">
        <v>-661</v>
      </c>
    </row>
    <row r="281" spans="1:4">
      <c t="s" r="A281" s="4">
        <v>884</v>
      </c>
      <c t="n" r="C281" s="5">
        <v>57225</v>
      </c>
      <c t="n" r="D281" s="5">
        <v>57225</v>
      </c>
    </row>
    <row r="282" spans="1:4">
      <c t="s" r="A282" s="4">
        <v>878</v>
      </c>
      <c t="s" r="B282" s="4">
        <v>280</v>
      </c>
      <c t="n" r="D282" s="8">
        <v>226.23</v>
      </c>
    </row>
    <row r="283" spans="1:4">
      <c t="s" r="A283" s="4">
        <v>885</v>
      </c>
      <c t="s" r="B283" s="4">
        <v>280</v>
      </c>
      <c t="n" r="D283" s="9">
        <v>-9.800000000000001</v>
      </c>
    </row>
    <row r="284" spans="1:4">
      <c t="s" r="A284" s="4">
        <v>879</v>
      </c>
      <c t="s" r="B284" s="4">
        <v>280</v>
      </c>
      <c t="n" r="C284" s="8">
        <v>216.43</v>
      </c>
      <c t="n" r="D284" s="9">
        <v>216.43</v>
      </c>
    </row>
    <row r="285" spans="1:4">
      <c t="s" r="A285" s="4">
        <v>911</v>
      </c>
    </row>
    <row r="286" spans="1:4">
      <c t="s" r="A286" s="4">
        <v>878</v>
      </c>
      <c t="s" r="B286" s="4">
        <v>135</v>
      </c>
      <c t="n" r="C286" s="9">
        <v>195.77</v>
      </c>
      <c t="n" r="D286" s="9">
        <v>178.18</v>
      </c>
    </row>
    <row r="287" spans="1:4">
      <c t="s" r="A287" s="4">
        <v>879</v>
      </c>
      <c t="s" r="B287" s="4">
        <v>135</v>
      </c>
      <c t="n" r="C287" s="8">
        <v>170.46</v>
      </c>
      <c t="n" r="D287" s="8">
        <v>170.46</v>
      </c>
    </row>
    <row r="288" spans="1:4">
      <c t="s" r="A288" s="4">
        <v>912</v>
      </c>
    </row>
    <row r="289" spans="1:4">
      <c t="s" r="A289" s="4">
        <v>869</v>
      </c>
      <c t="n" r="D289" s="7">
        <v>38042</v>
      </c>
    </row>
    <row r="290" spans="1:4">
      <c t="s" r="A290" s="4">
        <v>873</v>
      </c>
      <c t="n" r="D290" s="5">
        <v>-1647</v>
      </c>
    </row>
    <row r="291" spans="1:4">
      <c t="s" r="A291" s="4">
        <v>874</v>
      </c>
      <c t="n" r="C291" s="7">
        <v>36395</v>
      </c>
      <c t="n" r="D291" s="7">
        <v>36395</v>
      </c>
    </row>
    <row r="292" spans="1:4">
      <c t="s" r="A292" s="4">
        <v>881</v>
      </c>
      <c t="n" r="D292" s="5">
        <v>214</v>
      </c>
    </row>
    <row r="293" spans="1:4">
      <c t="s" r="A293" s="4">
        <v>884</v>
      </c>
      <c t="n" r="C293" s="5">
        <v>214</v>
      </c>
      <c t="n" r="D293" s="5">
        <v>214</v>
      </c>
    </row>
    <row r="294" spans="1:4">
      <c t="s" r="A294" s="4">
        <v>878</v>
      </c>
      <c t="n" r="D294" s="8">
        <v>178.18</v>
      </c>
    </row>
    <row r="295" spans="1:4">
      <c t="s" r="A295" s="4">
        <v>885</v>
      </c>
      <c t="n" r="D295" s="9">
        <v>-7.72</v>
      </c>
    </row>
    <row r="296" spans="1:4">
      <c t="s" r="A296" s="4">
        <v>879</v>
      </c>
      <c t="n" r="C296" s="8">
        <v>170.46</v>
      </c>
      <c t="n" r="D296" s="8">
        <v>170.46</v>
      </c>
    </row>
    <row r="297" spans="1:4">
      <c t="s" r="A297" s="4">
        <v>123</v>
      </c>
    </row>
    <row r="298" spans="1:4">
      <c t="s" r="A298" s="4">
        <v>869</v>
      </c>
      <c t="n" r="D298" s="7">
        <v>16566877</v>
      </c>
    </row>
    <row r="299" spans="1:4">
      <c t="s" r="A299" s="4">
        <v>870</v>
      </c>
      <c t="n" r="D299" s="5">
        <v>23193</v>
      </c>
    </row>
    <row r="300" spans="1:4">
      <c t="s" r="A300" s="4">
        <v>871</v>
      </c>
      <c t="n" r="D300" s="5">
        <v>-469510</v>
      </c>
    </row>
    <row r="301" spans="1:4">
      <c t="s" r="A301" s="4">
        <v>875</v>
      </c>
      <c t="n" r="D301" s="5">
        <v>-27363</v>
      </c>
    </row>
    <row r="302" spans="1:4">
      <c t="s" r="A302" s="4">
        <v>876</v>
      </c>
      <c t="n" r="C302" s="7">
        <v>-839599</v>
      </c>
      <c t="n" r="D302" s="5">
        <v>127516</v>
      </c>
    </row>
    <row r="303" spans="1:4">
      <c t="s" r="A303" s="4">
        <v>873</v>
      </c>
      <c t="n" r="C303" s="5">
        <v>-2101869</v>
      </c>
      <c t="n" r="D303" s="5">
        <v>-334181</v>
      </c>
    </row>
    <row r="304" spans="1:4">
      <c t="s" r="A304" s="4">
        <v>874</v>
      </c>
      <c t="n" r="C304" s="5">
        <v>15886532</v>
      </c>
      <c t="n" r="D304" s="5">
        <v>15886532</v>
      </c>
    </row>
    <row r="305" spans="1:4">
      <c t="s" r="A305" s="4">
        <v>913</v>
      </c>
    </row>
    <row r="306" spans="1:4">
      <c t="s" r="A306" s="4">
        <v>869</v>
      </c>
      <c t="n" r="D306" s="5">
        <v>3539498</v>
      </c>
    </row>
    <row r="307" spans="1:4">
      <c t="s" r="A307" s="4">
        <v>875</v>
      </c>
      <c t="n" r="D307" s="5">
        <v>-27363</v>
      </c>
    </row>
    <row r="308" spans="1:4">
      <c t="s" r="A308" s="4">
        <v>876</v>
      </c>
      <c t="n" r="D308" s="5">
        <v>127516</v>
      </c>
    </row>
    <row r="309" spans="1:4">
      <c t="s" r="A309" s="4">
        <v>874</v>
      </c>
      <c t="n" r="C309" s="7">
        <v>3639651</v>
      </c>
      <c t="n" r="D309" s="7">
        <v>3639651</v>
      </c>
    </row>
    <row r="310" spans="1:4">
      <c t="s" r="A310" s="4">
        <v>865</v>
      </c>
    </row>
    <row r="311" spans="1:4">
      <c t="s" r="A311" s="4">
        <v>878</v>
      </c>
      <c t="s" r="B311" s="4">
        <v>135</v>
      </c>
      <c t="n" r="C311" s="8">
        <v>147.87</v>
      </c>
      <c t="n" r="D311" s="8">
        <v>130.28</v>
      </c>
    </row>
    <row r="312" spans="1:4">
      <c t="s" r="A312" s="4">
        <v>879</v>
      </c>
      <c t="s" r="B312" s="4">
        <v>135</v>
      </c>
      <c t="n" r="C312" s="8">
        <v>126.1</v>
      </c>
      <c t="n" r="D312" s="8">
        <v>126.1</v>
      </c>
    </row>
    <row r="313" spans="1:4">
      <c t="s" r="A313" s="4">
        <v>914</v>
      </c>
    </row>
    <row r="314" spans="1:4">
      <c t="s" r="A314" s="4">
        <v>869</v>
      </c>
      <c t="n" r="D314" s="7">
        <v>9761819</v>
      </c>
    </row>
    <row r="315" spans="1:4">
      <c t="s" r="A315" s="4">
        <v>870</v>
      </c>
      <c t="n" r="D315" s="5">
        <v>21905</v>
      </c>
    </row>
    <row r="316" spans="1:4">
      <c t="s" r="A316" s="4">
        <v>871</v>
      </c>
      <c t="n" r="D316" s="5">
        <v>-356862</v>
      </c>
    </row>
    <row r="317" spans="1:4">
      <c t="s" r="A317" s="4">
        <v>873</v>
      </c>
      <c t="n" r="D317" s="5">
        <v>-285834</v>
      </c>
    </row>
    <row r="318" spans="1:4">
      <c t="s" r="A318" s="4">
        <v>874</v>
      </c>
      <c t="n" r="C318" s="7">
        <v>9141028</v>
      </c>
      <c t="n" r="D318" s="7">
        <v>9141028</v>
      </c>
    </row>
    <row r="319" spans="1:4">
      <c t="s" r="A319" s="4">
        <v>881</v>
      </c>
      <c t="n" r="D319" s="5">
        <v>74927</v>
      </c>
    </row>
    <row r="320" spans="1:4">
      <c t="s" r="A320" s="4">
        <v>882</v>
      </c>
      <c t="n" r="D320" s="5">
        <v>158</v>
      </c>
    </row>
    <row r="321" spans="1:4">
      <c t="s" r="A321" s="4">
        <v>883</v>
      </c>
      <c t="n" r="D321" s="5">
        <v>-2596</v>
      </c>
    </row>
    <row r="322" spans="1:4">
      <c t="s" r="A322" s="4">
        <v>884</v>
      </c>
      <c t="n" r="C322" s="5">
        <v>72489</v>
      </c>
      <c t="n" r="D322" s="5">
        <v>72489</v>
      </c>
    </row>
    <row r="323" spans="1:4">
      <c t="s" r="A323" s="4">
        <v>878</v>
      </c>
      <c t="n" r="D323" s="8">
        <v>130.28</v>
      </c>
    </row>
    <row r="324" spans="1:4">
      <c t="s" r="A324" s="4">
        <v>885</v>
      </c>
      <c t="n" r="D324" s="9">
        <v>-4.18</v>
      </c>
    </row>
    <row r="325" spans="1:4">
      <c t="s" r="A325" s="4">
        <v>879</v>
      </c>
      <c t="n" r="C325" s="8">
        <v>126.1</v>
      </c>
      <c t="n" r="D325" s="9">
        <v>126.1</v>
      </c>
    </row>
    <row r="326" spans="1:4">
      <c t="s" r="A326" s="4">
        <v>915</v>
      </c>
    </row>
    <row r="327" spans="1:4">
      <c t="s" r="A327" s="4">
        <v>878</v>
      </c>
      <c t="s" r="B327" s="4">
        <v>135</v>
      </c>
      <c t="n" r="C327" s="9">
        <v>201.89</v>
      </c>
      <c t="n" r="D327" s="9">
        <v>176.56</v>
      </c>
    </row>
    <row r="328" spans="1:4">
      <c t="s" r="A328" s="4">
        <v>879</v>
      </c>
      <c t="s" r="B328" s="4">
        <v>135</v>
      </c>
      <c t="n" r="C328" s="8">
        <v>173.45</v>
      </c>
      <c t="n" r="D328" s="8">
        <v>173.45</v>
      </c>
    </row>
    <row r="329" spans="1:4">
      <c t="s" r="A329" s="4">
        <v>916</v>
      </c>
    </row>
    <row r="330" spans="1:4">
      <c t="s" r="A330" s="4">
        <v>869</v>
      </c>
      <c t="n" r="D330" s="7">
        <v>75621</v>
      </c>
    </row>
    <row r="331" spans="1:4">
      <c t="s" r="A331" s="4">
        <v>873</v>
      </c>
      <c t="n" r="D331" s="5">
        <v>-1330</v>
      </c>
    </row>
    <row r="332" spans="1:4">
      <c t="s" r="A332" s="4">
        <v>874</v>
      </c>
      <c t="n" r="C332" s="7">
        <v>74291</v>
      </c>
      <c t="n" r="D332" s="7">
        <v>74291</v>
      </c>
    </row>
    <row r="333" spans="1:4">
      <c t="s" r="A333" s="4">
        <v>881</v>
      </c>
      <c t="n" r="D333" s="5">
        <v>428</v>
      </c>
    </row>
    <row r="334" spans="1:4">
      <c t="s" r="A334" s="4">
        <v>884</v>
      </c>
      <c t="n" r="C334" s="5">
        <v>428</v>
      </c>
      <c t="n" r="D334" s="5">
        <v>428</v>
      </c>
    </row>
    <row r="335" spans="1:4">
      <c t="s" r="A335" s="4">
        <v>878</v>
      </c>
      <c t="n" r="D335" s="8">
        <v>176.56</v>
      </c>
    </row>
    <row r="336" spans="1:4">
      <c t="s" r="A336" s="4">
        <v>885</v>
      </c>
      <c t="n" r="D336" s="9">
        <v>-3.11</v>
      </c>
    </row>
    <row r="337" spans="1:4">
      <c t="s" r="A337" s="4">
        <v>879</v>
      </c>
      <c t="n" r="C337" s="8">
        <v>173.45</v>
      </c>
      <c t="n" r="D337" s="8">
        <v>173.45</v>
      </c>
    </row>
    <row r="338" spans="1:4">
      <c t="s" r="A338" s="4">
        <v>917</v>
      </c>
    </row>
    <row r="339" spans="1:4">
      <c t="s" r="A339" s="4">
        <v>869</v>
      </c>
      <c t="n" r="D339" s="7">
        <v>3131561</v>
      </c>
    </row>
    <row r="340" spans="1:4">
      <c t="s" r="A340" s="4">
        <v>871</v>
      </c>
      <c t="n" r="D340" s="5">
        <v>-112648</v>
      </c>
    </row>
    <row r="341" spans="1:4">
      <c t="s" r="A341" s="4">
        <v>873</v>
      </c>
      <c t="n" r="D341" s="5">
        <v>-45845</v>
      </c>
    </row>
    <row r="342" spans="1:4">
      <c t="s" r="A342" s="4">
        <v>874</v>
      </c>
      <c t="n" r="C342" s="7">
        <v>2973068</v>
      </c>
      <c t="n" r="D342" s="7">
        <v>2973068</v>
      </c>
    </row>
    <row r="343" spans="1:4">
      <c t="s" r="A343" s="4">
        <v>881</v>
      </c>
      <c t="n" r="D343" s="5">
        <v>17736</v>
      </c>
    </row>
    <row r="344" spans="1:4">
      <c t="s" r="A344" s="4">
        <v>883</v>
      </c>
      <c t="n" r="D344" s="5">
        <v>-596</v>
      </c>
    </row>
    <row r="345" spans="1:4">
      <c t="s" r="A345" s="4">
        <v>884</v>
      </c>
      <c t="n" r="C345" s="5">
        <v>17140</v>
      </c>
      <c t="n" r="D345" s="5">
        <v>17140</v>
      </c>
    </row>
    <row r="346" spans="1:4">
      <c t="s" r="A346" s="4">
        <v>878</v>
      </c>
      <c t="s" r="B346" s="4">
        <v>280</v>
      </c>
      <c t="n" r="D346" s="8">
        <v>176.56</v>
      </c>
    </row>
    <row r="347" spans="1:4">
      <c t="s" r="A347" s="4">
        <v>885</v>
      </c>
      <c t="s" r="B347" s="4">
        <v>280</v>
      </c>
      <c t="n" r="D347" s="9">
        <v>-3.11</v>
      </c>
    </row>
    <row r="348" spans="1:4">
      <c t="s" r="A348" s="4">
        <v>879</v>
      </c>
      <c t="s" r="B348" s="4">
        <v>280</v>
      </c>
      <c t="n" r="C348" s="8">
        <v>173.45</v>
      </c>
      <c t="n" r="D348" s="9">
        <v>173.45</v>
      </c>
    </row>
    <row r="349" spans="1:4">
      <c t="s" r="A349" s="4">
        <v>918</v>
      </c>
    </row>
    <row r="350" spans="1:4">
      <c t="s" r="A350" s="4">
        <v>878</v>
      </c>
      <c t="s" r="B350" s="4">
        <v>135</v>
      </c>
      <c t="n" r="C350" s="9">
        <v>150.86</v>
      </c>
      <c t="n" r="D350" s="9">
        <v>131.93</v>
      </c>
    </row>
    <row r="351" spans="1:4">
      <c t="s" r="A351" s="4">
        <v>879</v>
      </c>
      <c t="s" r="B351" s="4">
        <v>135</v>
      </c>
      <c t="n" r="C351" s="8">
        <v>129.61</v>
      </c>
      <c t="n" r="D351" s="8">
        <v>129.61</v>
      </c>
    </row>
    <row r="352" spans="1:4">
      <c t="s" r="A352" s="4">
        <v>919</v>
      </c>
    </row>
    <row r="353" spans="1:4">
      <c t="s" r="A353" s="4">
        <v>869</v>
      </c>
      <c t="n" r="D353" s="7">
        <v>58378</v>
      </c>
    </row>
    <row r="354" spans="1:4">
      <c t="s" r="A354" s="4">
        <v>870</v>
      </c>
      <c t="n" r="D354" s="5">
        <v>1288</v>
      </c>
    </row>
    <row r="355" spans="1:4">
      <c t="s" r="A355" s="4">
        <v>873</v>
      </c>
      <c t="n" r="D355" s="5">
        <v>-1172</v>
      </c>
    </row>
    <row r="356" spans="1:4">
      <c t="s" r="A356" s="4">
        <v>874</v>
      </c>
      <c t="n" r="C356" s="7">
        <v>58494</v>
      </c>
      <c t="n" r="D356" s="7">
        <v>58494</v>
      </c>
    </row>
    <row r="357" spans="1:4">
      <c t="s" r="A357" s="4">
        <v>881</v>
      </c>
      <c t="n" r="D357" s="5">
        <v>443</v>
      </c>
    </row>
    <row r="358" spans="1:4">
      <c t="s" r="A358" s="4">
        <v>882</v>
      </c>
      <c t="n" r="D358" s="5">
        <v>9</v>
      </c>
    </row>
    <row r="359" spans="1:4">
      <c t="s" r="A359" s="4">
        <v>884</v>
      </c>
      <c t="n" r="C359" s="5">
        <v>452</v>
      </c>
      <c t="n" r="D359" s="5">
        <v>452</v>
      </c>
    </row>
    <row r="360" spans="1:4">
      <c t="s" r="A360" s="4">
        <v>878</v>
      </c>
      <c t="n" r="D360" s="8">
        <v>131.93</v>
      </c>
    </row>
    <row r="361" spans="1:4">
      <c t="s" r="A361" s="4">
        <v>885</v>
      </c>
      <c t="n" r="D361" s="9">
        <v>-2.32</v>
      </c>
    </row>
    <row r="362" spans="1:4">
      <c t="s" r="A362" s="4">
        <v>879</v>
      </c>
      <c t="n" r="C362" s="8">
        <v>129.61</v>
      </c>
      <c t="n" r="D362" s="8">
        <v>129.61</v>
      </c>
    </row>
    <row r="363" spans="1:4">
      <c t="s" r="A363" s="4">
        <v>79</v>
      </c>
    </row>
    <row r="364" spans="1:4">
      <c t="s" r="A364" s="4">
        <v>869</v>
      </c>
      <c t="n" r="D364" s="7">
        <v>16616919</v>
      </c>
    </row>
    <row r="365" spans="1:4">
      <c t="s" r="A365" s="4">
        <v>870</v>
      </c>
      <c t="n" r="D365" s="5">
        <v>148785</v>
      </c>
    </row>
    <row r="366" spans="1:4">
      <c t="s" r="A366" s="4">
        <v>871</v>
      </c>
      <c t="n" r="D366" s="5">
        <v>-1882547</v>
      </c>
    </row>
    <row r="367" spans="1:4">
      <c t="s" r="A367" s="4">
        <v>872</v>
      </c>
      <c t="n" r="D367" s="5">
        <v>907162</v>
      </c>
    </row>
    <row r="368" spans="1:4">
      <c t="s" r="A368" s="4">
        <v>873</v>
      </c>
      <c t="n" r="C368" s="7">
        <v>-2045099</v>
      </c>
      <c t="n" r="D368" s="5">
        <v>271083</v>
      </c>
    </row>
    <row r="369" spans="1:4">
      <c t="s" r="A369" s="4">
        <v>874</v>
      </c>
      <c t="n" r="C369" s="7">
        <v>16061402</v>
      </c>
      <c t="n" r="D369" s="7">
        <v>16061402</v>
      </c>
    </row>
    <row r="370" spans="1:4">
      <c t="s" r="A370" s="4">
        <v>920</v>
      </c>
    </row>
    <row r="371" spans="1:4">
      <c t="s" r="A371" s="4">
        <v>878</v>
      </c>
      <c t="s" r="B371" s="4">
        <v>135</v>
      </c>
      <c t="n" r="C371" s="8">
        <v>166.2</v>
      </c>
      <c t="n" r="D371" s="8">
        <v>138.3</v>
      </c>
    </row>
    <row r="372" spans="1:4">
      <c t="s" r="A372" s="4">
        <v>879</v>
      </c>
      <c t="s" r="B372" s="4">
        <v>135</v>
      </c>
      <c t="n" r="C372" s="8">
        <v>148.16</v>
      </c>
      <c t="n" r="D372" s="8">
        <v>148.16</v>
      </c>
    </row>
    <row r="373" spans="1:4">
      <c t="s" r="A373" s="4">
        <v>921</v>
      </c>
    </row>
    <row r="374" spans="1:4">
      <c t="s" r="A374" s="4">
        <v>869</v>
      </c>
      <c t="n" r="D374" s="7">
        <v>426377</v>
      </c>
    </row>
    <row r="375" spans="1:4">
      <c t="s" r="A375" s="4">
        <v>873</v>
      </c>
      <c t="n" r="D375" s="5">
        <v>30397</v>
      </c>
    </row>
    <row r="376" spans="1:4">
      <c t="s" r="A376" s="4">
        <v>874</v>
      </c>
      <c t="n" r="C376" s="7">
        <v>456774</v>
      </c>
      <c t="n" r="D376" s="7">
        <v>456774</v>
      </c>
    </row>
    <row r="377" spans="1:4">
      <c t="s" r="A377" s="4">
        <v>881</v>
      </c>
      <c t="n" r="D377" s="5">
        <v>3083</v>
      </c>
    </row>
    <row r="378" spans="1:4">
      <c t="s" r="A378" s="4">
        <v>884</v>
      </c>
      <c t="n" r="C378" s="5">
        <v>3083</v>
      </c>
      <c t="n" r="D378" s="5">
        <v>3083</v>
      </c>
    </row>
    <row r="379" spans="1:4">
      <c t="s" r="A379" s="4">
        <v>878</v>
      </c>
      <c t="s" r="B379" s="4">
        <v>280</v>
      </c>
      <c t="n" r="D379" s="8">
        <v>138.3</v>
      </c>
    </row>
    <row r="380" spans="1:4">
      <c t="s" r="A380" s="4">
        <v>885</v>
      </c>
      <c t="s" r="B380" s="4">
        <v>280</v>
      </c>
      <c t="n" r="D380" s="9">
        <v>9.859999999999999</v>
      </c>
    </row>
    <row r="381" spans="1:4">
      <c t="s" r="A381" s="4">
        <v>879</v>
      </c>
      <c t="s" r="B381" s="4">
        <v>280</v>
      </c>
      <c t="n" r="C381" s="8">
        <v>148.16</v>
      </c>
      <c t="n" r="D381" s="8">
        <v>148.16</v>
      </c>
    </row>
    <row r="382" spans="1:4">
      <c t="s" r="A382" s="4">
        <v>922</v>
      </c>
    </row>
    <row r="383" spans="1:4">
      <c t="s" r="A383" s="4">
        <v>869</v>
      </c>
      <c t="n" r="D383" s="7">
        <v>820104</v>
      </c>
    </row>
    <row r="384" spans="1:4">
      <c t="s" r="A384" s="4">
        <v>871</v>
      </c>
      <c t="n" r="D384" s="5">
        <v>-181144</v>
      </c>
    </row>
    <row r="385" spans="1:4">
      <c t="s" r="A385" s="4">
        <v>872</v>
      </c>
      <c t="n" r="D385" s="5">
        <v>69364</v>
      </c>
    </row>
    <row r="386" spans="1:4">
      <c t="s" r="A386" s="4">
        <v>873</v>
      </c>
      <c t="n" r="D386" s="5">
        <v>-3100</v>
      </c>
    </row>
    <row r="387" spans="1:4">
      <c t="s" r="A387" s="4">
        <v>874</v>
      </c>
      <c t="n" r="C387" s="7">
        <v>705224</v>
      </c>
      <c t="n" r="D387" s="7">
        <v>705224</v>
      </c>
    </row>
    <row r="388" spans="1:4">
      <c t="s" r="A388" s="4">
        <v>881</v>
      </c>
      <c t="n" r="D388" s="5">
        <v>5930</v>
      </c>
    </row>
    <row r="389" spans="1:4">
      <c t="s" r="A389" s="4">
        <v>883</v>
      </c>
      <c t="n" r="D389" s="5">
        <v>-1170</v>
      </c>
    </row>
    <row r="390" spans="1:4">
      <c t="s" r="A390" s="4">
        <v>884</v>
      </c>
      <c t="n" r="C390" s="5">
        <v>4760</v>
      </c>
      <c t="n" r="D390" s="5">
        <v>4760</v>
      </c>
    </row>
    <row r="391" spans="1:4">
      <c t="s" r="A391" s="4">
        <v>878</v>
      </c>
      <c t="s" r="B391" s="4">
        <v>280</v>
      </c>
      <c t="n" r="D391" s="8">
        <v>138.3</v>
      </c>
    </row>
    <row r="392" spans="1:4">
      <c t="s" r="A392" s="4">
        <v>885</v>
      </c>
      <c t="s" r="B392" s="4">
        <v>280</v>
      </c>
      <c t="n" r="D392" s="9">
        <v>9.859999999999999</v>
      </c>
    </row>
    <row r="393" spans="1:4">
      <c t="s" r="A393" s="4">
        <v>879</v>
      </c>
      <c t="s" r="B393" s="4">
        <v>280</v>
      </c>
      <c t="n" r="C393" s="8">
        <v>148.16</v>
      </c>
      <c t="n" r="D393" s="9">
        <v>148.16</v>
      </c>
    </row>
    <row r="394" spans="1:4">
      <c t="s" r="A394" s="4">
        <v>923</v>
      </c>
    </row>
    <row r="395" spans="1:4">
      <c t="s" r="A395" s="4">
        <v>878</v>
      </c>
      <c t="s" r="B395" s="4">
        <v>135</v>
      </c>
      <c t="n" r="C395" s="9">
        <v>166.06</v>
      </c>
      <c t="n" r="D395" s="9">
        <v>138.34</v>
      </c>
    </row>
    <row r="396" spans="1:4">
      <c t="s" r="A396" s="4">
        <v>879</v>
      </c>
      <c t="s" r="B396" s="4">
        <v>135</v>
      </c>
      <c t="n" r="C396" s="8">
        <v>148.2</v>
      </c>
      <c t="n" r="D396" s="8">
        <v>148.2</v>
      </c>
    </row>
    <row r="397" spans="1:4">
      <c t="s" r="A397" s="4">
        <v>924</v>
      </c>
    </row>
    <row r="398" spans="1:4">
      <c t="s" r="A398" s="4">
        <v>869</v>
      </c>
      <c t="n" r="D398" s="7">
        <v>7233099</v>
      </c>
    </row>
    <row r="399" spans="1:4">
      <c t="s" r="A399" s="4">
        <v>871</v>
      </c>
      <c t="n" r="D399" s="5">
        <v>-454734</v>
      </c>
    </row>
    <row r="400" spans="1:4">
      <c t="s" r="A400" s="4">
        <v>872</v>
      </c>
      <c t="n" r="D400" s="5">
        <v>397940</v>
      </c>
    </row>
    <row r="401" spans="1:4">
      <c t="s" r="A401" s="4">
        <v>873</v>
      </c>
      <c t="n" r="D401" s="5">
        <v>133026</v>
      </c>
    </row>
    <row r="402" spans="1:4">
      <c t="s" r="A402" s="4">
        <v>874</v>
      </c>
      <c t="n" r="C402" s="7">
        <v>7309331</v>
      </c>
      <c t="n" r="D402" s="7">
        <v>7309331</v>
      </c>
    </row>
    <row r="403" spans="1:4">
      <c t="s" r="A403" s="4">
        <v>881</v>
      </c>
      <c t="n" r="D403" s="5">
        <v>52285</v>
      </c>
    </row>
    <row r="404" spans="1:4">
      <c t="s" r="A404" s="4">
        <v>883</v>
      </c>
      <c t="n" r="D404" s="5">
        <v>-2965</v>
      </c>
    </row>
    <row r="405" spans="1:4">
      <c t="s" r="A405" s="4">
        <v>884</v>
      </c>
      <c t="n" r="C405" s="5">
        <v>49320</v>
      </c>
      <c t="n" r="D405" s="5">
        <v>49320</v>
      </c>
    </row>
    <row r="406" spans="1:4">
      <c t="s" r="A406" s="4">
        <v>878</v>
      </c>
      <c t="n" r="D406" s="8">
        <v>138.34</v>
      </c>
    </row>
    <row r="407" spans="1:4">
      <c t="s" r="A407" s="4">
        <v>885</v>
      </c>
      <c t="n" r="D407" s="9">
        <v>9.859999999999999</v>
      </c>
    </row>
    <row r="408" spans="1:4">
      <c t="s" r="A408" s="4">
        <v>879</v>
      </c>
      <c t="n" r="C408" s="8">
        <v>148.2</v>
      </c>
      <c t="n" r="D408" s="9">
        <v>148.2</v>
      </c>
    </row>
    <row r="409" spans="1:4">
      <c t="s" r="A409" s="4">
        <v>925</v>
      </c>
    </row>
    <row r="410" spans="1:4">
      <c t="s" r="A410" s="4">
        <v>878</v>
      </c>
      <c t="s" r="B410" s="4">
        <v>135</v>
      </c>
      <c t="n" r="C410" s="9">
        <v>120.7</v>
      </c>
      <c t="n" r="D410" s="9">
        <v>101.12</v>
      </c>
    </row>
    <row r="411" spans="1:4">
      <c t="s" r="A411" s="4">
        <v>879</v>
      </c>
      <c t="s" r="B411" s="4">
        <v>135</v>
      </c>
      <c t="n" r="C411" s="8">
        <v>107.17</v>
      </c>
      <c t="n" r="D411" s="8">
        <v>107.17</v>
      </c>
    </row>
    <row r="412" spans="1:4">
      <c t="s" r="A412" s="4">
        <v>926</v>
      </c>
    </row>
    <row r="413" spans="1:4">
      <c t="s" r="A413" s="4">
        <v>869</v>
      </c>
      <c t="n" r="D413" s="7">
        <v>5776906</v>
      </c>
    </row>
    <row r="414" spans="1:4">
      <c t="s" r="A414" s="4">
        <v>870</v>
      </c>
      <c t="n" r="D414" s="5">
        <v>23000</v>
      </c>
    </row>
    <row r="415" spans="1:4">
      <c t="s" r="A415" s="4">
        <v>871</v>
      </c>
      <c t="n" r="D415" s="5">
        <v>-874536</v>
      </c>
    </row>
    <row r="416" spans="1:4">
      <c t="s" r="A416" s="4">
        <v>872</v>
      </c>
      <c t="n" r="D416" s="5">
        <v>312393</v>
      </c>
    </row>
    <row r="417" spans="1:4">
      <c t="s" r="A417" s="4">
        <v>873</v>
      </c>
      <c t="n" r="D417" s="5">
        <v>68951</v>
      </c>
    </row>
    <row r="418" spans="1:4">
      <c t="s" r="A418" s="4">
        <v>874</v>
      </c>
      <c t="n" r="C418" s="7">
        <v>5306714</v>
      </c>
      <c t="n" r="D418" s="7">
        <v>5306714</v>
      </c>
    </row>
    <row r="419" spans="1:4">
      <c t="s" r="A419" s="4">
        <v>881</v>
      </c>
      <c t="n" r="D419" s="5">
        <v>57130</v>
      </c>
    </row>
    <row r="420" spans="1:4">
      <c t="s" r="A420" s="4">
        <v>882</v>
      </c>
      <c t="n" r="D420" s="5">
        <v>211</v>
      </c>
    </row>
    <row r="421" spans="1:4">
      <c t="s" r="A421" s="4">
        <v>883</v>
      </c>
      <c t="n" r="D421" s="5">
        <v>-7823</v>
      </c>
    </row>
    <row r="422" spans="1:4">
      <c t="s" r="A422" s="4">
        <v>884</v>
      </c>
      <c t="n" r="C422" s="5">
        <v>49518</v>
      </c>
      <c t="n" r="D422" s="5">
        <v>49518</v>
      </c>
    </row>
    <row r="423" spans="1:4">
      <c t="s" r="A423" s="4">
        <v>878</v>
      </c>
      <c t="n" r="D423" s="8">
        <v>101.12</v>
      </c>
    </row>
    <row r="424" spans="1:4">
      <c t="s" r="A424" s="4">
        <v>885</v>
      </c>
      <c t="n" r="D424" s="9">
        <v>6.05</v>
      </c>
    </row>
    <row r="425" spans="1:4">
      <c t="s" r="A425" s="4">
        <v>879</v>
      </c>
      <c t="n" r="C425" s="8">
        <v>107.17</v>
      </c>
      <c t="n" r="D425" s="9">
        <v>107.17</v>
      </c>
    </row>
    <row r="426" spans="1:4">
      <c t="s" r="A426" s="4">
        <v>927</v>
      </c>
    </row>
    <row r="427" spans="1:4">
      <c t="s" r="A427" s="4">
        <v>878</v>
      </c>
      <c t="s" r="B427" s="4">
        <v>135</v>
      </c>
      <c t="n" r="C427" s="9">
        <v>133.49</v>
      </c>
      <c t="n" r="D427" s="9">
        <v>111.35</v>
      </c>
    </row>
    <row r="428" spans="1:4">
      <c t="s" r="A428" s="4">
        <v>879</v>
      </c>
      <c t="s" r="B428" s="4">
        <v>135</v>
      </c>
      <c t="n" r="C428" s="8">
        <v>119.03</v>
      </c>
      <c t="n" r="D428" s="8">
        <v>119.03</v>
      </c>
    </row>
    <row r="429" spans="1:4">
      <c t="s" r="A429" s="4">
        <v>928</v>
      </c>
    </row>
    <row r="430" spans="1:4">
      <c t="s" r="A430" s="4">
        <v>869</v>
      </c>
      <c t="n" r="D430" s="7">
        <v>247434</v>
      </c>
    </row>
    <row r="431" spans="1:4">
      <c t="s" r="A431" s="4">
        <v>873</v>
      </c>
      <c t="n" r="D431" s="5">
        <v>17085</v>
      </c>
    </row>
    <row r="432" spans="1:4">
      <c t="s" r="A432" s="4">
        <v>874</v>
      </c>
      <c t="n" r="C432" s="7">
        <v>264519</v>
      </c>
      <c t="n" r="D432" s="7">
        <v>264519</v>
      </c>
    </row>
    <row r="433" spans="1:4">
      <c t="s" r="A433" s="4">
        <v>881</v>
      </c>
      <c t="n" r="D433" s="5">
        <v>2222</v>
      </c>
    </row>
    <row r="434" spans="1:4">
      <c t="s" r="A434" s="4">
        <v>884</v>
      </c>
      <c t="n" r="C434" s="5">
        <v>2222</v>
      </c>
      <c t="n" r="D434" s="5">
        <v>2222</v>
      </c>
    </row>
    <row r="435" spans="1:4">
      <c t="s" r="A435" s="4">
        <v>878</v>
      </c>
      <c t="s" r="B435" s="4">
        <v>280</v>
      </c>
      <c t="n" r="D435" s="8">
        <v>111.35</v>
      </c>
    </row>
    <row r="436" spans="1:4">
      <c t="s" r="A436" s="4">
        <v>885</v>
      </c>
      <c t="s" r="B436" s="4">
        <v>280</v>
      </c>
      <c t="n" r="D436" s="9">
        <v>7.68</v>
      </c>
    </row>
    <row r="437" spans="1:4">
      <c t="s" r="A437" s="4">
        <v>879</v>
      </c>
      <c t="s" r="B437" s="4">
        <v>280</v>
      </c>
      <c t="n" r="C437" s="8">
        <v>119.03</v>
      </c>
      <c t="n" r="D437" s="8">
        <v>119.03</v>
      </c>
    </row>
    <row r="438" spans="1:4">
      <c t="s" r="A438" s="4">
        <v>929</v>
      </c>
    </row>
    <row r="439" spans="1:4">
      <c t="s" r="A439" s="4">
        <v>869</v>
      </c>
      <c t="n" r="D439" s="7">
        <v>1455117</v>
      </c>
    </row>
    <row r="440" spans="1:4">
      <c t="s" r="A440" s="4">
        <v>870</v>
      </c>
      <c t="n" r="D440" s="5">
        <v>5000</v>
      </c>
    </row>
    <row r="441" spans="1:4">
      <c t="s" r="A441" s="4">
        <v>871</v>
      </c>
      <c t="n" r="D441" s="5">
        <v>-281680</v>
      </c>
    </row>
    <row r="442" spans="1:4">
      <c t="s" r="A442" s="4">
        <v>872</v>
      </c>
      <c t="n" r="D442" s="5">
        <v>90860</v>
      </c>
    </row>
    <row r="443" spans="1:4">
      <c t="s" r="A443" s="4">
        <v>873</v>
      </c>
      <c t="n" r="D443" s="5">
        <v>15092</v>
      </c>
    </row>
    <row r="444" spans="1:4">
      <c t="s" r="A444" s="4">
        <v>874</v>
      </c>
      <c t="n" r="C444" s="7">
        <v>1284389</v>
      </c>
      <c t="n" r="D444" s="7">
        <v>1284389</v>
      </c>
    </row>
    <row r="445" spans="1:4">
      <c t="s" r="A445" s="4">
        <v>881</v>
      </c>
      <c t="n" r="D445" s="5">
        <v>13069</v>
      </c>
    </row>
    <row r="446" spans="1:4">
      <c t="s" r="A446" s="4">
        <v>882</v>
      </c>
      <c t="n" r="D446" s="5">
        <v>40</v>
      </c>
    </row>
    <row r="447" spans="1:4">
      <c t="s" r="A447" s="4">
        <v>883</v>
      </c>
      <c t="n" r="D447" s="5">
        <v>-2318</v>
      </c>
    </row>
    <row r="448" spans="1:4">
      <c t="s" r="A448" s="4">
        <v>884</v>
      </c>
      <c t="n" r="C448" s="5">
        <v>10791</v>
      </c>
      <c t="n" r="D448" s="5">
        <v>10791</v>
      </c>
    </row>
    <row r="449" spans="1:4">
      <c t="s" r="A449" s="4">
        <v>878</v>
      </c>
      <c t="s" r="B449" s="4">
        <v>280</v>
      </c>
      <c t="n" r="D449" s="8">
        <v>111.35</v>
      </c>
    </row>
    <row r="450" spans="1:4">
      <c t="s" r="A450" s="4">
        <v>885</v>
      </c>
      <c t="s" r="B450" s="4">
        <v>280</v>
      </c>
      <c t="n" r="D450" s="9">
        <v>7.68</v>
      </c>
    </row>
    <row r="451" spans="1:4">
      <c t="s" r="A451" s="4">
        <v>879</v>
      </c>
      <c t="s" r="B451" s="4">
        <v>280</v>
      </c>
      <c t="n" r="C451" s="8">
        <v>119.03</v>
      </c>
      <c t="n" r="D451" s="9">
        <v>119.03</v>
      </c>
    </row>
    <row r="452" spans="1:4">
      <c t="s" r="A452" s="4">
        <v>930</v>
      </c>
    </row>
    <row r="453" spans="1:4">
      <c t="s" r="A453" s="4">
        <v>878</v>
      </c>
      <c t="s" r="B453" s="4">
        <v>135</v>
      </c>
      <c t="n" r="C453" s="9">
        <v>134.09</v>
      </c>
      <c t="n" r="D453" s="9">
        <v>111.77</v>
      </c>
    </row>
    <row r="454" spans="1:4">
      <c t="s" r="A454" s="4">
        <v>879</v>
      </c>
      <c t="s" r="B454" s="4">
        <v>135</v>
      </c>
      <c t="n" r="C454" s="8">
        <v>119.64</v>
      </c>
      <c t="n" r="D454" s="8">
        <v>119.64</v>
      </c>
    </row>
    <row r="455" spans="1:4">
      <c t="s" r="A455" s="4">
        <v>931</v>
      </c>
    </row>
    <row r="456" spans="1:4">
      <c t="s" r="A456" s="4">
        <v>869</v>
      </c>
      <c t="n" r="D456" s="7">
        <v>12228</v>
      </c>
    </row>
    <row r="457" spans="1:4">
      <c t="s" r="A457" s="4">
        <v>873</v>
      </c>
      <c t="n" r="D457" s="5">
        <v>860</v>
      </c>
    </row>
    <row r="458" spans="1:4">
      <c t="s" r="A458" s="4">
        <v>874</v>
      </c>
      <c t="n" r="C458" s="7">
        <v>13088</v>
      </c>
      <c t="n" r="D458" s="7">
        <v>13088</v>
      </c>
    </row>
    <row r="459" spans="1:4">
      <c t="s" r="A459" s="4">
        <v>881</v>
      </c>
      <c t="n" r="D459" s="5">
        <v>109</v>
      </c>
    </row>
    <row r="460" spans="1:4">
      <c t="s" r="A460" s="4">
        <v>884</v>
      </c>
      <c t="n" r="C460" s="5">
        <v>109</v>
      </c>
      <c t="n" r="D460" s="5">
        <v>109</v>
      </c>
    </row>
    <row r="461" spans="1:4">
      <c t="s" r="A461" s="4">
        <v>878</v>
      </c>
      <c t="s" r="B461" s="4">
        <v>280</v>
      </c>
      <c t="n" r="D461" s="8">
        <v>111.77</v>
      </c>
    </row>
    <row r="462" spans="1:4">
      <c t="s" r="A462" s="4">
        <v>885</v>
      </c>
      <c t="s" r="B462" s="4">
        <v>280</v>
      </c>
      <c t="n" r="D462" s="9">
        <v>7.87</v>
      </c>
    </row>
    <row r="463" spans="1:4">
      <c t="s" r="A463" s="4">
        <v>879</v>
      </c>
      <c t="s" r="B463" s="4">
        <v>280</v>
      </c>
      <c t="n" r="C463" s="8">
        <v>119.64</v>
      </c>
      <c t="n" r="D463" s="8">
        <v>119.64</v>
      </c>
    </row>
    <row r="464" spans="1:4">
      <c t="s" r="A464" s="4">
        <v>932</v>
      </c>
    </row>
    <row r="465" spans="1:4">
      <c t="s" r="A465" s="4">
        <v>869</v>
      </c>
      <c t="n" r="D465" s="7">
        <v>645654</v>
      </c>
    </row>
    <row r="466" spans="1:4">
      <c t="s" r="A466" s="4">
        <v>870</v>
      </c>
      <c t="n" r="D466" s="5">
        <v>120785</v>
      </c>
    </row>
    <row r="467" spans="1:4">
      <c t="s" r="A467" s="4">
        <v>871</v>
      </c>
      <c t="n" r="D467" s="5">
        <v>-90453</v>
      </c>
    </row>
    <row r="468" spans="1:4">
      <c t="s" r="A468" s="4">
        <v>872</v>
      </c>
      <c t="n" r="D468" s="5">
        <v>36605</v>
      </c>
    </row>
    <row r="469" spans="1:4">
      <c t="s" r="A469" s="4">
        <v>873</v>
      </c>
      <c t="n" r="D469" s="5">
        <v>8772</v>
      </c>
    </row>
    <row r="470" spans="1:4">
      <c t="s" r="A470" s="4">
        <v>874</v>
      </c>
      <c t="n" r="C470" s="7">
        <v>721363</v>
      </c>
      <c t="n" r="D470" s="7">
        <v>721363</v>
      </c>
    </row>
    <row r="471" spans="1:4">
      <c t="s" r="A471" s="4">
        <v>881</v>
      </c>
      <c t="n" r="D471" s="5">
        <v>5777</v>
      </c>
    </row>
    <row r="472" spans="1:4">
      <c t="s" r="A472" s="4">
        <v>882</v>
      </c>
      <c t="n" r="D472" s="5">
        <v>969</v>
      </c>
    </row>
    <row r="473" spans="1:4">
      <c t="s" r="A473" s="4">
        <v>883</v>
      </c>
      <c t="n" r="D473" s="5">
        <v>-716</v>
      </c>
    </row>
    <row r="474" spans="1:4">
      <c t="s" r="A474" s="4">
        <v>884</v>
      </c>
      <c t="n" r="C474" s="5">
        <v>6030</v>
      </c>
      <c t="n" r="D474" s="5">
        <v>6030</v>
      </c>
    </row>
    <row r="475" spans="1:4">
      <c t="s" r="A475" s="4">
        <v>878</v>
      </c>
      <c t="s" r="B475" s="4">
        <v>280</v>
      </c>
      <c t="n" r="D475" s="8">
        <v>111.77</v>
      </c>
    </row>
    <row r="476" spans="1:4">
      <c t="s" r="A476" s="4">
        <v>885</v>
      </c>
      <c t="s" r="B476" s="4">
        <v>280</v>
      </c>
      <c t="n" r="D476" s="9">
        <v>7.87</v>
      </c>
    </row>
    <row r="477" spans="1:4">
      <c t="s" r="A477" s="4">
        <v>879</v>
      </c>
      <c t="s" r="B477" s="4">
        <v>280</v>
      </c>
      <c t="n" r="C477" s="8">
        <v>119.64</v>
      </c>
      <c t="n" r="D477" s="8">
        <v>119.64</v>
      </c>
    </row>
    <row r="478" spans="1:4">
      <c t="s" r="A478" s="4">
        <v>94</v>
      </c>
    </row>
    <row r="479" spans="1:4">
      <c t="s" r="A479" s="4">
        <v>869</v>
      </c>
      <c t="n" r="D479" s="7">
        <v>108470111</v>
      </c>
    </row>
    <row r="480" spans="1:4">
      <c t="s" r="A480" s="4">
        <v>870</v>
      </c>
      <c t="n" r="D480" s="5">
        <v>128231</v>
      </c>
    </row>
    <row r="481" spans="1:4">
      <c t="s" r="A481" s="4">
        <v>871</v>
      </c>
      <c t="n" r="D481" s="5">
        <v>-4743413</v>
      </c>
    </row>
    <row r="482" spans="1:4">
      <c t="s" r="A482" s="4">
        <v>875</v>
      </c>
      <c t="n" r="D482" s="5">
        <v>-8126145</v>
      </c>
    </row>
    <row r="483" spans="1:4">
      <c t="s" r="A483" s="4">
        <v>933</v>
      </c>
      <c t="n" r="D483" s="5">
        <v>0</v>
      </c>
    </row>
    <row r="484" spans="1:4">
      <c t="s" r="A484" s="4">
        <v>934</v>
      </c>
      <c t="n" r="D484" s="5">
        <v>0</v>
      </c>
    </row>
    <row r="485" spans="1:4">
      <c t="s" r="A485" s="4">
        <v>872</v>
      </c>
      <c t="n" r="D485" s="5">
        <v>160099</v>
      </c>
    </row>
    <row r="486" spans="1:4">
      <c t="s" r="A486" s="4">
        <v>876</v>
      </c>
      <c t="n" r="C486" s="7">
        <v>-473996</v>
      </c>
      <c t="n" r="D486" s="5">
        <v>356146</v>
      </c>
    </row>
    <row r="487" spans="1:4">
      <c t="s" r="A487" s="4">
        <v>873</v>
      </c>
      <c t="n" r="C487" s="5">
        <v>-12148257</v>
      </c>
      <c t="n" r="D487" s="5">
        <v>779026</v>
      </c>
    </row>
    <row r="488" spans="1:4">
      <c t="s" r="A488" s="4">
        <v>874</v>
      </c>
      <c t="n" r="C488" s="5">
        <v>97024055</v>
      </c>
      <c t="n" r="D488" s="5">
        <v>97024055</v>
      </c>
    </row>
    <row r="489" spans="1:4">
      <c t="s" r="A489" s="4">
        <v>935</v>
      </c>
    </row>
    <row r="490" spans="1:4">
      <c t="s" r="A490" s="4">
        <v>869</v>
      </c>
      <c t="n" r="D490" s="5">
        <v>8944274</v>
      </c>
    </row>
    <row r="491" spans="1:4">
      <c t="s" r="A491" s="4">
        <v>875</v>
      </c>
      <c t="n" r="D491" s="5">
        <v>-8126145</v>
      </c>
    </row>
    <row r="492" spans="1:4">
      <c t="s" r="A492" s="4">
        <v>933</v>
      </c>
      <c t="n" r="D492" s="5">
        <v>0</v>
      </c>
    </row>
    <row r="493" spans="1:4">
      <c t="s" r="A493" s="4">
        <v>934</v>
      </c>
      <c t="n" r="D493" s="5">
        <v>0</v>
      </c>
    </row>
    <row r="494" spans="1:4">
      <c t="s" r="A494" s="4">
        <v>876</v>
      </c>
      <c t="n" r="D494" s="5">
        <v>356146</v>
      </c>
    </row>
    <row r="495" spans="1:4">
      <c t="s" r="A495" s="4">
        <v>874</v>
      </c>
      <c t="n" r="C495" s="7">
        <v>1174275</v>
      </c>
      <c t="n" r="D495" s="7">
        <v>1174275</v>
      </c>
    </row>
    <row r="496" spans="1:4">
      <c t="s" r="A496" s="4">
        <v>861</v>
      </c>
    </row>
    <row r="497" spans="1:4">
      <c t="s" r="A497" s="4">
        <v>878</v>
      </c>
      <c t="s" r="B497" s="4">
        <v>135</v>
      </c>
      <c t="n" r="C497" s="8">
        <v>148.8</v>
      </c>
      <c t="n" r="D497" s="8">
        <v>131.54</v>
      </c>
    </row>
    <row r="498" spans="1:4">
      <c t="s" r="A498" s="4">
        <v>879</v>
      </c>
      <c t="s" r="B498" s="4">
        <v>135</v>
      </c>
      <c t="n" r="C498" s="8">
        <v>131.82</v>
      </c>
      <c t="n" r="D498" s="8">
        <v>131.82</v>
      </c>
    </row>
    <row r="499" spans="1:4">
      <c t="s" r="A499" s="4">
        <v>936</v>
      </c>
    </row>
    <row r="500" spans="1:4">
      <c t="s" r="A500" s="4">
        <v>869</v>
      </c>
      <c t="n" r="D500" s="7">
        <v>72098275</v>
      </c>
    </row>
    <row r="501" spans="1:4">
      <c t="s" r="A501" s="4">
        <v>870</v>
      </c>
      <c t="n" r="D501" s="5">
        <v>117365</v>
      </c>
    </row>
    <row r="502" spans="1:4">
      <c t="s" r="A502" s="4">
        <v>871</v>
      </c>
      <c t="n" r="D502" s="5">
        <v>-4065683</v>
      </c>
    </row>
    <row r="503" spans="1:4">
      <c t="s" r="A503" s="4">
        <v>933</v>
      </c>
      <c t="n" r="D503" s="5">
        <v>0</v>
      </c>
    </row>
    <row r="504" spans="1:4">
      <c t="s" r="A504" s="4">
        <v>934</v>
      </c>
      <c t="n" r="D504" s="5">
        <v>0</v>
      </c>
    </row>
    <row r="505" spans="1:4">
      <c t="s" r="A505" s="4">
        <v>872</v>
      </c>
      <c t="n" r="D505" s="5">
        <v>115486</v>
      </c>
    </row>
    <row r="506" spans="1:4">
      <c t="s" r="A506" s="4">
        <v>873</v>
      </c>
      <c t="n" r="D506" s="5">
        <v>297028</v>
      </c>
    </row>
    <row r="507" spans="1:4">
      <c t="s" r="A507" s="4">
        <v>874</v>
      </c>
      <c t="n" r="C507" s="7">
        <v>68562471</v>
      </c>
      <c t="n" r="D507" s="7">
        <v>68562471</v>
      </c>
    </row>
    <row r="508" spans="1:4">
      <c t="s" r="A508" s="4">
        <v>881</v>
      </c>
      <c t="n" r="D508" s="5">
        <v>548117</v>
      </c>
    </row>
    <row r="509" spans="1:4">
      <c t="s" r="A509" s="4">
        <v>882</v>
      </c>
      <c t="n" r="D509" s="5">
        <v>830</v>
      </c>
    </row>
    <row r="510" spans="1:4">
      <c t="s" r="A510" s="4">
        <v>883</v>
      </c>
      <c t="n" r="D510" s="5">
        <v>-28818</v>
      </c>
    </row>
    <row r="511" spans="1:4">
      <c t="s" r="A511" s="4">
        <v>884</v>
      </c>
      <c t="n" r="C511" s="5">
        <v>520129</v>
      </c>
      <c t="n" r="D511" s="5">
        <v>520129</v>
      </c>
    </row>
    <row r="512" spans="1:4">
      <c t="s" r="A512" s="4">
        <v>878</v>
      </c>
      <c t="n" r="D512" s="8">
        <v>131.54</v>
      </c>
    </row>
    <row r="513" spans="1:4">
      <c t="s" r="A513" s="4">
        <v>885</v>
      </c>
      <c t="n" r="D513" s="9">
        <v>0.28</v>
      </c>
    </row>
    <row r="514" spans="1:4">
      <c t="s" r="A514" s="4">
        <v>879</v>
      </c>
      <c t="n" r="C514" s="8">
        <v>131.82</v>
      </c>
      <c t="n" r="D514" s="9">
        <v>131.82</v>
      </c>
    </row>
    <row r="515" spans="1:4">
      <c t="s" r="A515" s="4">
        <v>937</v>
      </c>
    </row>
    <row r="516" spans="1:4">
      <c t="s" r="A516" s="4">
        <v>878</v>
      </c>
      <c t="s" r="B516" s="4">
        <v>135</v>
      </c>
      <c t="n" r="C516" s="9">
        <v>204.17</v>
      </c>
      <c t="n" r="D516" s="9">
        <v>179.16</v>
      </c>
    </row>
    <row r="517" spans="1:4">
      <c t="s" r="A517" s="4">
        <v>879</v>
      </c>
      <c t="s" r="B517" s="4">
        <v>135</v>
      </c>
      <c t="n" r="C517" s="8">
        <v>182.24</v>
      </c>
      <c t="n" r="D517" s="8">
        <v>182.24</v>
      </c>
    </row>
    <row r="518" spans="1:4">
      <c t="s" r="A518" s="4">
        <v>938</v>
      </c>
    </row>
    <row r="519" spans="1:4">
      <c t="s" r="A519" s="4">
        <v>869</v>
      </c>
      <c t="n" r="D519" s="7">
        <v>1425355</v>
      </c>
    </row>
    <row r="520" spans="1:4">
      <c t="s" r="A520" s="4">
        <v>933</v>
      </c>
      <c t="n" r="D520" s="5">
        <v>0</v>
      </c>
    </row>
    <row r="521" spans="1:4">
      <c t="s" r="A521" s="4">
        <v>934</v>
      </c>
      <c t="n" r="D521" s="5">
        <v>0</v>
      </c>
    </row>
    <row r="522" spans="1:4">
      <c t="s" r="A522" s="4">
        <v>873</v>
      </c>
      <c t="n" r="D522" s="5">
        <v>24447</v>
      </c>
    </row>
    <row r="523" spans="1:4">
      <c t="s" r="A523" s="4">
        <v>874</v>
      </c>
      <c t="n" r="C523" s="7">
        <v>1449802</v>
      </c>
      <c t="n" r="D523" s="7">
        <v>1449802</v>
      </c>
    </row>
    <row r="524" spans="1:4">
      <c t="s" r="A524" s="4">
        <v>881</v>
      </c>
      <c t="n" r="D524" s="5">
        <v>7956</v>
      </c>
    </row>
    <row r="525" spans="1:4">
      <c t="s" r="A525" s="4">
        <v>884</v>
      </c>
      <c t="n" r="C525" s="5">
        <v>7956</v>
      </c>
      <c t="n" r="D525" s="5">
        <v>7956</v>
      </c>
    </row>
    <row r="526" spans="1:4">
      <c t="s" r="A526" s="4">
        <v>878</v>
      </c>
      <c t="s" r="B526" s="4">
        <v>280</v>
      </c>
      <c t="n" r="D526" s="8">
        <v>179.16</v>
      </c>
    </row>
    <row r="527" spans="1:4">
      <c t="s" r="A527" s="4">
        <v>885</v>
      </c>
      <c t="s" r="B527" s="4">
        <v>280</v>
      </c>
      <c t="n" r="D527" s="9">
        <v>3.08</v>
      </c>
    </row>
    <row r="528" spans="1:4">
      <c t="s" r="A528" s="4">
        <v>879</v>
      </c>
      <c t="s" r="B528" s="4">
        <v>280</v>
      </c>
      <c t="n" r="C528" s="8">
        <v>182.24</v>
      </c>
      <c t="n" r="D528" s="8">
        <v>182.24</v>
      </c>
    </row>
    <row r="529" spans="1:4">
      <c t="s" r="A529" s="4">
        <v>939</v>
      </c>
    </row>
    <row r="530" spans="1:4">
      <c t="s" r="A530" s="4">
        <v>869</v>
      </c>
      <c t="n" r="D530" s="7">
        <v>22125342</v>
      </c>
    </row>
    <row r="531" spans="1:4">
      <c t="s" r="A531" s="4">
        <v>870</v>
      </c>
      <c t="n" r="D531" s="5">
        <v>9409</v>
      </c>
    </row>
    <row r="532" spans="1:4">
      <c t="s" r="A532" s="4">
        <v>871</v>
      </c>
      <c t="n" r="D532" s="5">
        <v>-524931</v>
      </c>
    </row>
    <row r="533" spans="1:4">
      <c t="s" r="A533" s="4">
        <v>933</v>
      </c>
      <c t="n" r="D533" s="5">
        <v>0</v>
      </c>
    </row>
    <row r="534" spans="1:4">
      <c t="s" r="A534" s="4">
        <v>934</v>
      </c>
      <c t="n" r="D534" s="5">
        <v>0</v>
      </c>
    </row>
    <row r="535" spans="1:4">
      <c t="s" r="A535" s="4">
        <v>872</v>
      </c>
      <c t="n" r="D535" s="5">
        <v>38375</v>
      </c>
    </row>
    <row r="536" spans="1:4">
      <c t="s" r="A536" s="4">
        <v>873</v>
      </c>
      <c t="n" r="D536" s="5">
        <v>376969</v>
      </c>
    </row>
    <row r="537" spans="1:4">
      <c t="s" r="A537" s="4">
        <v>874</v>
      </c>
      <c t="n" r="C537" s="7">
        <v>22025164</v>
      </c>
      <c t="n" r="D537" s="7">
        <v>22025164</v>
      </c>
    </row>
    <row r="538" spans="1:4">
      <c t="s" r="A538" s="4">
        <v>881</v>
      </c>
      <c t="n" r="D538" s="5">
        <v>123491</v>
      </c>
    </row>
    <row r="539" spans="1:4">
      <c t="s" r="A539" s="4">
        <v>882</v>
      </c>
      <c t="n" r="D539" s="5">
        <v>48</v>
      </c>
    </row>
    <row r="540" spans="1:4">
      <c t="s" r="A540" s="4">
        <v>883</v>
      </c>
      <c t="n" r="D540" s="5">
        <v>-2680</v>
      </c>
    </row>
    <row r="541" spans="1:4">
      <c t="s" r="A541" s="4">
        <v>884</v>
      </c>
      <c t="n" r="C541" s="5">
        <v>120859</v>
      </c>
      <c t="n" r="D541" s="5">
        <v>120859</v>
      </c>
    </row>
    <row r="542" spans="1:4">
      <c t="s" r="A542" s="4">
        <v>878</v>
      </c>
      <c t="s" r="B542" s="4">
        <v>280</v>
      </c>
      <c t="n" r="D542" s="8">
        <v>179.16</v>
      </c>
    </row>
    <row r="543" spans="1:4">
      <c t="s" r="A543" s="4">
        <v>885</v>
      </c>
      <c t="s" r="B543" s="4">
        <v>280</v>
      </c>
      <c t="n" r="D543" s="9">
        <v>3.08</v>
      </c>
    </row>
    <row r="544" spans="1:4">
      <c t="s" r="A544" s="4">
        <v>879</v>
      </c>
      <c t="s" r="B544" s="4">
        <v>280</v>
      </c>
      <c t="n" r="C544" s="8">
        <v>182.24</v>
      </c>
      <c t="n" r="D544" s="9">
        <v>182.24</v>
      </c>
    </row>
    <row r="545" spans="1:4">
      <c t="s" r="A545" s="4">
        <v>940</v>
      </c>
    </row>
    <row r="546" spans="1:4">
      <c t="s" r="A546" s="4">
        <v>878</v>
      </c>
      <c t="s" r="B546" s="4">
        <v>135</v>
      </c>
      <c t="n" r="C546" s="9">
        <v>174.76</v>
      </c>
      <c t="n" r="D546" s="9">
        <v>153.02</v>
      </c>
    </row>
    <row r="547" spans="1:4">
      <c t="s" r="A547" s="4">
        <v>879</v>
      </c>
      <c t="s" r="B547" s="4">
        <v>135</v>
      </c>
      <c t="n" r="C547" s="8">
        <v>156.36</v>
      </c>
      <c t="n" r="D547" s="8">
        <v>156.36</v>
      </c>
    </row>
    <row r="548" spans="1:4">
      <c t="s" r="A548" s="4">
        <v>941</v>
      </c>
    </row>
    <row r="549" spans="1:4">
      <c t="s" r="A549" s="4">
        <v>869</v>
      </c>
      <c t="n" r="D549" s="7">
        <v>189344</v>
      </c>
    </row>
    <row r="550" spans="1:4">
      <c t="s" r="A550" s="4">
        <v>933</v>
      </c>
      <c t="n" r="D550" s="5">
        <v>0</v>
      </c>
    </row>
    <row r="551" spans="1:4">
      <c t="s" r="A551" s="4">
        <v>934</v>
      </c>
      <c t="n" r="D551" s="5">
        <v>0</v>
      </c>
    </row>
    <row r="552" spans="1:4">
      <c t="s" r="A552" s="4">
        <v>873</v>
      </c>
      <c t="n" r="D552" s="5">
        <v>4132</v>
      </c>
    </row>
    <row r="553" spans="1:4">
      <c t="s" r="A553" s="4">
        <v>874</v>
      </c>
      <c t="n" r="C553" s="7">
        <v>193476</v>
      </c>
      <c t="n" r="D553" s="7">
        <v>193476</v>
      </c>
    </row>
    <row r="554" spans="1:4">
      <c t="s" r="A554" s="4">
        <v>881</v>
      </c>
      <c t="n" r="D554" s="5">
        <v>1237</v>
      </c>
    </row>
    <row r="555" spans="1:4">
      <c t="s" r="A555" s="4">
        <v>884</v>
      </c>
      <c t="n" r="C555" s="5">
        <v>1237</v>
      </c>
      <c t="n" r="D555" s="5">
        <v>1237</v>
      </c>
    </row>
    <row r="556" spans="1:4">
      <c t="s" r="A556" s="4">
        <v>878</v>
      </c>
      <c t="s" r="B556" s="4">
        <v>280</v>
      </c>
      <c t="n" r="D556" s="8">
        <v>153.02</v>
      </c>
    </row>
    <row r="557" spans="1:4">
      <c t="s" r="A557" s="4">
        <v>885</v>
      </c>
      <c t="s" r="B557" s="4">
        <v>280</v>
      </c>
      <c t="n" r="D557" s="9">
        <v>3.34</v>
      </c>
    </row>
    <row r="558" spans="1:4">
      <c t="s" r="A558" s="4">
        <v>879</v>
      </c>
      <c t="s" r="B558" s="4">
        <v>280</v>
      </c>
      <c t="n" r="C558" s="8">
        <v>156.36</v>
      </c>
      <c t="n" r="D558" s="8">
        <v>156.36</v>
      </c>
    </row>
    <row r="559" spans="1:4">
      <c t="s" r="A559" s="4">
        <v>942</v>
      </c>
    </row>
    <row r="560" spans="1:4">
      <c t="s" r="A560" s="4">
        <v>869</v>
      </c>
      <c t="n" r="D560" s="7">
        <v>410943</v>
      </c>
    </row>
    <row r="561" spans="1:4">
      <c t="s" r="A561" s="4">
        <v>871</v>
      </c>
      <c t="n" r="D561" s="5">
        <v>-60850</v>
      </c>
    </row>
    <row r="562" spans="1:4">
      <c t="s" r="A562" s="4">
        <v>933</v>
      </c>
      <c t="n" r="D562" s="5">
        <v>0</v>
      </c>
    </row>
    <row r="563" spans="1:4">
      <c t="s" r="A563" s="4">
        <v>934</v>
      </c>
      <c t="n" r="D563" s="5">
        <v>0</v>
      </c>
    </row>
    <row r="564" spans="1:4">
      <c t="s" r="A564" s="4">
        <v>872</v>
      </c>
      <c t="n" r="D564" s="5">
        <v>885</v>
      </c>
    </row>
    <row r="565" spans="1:4">
      <c t="s" r="A565" s="4">
        <v>873</v>
      </c>
      <c t="n" r="D565" s="5">
        <v>8852</v>
      </c>
    </row>
    <row r="566" spans="1:4">
      <c t="s" r="A566" s="4">
        <v>874</v>
      </c>
      <c t="n" r="C566" s="7">
        <v>359830</v>
      </c>
      <c t="n" r="D566" s="7">
        <v>359830</v>
      </c>
    </row>
    <row r="567" spans="1:4">
      <c t="s" r="A567" s="4">
        <v>881</v>
      </c>
      <c t="n" r="D567" s="5">
        <v>2686</v>
      </c>
    </row>
    <row r="568" spans="1:4">
      <c t="s" r="A568" s="4">
        <v>883</v>
      </c>
      <c t="n" r="D568" s="5">
        <v>-384</v>
      </c>
    </row>
    <row r="569" spans="1:4">
      <c t="s" r="A569" s="4">
        <v>884</v>
      </c>
      <c t="n" r="C569" s="5">
        <v>2302</v>
      </c>
      <c t="n" r="D569" s="5">
        <v>2302</v>
      </c>
    </row>
    <row r="570" spans="1:4">
      <c t="s" r="A570" s="4">
        <v>878</v>
      </c>
      <c t="s" r="B570" s="4">
        <v>280</v>
      </c>
      <c t="n" r="D570" s="8">
        <v>153.02</v>
      </c>
    </row>
    <row r="571" spans="1:4">
      <c t="s" r="A571" s="4">
        <v>885</v>
      </c>
      <c t="s" r="B571" s="4">
        <v>280</v>
      </c>
      <c t="n" r="D571" s="9">
        <v>3.34</v>
      </c>
    </row>
    <row r="572" spans="1:4">
      <c t="s" r="A572" s="4">
        <v>879</v>
      </c>
      <c t="s" r="B572" s="4">
        <v>280</v>
      </c>
      <c t="n" r="C572" s="8">
        <v>156.36</v>
      </c>
      <c t="n" r="D572" s="9">
        <v>156.36</v>
      </c>
    </row>
    <row r="573" spans="1:4">
      <c t="s" r="A573" s="4">
        <v>943</v>
      </c>
    </row>
    <row r="574" spans="1:4">
      <c t="s" r="A574" s="4">
        <v>878</v>
      </c>
      <c t="s" r="B574" s="4">
        <v>135</v>
      </c>
      <c t="n" r="C574" s="9">
        <v>174.19</v>
      </c>
      <c t="n" r="D574" s="9">
        <v>152.52</v>
      </c>
    </row>
    <row r="575" spans="1:4">
      <c t="s" r="A575" s="4">
        <v>879</v>
      </c>
      <c t="s" r="B575" s="4">
        <v>135</v>
      </c>
      <c t="n" r="C575" s="8">
        <v>155.85</v>
      </c>
      <c t="n" r="D575" s="8">
        <v>155.85</v>
      </c>
    </row>
    <row r="576" spans="1:4">
      <c t="s" r="A576" s="4">
        <v>944</v>
      </c>
    </row>
    <row r="577" spans="1:4">
      <c t="s" r="A577" s="4">
        <v>869</v>
      </c>
      <c t="n" r="D577" s="7">
        <v>2528303</v>
      </c>
    </row>
    <row r="578" spans="1:4">
      <c t="s" r="A578" s="4">
        <v>871</v>
      </c>
      <c t="n" r="D578" s="5">
        <v>-52948</v>
      </c>
    </row>
    <row r="579" spans="1:4">
      <c t="s" r="A579" s="4">
        <v>933</v>
      </c>
      <c t="n" r="D579" s="5">
        <v>0</v>
      </c>
    </row>
    <row r="580" spans="1:4">
      <c t="s" r="A580" s="4">
        <v>934</v>
      </c>
      <c t="n" r="D580" s="5">
        <v>0</v>
      </c>
    </row>
    <row r="581" spans="1:4">
      <c t="s" r="A581" s="4">
        <v>872</v>
      </c>
      <c t="n" r="D581" s="5">
        <v>4131</v>
      </c>
    </row>
    <row r="582" spans="1:4">
      <c t="s" r="A582" s="4">
        <v>873</v>
      </c>
      <c t="n" r="D582" s="5">
        <v>54675</v>
      </c>
    </row>
    <row r="583" spans="1:4">
      <c t="s" r="A583" s="4">
        <v>874</v>
      </c>
      <c t="n" r="C583" s="7">
        <v>2534161</v>
      </c>
      <c t="n" r="D583" s="7">
        <v>2534161</v>
      </c>
    </row>
    <row r="584" spans="1:4">
      <c t="s" r="A584" s="4">
        <v>881</v>
      </c>
      <c t="n" r="D584" s="5">
        <v>16577</v>
      </c>
    </row>
    <row r="585" spans="1:4">
      <c t="s" r="A585" s="4">
        <v>883</v>
      </c>
      <c t="n" r="D585" s="5">
        <v>-316</v>
      </c>
    </row>
    <row r="586" spans="1:4">
      <c t="s" r="A586" s="4">
        <v>884</v>
      </c>
      <c t="n" r="C586" s="5">
        <v>16261</v>
      </c>
      <c t="n" r="D586" s="5">
        <v>16261</v>
      </c>
    </row>
    <row r="587" spans="1:4">
      <c t="s" r="A587" s="4">
        <v>878</v>
      </c>
      <c t="n" r="D587" s="8">
        <v>152.52</v>
      </c>
    </row>
    <row r="588" spans="1:4">
      <c t="s" r="A588" s="4">
        <v>885</v>
      </c>
      <c t="n" r="D588" s="9">
        <v>3.33</v>
      </c>
    </row>
    <row r="589" spans="1:4">
      <c t="s" r="A589" s="4">
        <v>879</v>
      </c>
      <c t="n" r="C589" s="8">
        <v>155.85</v>
      </c>
      <c t="n" r="D589" s="9">
        <v>155.85</v>
      </c>
    </row>
    <row r="590" spans="1:4">
      <c t="s" r="A590" s="4">
        <v>945</v>
      </c>
    </row>
    <row r="591" spans="1:4">
      <c t="s" r="A591" s="4">
        <v>878</v>
      </c>
      <c t="s" r="B591" s="4">
        <v>135</v>
      </c>
      <c t="n" r="C591" s="9">
        <v>151.8</v>
      </c>
      <c t="n" r="D591" s="9">
        <v>133.2</v>
      </c>
    </row>
    <row r="592" spans="1:4">
      <c t="s" r="A592" s="4">
        <v>879</v>
      </c>
      <c t="s" r="B592" s="4">
        <v>135</v>
      </c>
      <c t="n" r="C592" s="8">
        <v>135.49</v>
      </c>
      <c t="n" r="D592" s="8">
        <v>135.49</v>
      </c>
    </row>
    <row r="593" spans="1:4">
      <c t="s" r="A593" s="4">
        <v>946</v>
      </c>
    </row>
    <row r="594" spans="1:4">
      <c t="s" r="A594" s="4">
        <v>869</v>
      </c>
      <c t="n" r="D594" s="7">
        <v>748275</v>
      </c>
    </row>
    <row r="595" spans="1:4">
      <c t="s" r="A595" s="4">
        <v>870</v>
      </c>
      <c t="n" r="D595" s="5">
        <v>1457</v>
      </c>
    </row>
    <row r="596" spans="1:4">
      <c t="s" r="A596" s="4">
        <v>871</v>
      </c>
      <c t="n" r="D596" s="5">
        <v>-39001</v>
      </c>
    </row>
    <row r="597" spans="1:4">
      <c t="s" r="A597" s="4">
        <v>933</v>
      </c>
      <c t="n" r="D597" s="5">
        <v>0</v>
      </c>
    </row>
    <row r="598" spans="1:4">
      <c t="s" r="A598" s="4">
        <v>934</v>
      </c>
      <c t="n" r="D598" s="5">
        <v>0</v>
      </c>
    </row>
    <row r="599" spans="1:4">
      <c t="s" r="A599" s="4">
        <v>872</v>
      </c>
      <c t="n" r="D599" s="5">
        <v>1222</v>
      </c>
    </row>
    <row r="600" spans="1:4">
      <c t="s" r="A600" s="4">
        <v>873</v>
      </c>
      <c t="n" r="D600" s="5">
        <v>12923</v>
      </c>
    </row>
    <row r="601" spans="1:4">
      <c t="s" r="A601" s="4">
        <v>874</v>
      </c>
      <c t="n" r="C601" s="7">
        <v>724876</v>
      </c>
      <c t="n" r="D601" s="7">
        <v>724876</v>
      </c>
    </row>
    <row r="602" spans="1:4">
      <c t="s" r="A602" s="4">
        <v>881</v>
      </c>
      <c t="n" r="D602" s="5">
        <v>5618</v>
      </c>
    </row>
    <row r="603" spans="1:4">
      <c t="s" r="A603" s="4">
        <v>882</v>
      </c>
      <c t="n" r="D603" s="5">
        <v>10</v>
      </c>
    </row>
    <row r="604" spans="1:4">
      <c t="s" r="A604" s="4">
        <v>883</v>
      </c>
      <c t="n" r="D604" s="5">
        <v>-277</v>
      </c>
    </row>
    <row r="605" spans="1:4">
      <c t="s" r="A605" s="4">
        <v>884</v>
      </c>
      <c t="n" r="C605" s="5">
        <v>5351</v>
      </c>
      <c t="n" r="D605" s="5">
        <v>5351</v>
      </c>
    </row>
    <row r="606" spans="1:4">
      <c t="s" r="A606" s="4">
        <v>878</v>
      </c>
      <c t="n" r="D606" s="8">
        <v>133.2</v>
      </c>
    </row>
    <row r="607" spans="1:4">
      <c t="s" r="A607" s="4">
        <v>885</v>
      </c>
      <c t="n" r="D607" s="9">
        <v>2.29</v>
      </c>
    </row>
    <row r="608" spans="1:4">
      <c t="s" r="A608" s="4">
        <v>879</v>
      </c>
      <c t="n" r="C608" s="8">
        <v>135.49</v>
      </c>
      <c t="n" r="D608" s="8">
        <v>135.49</v>
      </c>
    </row>
    <row r="609" spans="1:4">
      <c t="n" r="A609"/>
    </row>
    <row r="610" spans="1:4">
      <c t="s" r="A610" s="4">
        <v>135</v>
      </c>
      <c t="s" r="B610" s="4">
        <v>947</v>
      </c>
    </row>
    <row r="611" spans="1:4">
      <c t="s" r="A611" s="4">
        <v>280</v>
      </c>
      <c t="s" r="B611" s="4">
        <v>948</v>
      </c>
    </row>
    <row r="612" spans="1:4">
      <c t="s" r="A612" s="4">
        <v>299</v>
      </c>
      <c t="s" r="B612" s="4">
        <v>949</v>
      </c>
    </row>
  </sheetData>
  <mergeCells count="5">
    <mergeCell ref="A1:B2"/>
    <mergeCell ref="A609:C609"/>
    <mergeCell ref="B610:C610"/>
    <mergeCell ref="B611:C611"/>
    <mergeCell ref="B612:C61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8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0</v>
      </c>
      <c t="s" r="B1" s="2">
        <v>788</v>
      </c>
    </row>
    <row r="2" spans="1:3">
      <c t="s" r="B2" s="2">
        <v>23</v>
      </c>
      <c t="s" r="C2" s="2">
        <v>831</v>
      </c>
    </row>
    <row r="3" spans="1:3">
      <c t="s" r="A3" s="3">
        <v>951</v>
      </c>
    </row>
    <row r="4" spans="1:3">
      <c t="s" r="A4" s="4">
        <v>952</v>
      </c>
      <c t="n" r="B4" s="7">
        <v>-1541747</v>
      </c>
      <c t="n" r="C4" s="7">
        <v>-4365626</v>
      </c>
    </row>
    <row r="5" spans="1:3">
      <c t="s" r="A5" s="4">
        <v>953</v>
      </c>
      <c t="n" r="B5" s="5">
        <v>14841703</v>
      </c>
      <c t="n" r="C5" s="5">
        <v>4160411</v>
      </c>
    </row>
    <row r="6" spans="1:3">
      <c t="s" r="A6" s="4">
        <v>954</v>
      </c>
      <c t="n" r="B6" s="5">
        <v>5256454</v>
      </c>
      <c t="n" r="C6" s="5">
        <v>-2086567</v>
      </c>
    </row>
    <row r="7" spans="1:3">
      <c t="s" r="A7" s="4">
        <v>955</v>
      </c>
      <c t="n" r="B7" s="5">
        <v>0</v>
      </c>
      <c t="n" r="C7" s="5">
        <v>0</v>
      </c>
    </row>
    <row r="8" spans="1:3">
      <c t="s" r="A8" s="4">
        <v>956</v>
      </c>
      <c t="n" r="B8" s="5">
        <v>-6381968</v>
      </c>
      <c t="n" r="C8" s="5">
        <v>537577</v>
      </c>
    </row>
    <row r="9" spans="1:3">
      <c t="s" r="A9" s="4">
        <v>957</v>
      </c>
      <c t="n" r="B9" s="5">
        <v>0</v>
      </c>
      <c t="n" r="C9" s="5">
        <v>0</v>
      </c>
    </row>
    <row r="10" spans="1:3">
      <c t="s" r="A10" s="4">
        <v>958</v>
      </c>
      <c t="n" r="B10" s="5">
        <v>-1000000</v>
      </c>
    </row>
    <row r="11" spans="1:3">
      <c t="s" r="A11" s="4">
        <v>28</v>
      </c>
      <c t="n" r="B11" s="5">
        <v>4228484</v>
      </c>
      <c t="n" r="C11" s="5">
        <v>-272327</v>
      </c>
    </row>
    <row r="12" spans="1:3">
      <c t="s" r="A12" s="4">
        <v>959</v>
      </c>
      <c t="n" r="B12" s="5">
        <v>0</v>
      </c>
      <c t="n" r="C12" s="5">
        <v>0</v>
      </c>
    </row>
    <row r="13" spans="1:3">
      <c t="s" r="A13" s="4">
        <v>32</v>
      </c>
      <c t="n" r="B13" s="5">
        <v>-13875</v>
      </c>
      <c t="n" r="C13" s="5">
        <v>10115</v>
      </c>
    </row>
    <row r="14" spans="1:3">
      <c t="s" r="A14" s="4">
        <v>33</v>
      </c>
      <c t="n" r="B14" s="5">
        <v>-56879</v>
      </c>
      <c t="n" r="C14" s="5">
        <v>444476</v>
      </c>
    </row>
    <row r="15" spans="1:3">
      <c t="s" r="A15" s="4">
        <v>34</v>
      </c>
      <c t="n" r="B15" s="5">
        <v>603</v>
      </c>
      <c t="n" r="C15" s="5">
        <v>1495</v>
      </c>
    </row>
    <row r="16" spans="1:3">
      <c t="s" r="A16" s="4">
        <v>35</v>
      </c>
      <c t="n" r="B16" s="5">
        <v>500000</v>
      </c>
      <c t="n" r="C16" s="5">
        <v>48</v>
      </c>
    </row>
    <row r="17" spans="1:3">
      <c t="s" r="A17" s="4">
        <v>42</v>
      </c>
      <c t="n" r="B17" s="5">
        <v>-6570591</v>
      </c>
      <c t="n" r="C17" s="5">
        <v>1143462</v>
      </c>
    </row>
    <row r="18" spans="1:3">
      <c t="s" r="A18" s="4">
        <v>43</v>
      </c>
      <c t="n" r="B18" s="5">
        <v>-34993</v>
      </c>
      <c t="n" r="C18" s="5">
        <v>-116199</v>
      </c>
    </row>
    <row r="19" spans="1:3">
      <c t="s" r="A19" s="4">
        <v>44</v>
      </c>
      <c t="n" r="B19" s="5">
        <v>4855</v>
      </c>
      <c t="n" r="C19" s="5">
        <v>-88384</v>
      </c>
    </row>
    <row r="20" spans="1:3">
      <c t="s" r="A20" s="4">
        <v>45</v>
      </c>
      <c t="n" r="B20" s="5">
        <v>-20342</v>
      </c>
      <c t="n" r="C20" s="5">
        <v>-84734</v>
      </c>
    </row>
    <row r="21" spans="1:3">
      <c t="s" r="A21" s="4">
        <v>46</v>
      </c>
      <c t="n" r="B21" s="5">
        <v>-23014</v>
      </c>
      <c t="n" r="C21" s="5">
        <v>-95091</v>
      </c>
    </row>
    <row r="22" spans="1:3">
      <c t="s" r="A22" s="4">
        <v>47</v>
      </c>
      <c t="n" r="B22" s="5">
        <v>14464</v>
      </c>
      <c t="n" r="C22" s="5">
        <v>11796</v>
      </c>
    </row>
    <row r="23" spans="1:3">
      <c t="s" r="A23" s="4">
        <v>48</v>
      </c>
      <c t="n" r="C23" s="5">
        <v>3500</v>
      </c>
    </row>
    <row r="24" spans="1:3">
      <c t="s" r="A24" s="4">
        <v>960</v>
      </c>
      <c t="n" r="B24" s="5">
        <v>19109326</v>
      </c>
      <c t="n" r="C24" s="5">
        <v>66206058</v>
      </c>
    </row>
    <row r="25" spans="1:3">
      <c t="s" r="A25" s="3">
        <v>961</v>
      </c>
    </row>
    <row r="26" spans="1:3">
      <c t="s" r="A26" s="4">
        <v>962</v>
      </c>
      <c t="n" r="B26" s="5">
        <v>9776731</v>
      </c>
      <c t="n" r="C26" s="5">
        <v>6227081</v>
      </c>
    </row>
    <row r="27" spans="1:3">
      <c t="s" r="A27" s="4">
        <v>963</v>
      </c>
      <c t="n" r="B27" s="5">
        <v>-27531104</v>
      </c>
      <c t="n" r="C27" s="5">
        <v>-63229628</v>
      </c>
    </row>
    <row r="28" spans="1:3">
      <c t="s" r="A28" s="4">
        <v>872</v>
      </c>
      <c t="n" r="B28" s="5">
        <v>1211610</v>
      </c>
    </row>
    <row r="29" spans="1:3">
      <c t="s" r="A29" s="4">
        <v>40</v>
      </c>
      <c t="n" r="B29" s="5">
        <v>-2786</v>
      </c>
      <c t="n" r="C29" s="5">
        <v>-6430</v>
      </c>
    </row>
    <row r="30" spans="1:3">
      <c t="s" r="A30" s="4">
        <v>41</v>
      </c>
      <c t="n" r="B30" s="5">
        <v>-149183</v>
      </c>
      <c t="n" r="C30" s="5">
        <v>-640243</v>
      </c>
    </row>
    <row r="31" spans="1:3">
      <c t="s" r="A31" s="4">
        <v>964</v>
      </c>
      <c t="n" r="B31" s="5">
        <v>-16694732</v>
      </c>
      <c t="n" r="C31" s="5">
        <v>-57649220</v>
      </c>
    </row>
    <row r="32" spans="1:3">
      <c t="s" r="A32" s="4">
        <v>965</v>
      </c>
      <c t="n" r="B32" s="5">
        <v>2414594</v>
      </c>
      <c t="n" r="C32" s="5">
        <v>8556838</v>
      </c>
    </row>
    <row r="33" spans="1:3">
      <c t="s" r="A33" s="4">
        <v>966</v>
      </c>
      <c t="n" r="B33" s="5">
        <v>18977844</v>
      </c>
      <c t="n" r="C33" s="5">
        <v>9302857</v>
      </c>
    </row>
    <row r="34" spans="1:3">
      <c t="s" r="A34" s="4">
        <v>967</v>
      </c>
      <c t="n" r="B34" s="5">
        <v>21392438</v>
      </c>
      <c t="n" r="C34" s="5">
        <v>17859695</v>
      </c>
    </row>
    <row r="35" spans="1:3">
      <c t="s" r="A35" s="4">
        <v>139</v>
      </c>
    </row>
    <row r="36" spans="1:3">
      <c t="s" r="A36" s="3">
        <v>951</v>
      </c>
    </row>
    <row r="37" spans="1:3">
      <c t="s" r="A37" s="4">
        <v>848</v>
      </c>
      <c t="n" r="B37" s="5">
        <v>3141062</v>
      </c>
      <c t="n" r="C37" s="5">
        <v>-9484294</v>
      </c>
    </row>
    <row r="38" spans="1:3">
      <c t="s" r="A38" s="4">
        <v>847</v>
      </c>
      <c t="n" r="B38" s="5">
        <v>-588474</v>
      </c>
      <c t="n" r="C38" s="5">
        <v>641266</v>
      </c>
    </row>
    <row r="39" spans="1:3">
      <c t="s" r="A39" s="4">
        <v>968</v>
      </c>
      <c t="n" r="B39" s="5">
        <v>28542000</v>
      </c>
      <c t="n" r="C39" s="5">
        <v>74122949</v>
      </c>
    </row>
    <row r="40" spans="1:3">
      <c t="s" r="A40" s="4">
        <v>969</v>
      </c>
      <c t="n" r="B40" s="5">
        <v>-21196875</v>
      </c>
    </row>
    <row r="41" spans="1:3">
      <c t="s" r="A41" s="4">
        <v>970</v>
      </c>
      <c t="n" r="B41" s="5">
        <v>1237835</v>
      </c>
    </row>
    <row r="42" spans="1:3">
      <c t="s" r="A42" s="4">
        <v>279</v>
      </c>
    </row>
    <row r="43" spans="1:3">
      <c t="s" r="A43" s="3">
        <v>951</v>
      </c>
    </row>
    <row r="44" spans="1:3">
      <c t="s" r="A44" s="4">
        <v>848</v>
      </c>
      <c t="n" r="B44" s="5">
        <v>-1229375</v>
      </c>
      <c t="n" r="C44" s="5">
        <v>1722185</v>
      </c>
    </row>
    <row r="45" spans="1:3">
      <c t="s" r="A45" s="4">
        <v>56</v>
      </c>
    </row>
    <row r="46" spans="1:3">
      <c t="s" r="A46" s="3">
        <v>951</v>
      </c>
    </row>
    <row r="47" spans="1:3">
      <c t="s" r="A47" s="4">
        <v>952</v>
      </c>
      <c t="n" r="B47" s="5">
        <v>2211703</v>
      </c>
      <c t="n" r="C47" s="5">
        <v>-71992</v>
      </c>
    </row>
    <row r="48" spans="1:3">
      <c t="s" r="A48" s="4">
        <v>953</v>
      </c>
      <c t="n" r="B48" s="5">
        <v>3786757</v>
      </c>
    </row>
    <row r="49" spans="1:3">
      <c t="s" r="A49" s="4">
        <v>954</v>
      </c>
      <c t="n" r="B49" s="5">
        <v>-86056</v>
      </c>
    </row>
    <row r="50" spans="1:3">
      <c t="s" r="A50" s="4">
        <v>956</v>
      </c>
      <c t="n" r="B50" s="5">
        <v>-33358</v>
      </c>
    </row>
    <row r="51" spans="1:3">
      <c t="s" r="A51" s="4">
        <v>971</v>
      </c>
      <c t="n" r="B51" s="5">
        <v>102792</v>
      </c>
      <c t="n" r="C51" s="5">
        <v>-3148617</v>
      </c>
    </row>
    <row r="52" spans="1:3">
      <c t="s" r="A52" s="4">
        <v>28</v>
      </c>
      <c t="n" r="B52" s="5">
        <v>8060422</v>
      </c>
    </row>
    <row r="53" spans="1:3">
      <c t="s" r="A53" s="4">
        <v>972</v>
      </c>
      <c t="n" r="B53" s="5">
        <v>-5325430</v>
      </c>
      <c t="n" r="C53" s="5">
        <v>-325371</v>
      </c>
    </row>
    <row r="54" spans="1:3">
      <c t="s" r="A54" s="4">
        <v>57</v>
      </c>
      <c t="n" r="B54" s="5">
        <v>395915</v>
      </c>
      <c t="n" r="C54" s="5">
        <v>3087509</v>
      </c>
    </row>
    <row r="55" spans="1:3">
      <c t="s" r="A55" s="4">
        <v>32</v>
      </c>
      <c t="n" r="B55" s="5">
        <v>-14084</v>
      </c>
      <c t="n" r="C55" s="5">
        <v>-1665</v>
      </c>
    </row>
    <row r="56" spans="1:3">
      <c t="s" r="A56" s="4">
        <v>33</v>
      </c>
      <c t="n" r="B56" s="5">
        <v>-21022</v>
      </c>
      <c t="n" r="C56" s="5">
        <v>32060</v>
      </c>
    </row>
    <row r="57" spans="1:3">
      <c t="s" r="A57" s="4">
        <v>34</v>
      </c>
      <c t="n" r="C57" s="5">
        <v>1035</v>
      </c>
    </row>
    <row r="58" spans="1:3">
      <c t="s" r="A58" s="4">
        <v>35</v>
      </c>
      <c t="n" r="B58" s="5">
        <v>249997</v>
      </c>
    </row>
    <row r="59" spans="1:3">
      <c t="s" r="A59" s="4">
        <v>42</v>
      </c>
      <c t="n" r="B59" s="5">
        <v>-2383825</v>
      </c>
      <c t="n" r="C59" s="5">
        <v>379279</v>
      </c>
    </row>
    <row r="60" spans="1:3">
      <c t="s" r="A60" s="4">
        <v>43</v>
      </c>
      <c t="n" r="B60" s="5">
        <v>-3010</v>
      </c>
      <c t="n" r="C60" s="5">
        <v>-15618</v>
      </c>
    </row>
    <row r="61" spans="1:3">
      <c t="s" r="A61" s="4">
        <v>44</v>
      </c>
      <c t="n" r="B61" s="5">
        <v>-370</v>
      </c>
      <c t="n" r="C61" s="5">
        <v>-4543</v>
      </c>
    </row>
    <row r="62" spans="1:3">
      <c t="s" r="A62" s="4">
        <v>45</v>
      </c>
      <c t="n" r="B62" s="5">
        <v>-8657</v>
      </c>
      <c t="n" r="C62" s="5">
        <v>-25282</v>
      </c>
    </row>
    <row r="63" spans="1:3">
      <c t="s" r="A63" s="4">
        <v>46</v>
      </c>
      <c t="n" r="B63" s="5">
        <v>1745</v>
      </c>
      <c t="n" r="C63" s="5">
        <v>-11281</v>
      </c>
    </row>
    <row r="64" spans="1:3">
      <c t="s" r="A64" s="4">
        <v>47</v>
      </c>
      <c t="n" r="B64" s="5">
        <v>1172</v>
      </c>
    </row>
    <row r="65" spans="1:3">
      <c t="s" r="A65" s="4">
        <v>48</v>
      </c>
      <c t="n" r="C65" s="5">
        <v>1813</v>
      </c>
    </row>
    <row r="66" spans="1:3">
      <c t="s" r="A66" s="4">
        <v>960</v>
      </c>
      <c t="n" r="B66" s="5">
        <v>7767557</v>
      </c>
      <c t="n" r="C66" s="5">
        <v>13050287</v>
      </c>
    </row>
    <row r="67" spans="1:3">
      <c t="s" r="A67" s="3">
        <v>961</v>
      </c>
    </row>
    <row r="68" spans="1:3">
      <c t="s" r="A68" s="4">
        <v>962</v>
      </c>
      <c t="n" r="B68" s="5">
        <v>5874232</v>
      </c>
      <c t="n" r="C68" s="5">
        <v>2717767</v>
      </c>
    </row>
    <row r="69" spans="1:3">
      <c t="s" r="A69" s="4">
        <v>963</v>
      </c>
      <c t="n" r="B69" s="5">
        <v>-13110837</v>
      </c>
      <c t="n" r="C69" s="5">
        <v>-13973647</v>
      </c>
    </row>
    <row r="70" spans="1:3">
      <c t="s" r="A70" s="4">
        <v>872</v>
      </c>
      <c t="n" r="B70" s="5">
        <v>144349</v>
      </c>
    </row>
    <row r="71" spans="1:3">
      <c t="s" r="A71" s="4">
        <v>40</v>
      </c>
      <c t="n" r="B71" s="5">
        <v>-207</v>
      </c>
      <c t="n" r="C71" s="5">
        <v>-1463</v>
      </c>
    </row>
    <row r="72" spans="1:3">
      <c t="s" r="A72" s="4">
        <v>41</v>
      </c>
      <c t="n" r="B72" s="5">
        <v>-57953</v>
      </c>
      <c t="n" r="C72" s="5">
        <v>335367</v>
      </c>
    </row>
    <row r="73" spans="1:3">
      <c t="s" r="A73" s="4">
        <v>964</v>
      </c>
      <c t="n" r="B73" s="5">
        <v>-7150416</v>
      </c>
      <c t="n" r="C73" s="5">
        <v>-10921976</v>
      </c>
    </row>
    <row r="74" spans="1:3">
      <c t="s" r="A74" s="4">
        <v>965</v>
      </c>
      <c t="n" r="B74" s="5">
        <v>617141</v>
      </c>
      <c t="n" r="C74" s="5">
        <v>2128311</v>
      </c>
    </row>
    <row r="75" spans="1:3">
      <c t="s" r="A75" s="4">
        <v>966</v>
      </c>
      <c t="n" r="B75" s="5">
        <v>4210638</v>
      </c>
      <c t="n" r="C75" s="5">
        <v>1827897</v>
      </c>
    </row>
    <row r="76" spans="1:3">
      <c t="s" r="A76" s="4">
        <v>967</v>
      </c>
      <c t="n" r="B76" s="5">
        <v>4827779</v>
      </c>
      <c t="n" r="C76" s="5">
        <v>3956208</v>
      </c>
    </row>
    <row r="77" spans="1:3">
      <c t="s" r="A77" s="4">
        <v>298</v>
      </c>
    </row>
    <row r="78" spans="1:3">
      <c t="s" r="A78" s="3">
        <v>951</v>
      </c>
    </row>
    <row r="79" spans="1:3">
      <c t="s" r="A79" s="4">
        <v>848</v>
      </c>
      <c t="n" r="B79" s="5">
        <v>583896</v>
      </c>
      <c t="n" r="C79" s="5">
        <v>-1883962</v>
      </c>
    </row>
    <row r="80" spans="1:3">
      <c t="s" r="A80" s="4">
        <v>847</v>
      </c>
      <c t="n" r="B80" s="5">
        <v>-133349</v>
      </c>
      <c t="n" r="C80" s="5">
        <v>127713</v>
      </c>
    </row>
    <row r="81" spans="1:3">
      <c t="s" r="A81" s="4">
        <v>968</v>
      </c>
      <c t="n" r="B81" s="5">
        <v>6214322</v>
      </c>
      <c t="n" r="C81" s="5">
        <v>14517974</v>
      </c>
    </row>
    <row r="82" spans="1:3">
      <c t="s" r="A82" s="4">
        <v>969</v>
      </c>
      <c t="n" r="B82" s="5">
        <v>-4787243</v>
      </c>
    </row>
    <row r="83" spans="1:3">
      <c t="s" r="A83" s="4">
        <v>404</v>
      </c>
    </row>
    <row r="84" spans="1:3">
      <c t="s" r="A84" s="3">
        <v>951</v>
      </c>
    </row>
    <row r="85" spans="1:3">
      <c t="s" r="A85" s="4">
        <v>848</v>
      </c>
      <c t="n" r="B85" s="5">
        <v>-1044760</v>
      </c>
      <c t="n" r="C85" s="5">
        <v>391235</v>
      </c>
    </row>
    <row r="86" spans="1:3">
      <c t="s" r="A86" s="4">
        <v>70</v>
      </c>
    </row>
    <row r="87" spans="1:3">
      <c t="s" r="A87" s="3">
        <v>951</v>
      </c>
    </row>
    <row r="88" spans="1:3">
      <c t="s" r="A88" s="4">
        <v>952</v>
      </c>
      <c t="n" r="B88" s="5">
        <v>-1215480</v>
      </c>
      <c t="n" r="C88" s="5">
        <v>-45939</v>
      </c>
    </row>
    <row r="89" spans="1:3">
      <c t="s" r="A89" s="4">
        <v>971</v>
      </c>
      <c t="n" r="B89" s="5">
        <v>3692889</v>
      </c>
      <c t="n" r="C89" s="5">
        <v>3061783</v>
      </c>
    </row>
    <row r="90" spans="1:3">
      <c t="s" r="A90" s="4">
        <v>57</v>
      </c>
      <c t="n" r="B90" s="5">
        <v>-865542</v>
      </c>
      <c t="n" r="C90" s="5">
        <v>-172000</v>
      </c>
    </row>
    <row r="91" spans="1:3">
      <c t="s" r="A91" s="4">
        <v>32</v>
      </c>
      <c t="n" r="B91" s="5">
        <v>114</v>
      </c>
      <c t="n" r="C91" s="5">
        <v>9544</v>
      </c>
    </row>
    <row r="92" spans="1:3">
      <c t="s" r="A92" s="4">
        <v>33</v>
      </c>
      <c t="n" r="B92" s="5">
        <v>45052</v>
      </c>
      <c t="n" r="C92" s="5">
        <v>91642</v>
      </c>
    </row>
    <row r="93" spans="1:3">
      <c t="s" r="A93" s="4">
        <v>34</v>
      </c>
      <c t="n" r="B93" s="5">
        <v>74</v>
      </c>
      <c t="n" r="C93" s="5">
        <v>-1206</v>
      </c>
    </row>
    <row r="94" spans="1:3">
      <c t="s" r="A94" s="4">
        <v>42</v>
      </c>
      <c t="n" r="B94" s="5">
        <v>-680972</v>
      </c>
      <c t="n" r="C94" s="5">
        <v>168094</v>
      </c>
    </row>
    <row r="95" spans="1:3">
      <c t="s" r="A95" s="4">
        <v>43</v>
      </c>
      <c t="n" r="B95" s="5">
        <v>-4185</v>
      </c>
      <c t="n" r="C95" s="5">
        <v>-28933</v>
      </c>
    </row>
    <row r="96" spans="1:3">
      <c t="s" r="A96" s="4">
        <v>44</v>
      </c>
      <c t="n" r="B96" s="5">
        <v>-1160</v>
      </c>
      <c t="n" r="C96" s="5">
        <v>-3798</v>
      </c>
    </row>
    <row r="97" spans="1:3">
      <c t="s" r="A97" s="4">
        <v>45</v>
      </c>
      <c t="n" r="B97" s="5">
        <v>-5099</v>
      </c>
      <c t="n" r="C97" s="5">
        <v>-21589</v>
      </c>
    </row>
    <row r="98" spans="1:3">
      <c t="s" r="A98" s="4">
        <v>46</v>
      </c>
      <c t="n" r="B98" s="5">
        <v>-1808</v>
      </c>
      <c t="n" r="C98" s="5">
        <v>-16297</v>
      </c>
    </row>
    <row r="99" spans="1:3">
      <c t="s" r="A99" s="4">
        <v>960</v>
      </c>
      <c t="n" r="B99" s="5">
        <v>1574413</v>
      </c>
      <c t="n" r="C99" s="5">
        <v>10080825</v>
      </c>
    </row>
    <row r="100" spans="1:3">
      <c t="s" r="A100" s="3">
        <v>961</v>
      </c>
    </row>
    <row r="101" spans="1:3">
      <c t="s" r="A101" s="4">
        <v>962</v>
      </c>
      <c t="n" r="B101" s="5">
        <v>3497943</v>
      </c>
      <c t="n" r="C101" s="5">
        <v>2939625</v>
      </c>
    </row>
    <row r="102" spans="1:3">
      <c t="s" r="A102" s="4">
        <v>963</v>
      </c>
      <c t="n" r="B102" s="5">
        <v>-5292448</v>
      </c>
      <c t="n" r="C102" s="5">
        <v>-12287701</v>
      </c>
    </row>
    <row r="103" spans="1:3">
      <c t="s" r="A103" s="4">
        <v>40</v>
      </c>
      <c t="n" r="B103" s="5">
        <v>-490</v>
      </c>
      <c t="n" r="C103" s="5">
        <v>-18</v>
      </c>
    </row>
    <row r="104" spans="1:3">
      <c t="s" r="A104" s="4">
        <v>41</v>
      </c>
      <c t="n" r="C104" s="5">
        <v>-3102</v>
      </c>
    </row>
    <row r="105" spans="1:3">
      <c t="s" r="A105" s="4">
        <v>964</v>
      </c>
      <c t="n" r="B105" s="5">
        <v>-1794995</v>
      </c>
      <c t="n" r="C105" s="5">
        <v>-9351196</v>
      </c>
    </row>
    <row r="106" spans="1:3">
      <c t="s" r="A106" s="4">
        <v>965</v>
      </c>
      <c t="n" r="B106" s="5">
        <v>-220582</v>
      </c>
      <c t="n" r="C106" s="5">
        <v>729629</v>
      </c>
    </row>
    <row r="107" spans="1:3">
      <c t="s" r="A107" s="4">
        <v>966</v>
      </c>
      <c t="n" r="B107" s="5">
        <v>2199066</v>
      </c>
      <c t="n" r="C107" s="5">
        <v>1125954</v>
      </c>
    </row>
    <row r="108" spans="1:3">
      <c t="s" r="A108" s="4">
        <v>967</v>
      </c>
      <c t="n" r="B108" s="5">
        <v>1978484</v>
      </c>
      <c t="n" r="C108" s="5">
        <v>1855563</v>
      </c>
    </row>
    <row r="109" spans="1:3">
      <c t="s" r="A109" s="4">
        <v>411</v>
      </c>
    </row>
    <row r="110" spans="1:3">
      <c t="s" r="A110" s="3">
        <v>951</v>
      </c>
    </row>
    <row r="111" spans="1:3">
      <c t="s" r="A111" s="4">
        <v>848</v>
      </c>
      <c t="n" r="B111" s="5">
        <v>228422</v>
      </c>
      <c t="n" r="C111" s="5">
        <v>-1060897</v>
      </c>
    </row>
    <row r="112" spans="1:3">
      <c t="s" r="A112" s="4">
        <v>847</v>
      </c>
      <c t="n" r="B112" s="5">
        <v>-56105</v>
      </c>
      <c t="n" r="C112" s="5">
        <v>71630</v>
      </c>
    </row>
    <row r="113" spans="1:3">
      <c t="s" r="A113" s="4">
        <v>968</v>
      </c>
      <c t="n" r="B113" s="5">
        <v>2729817</v>
      </c>
      <c t="n" r="C113" s="5">
        <v>8028811</v>
      </c>
    </row>
    <row r="114" spans="1:3">
      <c t="s" r="A114" s="4">
        <v>969</v>
      </c>
      <c t="n" r="B114" s="5">
        <v>-2291604</v>
      </c>
    </row>
    <row r="115" spans="1:3">
      <c t="s" r="A115" s="4">
        <v>79</v>
      </c>
    </row>
    <row r="116" spans="1:3">
      <c t="s" r="A116" s="3">
        <v>951</v>
      </c>
    </row>
    <row r="117" spans="1:3">
      <c t="s" r="A117" s="4">
        <v>952</v>
      </c>
      <c t="n" r="B117" s="5">
        <v>271083</v>
      </c>
      <c t="n" r="C117" s="5">
        <v>-3173497</v>
      </c>
    </row>
    <row r="118" spans="1:3">
      <c t="s" r="A118" s="4">
        <v>953</v>
      </c>
      <c t="n" r="C118" s="5">
        <v>-191069</v>
      </c>
    </row>
    <row r="119" spans="1:3">
      <c t="s" r="A119" s="4">
        <v>954</v>
      </c>
      <c t="n" r="C119" s="5">
        <v>98740</v>
      </c>
    </row>
    <row r="120" spans="1:3">
      <c t="s" r="A120" s="4">
        <v>956</v>
      </c>
      <c t="n" r="C120" s="5">
        <v>-172650</v>
      </c>
    </row>
    <row r="121" spans="1:3">
      <c t="s" r="A121" s="4">
        <v>971</v>
      </c>
      <c t="n" r="B121" s="5">
        <v>947060</v>
      </c>
      <c t="n" r="C121" s="5">
        <v>2706178</v>
      </c>
    </row>
    <row r="122" spans="1:3">
      <c t="s" r="A122" s="4">
        <v>958</v>
      </c>
      <c t="n" r="B122" s="5">
        <v>-1000000</v>
      </c>
    </row>
    <row r="123" spans="1:3">
      <c t="s" r="A123" s="4">
        <v>28</v>
      </c>
      <c t="n" r="C123" s="5">
        <v>7836808</v>
      </c>
    </row>
    <row r="124" spans="1:3">
      <c t="s" r="A124" s="4">
        <v>972</v>
      </c>
      <c t="n" r="C124" s="5">
        <v>-2462220</v>
      </c>
    </row>
    <row r="125" spans="1:3">
      <c t="s" r="A125" s="4">
        <v>57</v>
      </c>
      <c t="n" r="B125" s="5">
        <v>-82140</v>
      </c>
      <c t="n" r="C125" s="5">
        <v>-2457886</v>
      </c>
    </row>
    <row r="126" spans="1:3">
      <c t="s" r="A126" s="4">
        <v>32</v>
      </c>
      <c t="n" r="B126" s="5">
        <v>95</v>
      </c>
      <c t="n" r="C126" s="5">
        <v>2002</v>
      </c>
    </row>
    <row r="127" spans="1:3">
      <c t="s" r="A127" s="4">
        <v>33</v>
      </c>
      <c t="n" r="B127" s="5">
        <v>10323</v>
      </c>
      <c t="n" r="C127" s="5">
        <v>77778</v>
      </c>
    </row>
    <row r="128" spans="1:3">
      <c t="s" r="A128" s="4">
        <v>34</v>
      </c>
      <c t="n" r="B128" s="5">
        <v>530</v>
      </c>
      <c t="n" r="C128" s="5">
        <v>-128</v>
      </c>
    </row>
    <row r="129" spans="1:3">
      <c t="s" r="A129" s="4">
        <v>42</v>
      </c>
      <c t="n" r="B129" s="5">
        <v>-118511</v>
      </c>
    </row>
    <row r="130" spans="1:3">
      <c t="s" r="A130" s="4">
        <v>43</v>
      </c>
      <c t="n" r="B130" s="5">
        <v>349</v>
      </c>
      <c t="n" r="C130" s="5">
        <v>-44175</v>
      </c>
    </row>
    <row r="131" spans="1:3">
      <c t="s" r="A131" s="4">
        <v>44</v>
      </c>
      <c t="n" r="B131" s="5">
        <v>-97</v>
      </c>
      <c t="n" r="C131" s="5">
        <v>-3948</v>
      </c>
    </row>
    <row r="132" spans="1:3">
      <c t="s" r="A132" s="4">
        <v>45</v>
      </c>
      <c t="n" r="B132" s="5">
        <v>-2810</v>
      </c>
      <c t="n" r="C132" s="5">
        <v>-14458</v>
      </c>
    </row>
    <row r="133" spans="1:3">
      <c t="s" r="A133" s="4">
        <v>46</v>
      </c>
      <c t="n" r="B133" s="5">
        <v>-1413</v>
      </c>
      <c t="n" r="C133" s="5">
        <v>-5090</v>
      </c>
    </row>
    <row r="134" spans="1:3">
      <c t="s" r="A134" s="4">
        <v>960</v>
      </c>
      <c t="n" r="B134" s="5">
        <v>854449</v>
      </c>
      <c t="n" r="C134" s="5">
        <v>7686216</v>
      </c>
    </row>
    <row r="135" spans="1:3">
      <c t="s" r="A135" s="3">
        <v>961</v>
      </c>
    </row>
    <row r="136" spans="1:3">
      <c t="s" r="A136" s="4">
        <v>962</v>
      </c>
      <c t="n" r="B136" s="5">
        <v>148785</v>
      </c>
      <c t="n" r="C136" s="5">
        <v>401977</v>
      </c>
    </row>
    <row r="137" spans="1:3">
      <c t="s" r="A137" s="4">
        <v>963</v>
      </c>
      <c t="n" r="B137" s="5">
        <v>-1882547</v>
      </c>
      <c t="n" r="C137" s="5">
        <v>-7567551</v>
      </c>
    </row>
    <row r="138" spans="1:3">
      <c t="s" r="A138" s="4">
        <v>872</v>
      </c>
      <c t="n" r="B138" s="5">
        <v>907162</v>
      </c>
    </row>
    <row r="139" spans="1:3">
      <c t="s" r="A139" s="4">
        <v>41</v>
      </c>
      <c t="n" r="B139" s="5">
        <v>-18782</v>
      </c>
      <c t="n" r="C139" s="5">
        <v>-91056</v>
      </c>
    </row>
    <row r="140" spans="1:3">
      <c t="s" r="A140" s="4">
        <v>964</v>
      </c>
      <c t="n" r="B140" s="5">
        <v>-845382</v>
      </c>
      <c t="n" r="C140" s="5">
        <v>-7256630</v>
      </c>
    </row>
    <row r="141" spans="1:3">
      <c t="s" r="A141" s="4">
        <v>965</v>
      </c>
      <c t="n" r="B141" s="5">
        <v>9067</v>
      </c>
      <c t="n" r="C141" s="5">
        <v>429586</v>
      </c>
    </row>
    <row r="142" spans="1:3">
      <c t="s" r="A142" s="4">
        <v>966</v>
      </c>
      <c t="n" r="B142" s="5">
        <v>1110779</v>
      </c>
      <c t="n" r="C142" s="5">
        <v>810418</v>
      </c>
    </row>
    <row r="143" spans="1:3">
      <c t="s" r="A143" s="4">
        <v>967</v>
      </c>
      <c t="n" r="B143" s="5">
        <v>1119846</v>
      </c>
      <c t="n" r="C143" s="5">
        <v>1240004</v>
      </c>
    </row>
    <row r="144" spans="1:3">
      <c t="s" r="A144" s="4">
        <v>489</v>
      </c>
    </row>
    <row r="145" spans="1:3">
      <c t="s" r="A145" s="3">
        <v>951</v>
      </c>
    </row>
    <row r="146" spans="1:3">
      <c t="s" r="A146" s="4">
        <v>848</v>
      </c>
      <c t="n" r="B146" s="5">
        <v>217116</v>
      </c>
      <c t="n" r="C146" s="5">
        <v>-774729</v>
      </c>
    </row>
    <row r="147" spans="1:3">
      <c t="s" r="A147" s="4">
        <v>847</v>
      </c>
      <c t="n" r="B147" s="5">
        <v>-33884</v>
      </c>
      <c t="n" r="C147" s="5">
        <v>54879</v>
      </c>
    </row>
    <row r="148" spans="1:3">
      <c t="s" r="A148" s="4">
        <v>968</v>
      </c>
      <c t="n" r="B148" s="5">
        <v>1713661</v>
      </c>
      <c t="n" r="C148" s="5">
        <v>5971219</v>
      </c>
    </row>
    <row r="149" spans="1:3">
      <c t="s" r="A149" s="4">
        <v>969</v>
      </c>
      <c t="n" r="B149" s="5">
        <v>-1395765</v>
      </c>
    </row>
    <row r="150" spans="1:3">
      <c t="s" r="A150" s="4">
        <v>563</v>
      </c>
    </row>
    <row r="151" spans="1:3">
      <c t="s" r="A151" s="3">
        <v>951</v>
      </c>
    </row>
    <row r="152" spans="1:3">
      <c t="s" r="A152" s="4">
        <v>848</v>
      </c>
      <c t="n" r="B152" s="5">
        <v>328851</v>
      </c>
      <c t="n" r="C152" s="5">
        <v>238462</v>
      </c>
    </row>
    <row r="153" spans="1:3">
      <c t="s" r="A153" s="4">
        <v>94</v>
      </c>
    </row>
    <row r="154" spans="1:3">
      <c t="s" r="A154" s="3">
        <v>951</v>
      </c>
    </row>
    <row r="155" spans="1:3">
      <c t="s" r="A155" s="4">
        <v>952</v>
      </c>
      <c t="n" r="B155" s="5">
        <v>779026</v>
      </c>
      <c t="n" r="C155" s="5">
        <v>848007</v>
      </c>
    </row>
    <row r="156" spans="1:3">
      <c t="s" r="A156" s="4">
        <v>953</v>
      </c>
      <c t="n" r="B156" s="5">
        <v>4076512</v>
      </c>
      <c t="n" r="C156" s="5">
        <v>1631455</v>
      </c>
    </row>
    <row r="157" spans="1:3">
      <c t="s" r="A157" s="4">
        <v>954</v>
      </c>
      <c t="n" r="C157" s="5">
        <v>165915</v>
      </c>
    </row>
    <row r="158" spans="1:3">
      <c t="s" r="A158" s="4">
        <v>956</v>
      </c>
      <c t="n" r="C158" s="5">
        <v>-183856</v>
      </c>
    </row>
    <row r="159" spans="1:3">
      <c t="s" r="A159" s="4">
        <v>971</v>
      </c>
      <c t="n" r="B159" s="5">
        <v>-10786387</v>
      </c>
      <c t="n" r="C159" s="5">
        <v>1384849</v>
      </c>
    </row>
    <row r="160" spans="1:3">
      <c t="s" r="A160" s="4">
        <v>28</v>
      </c>
      <c t="n" r="B160" s="5">
        <v>13267929</v>
      </c>
      <c t="n" r="C160" s="5">
        <v>10787977</v>
      </c>
    </row>
    <row r="161" spans="1:3">
      <c t="s" r="A161" s="4">
        <v>972</v>
      </c>
      <c t="n" r="B161" s="5">
        <v>-7769999</v>
      </c>
      <c t="n" r="C161" s="5">
        <v>-8927933</v>
      </c>
    </row>
    <row r="162" spans="1:3">
      <c t="s" r="A162" s="4">
        <v>57</v>
      </c>
      <c t="n" r="B162" s="5">
        <v>4010131</v>
      </c>
      <c t="n" r="C162" s="5">
        <v>-5848870</v>
      </c>
    </row>
    <row r="163" spans="1:3">
      <c t="s" r="A163" s="4">
        <v>32</v>
      </c>
      <c t="n" r="C163" s="5">
        <v>234</v>
      </c>
    </row>
    <row r="164" spans="1:3">
      <c t="s" r="A164" s="4">
        <v>33</v>
      </c>
      <c t="n" r="B164" s="5">
        <v>-171799</v>
      </c>
      <c t="n" r="C164" s="5">
        <v>178389</v>
      </c>
    </row>
    <row r="165" spans="1:3">
      <c t="s" r="A165" s="4">
        <v>973</v>
      </c>
      <c t="n" r="B165" s="5">
        <v>0</v>
      </c>
      <c t="n" r="C165" s="5">
        <v>0</v>
      </c>
    </row>
    <row r="166" spans="1:3">
      <c t="s" r="A166" s="4">
        <v>35</v>
      </c>
      <c t="n" r="B166" s="5">
        <v>250003</v>
      </c>
      <c t="n" r="C166" s="5">
        <v>45</v>
      </c>
    </row>
    <row r="167" spans="1:3">
      <c t="s" r="A167" s="4">
        <v>42</v>
      </c>
      <c t="n" r="B167" s="5">
        <v>-1783801</v>
      </c>
      <c t="n" r="C167" s="5">
        <v>210121</v>
      </c>
    </row>
    <row r="168" spans="1:3">
      <c t="s" r="A168" s="4">
        <v>43</v>
      </c>
      <c t="n" r="B168" s="5">
        <v>-9562</v>
      </c>
      <c t="n" r="C168" s="5">
        <v>-24391</v>
      </c>
    </row>
    <row r="169" spans="1:3">
      <c t="s" r="A169" s="4">
        <v>44</v>
      </c>
      <c t="n" r="B169" s="5">
        <v>16064</v>
      </c>
      <c t="n" r="C169" s="5">
        <v>-51818</v>
      </c>
    </row>
    <row r="170" spans="1:3">
      <c t="s" r="A170" s="4">
        <v>45</v>
      </c>
      <c t="n" r="B170" s="5">
        <v>-844</v>
      </c>
      <c t="n" r="C170" s="5">
        <v>-17116</v>
      </c>
    </row>
    <row r="171" spans="1:3">
      <c t="s" r="A171" s="4">
        <v>46</v>
      </c>
      <c t="n" r="B171" s="5">
        <v>-10950</v>
      </c>
      <c t="n" r="C171" s="5">
        <v>-43842</v>
      </c>
    </row>
    <row r="172" spans="1:3">
      <c t="s" r="A172" s="4">
        <v>47</v>
      </c>
      <c t="n" r="B172" s="5">
        <v>4500</v>
      </c>
      <c t="n" r="C172" s="5">
        <v>5004</v>
      </c>
    </row>
    <row r="173" spans="1:3">
      <c t="s" r="A173" s="4">
        <v>960</v>
      </c>
      <c t="n" r="B173" s="5">
        <v>6688158</v>
      </c>
      <c t="n" r="C173" s="5">
        <v>23666828</v>
      </c>
    </row>
    <row r="174" spans="1:3">
      <c t="s" r="A174" s="3">
        <v>961</v>
      </c>
    </row>
    <row r="175" spans="1:3">
      <c t="s" r="A175" s="4">
        <v>962</v>
      </c>
      <c t="n" r="B175" s="5">
        <v>128231</v>
      </c>
      <c t="n" r="C175" s="5">
        <v>83053</v>
      </c>
    </row>
    <row r="176" spans="1:3">
      <c t="s" r="A176" s="4">
        <v>963</v>
      </c>
      <c t="n" r="B176" s="5">
        <v>-4743413</v>
      </c>
      <c t="n" r="C176" s="5">
        <v>-20064605</v>
      </c>
    </row>
    <row r="177" spans="1:3">
      <c t="s" r="A177" s="4">
        <v>872</v>
      </c>
      <c t="n" r="B177" s="5">
        <v>160099</v>
      </c>
    </row>
    <row r="178" spans="1:3">
      <c t="s" r="A178" s="4">
        <v>40</v>
      </c>
      <c t="n" r="B178" s="5">
        <v>-560</v>
      </c>
      <c t="n" r="C178" s="5">
        <v>-2731</v>
      </c>
    </row>
    <row r="179" spans="1:3">
      <c t="s" r="A179" s="4">
        <v>41</v>
      </c>
      <c t="n" r="B179" s="5">
        <v>-13705</v>
      </c>
      <c t="n" r="C179" s="5">
        <v>-821324</v>
      </c>
    </row>
    <row r="180" spans="1:3">
      <c t="s" r="A180" s="4">
        <v>964</v>
      </c>
      <c t="n" r="B180" s="5">
        <v>-4469348</v>
      </c>
      <c t="n" r="C180" s="5">
        <v>-20805607</v>
      </c>
    </row>
    <row r="181" spans="1:3">
      <c t="s" r="A181" s="4">
        <v>965</v>
      </c>
      <c t="n" r="B181" s="5">
        <v>2218810</v>
      </c>
      <c t="n" r="C181" s="5">
        <v>2861221</v>
      </c>
    </row>
    <row r="182" spans="1:3">
      <c t="s" r="A182" s="4">
        <v>966</v>
      </c>
      <c t="n" r="B182" s="5">
        <v>5644510</v>
      </c>
      <c t="n" r="C182" s="5">
        <v>3292570</v>
      </c>
    </row>
    <row r="183" spans="1:3">
      <c t="s" r="A183" s="4">
        <v>967</v>
      </c>
      <c t="n" r="B183" s="5">
        <v>7863320</v>
      </c>
      <c t="n" r="C183" s="5">
        <v>6153791</v>
      </c>
    </row>
    <row r="184" spans="1:3">
      <c t="s" r="A184" s="4">
        <v>572</v>
      </c>
    </row>
    <row r="185" spans="1:3">
      <c t="s" r="A185" s="3">
        <v>951</v>
      </c>
    </row>
    <row r="186" spans="1:3">
      <c t="s" r="A186" s="4">
        <v>848</v>
      </c>
      <c t="n" r="B186" s="5">
        <v>1389049</v>
      </c>
      <c t="n" r="C186" s="5">
        <v>-3414775</v>
      </c>
    </row>
    <row r="187" spans="1:3">
      <c t="s" r="A187" s="4">
        <v>847</v>
      </c>
      <c t="n" r="B187" s="5">
        <v>-215325</v>
      </c>
      <c t="n" r="C187" s="5">
        <v>225870</v>
      </c>
    </row>
    <row r="188" spans="1:3">
      <c t="s" r="A188" s="4">
        <v>968</v>
      </c>
      <c t="n" r="B188" s="5">
        <v>10249014</v>
      </c>
      <c t="n" r="C188" s="5">
        <v>26111089</v>
      </c>
    </row>
    <row r="189" spans="1:3">
      <c t="s" r="A189" s="4">
        <v>969</v>
      </c>
      <c t="n" r="B189" s="5">
        <v>-6360723</v>
      </c>
    </row>
    <row r="190" spans="1:3">
      <c t="s" r="A190" s="4">
        <v>661</v>
      </c>
    </row>
    <row r="191" spans="1:3">
      <c t="s" r="A191" s="3">
        <v>951</v>
      </c>
    </row>
    <row r="192" spans="1:3">
      <c t="s" r="A192" s="4">
        <v>848</v>
      </c>
      <c t="n" r="B192" s="5">
        <v>-244680</v>
      </c>
      <c t="n" r="C192" s="5">
        <v>630474</v>
      </c>
    </row>
    <row r="193" spans="1:3">
      <c t="s" r="A193" s="4">
        <v>847</v>
      </c>
      <c t="n" r="C193" s="5">
        <v>630474</v>
      </c>
    </row>
    <row r="194" spans="1:3">
      <c t="s" r="A194" s="4">
        <v>107</v>
      </c>
    </row>
    <row r="195" spans="1:3">
      <c t="s" r="A195" s="3">
        <v>951</v>
      </c>
    </row>
    <row r="196" spans="1:3">
      <c t="s" r="A196" s="4">
        <v>952</v>
      </c>
      <c t="n" r="B196" s="5">
        <v>-1230116</v>
      </c>
      <c t="n" r="C196" s="5">
        <v>-432776</v>
      </c>
    </row>
    <row r="197" spans="1:3">
      <c t="s" r="A197" s="4">
        <v>953</v>
      </c>
      <c t="n" r="B197" s="5">
        <v>-55956</v>
      </c>
    </row>
    <row r="198" spans="1:3">
      <c t="s" r="A198" s="4">
        <v>971</v>
      </c>
      <c t="n" r="B198" s="5">
        <v>4418169</v>
      </c>
      <c t="n" r="C198" s="5">
        <v>551952</v>
      </c>
    </row>
    <row r="199" spans="1:3">
      <c t="s" r="A199" s="4">
        <v>28</v>
      </c>
      <c t="n" r="B199" s="5">
        <v>-12410448</v>
      </c>
    </row>
    <row r="200" spans="1:3">
      <c t="s" r="A200" s="4">
        <v>972</v>
      </c>
      <c t="n" r="B200" s="5">
        <v>5911386</v>
      </c>
    </row>
    <row r="201" spans="1:3">
      <c t="s" r="A201" s="4">
        <v>57</v>
      </c>
      <c t="n" r="B201" s="5">
        <v>4088872</v>
      </c>
      <c t="n" r="C201" s="5">
        <v>-455524</v>
      </c>
    </row>
    <row r="202" spans="1:3">
      <c t="s" r="A202" s="4">
        <v>33</v>
      </c>
      <c t="n" r="B202" s="5">
        <v>58145</v>
      </c>
      <c t="n" r="C202" s="5">
        <v>33530</v>
      </c>
    </row>
    <row r="203" spans="1:3">
      <c t="s" r="A203" s="4">
        <v>973</v>
      </c>
      <c t="n" r="B203" s="5">
        <v>0</v>
      </c>
      <c t="n" r="C203" s="5">
        <v>0</v>
      </c>
    </row>
    <row r="204" spans="1:3">
      <c t="s" r="A204" s="4">
        <v>42</v>
      </c>
      <c t="n" r="B204" s="5">
        <v>-185791</v>
      </c>
      <c t="n" r="C204" s="5">
        <v>26677</v>
      </c>
    </row>
    <row r="205" spans="1:3">
      <c t="s" r="A205" s="4">
        <v>43</v>
      </c>
      <c t="n" r="B205" s="5">
        <v>-1770</v>
      </c>
      <c t="n" r="C205" s="5">
        <v>-1557</v>
      </c>
    </row>
    <row r="206" spans="1:3">
      <c t="s" r="A206" s="4">
        <v>44</v>
      </c>
      <c t="n" r="B206" s="5">
        <v>-6812</v>
      </c>
      <c t="n" r="C206" s="5">
        <v>-8194</v>
      </c>
    </row>
    <row r="207" spans="1:3">
      <c t="s" r="A207" s="4">
        <v>45</v>
      </c>
      <c t="n" r="B207" s="5">
        <v>-834</v>
      </c>
      <c t="n" r="C207" s="5">
        <v>-2307</v>
      </c>
    </row>
    <row r="208" spans="1:3">
      <c t="s" r="A208" s="4">
        <v>46</v>
      </c>
      <c t="n" r="B208" s="5">
        <v>-2903</v>
      </c>
      <c t="n" r="C208" s="5">
        <v>-7625</v>
      </c>
    </row>
    <row r="209" spans="1:3">
      <c t="s" r="A209" s="4">
        <v>47</v>
      </c>
      <c t="n" r="B209" s="5">
        <v>211</v>
      </c>
      <c t="n" r="C209" s="5">
        <v>269</v>
      </c>
    </row>
    <row r="210" spans="1:3">
      <c t="s" r="A210" s="4">
        <v>960</v>
      </c>
      <c t="n" r="B210" s="5">
        <v>225374</v>
      </c>
      <c t="n" r="C210" s="5">
        <v>3200070</v>
      </c>
    </row>
    <row r="211" spans="1:3">
      <c t="s" r="A211" s="3">
        <v>961</v>
      </c>
    </row>
    <row r="212" spans="1:3">
      <c t="s" r="A212" s="4">
        <v>962</v>
      </c>
      <c t="n" r="B212" s="5">
        <v>10998</v>
      </c>
      <c t="n" r="C212" s="5">
        <v>4943</v>
      </c>
    </row>
    <row r="213" spans="1:3">
      <c t="s" r="A213" s="4">
        <v>963</v>
      </c>
      <c t="n" r="B213" s="5">
        <v>-698003</v>
      </c>
      <c t="n" r="C213" s="5">
        <v>-2846634</v>
      </c>
    </row>
    <row r="214" spans="1:3">
      <c t="s" r="A214" s="4">
        <v>40</v>
      </c>
      <c t="n" r="B214" s="5">
        <v>-74</v>
      </c>
      <c t="n" r="C214" s="5">
        <v>-153</v>
      </c>
    </row>
    <row r="215" spans="1:3">
      <c t="s" r="A215" s="4">
        <v>41</v>
      </c>
      <c t="n" r="B215" s="5">
        <v>-15432</v>
      </c>
      <c t="n" r="C215" s="5">
        <v>17098</v>
      </c>
    </row>
    <row r="216" spans="1:3">
      <c t="s" r="A216" s="4">
        <v>964</v>
      </c>
      <c t="n" r="B216" s="5">
        <v>-702511</v>
      </c>
      <c t="n" r="C216" s="5">
        <v>-2824746</v>
      </c>
    </row>
    <row r="217" spans="1:3">
      <c t="s" r="A217" s="4">
        <v>965</v>
      </c>
      <c t="n" r="B217" s="5">
        <v>-477137</v>
      </c>
      <c t="n" r="C217" s="5">
        <v>375324</v>
      </c>
    </row>
    <row r="218" spans="1:3">
      <c t="s" r="A218" s="4">
        <v>966</v>
      </c>
      <c t="n" r="B218" s="5">
        <v>878280</v>
      </c>
      <c t="n" r="C218" s="5">
        <v>494931</v>
      </c>
    </row>
    <row r="219" spans="1:3">
      <c t="s" r="A219" s="4">
        <v>967</v>
      </c>
      <c t="n" r="B219" s="5">
        <v>401143</v>
      </c>
      <c t="n" r="C219" s="5">
        <v>870255</v>
      </c>
    </row>
    <row r="220" spans="1:3">
      <c t="s" r="A220" s="4">
        <v>665</v>
      </c>
    </row>
    <row r="221" spans="1:3">
      <c t="s" r="A221" s="3">
        <v>951</v>
      </c>
    </row>
    <row r="222" spans="1:3">
      <c t="s" r="A222" s="4">
        <v>848</v>
      </c>
      <c t="n" r="B222" s="5">
        <v>-32740</v>
      </c>
      <c t="n" r="C222" s="5">
        <v>-496053</v>
      </c>
    </row>
    <row r="223" spans="1:3">
      <c t="s" r="A223" s="4">
        <v>847</v>
      </c>
      <c t="n" r="B223" s="5">
        <v>-12618</v>
      </c>
      <c t="n" r="C223" s="5">
        <v>34988</v>
      </c>
    </row>
    <row r="224" spans="1:3">
      <c t="s" r="A224" s="4">
        <v>968</v>
      </c>
      <c t="n" r="B224" s="5">
        <v>600508</v>
      </c>
      <c t="n" r="C224" s="5">
        <v>3956690</v>
      </c>
    </row>
    <row r="225" spans="1:3">
      <c t="s" r="A225" s="4">
        <v>969</v>
      </c>
      <c t="n" r="B225" s="5">
        <v>-911929</v>
      </c>
    </row>
    <row r="226" spans="1:3">
      <c t="s" r="A226" s="4">
        <v>115</v>
      </c>
    </row>
    <row r="227" spans="1:3">
      <c t="s" r="A227" s="3">
        <v>951</v>
      </c>
    </row>
    <row r="228" spans="1:3">
      <c t="s" r="A228" s="4">
        <v>952</v>
      </c>
      <c t="n" r="B228" s="5">
        <v>-2023778</v>
      </c>
      <c t="n" r="C228" s="5">
        <v>1420061</v>
      </c>
    </row>
    <row r="229" spans="1:3">
      <c t="s" r="A229" s="4">
        <v>971</v>
      </c>
      <c t="n" r="B229" s="5">
        <v>2175647</v>
      </c>
      <c t="n" r="C229" s="5">
        <v>-3994960</v>
      </c>
    </row>
    <row r="230" spans="1:3">
      <c t="s" r="A230" s="4">
        <v>57</v>
      </c>
      <c t="n" r="B230" s="5">
        <v>730619</v>
      </c>
      <c t="n" r="C230" s="5">
        <v>-2247207</v>
      </c>
    </row>
    <row r="231" spans="1:3">
      <c t="s" r="A231" s="4">
        <v>33</v>
      </c>
      <c t="n" r="B231" s="5">
        <v>15769</v>
      </c>
      <c t="n" r="C231" s="5">
        <v>6900</v>
      </c>
    </row>
    <row r="232" spans="1:3">
      <c t="s" r="A232" s="4">
        <v>42</v>
      </c>
      <c t="n" r="B232" s="5">
        <v>-1178364</v>
      </c>
      <c t="n" r="C232" s="5">
        <v>315369</v>
      </c>
    </row>
    <row r="233" spans="1:3">
      <c t="s" r="A233" s="4">
        <v>43</v>
      </c>
      <c t="n" r="B233" s="5">
        <v>-12571</v>
      </c>
      <c t="n" r="C233" s="5">
        <v>-28976</v>
      </c>
    </row>
    <row r="234" spans="1:3">
      <c t="s" r="A234" s="4">
        <v>44</v>
      </c>
      <c t="n" r="B234" s="5">
        <v>-2403</v>
      </c>
      <c t="n" r="C234" s="5">
        <v>-10769</v>
      </c>
    </row>
    <row r="235" spans="1:3">
      <c t="s" r="A235" s="4">
        <v>45</v>
      </c>
      <c t="n" r="B235" s="5">
        <v>-1727</v>
      </c>
      <c t="n" r="C235" s="5">
        <v>-2019</v>
      </c>
    </row>
    <row r="236" spans="1:3">
      <c t="s" r="A236" s="4">
        <v>46</v>
      </c>
      <c t="n" r="B236" s="5">
        <v>-6465</v>
      </c>
      <c t="n" r="C236" s="5">
        <v>-4913</v>
      </c>
    </row>
    <row r="237" spans="1:3">
      <c t="s" r="A237" s="4">
        <v>47</v>
      </c>
      <c t="n" r="B237" s="5">
        <v>7984</v>
      </c>
      <c t="n" r="C237" s="5">
        <v>5133</v>
      </c>
    </row>
    <row r="238" spans="1:3">
      <c t="s" r="A238" s="4">
        <v>960</v>
      </c>
      <c t="n" r="B238" s="5">
        <v>1505560</v>
      </c>
      <c t="n" r="C238" s="5">
        <v>5475048</v>
      </c>
    </row>
    <row r="239" spans="1:3">
      <c t="s" r="A239" s="3">
        <v>961</v>
      </c>
    </row>
    <row r="240" spans="1:3">
      <c t="s" r="A240" s="4">
        <v>962</v>
      </c>
      <c t="n" r="B240" s="5">
        <v>93346</v>
      </c>
      <c t="n" r="C240" s="5">
        <v>67734</v>
      </c>
    </row>
    <row r="241" spans="1:3">
      <c t="s" r="A241" s="4">
        <v>963</v>
      </c>
      <c t="n" r="B241" s="5">
        <v>-1334347</v>
      </c>
      <c t="n" r="C241" s="5">
        <v>-3788762</v>
      </c>
    </row>
    <row r="242" spans="1:3">
      <c t="s" r="A242" s="4">
        <v>40</v>
      </c>
      <c t="n" r="B242" s="5">
        <v>-1408</v>
      </c>
      <c t="n" r="C242" s="5">
        <v>-1268</v>
      </c>
    </row>
    <row r="243" spans="1:3">
      <c t="s" r="A243" s="4">
        <v>41</v>
      </c>
      <c t="n" r="B243" s="5">
        <v>-21902</v>
      </c>
      <c t="n" r="C243" s="5">
        <v>-76900</v>
      </c>
    </row>
    <row r="244" spans="1:3">
      <c t="s" r="A244" s="4">
        <v>964</v>
      </c>
      <c t="n" r="B244" s="5">
        <v>-1264311</v>
      </c>
      <c t="n" r="C244" s="5">
        <v>-3799196</v>
      </c>
    </row>
    <row r="245" spans="1:3">
      <c t="s" r="A245" s="4">
        <v>965</v>
      </c>
      <c t="n" r="B245" s="5">
        <v>241249</v>
      </c>
      <c t="n" r="C245" s="5">
        <v>1675852</v>
      </c>
    </row>
    <row r="246" spans="1:3">
      <c t="s" r="A246" s="4">
        <v>966</v>
      </c>
      <c t="n" r="B246" s="5">
        <v>4012974</v>
      </c>
      <c t="n" r="C246" s="5">
        <v>1325731</v>
      </c>
    </row>
    <row r="247" spans="1:3">
      <c t="s" r="A247" s="4">
        <v>967</v>
      </c>
      <c t="n" r="B247" s="5">
        <v>4254223</v>
      </c>
      <c t="n" r="C247" s="5">
        <v>3001583</v>
      </c>
    </row>
    <row r="248" spans="1:3">
      <c t="s" r="A248" s="4">
        <v>747</v>
      </c>
    </row>
    <row r="249" spans="1:3">
      <c t="s" r="A249" s="3">
        <v>951</v>
      </c>
    </row>
    <row r="250" spans="1:3">
      <c t="s" r="A250" s="4">
        <v>848</v>
      </c>
      <c t="n" r="B250" s="5">
        <v>616192</v>
      </c>
      <c t="n" r="C250" s="5">
        <v>-1429792</v>
      </c>
    </row>
    <row r="251" spans="1:3">
      <c t="s" r="A251" s="4">
        <v>847</v>
      </c>
      <c t="n" r="B251" s="5">
        <v>-111546</v>
      </c>
      <c t="n" r="C251" s="5">
        <v>97349</v>
      </c>
    </row>
    <row r="252" spans="1:3">
      <c t="s" r="A252" s="4">
        <v>968</v>
      </c>
      <c t="n" r="B252" s="5">
        <v>5740839</v>
      </c>
      <c t="n" r="C252" s="5">
        <v>11348872</v>
      </c>
    </row>
    <row r="253" spans="1:3">
      <c t="s" r="A253" s="4">
        <v>969</v>
      </c>
      <c t="n" r="B253" s="5">
        <v>-4444636</v>
      </c>
    </row>
    <row r="254" spans="1:3">
      <c t="s" r="A254" s="4">
        <v>123</v>
      </c>
    </row>
    <row r="255" spans="1:3">
      <c t="s" r="A255" s="3">
        <v>951</v>
      </c>
    </row>
    <row r="256" spans="1:3">
      <c t="s" r="A256" s="4">
        <v>952</v>
      </c>
      <c t="n" r="B256" s="5">
        <v>-334181</v>
      </c>
      <c t="n" r="C256" s="5">
        <v>-250188</v>
      </c>
    </row>
    <row r="257" spans="1:3">
      <c t="s" r="A257" s="4">
        <v>971</v>
      </c>
      <c t="n" r="B257" s="5">
        <v>687650</v>
      </c>
      <c t="n" r="C257" s="5">
        <v>302509</v>
      </c>
    </row>
    <row r="258" spans="1:3">
      <c t="s" r="A258" s="4">
        <v>972</v>
      </c>
      <c t="n" r="B258" s="5">
        <v>100153</v>
      </c>
      <c t="n" r="C258" s="5">
        <v>855</v>
      </c>
    </row>
    <row r="259" spans="1:3">
      <c t="s" r="A259" s="4">
        <v>57</v>
      </c>
      <c t="n" r="B259" s="5">
        <v>145343</v>
      </c>
      <c t="n" r="C259" s="5">
        <v>-480022</v>
      </c>
    </row>
    <row r="260" spans="1:3">
      <c t="s" r="A260" s="4">
        <v>33</v>
      </c>
      <c t="n" r="B260" s="5">
        <v>6653</v>
      </c>
      <c t="n" r="C260" s="5">
        <v>24563</v>
      </c>
    </row>
    <row r="261" spans="1:3">
      <c t="s" r="A261" s="4">
        <v>42</v>
      </c>
      <c t="n" r="B261" s="5">
        <v>-239327</v>
      </c>
      <c t="n" r="C261" s="5">
        <v>71588</v>
      </c>
    </row>
    <row r="262" spans="1:3">
      <c t="s" r="A262" s="4">
        <v>43</v>
      </c>
      <c t="n" r="B262" s="5">
        <v>-4245</v>
      </c>
      <c t="n" r="C262" s="5">
        <v>-384</v>
      </c>
    </row>
    <row r="263" spans="1:3">
      <c t="s" r="A263" s="4">
        <v>44</v>
      </c>
      <c t="n" r="B263" s="5">
        <v>-805</v>
      </c>
      <c t="n" r="C263" s="5">
        <v>-6906</v>
      </c>
    </row>
    <row r="264" spans="1:3">
      <c t="s" r="A264" s="4">
        <v>45</v>
      </c>
      <c t="n" r="B264" s="5">
        <v>-371</v>
      </c>
      <c t="n" r="C264" s="5">
        <v>-1961</v>
      </c>
    </row>
    <row r="265" spans="1:3">
      <c t="s" r="A265" s="4">
        <v>46</v>
      </c>
      <c t="n" r="B265" s="5">
        <v>-1220</v>
      </c>
      <c t="n" r="C265" s="5">
        <v>-6039</v>
      </c>
    </row>
    <row r="266" spans="1:3">
      <c t="s" r="A266" s="4">
        <v>47</v>
      </c>
      <c t="n" r="B266" s="5">
        <v>595</v>
      </c>
      <c t="n" r="C266" s="5">
        <v>1386</v>
      </c>
    </row>
    <row r="267" spans="1:3">
      <c t="s" r="A267" s="4">
        <v>48</v>
      </c>
      <c t="n" r="C267" s="5">
        <v>3500</v>
      </c>
    </row>
    <row r="268" spans="1:3">
      <c t="s" r="A268" s="4">
        <v>960</v>
      </c>
      <c t="n" r="B268" s="5">
        <v>493817</v>
      </c>
      <c t="n" r="C268" s="5">
        <v>3044700</v>
      </c>
    </row>
    <row r="269" spans="1:3">
      <c t="s" r="A269" s="3">
        <v>961</v>
      </c>
    </row>
    <row r="270" spans="1:3">
      <c t="s" r="A270" s="4">
        <v>962</v>
      </c>
      <c t="n" r="B270" s="5">
        <v>23193</v>
      </c>
      <c t="n" r="C270" s="5">
        <v>11982</v>
      </c>
    </row>
    <row r="271" spans="1:3">
      <c t="s" r="A271" s="4">
        <v>963</v>
      </c>
      <c t="n" r="B271" s="5">
        <v>-469510</v>
      </c>
      <c t="n" r="C271" s="5">
        <v>-2700710</v>
      </c>
    </row>
    <row r="272" spans="1:3">
      <c t="s" r="A272" s="4">
        <v>40</v>
      </c>
      <c t="n" r="B272" s="5">
        <v>-47</v>
      </c>
      <c t="n" r="C272" s="5">
        <v>-796</v>
      </c>
    </row>
    <row r="273" spans="1:3">
      <c t="s" r="A273" s="4">
        <v>41</v>
      </c>
      <c t="n" r="B273" s="5">
        <v>-21408</v>
      </c>
    </row>
    <row r="274" spans="1:3">
      <c t="s" r="A274" s="4">
        <v>964</v>
      </c>
      <c t="n" r="B274" s="5">
        <v>-467772</v>
      </c>
      <c t="n" r="C274" s="5">
        <v>-2689524</v>
      </c>
    </row>
    <row r="275" spans="1:3">
      <c t="s" r="A275" s="4">
        <v>965</v>
      </c>
      <c t="n" r="B275" s="5">
        <v>26045</v>
      </c>
      <c t="n" r="C275" s="5">
        <v>355176</v>
      </c>
    </row>
    <row r="276" spans="1:3">
      <c t="s" r="A276" s="4">
        <v>966</v>
      </c>
      <c t="n" r="B276" s="5">
        <v>921598</v>
      </c>
      <c t="n" r="C276" s="5">
        <v>424001</v>
      </c>
    </row>
    <row r="277" spans="1:3">
      <c t="s" r="A277" s="4">
        <v>967</v>
      </c>
      <c t="n" r="B277" s="5">
        <v>947643</v>
      </c>
      <c t="n" r="C277" s="5">
        <v>779177</v>
      </c>
    </row>
    <row r="278" spans="1:3">
      <c t="s" r="A278" s="4">
        <v>764</v>
      </c>
    </row>
    <row r="279" spans="1:3">
      <c t="s" r="A279" s="3">
        <v>951</v>
      </c>
    </row>
    <row r="280" spans="1:3">
      <c t="s" r="A280" s="4">
        <v>848</v>
      </c>
      <c t="n" r="B280" s="5">
        <v>139125</v>
      </c>
      <c t="n" r="C280" s="5">
        <v>-422594</v>
      </c>
    </row>
    <row r="281" spans="1:3">
      <c t="s" r="A281" s="4">
        <v>847</v>
      </c>
      <c t="n" r="B281" s="5">
        <v>-25632</v>
      </c>
      <c t="n" r="C281" s="5">
        <v>28835</v>
      </c>
    </row>
    <row r="282" spans="1:3">
      <c t="s" r="A282" s="4">
        <v>968</v>
      </c>
      <c t="n" r="B282" s="5">
        <v>1293839</v>
      </c>
      <c t="n" r="C282" s="5">
        <v>3316905</v>
      </c>
    </row>
    <row r="283" spans="1:3">
      <c t="s" r="A283" s="4">
        <v>969</v>
      </c>
      <c t="n" r="B283" s="5">
        <v>-1004975</v>
      </c>
    </row>
    <row r="284" spans="1:3">
      <c t="s" r="A284" s="4">
        <v>779</v>
      </c>
    </row>
    <row r="285" spans="1:3">
      <c t="s" r="A285" s="3">
        <v>951</v>
      </c>
    </row>
    <row r="286" spans="1:3">
      <c t="s" r="A286" s="4">
        <v>848</v>
      </c>
      <c t="n" r="B286" s="7">
        <v>-268786</v>
      </c>
      <c t="n" r="C286" s="7">
        <v>4626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974</v>
      </c>
      <c t="s" r="B1" s="2">
        <v>788</v>
      </c>
    </row>
    <row r="2" spans="1:2">
      <c t="s" r="B2" s="2">
        <v>23</v>
      </c>
    </row>
    <row r="3" spans="1:2">
      <c t="s" r="A3" s="4">
        <v>975</v>
      </c>
    </row>
    <row r="4" spans="1:2">
      <c t="s" r="A4" s="4">
        <v>974</v>
      </c>
      <c t="s" r="B4" s="4">
        <v>976</v>
      </c>
    </row>
    <row r="5" spans="1:2">
      <c t="s" r="A5" s="4">
        <v>977</v>
      </c>
    </row>
    <row r="6" spans="1:2">
      <c t="s" r="A6" s="4">
        <v>974</v>
      </c>
      <c t="s" r="B6" s="4">
        <v>9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979</v>
      </c>
      <c t="s" r="B1" s="2">
        <v>788</v>
      </c>
    </row>
    <row r="2" spans="1:2">
      <c t="s" r="B2" s="2">
        <v>23</v>
      </c>
    </row>
    <row r="3" spans="1:2">
      <c t="s" r="A3" s="4">
        <v>975</v>
      </c>
    </row>
    <row r="4" spans="1:2">
      <c t="s" r="A4" s="4">
        <v>979</v>
      </c>
      <c t="s" r="B4" s="4">
        <v>980</v>
      </c>
    </row>
    <row r="5" spans="1:2">
      <c t="s" r="A5" s="4">
        <v>977</v>
      </c>
    </row>
    <row r="6" spans="1:2">
      <c t="s" r="A6" s="4">
        <v>979</v>
      </c>
      <c t="s" r="B6" s="4">
        <v>9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Statements of Financial Conditi</vt:lpstr>
      <vt:lpstr>Consolidated Schedules of Inves</vt:lpstr>
      <vt:lpstr>Consolidated Schedules of Inve4</vt:lpstr>
      <vt:lpstr>Statement of Operations</vt:lpstr>
      <vt:lpstr>Statements of Changes in Owners</vt:lpstr>
      <vt:lpstr>Statements of Cash Flows</vt:lpstr>
      <vt:lpstr>Organization and Purpose</vt:lpstr>
      <vt:lpstr>Significant Accounting Policies</vt:lpstr>
      <vt:lpstr>Fair Value Measurements</vt:lpstr>
      <vt:lpstr>Swaps</vt:lpstr>
      <vt:lpstr>Investments in Unconsolidated T</vt:lpstr>
      <vt:lpstr>Transactions with Affiliates</vt:lpstr>
      <vt:lpstr>Financial Highlights</vt:lpstr>
      <vt:lpstr>Derivative Instruments and Hedg</vt:lpstr>
      <vt:lpstr>Trading Activities and Related </vt:lpstr>
      <vt:lpstr>Indemnifications and Guarantees</vt:lpstr>
      <vt:lpstr>Subsequent Events</vt:lpstr>
      <vt:lpstr>Significant Accounting Polici19</vt:lpstr>
      <vt:lpstr>Fair Value Measurements (Tables</vt:lpstr>
      <vt:lpstr>Swaps (Tables)</vt:lpstr>
      <vt:lpstr>Investments in Unconsolidated22</vt:lpstr>
      <vt:lpstr>Transactions with Affiliates (T</vt:lpstr>
      <vt:lpstr>Financial Highlights (Tables)</vt:lpstr>
      <vt:lpstr>Derivative Instruments and He25</vt:lpstr>
      <vt:lpstr>Organization and Purpose - Addi</vt:lpstr>
      <vt:lpstr>Significant Accounting Polici27</vt:lpstr>
      <vt:lpstr>Fair Value Measurements - Finan</vt:lpstr>
      <vt:lpstr>Fair Value Measurements - Chang</vt:lpstr>
      <vt:lpstr>Fair Value Measurements - Cha30</vt:lpstr>
      <vt:lpstr>Swaps - Additional Information </vt:lpstr>
      <vt:lpstr>Swaps - Trust, with Respect to </vt:lpstr>
      <vt:lpstr>Investments in Unconsolidated33</vt:lpstr>
      <vt:lpstr>Investments in Unconsolidated34</vt:lpstr>
      <vt:lpstr>Investments in Unconsolidated35</vt:lpstr>
      <vt:lpstr>Investments in Unconsolidated36</vt:lpstr>
      <vt:lpstr>Transactions with Affiliates - </vt:lpstr>
      <vt:lpstr>Transactions with Affiliates 38</vt:lpstr>
      <vt:lpstr>Transactions with Affiliates 39</vt:lpstr>
      <vt:lpstr>Transactions with Affiliates 40</vt:lpstr>
      <vt:lpstr>Financial Highlights - Financia</vt:lpstr>
      <vt:lpstr>Derivative Instruments and He42</vt:lpstr>
      <vt:lpstr>Derivative Instruments and He43</vt:lpstr>
      <vt:lpstr>Derivative Instruments and He44</vt:lpstr>
      <vt:lpstr>Derivative Instruments and He45</vt:lpstr>
      <vt:lpstr>Trading Activities and Relate46</vt:lpstr>
      <vt:lpstr>Derivative Instruments and He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43:44Z</dcterms:created>
  <dcterms:modified xmlns:dcterms="http://purl.org/dc/terms/" xmlns:xsi="http://www.w3.org/2001/XMLSchema-instance" xsi:type="dcterms:W3CDTF">2015-08-14T17:43:44Z</dcterms:modified>
  <dc:title xmlns:dc="http://purl.org/dc/elements/1.1/">Untitled</dc:title>
  <dc:description xmlns:dc="http://purl.org/dc/elements/1.1/"/>
  <dc:subject xmlns:dc="http://purl.org/dc/elements/1.1/"/>
  <cp:keywords/>
  <cp:category/>
</cp:coreProperties>
</file>